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DESCRIPTION_OF_THE_BUSINESS_AN" sheetId="55" r:id="rId6"/>
    <sheet name="INVENTORIES" sheetId="56" r:id="rId7"/>
    <sheet name="IMPAIRMENT" sheetId="57" r:id="rId8"/>
    <sheet name="DEFERRED_CHARGES_AND_OTHER_ASS" sheetId="58" r:id="rId9"/>
    <sheet name="ACCRUED_EXPENSES" sheetId="59" r:id="rId10"/>
    <sheet name="CREDIT_FACILITY" sheetId="60" r:id="rId11"/>
    <sheet name="INCOME_TAXES" sheetId="61" r:id="rId12"/>
    <sheet name="INTERCOMPANY_NOTE_PAYABLE" sheetId="62" r:id="rId13"/>
    <sheet name="RELATED_PARTY_TRANSACTIONS" sheetId="63" r:id="rId14"/>
    <sheet name="COMMITMENTS_AND_CONTINGENCIES" sheetId="64" r:id="rId15"/>
    <sheet name="EMPLOYEE_BENEFIT_PLANS" sheetId="65" r:id="rId16"/>
    <sheet name="FAIR_VALUE_MEASUREMENTS" sheetId="66" r:id="rId17"/>
    <sheet name="DERIVATIVES" sheetId="67" r:id="rId18"/>
    <sheet name="SUBSEQUENT_EVENTS" sheetId="68" r:id="rId19"/>
    <sheet name="CONDENSED_CONSOLIDATING_FINANC" sheetId="69" r:id="rId20"/>
    <sheet name="DESCRIPTION_OF_THE_BUSINESS_AN1" sheetId="70" r:id="rId21"/>
    <sheet name="INVENTORIES_Tables" sheetId="71" r:id="rId22"/>
    <sheet name="DEFERRED_CHARGES_AND_OTHER_ASS1" sheetId="72" r:id="rId23"/>
    <sheet name="ACCRUED_EXPENSES_Tables" sheetId="73" r:id="rId24"/>
    <sheet name="EMPLOYEE_BENEFIT_PLANS_Tables" sheetId="74" r:id="rId25"/>
    <sheet name="FAIR_VALUE_MEASUREMENTS_Tables" sheetId="75" r:id="rId26"/>
    <sheet name="DERIVATIVES_Tables" sheetId="76" r:id="rId27"/>
    <sheet name="CONDENSED_CONSOLIDATING_FINANC1" sheetId="77" r:id="rId28"/>
    <sheet name="DESCRIPTION_OF_THE_BUSINESS_AN2" sheetId="78" r:id="rId29"/>
    <sheet name="INVENTORIES_Details" sheetId="79" r:id="rId30"/>
    <sheet name="IMPAIRMENT_Details" sheetId="31" r:id="rId31"/>
    <sheet name="DEFERRED_CHARGES_AND_OTHER_ASS2" sheetId="80" r:id="rId32"/>
    <sheet name="ACCRUED_EXPENSES_Details" sheetId="81" r:id="rId33"/>
    <sheet name="CREDIT_FACILITY_Details" sheetId="82" r:id="rId34"/>
    <sheet name="INTERCOMPANY_NOTE_PAYABLE_Deta" sheetId="83" r:id="rId35"/>
    <sheet name="RELATED_PARTY_TRANSACTIONS_Det" sheetId="84" r:id="rId36"/>
    <sheet name="RELATED_PARTY_TRANSACTIONS_CON" sheetId="85" r:id="rId37"/>
    <sheet name="RELATED_PARTY_TRANSACTIONS_COM" sheetId="86" r:id="rId38"/>
    <sheet name="RELATED_PARTY_TRANSACTIONS_OMN" sheetId="87" r:id="rId39"/>
    <sheet name="RELATED_PARTY_TRANSACTIONS_OPE" sheetId="88" r:id="rId40"/>
    <sheet name="COMMITMENTS_AND_CONTINGENCIES_" sheetId="89" r:id="rId41"/>
    <sheet name="EMPLOYEE_BENEFIT_PLANS_Details" sheetId="42" r:id="rId42"/>
    <sheet name="FAIR_VALUE_MEASUREMENTS_Measur" sheetId="90" r:id="rId43"/>
    <sheet name="FAIR_VALUE_MEASUREMENTS_Change" sheetId="44" r:id="rId44"/>
    <sheet name="FAIR_VALUE_MEASUREMENTS_Fair_V" sheetId="91" r:id="rId45"/>
    <sheet name="DERIVATIVES_Narrative_Details" sheetId="92" r:id="rId46"/>
    <sheet name="DERIVATIVES_Fair_Value_of_Deri" sheetId="93" r:id="rId47"/>
    <sheet name="DERIVATIVES_Gain_Loss_Recogniz" sheetId="48" r:id="rId48"/>
    <sheet name="SUBSEQUENT_EVENTS_Details" sheetId="94" r:id="rId49"/>
    <sheet name="CONDENSED_CONSOLIDATING_FINANC2" sheetId="50" r:id="rId50"/>
    <sheet name="CONDENSED_CONSOLIDATING_FINANC3" sheetId="95" r:id="rId51"/>
    <sheet name="CONDENSED_CONSOLIDATING_FINANC4" sheetId="52" r:id="rId52"/>
    <sheet name="CONDENSED_CONSOLIDATING_FINANC5" sheetId="53" r:id="rId53"/>
  </sheets>
  <calcPr calcId="0"/>
</workbook>
</file>

<file path=xl/sharedStrings.xml><?xml version="1.0" encoding="utf-8"?>
<sst xmlns="http://schemas.openxmlformats.org/spreadsheetml/2006/main" count="7115" uniqueCount="825">
  <si>
    <t>Document and Entity Information Document</t>
  </si>
  <si>
    <t>9 Months Ended</t>
  </si>
  <si>
    <t>Sep. 30, 2014</t>
  </si>
  <si>
    <t>Nov. 12, 2014</t>
  </si>
  <si>
    <t>Entity Information [Line Items]</t>
  </si>
  <si>
    <t>'</t>
  </si>
  <si>
    <t>Entity Registrant Name</t>
  </si>
  <si>
    <t>'PBF HOLDING CO LLC</t>
  </si>
  <si>
    <t>Entity Central Index Key</t>
  </si>
  <si>
    <t>'0001566011</t>
  </si>
  <si>
    <t>Document Type</t>
  </si>
  <si>
    <t>'10-Q</t>
  </si>
  <si>
    <t>Amendment Flag</t>
  </si>
  <si>
    <t>'false</t>
  </si>
  <si>
    <t>Document Period End Date</t>
  </si>
  <si>
    <t>Document Fiscal Period Focus</t>
  </si>
  <si>
    <t>'Q3</t>
  </si>
  <si>
    <t>Document Fiscal Year Focus</t>
  </si>
  <si>
    <t>'2014</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0001566097</t>
  </si>
  <si>
    <t>Condensed Consolidated Balance Sheets (USD $)</t>
  </si>
  <si>
    <t>In Thousands, unless otherwise specified</t>
  </si>
  <si>
    <t>Dec. 31, 2013</t>
  </si>
  <si>
    <t>Sep. 30, 2013</t>
  </si>
  <si>
    <t>Dec. 31, 2012</t>
  </si>
  <si>
    <t>Current assets:</t>
  </si>
  <si>
    <t>Cash and cash equivalents</t>
  </si>
  <si>
    <t>Accounts receivable</t>
  </si>
  <si>
    <t>Accounts receivable - affiliate</t>
  </si>
  <si>
    <t>Inventories</t>
  </si>
  <si>
    <t>Prepaid expense and other current assets</t>
  </si>
  <si>
    <t>Total current assets</t>
  </si>
  <si>
    <t>Property, plant and equipment, net</t>
  </si>
  <si>
    <t>Deferred charges and other assets, net</t>
  </si>
  <si>
    <t>Total assets</t>
  </si>
  <si>
    <t>Current liabilities:</t>
  </si>
  <si>
    <t>Accounts payable</t>
  </si>
  <si>
    <t>Accounts payable - affiliate</t>
  </si>
  <si>
    <t>Accrued expenses</t>
  </si>
  <si>
    <t>Current portion of long-term debt</t>
  </si>
  <si>
    <t>Deferred revenue</t>
  </si>
  <si>
    <t>Total current liabilities</t>
  </si>
  <si>
    <t>Delaware Economic Development Authority loan</t>
  </si>
  <si>
    <t>Long-term debt</t>
  </si>
  <si>
    <t>Intercompany notes payable</t>
  </si>
  <si>
    <t>Other long-term liabilities</t>
  </si>
  <si>
    <t>Total liabilities</t>
  </si>
  <si>
    <t>Commitments and contingencies (Note 9)</t>
  </si>
  <si>
    <t>'  </t>
  </si>
  <si>
    <t>Equity:</t>
  </si>
  <si>
    <t>Member's equity</t>
  </si>
  <si>
    <t>Retained earnings</t>
  </si>
  <si>
    <t>Accumulated other comprehensive loss</t>
  </si>
  <si>
    <t>Total equity</t>
  </si>
  <si>
    <t>Total liabilities and equity</t>
  </si>
  <si>
    <t>Condensed Consolidated Statements of Operations (USD $)</t>
  </si>
  <si>
    <t>3 Months Ended</t>
  </si>
  <si>
    <t>Revenues</t>
  </si>
  <si>
    <t>Cost and expenses:</t>
  </si>
  <si>
    <t>Cost of sales, excluding depreciation</t>
  </si>
  <si>
    <t>Operating expenses, excluding depreciation</t>
  </si>
  <si>
    <t>General and administrative expenses</t>
  </si>
  <si>
    <t>Gain on sale of assets</t>
  </si>
  <si>
    <t>Depreciation and amortization expense</t>
  </si>
  <si>
    <t>Total cost and expenses</t>
  </si>
  <si>
    <t>Income (loss) from operations</t>
  </si>
  <si>
    <t>Other income (expenses)</t>
  </si>
  <si>
    <t>Change in fair value of catalyst leases</t>
  </si>
  <si>
    <t>Interest expense, net</t>
  </si>
  <si>
    <t>Net income</t>
  </si>
  <si>
    <t>Condensed Consolidated Statements of Comprehensive Income (Loss) (USD $)</t>
  </si>
  <si>
    <t>Other comprehensive income (loss):</t>
  </si>
  <si>
    <t>Unrealized gain on available for sale securities</t>
  </si>
  <si>
    <t>Net gain (loss) on pension and other postretirement benefits</t>
  </si>
  <si>
    <t>Total other comprehensive income (loss)</t>
  </si>
  <si>
    <t>Comprehensive income</t>
  </si>
  <si>
    <t>Condensed Consolidated Statement of Cash Flows (USD $)</t>
  </si>
  <si>
    <t>Adjustments to reconcile net income to net cash provided by operations:</t>
  </si>
  <si>
    <t>Depreciation and amortization</t>
  </si>
  <si>
    <t>Stock-based compensation</t>
  </si>
  <si>
    <t>Change in fair value of catalyst lease obligations</t>
  </si>
  <si>
    <t>Non-cash change in inventory repurchase obligations</t>
  </si>
  <si>
    <t>Pension and other post retirement benefit costs</t>
  </si>
  <si>
    <t>Gain on disposition of property, plant and equipment</t>
  </si>
  <si>
    <t>Changes in current assets and current liabilities:</t>
  </si>
  <si>
    <t>Due to/from affiliates</t>
  </si>
  <si>
    <t>Prepaid expenses and other current assets</t>
  </si>
  <si>
    <t>Other assets and liabilities</t>
  </si>
  <si>
    <t>Net cash provided by operations</t>
  </si>
  <si>
    <t>Cash flow from investing activities:</t>
  </si>
  <si>
    <t>Expenditures for property, plant and equipment</t>
  </si>
  <si>
    <t>Expenditures for deferred turnaround cost</t>
  </si>
  <si>
    <t>Expenditures for other assets</t>
  </si>
  <si>
    <t>Proceeds from sale of assets</t>
  </si>
  <si>
    <t>Net cash used in investing activities</t>
  </si>
  <si>
    <t>Cash flows from financing activities:</t>
  </si>
  <si>
    <t>Proceeds from members' capital contributions</t>
  </si>
  <si>
    <t>Distribution to PBF Energy Company LLC members</t>
  </si>
  <si>
    <t>Proceeds from intercompany notes payable</t>
  </si>
  <si>
    <t>Proceeds from Rail Facility revolver borrowings</t>
  </si>
  <si>
    <t>Proceeds from revolver borrowings</t>
  </si>
  <si>
    <t>Repayments of revolver borrowings</t>
  </si>
  <si>
    <t>Payment of contingent consideration related to acquisition of Toledo refinery</t>
  </si>
  <si>
    <t>Deferred financing costs and other</t>
  </si>
  <si>
    <t>Net cash used in financing activities</t>
  </si>
  <si>
    <t>Net increase (decrease) in cash and cash equivalents</t>
  </si>
  <si>
    <t>Cash and equivalents, beginning of period</t>
  </si>
  <si>
    <t>Cash and equivalents, end of period</t>
  </si>
  <si>
    <t>Non-cash activities:</t>
  </si>
  <si>
    <t>Conversion of Delaware Economic Development Authority loan to grant</t>
  </si>
  <si>
    <t>Accrued construction in progress</t>
  </si>
  <si>
    <t>Distribution of assets to PBF Energy Company LLC</t>
  </si>
  <si>
    <t>DESCRIPTION OF THE BUSINESS AND BASIS OF PRESENTATION</t>
  </si>
  <si>
    <t>Organization, Consolidation and Presentation of Financial Statements [Abstract]</t>
  </si>
  <si>
    <t xml:space="preserve">Description of the Business </t>
  </si>
  <si>
    <t>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0.4% of the outstanding economic interest in, PBF LLC as of September 30, 2014. PBF Finance Corporation ("PBF Finance") is a wholly-owned subsidiary of PBF Holding. Delaware City Refining Company LLC ("DCR"), Delaware Pipeline Company LLC, PBF Power Marketing LLC, PBF Energy Limited, Paulsboro Refining Company LLC, Paulsboro Natural Gas Pipeline Company LLC and Toledo Refining Company LLC are PBF Holding’s principal operating subsidiaries and are all wholly-owned subsidiaries of PBF Holding. Collectively, PBF Holding and its consolidated subsidiaries are referred to hereinafter as the "Company".</t>
  </si>
  <si>
    <t>On May 14, 2014, PBF Logistics LP ("PBFX"), a Delaware master limited partnership, completed its initial public offering (the "PBFX Offering") of 15,812,500 common units. PBF Logistics GP LLC (“PBF GP”) serves as the general partner of PBFX. PBF GP is wholly-owned by PBF LLC. In connection with the PBFX Offering, PBF Holding distributed to PBF LLC the assets and liabilities of certain crude oil terminaling assets, which were immediately contributed by PBF LLC to PBFX. The assets were previously owned and operated by PBF Holding’s subsidiaries, Delaware City Refining Company LLC and Toledo Refining Company LLC. The initial assets distributed consisted of the Delaware City Rail Unloading Terminal (“DCR Rail Terminal”), which was part of PBF Holding’s Delaware City, Delaware refinery, and the Toledo Truck Unloading Terminal (“Toledo Truck Terminal” and together with DCR Rail Terminal, the “Contributed Assets”), which was part of PBF Holding’s Toledo, Ohio refinery. The Contributed Assets did not generate third party or intra-entity revenue prior to the PBFX Offering. The exchange for the Contributed Assets is described in the Contribution Agreement (as defined herein) (refer to Note 9 "Related Party Transactions" of our Notes to Condensed Consolidated Financial Statements).</t>
  </si>
  <si>
    <t>Effective September 30, 2014, PBF Holding distributed to PBF LLC all of the equity interests of DCR's wholly-owned subsidiary, Delaware City Terminaling Company II LLC ("DCT II"), which assets consist solely of the Delaware City heavy crude unloading rack (the "DCR West Rack"), immediately prior to the contribution by PBF LLC of such equity interests to PBFX. The DCR West Rack was previously owned and operated by DCT II, and is located at the Company's Delaware City, Delaware refinery. The DCR West Rack has an estimated throughput capacity of approximately 40,000 barrels per day ("bpd"). The DCR West Rack, through ownership of DCT II, was subsequently acquired by PBFX as described in the Contribution Agreement dated September 16, 2014 (refer to Note 9 "Related Party Transactions" of our Notes to Condensed Consolidated Financial Statements).</t>
  </si>
  <si>
    <t>Substantially all of the Company’s operations are in the United States. The Company’s three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 xml:space="preserve">Basis of Presentation </t>
  </si>
  <si>
    <r>
      <t xml:space="preserve">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3 of PBF Holding Company LLC and PBF Finance Corporation.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the full year. </t>
    </r>
  </si>
  <si>
    <t>Recent Accounting Pronouncements</t>
  </si>
  <si>
    <r>
      <t>In May 2014, the FASB issued ASU No. 2014-09, "</t>
    </r>
    <r>
      <rPr>
        <i/>
        <sz val="10"/>
        <color theme="1"/>
        <rFont val="Inherit"/>
      </rPr>
      <t>Revenue from Contracts with Customers</t>
    </r>
    <r>
      <rPr>
        <sz val="10"/>
        <color theme="1"/>
        <rFont val="Inherit"/>
      </rPr>
      <t>"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t>
    </r>
  </si>
  <si>
    <t>INVENTORIES</t>
  </si>
  <si>
    <t>Inventory Disclosure [Abstract]</t>
  </si>
  <si>
    <t>Inventories consisted of the following:</t>
  </si>
  <si>
    <t>September 30, 2014</t>
  </si>
  <si>
    <t>Titled Inventory</t>
  </si>
  <si>
    <t>Inventory Supply and Intermediation Arrangements</t>
  </si>
  <si>
    <t>Total</t>
  </si>
  <si>
    <t>Crude oil and feedstocks</t>
  </si>
  <si>
    <t>$</t>
  </si>
  <si>
    <t>Refined products and blendstocks</t>
  </si>
  <si>
    <t>Warehouse stock and other</t>
  </si>
  <si>
    <t>—</t>
  </si>
  <si>
    <t>December 31, 2013</t>
  </si>
  <si>
    <t xml:space="preserve">Inventory under inventory supply and intermediation arrangements includes certain crude oil stored at the Company’s Delaware City refinery's storage facilities that the Company will purchase as it is consumed in connection with its crude supply agreement; and light finished products sold to counterparties in connection with the intermediation agreements and stored in the Paulsboro and Delaware City refineries' storage facilitie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placement value of inventories exceeded the LIFO carrying value by approximately </t>
    </r>
    <r>
      <rPr>
        <sz val="10"/>
        <color rgb="FF000000"/>
        <rFont val="Inherit"/>
      </rPr>
      <t>$7,388</t>
    </r>
    <r>
      <rPr>
        <sz val="10"/>
        <color theme="1"/>
        <rFont val="Inherit"/>
      </rPr>
      <t xml:space="preserve"> and </t>
    </r>
    <r>
      <rPr>
        <sz val="10"/>
        <color rgb="FF000000"/>
        <rFont val="Inherit"/>
      </rPr>
      <t>$78,407</t>
    </r>
    <r>
      <rPr>
        <sz val="10"/>
        <color theme="1"/>
        <rFont val="Inherit"/>
      </rPr>
      <t>, respectively.</t>
    </r>
  </si>
  <si>
    <t>IMPAIRMENT</t>
  </si>
  <si>
    <t>IMPAIRMENT [Abstract]</t>
  </si>
  <si>
    <t>Asset Impairment Charges [Text Block]</t>
  </si>
  <si>
    <t>3. IMPAIRMENT</t>
  </si>
  <si>
    <t xml:space="preserve">In connection with the Company’s annual capital budgeting process, the Company determined that it would abandon a capital project at the Delaware City refinery related to the construction of a new hydrocracker (the “Hydrocracker Project”). The carrying value of the Hydrocracker Project was $28,508 and was included in Property, plant and equipment, net. </t>
  </si>
  <si>
    <t xml:space="preserve">As part of the 2015 annual capital budgeting process, which began in the third quarter of 2014, all outstanding capital projects were evaluated for feasibility and economic viability. The Hydrocracker Project was undertaken to produce low-sulfur heating oil for certain states in which the Company conducts business. In connection with this capital budget evaluation and coinciding with the preparation of these interim condensed consolidated financial statements, the Company decided that it would pursue an alternative capital project. This alternative capital project entails changing existing oil flows and reconfiguring existing process units to produce the fuels necessary to meet low-sulfur heating oil standards. Based on initial production results as of September 30, 2014, it was determined that this alternative project would allow the Company to meet the demands for the new low-sulfur heating oil requirements while reducing the overall capital investment required as compared to the Hydrocracker Project. As such, it was determined that there would be no additional capital investment in the Hydrocracker Project and the full carrying value of the project was not recoverable as of September 30, 2014. </t>
  </si>
  <si>
    <t xml:space="preserve">The total pre-tax impairment charge of $28,508 was recorded in </t>
  </si>
  <si>
    <t>DEFERRED CHARGES AND OTHER ASSETS, NET</t>
  </si>
  <si>
    <t>Deferred Costs, Capitalized, Prepaid, and Other Assets Disclosure [Abstract]</t>
  </si>
  <si>
    <t xml:space="preserve">Deferred charges and other assets, net consisted of the following: </t>
  </si>
  <si>
    <t>September 30,</t>
  </si>
  <si>
    <t>December 31,</t>
  </si>
  <si>
    <t xml:space="preserve">Deferred turnaround costs, net </t>
  </si>
  <si>
    <t xml:space="preserve">Catalyst </t>
  </si>
  <si>
    <t xml:space="preserve">Deferred financing costs, net </t>
  </si>
  <si>
    <t xml:space="preserve">Restricted cash </t>
  </si>
  <si>
    <t xml:space="preserve">Linefill </t>
  </si>
  <si>
    <t xml:space="preserve">Intangible assets, net </t>
  </si>
  <si>
    <t xml:space="preserve">Other </t>
  </si>
  <si>
    <t>ACCRUED EXPENSES</t>
  </si>
  <si>
    <t>Payables and Accruals [Abstract]</t>
  </si>
  <si>
    <t xml:space="preserve">ACCRUED EXPENSES </t>
  </si>
  <si>
    <t>Accrued expenses consisted of the following:</t>
  </si>
  <si>
    <t>Inventory-related accruals</t>
  </si>
  <si>
    <t>Inventory supply and intermediation arrangements</t>
  </si>
  <si>
    <t>Accrued transportation costs</t>
  </si>
  <si>
    <t>Accrued salaries and benefits</t>
  </si>
  <si>
    <t xml:space="preserve">Excise and sales tax payable </t>
  </si>
  <si>
    <t>Accrued utilities</t>
  </si>
  <si>
    <t>Customer deposits</t>
  </si>
  <si>
    <t>Accrued interest</t>
  </si>
  <si>
    <t>Renewable energy credit obligations</t>
  </si>
  <si>
    <t>Other</t>
  </si>
  <si>
    <t xml:space="preserve">The Company has the obligation to repurchase certain intermediates and finished products that are held in the Company’s refinery storage tanks in accordance with the Inventory Intermediation Agreements with J. Aron &amp; Company, a subsidiary of The Goldman Sachs Group, Inc. ("J. Aron"). A liability included in Inventory supply and intermediation arrangements is recorded at market price for the J. Aron owned inventory held in the Company's storage tanks under the Inventory Intermediation Agreements, with any change in the market price being recorded in cost of sales.  </t>
  </si>
  <si>
    <r>
      <t xml:space="preserve">Prior to July 1, 2013, the Company had the obligation to repurchase certain intermediates and lube products under its product offtake agreements with Morgan Stanley Capital Group Inc. (“MSCG”) that were held in the Company’s refinery storage tanks in Delaware City and Paulsboro. These offtake agreements with MSCG terminated in July 2013. A liability included in Accrued expenses was recorded at market price for the volumes held in storage consistent with the terms of the intermediation agreements with any change in the market price recorded in cost of sales.  The liability represented the amount the Company expected to pay to repurchase the volumes held in storage. The Company recorded a non-cash benefit of $0 and $20,248 related to this liabilit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CREDIT FACILITY</t>
  </si>
  <si>
    <t>Debt Disclosure [Abstract]</t>
  </si>
  <si>
    <t xml:space="preserve">. CREDIT FACILITIES </t>
  </si>
  <si>
    <t xml:space="preserve">PBF Holding Revolving Credit Facility </t>
  </si>
  <si>
    <t xml:space="preserve">On August 15, 2014, PBF Holding amended and restated the terms of its asset based revolving credit agreement ("Revolving Loan") to increase the maximum availability under the facility from $1,610,000 to $2,500,000. Borrowings under the Revolving Loan bear interest either at the Alternative Base Rate plus the Applicable Margin or at the Adjusted LIBOR Rate plus the Applicable Margin, all as defined in the agreement. The Applicable Margin ranges from 1.50% to 2.25% for Adjusted LIBOR Rate Loans and from 0.50% to 1.25% for Alternative Base Loans, depending on the Company's debt rating. The Revolving Loan's maturity has been extended to August 2019 and the sublimit for letters of credit has been increased from $1,000,000 to $1,500,000. In addition, an accordion feature allows for commitments of up to $2,750,000. The commitment fees on the unused portions, the interest rate on advances and the fees for letters of credit have also been reduced under the Revolving Loan. The Revolving Loan's covenants and other related terms have not materially changed due to the amendment and restatement. The Revolving Loan is available to be used for working capital and other general corporate purposes. </t>
  </si>
  <si>
    <t>At September 30, 2014 and December 31, 2013, there was $0 and $15,000, respectively, outstanding under the Revolving Loan.</t>
  </si>
  <si>
    <t>PBF Rail Revolving Credit Facility</t>
  </si>
  <si>
    <t>Effective March 25, 2014, PBF Rail Logistics Company LLC (“PBF Rail”), an indirect wholly-owned subsidiary of PBF Holding, entered into a $250,000 secured revolving credit agreement (the “Rail Facility”) with a consortium of eleven lenders, including Credit Agricole Corporate &amp; Investment Bank (“CA-CIB”) as Administrative Agent. The primary purpose of the Rail Facility is to fund the acquisition by PBF Rail of coiled and insulated crude tank cars and non-coiled and non-insulated general purpose crude tank cars (the "Eligible Railcars") before December 2015.</t>
  </si>
  <si>
    <t>The amount available to be advanced under the Rail Facility equals 70% of the lesser of the aggregate Appraised Value of the Eligible Railcars, or the aggregate Purchase Price of such Eligible Railcars, as these terms are defined in the credit agreement. On the first anniversary of the closing, the advance rate adjusts automatically to 65%. The Rail Facility matures on March 31, 2016 and all outstanding advances must be repaid at that time. At any time prior to maturity PBF Rail may repay and re-borrow any advances without premium or penalty.</t>
  </si>
  <si>
    <t>At PBF Rail's election, advances bear interest at a rate per annum equal to one month LIBOR plus the Facility Margin for Eurodollar Loans, or the Corporate Base Rate plus the Facility Margin for Base Rate Loans (the Corporate Base Rate is equal to the higher of the prime rate as determined by CA-CIB, the Federal Funds Rate plus 50 basis points, or one month LIBOR plus 100 basis points), all as defined in the credit agreement. In addition, there is a commitment fee on the unused portion. Interest and fees are payable monthly.</t>
  </si>
  <si>
    <t>The lenders received a perfected, first priority security interest in all of PBF Rail's assets, including but not limited to (i) the Eligible Railcars, (ii) all railcar marks and other intangibles, (iii) the rights of PBF Rail under the Transportation Services Agreement (“TSA”) entered into between PBF Rail and PBF Holding, (iv) the accounts of PBF Rail, and (v) proceeds from the sale or other disposition of the Eligible Railcars, including insurance proceeds. In addition, the lenders received a pledge of the membership interest of PBF Rail held by PBF Transportation Company LLC, a wholly-owned subsidiary of PBF Holding. The obligations of PBF Holding under the TSA are guaranteed by each of Delaware City Refining Company LLC, Paulsboro Refining Company LLC, and Toledo Refining Company LLC.</t>
  </si>
  <si>
    <t>At September 30, 2014, there was $35,925 outstanding under the Rail Facility.</t>
  </si>
  <si>
    <t>INCOME TAXES</t>
  </si>
  <si>
    <t>Income Tax Disclosure [Abstract]</t>
  </si>
  <si>
    <t>PBF Holding is a limited liability company treated as a "flow-through" entity for income tax purposes. Accordingly, there is no benefit or provision for federal or state income tax in the PBF Holding financial statements.</t>
  </si>
  <si>
    <t>INTERCOMPANY NOTE PAYABLE</t>
  </si>
  <si>
    <t>INTERCOMPANY NOTE PAYABLE [Abstract]</t>
  </si>
  <si>
    <t xml:space="preserve">INTERCOMPANY NOTES PAYABLE </t>
  </si>
  <si>
    <r>
      <t xml:space="preserve">As of September 30, 2014, PBF Holding had outstanding notes payable with PBF Energy and PBF LLC for an aggregate principal amount of $123,732 ($31,835 as of December 31, 2013). The notes have an interest rate of </t>
    </r>
    <r>
      <rPr>
        <sz val="10"/>
        <color rgb="FF000000"/>
        <rFont val="Inherit"/>
      </rPr>
      <t>2.5%</t>
    </r>
    <r>
      <rPr>
        <sz val="10"/>
        <color theme="1"/>
        <rFont val="Inherit"/>
      </rPr>
      <t xml:space="preserve"> and a </t>
    </r>
    <r>
      <rPr>
        <sz val="10"/>
        <color rgb="FF000000"/>
        <rFont val="Inherit"/>
      </rPr>
      <t>five</t>
    </r>
    <r>
      <rPr>
        <sz val="10"/>
        <color theme="1"/>
        <rFont val="Inherit"/>
      </rPr>
      <t xml:space="preserve"> year term but may be prepaid in whole or in part at any time, at the option of PBF Holding, without penalty or premium.</t>
    </r>
  </si>
  <si>
    <t>RELATED PARTY TRANSACTIONS</t>
  </si>
  <si>
    <t>Related Party Transactions [Abstract]</t>
  </si>
  <si>
    <t xml:space="preserve">PBF Holding entered into agreements with PBFX that establish fees for certain general and administrative services, and operational and maintenance services provided by the Company to PBFX. In addition, the Company executed terminal services agreements with PBFX under which PBFX provides commercial transportation and terminaling services to the Company. </t>
  </si>
  <si>
    <t xml:space="preserve">Contribution Agreements </t>
  </si>
  <si>
    <t>On May 8, 2014, PBFX, PBF GP, PBF Energy, PBF LLC, PBF Holding, Delaware City Refining Company LLC, Delaware City Terminaling Company LLC ("Delaware City Terminaling") and Toledo Refining Company LLC ("TRC") entered into the Contribution and Conveyance Agreement (the “Contribution Agreement”). On May 14, 2014, concurrent with the closing of the PBFX Offering, the following transactions occurred pursuant to the Contribution Agreement:</t>
  </si>
  <si>
    <t>•</t>
  </si>
  <si>
    <t xml:space="preserve">DCR distributed all of the interests in Delaware City Terminaling and TRC distributed the Toledo Truck Terminal, in each case, to PBF Holding at their historical cost. </t>
  </si>
  <si>
    <t xml:space="preserve">PBF Holding contributed, at their historical cost, (i) all of the interests in Delaware City Terminaling and (ii) the Toledo Truck Terminal to PBFX in exchange for (a) 74,053 common units and 15,886,553 subordinated units representing an aggregate 50.2% limited partner interest in PBFX, (b) all of PBFX’s incentive distribution rights, (c) the right to receive a distribution of $30,000 from PBFX as reimbursement for certain preformation capital expenditures attributable to the contributed assets, and (d) the right to receive a distribution of $298,664; and in connection with the foregoing, PBFX redeemed PBF Holding’s initial partner interests in PBFX for $1. </t>
  </si>
  <si>
    <t xml:space="preserve">PBF Holding distributed to PBF LLC (i) its interest in PBF GP, (ii) the common units, subordinated units and incentive distribution rights, (iii) the right to receive a distribution of $30,000 as reimbursement for certain preformation capital expenditures, and (iv) the right to receive a distribution of $298,664. </t>
  </si>
  <si>
    <t xml:space="preserve">Effective September 30, 2014, PBF LLC and PBFX closed the Contribution Agreement (the "Contribution Agreement II"), dated September 16, 2014. Pursuant to the terms of the Contribution Agreement II, PBF Holding distributed to PBF LLC all of the equity interests of DCT II, which assets consist solely of the DCR West Rack, immediately prior to the transfer of such equity interests by PBF LLC to PBFX. The DCR West Rack was previously owned and operated by PBF Holding’s subsidiary, DCT II, and is located at the Company's Delaware City, Delaware refinery. PBFX paid to PBF LLC total consideration of $150,000, consisting of $135,000 of cash and $15,000 of PBFX common units in exchange for the DCR West Rack. </t>
  </si>
  <si>
    <t>Commercial Agreements</t>
  </si>
  <si>
    <t xml:space="preserve">PBF Holding entered into long-term, fee-based agreements with PBFX (for rail and truck terminaling services), subject to minimum volume commitments. Under these agreements, PBFX provides various rail and truck terminaling services to PBF Holding and PBF Holding has committed to provide PBFX with minimum fees based on minimum monthly throughput volumes of crude oil. The fees under each of these agreements are indexed for inflation and any increase in operating costs for providing such services to subsidiaries of PBF Energy. </t>
  </si>
  <si>
    <t>Delaware City Rail Terminaling Services Agreement</t>
  </si>
  <si>
    <t xml:space="preserve">On May 14, 2014, concurrent with the closing of the PBFX Offering, PBF Holding entered into a rail terminaling services agreement with PBFX to obtain terminaling services at the DCR Rail Terminal (the “DCR Terminaling Agreement”). Under the DCR Terminaling Agreement, PBF Holding was obligated to throughput aggregate volumes of crude oil of at least 75,000 bpd through September 30, 2014 and of at least 85,000 bpd for each quarter thereafter (in each case, calculated on a quarterly average basis) for a terminaling service fee of $2.00 per barrel, which will decrease to $0.50 per barrel to the extent volumes exceed the minimum throughput commitment. PBF Holding also pays PBFX for providing related ancillary services at the terminal that are specified in the agreement. The terminaling service fee is subject to (i) increase or decrease on January 1 of each year, beginning on January 1, 2015, by the amount of any change in the Producer Price Index, provided that the fee may not be adjusted below the initial amount and (ii) increase by the increase in any operating costs that increase greater than the Producer Price Index reasonably incurred by PBFX in connection with providing the services and ancillary services under the DCR Terminaling Agreement. The agreement will terminate on the first December 31st following the seventh anniversary and may be extended, at PBF Holding's option, for up to two additional five-year terms. </t>
  </si>
  <si>
    <t xml:space="preserve">For the three and nine months ended September 30, 2014, PBF Holding paid PBFX $13,800 and $21,000, respectively, for fees related to the DCR Terminaling Agreement. </t>
  </si>
  <si>
    <t>Toledo Truck Unloading &amp; Terminaling Agreement</t>
  </si>
  <si>
    <t xml:space="preserve">On May 14, 2014, concurrent with the closing of the PBFX Offering, PBF Holding entered into a truck unloading and terminaling services agreement with PBFX to obtain terminaling services at the Toledo Truck Terminal (“Toledo Terminaling Agreement”). Under the Toledo Terminaling Agreement, PBF Holding was obligated to throughput aggregate volumes of crude oil of at least 4,000 bpd (calculated on a quarterly average basis) for a terminaling service fee of $1.00 per barrel. The Toledo Terminaling Agreement was amended and restated effective as of June 1, 2014, to among other things, increase the minimum throughput volume commitment from 4,000 bpd to 5,500 bpd beginning August 1, 2014. PBF Holding also pays PBFX for providing related ancillary services at the terminal which are specified in the Toledo Terminaling Agreement. The terminaling service fee is subject to (i) increase or decrease on January 1 of each year, beginning on January 1, 2015, by the amount of any change in the Producer Price Index, provided that the fee may not be adjusted below the initial amount and (ii) increase by the increase in any operating costs that increase greater than the Producer Price Index reasonably incurred by PBFX in connection with providing the services and ancillary services under the Toledo Terminaling Agreement. The agreement will terminate on the first December 31st following the seventh anniversary and may be extended, at PBF Holding's option, for up to two additional five-year terms. </t>
  </si>
  <si>
    <t xml:space="preserve">For the three and nine months ended September 30, 2014, PBF Holding paid PBFX $944 and $1,526, respectively, for fees related to the Toledo Terminaling Agreement. </t>
  </si>
  <si>
    <t>Delaware City West Ladder Rack Terminaling Services Agreement</t>
  </si>
  <si>
    <t xml:space="preserve">On October 1, 2014, PBF Holding and DCT II entered into an approximately seven year terminaling services agreement (the “West Ladder Rack Terminaling Agreement”) under which PBFX, through DCT II, provides rail terminaling services to PBF Holding. DCT II, immediately following the closing of the Contribution Agreement II, was merged with and into Delaware City Terminaling, a wholly-owned subsidiary of PBFX, with all property, rights, liabilities and obligations of DCT II vesting in Delaware City Terminaling as the surviving company. The agreement may be extended by PBF Holding for two additional five year periods. Under the West Ladder Rack Terminaling Agreement, PBF Holding is obligated to throughput aggregate volumes of crude oil of at least 40,000 bpd for a terminaling service fee equal to $2.20 per barrel for all volumes of crude oil throughput up to the minimum throughput commitment, and $1.50 per barrel for all volumes of crude oil throughput in excess of the minimum throughput commitment, in any contract quarter. PBF Holding also pays PBFX for providing related ancillary services at the terminal which are specified in the West Ladder Rack Terminaling Agreement. The terminaling service fee is subject to (i) increase or decrease on January 1 of each year, beginning on January 1, 2016, by the amount of any change in the Producer Price Index, provided that the fee may not be adjusted below the initial amount and (ii) increase by the increase in any operating costs that increase greater than the Producer Price Index reasonably incurred by PBFX in connection with providing the services and ancillary services under the West Ladder Rack Terminaling Agreement. </t>
  </si>
  <si>
    <t xml:space="preserve">For the three and nine months ended September 30, 2014, PBF Holding paid PBFX no fees related to the West Ladder Rack Terminaling Agreement. </t>
  </si>
  <si>
    <t>Amended and Restated Omnibus Agreement</t>
  </si>
  <si>
    <t xml:space="preserve">PBF Holding entered into an Omnibus Agreement (the “Omnibus Agreement”) by and among PBFX, PBF GP, PBF LLC and PBF Holding for the provision of executive management services and support for accounting and finance, legal, human resources, information technology, environmental, health and safety, and other administrative functions. </t>
  </si>
  <si>
    <t>The Omnibus Agreement addresses the following matters:</t>
  </si>
  <si>
    <t>PBFX’s obligation to pay PBF LLC an administrative fee, initially in the amount of $2,300 per year, for the provision by PBF LLC of centralized corporate services (which fee is in addition to certain expenses of PBF GP and its affiliates that are reimbursed under the First Amended and Restated Agreement of Limited Partnership of PBFX (the "Partnership Agreement"));</t>
  </si>
  <si>
    <t>PBFX’s obligation to reimburse PBF LLC for the salaries and benefits costs of employees who devote more than 50% of their time to PBFX, which we currently estimate will be $900 annually;</t>
  </si>
  <si>
    <t>PBFX’s agreement to reimburse PBF LLC for all other direct or allocated costs and expenses incurred by PBF LLC on PBFX’s behalf;</t>
  </si>
  <si>
    <t>PBF LLC’s agreement not to compete with PBFX under certain circumstances, subject to certain exceptions;</t>
  </si>
  <si>
    <t>PBFX’s right of first offer for ten years to acquire certain logistics assets retained by PBF Energy following the Offering, including certain logistics assets that PBF LLC or its subsidiaries may construct or acquire in the future, subject to certain exceptions;</t>
  </si>
  <si>
    <t>a license to use the PBF Logistics trademark and name; and</t>
  </si>
  <si>
    <t>PBF Holding’s agreement to reimburse PBFX for certain expenditures up to $20,000 per event (net of any insurance recoveries) related to the Contributed Assets for a period of five years after the closing of the PBFX Offering, and PBFX agreement to bear the costs associated with the expansion of the DCR Rail Terminal crude unloading capability. The liability arising from this agreement is classified as "Accounts Payable - Affiliate" on the PBF Holding consolidated balance sheet.</t>
  </si>
  <si>
    <t xml:space="preserve">On September 30, 2014, the Omnibus Agreement was amended and restated in connection with the Contribution Agreement II (the “Amended and Restated Omnibus Agreement”). The annual fee payable under the Amended and Restated Omnibus Agreement increased from $2,300 to $2,525 as a result of the inclusion of the DCR West Rack. </t>
  </si>
  <si>
    <t xml:space="preserve">For the three and nine months ended September 30, 2014, PBF Holding received from PBFX $800 and $1,222, respectively, for fees related to the Omnibus Agreement. </t>
  </si>
  <si>
    <t>Amended and Restated Operation and Management Services and Secondment Agreement</t>
  </si>
  <si>
    <t>PBF Holding and certain of its subsidiaries entered into an operation and management services and secondment agreement (the “Services Agreement”) with PBFX, pursuant to which PBF Holding and its subsidiaries will provide PBFX with the personnel necessary for PBFX to perform its obligations under its commercial agreements. PBFX will reimburse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In addition, PBFX will pay an annual fee of $490 to PBF Holding for the provision of such services pursuant to the Services Agreement. The Services Agreement will terminate upon the termination of the Omnibus Agreement, provided that PBFX may terminate any service on 30 days’ notice.</t>
  </si>
  <si>
    <t xml:space="preserve">On September 30, 2014, the Service Agreement was amended and restated in connection with the Contribution Agreement II (the “Amended and Restated Service Agreement”). The annual fee payable under the Amended and Restated Service Agreement increased from $490 to $797 (indexed for inflation) as a result of the inclusion of the DCR West Rack. </t>
  </si>
  <si>
    <t>For the three and nine months ended September 30, 2014, PBF Holding received from PBFX $125 and $191 for fees related to the Services Agreement.</t>
  </si>
  <si>
    <t>COMMITMENTS AND CONTINGENCIES</t>
  </si>
  <si>
    <t>Commitments and Contingencies Disclosure [Abstract]</t>
  </si>
  <si>
    <t>Environmental Matters</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t>
    </r>
    <r>
      <rPr>
        <sz val="10"/>
        <color rgb="FF000000"/>
        <rFont val="Inherit"/>
      </rPr>
      <t>$10,823</t>
    </r>
    <r>
      <rPr>
        <sz val="10"/>
        <color theme="1"/>
        <rFont val="Inherit"/>
      </rPr>
      <t xml:space="preserve"> recorded as of </t>
    </r>
    <r>
      <rPr>
        <sz val="10"/>
        <color rgb="FF000000"/>
        <rFont val="Inherit"/>
      </rPr>
      <t>September 30, 2014</t>
    </r>
    <r>
      <rPr>
        <sz val="10"/>
        <color theme="1"/>
        <rFont val="Inherit"/>
      </rPr>
      <t xml:space="preserve"> (</t>
    </r>
    <r>
      <rPr>
        <sz val="10"/>
        <color rgb="FF000000"/>
        <rFont val="Inherit"/>
      </rPr>
      <t>$9,869</t>
    </r>
    <r>
      <rPr>
        <sz val="10"/>
        <color theme="1"/>
        <rFont val="Inherit"/>
      </rPr>
      <t xml:space="preserve"> as of </t>
    </r>
    <r>
      <rPr>
        <sz val="10"/>
        <color rgb="FF000000"/>
        <rFont val="Inherit"/>
      </rPr>
      <t>December 31, 2013</t>
    </r>
    <r>
      <rPr>
        <sz val="10"/>
        <color theme="1"/>
        <rFont val="Inherit"/>
      </rPr>
      <t xml:space="preserve">) represents the present value of expected future costs discounted at a rate of </t>
    </r>
    <r>
      <rPr>
        <sz val="10"/>
        <color rgb="FF000000"/>
        <rFont val="Inherit"/>
      </rPr>
      <t>8%</t>
    </r>
    <r>
      <rPr>
        <sz val="10"/>
        <color theme="1"/>
        <rFont val="Inherit"/>
      </rPr>
      <t xml:space="preserve">. The current portion of the environmental liability is recorded in accrued expenses and the non-current portion is recorded in other long-term liabilities. A trust fund related to this liability in the amount of $12,118, acquired in the Paulsboro acquisition, is recorded as restricted cash in Deferred charges and other assets, n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t>
    </r>
  </si>
  <si>
    <t>In 2010, New York State adopted a Low-Sulfur Heating Oil mandate that, beginning July 1, 2012, requires all heating oil sold in New York State to contain no more than 15 parts per million ("PPM") sulfur.  As of July 1, 2014, five additional Northeastern states began requiring heating oils with 500 PPM or less sulfur.  All of the heating oil the Company currently produces meets these specifications.  The mandate and other requirements do not currently have a material impact on the Company's financial position, results of operations or cash flows.</t>
  </si>
  <si>
    <t>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t>
  </si>
  <si>
    <t xml:space="preserve">The EPA was required to release the final annual standards for the Reformulated Fuels Standard ("RFS") for 2014 no later than Nov 29, 2013. The EPA did not meet this requirement but has released proposed standards for 2014. In the proposed standards the EPA responded to the industry discussion around the apparent infeasibility of compliance in 2014 if the EPA issued standards following the requirements of the Energy Independence and Security Act.  The EPA indicated it may use its waiver authority under the RFS 2 program ("RFS 2") and set standards for renewable fuel recognizing the practical constraints in requiring ethanol blending into gasoline above 10%. The EPA also indicated it may reduce the advanced biofuel requirement and hold constant the biomass based diesel requirements at the 2013 level. The cellulosic requirement may be increased over the 2013 volume and, as has been the case in each of the prior years, the EPA would likely be overstating the actual production. Renewable fuel groups have been vocal in advocating changes to the proposed standards in general due to the lower volumes mandated. The EPA has submitted the final rule to the Office of Management and Budget. When they are issued, the final standards may have a material impact on the Company's cost of compliance with RFS 2. </t>
  </si>
  <si>
    <t>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t>
  </si>
  <si>
    <t>In addition, the EPA proposed a Final Rule to the Clean Water Act ("CWA") Section 316(b) regarding cooling water intake structures. The next phase will include requirements for petroleum refineries.  The rule has been published by the EPA and becomes effective in October 2014.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gives state agencies the discretion to establish implementation time lines. The Company continues to evaluate the impact of this regulation, and at this time does not anticipate it having a material impact on the Company’s financial position, results of operations or cash flows.</t>
  </si>
  <si>
    <t>On June 14, 2013, two administrative appeals were filed by the Sierra Club and Delaware Audubon regarding a permit DCR obtained to allow loading of crude oil onto barges. The appeals allege that both the loading of crude oil onto barges and the operation of the Delaware City rail unloading terminal violate Delaware’s Coastal Zone Act. The first appeal is Number 2013-1 before the State Coastal Zone Industrial Control Board (the “CZ Board”), and the second appeal is before the Environmental Appeals Board and appeals Secretary’s Order No. 2013-A-0020. The CZ Board held a hearing on the first appeal on July 16, 2013, and ruled in favor of DCR and the State of Delaware and dismissed Appellants’ appeal for lack of standing. Sierra Club and Delaware Audubon have appealed that decision to the Delaware Superior Court, New Castle County, Case No. N13A-09-001 ALR, and DCR and the State have filed cross-appeals. Briefs have been filed in this appeal and the court issued a stay until briefs are filed in the second appeal. A hearing on the second appeal before the Environmental Appeals Board (the “EAB”), case no. 2013-06, was held on January 13, 2014, and the EAB ruled in favor of DCR and the State and dismissed the appeal for lack of jurisdiction. The Appellants filed a Notice of Appeal with the Superior Court appealing the EAB’s decision and briefs were submitted in the third quarter. If the Appellants in one or both of these matters ultimately prevail, the outcome may have a material adverse effect on our financial condition, results of operations or cash flows.</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t>
  </si>
  <si>
    <t>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t>
  </si>
  <si>
    <t xml:space="preserve">Tax Receivable Agreement </t>
  </si>
  <si>
    <r>
      <t xml:space="preserve">PBF Energy (the Company's indirect parent)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
    </r>
  </si>
  <si>
    <r>
      <t xml:space="preserve">The payment obligations under the Tax Receivable Agreement are obligations of PBF Energy and not of PBF LLC or the Company. In general, PBF Energy expects to obtain funding for these annual payments from PBF LLC, primarily through tax distributions, which PBF LLC makes on a pro-rata basis to its owners. Such owners include PBF Energy, which holds a 90.4% interest in PBF LLC as of </t>
    </r>
    <r>
      <rPr>
        <sz val="10"/>
        <color rgb="FF000000"/>
        <rFont val="Inherit"/>
      </rPr>
      <t>September 30, 2014</t>
    </r>
    <r>
      <rPr>
        <sz val="10"/>
        <color theme="1"/>
        <rFont val="Inherit"/>
      </rPr>
      <t xml:space="preserve"> (40.9% as of December 31, 2013). PBF LLC obtains funding to pay its tax distributions by causing PBF Holding to distribute cash to PBF LLC and from distributions it receives from PBFX.</t>
    </r>
  </si>
  <si>
    <t>EMPLOYEE BENEFIT PLANS</t>
  </si>
  <si>
    <t>Defined Benefit Pension Plans and Defined Benefit Postretirement Plans Disclosure [Abstract]</t>
  </si>
  <si>
    <t>The components of net periodic benefit cost related to the Company’s defined benefit plans consisted of the following:</t>
  </si>
  <si>
    <t>Three Months Ended </t>
  </si>
  <si>
    <t> September 30,</t>
  </si>
  <si>
    <t>Nine Months Ended </t>
  </si>
  <si>
    <t>Pension Benefits</t>
  </si>
  <si>
    <t>Components of net periodic benefit cost:</t>
  </si>
  <si>
    <t>Service cost</t>
  </si>
  <si>
    <t>Interest cost</t>
  </si>
  <si>
    <t>Expected return on plan assets</t>
  </si>
  <si>
    <t>(546</t>
  </si>
  <si>
    <t>)</t>
  </si>
  <si>
    <t>(138</t>
  </si>
  <si>
    <t>(1,609</t>
  </si>
  <si>
    <t>(414</t>
  </si>
  <si>
    <t>Amortization of prior service costs</t>
  </si>
  <si>
    <t>Amortization of loss</t>
  </si>
  <si>
    <t>Net periodic benefit cost</t>
  </si>
  <si>
    <t>Post Retirement Medical Plan</t>
  </si>
  <si>
    <t>Amortization of gain</t>
  </si>
  <si>
    <t>(4</t>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t>
  </si>
  <si>
    <t>As of September 30, 2014</t>
  </si>
  <si>
    <t>Fair Value Hierarchy</t>
  </si>
  <si>
    <t>Total Gross Fair Value</t>
  </si>
  <si>
    <t>Effect of Counter-party Netting</t>
  </si>
  <si>
    <t>Net Carrying Value on Balance Sheet</t>
  </si>
  <si>
    <t>Level 1</t>
  </si>
  <si>
    <t>Level 2</t>
  </si>
  <si>
    <t>Level 3</t>
  </si>
  <si>
    <t>Assets:</t>
  </si>
  <si>
    <t>Money market funds</t>
  </si>
  <si>
    <t>N/A</t>
  </si>
  <si>
    <t>Non-qualified pension plan assets</t>
  </si>
  <si>
    <t>Commodity contracts</t>
  </si>
  <si>
    <t>(232,671</t>
  </si>
  <si>
    <t>Derivatives included with intermediation agreement obligations</t>
  </si>
  <si>
    <t>Derivatives included with inventory supply arrangement obligations</t>
  </si>
  <si>
    <t>Liabilities:</t>
  </si>
  <si>
    <t>Catalyst lease obligations</t>
  </si>
  <si>
    <t>As of December 31, 2013</t>
  </si>
  <si>
    <t>Derivatives included with inventory intermediation agreement obligations</t>
  </si>
  <si>
    <t>The valuation methods used to measure financial instruments at fair value are as follows:</t>
  </si>
  <si>
    <t>Money market funds categorized in Level 1 of the fair value hierarchy are measured at fair value based on quoted market prices and included within cash and cash equivalents.</t>
  </si>
  <si>
    <t xml:space="preserve">Non-qualified pension plan assets categorized in Level 1 of the fair value hierarchy are measured at fair value using a market approach based on published net asset values of mutual funds and included within Deferred charges and other assets, net. </t>
  </si>
  <si>
    <t xml:space="preserve">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t>
  </si>
  <si>
    <t xml:space="preserve">The commodity contracts categorized in Level 3 of the fair value hierarchy consist of 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t>
  </si>
  <si>
    <t>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t>
  </si>
  <si>
    <t>The table below summarizes the changes in fair value measurements categorized in Level 3 of the fair value hierarchy:</t>
  </si>
  <si>
    <t>Three Months Ended September 30,</t>
  </si>
  <si>
    <t>Nine Months Ended September 30,</t>
  </si>
  <si>
    <t>Balance at beginning of period</t>
  </si>
  <si>
    <t>(23,365</t>
  </si>
  <si>
    <t>Purchases</t>
  </si>
  <si>
    <t>Settlements</t>
  </si>
  <si>
    <t>(9,020</t>
  </si>
  <si>
    <t>(5,353</t>
  </si>
  <si>
    <t>(21,358</t>
  </si>
  <si>
    <t>Unrealized gain included in earnings</t>
  </si>
  <si>
    <t>Transfers into Level 3</t>
  </si>
  <si>
    <t>Transfers out of Level 3</t>
  </si>
  <si>
    <t>Balance at end of period</t>
  </si>
  <si>
    <r>
      <t xml:space="preserve">There were no transfers between level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Fair value of debt</t>
  </si>
  <si>
    <r>
      <t xml:space="preserve">The table below summarizes the fair value and carrying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 xml:space="preserve">Carrying </t>
  </si>
  <si>
    <t>value</t>
  </si>
  <si>
    <t>Fair</t>
  </si>
  <si>
    <t> value</t>
  </si>
  <si>
    <t>Carrying</t>
  </si>
  <si>
    <t xml:space="preserve">Fair </t>
  </si>
  <si>
    <t>Senior secured notes (a)</t>
  </si>
  <si>
    <t>Revolving Loan (b)</t>
  </si>
  <si>
    <t>Rail Facility (b)</t>
  </si>
  <si>
    <t>Catalyst leases (c)</t>
  </si>
  <si>
    <t>Less - Current maturities</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 xml:space="preserve">The Company uses derivative instruments to mitigate certain exposures to commodity price risk. The Company’s crude supply agreements contain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t>
  </si>
  <si>
    <r>
      <t xml:space="preserve">As of </t>
    </r>
    <r>
      <rPr>
        <sz val="10"/>
        <color rgb="FF000000"/>
        <rFont val="Inherit"/>
      </rPr>
      <t>September 30, 2014</t>
    </r>
    <r>
      <rPr>
        <sz val="10"/>
        <color theme="1"/>
        <rFont val="Inherit"/>
      </rPr>
      <t>, there were 540,556 barrels of crude oil and feedstocks (</t>
    </r>
    <r>
      <rPr>
        <sz val="10"/>
        <color rgb="FF000000"/>
        <rFont val="Inherit"/>
      </rPr>
      <t>838,829</t>
    </r>
    <r>
      <rPr>
        <sz val="10"/>
        <color theme="1"/>
        <rFont val="Inherit"/>
      </rPr>
      <t xml:space="preserve"> barrels at </t>
    </r>
    <r>
      <rPr>
        <sz val="10"/>
        <color rgb="FF000000"/>
        <rFont val="Inherit"/>
      </rPr>
      <t>December 31, 2013</t>
    </r>
    <r>
      <rPr>
        <sz val="10"/>
        <color theme="1"/>
        <rFont val="Inherit"/>
      </rPr>
      <t>) outstanding under these derivative instruments designated as fair value hedges and no barrels (</t>
    </r>
    <r>
      <rPr>
        <sz val="10"/>
        <color rgb="FF000000"/>
        <rFont val="Inherit"/>
      </rPr>
      <t>no</t>
    </r>
    <r>
      <rPr>
        <sz val="10"/>
        <color theme="1"/>
        <rFont val="Inherit"/>
      </rPr>
      <t xml:space="preserve"> barrels at </t>
    </r>
    <r>
      <rPr>
        <sz val="10"/>
        <color rgb="FF000000"/>
        <rFont val="Inherit"/>
      </rPr>
      <t>December 31, 2013</t>
    </r>
    <r>
      <rPr>
        <sz val="10"/>
        <color theme="1"/>
        <rFont val="Inherit"/>
      </rPr>
      <t xml:space="preserve">) outstanding under these derivative instruments not designated as hedges. As of </t>
    </r>
    <r>
      <rPr>
        <sz val="10"/>
        <color rgb="FF000000"/>
        <rFont val="Inherit"/>
      </rPr>
      <t>September 30, 2014</t>
    </r>
    <r>
      <rPr>
        <sz val="10"/>
        <color theme="1"/>
        <rFont val="Inherit"/>
      </rPr>
      <t>, there were 3,342,545 barrels of intermediates and refined products (</t>
    </r>
    <r>
      <rPr>
        <sz val="10"/>
        <color rgb="FF000000"/>
        <rFont val="Inherit"/>
      </rPr>
      <t>3,274,047</t>
    </r>
    <r>
      <rPr>
        <sz val="10"/>
        <color theme="1"/>
        <rFont val="Inherit"/>
      </rPr>
      <t xml:space="preserve"> barrels at </t>
    </r>
    <r>
      <rPr>
        <sz val="10"/>
        <color rgb="FF000000"/>
        <rFont val="Inherit"/>
      </rPr>
      <t>December 31, 2013</t>
    </r>
    <r>
      <rPr>
        <sz val="10"/>
        <color theme="1"/>
        <rFont val="Inherit"/>
      </rPr>
      <t xml:space="preserve">) outstanding under these derivative instruments designated as fair value hedges and no barrels (no barrels at </t>
    </r>
    <r>
      <rPr>
        <sz val="10"/>
        <color rgb="FF000000"/>
        <rFont val="Inherit"/>
      </rPr>
      <t>December 31, 2013</t>
    </r>
    <r>
      <rPr>
        <sz val="10"/>
        <color theme="1"/>
        <rFont val="Inherit"/>
      </rPr>
      <t xml:space="preserve">) outstanding under these derivative instruments not designated as hedges. These volumes represent the notional value of the contract. </t>
    </r>
  </si>
  <si>
    <r>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t>
    </r>
    <r>
      <rPr>
        <sz val="10"/>
        <color rgb="FF000000"/>
        <rFont val="Inherit"/>
      </rPr>
      <t>September 30, 2014</t>
    </r>
    <r>
      <rPr>
        <sz val="10"/>
        <color theme="1"/>
        <rFont val="Inherit"/>
      </rPr>
      <t>, there were 63,894,000 barrels of crude oil and 1,052,000 barrels of refined products (</t>
    </r>
    <r>
      <rPr>
        <sz val="10"/>
        <color rgb="FF000000"/>
        <rFont val="Inherit"/>
      </rPr>
      <t>43,199,000</t>
    </r>
    <r>
      <rPr>
        <sz val="10"/>
        <color theme="1"/>
        <rFont val="Inherit"/>
      </rPr>
      <t xml:space="preserve"> and 0, respectively, as of </t>
    </r>
    <r>
      <rPr>
        <sz val="10"/>
        <color rgb="FF000000"/>
        <rFont val="Inherit"/>
      </rPr>
      <t>December 31, 2013</t>
    </r>
    <r>
      <rPr>
        <sz val="10"/>
        <color theme="1"/>
        <rFont val="Inherit"/>
      </rPr>
      <t xml:space="preserve">), outstanding under short and long term commodity derivative contracts not designated as hedges representing the notional value of the contracts. </t>
    </r>
  </si>
  <si>
    <r>
      <t xml:space="preserve">The following tables provide information about the fair values of these derivative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line items in the consolidated balance sheet in which the fair values are reflected. </t>
    </r>
  </si>
  <si>
    <t>Description</t>
  </si>
  <si>
    <t>Balance Sheet Location</t>
  </si>
  <si>
    <t>Fair Value</t>
  </si>
  <si>
    <t>Asset/(Liability)</t>
  </si>
  <si>
    <t>Derivatives designated as hedging instruments:</t>
  </si>
  <si>
    <t>September 30, 2014:</t>
  </si>
  <si>
    <t>Derivatives included with the intermediation agreement obligations</t>
  </si>
  <si>
    <t>December 31, 2013:</t>
  </si>
  <si>
    <t>(177</t>
  </si>
  <si>
    <t>Derivatives not designated as hedging instruments:</t>
  </si>
  <si>
    <t>(1,732</t>
  </si>
  <si>
    <t>(19,421</t>
  </si>
  <si>
    <t xml:space="preserve">The following tables provide information about the gain or los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three months ended September 30, 2014:</t>
  </si>
  <si>
    <t xml:space="preserve">Derivatives included with inventory supply arrangement obligations </t>
  </si>
  <si>
    <t>Cost of sales</t>
  </si>
  <si>
    <t>For the three months ended September 30, 2013:</t>
  </si>
  <si>
    <t>(4,015</t>
  </si>
  <si>
    <t>For the nine months ended September 30, 2014:</t>
  </si>
  <si>
    <t>For the nine months ended September 30, 2013:</t>
  </si>
  <si>
    <t>(6,886</t>
  </si>
  <si>
    <t>(23,843</t>
  </si>
  <si>
    <t>(9,894</t>
  </si>
  <si>
    <t>Hedged items designated in fair value hedges:</t>
  </si>
  <si>
    <t>Crude oil and feedstock inventory</t>
  </si>
  <si>
    <t>(2,729</t>
  </si>
  <si>
    <t>Intermediate and refined product inventory</t>
  </si>
  <si>
    <t>(20,900</t>
  </si>
  <si>
    <t>(29,563</t>
  </si>
  <si>
    <t>(1,660</t>
  </si>
  <si>
    <t>(29,942</t>
  </si>
  <si>
    <t>(378</t>
  </si>
  <si>
    <r>
      <t xml:space="preserve">The Company had </t>
    </r>
    <r>
      <rPr>
        <sz val="10"/>
        <color rgb="FF000000"/>
        <rFont val="Inherit"/>
      </rPr>
      <t>no</t>
    </r>
    <r>
      <rPr>
        <sz val="10"/>
        <color theme="1"/>
        <rFont val="Inherit"/>
      </rPr>
      <t xml:space="preserve"> ineffectiveness related to the Company's fair value hedg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a loss of $888 and </t>
    </r>
    <r>
      <rPr>
        <sz val="10"/>
        <color rgb="FF000000"/>
        <rFont val="Inherit"/>
      </rPr>
      <t>$7,26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which was recorded in cost of sales. Gains and losses due to ineffectiveness, resulting from the difference in the forward and spot rates of the underlying crude inventory related to the derivatives included with inventory supply arrangement obligations, were excluded from the assessment of hedge effectiveness.</t>
    </r>
  </si>
  <si>
    <t>SUBSEQUENT EVENTS</t>
  </si>
  <si>
    <t>Subsequent Events [Abstract]</t>
  </si>
  <si>
    <t xml:space="preserve">SUBSEQUENT EVENTS </t>
  </si>
  <si>
    <t xml:space="preserve">Distributions </t>
  </si>
  <si>
    <r>
      <t xml:space="preserve">On October 29, 2014, PBF Energy, PBF Holding's indirect parent, declared a dividend of </t>
    </r>
    <r>
      <rPr>
        <sz val="10"/>
        <color rgb="FF000000"/>
        <rFont val="Inherit"/>
      </rPr>
      <t>$0.30</t>
    </r>
    <r>
      <rPr>
        <sz val="10"/>
        <color theme="1"/>
        <rFont val="Inherit"/>
      </rPr>
      <t xml:space="preserve"> per share on its outstanding Class A common stock. The dividend is payable on November 25, 2014 to PBF Energy Class A common stockholders of record at the close of business on November 10, 2014. PBF Holding intends to make a distribution of $27,757 to PBF LLC, which in turn will make pro-rata distributions to its members, including PBF Energy. PBF Energy will then use this distribution to fund the dividend payments to the shareholders of PBF Energy.</t>
    </r>
  </si>
  <si>
    <t>CONDENSED CONSOLIDATING FINANCIAL STATEMENTS OF PBF HOLDINGS</t>
  </si>
  <si>
    <t>Condensed Financial Information of Subsidiary Disclosure [Abstract]</t>
  </si>
  <si>
    <t>CONDENSED CONSOLIDATING FINANCIAL STATEMENTS OF PBF HOLDING</t>
  </si>
  <si>
    <t>PBF Services Company, Delaware City Refining Company LLC, Delaware Pipeline Company LLC, PBF Power Marketing LLC, Paulsboro Refining Company LLC, Paulsboro Natural Gas Pipeline Company LLC, Toledo Refining Company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 dated February 9, 2012, among PBF Holding, PBF Finance, the guarantors party thereto and Wilmington Trust, National Association, governs subsidiaries designated as “Guarantor Subsidiaries.” PBF Rail Logistics Company LLC, PBF Transportation Company LLC and PBF Energy Limited are consolidated subsidiaries of the Company that are not guarantors of the senior secured notes.</t>
  </si>
  <si>
    <t xml:space="preserve">The senior secured notes were co-issued by PBF Finance. For purposes of the following footnote, PBF Finance is referred to as “Co-Issuer.” The Co-Issuer has no independent assets or operations. </t>
  </si>
  <si>
    <t>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t>
  </si>
  <si>
    <t>. CONDENSED CONSOLIDATING FINANCIAL STATEMENTS OF PBF HOLDING</t>
  </si>
  <si>
    <t xml:space="preserve">CONDENSED CONSOLIDATING BALANCE SHEET </t>
  </si>
  <si>
    <t>(UNAUDITED)</t>
  </si>
  <si>
    <t>Issuer</t>
  </si>
  <si>
    <t>Guarantor Subsidiaries</t>
  </si>
  <si>
    <t>Non-Guarantor Subsidiaries</t>
  </si>
  <si>
    <t>Combining and Consolidating Adjustments</t>
  </si>
  <si>
    <t>ASSETS</t>
  </si>
  <si>
    <t>(2,418</t>
  </si>
  <si>
    <t>Due from related parties</t>
  </si>
  <si>
    <t>(33,069,900</t>
  </si>
  <si>
    <t>(33,072,318</t>
  </si>
  <si>
    <t>Investment in subsidiaries</t>
  </si>
  <si>
    <t>(2,932,907</t>
  </si>
  <si>
    <t>(36,005,225</t>
  </si>
  <si>
    <t>LIABILITIES AND EQUITY</t>
  </si>
  <si>
    <t xml:space="preserve">Accounts payable </t>
  </si>
  <si>
    <t>Due to related parties</t>
  </si>
  <si>
    <t xml:space="preserve">Other long-term liabilities </t>
  </si>
  <si>
    <t>Commitments and contingencies</t>
  </si>
  <si>
    <t>(826,993</t>
  </si>
  <si>
    <t>Retained earnings (accumulated deficit)</t>
  </si>
  <si>
    <t>(2,104,298</t>
  </si>
  <si>
    <t>Accumulated other comprehensive (loss) income</t>
  </si>
  <si>
    <t>(13,922</t>
  </si>
  <si>
    <t>(1,616</t>
  </si>
  <si>
    <t>15. CONDENSED CONSOLIDATING FINANCIAL STATEMENTS OF PBF HOLDING</t>
  </si>
  <si>
    <t>(28,407,214</t>
  </si>
  <si>
    <t>(3,584,622</t>
  </si>
  <si>
    <t>(31,991,836</t>
  </si>
  <si>
    <t>(667,173</t>
  </si>
  <si>
    <t>(2,915,720</t>
  </si>
  <si>
    <t>(14,538</t>
  </si>
  <si>
    <t>(1,729</t>
  </si>
  <si>
    <t xml:space="preserve">CONDENSED CONSOLIDATING STATEMENT OF OPERATIONS AND COMPREHENSIVE INCOME (LOSS) </t>
  </si>
  <si>
    <t>Nine Months Ended September 30, 2014</t>
  </si>
  <si>
    <t>(1,585,477</t>
  </si>
  <si>
    <t>Costs and expenses:</t>
  </si>
  <si>
    <t>(17</t>
  </si>
  <si>
    <t>(Gain) loss on sale of assets</t>
  </si>
  <si>
    <t>(186</t>
  </si>
  <si>
    <t>(162</t>
  </si>
  <si>
    <t>(814,843</t>
  </si>
  <si>
    <t>Other income (expense):</t>
  </si>
  <si>
    <t>Equity in earnings (loss) of subsidiaries</t>
  </si>
  <si>
    <t>(811,424</t>
  </si>
  <si>
    <t>Interest (expense) income, net</t>
  </si>
  <si>
    <t>(69,416</t>
  </si>
  <si>
    <t>(5,072</t>
  </si>
  <si>
    <t>(1,216</t>
  </si>
  <si>
    <t>(75,704</t>
  </si>
  <si>
    <t>Net income (loss)</t>
  </si>
  <si>
    <t>(818,711</t>
  </si>
  <si>
    <t>Comprehensive income (loss)</t>
  </si>
  <si>
    <t xml:space="preserve">(UNAUDITED) </t>
  </si>
  <si>
    <t>Nine Months Ended September 30, 2013</t>
  </si>
  <si>
    <t>(4,101,376</t>
  </si>
  <si>
    <t>(310</t>
  </si>
  <si>
    <t>(Gain) loss on sale of asset</t>
  </si>
  <si>
    <t>(254</t>
  </si>
  <si>
    <t>(48</t>
  </si>
  <si>
    <t>(Loss) income from operations</t>
  </si>
  <si>
    <t>(773,301</t>
  </si>
  <si>
    <t>Equity in earnings of subsidiaries</t>
  </si>
  <si>
    <t>(958,402</t>
  </si>
  <si>
    <t>(66,067</t>
  </si>
  <si>
    <t>(3,645</t>
  </si>
  <si>
    <t>(69,712</t>
  </si>
  <si>
    <t xml:space="preserve">15. CONDENSED CONSOLIDATING FINANCIAL STATEMENTS OF PBF HOLDING </t>
  </si>
  <si>
    <t xml:space="preserve">CONDENSED CONSOLIDATING STATEMENT OF CASH FLOW </t>
  </si>
  <si>
    <t>Cash flows from operating activities:</t>
  </si>
  <si>
    <t>Adjustments to reconcile net income to net</t>
  </si>
  <si>
    <t>cash provided by operating activities:</t>
  </si>
  <si>
    <t>(1,204</t>
  </si>
  <si>
    <t>(31,602</t>
  </si>
  <si>
    <t>(Gain) loss on disposition of property, plant and equipment</t>
  </si>
  <si>
    <t>(69,105</t>
  </si>
  <si>
    <t>(776</t>
  </si>
  <si>
    <t>(31,871</t>
  </si>
  <si>
    <t>(101,752</t>
  </si>
  <si>
    <t>Amounts due to/from related parties</t>
  </si>
  <si>
    <t>(890,671</t>
  </si>
  <si>
    <t>(52,621</t>
  </si>
  <si>
    <t>(322,231</t>
  </si>
  <si>
    <t>(80,627</t>
  </si>
  <si>
    <t>(378,538</t>
  </si>
  <si>
    <t>(76,856</t>
  </si>
  <si>
    <t>(20,905</t>
  </si>
  <si>
    <t>(76,008</t>
  </si>
  <si>
    <t xml:space="preserve">Accrued expenses </t>
  </si>
  <si>
    <t>(2,376</t>
  </si>
  <si>
    <t>(6,017</t>
  </si>
  <si>
    <t>(1,851</t>
  </si>
  <si>
    <t>(13,889</t>
  </si>
  <si>
    <t>(15,740</t>
  </si>
  <si>
    <t>Net cash provided by (used in) operating activities</t>
  </si>
  <si>
    <t>Cash flows from investing activities:</t>
  </si>
  <si>
    <t>(44,993</t>
  </si>
  <si>
    <t>(152,755</t>
  </si>
  <si>
    <t>(55,706</t>
  </si>
  <si>
    <t>(253,454</t>
  </si>
  <si>
    <t>Expenditures for deferred turnaround costs</t>
  </si>
  <si>
    <t>(58,423</t>
  </si>
  <si>
    <t>(13,446</t>
  </si>
  <si>
    <t>(22,990</t>
  </si>
  <si>
    <t>Net cash provided by (used in) investing activities</t>
  </si>
  <si>
    <t>(224,624</t>
  </si>
  <si>
    <t>(250,980</t>
  </si>
  <si>
    <t>Distribution to members</t>
  </si>
  <si>
    <t>(283,680</t>
  </si>
  <si>
    <t>(410,000</t>
  </si>
  <si>
    <t>(7,164</t>
  </si>
  <si>
    <t>(3,218</t>
  </si>
  <si>
    <t>(10,382</t>
  </si>
  <si>
    <t>Net cash provided by (used in) financing activities</t>
  </si>
  <si>
    <t>Net increase in cash and cash equivalents</t>
  </si>
  <si>
    <t>(791</t>
  </si>
  <si>
    <t>cash from operating activities:</t>
  </si>
  <si>
    <t>(3,118</t>
  </si>
  <si>
    <t>(13,362</t>
  </si>
  <si>
    <t>(224,005</t>
  </si>
  <si>
    <t>(74,083</t>
  </si>
  <si>
    <t>(855,420</t>
  </si>
  <si>
    <t>(187,760</t>
  </si>
  <si>
    <t>(34,886</t>
  </si>
  <si>
    <t>(7,859</t>
  </si>
  <si>
    <t>(42,745</t>
  </si>
  <si>
    <t>(74,810</t>
  </si>
  <si>
    <t>(65,994</t>
  </si>
  <si>
    <t>(210,543</t>
  </si>
  <si>
    <t>(208,661</t>
  </si>
  <si>
    <t>(18,497</t>
  </si>
  <si>
    <t>(18,375</t>
  </si>
  <si>
    <t>Net cash (used in) provided by operating activities</t>
  </si>
  <si>
    <t>(75,099</t>
  </si>
  <si>
    <t>(126,807</t>
  </si>
  <si>
    <t>(201,906</t>
  </si>
  <si>
    <t>Expenditures for refinery turnarounds costs</t>
  </si>
  <si>
    <t>(15,859</t>
  </si>
  <si>
    <t>(10,584</t>
  </si>
  <si>
    <t>(44,273</t>
  </si>
  <si>
    <t>(153,250</t>
  </si>
  <si>
    <t>(197,523</t>
  </si>
  <si>
    <t>Distributions to members</t>
  </si>
  <si>
    <t>(186,684</t>
  </si>
  <si>
    <t>(730,000</t>
  </si>
  <si>
    <t>(21,357</t>
  </si>
  <si>
    <t>(1,661</t>
  </si>
  <si>
    <t>(669</t>
  </si>
  <si>
    <t>(141,713</t>
  </si>
  <si>
    <t>(20,365</t>
  </si>
  <si>
    <t>(162,078</t>
  </si>
  <si>
    <t>Net (decrease) increase in cash and cash equivalents</t>
  </si>
  <si>
    <t>(185,118</t>
  </si>
  <si>
    <t>(11,756</t>
  </si>
  <si>
    <t>(196,874</t>
  </si>
  <si>
    <t>DESCRIPTION OF THE BUSINESS AND BASIS OF PRESENTATION (Policies)</t>
  </si>
  <si>
    <t>New Accounting Pronouncements, Policy [Policy Text Block]</t>
  </si>
  <si>
    <t>INVENTORIES (Tables)</t>
  </si>
  <si>
    <t>Schedule of Inventory</t>
  </si>
  <si>
    <t>DEFERRED CHARGES AND OTHER ASSETS, NET (Tables)</t>
  </si>
  <si>
    <t>Schedule of deferred charges and other assets, net</t>
  </si>
  <si>
    <t>ACCRUED EXPENSES (Tables)</t>
  </si>
  <si>
    <t>Schedule of accrued expenses</t>
  </si>
  <si>
    <t>EMPLOYEE BENEFIT PLANS (Tables)</t>
  </si>
  <si>
    <t>Schedule of net periodic benefit cost</t>
  </si>
  <si>
    <t>FAIR VALUE MEASUREMENTS (Tables)</t>
  </si>
  <si>
    <t>Schedule of Fair Value, Assets and Liabilities Measured on Recurring Basis</t>
  </si>
  <si>
    <t>Schedule of Effect of Significant Unobservable Inputs</t>
  </si>
  <si>
    <t>Schedule of Fair value of Debt</t>
  </si>
  <si>
    <t>(c) Catalyst leases are valued using a market approach based upon commodity prices for similar instruments quoted in active markets and are categorized as a Level 2 measurement.</t>
  </si>
  <si>
    <t>DERIVATIVES (Tables)</t>
  </si>
  <si>
    <t>Schedule of Fair Value of Derivative Instruments</t>
  </si>
  <si>
    <t>Schedule of Derivative Instruments, Gain (Loss) Recognized in Income</t>
  </si>
  <si>
    <t>CONDENSED CONSOLIDATING FINANCIAL STATEMENTS OF PBF HOLDINGS (Tables)</t>
  </si>
  <si>
    <t>Condensed Consolidating Balance Sheet</t>
  </si>
  <si>
    <t>Condensed Consolidating Statement of Operations and Comprehensive Income (Loss)</t>
  </si>
  <si>
    <t>Condensed Consolidating Statement of Cash Flow</t>
  </si>
  <si>
    <t>DESCRIPTION OF THE BUSINESS AND BASIS OF PRESENTATION (Details)</t>
  </si>
  <si>
    <t>0 Months Ended</t>
  </si>
  <si>
    <t>Common Units [Member]</t>
  </si>
  <si>
    <t>IPO [Member]</t>
  </si>
  <si>
    <t>PBF Logistics LP [Member]</t>
  </si>
  <si>
    <t>Delaware City West Heavy Crude Unloading Rack [Member]</t>
  </si>
  <si>
    <t>Description of Business [Line Items]</t>
  </si>
  <si>
    <t>Partners' Capital Account, Units, Sold in Public Offering</t>
  </si>
  <si>
    <t>Oil And Gas Plant, Unloading Capacity</t>
  </si>
  <si>
    <t>INVENTORIES (Details) (USD $)</t>
  </si>
  <si>
    <t>Inventory [Line Items]</t>
  </si>
  <si>
    <t>Other Inventory, Supplies, Gross</t>
  </si>
  <si>
    <t>Total inventory</t>
  </si>
  <si>
    <t>Excess of replacement value of inventory over LIFO carrying value</t>
  </si>
  <si>
    <t>Titled Inventory [Member]</t>
  </si>
  <si>
    <t>Inventory Supply and Offtake Arrangements [Member]</t>
  </si>
  <si>
    <t>IMPAIRMENT (Details) (Hydrocracker Project [Member], USD $)</t>
  </si>
  <si>
    <t>Hydrocracker Project [Member]</t>
  </si>
  <si>
    <t>Property, Plant and Equipment [Line Items]</t>
  </si>
  <si>
    <t>Tangible Asset Impairment Charges</t>
  </si>
  <si>
    <t>Impaired Assets to be Disposed of by Method Other than Sale, Carrying Value of Asset</t>
  </si>
  <si>
    <t>DEFERRED CHARGES AND OTHER ASSETS, NET (Details) (USD $)</t>
  </si>
  <si>
    <t>Deferred turnaround costs, net</t>
  </si>
  <si>
    <t>Catalyst</t>
  </si>
  <si>
    <t>Deferred financing costs, net</t>
  </si>
  <si>
    <t>Restricted cash</t>
  </si>
  <si>
    <t>Linefill</t>
  </si>
  <si>
    <t>Intangible assets, net</t>
  </si>
  <si>
    <t>Deferred charges and other assets</t>
  </si>
  <si>
    <t>ACCRUED EXPENSES (Details) (USD $)</t>
  </si>
  <si>
    <t>Morgan Stanley Capital Group, Inc [Member]</t>
  </si>
  <si>
    <t>Repurchase Agreement Counterparty [Line Items]</t>
  </si>
  <si>
    <t>Non-cash benefit related to repurchase obligation</t>
  </si>
  <si>
    <t>Accrued Expenses:</t>
  </si>
  <si>
    <t>Excise and sales tax payable</t>
  </si>
  <si>
    <t>Inventory supply and offtake arrangements</t>
  </si>
  <si>
    <t>CREDIT FACILITY (Details) (USD $)</t>
  </si>
  <si>
    <t>Aug. 15, 2014</t>
  </si>
  <si>
    <t>Line of Credit [Member]</t>
  </si>
  <si>
    <t>Letter of Credit [Member]</t>
  </si>
  <si>
    <t>Jun. 30, 2014</t>
  </si>
  <si>
    <t>Rail Facility [Domain]</t>
  </si>
  <si>
    <t>Mar. 24, 2014</t>
  </si>
  <si>
    <t>Revolving Credit Facility [Member]</t>
  </si>
  <si>
    <t>Mar. 31, 2014</t>
  </si>
  <si>
    <t>Immediately</t>
  </si>
  <si>
    <t>First Anniversary</t>
  </si>
  <si>
    <t>Jul. 11, 2014</t>
  </si>
  <si>
    <t>Capital Lease Obligations [Member]</t>
  </si>
  <si>
    <t>Toledo Catalyst Lease [Member]</t>
  </si>
  <si>
    <t>Minimum [Member]</t>
  </si>
  <si>
    <t>London Interbank Offered Rate (LIBOR) [Member]</t>
  </si>
  <si>
    <t>Alternative Base [Member]</t>
  </si>
  <si>
    <t>Maximum [Member]</t>
  </si>
  <si>
    <t>Debt Instrument [Line Items]</t>
  </si>
  <si>
    <t>Line of Credit Facility, Amount Outstanding</t>
  </si>
  <si>
    <t>Line of Credit Facility, Maximum Borrowing Capacity</t>
  </si>
  <si>
    <t>Debt Instrument, Basis Spread on Variable Rate</t>
  </si>
  <si>
    <t>Line of Credit Facility, Available Increase In Borrowing Capacity</t>
  </si>
  <si>
    <t>Debt Instrument, Advances, Borrowing Base, As a Percentage</t>
  </si>
  <si>
    <t>Debt Instrument, Term</t>
  </si>
  <si>
    <t>'3 years</t>
  </si>
  <si>
    <t>Debt Instrument, Interest Rate, Stated Percentage</t>
  </si>
  <si>
    <t>Capital Leases, Income Statement, Interest Expense</t>
  </si>
  <si>
    <t>RELATED PARTY TRANSACTIONS (Details) (USD $)</t>
  </si>
  <si>
    <t>Omnibus Agreement [Member]</t>
  </si>
  <si>
    <t>Services Agreement [Member]</t>
  </si>
  <si>
    <t>Cost of Sales [Member]</t>
  </si>
  <si>
    <t>DCR Terminaling Agreement [Member]</t>
  </si>
  <si>
    <t>Toledo Terminaling Agreement [Member]</t>
  </si>
  <si>
    <t>General and Administrative Expense [Member]</t>
  </si>
  <si>
    <t>Operating Expense [Member]</t>
  </si>
  <si>
    <t>Delaware City Rail Unloading Terminal [Member]</t>
  </si>
  <si>
    <t>Toledo Truck Unloading Terminal [Member]</t>
  </si>
  <si>
    <t>Agreement Period One [Member]</t>
  </si>
  <si>
    <t>Agreement Period Two [Member]</t>
  </si>
  <si>
    <t>Agreement Period Three [Member]</t>
  </si>
  <si>
    <t>PBF LLC [Member]</t>
  </si>
  <si>
    <t>Contribution Agreement [Member]</t>
  </si>
  <si>
    <t>Subordinated Units [Member]</t>
  </si>
  <si>
    <t>Limited Partner [Member]</t>
  </si>
  <si>
    <t>Related Party Transaction [Line Items]</t>
  </si>
  <si>
    <t>Partners' Capital Account, Units, Issued In Non-Cash Exchange</t>
  </si>
  <si>
    <t>Related Party, Annual Fee</t>
  </si>
  <si>
    <t>Related Party Transaction, Notice Of Withdrawal Period</t>
  </si>
  <si>
    <t>'30 days</t>
  </si>
  <si>
    <t>Related Party Transaction, Amounts of Transaction</t>
  </si>
  <si>
    <t>Related Party Transaction, Annual Fee</t>
  </si>
  <si>
    <t>Related Party Transaction, Expense Reimbursement, Salaries and Benefit Costs Reimbursement, Minimum Time Commitment to Company, Percent</t>
  </si>
  <si>
    <t>Related Party Transaction, Estimated Annual Salaries and Benefits Costs Reimbursable</t>
  </si>
  <si>
    <t>Related Party Transaction, Maximum Reimbursement per Event, Net of Insurance Recoveries</t>
  </si>
  <si>
    <t>Related Party, Transaction Period</t>
  </si>
  <si>
    <t>'5 years</t>
  </si>
  <si>
    <t>Oil And Gas Plant, Collaborative Agreement, Minimum Throughput Capacity</t>
  </si>
  <si>
    <t>Oil And Gas Plant, Terminaling Services Fee, Base Commitment</t>
  </si>
  <si>
    <t>Oil And Gas Plant, Terminaling Services Fee, Fee For Volume Above Minimum</t>
  </si>
  <si>
    <t>Limited Partners' Capital Account, Ownership Percentage</t>
  </si>
  <si>
    <t>Rights To Distribution Made To Limited Partner, Capital Expenditures</t>
  </si>
  <si>
    <t>Rights To Distribution Made To Limited Partner</t>
  </si>
  <si>
    <t>Partners' Capital Account, Redemptions</t>
  </si>
  <si>
    <t>RELATED PARTY TRANSACTIONS CONTRIBUTION AND CONVEYANCE AGREEMENT (Details) (PBF Logistics LP [Member], USD $)</t>
  </si>
  <si>
    <t>Business Combination, Consideration Transferred</t>
  </si>
  <si>
    <t>Payments to Acquire Businesses, Gross</t>
  </si>
  <si>
    <t>Business Acquisition, Equity Interest Issued or Issuable, Value Assigned</t>
  </si>
  <si>
    <t>RELATED PARTY TRANSACTIONS COMMERCIAL AGREEMENT (Details) (PBF Logistics LP [Member], USD $)</t>
  </si>
  <si>
    <t>Oct. 01, 2014</t>
  </si>
  <si>
    <t>West Ladder Rack Terminaling Agreement [Member]</t>
  </si>
  <si>
    <t>RELATED PARTY TRANSACTIONS OMNIBUS AGREEMENT (Details) (PBF Logistics LP [Member], USD $)</t>
  </si>
  <si>
    <t>Amended and Restated Omnibus Agreement [Member]</t>
  </si>
  <si>
    <t>RELATED PARTY TRANSACTIONS OPERATION AND MANAGEMENT SERVICE AGREEMENT (Details) (PBF Logistics LP [Member], USD $)</t>
  </si>
  <si>
    <t>Amended and Restated Services Agreement [Member]</t>
  </si>
  <si>
    <t>COMMITMENTS AND CONTINGENCIES (Details) (USD $)</t>
  </si>
  <si>
    <t>12 Months Ended</t>
  </si>
  <si>
    <t>PBF Energy [Member]</t>
  </si>
  <si>
    <t>Class A Common Stock [Member]</t>
  </si>
  <si>
    <t>Environmental Issue [Member]</t>
  </si>
  <si>
    <t>ppm</t>
  </si>
  <si>
    <t>Valero [Member]</t>
  </si>
  <si>
    <t>PBF Energy and Valero [Member]</t>
  </si>
  <si>
    <t>Dec. 31, 2010</t>
  </si>
  <si>
    <t>New York [Member]</t>
  </si>
  <si>
    <t>Northeastern states [Member]</t>
  </si>
  <si>
    <t>Loss Contingencies [Line Items]</t>
  </si>
  <si>
    <t>Environmental liability</t>
  </si>
  <si>
    <t>Discount rate used for environmental liability assessment</t>
  </si>
  <si>
    <t>Restricted cash for environmental liabilities</t>
  </si>
  <si>
    <t>Maximum pre-disposal environmental obligations of Valero</t>
  </si>
  <si>
    <t>Term of insurance policies</t>
  </si>
  <si>
    <t>'10 years</t>
  </si>
  <si>
    <t>Maximum amount of sulfur allowed in heating oil (in ppm)</t>
  </si>
  <si>
    <t>Public Utilities, Description of Specific Regulatory Liabilities</t>
  </si>
  <si>
    <t>'80</t>
  </si>
  <si>
    <t>Percent of tax benefit received from increases in tax basis paid to stockholders</t>
  </si>
  <si>
    <t>Percentage of ownership in PBF LLC</t>
  </si>
  <si>
    <t>EMPLOYEE BENEFIT PLANS (Details) (USD $)</t>
  </si>
  <si>
    <t>Pension Plan, Defined Benefit [Member]</t>
  </si>
  <si>
    <t>Defined Benefit Plan Disclosure [Line Items]</t>
  </si>
  <si>
    <t>Post Retirement Medical Plan [Member]</t>
  </si>
  <si>
    <t>FAIR VALUE MEASUREMENTS (Measured on Recurring Basis) (Details) (USD $)</t>
  </si>
  <si>
    <t>Mar. 31, 2013</t>
  </si>
  <si>
    <t>Commodity contract [Member]</t>
  </si>
  <si>
    <t>Fair Value, Assets and Liabilities Measured on Recurring and Nonrecurring Basis [Line Items]</t>
  </si>
  <si>
    <t>Fair Value, Measurement with Unobservable Inputs Reconciliations, Recurring Basis, Liability Value</t>
  </si>
  <si>
    <t>Fair Value, Measurements, Recurring [Member]</t>
  </si>
  <si>
    <t>Defined Benefit Plan, Fair Value of Plan Assets</t>
  </si>
  <si>
    <t>Fair Value, Measurements, Recurring [Member] | Level 1 [Member]</t>
  </si>
  <si>
    <t>Fair Value, Measurements, Recurring [Member] | Level 2 [Member]</t>
  </si>
  <si>
    <t>Fair Value, Measurements, Recurring [Member] | Level 3 [Member]</t>
  </si>
  <si>
    <t>Fair Value, Measurements, Recurring [Member] | Catalyst lease obligations [Member]</t>
  </si>
  <si>
    <t>Fair Value, Measurements, Recurring [Member] | Catalyst lease obligations [Member] | Level 1 [Member]</t>
  </si>
  <si>
    <t>Fair Value, Measurements, Recurring [Member] | Catalyst lease obligations [Member] | Level 2 [Member]</t>
  </si>
  <si>
    <t>Fair Value, Measurements, Recurring [Member] | Catalyst lease obligations [Member] | Level 3 [Member]</t>
  </si>
  <si>
    <t>Fair Value, Measurements, Recurring [Member] | Commodity contract [Member]</t>
  </si>
  <si>
    <t>Derivative Liability, Fair Value, Amount Not Offset Against Collateral</t>
  </si>
  <si>
    <t>Derivative, Collateral, Right to Reclaim Cash</t>
  </si>
  <si>
    <t>Derivative Liability</t>
  </si>
  <si>
    <t>Fair Value, Measurements, Recurring [Member] | Commodity contract [Member] | Level 1 [Member]</t>
  </si>
  <si>
    <t>Fair Value, Measurements, Recurring [Member] | Commodity contract [Member] | Level 2 [Member]</t>
  </si>
  <si>
    <t>Fair Value, Measurements, Recurring [Member] | Commodity contract [Member] | Level 3 [Member]</t>
  </si>
  <si>
    <t>Fair Value, Measurements, Recurring [Member] | Derivatives included with inventory supply arrangement obligations [Member]</t>
  </si>
  <si>
    <t>Derivative Asset, Fair Value, Amount Not Offset Against Collateral</t>
  </si>
  <si>
    <t>Derivative assets, Effect of Counter-party Netting</t>
  </si>
  <si>
    <t>Derivative assets, Net Carrying Value on Balance Sheet</t>
  </si>
  <si>
    <t>Fair Value, Measurements, Recurring [Member] | Derivatives included with inventory supply arrangement obligations [Member] | Level 1 [Member]</t>
  </si>
  <si>
    <t>Fair Value, Measurements, Recurring [Member] | Derivatives included with inventory supply arrangement obligations [Member] | Level 2 [Member]</t>
  </si>
  <si>
    <t>Fair Value, Measurements, Recurring [Member] | Derivatives included with inventory supply arrangement obligations [Member] | Level 3 [Member]</t>
  </si>
  <si>
    <t>Fair Value, Measurements, Recurring [Member] | Money market funds [Member]</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Fair Value, Measurements, Recurring [Member] | Derivatives included with intermediation agreement obligations [Member]</t>
  </si>
  <si>
    <t>Fair Value, Measurements, Recurring [Member] | Derivatives included with intermediation agreement obligations [Member] | Level 1 [Member]</t>
  </si>
  <si>
    <t>Fair Value, Measurements, Recurring [Member] | Derivatives included with intermediation agreement obligations [Member] | Level 2 [Member]</t>
  </si>
  <si>
    <t>Fair Value, Measurements, Recurring [Member] | Derivatives included with intermediation agreement obligations [Member] | Level 3 [Member]</t>
  </si>
  <si>
    <t>FAIR VALUE MEASUREMENTS (Change in Fair Value at Level 3) (Details) (Commodity Contract [Member], USD $)</t>
  </si>
  <si>
    <t>Commodity Contract [Member]</t>
  </si>
  <si>
    <t>Change in Fair Value Measurement Categorized in Level 3 [Roll Forward]</t>
  </si>
  <si>
    <t>Unrealized loss included in earnings</t>
  </si>
  <si>
    <t>FAIR VALUE MEASUREMENTS (Fair Value and Carrying Value of Debt) (Details) (USD $)</t>
  </si>
  <si>
    <t>Fair Value, Balance Sheet Grouping, Financial Statement Captions [Line Items]</t>
  </si>
  <si>
    <t>Long-term debt, Carrying value</t>
  </si>
  <si>
    <t>Long-term debt, Fair value</t>
  </si>
  <si>
    <t>Long-Term Debt And Capital Lease Obligations, Current, Fair Value Disclosure</t>
  </si>
  <si>
    <t>Long-term debt, excluding current maturities, Fair value</t>
  </si>
  <si>
    <t>Senior secured notes [Member]</t>
  </si>
  <si>
    <t>[1]</t>
  </si>
  <si>
    <t>Long-term Line of Credit</t>
  </si>
  <si>
    <t>[2]</t>
  </si>
  <si>
    <t>Lines of Credit, Fair Value Disclosure</t>
  </si>
  <si>
    <t>[3]</t>
  </si>
  <si>
    <t>Catalyst lease [Member]</t>
  </si>
  <si>
    <t>The estimated fair value, categorized as a Level 2 measurement, was calculated based on the present value of future expected payments utilizing implied current market interest rates based on quoted prices of the senior secured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USD $)</t>
  </si>
  <si>
    <t>Crude Oil and Feedstock Inventory [Member]</t>
  </si>
  <si>
    <t>Not Designated as Hedging Instrument [Member]</t>
  </si>
  <si>
    <t>bbl</t>
  </si>
  <si>
    <t>Fair Value Hedging [Member]</t>
  </si>
  <si>
    <t>Intermediates and Refined Products Inventory [Member]</t>
  </si>
  <si>
    <t>Crude Oil Commodity Contract [Member]</t>
  </si>
  <si>
    <t>Refined Product Commodity Contract [Member]</t>
  </si>
  <si>
    <t>Derivative [Line Items]</t>
  </si>
  <si>
    <t>Derivative, notional amount, volume</t>
  </si>
  <si>
    <t>Loss on fair value hedge ineffectiveness</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USD $)</t>
  </si>
  <si>
    <t>Derivative Instruments, Gain (Loss) [Line Items]</t>
  </si>
  <si>
    <t>Gain (Loss) on Fair Value Hedge Ineffectiveness, Net</t>
  </si>
  <si>
    <t>Designated as Hedging Instrument [Member] | Inventory Supply Arrangement Obligation [Member] | Cost of Sales [Member]</t>
  </si>
  <si>
    <t>Gain or (Loss) Recognized in Income on Derivatives</t>
  </si>
  <si>
    <t>Designated as Hedging Instrument [Member] | Inventory Intermediation Agreement Obligation [Member] | Cost of Sales [Member]</t>
  </si>
  <si>
    <t>Designated as Hedging Instrument [Member] | Crude Oil and Feedstock Inventory [Member] | Cost of Sales [Member] | Fair Value Hedging [Member]</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 (USD $)</t>
  </si>
  <si>
    <t>In Thousands, except Per Share data, unless otherwise specified</t>
  </si>
  <si>
    <t>Oct. 29, 2014</t>
  </si>
  <si>
    <t>Subsequent Event [Member]</t>
  </si>
  <si>
    <t>Subsequent Event [Line Items]</t>
  </si>
  <si>
    <t>Dividends declared per share</t>
  </si>
  <si>
    <t>Stockholders' Equity, Capital Distributions</t>
  </si>
  <si>
    <t>CONDENSED CONSOLIDATING FINANCIAL STATEMENTS OF PBF HOLDINGS (Narrative) (Details) (USD $)</t>
  </si>
  <si>
    <t>Condensed Financial Statements, Captions [Line Items]</t>
  </si>
  <si>
    <t>PBF Services Company [Member]</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Guarantors Subsidiaries [Member]</t>
  </si>
  <si>
    <t>Issuer [Member]</t>
  </si>
  <si>
    <t>CONDENSED CONSOLIDATING FINANCIAL STATEMENTS OF PBF HOLDINGS (Balance Sheet) (Details) (USD $)</t>
  </si>
  <si>
    <t>Due from related party</t>
  </si>
  <si>
    <t>Non-Guarantor Subsidiaries [Member]</t>
  </si>
  <si>
    <t>Combining and Consolidated Adjustments [Member]</t>
  </si>
  <si>
    <t>CONDENSED CONSOLIDATING FINANCIAL STATEMENTS OF PBF HOLDINGS (Statement of Operations) (Details) (USD $)</t>
  </si>
  <si>
    <t>Gain on sale of asset</t>
  </si>
  <si>
    <t>CONDENSED CONSOLIDATING FINANCIAL STATEMENTS OF PBF HOLDINGS (Statement of Cash Flows) (Details) (USD $)</t>
  </si>
  <si>
    <t>Adjustments to reconcile net income to net cash from operating activities:</t>
  </si>
  <si>
    <t>Investment i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5"/>
      <color rgb="FF0070C0"/>
      <name val="Inherit"/>
    </font>
    <font>
      <b/>
      <i/>
      <sz val="10"/>
      <color theme="1"/>
      <name val="Inherit"/>
    </font>
    <font>
      <b/>
      <sz val="11"/>
      <color theme="1"/>
      <name val="Inherit"/>
    </font>
    <font>
      <b/>
      <sz val="8"/>
      <color theme="1"/>
      <name val="Inherit"/>
    </font>
    <font>
      <sz val="8"/>
      <color theme="1"/>
      <name val="Inherit"/>
    </font>
    <font>
      <b/>
      <u/>
      <sz val="10"/>
      <color theme="1"/>
      <name val="Inherit"/>
    </font>
    <font>
      <b/>
      <sz val="9"/>
      <color theme="1"/>
      <name val="Inherit"/>
    </font>
    <font>
      <sz val="9"/>
      <color theme="1"/>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11"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14" xfId="0" applyFont="1" applyBorder="1" applyAlignment="1">
      <alignment horizontal="justify" wrapText="1"/>
    </xf>
    <xf numFmtId="0" fontId="0" fillId="0" borderId="14" xfId="0"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4" fillId="0" borderId="0" xfId="0" applyFont="1" applyAlignment="1">
      <alignment horizontal="justify" wrapText="1"/>
    </xf>
    <xf numFmtId="0" fontId="20" fillId="0" borderId="0" xfId="0" applyFont="1" applyAlignment="1">
      <alignment horizontal="left" vertical="top" wrapText="1" indent="2"/>
    </xf>
    <xf numFmtId="0" fontId="24"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left" wrapText="1"/>
    </xf>
    <xf numFmtId="0" fontId="19" fillId="0" borderId="12" xfId="0" applyFont="1" applyBorder="1" applyAlignment="1">
      <alignment horizontal="left" vertical="top" wrapText="1"/>
    </xf>
    <xf numFmtId="0" fontId="20" fillId="33" borderId="0" xfId="0" applyFont="1" applyFill="1" applyAlignment="1">
      <alignment horizontal="left" vertical="top" wrapText="1"/>
    </xf>
    <xf numFmtId="0" fontId="19" fillId="0" borderId="11" xfId="0" applyFont="1" applyBorder="1" applyAlignment="1">
      <alignment horizontal="center"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vertical="top" wrapText="1" indent="2"/>
    </xf>
    <xf numFmtId="0" fontId="20" fillId="0" borderId="10" xfId="0" applyFont="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indent="2"/>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4" xfId="0" applyFont="1" applyBorder="1" applyAlignment="1">
      <alignment horizontal="center" wrapText="1"/>
    </xf>
    <xf numFmtId="0" fontId="27" fillId="0" borderId="12" xfId="0" applyFont="1" applyBorder="1" applyAlignment="1">
      <alignment horizontal="justify" vertical="top" wrapText="1"/>
    </xf>
    <xf numFmtId="0" fontId="27" fillId="33" borderId="0" xfId="0" applyFont="1" applyFill="1" applyAlignment="1">
      <alignment horizontal="justify" vertical="top" wrapText="1"/>
    </xf>
    <xf numFmtId="0" fontId="26" fillId="0" borderId="10" xfId="0" applyFont="1" applyBorder="1" applyAlignment="1">
      <alignment horizontal="center"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vertical="top" wrapText="1" indent="4"/>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4"/>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justify" vertical="top" wrapText="1"/>
    </xf>
    <xf numFmtId="0" fontId="19" fillId="0" borderId="11"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justify" vertical="top" wrapText="1"/>
    </xf>
    <xf numFmtId="0" fontId="20" fillId="33" borderId="10" xfId="0" applyFont="1" applyFill="1" applyBorder="1" applyAlignment="1">
      <alignment horizontal="justify" vertical="top" wrapText="1"/>
    </xf>
    <xf numFmtId="0" fontId="19" fillId="0" borderId="10" xfId="0" applyFont="1" applyBorder="1" applyAlignment="1">
      <alignment horizontal="center" vertical="top"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vertical="top" wrapText="1"/>
    </xf>
    <xf numFmtId="0" fontId="28" fillId="0" borderId="10" xfId="0" applyFont="1" applyBorder="1" applyAlignment="1">
      <alignment horizontal="center"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3" fontId="20" fillId="0" borderId="10" xfId="0" applyNumberFormat="1" applyFont="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15" xfId="0" applyFont="1" applyFill="1" applyBorder="1" applyAlignment="1">
      <alignment horizontal="justify" vertical="top"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vertical="top" wrapText="1"/>
    </xf>
    <xf numFmtId="3" fontId="20" fillId="33" borderId="15" xfId="0" applyNumberFormat="1" applyFont="1" applyFill="1" applyBorder="1" applyAlignment="1">
      <alignment horizontal="right" vertical="top" wrapText="1"/>
    </xf>
    <xf numFmtId="0" fontId="19" fillId="33" borderId="12" xfId="0" applyFont="1" applyFill="1" applyBorder="1" applyAlignment="1">
      <alignment horizontal="left" vertical="top"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20" fillId="0" borderId="0" xfId="0" applyFont="1" applyAlignment="1">
      <alignment horizontal="center" vertical="top" wrapText="1"/>
    </xf>
    <xf numFmtId="0" fontId="19" fillId="33" borderId="0" xfId="0" applyFont="1" applyFill="1" applyAlignment="1">
      <alignment horizontal="left" vertical="top" wrapText="1"/>
    </xf>
    <xf numFmtId="0" fontId="20" fillId="0" borderId="0" xfId="0" applyFont="1" applyAlignment="1">
      <alignment horizontal="left" vertical="center"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vertical="top" wrapText="1"/>
    </xf>
    <xf numFmtId="0" fontId="0" fillId="0" borderId="10" xfId="0" applyBorder="1" applyAlignment="1">
      <alignment wrapText="1"/>
    </xf>
    <xf numFmtId="0" fontId="19" fillId="33" borderId="12" xfId="0" applyFont="1" applyFill="1" applyBorder="1" applyAlignment="1">
      <alignment horizontal="left" wrapText="1"/>
    </xf>
    <xf numFmtId="0" fontId="19" fillId="0" borderId="0" xfId="0" applyFont="1" applyAlignment="1">
      <alignment horizontal="left" vertical="top" wrapText="1"/>
    </xf>
    <xf numFmtId="0" fontId="29"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9" fillId="0" borderId="0" xfId="0" applyFont="1" applyAlignment="1">
      <alignment horizontal="left" wrapTex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2"/>
    </xf>
    <xf numFmtId="3" fontId="30" fillId="0" borderId="0" xfId="0" applyNumberFormat="1" applyFont="1"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indent="4"/>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4"/>
    </xf>
    <xf numFmtId="0" fontId="30" fillId="0" borderId="12" xfId="0" applyFont="1" applyBorder="1" applyAlignment="1">
      <alignment horizontal="left" wrapText="1"/>
    </xf>
    <xf numFmtId="0" fontId="30" fillId="0" borderId="15" xfId="0" applyFont="1" applyBorder="1" applyAlignment="1">
      <alignment horizontal="left" wrapText="1"/>
    </xf>
    <xf numFmtId="3" fontId="30" fillId="0" borderId="12" xfId="0" applyNumberFormat="1" applyFont="1" applyBorder="1" applyAlignment="1">
      <alignment horizontal="right" wrapText="1"/>
    </xf>
    <xf numFmtId="3" fontId="30" fillId="0" borderId="15" xfId="0" applyNumberFormat="1" applyFont="1" applyBorder="1" applyAlignment="1">
      <alignment horizontal="right" wrapText="1"/>
    </xf>
    <xf numFmtId="0" fontId="20" fillId="0" borderId="15" xfId="0" applyFont="1" applyBorder="1" applyAlignment="1">
      <alignment wrapText="1"/>
    </xf>
    <xf numFmtId="0" fontId="30" fillId="0" borderId="12" xfId="0" applyFont="1" applyBorder="1" applyAlignment="1">
      <alignment horizontal="right" wrapText="1"/>
    </xf>
    <xf numFmtId="0" fontId="30" fillId="0" borderId="15" xfId="0" applyFont="1" applyBorder="1" applyAlignment="1">
      <alignment horizontal="right" wrapText="1"/>
    </xf>
    <xf numFmtId="0" fontId="20" fillId="33" borderId="16" xfId="0" applyFont="1" applyFill="1" applyBorder="1" applyAlignment="1">
      <alignment wrapText="1"/>
    </xf>
    <xf numFmtId="0" fontId="30" fillId="33" borderId="10" xfId="0" applyFont="1" applyFill="1" applyBorder="1" applyAlignment="1">
      <alignment horizontal="left" wrapText="1"/>
    </xf>
    <xf numFmtId="0" fontId="30" fillId="0" borderId="0" xfId="0" applyFont="1" applyAlignment="1">
      <alignmen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0" fontId="30" fillId="33" borderId="15" xfId="0" applyFont="1" applyFill="1" applyBorder="1" applyAlignment="1">
      <alignment horizontal="right" wrapText="1"/>
    </xf>
    <xf numFmtId="0" fontId="20" fillId="0" borderId="16"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33" borderId="15" xfId="0" applyFont="1" applyFill="1" applyBorder="1" applyAlignment="1">
      <alignment horizontal="right" wrapText="1"/>
    </xf>
    <xf numFmtId="0" fontId="31" fillId="33" borderId="0" xfId="0" applyFont="1" applyFill="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1"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0" borderId="0" xfId="0" applyFont="1" applyAlignment="1">
      <alignment horizontal="left" wrapText="1" inden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2"/>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indent="2"/>
    </xf>
    <xf numFmtId="0" fontId="32" fillId="33" borderId="0" xfId="0" applyFont="1" applyFill="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1" fillId="33" borderId="0" xfId="0" applyFont="1" applyFill="1" applyAlignment="1">
      <alignment horizontal="left" wrapText="1" indent="3"/>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3" fontId="32" fillId="0" borderId="10" xfId="0" applyNumberFormat="1" applyFont="1" applyBorder="1" applyAlignment="1">
      <alignment horizontal="right" wrapText="1"/>
    </xf>
    <xf numFmtId="3" fontId="32" fillId="33" borderId="0" xfId="0" applyNumberFormat="1"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2" fillId="33" borderId="15" xfId="0" applyFont="1" applyFill="1" applyBorder="1" applyAlignment="1">
      <alignment horizontal="left" wrapText="1"/>
    </xf>
    <xf numFmtId="3" fontId="32" fillId="33" borderId="15" xfId="0" applyNumberFormat="1" applyFont="1" applyFill="1" applyBorder="1" applyAlignment="1">
      <alignment horizontal="right" wrapText="1"/>
    </xf>
    <xf numFmtId="0" fontId="32" fillId="33" borderId="15" xfId="0"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1" fillId="0" borderId="0" xfId="0" applyFont="1" applyAlignment="1">
      <alignment horizontal="left" wrapText="1" indent="3"/>
    </xf>
    <xf numFmtId="0" fontId="32" fillId="0" borderId="12" xfId="0" applyFont="1" applyBorder="1" applyAlignment="1">
      <alignment horizontal="right" wrapText="1"/>
    </xf>
    <xf numFmtId="0" fontId="32" fillId="0" borderId="12" xfId="0" applyFont="1" applyBorder="1" applyAlignment="1">
      <alignment horizontal="left" wrapText="1"/>
    </xf>
    <xf numFmtId="0" fontId="2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7.140625" bestFit="1" customWidth="1"/>
    <col min="3" max="3" width="12.5703125" bestFit="1" customWidth="1"/>
  </cols>
  <sheetData>
    <row r="1" spans="1:3" ht="15" customHeight="1">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912</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0</v>
      </c>
    </row>
    <row r="15" spans="1:3">
      <c r="A15" s="2" t="s">
        <v>26</v>
      </c>
      <c r="B15" s="4" t="s">
        <v>5</v>
      </c>
      <c r="C15" s="4" t="s">
        <v>5</v>
      </c>
    </row>
    <row r="16" spans="1:3">
      <c r="A16" s="3" t="s">
        <v>4</v>
      </c>
      <c r="B16" s="4" t="s">
        <v>5</v>
      </c>
      <c r="C16" s="4" t="s">
        <v>5</v>
      </c>
    </row>
    <row r="17" spans="1:3">
      <c r="A17" s="2" t="s">
        <v>6</v>
      </c>
      <c r="B17" s="4" t="s">
        <v>27</v>
      </c>
      <c r="C17" s="4" t="s">
        <v>5</v>
      </c>
    </row>
    <row r="18" spans="1:3">
      <c r="A18" s="2" t="s">
        <v>8</v>
      </c>
      <c r="B18" s="4" t="s">
        <v>28</v>
      </c>
      <c r="C18" s="4" t="s">
        <v>5</v>
      </c>
    </row>
    <row r="19" spans="1:3" ht="30">
      <c r="A19" s="2" t="s">
        <v>25</v>
      </c>
      <c r="B19" s="4" t="s">
        <v>5</v>
      </c>
      <c r="C19"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6" t="s">
        <v>166</v>
      </c>
      <c r="B1" s="6" t="s">
        <v>1</v>
      </c>
      <c r="C1" s="6"/>
      <c r="D1" s="6"/>
      <c r="E1" s="6"/>
      <c r="F1" s="6"/>
      <c r="G1" s="6"/>
      <c r="H1" s="6"/>
      <c r="I1" s="6"/>
    </row>
    <row r="2" spans="1:9" ht="15" customHeight="1">
      <c r="A2" s="6"/>
      <c r="B2" s="6" t="s">
        <v>2</v>
      </c>
      <c r="C2" s="6"/>
      <c r="D2" s="6"/>
      <c r="E2" s="6"/>
      <c r="F2" s="6"/>
      <c r="G2" s="6"/>
      <c r="H2" s="6"/>
      <c r="I2" s="6"/>
    </row>
    <row r="3" spans="1:9" ht="15" customHeight="1">
      <c r="A3" s="3" t="s">
        <v>167</v>
      </c>
      <c r="B3" s="52" t="s">
        <v>5</v>
      </c>
      <c r="C3" s="52"/>
      <c r="D3" s="52"/>
      <c r="E3" s="52"/>
      <c r="F3" s="52"/>
      <c r="G3" s="52"/>
      <c r="H3" s="52"/>
      <c r="I3" s="52"/>
    </row>
    <row r="4" spans="1:9" ht="15" customHeight="1">
      <c r="A4" s="11" t="s">
        <v>166</v>
      </c>
      <c r="B4" s="52" t="s">
        <v>5</v>
      </c>
      <c r="C4" s="52"/>
      <c r="D4" s="52"/>
      <c r="E4" s="52"/>
      <c r="F4" s="52"/>
      <c r="G4" s="52"/>
      <c r="H4" s="52"/>
      <c r="I4" s="52"/>
    </row>
    <row r="5" spans="1:9">
      <c r="A5" s="11"/>
      <c r="B5" s="53" t="s">
        <v>168</v>
      </c>
      <c r="C5" s="53"/>
      <c r="D5" s="53"/>
      <c r="E5" s="53"/>
      <c r="F5" s="53"/>
      <c r="G5" s="53"/>
      <c r="H5" s="53"/>
      <c r="I5" s="53"/>
    </row>
    <row r="6" spans="1:9">
      <c r="A6" s="11"/>
      <c r="B6" s="54" t="s">
        <v>169</v>
      </c>
      <c r="C6" s="54"/>
      <c r="D6" s="54"/>
      <c r="E6" s="54"/>
      <c r="F6" s="54"/>
      <c r="G6" s="54"/>
      <c r="H6" s="54"/>
      <c r="I6" s="54"/>
    </row>
    <row r="7" spans="1:9">
      <c r="A7" s="11"/>
      <c r="B7" s="24"/>
      <c r="C7" s="24"/>
      <c r="D7" s="24"/>
      <c r="E7" s="24"/>
      <c r="F7" s="24"/>
      <c r="G7" s="24"/>
      <c r="H7" s="24"/>
      <c r="I7" s="24"/>
    </row>
    <row r="8" spans="1:9">
      <c r="A8" s="11"/>
      <c r="B8" s="13"/>
      <c r="C8" s="13"/>
      <c r="D8" s="13"/>
      <c r="E8" s="13"/>
      <c r="F8" s="13"/>
      <c r="G8" s="13"/>
      <c r="H8" s="13"/>
      <c r="I8" s="13"/>
    </row>
    <row r="9" spans="1:9">
      <c r="A9" s="11"/>
      <c r="B9" s="37"/>
      <c r="C9" s="60" t="s">
        <v>157</v>
      </c>
      <c r="D9" s="60"/>
      <c r="E9" s="60"/>
      <c r="F9" s="37"/>
      <c r="G9" s="60" t="s">
        <v>158</v>
      </c>
      <c r="H9" s="60"/>
      <c r="I9" s="60"/>
    </row>
    <row r="10" spans="1:9" ht="15.75" thickBot="1">
      <c r="A10" s="11"/>
      <c r="B10" s="59"/>
      <c r="C10" s="25">
        <v>2014</v>
      </c>
      <c r="D10" s="25"/>
      <c r="E10" s="25"/>
      <c r="F10" s="59"/>
      <c r="G10" s="25">
        <v>2013</v>
      </c>
      <c r="H10" s="25"/>
      <c r="I10" s="25"/>
    </row>
    <row r="11" spans="1:9">
      <c r="A11" s="11"/>
      <c r="B11" s="69" t="s">
        <v>170</v>
      </c>
      <c r="C11" s="29" t="s">
        <v>140</v>
      </c>
      <c r="D11" s="31">
        <v>822733</v>
      </c>
      <c r="E11" s="33"/>
      <c r="F11" s="33"/>
      <c r="G11" s="29" t="s">
        <v>140</v>
      </c>
      <c r="H11" s="31">
        <v>533012</v>
      </c>
      <c r="I11" s="33"/>
    </row>
    <row r="12" spans="1:9">
      <c r="A12" s="11"/>
      <c r="B12" s="68"/>
      <c r="C12" s="61"/>
      <c r="D12" s="40"/>
      <c r="E12" s="42"/>
      <c r="F12" s="42"/>
      <c r="G12" s="61"/>
      <c r="H12" s="40"/>
      <c r="I12" s="42"/>
    </row>
    <row r="13" spans="1:9">
      <c r="A13" s="11"/>
      <c r="B13" s="70" t="s">
        <v>171</v>
      </c>
      <c r="C13" s="36">
        <v>350647</v>
      </c>
      <c r="D13" s="36"/>
      <c r="E13" s="37"/>
      <c r="F13" s="37"/>
      <c r="G13" s="36">
        <v>454893</v>
      </c>
      <c r="H13" s="36"/>
      <c r="I13" s="37"/>
    </row>
    <row r="14" spans="1:9">
      <c r="A14" s="11"/>
      <c r="B14" s="70"/>
      <c r="C14" s="36"/>
      <c r="D14" s="36"/>
      <c r="E14" s="37"/>
      <c r="F14" s="37"/>
      <c r="G14" s="36"/>
      <c r="H14" s="36"/>
      <c r="I14" s="37"/>
    </row>
    <row r="15" spans="1:9">
      <c r="A15" s="11"/>
      <c r="B15" s="68" t="s">
        <v>172</v>
      </c>
      <c r="C15" s="40">
        <v>50148</v>
      </c>
      <c r="D15" s="40"/>
      <c r="E15" s="42"/>
      <c r="F15" s="42"/>
      <c r="G15" s="40">
        <v>29762</v>
      </c>
      <c r="H15" s="40"/>
      <c r="I15" s="42"/>
    </row>
    <row r="16" spans="1:9">
      <c r="A16" s="11"/>
      <c r="B16" s="68"/>
      <c r="C16" s="40"/>
      <c r="D16" s="40"/>
      <c r="E16" s="42"/>
      <c r="F16" s="42"/>
      <c r="G16" s="40"/>
      <c r="H16" s="40"/>
      <c r="I16" s="42"/>
    </row>
    <row r="17" spans="1:9">
      <c r="A17" s="11"/>
      <c r="B17" s="70" t="s">
        <v>173</v>
      </c>
      <c r="C17" s="36">
        <v>41817</v>
      </c>
      <c r="D17" s="36"/>
      <c r="E17" s="37"/>
      <c r="F17" s="37"/>
      <c r="G17" s="36">
        <v>10799</v>
      </c>
      <c r="H17" s="36"/>
      <c r="I17" s="37"/>
    </row>
    <row r="18" spans="1:9">
      <c r="A18" s="11"/>
      <c r="B18" s="70"/>
      <c r="C18" s="36"/>
      <c r="D18" s="36"/>
      <c r="E18" s="37"/>
      <c r="F18" s="37"/>
      <c r="G18" s="36"/>
      <c r="H18" s="36"/>
      <c r="I18" s="37"/>
    </row>
    <row r="19" spans="1:9">
      <c r="A19" s="11"/>
      <c r="B19" s="71" t="s">
        <v>174</v>
      </c>
      <c r="C19" s="40">
        <v>22372</v>
      </c>
      <c r="D19" s="40"/>
      <c r="E19" s="42"/>
      <c r="F19" s="42"/>
      <c r="G19" s="40">
        <v>42814</v>
      </c>
      <c r="H19" s="40"/>
      <c r="I19" s="42"/>
    </row>
    <row r="20" spans="1:9">
      <c r="A20" s="11"/>
      <c r="B20" s="71"/>
      <c r="C20" s="40"/>
      <c r="D20" s="40"/>
      <c r="E20" s="42"/>
      <c r="F20" s="42"/>
      <c r="G20" s="40"/>
      <c r="H20" s="40"/>
      <c r="I20" s="42"/>
    </row>
    <row r="21" spans="1:9">
      <c r="A21" s="11"/>
      <c r="B21" s="70" t="s">
        <v>175</v>
      </c>
      <c r="C21" s="36">
        <v>15813</v>
      </c>
      <c r="D21" s="36"/>
      <c r="E21" s="37"/>
      <c r="F21" s="37"/>
      <c r="G21" s="36">
        <v>25959</v>
      </c>
      <c r="H21" s="36"/>
      <c r="I21" s="37"/>
    </row>
    <row r="22" spans="1:9">
      <c r="A22" s="11"/>
      <c r="B22" s="70"/>
      <c r="C22" s="36"/>
      <c r="D22" s="36"/>
      <c r="E22" s="37"/>
      <c r="F22" s="37"/>
      <c r="G22" s="36"/>
      <c r="H22" s="36"/>
      <c r="I22" s="37"/>
    </row>
    <row r="23" spans="1:9">
      <c r="A23" s="11"/>
      <c r="B23" s="68" t="s">
        <v>119</v>
      </c>
      <c r="C23" s="40">
        <v>14135</v>
      </c>
      <c r="D23" s="40"/>
      <c r="E23" s="42"/>
      <c r="F23" s="42"/>
      <c r="G23" s="40">
        <v>33747</v>
      </c>
      <c r="H23" s="40"/>
      <c r="I23" s="42"/>
    </row>
    <row r="24" spans="1:9">
      <c r="A24" s="11"/>
      <c r="B24" s="68"/>
      <c r="C24" s="40"/>
      <c r="D24" s="40"/>
      <c r="E24" s="42"/>
      <c r="F24" s="42"/>
      <c r="G24" s="40"/>
      <c r="H24" s="40"/>
      <c r="I24" s="42"/>
    </row>
    <row r="25" spans="1:9">
      <c r="A25" s="11"/>
      <c r="B25" s="70" t="s">
        <v>176</v>
      </c>
      <c r="C25" s="36">
        <v>13859</v>
      </c>
      <c r="D25" s="36"/>
      <c r="E25" s="37"/>
      <c r="F25" s="37"/>
      <c r="G25" s="36">
        <v>23621</v>
      </c>
      <c r="H25" s="36"/>
      <c r="I25" s="37"/>
    </row>
    <row r="26" spans="1:9">
      <c r="A26" s="11"/>
      <c r="B26" s="70"/>
      <c r="C26" s="36"/>
      <c r="D26" s="36"/>
      <c r="E26" s="37"/>
      <c r="F26" s="37"/>
      <c r="G26" s="36"/>
      <c r="H26" s="36"/>
      <c r="I26" s="37"/>
    </row>
    <row r="27" spans="1:9">
      <c r="A27" s="11"/>
      <c r="B27" s="68" t="s">
        <v>177</v>
      </c>
      <c r="C27" s="40">
        <v>9282</v>
      </c>
      <c r="D27" s="40"/>
      <c r="E27" s="42"/>
      <c r="F27" s="42"/>
      <c r="G27" s="40">
        <v>22570</v>
      </c>
      <c r="H27" s="40"/>
      <c r="I27" s="42"/>
    </row>
    <row r="28" spans="1:9">
      <c r="A28" s="11"/>
      <c r="B28" s="68"/>
      <c r="C28" s="40"/>
      <c r="D28" s="40"/>
      <c r="E28" s="42"/>
      <c r="F28" s="42"/>
      <c r="G28" s="40"/>
      <c r="H28" s="40"/>
      <c r="I28" s="42"/>
    </row>
    <row r="29" spans="1:9">
      <c r="A29" s="11"/>
      <c r="B29" s="70" t="s">
        <v>178</v>
      </c>
      <c r="C29" s="36">
        <v>4481</v>
      </c>
      <c r="D29" s="36"/>
      <c r="E29" s="37"/>
      <c r="F29" s="37"/>
      <c r="G29" s="36">
        <v>15955</v>
      </c>
      <c r="H29" s="36"/>
      <c r="I29" s="37"/>
    </row>
    <row r="30" spans="1:9">
      <c r="A30" s="11"/>
      <c r="B30" s="70"/>
      <c r="C30" s="36"/>
      <c r="D30" s="36"/>
      <c r="E30" s="37"/>
      <c r="F30" s="37"/>
      <c r="G30" s="36"/>
      <c r="H30" s="36"/>
      <c r="I30" s="37"/>
    </row>
    <row r="31" spans="1:9">
      <c r="A31" s="11"/>
      <c r="B31" s="71" t="s">
        <v>179</v>
      </c>
      <c r="C31" s="40">
        <v>46503</v>
      </c>
      <c r="D31" s="40"/>
      <c r="E31" s="42"/>
      <c r="F31" s="42"/>
      <c r="G31" s="40">
        <v>17813</v>
      </c>
      <c r="H31" s="40"/>
      <c r="I31" s="42"/>
    </row>
    <row r="32" spans="1:9" ht="15.75" thickBot="1">
      <c r="A32" s="11"/>
      <c r="B32" s="72"/>
      <c r="C32" s="41"/>
      <c r="D32" s="41"/>
      <c r="E32" s="43"/>
      <c r="F32" s="43"/>
      <c r="G32" s="41"/>
      <c r="H32" s="41"/>
      <c r="I32" s="43"/>
    </row>
    <row r="33" spans="1:9">
      <c r="A33" s="11"/>
      <c r="B33" s="46"/>
      <c r="C33" s="48" t="s">
        <v>140</v>
      </c>
      <c r="D33" s="50">
        <v>1391790</v>
      </c>
      <c r="E33" s="46"/>
      <c r="F33" s="46"/>
      <c r="G33" s="48" t="s">
        <v>140</v>
      </c>
      <c r="H33" s="50">
        <v>1210945</v>
      </c>
      <c r="I33" s="46"/>
    </row>
    <row r="34" spans="1:9" ht="15.75" thickBot="1">
      <c r="A34" s="11"/>
      <c r="B34" s="47"/>
      <c r="C34" s="49"/>
      <c r="D34" s="51"/>
      <c r="E34" s="47"/>
      <c r="F34" s="47"/>
      <c r="G34" s="49"/>
      <c r="H34" s="51"/>
      <c r="I34" s="47"/>
    </row>
    <row r="35" spans="1:9" ht="15.75" thickTop="1">
      <c r="A35" s="11"/>
      <c r="B35" s="56"/>
      <c r="C35" s="56"/>
      <c r="D35" s="56"/>
      <c r="E35" s="56"/>
      <c r="F35" s="56"/>
      <c r="G35" s="56"/>
      <c r="H35" s="56"/>
      <c r="I35" s="56"/>
    </row>
    <row r="36" spans="1:9" ht="51" customHeight="1">
      <c r="A36" s="11"/>
      <c r="B36" s="54" t="s">
        <v>180</v>
      </c>
      <c r="C36" s="54"/>
      <c r="D36" s="54"/>
      <c r="E36" s="54"/>
      <c r="F36" s="54"/>
      <c r="G36" s="54"/>
      <c r="H36" s="54"/>
      <c r="I36" s="54"/>
    </row>
    <row r="37" spans="1:9">
      <c r="A37" s="11"/>
      <c r="B37" s="52"/>
      <c r="C37" s="52"/>
      <c r="D37" s="52"/>
      <c r="E37" s="52"/>
      <c r="F37" s="52"/>
      <c r="G37" s="52"/>
      <c r="H37" s="52"/>
      <c r="I37" s="52"/>
    </row>
    <row r="38" spans="1:9" ht="63.75" customHeight="1">
      <c r="A38" s="11"/>
      <c r="B38" s="54" t="s">
        <v>181</v>
      </c>
      <c r="C38" s="54"/>
      <c r="D38" s="54"/>
      <c r="E38" s="54"/>
      <c r="F38" s="54"/>
      <c r="G38" s="54"/>
      <c r="H38" s="54"/>
      <c r="I38" s="54"/>
    </row>
    <row r="39" spans="1:9">
      <c r="A39" s="11"/>
      <c r="B39" s="52"/>
      <c r="C39" s="52"/>
      <c r="D39" s="52"/>
      <c r="E39" s="52"/>
      <c r="F39" s="52"/>
      <c r="G39" s="52"/>
      <c r="H39" s="52"/>
      <c r="I39" s="52"/>
    </row>
    <row r="40" spans="1:9" ht="63.75" customHeight="1">
      <c r="A40" s="11"/>
      <c r="B40" s="54" t="s">
        <v>182</v>
      </c>
      <c r="C40" s="54"/>
      <c r="D40" s="54"/>
      <c r="E40" s="54"/>
      <c r="F40" s="54"/>
      <c r="G40" s="54"/>
      <c r="H40" s="54"/>
      <c r="I40" s="54"/>
    </row>
  </sheetData>
  <mergeCells count="97">
    <mergeCell ref="B35:I35"/>
    <mergeCell ref="B36:I36"/>
    <mergeCell ref="B37:I37"/>
    <mergeCell ref="B38:I38"/>
    <mergeCell ref="B39:I39"/>
    <mergeCell ref="B40:I40"/>
    <mergeCell ref="H33:H34"/>
    <mergeCell ref="I33:I34"/>
    <mergeCell ref="A1:A2"/>
    <mergeCell ref="B1:I1"/>
    <mergeCell ref="B2:I2"/>
    <mergeCell ref="B3:I3"/>
    <mergeCell ref="A4:A40"/>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6" t="s">
        <v>183</v>
      </c>
      <c r="B1" s="1" t="s">
        <v>1</v>
      </c>
    </row>
    <row r="2" spans="1:2">
      <c r="A2" s="6"/>
      <c r="B2" s="1" t="s">
        <v>2</v>
      </c>
    </row>
    <row r="3" spans="1:2">
      <c r="A3" s="3" t="s">
        <v>184</v>
      </c>
      <c r="B3" s="4" t="s">
        <v>5</v>
      </c>
    </row>
    <row r="4" spans="1:2">
      <c r="A4" s="11" t="s">
        <v>183</v>
      </c>
      <c r="B4" s="4" t="s">
        <v>5</v>
      </c>
    </row>
    <row r="5" spans="1:2">
      <c r="A5" s="11"/>
      <c r="B5" s="9" t="s">
        <v>185</v>
      </c>
    </row>
    <row r="6" spans="1:2">
      <c r="A6" s="11"/>
      <c r="B6" s="4"/>
    </row>
    <row r="7" spans="1:2">
      <c r="A7" s="11"/>
      <c r="B7" s="9" t="s">
        <v>186</v>
      </c>
    </row>
    <row r="8" spans="1:2" ht="408.75">
      <c r="A8" s="11"/>
      <c r="B8" s="10" t="s">
        <v>187</v>
      </c>
    </row>
    <row r="9" spans="1:2">
      <c r="A9" s="11"/>
      <c r="B9" s="4"/>
    </row>
    <row r="10" spans="1:2" ht="51.75">
      <c r="A10" s="11"/>
      <c r="B10" s="10" t="s">
        <v>188</v>
      </c>
    </row>
    <row r="11" spans="1:2">
      <c r="A11" s="11"/>
      <c r="B11" s="4"/>
    </row>
    <row r="12" spans="1:2">
      <c r="A12" s="11"/>
      <c r="B12" s="9" t="s">
        <v>189</v>
      </c>
    </row>
    <row r="13" spans="1:2" ht="192">
      <c r="A13" s="11"/>
      <c r="B13" s="10" t="s">
        <v>190</v>
      </c>
    </row>
    <row r="14" spans="1:2">
      <c r="A14" s="11"/>
      <c r="B14" s="4"/>
    </row>
    <row r="15" spans="1:2" ht="179.25">
      <c r="A15" s="11"/>
      <c r="B15" s="10" t="s">
        <v>191</v>
      </c>
    </row>
    <row r="16" spans="1:2">
      <c r="A16" s="11"/>
      <c r="B16" s="4"/>
    </row>
    <row r="17" spans="1:2" ht="179.25">
      <c r="A17" s="11"/>
      <c r="B17" s="10" t="s">
        <v>192</v>
      </c>
    </row>
    <row r="18" spans="1:2">
      <c r="A18" s="11"/>
      <c r="B18" s="4"/>
    </row>
    <row r="19" spans="1:2" ht="268.5">
      <c r="A19" s="11"/>
      <c r="B19" s="10" t="s">
        <v>193</v>
      </c>
    </row>
    <row r="20" spans="1:2">
      <c r="A20" s="11"/>
      <c r="B20" s="4"/>
    </row>
    <row r="21" spans="1:2" ht="39">
      <c r="A21" s="11"/>
      <c r="B21" s="10" t="s">
        <v>194</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195</v>
      </c>
      <c r="B1" s="1" t="s">
        <v>1</v>
      </c>
    </row>
    <row r="2" spans="1:2">
      <c r="A2" s="6"/>
      <c r="B2" s="1" t="s">
        <v>2</v>
      </c>
    </row>
    <row r="3" spans="1:2">
      <c r="A3" s="3" t="s">
        <v>196</v>
      </c>
      <c r="B3" s="4" t="s">
        <v>5</v>
      </c>
    </row>
    <row r="4" spans="1:2">
      <c r="A4" s="11" t="s">
        <v>195</v>
      </c>
      <c r="B4" s="4" t="s">
        <v>5</v>
      </c>
    </row>
    <row r="5" spans="1:2">
      <c r="A5" s="11"/>
      <c r="B5" s="12" t="s">
        <v>195</v>
      </c>
    </row>
    <row r="6" spans="1:2" ht="77.25">
      <c r="A6" s="11"/>
      <c r="B6" s="10" t="s">
        <v>1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98</v>
      </c>
      <c r="B1" s="1" t="s">
        <v>1</v>
      </c>
    </row>
    <row r="2" spans="1:2">
      <c r="A2" s="6"/>
      <c r="B2" s="1" t="s">
        <v>2</v>
      </c>
    </row>
    <row r="3" spans="1:2" ht="30">
      <c r="A3" s="3" t="s">
        <v>199</v>
      </c>
      <c r="B3" s="4" t="s">
        <v>5</v>
      </c>
    </row>
    <row r="4" spans="1:2">
      <c r="A4" s="11" t="s">
        <v>198</v>
      </c>
      <c r="B4" s="4" t="s">
        <v>5</v>
      </c>
    </row>
    <row r="5" spans="1:2">
      <c r="A5" s="11"/>
      <c r="B5" s="12" t="s">
        <v>200</v>
      </c>
    </row>
    <row r="6" spans="1:2" ht="115.5">
      <c r="A6" s="11"/>
      <c r="B6" s="10" t="s">
        <v>2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6" t="s">
        <v>202</v>
      </c>
      <c r="B1" s="6" t="s">
        <v>1</v>
      </c>
      <c r="C1" s="6"/>
    </row>
    <row r="2" spans="1:3" ht="15" customHeight="1">
      <c r="A2" s="6"/>
      <c r="B2" s="6" t="s">
        <v>2</v>
      </c>
      <c r="C2" s="6"/>
    </row>
    <row r="3" spans="1:3" ht="15" customHeight="1">
      <c r="A3" s="3" t="s">
        <v>203</v>
      </c>
      <c r="B3" s="52" t="s">
        <v>5</v>
      </c>
      <c r="C3" s="52"/>
    </row>
    <row r="4" spans="1:3" ht="15" customHeight="1">
      <c r="A4" s="11" t="s">
        <v>202</v>
      </c>
      <c r="B4" s="52" t="s">
        <v>5</v>
      </c>
      <c r="C4" s="52"/>
    </row>
    <row r="5" spans="1:3">
      <c r="A5" s="11"/>
      <c r="B5" s="53" t="s">
        <v>202</v>
      </c>
      <c r="C5" s="53"/>
    </row>
    <row r="6" spans="1:3">
      <c r="A6" s="11"/>
      <c r="B6" s="52"/>
      <c r="C6" s="52"/>
    </row>
    <row r="7" spans="1:3" ht="102" customHeight="1">
      <c r="A7" s="11"/>
      <c r="B7" s="54" t="s">
        <v>204</v>
      </c>
      <c r="C7" s="54"/>
    </row>
    <row r="8" spans="1:3">
      <c r="A8" s="11"/>
      <c r="B8" s="52"/>
      <c r="C8" s="52"/>
    </row>
    <row r="9" spans="1:3">
      <c r="A9" s="11"/>
      <c r="B9" s="75" t="s">
        <v>205</v>
      </c>
      <c r="C9" s="75"/>
    </row>
    <row r="10" spans="1:3" ht="140.25" customHeight="1">
      <c r="A10" s="11"/>
      <c r="B10" s="54" t="s">
        <v>206</v>
      </c>
      <c r="C10" s="54"/>
    </row>
    <row r="11" spans="1:3">
      <c r="A11" s="11"/>
      <c r="B11" s="37"/>
      <c r="C11" s="37"/>
    </row>
    <row r="12" spans="1:3">
      <c r="A12" s="11"/>
      <c r="B12" s="13"/>
      <c r="C12" s="13"/>
    </row>
    <row r="13" spans="1:3" ht="63.75">
      <c r="A13" s="11"/>
      <c r="B13" s="74" t="s">
        <v>207</v>
      </c>
      <c r="C13" s="67" t="s">
        <v>208</v>
      </c>
    </row>
    <row r="14" spans="1:3">
      <c r="A14" s="11"/>
      <c r="B14" s="13"/>
      <c r="C14" s="13"/>
    </row>
    <row r="15" spans="1:3" ht="216.75">
      <c r="A15" s="11"/>
      <c r="B15" s="74" t="s">
        <v>207</v>
      </c>
      <c r="C15" s="67" t="s">
        <v>209</v>
      </c>
    </row>
    <row r="16" spans="1:3">
      <c r="A16" s="11"/>
      <c r="B16" s="13"/>
      <c r="C16" s="13"/>
    </row>
    <row r="17" spans="1:3" ht="102">
      <c r="A17" s="11"/>
      <c r="B17" s="74" t="s">
        <v>207</v>
      </c>
      <c r="C17" s="67" t="s">
        <v>210</v>
      </c>
    </row>
    <row r="18" spans="1:3" ht="216.75" customHeight="1">
      <c r="A18" s="11"/>
      <c r="B18" s="54" t="s">
        <v>211</v>
      </c>
      <c r="C18" s="54"/>
    </row>
    <row r="19" spans="1:3">
      <c r="A19" s="11"/>
      <c r="B19" s="52"/>
      <c r="C19" s="52"/>
    </row>
    <row r="20" spans="1:3">
      <c r="A20" s="11"/>
      <c r="B20" s="52"/>
      <c r="C20" s="52"/>
    </row>
    <row r="21" spans="1:3">
      <c r="A21" s="11"/>
      <c r="B21" s="52"/>
      <c r="C21" s="52"/>
    </row>
    <row r="22" spans="1:3">
      <c r="A22" s="11"/>
      <c r="B22" s="52"/>
      <c r="C22" s="52"/>
    </row>
    <row r="23" spans="1:3">
      <c r="A23" s="11"/>
      <c r="B23" s="75" t="s">
        <v>212</v>
      </c>
      <c r="C23" s="75"/>
    </row>
    <row r="24" spans="1:3" ht="153" customHeight="1">
      <c r="A24" s="11"/>
      <c r="B24" s="54" t="s">
        <v>213</v>
      </c>
      <c r="C24" s="54"/>
    </row>
    <row r="25" spans="1:3" ht="25.5" customHeight="1">
      <c r="A25" s="11"/>
      <c r="B25" s="76" t="s">
        <v>214</v>
      </c>
      <c r="C25" s="76"/>
    </row>
    <row r="26" spans="1:3" ht="408" customHeight="1">
      <c r="A26" s="11"/>
      <c r="B26" s="54" t="s">
        <v>215</v>
      </c>
      <c r="C26" s="54"/>
    </row>
    <row r="27" spans="1:3" ht="51" customHeight="1">
      <c r="A27" s="11"/>
      <c r="B27" s="54" t="s">
        <v>216</v>
      </c>
      <c r="C27" s="54"/>
    </row>
    <row r="28" spans="1:3" ht="25.5" customHeight="1">
      <c r="A28" s="11"/>
      <c r="B28" s="76" t="s">
        <v>217</v>
      </c>
      <c r="C28" s="76"/>
    </row>
    <row r="29" spans="1:3" ht="409.6" customHeight="1">
      <c r="A29" s="11"/>
      <c r="B29" s="54" t="s">
        <v>218</v>
      </c>
      <c r="C29" s="54"/>
    </row>
    <row r="30" spans="1:3" ht="51" customHeight="1">
      <c r="A30" s="11"/>
      <c r="B30" s="54" t="s">
        <v>219</v>
      </c>
      <c r="C30" s="54"/>
    </row>
    <row r="31" spans="1:3" ht="25.5" customHeight="1">
      <c r="A31" s="11"/>
      <c r="B31" s="76" t="s">
        <v>220</v>
      </c>
      <c r="C31" s="76"/>
    </row>
    <row r="32" spans="1:3" ht="409.6" customHeight="1">
      <c r="A32" s="11"/>
      <c r="B32" s="54" t="s">
        <v>221</v>
      </c>
      <c r="C32" s="54"/>
    </row>
    <row r="33" spans="1:3" ht="51" customHeight="1">
      <c r="A33" s="11"/>
      <c r="B33" s="54" t="s">
        <v>222</v>
      </c>
      <c r="C33" s="54"/>
    </row>
    <row r="34" spans="1:3">
      <c r="A34" s="11"/>
      <c r="B34" s="52"/>
      <c r="C34" s="52"/>
    </row>
    <row r="35" spans="1:3">
      <c r="A35" s="11"/>
      <c r="B35" s="75" t="s">
        <v>223</v>
      </c>
      <c r="C35" s="75"/>
    </row>
    <row r="36" spans="1:3" ht="102" customHeight="1">
      <c r="A36" s="11"/>
      <c r="B36" s="54" t="s">
        <v>224</v>
      </c>
      <c r="C36" s="54"/>
    </row>
    <row r="37" spans="1:3" ht="25.5" customHeight="1">
      <c r="A37" s="11"/>
      <c r="B37" s="54" t="s">
        <v>225</v>
      </c>
      <c r="C37" s="54"/>
    </row>
    <row r="38" spans="1:3">
      <c r="A38" s="11"/>
      <c r="B38" s="37"/>
      <c r="C38" s="37"/>
    </row>
    <row r="39" spans="1:3">
      <c r="A39" s="11"/>
      <c r="B39" s="13"/>
      <c r="C39" s="13"/>
    </row>
    <row r="40" spans="1:3" ht="127.5">
      <c r="A40" s="11"/>
      <c r="B40" s="74" t="s">
        <v>207</v>
      </c>
      <c r="C40" s="67" t="s">
        <v>226</v>
      </c>
    </row>
    <row r="41" spans="1:3">
      <c r="A41" s="11"/>
      <c r="B41" s="13"/>
      <c r="C41" s="13"/>
    </row>
    <row r="42" spans="1:3" ht="63.75">
      <c r="A42" s="11"/>
      <c r="B42" s="74" t="s">
        <v>207</v>
      </c>
      <c r="C42" s="67" t="s">
        <v>227</v>
      </c>
    </row>
    <row r="43" spans="1:3">
      <c r="A43" s="11"/>
      <c r="B43" s="13"/>
      <c r="C43" s="13"/>
    </row>
    <row r="44" spans="1:3" ht="51">
      <c r="A44" s="11"/>
      <c r="B44" s="74" t="s">
        <v>207</v>
      </c>
      <c r="C44" s="67" t="s">
        <v>228</v>
      </c>
    </row>
    <row r="45" spans="1:3">
      <c r="A45" s="11"/>
      <c r="B45" s="13"/>
      <c r="C45" s="13"/>
    </row>
    <row r="46" spans="1:3" ht="38.25">
      <c r="A46" s="11"/>
      <c r="B46" s="74" t="s">
        <v>207</v>
      </c>
      <c r="C46" s="67" t="s">
        <v>229</v>
      </c>
    </row>
    <row r="47" spans="1:3">
      <c r="A47" s="11"/>
      <c r="B47" s="13"/>
      <c r="C47" s="13"/>
    </row>
    <row r="48" spans="1:3" ht="89.25">
      <c r="A48" s="11"/>
      <c r="B48" s="74" t="s">
        <v>207</v>
      </c>
      <c r="C48" s="67" t="s">
        <v>230</v>
      </c>
    </row>
    <row r="49" spans="1:3">
      <c r="A49" s="11"/>
      <c r="B49" s="13"/>
      <c r="C49" s="13"/>
    </row>
    <row r="50" spans="1:3" ht="25.5">
      <c r="A50" s="11"/>
      <c r="B50" s="74" t="s">
        <v>207</v>
      </c>
      <c r="C50" s="67" t="s">
        <v>231</v>
      </c>
    </row>
    <row r="51" spans="1:3">
      <c r="A51" s="11"/>
      <c r="B51" s="13"/>
      <c r="C51" s="13"/>
    </row>
    <row r="52" spans="1:3" ht="165.75">
      <c r="A52" s="11"/>
      <c r="B52" s="74" t="s">
        <v>207</v>
      </c>
      <c r="C52" s="67" t="s">
        <v>232</v>
      </c>
    </row>
    <row r="53" spans="1:3" ht="102" customHeight="1">
      <c r="A53" s="11"/>
      <c r="B53" s="54" t="s">
        <v>233</v>
      </c>
      <c r="C53" s="54"/>
    </row>
    <row r="54" spans="1:3" ht="51" customHeight="1">
      <c r="A54" s="11"/>
      <c r="B54" s="54" t="s">
        <v>234</v>
      </c>
      <c r="C54" s="54"/>
    </row>
    <row r="55" spans="1:3">
      <c r="A55" s="11"/>
      <c r="B55" s="52"/>
      <c r="C55" s="52"/>
    </row>
    <row r="56" spans="1:3">
      <c r="A56" s="11"/>
      <c r="B56" s="52"/>
      <c r="C56" s="52"/>
    </row>
    <row r="57" spans="1:3">
      <c r="A57" s="11"/>
      <c r="B57" s="52"/>
      <c r="C57" s="52"/>
    </row>
    <row r="58" spans="1:3">
      <c r="A58" s="11"/>
      <c r="B58" s="52"/>
      <c r="C58" s="52"/>
    </row>
    <row r="59" spans="1:3" ht="38.25" customHeight="1">
      <c r="A59" s="11"/>
      <c r="B59" s="75" t="s">
        <v>235</v>
      </c>
      <c r="C59" s="75"/>
    </row>
    <row r="60" spans="1:3" ht="306" customHeight="1">
      <c r="A60" s="11"/>
      <c r="B60" s="54" t="s">
        <v>236</v>
      </c>
      <c r="C60" s="54"/>
    </row>
    <row r="61" spans="1:3" ht="102" customHeight="1">
      <c r="A61" s="11"/>
      <c r="B61" s="54" t="s">
        <v>237</v>
      </c>
      <c r="C61" s="54"/>
    </row>
    <row r="62" spans="1:3" ht="51" customHeight="1">
      <c r="A62" s="11"/>
      <c r="B62" s="54" t="s">
        <v>238</v>
      </c>
      <c r="C62" s="54"/>
    </row>
  </sheetData>
  <mergeCells count="44">
    <mergeCell ref="B59:C59"/>
    <mergeCell ref="B60:C60"/>
    <mergeCell ref="B61:C61"/>
    <mergeCell ref="B62:C62"/>
    <mergeCell ref="B53:C53"/>
    <mergeCell ref="B54:C54"/>
    <mergeCell ref="B55:C55"/>
    <mergeCell ref="B56:C56"/>
    <mergeCell ref="B57:C57"/>
    <mergeCell ref="B58:C5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6" t="s">
        <v>239</v>
      </c>
      <c r="B1" s="1" t="s">
        <v>1</v>
      </c>
    </row>
    <row r="2" spans="1:2">
      <c r="A2" s="6"/>
      <c r="B2" s="1" t="s">
        <v>2</v>
      </c>
    </row>
    <row r="3" spans="1:2" ht="30">
      <c r="A3" s="3" t="s">
        <v>240</v>
      </c>
      <c r="B3" s="4" t="s">
        <v>5</v>
      </c>
    </row>
    <row r="4" spans="1:2">
      <c r="A4" s="11" t="s">
        <v>239</v>
      </c>
      <c r="B4" s="4" t="s">
        <v>5</v>
      </c>
    </row>
    <row r="5" spans="1:2" ht="30">
      <c r="A5" s="11"/>
      <c r="B5" s="77" t="s">
        <v>239</v>
      </c>
    </row>
    <row r="6" spans="1:2">
      <c r="A6" s="11"/>
      <c r="B6" s="9" t="s">
        <v>241</v>
      </c>
    </row>
    <row r="7" spans="1:2" ht="192">
      <c r="A7" s="11"/>
      <c r="B7" s="10" t="s">
        <v>242</v>
      </c>
    </row>
    <row r="8" spans="1:2">
      <c r="A8" s="11"/>
      <c r="B8" s="4"/>
    </row>
    <row r="9" spans="1:2" ht="230.25">
      <c r="A9" s="11"/>
      <c r="B9" s="10" t="s">
        <v>243</v>
      </c>
    </row>
    <row r="10" spans="1:2">
      <c r="A10" s="11"/>
      <c r="B10" s="4"/>
    </row>
    <row r="11" spans="1:2" ht="102.75">
      <c r="A11" s="11"/>
      <c r="B11" s="10" t="s">
        <v>244</v>
      </c>
    </row>
    <row r="12" spans="1:2">
      <c r="A12" s="11"/>
      <c r="B12" s="4"/>
    </row>
    <row r="13" spans="1:2" ht="153.75">
      <c r="A13" s="11"/>
      <c r="B13" s="10" t="s">
        <v>245</v>
      </c>
    </row>
    <row r="14" spans="1:2">
      <c r="A14" s="11"/>
      <c r="B14" s="4"/>
    </row>
    <row r="15" spans="1:2" ht="192">
      <c r="A15" s="11"/>
      <c r="B15" s="10" t="s">
        <v>246</v>
      </c>
    </row>
    <row r="16" spans="1:2">
      <c r="A16" s="11"/>
      <c r="B16" s="10"/>
    </row>
    <row r="17" spans="1:2" ht="230.25">
      <c r="A17" s="11"/>
      <c r="B17" s="10" t="s">
        <v>247</v>
      </c>
    </row>
    <row r="18" spans="1:2" ht="409.6">
      <c r="A18" s="11"/>
      <c r="B18" s="10" t="s">
        <v>248</v>
      </c>
    </row>
    <row r="19" spans="1:2">
      <c r="A19" s="11"/>
      <c r="B19" s="10"/>
    </row>
    <row r="20" spans="1:2" ht="153.75">
      <c r="A20" s="11"/>
      <c r="B20" s="10" t="s">
        <v>249</v>
      </c>
    </row>
    <row r="21" spans="1:2">
      <c r="A21" s="11"/>
      <c r="B21" s="10"/>
    </row>
    <row r="22" spans="1:2" ht="294">
      <c r="A22" s="11"/>
      <c r="B22" s="10" t="s">
        <v>250</v>
      </c>
    </row>
    <row r="23" spans="1:2">
      <c r="A23" s="11"/>
      <c r="B23" s="4"/>
    </row>
    <row r="24" spans="1:2" ht="409.6">
      <c r="A24" s="11"/>
      <c r="B24" s="10" t="s">
        <v>251</v>
      </c>
    </row>
    <row r="25" spans="1:2">
      <c r="A25" s="11"/>
      <c r="B25" s="4"/>
    </row>
    <row r="26" spans="1:2" ht="115.5">
      <c r="A26" s="11"/>
      <c r="B26" s="10" t="s">
        <v>252</v>
      </c>
    </row>
    <row r="27" spans="1:2">
      <c r="A27" s="11"/>
      <c r="B27" s="4"/>
    </row>
    <row r="28" spans="1:2" ht="26.25">
      <c r="A28" s="11"/>
      <c r="B28" s="78" t="s">
        <v>253</v>
      </c>
    </row>
    <row r="29" spans="1:2" ht="383.25">
      <c r="A29" s="11"/>
      <c r="B29" s="10" t="s">
        <v>254</v>
      </c>
    </row>
    <row r="30" spans="1:2" ht="409.6">
      <c r="A30" s="11"/>
      <c r="B30" s="10" t="s">
        <v>255</v>
      </c>
    </row>
    <row r="31" spans="1:2">
      <c r="A31" s="11"/>
      <c r="B31" s="4"/>
    </row>
    <row r="32" spans="1:2">
      <c r="A32" s="11"/>
      <c r="B32" s="78" t="s">
        <v>256</v>
      </c>
    </row>
    <row r="33" spans="1:2" ht="409.6">
      <c r="A33" s="11"/>
      <c r="B33" s="10" t="s">
        <v>257</v>
      </c>
    </row>
    <row r="34" spans="1:2">
      <c r="A34" s="11"/>
      <c r="B34" s="4"/>
    </row>
    <row r="35" spans="1:2" ht="204.75">
      <c r="A35" s="11"/>
      <c r="B35" s="10" t="s">
        <v>258</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5.140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6" t="s">
        <v>2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60</v>
      </c>
      <c r="B3" s="52" t="s">
        <v>5</v>
      </c>
      <c r="C3" s="52"/>
      <c r="D3" s="52"/>
      <c r="E3" s="52"/>
      <c r="F3" s="52"/>
      <c r="G3" s="52"/>
      <c r="H3" s="52"/>
      <c r="I3" s="52"/>
      <c r="J3" s="52"/>
      <c r="K3" s="52"/>
      <c r="L3" s="52"/>
      <c r="M3" s="52"/>
      <c r="N3" s="52"/>
      <c r="O3" s="52"/>
      <c r="P3" s="52"/>
      <c r="Q3" s="52"/>
    </row>
    <row r="4" spans="1:17" ht="15" customHeight="1">
      <c r="A4" s="11" t="s">
        <v>259</v>
      </c>
      <c r="B4" s="52" t="s">
        <v>5</v>
      </c>
      <c r="C4" s="52"/>
      <c r="D4" s="52"/>
      <c r="E4" s="52"/>
      <c r="F4" s="52"/>
      <c r="G4" s="52"/>
      <c r="H4" s="52"/>
      <c r="I4" s="52"/>
      <c r="J4" s="52"/>
      <c r="K4" s="52"/>
      <c r="L4" s="52"/>
      <c r="M4" s="52"/>
      <c r="N4" s="52"/>
      <c r="O4" s="52"/>
      <c r="P4" s="52"/>
      <c r="Q4" s="52"/>
    </row>
    <row r="5" spans="1:17">
      <c r="A5" s="11"/>
      <c r="B5" s="53" t="s">
        <v>259</v>
      </c>
      <c r="C5" s="53"/>
      <c r="D5" s="53"/>
      <c r="E5" s="53"/>
      <c r="F5" s="53"/>
      <c r="G5" s="53"/>
      <c r="H5" s="53"/>
      <c r="I5" s="53"/>
      <c r="J5" s="53"/>
      <c r="K5" s="53"/>
      <c r="L5" s="53"/>
      <c r="M5" s="53"/>
      <c r="N5" s="53"/>
      <c r="O5" s="53"/>
      <c r="P5" s="53"/>
      <c r="Q5" s="53"/>
    </row>
    <row r="6" spans="1:17">
      <c r="A6" s="11"/>
      <c r="B6" s="54" t="s">
        <v>261</v>
      </c>
      <c r="C6" s="54"/>
      <c r="D6" s="54"/>
      <c r="E6" s="54"/>
      <c r="F6" s="54"/>
      <c r="G6" s="54"/>
      <c r="H6" s="54"/>
      <c r="I6" s="54"/>
      <c r="J6" s="54"/>
      <c r="K6" s="54"/>
      <c r="L6" s="54"/>
      <c r="M6" s="54"/>
      <c r="N6" s="54"/>
      <c r="O6" s="54"/>
      <c r="P6" s="54"/>
      <c r="Q6" s="54"/>
    </row>
    <row r="7" spans="1:17">
      <c r="A7" s="11"/>
      <c r="B7" s="97"/>
      <c r="C7" s="97"/>
      <c r="D7" s="97"/>
      <c r="E7" s="97"/>
      <c r="F7" s="97"/>
      <c r="G7" s="97"/>
      <c r="H7" s="97"/>
      <c r="I7" s="97"/>
      <c r="J7" s="97"/>
      <c r="K7" s="97"/>
      <c r="L7" s="97"/>
      <c r="M7" s="97"/>
      <c r="N7" s="97"/>
      <c r="O7" s="97"/>
      <c r="P7" s="97"/>
      <c r="Q7" s="97"/>
    </row>
    <row r="8" spans="1:17">
      <c r="A8" s="11"/>
      <c r="B8" s="24"/>
      <c r="C8" s="24"/>
      <c r="D8" s="24"/>
      <c r="E8" s="24"/>
      <c r="F8" s="24"/>
      <c r="G8" s="24"/>
      <c r="H8" s="24"/>
      <c r="I8" s="24"/>
      <c r="J8" s="24"/>
      <c r="K8" s="24"/>
      <c r="L8" s="24"/>
      <c r="M8" s="24"/>
      <c r="N8" s="24"/>
      <c r="O8" s="24"/>
      <c r="P8" s="24"/>
      <c r="Q8" s="24"/>
    </row>
    <row r="9" spans="1:17">
      <c r="A9" s="11"/>
      <c r="B9" s="13"/>
      <c r="C9" s="13"/>
      <c r="D9" s="13"/>
      <c r="E9" s="13"/>
      <c r="F9" s="13"/>
      <c r="G9" s="13"/>
      <c r="H9" s="13"/>
      <c r="I9" s="13"/>
      <c r="J9" s="13"/>
      <c r="K9" s="13"/>
      <c r="L9" s="13"/>
      <c r="M9" s="13"/>
      <c r="N9" s="13"/>
      <c r="O9" s="13"/>
      <c r="P9" s="13"/>
      <c r="Q9" s="13"/>
    </row>
    <row r="10" spans="1:17">
      <c r="A10" s="11"/>
      <c r="B10" s="37"/>
      <c r="C10" s="60" t="s">
        <v>262</v>
      </c>
      <c r="D10" s="60"/>
      <c r="E10" s="60"/>
      <c r="F10" s="60"/>
      <c r="G10" s="60"/>
      <c r="H10" s="60"/>
      <c r="I10" s="60"/>
      <c r="J10" s="37"/>
      <c r="K10" s="60" t="s">
        <v>264</v>
      </c>
      <c r="L10" s="60"/>
      <c r="M10" s="60"/>
      <c r="N10" s="60"/>
      <c r="O10" s="60"/>
      <c r="P10" s="60"/>
      <c r="Q10" s="60"/>
    </row>
    <row r="11" spans="1:17" ht="15.75" thickBot="1">
      <c r="A11" s="11"/>
      <c r="B11" s="59"/>
      <c r="C11" s="25" t="s">
        <v>263</v>
      </c>
      <c r="D11" s="25"/>
      <c r="E11" s="25"/>
      <c r="F11" s="25"/>
      <c r="G11" s="25"/>
      <c r="H11" s="25"/>
      <c r="I11" s="25"/>
      <c r="J11" s="59"/>
      <c r="K11" s="25" t="s">
        <v>263</v>
      </c>
      <c r="L11" s="25"/>
      <c r="M11" s="25"/>
      <c r="N11" s="25"/>
      <c r="O11" s="25"/>
      <c r="P11" s="25"/>
      <c r="Q11" s="25"/>
    </row>
    <row r="12" spans="1:17" ht="15.75" thickBot="1">
      <c r="A12" s="11"/>
      <c r="B12" s="79" t="s">
        <v>265</v>
      </c>
      <c r="C12" s="81">
        <v>2014</v>
      </c>
      <c r="D12" s="81"/>
      <c r="E12" s="81"/>
      <c r="F12" s="22"/>
      <c r="G12" s="81">
        <v>2013</v>
      </c>
      <c r="H12" s="81"/>
      <c r="I12" s="81"/>
      <c r="J12" s="22"/>
      <c r="K12" s="81">
        <v>2014</v>
      </c>
      <c r="L12" s="81"/>
      <c r="M12" s="81"/>
      <c r="N12" s="22"/>
      <c r="O12" s="81">
        <v>2013</v>
      </c>
      <c r="P12" s="81"/>
      <c r="Q12" s="81"/>
    </row>
    <row r="13" spans="1:17">
      <c r="A13" s="11"/>
      <c r="B13" s="80" t="s">
        <v>266</v>
      </c>
      <c r="C13" s="33"/>
      <c r="D13" s="33"/>
      <c r="E13" s="33"/>
      <c r="F13" s="18"/>
      <c r="G13" s="33"/>
      <c r="H13" s="33"/>
      <c r="I13" s="33"/>
      <c r="J13" s="18"/>
      <c r="K13" s="33"/>
      <c r="L13" s="33"/>
      <c r="M13" s="33"/>
      <c r="N13" s="18"/>
      <c r="O13" s="33"/>
      <c r="P13" s="33"/>
      <c r="Q13" s="33"/>
    </row>
    <row r="14" spans="1:17">
      <c r="A14" s="11"/>
      <c r="B14" s="82" t="s">
        <v>267</v>
      </c>
      <c r="C14" s="62" t="s">
        <v>140</v>
      </c>
      <c r="D14" s="36">
        <v>5134</v>
      </c>
      <c r="E14" s="37"/>
      <c r="F14" s="37"/>
      <c r="G14" s="62" t="s">
        <v>140</v>
      </c>
      <c r="H14" s="36">
        <v>3699</v>
      </c>
      <c r="I14" s="37"/>
      <c r="J14" s="37"/>
      <c r="K14" s="62" t="s">
        <v>140</v>
      </c>
      <c r="L14" s="36">
        <v>14276</v>
      </c>
      <c r="M14" s="37"/>
      <c r="N14" s="37"/>
      <c r="O14" s="62" t="s">
        <v>140</v>
      </c>
      <c r="P14" s="36">
        <v>11096</v>
      </c>
      <c r="Q14" s="37"/>
    </row>
    <row r="15" spans="1:17">
      <c r="A15" s="11"/>
      <c r="B15" s="82"/>
      <c r="C15" s="62"/>
      <c r="D15" s="36"/>
      <c r="E15" s="37"/>
      <c r="F15" s="37"/>
      <c r="G15" s="62"/>
      <c r="H15" s="36"/>
      <c r="I15" s="37"/>
      <c r="J15" s="37"/>
      <c r="K15" s="62"/>
      <c r="L15" s="36"/>
      <c r="M15" s="37"/>
      <c r="N15" s="37"/>
      <c r="O15" s="62"/>
      <c r="P15" s="36"/>
      <c r="Q15" s="37"/>
    </row>
    <row r="16" spans="1:17">
      <c r="A16" s="11"/>
      <c r="B16" s="83" t="s">
        <v>268</v>
      </c>
      <c r="C16" s="44">
        <v>616</v>
      </c>
      <c r="D16" s="44"/>
      <c r="E16" s="42"/>
      <c r="F16" s="42"/>
      <c r="G16" s="44">
        <v>248</v>
      </c>
      <c r="H16" s="44"/>
      <c r="I16" s="42"/>
      <c r="J16" s="42"/>
      <c r="K16" s="40">
        <v>1787</v>
      </c>
      <c r="L16" s="40"/>
      <c r="M16" s="42"/>
      <c r="N16" s="42"/>
      <c r="O16" s="44">
        <v>744</v>
      </c>
      <c r="P16" s="44"/>
      <c r="Q16" s="42"/>
    </row>
    <row r="17" spans="1:17">
      <c r="A17" s="11"/>
      <c r="B17" s="83"/>
      <c r="C17" s="44"/>
      <c r="D17" s="44"/>
      <c r="E17" s="42"/>
      <c r="F17" s="42"/>
      <c r="G17" s="44"/>
      <c r="H17" s="44"/>
      <c r="I17" s="42"/>
      <c r="J17" s="42"/>
      <c r="K17" s="40"/>
      <c r="L17" s="40"/>
      <c r="M17" s="42"/>
      <c r="N17" s="42"/>
      <c r="O17" s="44"/>
      <c r="P17" s="44"/>
      <c r="Q17" s="42"/>
    </row>
    <row r="18" spans="1:17">
      <c r="A18" s="11"/>
      <c r="B18" s="74" t="s">
        <v>269</v>
      </c>
      <c r="C18" s="63" t="s">
        <v>270</v>
      </c>
      <c r="D18" s="63"/>
      <c r="E18" s="23" t="s">
        <v>271</v>
      </c>
      <c r="F18" s="20"/>
      <c r="G18" s="63" t="s">
        <v>272</v>
      </c>
      <c r="H18" s="63"/>
      <c r="I18" s="23" t="s">
        <v>271</v>
      </c>
      <c r="J18" s="20"/>
      <c r="K18" s="63" t="s">
        <v>273</v>
      </c>
      <c r="L18" s="63"/>
      <c r="M18" s="23" t="s">
        <v>271</v>
      </c>
      <c r="N18" s="20"/>
      <c r="O18" s="63" t="s">
        <v>274</v>
      </c>
      <c r="P18" s="63"/>
      <c r="Q18" s="23" t="s">
        <v>271</v>
      </c>
    </row>
    <row r="19" spans="1:17">
      <c r="A19" s="11"/>
      <c r="B19" s="83" t="s">
        <v>275</v>
      </c>
      <c r="C19" s="44">
        <v>13</v>
      </c>
      <c r="D19" s="44"/>
      <c r="E19" s="42"/>
      <c r="F19" s="42"/>
      <c r="G19" s="44">
        <v>3</v>
      </c>
      <c r="H19" s="44"/>
      <c r="I19" s="42"/>
      <c r="J19" s="42"/>
      <c r="K19" s="44">
        <v>26</v>
      </c>
      <c r="L19" s="44"/>
      <c r="M19" s="42"/>
      <c r="N19" s="42"/>
      <c r="O19" s="44">
        <v>9</v>
      </c>
      <c r="P19" s="44"/>
      <c r="Q19" s="42"/>
    </row>
    <row r="20" spans="1:17">
      <c r="A20" s="11"/>
      <c r="B20" s="83"/>
      <c r="C20" s="44"/>
      <c r="D20" s="44"/>
      <c r="E20" s="42"/>
      <c r="F20" s="42"/>
      <c r="G20" s="44"/>
      <c r="H20" s="44"/>
      <c r="I20" s="42"/>
      <c r="J20" s="42"/>
      <c r="K20" s="44"/>
      <c r="L20" s="44"/>
      <c r="M20" s="42"/>
      <c r="N20" s="42"/>
      <c r="O20" s="44"/>
      <c r="P20" s="44"/>
      <c r="Q20" s="42"/>
    </row>
    <row r="21" spans="1:17">
      <c r="A21" s="11"/>
      <c r="B21" s="82" t="s">
        <v>276</v>
      </c>
      <c r="C21" s="63">
        <v>277</v>
      </c>
      <c r="D21" s="63"/>
      <c r="E21" s="37"/>
      <c r="F21" s="37"/>
      <c r="G21" s="63">
        <v>105</v>
      </c>
      <c r="H21" s="63"/>
      <c r="I21" s="37"/>
      <c r="J21" s="37"/>
      <c r="K21" s="63">
        <v>757</v>
      </c>
      <c r="L21" s="63"/>
      <c r="M21" s="37"/>
      <c r="N21" s="37"/>
      <c r="O21" s="63">
        <v>315</v>
      </c>
      <c r="P21" s="63"/>
      <c r="Q21" s="37"/>
    </row>
    <row r="22" spans="1:17" ht="15.75" thickBot="1">
      <c r="A22" s="11"/>
      <c r="B22" s="84"/>
      <c r="C22" s="85"/>
      <c r="D22" s="85"/>
      <c r="E22" s="59"/>
      <c r="F22" s="59"/>
      <c r="G22" s="85"/>
      <c r="H22" s="85"/>
      <c r="I22" s="59"/>
      <c r="J22" s="59"/>
      <c r="K22" s="85"/>
      <c r="L22" s="85"/>
      <c r="M22" s="59"/>
      <c r="N22" s="59"/>
      <c r="O22" s="85"/>
      <c r="P22" s="85"/>
      <c r="Q22" s="59"/>
    </row>
    <row r="23" spans="1:17">
      <c r="A23" s="11"/>
      <c r="B23" s="86" t="s">
        <v>277</v>
      </c>
      <c r="C23" s="29" t="s">
        <v>140</v>
      </c>
      <c r="D23" s="31">
        <v>5494</v>
      </c>
      <c r="E23" s="33"/>
      <c r="F23" s="33"/>
      <c r="G23" s="29" t="s">
        <v>140</v>
      </c>
      <c r="H23" s="31">
        <v>3917</v>
      </c>
      <c r="I23" s="33"/>
      <c r="J23" s="33"/>
      <c r="K23" s="29" t="s">
        <v>140</v>
      </c>
      <c r="L23" s="31">
        <v>15237</v>
      </c>
      <c r="M23" s="33"/>
      <c r="N23" s="33"/>
      <c r="O23" s="29" t="s">
        <v>140</v>
      </c>
      <c r="P23" s="31">
        <v>11750</v>
      </c>
      <c r="Q23" s="33"/>
    </row>
    <row r="24" spans="1:17" ht="15.75" thickBot="1">
      <c r="A24" s="11"/>
      <c r="B24" s="87"/>
      <c r="C24" s="88"/>
      <c r="D24" s="89"/>
      <c r="E24" s="90"/>
      <c r="F24" s="90"/>
      <c r="G24" s="88"/>
      <c r="H24" s="89"/>
      <c r="I24" s="90"/>
      <c r="J24" s="90"/>
      <c r="K24" s="88"/>
      <c r="L24" s="89"/>
      <c r="M24" s="90"/>
      <c r="N24" s="90"/>
      <c r="O24" s="88"/>
      <c r="P24" s="89"/>
      <c r="Q24" s="90"/>
    </row>
    <row r="25" spans="1:17" ht="15.75" thickTop="1">
      <c r="A25" s="11"/>
      <c r="B25" s="99"/>
      <c r="C25" s="99"/>
      <c r="D25" s="99"/>
      <c r="E25" s="99"/>
      <c r="F25" s="99"/>
      <c r="G25" s="99"/>
      <c r="H25" s="99"/>
      <c r="I25" s="99"/>
      <c r="J25" s="99"/>
      <c r="K25" s="99"/>
      <c r="L25" s="99"/>
      <c r="M25" s="99"/>
      <c r="N25" s="99"/>
      <c r="O25" s="99"/>
      <c r="P25" s="99"/>
      <c r="Q25" s="99"/>
    </row>
    <row r="26" spans="1:17">
      <c r="A26" s="11"/>
      <c r="B26" s="98"/>
      <c r="C26" s="98"/>
      <c r="D26" s="98"/>
      <c r="E26" s="98"/>
      <c r="F26" s="98"/>
      <c r="G26" s="98"/>
      <c r="H26" s="98"/>
      <c r="I26" s="98"/>
      <c r="J26" s="98"/>
      <c r="K26" s="98"/>
      <c r="L26" s="98"/>
      <c r="M26" s="98"/>
      <c r="N26" s="98"/>
      <c r="O26" s="98"/>
      <c r="P26" s="98"/>
      <c r="Q26" s="98"/>
    </row>
    <row r="27" spans="1:17">
      <c r="A27" s="11"/>
      <c r="B27" s="24"/>
      <c r="C27" s="24"/>
      <c r="D27" s="24"/>
      <c r="E27" s="24"/>
      <c r="F27" s="24"/>
      <c r="G27" s="24"/>
      <c r="H27" s="24"/>
      <c r="I27" s="24"/>
      <c r="J27" s="24"/>
      <c r="K27" s="24"/>
      <c r="L27" s="24"/>
      <c r="M27" s="24"/>
      <c r="N27" s="24"/>
      <c r="O27" s="24"/>
      <c r="P27" s="24"/>
      <c r="Q27" s="24"/>
    </row>
    <row r="28" spans="1:17">
      <c r="A28" s="11"/>
      <c r="B28" s="13"/>
      <c r="C28" s="13"/>
      <c r="D28" s="13"/>
      <c r="E28" s="13"/>
      <c r="F28" s="13"/>
      <c r="G28" s="13"/>
      <c r="H28" s="13"/>
      <c r="I28" s="13"/>
      <c r="J28" s="13"/>
      <c r="K28" s="13"/>
      <c r="L28" s="13"/>
      <c r="M28" s="13"/>
      <c r="N28" s="13"/>
      <c r="O28" s="13"/>
      <c r="P28" s="13"/>
      <c r="Q28" s="13"/>
    </row>
    <row r="29" spans="1:17">
      <c r="A29" s="11"/>
      <c r="B29" s="37"/>
      <c r="C29" s="60" t="s">
        <v>262</v>
      </c>
      <c r="D29" s="60"/>
      <c r="E29" s="60"/>
      <c r="F29" s="60"/>
      <c r="G29" s="60"/>
      <c r="H29" s="60"/>
      <c r="I29" s="60"/>
      <c r="J29" s="37"/>
      <c r="K29" s="60" t="s">
        <v>264</v>
      </c>
      <c r="L29" s="60"/>
      <c r="M29" s="60"/>
      <c r="N29" s="60"/>
      <c r="O29" s="60"/>
      <c r="P29" s="60"/>
      <c r="Q29" s="60"/>
    </row>
    <row r="30" spans="1:17" ht="15.75" thickBot="1">
      <c r="A30" s="11"/>
      <c r="B30" s="59"/>
      <c r="C30" s="25" t="s">
        <v>263</v>
      </c>
      <c r="D30" s="25"/>
      <c r="E30" s="25"/>
      <c r="F30" s="25"/>
      <c r="G30" s="25"/>
      <c r="H30" s="25"/>
      <c r="I30" s="25"/>
      <c r="J30" s="59"/>
      <c r="K30" s="25" t="s">
        <v>263</v>
      </c>
      <c r="L30" s="25"/>
      <c r="M30" s="25"/>
      <c r="N30" s="25"/>
      <c r="O30" s="25"/>
      <c r="P30" s="25"/>
      <c r="Q30" s="25"/>
    </row>
    <row r="31" spans="1:17" ht="15.75" thickBot="1">
      <c r="A31" s="11"/>
      <c r="B31" s="79" t="s">
        <v>278</v>
      </c>
      <c r="C31" s="81">
        <v>2014</v>
      </c>
      <c r="D31" s="81"/>
      <c r="E31" s="81"/>
      <c r="F31" s="22"/>
      <c r="G31" s="81">
        <v>2013</v>
      </c>
      <c r="H31" s="81"/>
      <c r="I31" s="81"/>
      <c r="J31" s="22"/>
      <c r="K31" s="81">
        <v>2014</v>
      </c>
      <c r="L31" s="81"/>
      <c r="M31" s="81"/>
      <c r="N31" s="22"/>
      <c r="O31" s="81">
        <v>2013</v>
      </c>
      <c r="P31" s="81"/>
      <c r="Q31" s="81"/>
    </row>
    <row r="32" spans="1:17">
      <c r="A32" s="11"/>
      <c r="B32" s="80" t="s">
        <v>266</v>
      </c>
      <c r="C32" s="33"/>
      <c r="D32" s="33"/>
      <c r="E32" s="33"/>
      <c r="F32" s="18"/>
      <c r="G32" s="33"/>
      <c r="H32" s="33"/>
      <c r="I32" s="33"/>
      <c r="J32" s="18"/>
      <c r="K32" s="33"/>
      <c r="L32" s="33"/>
      <c r="M32" s="33"/>
      <c r="N32" s="18"/>
      <c r="O32" s="33"/>
      <c r="P32" s="33"/>
      <c r="Q32" s="33"/>
    </row>
    <row r="33" spans="1:17">
      <c r="A33" s="11"/>
      <c r="B33" s="82" t="s">
        <v>267</v>
      </c>
      <c r="C33" s="62" t="s">
        <v>140</v>
      </c>
      <c r="D33" s="63">
        <v>269</v>
      </c>
      <c r="E33" s="37"/>
      <c r="F33" s="37"/>
      <c r="G33" s="62" t="s">
        <v>140</v>
      </c>
      <c r="H33" s="63">
        <v>181</v>
      </c>
      <c r="I33" s="37"/>
      <c r="J33" s="37"/>
      <c r="K33" s="62" t="s">
        <v>140</v>
      </c>
      <c r="L33" s="63">
        <v>747</v>
      </c>
      <c r="M33" s="37"/>
      <c r="N33" s="37"/>
      <c r="O33" s="62" t="s">
        <v>140</v>
      </c>
      <c r="P33" s="63">
        <v>544</v>
      </c>
      <c r="Q33" s="37"/>
    </row>
    <row r="34" spans="1:17">
      <c r="A34" s="11"/>
      <c r="B34" s="82"/>
      <c r="C34" s="62"/>
      <c r="D34" s="63"/>
      <c r="E34" s="37"/>
      <c r="F34" s="37"/>
      <c r="G34" s="62"/>
      <c r="H34" s="63"/>
      <c r="I34" s="37"/>
      <c r="J34" s="37"/>
      <c r="K34" s="62"/>
      <c r="L34" s="63"/>
      <c r="M34" s="37"/>
      <c r="N34" s="37"/>
      <c r="O34" s="62"/>
      <c r="P34" s="63"/>
      <c r="Q34" s="37"/>
    </row>
    <row r="35" spans="1:17">
      <c r="A35" s="11"/>
      <c r="B35" s="83" t="s">
        <v>268</v>
      </c>
      <c r="C35" s="44">
        <v>125</v>
      </c>
      <c r="D35" s="44"/>
      <c r="E35" s="42"/>
      <c r="F35" s="42"/>
      <c r="G35" s="44">
        <v>84</v>
      </c>
      <c r="H35" s="44"/>
      <c r="I35" s="42"/>
      <c r="J35" s="42"/>
      <c r="K35" s="44">
        <v>353</v>
      </c>
      <c r="L35" s="44"/>
      <c r="M35" s="42"/>
      <c r="N35" s="42"/>
      <c r="O35" s="44">
        <v>251</v>
      </c>
      <c r="P35" s="44"/>
      <c r="Q35" s="42"/>
    </row>
    <row r="36" spans="1:17">
      <c r="A36" s="11"/>
      <c r="B36" s="83"/>
      <c r="C36" s="44"/>
      <c r="D36" s="44"/>
      <c r="E36" s="42"/>
      <c r="F36" s="42"/>
      <c r="G36" s="44"/>
      <c r="H36" s="44"/>
      <c r="I36" s="42"/>
      <c r="J36" s="42"/>
      <c r="K36" s="44"/>
      <c r="L36" s="44"/>
      <c r="M36" s="42"/>
      <c r="N36" s="42"/>
      <c r="O36" s="44"/>
      <c r="P36" s="44"/>
      <c r="Q36" s="42"/>
    </row>
    <row r="37" spans="1:17">
      <c r="A37" s="11"/>
      <c r="B37" s="82" t="s">
        <v>275</v>
      </c>
      <c r="C37" s="63">
        <v>52</v>
      </c>
      <c r="D37" s="63"/>
      <c r="E37" s="37"/>
      <c r="F37" s="37"/>
      <c r="G37" s="63" t="s">
        <v>143</v>
      </c>
      <c r="H37" s="63"/>
      <c r="I37" s="37"/>
      <c r="J37" s="37"/>
      <c r="K37" s="63">
        <v>107</v>
      </c>
      <c r="L37" s="63"/>
      <c r="M37" s="37"/>
      <c r="N37" s="37"/>
      <c r="O37" s="63" t="s">
        <v>143</v>
      </c>
      <c r="P37" s="63"/>
      <c r="Q37" s="37"/>
    </row>
    <row r="38" spans="1:17">
      <c r="A38" s="11"/>
      <c r="B38" s="82"/>
      <c r="C38" s="63"/>
      <c r="D38" s="63"/>
      <c r="E38" s="37"/>
      <c r="F38" s="37"/>
      <c r="G38" s="63"/>
      <c r="H38" s="63"/>
      <c r="I38" s="37"/>
      <c r="J38" s="37"/>
      <c r="K38" s="63"/>
      <c r="L38" s="63"/>
      <c r="M38" s="37"/>
      <c r="N38" s="37"/>
      <c r="O38" s="63"/>
      <c r="P38" s="63"/>
      <c r="Q38" s="37"/>
    </row>
    <row r="39" spans="1:17">
      <c r="A39" s="11"/>
      <c r="B39" s="83" t="s">
        <v>279</v>
      </c>
      <c r="C39" s="44" t="s">
        <v>143</v>
      </c>
      <c r="D39" s="44"/>
      <c r="E39" s="42"/>
      <c r="F39" s="42"/>
      <c r="G39" s="44" t="s">
        <v>143</v>
      </c>
      <c r="H39" s="44"/>
      <c r="I39" s="42"/>
      <c r="J39" s="42"/>
      <c r="K39" s="44" t="s">
        <v>280</v>
      </c>
      <c r="L39" s="44"/>
      <c r="M39" s="61" t="s">
        <v>271</v>
      </c>
      <c r="N39" s="42"/>
      <c r="O39" s="44" t="s">
        <v>143</v>
      </c>
      <c r="P39" s="44"/>
      <c r="Q39" s="42"/>
    </row>
    <row r="40" spans="1:17" ht="15.75" thickBot="1">
      <c r="A40" s="11"/>
      <c r="B40" s="92"/>
      <c r="C40" s="45"/>
      <c r="D40" s="45"/>
      <c r="E40" s="43"/>
      <c r="F40" s="43"/>
      <c r="G40" s="45"/>
      <c r="H40" s="45"/>
      <c r="I40" s="43"/>
      <c r="J40" s="43"/>
      <c r="K40" s="45"/>
      <c r="L40" s="45"/>
      <c r="M40" s="64"/>
      <c r="N40" s="43"/>
      <c r="O40" s="45"/>
      <c r="P40" s="45"/>
      <c r="Q40" s="43"/>
    </row>
    <row r="41" spans="1:17">
      <c r="A41" s="11"/>
      <c r="B41" s="93" t="s">
        <v>277</v>
      </c>
      <c r="C41" s="48" t="s">
        <v>140</v>
      </c>
      <c r="D41" s="95">
        <v>446</v>
      </c>
      <c r="E41" s="46"/>
      <c r="F41" s="46"/>
      <c r="G41" s="48" t="s">
        <v>140</v>
      </c>
      <c r="H41" s="95">
        <v>265</v>
      </c>
      <c r="I41" s="46"/>
      <c r="J41" s="46"/>
      <c r="K41" s="48" t="s">
        <v>140</v>
      </c>
      <c r="L41" s="50">
        <v>1203</v>
      </c>
      <c r="M41" s="46"/>
      <c r="N41" s="46"/>
      <c r="O41" s="48" t="s">
        <v>140</v>
      </c>
      <c r="P41" s="95">
        <v>795</v>
      </c>
      <c r="Q41" s="46"/>
    </row>
    <row r="42" spans="1:17" ht="15.75" thickBot="1">
      <c r="A42" s="11"/>
      <c r="B42" s="94"/>
      <c r="C42" s="49"/>
      <c r="D42" s="96"/>
      <c r="E42" s="47"/>
      <c r="F42" s="47"/>
      <c r="G42" s="49"/>
      <c r="H42" s="96"/>
      <c r="I42" s="47"/>
      <c r="J42" s="47"/>
      <c r="K42" s="49"/>
      <c r="L42" s="51"/>
      <c r="M42" s="47"/>
      <c r="N42" s="47"/>
      <c r="O42" s="49"/>
      <c r="P42" s="96"/>
      <c r="Q42" s="47"/>
    </row>
    <row r="43" spans="1:17" ht="15.75" thickTop="1"/>
  </sheetData>
  <mergeCells count="181">
    <mergeCell ref="B5:Q5"/>
    <mergeCell ref="B6:Q6"/>
    <mergeCell ref="B7:Q7"/>
    <mergeCell ref="B25:Q25"/>
    <mergeCell ref="B26:Q2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Q30"/>
    <mergeCell ref="C31:E31"/>
    <mergeCell ref="G31:I31"/>
    <mergeCell ref="K31:M31"/>
    <mergeCell ref="O31:Q31"/>
    <mergeCell ref="C32:E32"/>
    <mergeCell ref="G32:I32"/>
    <mergeCell ref="K32:M32"/>
    <mergeCell ref="O32:Q32"/>
    <mergeCell ref="N23:N24"/>
    <mergeCell ref="O23:O24"/>
    <mergeCell ref="P23:P24"/>
    <mergeCell ref="Q23:Q24"/>
    <mergeCell ref="B27:Q27"/>
    <mergeCell ref="B29:B30"/>
    <mergeCell ref="C29:I29"/>
    <mergeCell ref="C30:I30"/>
    <mergeCell ref="J29:J30"/>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3"/>
  <sheetViews>
    <sheetView showGridLines="0" workbookViewId="0"/>
  </sheetViews>
  <sheetFormatPr defaultRowHeight="15"/>
  <cols>
    <col min="1" max="1" width="30.140625" bestFit="1" customWidth="1"/>
    <col min="2" max="3" width="36.5703125" bestFit="1" customWidth="1"/>
    <col min="4" max="4" width="22.140625" customWidth="1"/>
    <col min="5" max="5" width="4.42578125" customWidth="1"/>
    <col min="6" max="6" width="26.85546875" customWidth="1"/>
    <col min="7" max="7" width="5.7109375" customWidth="1"/>
    <col min="8" max="8" width="22.140625" customWidth="1"/>
    <col min="9" max="10" width="26.85546875" customWidth="1"/>
    <col min="11" max="11" width="5.7109375" customWidth="1"/>
    <col min="12" max="12" width="22.140625" customWidth="1"/>
    <col min="13" max="13" width="4.42578125" customWidth="1"/>
    <col min="14" max="14" width="26.85546875" customWidth="1"/>
    <col min="15" max="15" width="5.7109375" customWidth="1"/>
    <col min="16" max="16" width="22.140625" customWidth="1"/>
    <col min="17" max="17" width="4.42578125" customWidth="1"/>
    <col min="18" max="18" width="26.85546875" customWidth="1"/>
    <col min="19" max="19" width="21.140625" customWidth="1"/>
    <col min="20" max="20" width="4.42578125" customWidth="1"/>
    <col min="21" max="21" width="26.85546875" customWidth="1"/>
    <col min="22" max="22" width="5.42578125" customWidth="1"/>
    <col min="23" max="23" width="14.28515625" customWidth="1"/>
    <col min="24" max="24" width="26.85546875" customWidth="1"/>
  </cols>
  <sheetData>
    <row r="1" spans="1:24" ht="15" customHeight="1">
      <c r="A1" s="6" t="s">
        <v>281</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3" t="s">
        <v>282</v>
      </c>
      <c r="B3" s="52" t="s">
        <v>5</v>
      </c>
      <c r="C3" s="52"/>
      <c r="D3" s="52"/>
      <c r="E3" s="52"/>
      <c r="F3" s="52"/>
      <c r="G3" s="52"/>
      <c r="H3" s="52"/>
      <c r="I3" s="52"/>
      <c r="J3" s="52"/>
      <c r="K3" s="52"/>
      <c r="L3" s="52"/>
      <c r="M3" s="52"/>
      <c r="N3" s="52"/>
      <c r="O3" s="52"/>
      <c r="P3" s="52"/>
      <c r="Q3" s="52"/>
      <c r="R3" s="52"/>
      <c r="S3" s="52"/>
      <c r="T3" s="52"/>
      <c r="U3" s="52"/>
      <c r="V3" s="52"/>
      <c r="W3" s="52"/>
      <c r="X3" s="52"/>
    </row>
    <row r="4" spans="1:24" ht="15" customHeight="1">
      <c r="A4" s="11" t="s">
        <v>281</v>
      </c>
      <c r="B4" s="52" t="s">
        <v>5</v>
      </c>
      <c r="C4" s="52"/>
      <c r="D4" s="52"/>
      <c r="E4" s="52"/>
      <c r="F4" s="52"/>
      <c r="G4" s="52"/>
      <c r="H4" s="52"/>
      <c r="I4" s="52"/>
      <c r="J4" s="52"/>
      <c r="K4" s="52"/>
      <c r="L4" s="52"/>
      <c r="M4" s="52"/>
      <c r="N4" s="52"/>
      <c r="O4" s="52"/>
      <c r="P4" s="52"/>
      <c r="Q4" s="52"/>
      <c r="R4" s="52"/>
      <c r="S4" s="52"/>
      <c r="T4" s="52"/>
      <c r="U4" s="52"/>
      <c r="V4" s="52"/>
      <c r="W4" s="52"/>
      <c r="X4" s="52"/>
    </row>
    <row r="5" spans="1:24">
      <c r="A5" s="11"/>
      <c r="B5" s="53" t="s">
        <v>281</v>
      </c>
      <c r="C5" s="53"/>
      <c r="D5" s="53"/>
      <c r="E5" s="53"/>
      <c r="F5" s="53"/>
      <c r="G5" s="53"/>
      <c r="H5" s="53"/>
      <c r="I5" s="53"/>
      <c r="J5" s="53"/>
      <c r="K5" s="53"/>
      <c r="L5" s="53"/>
      <c r="M5" s="53"/>
      <c r="N5" s="53"/>
      <c r="O5" s="53"/>
      <c r="P5" s="53"/>
      <c r="Q5" s="53"/>
      <c r="R5" s="53"/>
      <c r="S5" s="53"/>
      <c r="T5" s="53"/>
      <c r="U5" s="53"/>
      <c r="V5" s="53"/>
      <c r="W5" s="53"/>
      <c r="X5" s="53"/>
    </row>
    <row r="6" spans="1:24">
      <c r="A6" s="11"/>
      <c r="B6" s="54" t="s">
        <v>283</v>
      </c>
      <c r="C6" s="54"/>
      <c r="D6" s="54"/>
      <c r="E6" s="54"/>
      <c r="F6" s="54"/>
      <c r="G6" s="54"/>
      <c r="H6" s="54"/>
      <c r="I6" s="54"/>
      <c r="J6" s="54"/>
      <c r="K6" s="54"/>
      <c r="L6" s="54"/>
      <c r="M6" s="54"/>
      <c r="N6" s="54"/>
      <c r="O6" s="54"/>
      <c r="P6" s="54"/>
      <c r="Q6" s="54"/>
      <c r="R6" s="54"/>
      <c r="S6" s="54"/>
      <c r="T6" s="54"/>
      <c r="U6" s="54"/>
      <c r="V6" s="54"/>
      <c r="W6" s="54"/>
      <c r="X6" s="54"/>
    </row>
    <row r="7" spans="1:24" ht="25.5" customHeight="1">
      <c r="A7" s="11"/>
      <c r="B7" s="54" t="s">
        <v>284</v>
      </c>
      <c r="C7" s="54"/>
      <c r="D7" s="54"/>
      <c r="E7" s="54"/>
      <c r="F7" s="54"/>
      <c r="G7" s="54"/>
      <c r="H7" s="54"/>
      <c r="I7" s="54"/>
      <c r="J7" s="54"/>
      <c r="K7" s="54"/>
      <c r="L7" s="54"/>
      <c r="M7" s="54"/>
      <c r="N7" s="54"/>
      <c r="O7" s="54"/>
      <c r="P7" s="54"/>
      <c r="Q7" s="54"/>
      <c r="R7" s="54"/>
      <c r="S7" s="54"/>
      <c r="T7" s="54"/>
      <c r="U7" s="54"/>
      <c r="V7" s="54"/>
      <c r="W7" s="54"/>
      <c r="X7" s="54"/>
    </row>
    <row r="8" spans="1:24">
      <c r="A8" s="11"/>
      <c r="B8" s="24"/>
      <c r="C8" s="24"/>
      <c r="D8" s="24"/>
      <c r="E8" s="24"/>
      <c r="F8" s="24"/>
      <c r="G8" s="24"/>
      <c r="H8" s="24"/>
      <c r="I8" s="24"/>
      <c r="J8" s="24"/>
      <c r="K8" s="24"/>
      <c r="L8" s="24"/>
      <c r="M8" s="24"/>
      <c r="N8" s="24"/>
      <c r="O8" s="24"/>
      <c r="P8" s="24"/>
      <c r="Q8" s="24"/>
      <c r="R8" s="24"/>
      <c r="S8" s="24"/>
      <c r="T8" s="24"/>
      <c r="U8" s="24"/>
      <c r="V8" s="24"/>
      <c r="W8" s="24"/>
      <c r="X8" s="24"/>
    </row>
    <row r="9" spans="1:24">
      <c r="A9" s="11"/>
      <c r="B9" s="13"/>
      <c r="C9" s="13"/>
      <c r="D9" s="13"/>
      <c r="E9" s="13"/>
      <c r="F9" s="13"/>
      <c r="G9" s="13"/>
      <c r="H9" s="13"/>
      <c r="I9" s="13"/>
      <c r="J9" s="13"/>
      <c r="K9" s="13"/>
      <c r="L9" s="13"/>
      <c r="M9" s="13"/>
      <c r="N9" s="13"/>
      <c r="O9" s="13"/>
      <c r="P9" s="13"/>
      <c r="Q9" s="13"/>
      <c r="R9" s="13"/>
      <c r="S9" s="13"/>
      <c r="T9" s="13"/>
      <c r="U9" s="13"/>
      <c r="V9" s="13"/>
      <c r="W9" s="13"/>
      <c r="X9" s="13"/>
    </row>
    <row r="10" spans="1:24" ht="15.75" thickBot="1">
      <c r="A10" s="11"/>
      <c r="B10" s="20"/>
      <c r="C10" s="102" t="s">
        <v>285</v>
      </c>
      <c r="D10" s="102"/>
      <c r="E10" s="102"/>
      <c r="F10" s="102"/>
      <c r="G10" s="102"/>
      <c r="H10" s="102"/>
      <c r="I10" s="102"/>
      <c r="J10" s="102"/>
      <c r="K10" s="102"/>
      <c r="L10" s="102"/>
      <c r="M10" s="102"/>
      <c r="N10" s="102"/>
      <c r="O10" s="102"/>
      <c r="P10" s="102"/>
      <c r="Q10" s="102"/>
      <c r="R10" s="102"/>
      <c r="S10" s="102"/>
      <c r="T10" s="102"/>
      <c r="U10" s="102"/>
      <c r="V10" s="102"/>
      <c r="W10" s="102"/>
      <c r="X10" s="102"/>
    </row>
    <row r="11" spans="1:24" ht="15.75" thickBot="1">
      <c r="A11" s="11"/>
      <c r="B11" s="20"/>
      <c r="C11" s="104" t="s">
        <v>286</v>
      </c>
      <c r="D11" s="104"/>
      <c r="E11" s="104"/>
      <c r="F11" s="104"/>
      <c r="G11" s="104"/>
      <c r="H11" s="104"/>
      <c r="I11" s="104"/>
      <c r="J11" s="104"/>
      <c r="K11" s="104"/>
      <c r="L11" s="104"/>
      <c r="M11" s="104"/>
      <c r="N11" s="20"/>
      <c r="O11" s="105" t="s">
        <v>287</v>
      </c>
      <c r="P11" s="105"/>
      <c r="Q11" s="105"/>
      <c r="R11" s="20"/>
      <c r="S11" s="105" t="s">
        <v>288</v>
      </c>
      <c r="T11" s="105"/>
      <c r="U11" s="46"/>
      <c r="V11" s="105" t="s">
        <v>289</v>
      </c>
      <c r="W11" s="105"/>
      <c r="X11" s="105"/>
    </row>
    <row r="12" spans="1:24" ht="15.75" thickBot="1">
      <c r="A12" s="11"/>
      <c r="B12" s="58"/>
      <c r="C12" s="104" t="s">
        <v>290</v>
      </c>
      <c r="D12" s="104"/>
      <c r="E12" s="104"/>
      <c r="F12" s="58"/>
      <c r="G12" s="104" t="s">
        <v>291</v>
      </c>
      <c r="H12" s="104"/>
      <c r="I12" s="104"/>
      <c r="J12" s="58"/>
      <c r="K12" s="104" t="s">
        <v>292</v>
      </c>
      <c r="L12" s="104"/>
      <c r="M12" s="104"/>
      <c r="N12" s="58"/>
      <c r="O12" s="103"/>
      <c r="P12" s="103"/>
      <c r="Q12" s="103"/>
      <c r="R12" s="58"/>
      <c r="S12" s="103"/>
      <c r="T12" s="103"/>
      <c r="U12" s="59"/>
      <c r="V12" s="103"/>
      <c r="W12" s="103"/>
      <c r="X12" s="103"/>
    </row>
    <row r="13" spans="1:24">
      <c r="A13" s="11"/>
      <c r="B13" s="100" t="s">
        <v>293</v>
      </c>
      <c r="C13" s="46"/>
      <c r="D13" s="46"/>
      <c r="E13" s="46"/>
      <c r="F13" s="22"/>
      <c r="G13" s="46"/>
      <c r="H13" s="46"/>
      <c r="I13" s="46"/>
      <c r="J13" s="22"/>
      <c r="K13" s="46"/>
      <c r="L13" s="46"/>
      <c r="M13" s="46"/>
      <c r="N13" s="22"/>
      <c r="O13" s="46"/>
      <c r="P13" s="46"/>
      <c r="Q13" s="46"/>
      <c r="R13" s="22"/>
      <c r="S13" s="46"/>
      <c r="T13" s="46"/>
      <c r="U13" s="22"/>
      <c r="V13" s="46"/>
      <c r="W13" s="46"/>
      <c r="X13" s="46"/>
    </row>
    <row r="14" spans="1:24">
      <c r="A14" s="11"/>
      <c r="B14" s="106" t="s">
        <v>294</v>
      </c>
      <c r="C14" s="107" t="s">
        <v>140</v>
      </c>
      <c r="D14" s="108">
        <v>5557</v>
      </c>
      <c r="E14" s="42"/>
      <c r="F14" s="42"/>
      <c r="G14" s="107" t="s">
        <v>140</v>
      </c>
      <c r="H14" s="109" t="s">
        <v>143</v>
      </c>
      <c r="I14" s="42"/>
      <c r="J14" s="42"/>
      <c r="K14" s="107" t="s">
        <v>140</v>
      </c>
      <c r="L14" s="109" t="s">
        <v>143</v>
      </c>
      <c r="M14" s="42"/>
      <c r="N14" s="42"/>
      <c r="O14" s="107" t="s">
        <v>140</v>
      </c>
      <c r="P14" s="108">
        <v>5557</v>
      </c>
      <c r="Q14" s="42"/>
      <c r="R14" s="42"/>
      <c r="S14" s="109" t="s">
        <v>295</v>
      </c>
      <c r="T14" s="42"/>
      <c r="U14" s="42"/>
      <c r="V14" s="107" t="s">
        <v>140</v>
      </c>
      <c r="W14" s="108">
        <v>5557</v>
      </c>
      <c r="X14" s="42"/>
    </row>
    <row r="15" spans="1:24">
      <c r="A15" s="11"/>
      <c r="B15" s="106"/>
      <c r="C15" s="107"/>
      <c r="D15" s="108"/>
      <c r="E15" s="42"/>
      <c r="F15" s="42"/>
      <c r="G15" s="107"/>
      <c r="H15" s="109"/>
      <c r="I15" s="42"/>
      <c r="J15" s="42"/>
      <c r="K15" s="107"/>
      <c r="L15" s="109"/>
      <c r="M15" s="42"/>
      <c r="N15" s="42"/>
      <c r="O15" s="107"/>
      <c r="P15" s="108"/>
      <c r="Q15" s="42"/>
      <c r="R15" s="42"/>
      <c r="S15" s="109"/>
      <c r="T15" s="42"/>
      <c r="U15" s="42"/>
      <c r="V15" s="107"/>
      <c r="W15" s="108"/>
      <c r="X15" s="42"/>
    </row>
    <row r="16" spans="1:24">
      <c r="A16" s="11"/>
      <c r="B16" s="110" t="s">
        <v>296</v>
      </c>
      <c r="C16" s="111">
        <v>5468</v>
      </c>
      <c r="D16" s="111"/>
      <c r="E16" s="37"/>
      <c r="F16" s="37"/>
      <c r="G16" s="112" t="s">
        <v>143</v>
      </c>
      <c r="H16" s="112"/>
      <c r="I16" s="37"/>
      <c r="J16" s="37"/>
      <c r="K16" s="112" t="s">
        <v>143</v>
      </c>
      <c r="L16" s="112"/>
      <c r="M16" s="37"/>
      <c r="N16" s="37"/>
      <c r="O16" s="111">
        <v>5468</v>
      </c>
      <c r="P16" s="111"/>
      <c r="Q16" s="37"/>
      <c r="R16" s="37"/>
      <c r="S16" s="112" t="s">
        <v>295</v>
      </c>
      <c r="T16" s="37"/>
      <c r="U16" s="37"/>
      <c r="V16" s="111">
        <v>5468</v>
      </c>
      <c r="W16" s="111"/>
      <c r="X16" s="37"/>
    </row>
    <row r="17" spans="1:24">
      <c r="A17" s="11"/>
      <c r="B17" s="110"/>
      <c r="C17" s="111"/>
      <c r="D17" s="111"/>
      <c r="E17" s="37"/>
      <c r="F17" s="37"/>
      <c r="G17" s="112"/>
      <c r="H17" s="112"/>
      <c r="I17" s="37"/>
      <c r="J17" s="37"/>
      <c r="K17" s="112"/>
      <c r="L17" s="112"/>
      <c r="M17" s="37"/>
      <c r="N17" s="37"/>
      <c r="O17" s="111"/>
      <c r="P17" s="111"/>
      <c r="Q17" s="37"/>
      <c r="R17" s="37"/>
      <c r="S17" s="112"/>
      <c r="T17" s="37"/>
      <c r="U17" s="37"/>
      <c r="V17" s="111"/>
      <c r="W17" s="111"/>
      <c r="X17" s="37"/>
    </row>
    <row r="18" spans="1:24">
      <c r="A18" s="11"/>
      <c r="B18" s="106" t="s">
        <v>297</v>
      </c>
      <c r="C18" s="108">
        <v>261041</v>
      </c>
      <c r="D18" s="108"/>
      <c r="E18" s="42"/>
      <c r="F18" s="42"/>
      <c r="G18" s="108">
        <v>10597</v>
      </c>
      <c r="H18" s="108"/>
      <c r="I18" s="42"/>
      <c r="J18" s="42"/>
      <c r="K18" s="108">
        <v>13046</v>
      </c>
      <c r="L18" s="108"/>
      <c r="M18" s="42"/>
      <c r="N18" s="42"/>
      <c r="O18" s="108">
        <v>284684</v>
      </c>
      <c r="P18" s="108"/>
      <c r="Q18" s="42"/>
      <c r="R18" s="42"/>
      <c r="S18" s="109" t="s">
        <v>298</v>
      </c>
      <c r="T18" s="107" t="s">
        <v>271</v>
      </c>
      <c r="U18" s="42"/>
      <c r="V18" s="108">
        <v>52013</v>
      </c>
      <c r="W18" s="108"/>
      <c r="X18" s="42"/>
    </row>
    <row r="19" spans="1:24">
      <c r="A19" s="11"/>
      <c r="B19" s="106"/>
      <c r="C19" s="108"/>
      <c r="D19" s="108"/>
      <c r="E19" s="42"/>
      <c r="F19" s="42"/>
      <c r="G19" s="108"/>
      <c r="H19" s="108"/>
      <c r="I19" s="42"/>
      <c r="J19" s="42"/>
      <c r="K19" s="108"/>
      <c r="L19" s="108"/>
      <c r="M19" s="42"/>
      <c r="N19" s="42"/>
      <c r="O19" s="108"/>
      <c r="P19" s="108"/>
      <c r="Q19" s="42"/>
      <c r="R19" s="42"/>
      <c r="S19" s="109"/>
      <c r="T19" s="107"/>
      <c r="U19" s="42"/>
      <c r="V19" s="108"/>
      <c r="W19" s="108"/>
      <c r="X19" s="42"/>
    </row>
    <row r="20" spans="1:24">
      <c r="A20" s="11"/>
      <c r="B20" s="110" t="s">
        <v>299</v>
      </c>
      <c r="C20" s="112" t="s">
        <v>143</v>
      </c>
      <c r="D20" s="112"/>
      <c r="E20" s="37"/>
      <c r="F20" s="37"/>
      <c r="G20" s="111">
        <v>35959</v>
      </c>
      <c r="H20" s="111"/>
      <c r="I20" s="37"/>
      <c r="J20" s="37"/>
      <c r="K20" s="112" t="s">
        <v>143</v>
      </c>
      <c r="L20" s="112"/>
      <c r="M20" s="37"/>
      <c r="N20" s="37"/>
      <c r="O20" s="111">
        <v>35959</v>
      </c>
      <c r="P20" s="111"/>
      <c r="Q20" s="37"/>
      <c r="R20" s="37"/>
      <c r="S20" s="112" t="s">
        <v>143</v>
      </c>
      <c r="T20" s="37"/>
      <c r="U20" s="37"/>
      <c r="V20" s="111">
        <v>35959</v>
      </c>
      <c r="W20" s="111"/>
      <c r="X20" s="37"/>
    </row>
    <row r="21" spans="1:24">
      <c r="A21" s="11"/>
      <c r="B21" s="110"/>
      <c r="C21" s="112"/>
      <c r="D21" s="112"/>
      <c r="E21" s="37"/>
      <c r="F21" s="37"/>
      <c r="G21" s="111"/>
      <c r="H21" s="111"/>
      <c r="I21" s="37"/>
      <c r="J21" s="37"/>
      <c r="K21" s="112"/>
      <c r="L21" s="112"/>
      <c r="M21" s="37"/>
      <c r="N21" s="37"/>
      <c r="O21" s="111"/>
      <c r="P21" s="111"/>
      <c r="Q21" s="37"/>
      <c r="R21" s="37"/>
      <c r="S21" s="112"/>
      <c r="T21" s="37"/>
      <c r="U21" s="37"/>
      <c r="V21" s="111"/>
      <c r="W21" s="111"/>
      <c r="X21" s="37"/>
    </row>
    <row r="22" spans="1:24">
      <c r="A22" s="11"/>
      <c r="B22" s="106" t="s">
        <v>300</v>
      </c>
      <c r="C22" s="109" t="s">
        <v>143</v>
      </c>
      <c r="D22" s="109"/>
      <c r="E22" s="42"/>
      <c r="F22" s="42"/>
      <c r="G22" s="108">
        <v>1482</v>
      </c>
      <c r="H22" s="108"/>
      <c r="I22" s="42"/>
      <c r="J22" s="42"/>
      <c r="K22" s="109" t="s">
        <v>143</v>
      </c>
      <c r="L22" s="109"/>
      <c r="M22" s="42"/>
      <c r="N22" s="42"/>
      <c r="O22" s="108">
        <v>1482</v>
      </c>
      <c r="P22" s="108"/>
      <c r="Q22" s="42"/>
      <c r="R22" s="42"/>
      <c r="S22" s="109" t="s">
        <v>143</v>
      </c>
      <c r="T22" s="42"/>
      <c r="U22" s="42"/>
      <c r="V22" s="108">
        <v>1482</v>
      </c>
      <c r="W22" s="108"/>
      <c r="X22" s="42"/>
    </row>
    <row r="23" spans="1:24">
      <c r="A23" s="11"/>
      <c r="B23" s="106"/>
      <c r="C23" s="109"/>
      <c r="D23" s="109"/>
      <c r="E23" s="42"/>
      <c r="F23" s="42"/>
      <c r="G23" s="108"/>
      <c r="H23" s="108"/>
      <c r="I23" s="42"/>
      <c r="J23" s="42"/>
      <c r="K23" s="109"/>
      <c r="L23" s="109"/>
      <c r="M23" s="42"/>
      <c r="N23" s="42"/>
      <c r="O23" s="108"/>
      <c r="P23" s="108"/>
      <c r="Q23" s="42"/>
      <c r="R23" s="42"/>
      <c r="S23" s="109"/>
      <c r="T23" s="42"/>
      <c r="U23" s="42"/>
      <c r="V23" s="108"/>
      <c r="W23" s="108"/>
      <c r="X23" s="42"/>
    </row>
    <row r="24" spans="1:24">
      <c r="A24" s="11"/>
      <c r="B24" s="20"/>
      <c r="C24" s="37"/>
      <c r="D24" s="37"/>
      <c r="E24" s="37"/>
      <c r="F24" s="20"/>
      <c r="G24" s="37"/>
      <c r="H24" s="37"/>
      <c r="I24" s="37"/>
      <c r="J24" s="20"/>
      <c r="K24" s="37"/>
      <c r="L24" s="37"/>
      <c r="M24" s="37"/>
      <c r="N24" s="20"/>
      <c r="O24" s="37"/>
      <c r="P24" s="37"/>
      <c r="Q24" s="37"/>
      <c r="R24" s="20"/>
      <c r="S24" s="37"/>
      <c r="T24" s="37"/>
      <c r="U24" s="20"/>
      <c r="V24" s="37"/>
      <c r="W24" s="37"/>
      <c r="X24" s="37"/>
    </row>
    <row r="25" spans="1:24">
      <c r="A25" s="11"/>
      <c r="B25" s="101" t="s">
        <v>301</v>
      </c>
      <c r="C25" s="42"/>
      <c r="D25" s="42"/>
      <c r="E25" s="42"/>
      <c r="F25" s="18"/>
      <c r="G25" s="42"/>
      <c r="H25" s="42"/>
      <c r="I25" s="42"/>
      <c r="J25" s="18"/>
      <c r="K25" s="42"/>
      <c r="L25" s="42"/>
      <c r="M25" s="42"/>
      <c r="N25" s="18"/>
      <c r="O25" s="42"/>
      <c r="P25" s="42"/>
      <c r="Q25" s="42"/>
      <c r="R25" s="18"/>
      <c r="S25" s="42"/>
      <c r="T25" s="42"/>
      <c r="U25" s="18"/>
      <c r="V25" s="42"/>
      <c r="W25" s="42"/>
      <c r="X25" s="42"/>
    </row>
    <row r="26" spans="1:24">
      <c r="A26" s="11"/>
      <c r="B26" s="110" t="s">
        <v>302</v>
      </c>
      <c r="C26" s="112" t="s">
        <v>143</v>
      </c>
      <c r="D26" s="112"/>
      <c r="E26" s="37"/>
      <c r="F26" s="37"/>
      <c r="G26" s="111">
        <v>39325</v>
      </c>
      <c r="H26" s="111"/>
      <c r="I26" s="37"/>
      <c r="J26" s="37"/>
      <c r="K26" s="112" t="s">
        <v>143</v>
      </c>
      <c r="L26" s="112"/>
      <c r="M26" s="37"/>
      <c r="N26" s="37"/>
      <c r="O26" s="111">
        <v>39325</v>
      </c>
      <c r="P26" s="111"/>
      <c r="Q26" s="37"/>
      <c r="R26" s="37"/>
      <c r="S26" s="112" t="s">
        <v>295</v>
      </c>
      <c r="T26" s="37"/>
      <c r="U26" s="37"/>
      <c r="V26" s="111">
        <v>39325</v>
      </c>
      <c r="W26" s="111"/>
      <c r="X26" s="37"/>
    </row>
    <row r="27" spans="1:24">
      <c r="A27" s="11"/>
      <c r="B27" s="110"/>
      <c r="C27" s="112"/>
      <c r="D27" s="112"/>
      <c r="E27" s="37"/>
      <c r="F27" s="37"/>
      <c r="G27" s="111"/>
      <c r="H27" s="111"/>
      <c r="I27" s="37"/>
      <c r="J27" s="37"/>
      <c r="K27" s="112"/>
      <c r="L27" s="112"/>
      <c r="M27" s="37"/>
      <c r="N27" s="37"/>
      <c r="O27" s="111"/>
      <c r="P27" s="111"/>
      <c r="Q27" s="37"/>
      <c r="R27" s="37"/>
      <c r="S27" s="112"/>
      <c r="T27" s="37"/>
      <c r="U27" s="37"/>
      <c r="V27" s="111"/>
      <c r="W27" s="111"/>
      <c r="X27" s="37"/>
    </row>
    <row r="28" spans="1:24">
      <c r="A28" s="11"/>
      <c r="B28" s="106" t="s">
        <v>297</v>
      </c>
      <c r="C28" s="108">
        <v>228141</v>
      </c>
      <c r="D28" s="108"/>
      <c r="E28" s="42"/>
      <c r="F28" s="42"/>
      <c r="G28" s="108">
        <v>6262</v>
      </c>
      <c r="H28" s="108"/>
      <c r="I28" s="42"/>
      <c r="J28" s="42"/>
      <c r="K28" s="109" t="s">
        <v>143</v>
      </c>
      <c r="L28" s="109"/>
      <c r="M28" s="42"/>
      <c r="N28" s="42"/>
      <c r="O28" s="108">
        <v>234403</v>
      </c>
      <c r="P28" s="108"/>
      <c r="Q28" s="42"/>
      <c r="R28" s="42"/>
      <c r="S28" s="109" t="s">
        <v>298</v>
      </c>
      <c r="T28" s="107" t="s">
        <v>271</v>
      </c>
      <c r="U28" s="42"/>
      <c r="V28" s="108">
        <v>1732</v>
      </c>
      <c r="W28" s="108"/>
      <c r="X28" s="42"/>
    </row>
    <row r="29" spans="1:24">
      <c r="A29" s="11"/>
      <c r="B29" s="106"/>
      <c r="C29" s="108"/>
      <c r="D29" s="108"/>
      <c r="E29" s="42"/>
      <c r="F29" s="42"/>
      <c r="G29" s="108"/>
      <c r="H29" s="108"/>
      <c r="I29" s="42"/>
      <c r="J29" s="42"/>
      <c r="K29" s="109"/>
      <c r="L29" s="109"/>
      <c r="M29" s="42"/>
      <c r="N29" s="42"/>
      <c r="O29" s="108"/>
      <c r="P29" s="108"/>
      <c r="Q29" s="42"/>
      <c r="R29" s="42"/>
      <c r="S29" s="109"/>
      <c r="T29" s="107"/>
      <c r="U29" s="42"/>
      <c r="V29" s="108"/>
      <c r="W29" s="108"/>
      <c r="X29" s="42"/>
    </row>
    <row r="30" spans="1:24">
      <c r="A30" s="11"/>
      <c r="B30" s="24"/>
      <c r="C30" s="24"/>
      <c r="D30" s="24"/>
      <c r="E30" s="24"/>
      <c r="F30" s="24"/>
      <c r="G30" s="24"/>
      <c r="H30" s="24"/>
      <c r="I30" s="24"/>
      <c r="J30" s="24"/>
      <c r="K30" s="24"/>
      <c r="L30" s="24"/>
      <c r="M30" s="24"/>
      <c r="N30" s="24"/>
      <c r="O30" s="24"/>
      <c r="P30" s="24"/>
      <c r="Q30" s="24"/>
    </row>
    <row r="31" spans="1:24">
      <c r="A31" s="11"/>
      <c r="B31" s="13"/>
      <c r="C31" s="13"/>
      <c r="D31" s="13"/>
      <c r="E31" s="13"/>
      <c r="F31" s="13"/>
      <c r="G31" s="13"/>
      <c r="H31" s="13"/>
      <c r="I31" s="13"/>
      <c r="J31" s="13"/>
      <c r="K31" s="13"/>
      <c r="L31" s="13"/>
      <c r="M31" s="13"/>
      <c r="N31" s="13"/>
      <c r="O31" s="13"/>
      <c r="P31" s="13"/>
      <c r="Q31" s="13"/>
    </row>
    <row r="32" spans="1:24" ht="15.75" thickBot="1">
      <c r="A32" s="11"/>
      <c r="B32" s="20"/>
      <c r="C32" s="102" t="s">
        <v>303</v>
      </c>
      <c r="D32" s="102"/>
      <c r="E32" s="102"/>
      <c r="F32" s="102"/>
      <c r="G32" s="102"/>
      <c r="H32" s="102"/>
      <c r="I32" s="102"/>
      <c r="J32" s="102"/>
      <c r="K32" s="102"/>
      <c r="L32" s="102"/>
      <c r="M32" s="102"/>
      <c r="N32" s="102"/>
      <c r="O32" s="102"/>
      <c r="P32" s="102"/>
      <c r="Q32" s="102"/>
    </row>
    <row r="33" spans="1:17" ht="15.75" thickBot="1">
      <c r="A33" s="11"/>
      <c r="B33" s="20"/>
      <c r="C33" s="104" t="s">
        <v>286</v>
      </c>
      <c r="D33" s="104"/>
      <c r="E33" s="104"/>
      <c r="F33" s="104"/>
      <c r="G33" s="104"/>
      <c r="H33" s="104"/>
      <c r="I33" s="104"/>
      <c r="J33" s="104"/>
      <c r="K33" s="104"/>
      <c r="L33" s="104"/>
      <c r="M33" s="104"/>
      <c r="N33" s="20"/>
      <c r="O33" s="105" t="s">
        <v>138</v>
      </c>
      <c r="P33" s="105"/>
      <c r="Q33" s="105"/>
    </row>
    <row r="34" spans="1:17" ht="15.75" thickBot="1">
      <c r="A34" s="11"/>
      <c r="B34" s="58"/>
      <c r="C34" s="104" t="s">
        <v>290</v>
      </c>
      <c r="D34" s="104"/>
      <c r="E34" s="104"/>
      <c r="F34" s="58"/>
      <c r="G34" s="104" t="s">
        <v>291</v>
      </c>
      <c r="H34" s="104"/>
      <c r="I34" s="104"/>
      <c r="J34" s="58"/>
      <c r="K34" s="104" t="s">
        <v>292</v>
      </c>
      <c r="L34" s="104"/>
      <c r="M34" s="104"/>
      <c r="N34" s="58"/>
      <c r="O34" s="103"/>
      <c r="P34" s="103"/>
      <c r="Q34" s="103"/>
    </row>
    <row r="35" spans="1:17">
      <c r="A35" s="11"/>
      <c r="B35" s="100" t="s">
        <v>293</v>
      </c>
      <c r="C35" s="46"/>
      <c r="D35" s="46"/>
      <c r="E35" s="46"/>
      <c r="F35" s="22"/>
      <c r="G35" s="46"/>
      <c r="H35" s="46"/>
      <c r="I35" s="46"/>
      <c r="J35" s="22"/>
      <c r="K35" s="46"/>
      <c r="L35" s="46"/>
      <c r="M35" s="46"/>
      <c r="N35" s="22"/>
      <c r="O35" s="46"/>
      <c r="P35" s="46"/>
      <c r="Q35" s="46"/>
    </row>
    <row r="36" spans="1:17">
      <c r="A36" s="11"/>
      <c r="B36" s="106" t="s">
        <v>294</v>
      </c>
      <c r="C36" s="107" t="s">
        <v>140</v>
      </c>
      <c r="D36" s="108">
        <v>5857</v>
      </c>
      <c r="E36" s="42"/>
      <c r="F36" s="42"/>
      <c r="G36" s="107" t="s">
        <v>140</v>
      </c>
      <c r="H36" s="109" t="s">
        <v>143</v>
      </c>
      <c r="I36" s="42"/>
      <c r="J36" s="42"/>
      <c r="K36" s="107" t="s">
        <v>140</v>
      </c>
      <c r="L36" s="109" t="s">
        <v>143</v>
      </c>
      <c r="M36" s="42"/>
      <c r="N36" s="42"/>
      <c r="O36" s="107" t="s">
        <v>140</v>
      </c>
      <c r="P36" s="108">
        <v>5857</v>
      </c>
      <c r="Q36" s="42"/>
    </row>
    <row r="37" spans="1:17">
      <c r="A37" s="11"/>
      <c r="B37" s="106"/>
      <c r="C37" s="107"/>
      <c r="D37" s="108"/>
      <c r="E37" s="42"/>
      <c r="F37" s="42"/>
      <c r="G37" s="107"/>
      <c r="H37" s="109"/>
      <c r="I37" s="42"/>
      <c r="J37" s="42"/>
      <c r="K37" s="107"/>
      <c r="L37" s="109"/>
      <c r="M37" s="42"/>
      <c r="N37" s="42"/>
      <c r="O37" s="107"/>
      <c r="P37" s="108"/>
      <c r="Q37" s="42"/>
    </row>
    <row r="38" spans="1:17">
      <c r="A38" s="11"/>
      <c r="B38" s="110" t="s">
        <v>296</v>
      </c>
      <c r="C38" s="111">
        <v>4905</v>
      </c>
      <c r="D38" s="111"/>
      <c r="E38" s="37"/>
      <c r="F38" s="37"/>
      <c r="G38" s="112" t="s">
        <v>143</v>
      </c>
      <c r="H38" s="112"/>
      <c r="I38" s="37"/>
      <c r="J38" s="37"/>
      <c r="K38" s="112" t="s">
        <v>143</v>
      </c>
      <c r="L38" s="112"/>
      <c r="M38" s="37"/>
      <c r="N38" s="37"/>
      <c r="O38" s="111">
        <v>4905</v>
      </c>
      <c r="P38" s="111"/>
      <c r="Q38" s="37"/>
    </row>
    <row r="39" spans="1:17">
      <c r="A39" s="11"/>
      <c r="B39" s="110"/>
      <c r="C39" s="111"/>
      <c r="D39" s="111"/>
      <c r="E39" s="37"/>
      <c r="F39" s="37"/>
      <c r="G39" s="112"/>
      <c r="H39" s="112"/>
      <c r="I39" s="37"/>
      <c r="J39" s="37"/>
      <c r="K39" s="112"/>
      <c r="L39" s="112"/>
      <c r="M39" s="37"/>
      <c r="N39" s="37"/>
      <c r="O39" s="111"/>
      <c r="P39" s="111"/>
      <c r="Q39" s="37"/>
    </row>
    <row r="40" spans="1:17">
      <c r="A40" s="11"/>
      <c r="B40" s="106" t="s">
        <v>297</v>
      </c>
      <c r="C40" s="108">
        <v>4252</v>
      </c>
      <c r="D40" s="108"/>
      <c r="E40" s="42"/>
      <c r="F40" s="42"/>
      <c r="G40" s="108">
        <v>6681</v>
      </c>
      <c r="H40" s="108"/>
      <c r="I40" s="42"/>
      <c r="J40" s="42"/>
      <c r="K40" s="109" t="s">
        <v>143</v>
      </c>
      <c r="L40" s="109"/>
      <c r="M40" s="42"/>
      <c r="N40" s="42"/>
      <c r="O40" s="108">
        <v>10933</v>
      </c>
      <c r="P40" s="108"/>
      <c r="Q40" s="42"/>
    </row>
    <row r="41" spans="1:17">
      <c r="A41" s="11"/>
      <c r="B41" s="106"/>
      <c r="C41" s="108"/>
      <c r="D41" s="108"/>
      <c r="E41" s="42"/>
      <c r="F41" s="42"/>
      <c r="G41" s="108"/>
      <c r="H41" s="108"/>
      <c r="I41" s="42"/>
      <c r="J41" s="42"/>
      <c r="K41" s="109"/>
      <c r="L41" s="109"/>
      <c r="M41" s="42"/>
      <c r="N41" s="42"/>
      <c r="O41" s="108"/>
      <c r="P41" s="108"/>
      <c r="Q41" s="42"/>
    </row>
    <row r="42" spans="1:17">
      <c r="A42" s="11"/>
      <c r="B42" s="110" t="s">
        <v>304</v>
      </c>
      <c r="C42" s="112" t="s">
        <v>143</v>
      </c>
      <c r="D42" s="112"/>
      <c r="E42" s="37"/>
      <c r="F42" s="37"/>
      <c r="G42" s="111">
        <v>6016</v>
      </c>
      <c r="H42" s="111"/>
      <c r="I42" s="37"/>
      <c r="J42" s="37"/>
      <c r="K42" s="112" t="s">
        <v>143</v>
      </c>
      <c r="L42" s="112"/>
      <c r="M42" s="37"/>
      <c r="N42" s="37"/>
      <c r="O42" s="111">
        <v>6016</v>
      </c>
      <c r="P42" s="111"/>
      <c r="Q42" s="37"/>
    </row>
    <row r="43" spans="1:17">
      <c r="A43" s="11"/>
      <c r="B43" s="110"/>
      <c r="C43" s="112"/>
      <c r="D43" s="112"/>
      <c r="E43" s="37"/>
      <c r="F43" s="37"/>
      <c r="G43" s="111"/>
      <c r="H43" s="111"/>
      <c r="I43" s="37"/>
      <c r="J43" s="37"/>
      <c r="K43" s="112"/>
      <c r="L43" s="112"/>
      <c r="M43" s="37"/>
      <c r="N43" s="37"/>
      <c r="O43" s="111"/>
      <c r="P43" s="111"/>
      <c r="Q43" s="37"/>
    </row>
    <row r="44" spans="1:17">
      <c r="A44" s="11"/>
      <c r="B44" s="18"/>
      <c r="C44" s="42"/>
      <c r="D44" s="42"/>
      <c r="E44" s="42"/>
      <c r="F44" s="18"/>
      <c r="G44" s="42"/>
      <c r="H44" s="42"/>
      <c r="I44" s="42"/>
      <c r="J44" s="18"/>
      <c r="K44" s="42"/>
      <c r="L44" s="42"/>
      <c r="M44" s="42"/>
      <c r="N44" s="18"/>
      <c r="O44" s="42"/>
      <c r="P44" s="42"/>
      <c r="Q44" s="42"/>
    </row>
    <row r="45" spans="1:17">
      <c r="A45" s="11"/>
      <c r="B45" s="113" t="s">
        <v>301</v>
      </c>
      <c r="C45" s="37"/>
      <c r="D45" s="37"/>
      <c r="E45" s="37"/>
      <c r="F45" s="20"/>
      <c r="G45" s="37"/>
      <c r="H45" s="37"/>
      <c r="I45" s="37"/>
      <c r="J45" s="20"/>
      <c r="K45" s="37"/>
      <c r="L45" s="37"/>
      <c r="M45" s="37"/>
      <c r="N45" s="20"/>
      <c r="O45" s="37"/>
      <c r="P45" s="37"/>
      <c r="Q45" s="37"/>
    </row>
    <row r="46" spans="1:17">
      <c r="A46" s="11"/>
      <c r="B46" s="106" t="s">
        <v>297</v>
      </c>
      <c r="C46" s="109" t="s">
        <v>143</v>
      </c>
      <c r="D46" s="109"/>
      <c r="E46" s="42"/>
      <c r="F46" s="42"/>
      <c r="G46" s="108">
        <v>6989</v>
      </c>
      <c r="H46" s="108"/>
      <c r="I46" s="42"/>
      <c r="J46" s="42"/>
      <c r="K46" s="108">
        <v>23365</v>
      </c>
      <c r="L46" s="108"/>
      <c r="M46" s="42"/>
      <c r="N46" s="42"/>
      <c r="O46" s="108">
        <v>30354</v>
      </c>
      <c r="P46" s="108"/>
      <c r="Q46" s="42"/>
    </row>
    <row r="47" spans="1:17">
      <c r="A47" s="11"/>
      <c r="B47" s="106"/>
      <c r="C47" s="109"/>
      <c r="D47" s="109"/>
      <c r="E47" s="42"/>
      <c r="F47" s="42"/>
      <c r="G47" s="108"/>
      <c r="H47" s="108"/>
      <c r="I47" s="42"/>
      <c r="J47" s="42"/>
      <c r="K47" s="108"/>
      <c r="L47" s="108"/>
      <c r="M47" s="42"/>
      <c r="N47" s="42"/>
      <c r="O47" s="108"/>
      <c r="P47" s="108"/>
      <c r="Q47" s="42"/>
    </row>
    <row r="48" spans="1:17">
      <c r="A48" s="11"/>
      <c r="B48" s="110" t="s">
        <v>302</v>
      </c>
      <c r="C48" s="112" t="s">
        <v>143</v>
      </c>
      <c r="D48" s="112"/>
      <c r="E48" s="37"/>
      <c r="F48" s="37"/>
      <c r="G48" s="111">
        <v>53089</v>
      </c>
      <c r="H48" s="111"/>
      <c r="I48" s="37"/>
      <c r="J48" s="37"/>
      <c r="K48" s="112" t="s">
        <v>143</v>
      </c>
      <c r="L48" s="112"/>
      <c r="M48" s="37"/>
      <c r="N48" s="37"/>
      <c r="O48" s="111">
        <v>53089</v>
      </c>
      <c r="P48" s="111"/>
      <c r="Q48" s="37"/>
    </row>
    <row r="49" spans="1:24">
      <c r="A49" s="11"/>
      <c r="B49" s="110"/>
      <c r="C49" s="112"/>
      <c r="D49" s="112"/>
      <c r="E49" s="37"/>
      <c r="F49" s="37"/>
      <c r="G49" s="111"/>
      <c r="H49" s="111"/>
      <c r="I49" s="37"/>
      <c r="J49" s="37"/>
      <c r="K49" s="112"/>
      <c r="L49" s="112"/>
      <c r="M49" s="37"/>
      <c r="N49" s="37"/>
      <c r="O49" s="111"/>
      <c r="P49" s="111"/>
      <c r="Q49" s="37"/>
    </row>
    <row r="50" spans="1:24">
      <c r="A50" s="11"/>
      <c r="B50" s="106" t="s">
        <v>300</v>
      </c>
      <c r="C50" s="109" t="s">
        <v>143</v>
      </c>
      <c r="D50" s="109"/>
      <c r="E50" s="42"/>
      <c r="F50" s="42"/>
      <c r="G50" s="109">
        <v>177</v>
      </c>
      <c r="H50" s="109"/>
      <c r="I50" s="42"/>
      <c r="J50" s="42"/>
      <c r="K50" s="109" t="s">
        <v>143</v>
      </c>
      <c r="L50" s="109"/>
      <c r="M50" s="42"/>
      <c r="N50" s="42"/>
      <c r="O50" s="109">
        <v>177</v>
      </c>
      <c r="P50" s="109"/>
      <c r="Q50" s="42"/>
    </row>
    <row r="51" spans="1:24">
      <c r="A51" s="11"/>
      <c r="B51" s="106"/>
      <c r="C51" s="109"/>
      <c r="D51" s="109"/>
      <c r="E51" s="42"/>
      <c r="F51" s="42"/>
      <c r="G51" s="109"/>
      <c r="H51" s="109"/>
      <c r="I51" s="42"/>
      <c r="J51" s="42"/>
      <c r="K51" s="109"/>
      <c r="L51" s="109"/>
      <c r="M51" s="42"/>
      <c r="N51" s="42"/>
      <c r="O51" s="109"/>
      <c r="P51" s="109"/>
      <c r="Q51" s="42"/>
    </row>
    <row r="52" spans="1:24">
      <c r="A52" s="11"/>
      <c r="B52" s="52"/>
      <c r="C52" s="52"/>
      <c r="D52" s="52"/>
      <c r="E52" s="52"/>
      <c r="F52" s="52"/>
      <c r="G52" s="52"/>
      <c r="H52" s="52"/>
      <c r="I52" s="52"/>
      <c r="J52" s="52"/>
      <c r="K52" s="52"/>
      <c r="L52" s="52"/>
      <c r="M52" s="52"/>
      <c r="N52" s="52"/>
      <c r="O52" s="52"/>
      <c r="P52" s="52"/>
      <c r="Q52" s="52"/>
      <c r="R52" s="52"/>
      <c r="S52" s="52"/>
      <c r="T52" s="52"/>
      <c r="U52" s="52"/>
      <c r="V52" s="52"/>
      <c r="W52" s="52"/>
      <c r="X52" s="52"/>
    </row>
    <row r="53" spans="1:24">
      <c r="A53" s="11"/>
      <c r="B53" s="62" t="s">
        <v>305</v>
      </c>
      <c r="C53" s="62"/>
      <c r="D53" s="62"/>
      <c r="E53" s="62"/>
      <c r="F53" s="62"/>
      <c r="G53" s="62"/>
      <c r="H53" s="62"/>
      <c r="I53" s="62"/>
      <c r="J53" s="62"/>
      <c r="K53" s="62"/>
      <c r="L53" s="62"/>
      <c r="M53" s="62"/>
      <c r="N53" s="62"/>
      <c r="O53" s="62"/>
      <c r="P53" s="62"/>
      <c r="Q53" s="62"/>
      <c r="R53" s="62"/>
      <c r="S53" s="62"/>
      <c r="T53" s="62"/>
      <c r="U53" s="62"/>
      <c r="V53" s="62"/>
      <c r="W53" s="62"/>
      <c r="X53" s="62"/>
    </row>
    <row r="54" spans="1:24">
      <c r="A54" s="11"/>
      <c r="B54" s="13"/>
      <c r="C54" s="13"/>
    </row>
    <row r="55" spans="1:24" ht="63.75">
      <c r="A55" s="11"/>
      <c r="B55" s="74" t="s">
        <v>207</v>
      </c>
      <c r="C55" s="67" t="s">
        <v>306</v>
      </c>
    </row>
    <row r="56" spans="1:24">
      <c r="A56" s="11"/>
      <c r="B56" s="13"/>
      <c r="C56" s="13"/>
    </row>
    <row r="57" spans="1:24" ht="89.25">
      <c r="A57" s="11"/>
      <c r="B57" s="74" t="s">
        <v>207</v>
      </c>
      <c r="C57" s="67" t="s">
        <v>307</v>
      </c>
    </row>
    <row r="58" spans="1:24">
      <c r="A58" s="11"/>
      <c r="B58" s="13"/>
      <c r="C58" s="13"/>
    </row>
    <row r="59" spans="1:24" ht="127.5">
      <c r="A59" s="11"/>
      <c r="B59" s="74" t="s">
        <v>207</v>
      </c>
      <c r="C59" s="67" t="s">
        <v>308</v>
      </c>
    </row>
    <row r="60" spans="1:24">
      <c r="A60" s="11"/>
      <c r="B60" s="13"/>
      <c r="C60" s="13"/>
    </row>
    <row r="61" spans="1:24" ht="140.25">
      <c r="A61" s="11"/>
      <c r="B61" s="74" t="s">
        <v>207</v>
      </c>
      <c r="C61" s="67" t="s">
        <v>309</v>
      </c>
    </row>
    <row r="62" spans="1:24">
      <c r="A62" s="11"/>
      <c r="B62" s="13"/>
      <c r="C62" s="13"/>
    </row>
    <row r="63" spans="1:24" ht="127.5">
      <c r="A63" s="11"/>
      <c r="B63" s="74" t="s">
        <v>207</v>
      </c>
      <c r="C63" s="67" t="s">
        <v>310</v>
      </c>
    </row>
    <row r="64" spans="1:24">
      <c r="A64" s="11"/>
      <c r="B64" s="52"/>
      <c r="C64" s="52"/>
      <c r="D64" s="52"/>
      <c r="E64" s="52"/>
      <c r="F64" s="52"/>
      <c r="G64" s="52"/>
      <c r="H64" s="52"/>
      <c r="I64" s="52"/>
      <c r="J64" s="52"/>
      <c r="K64" s="52"/>
      <c r="L64" s="52"/>
      <c r="M64" s="52"/>
      <c r="N64" s="52"/>
      <c r="O64" s="52"/>
      <c r="P64" s="52"/>
      <c r="Q64" s="52"/>
      <c r="R64" s="52"/>
      <c r="S64" s="52"/>
      <c r="T64" s="52"/>
      <c r="U64" s="52"/>
      <c r="V64" s="52"/>
      <c r="W64" s="52"/>
      <c r="X64" s="52"/>
    </row>
    <row r="65" spans="1:24">
      <c r="A65" s="11"/>
      <c r="B65" s="54" t="s">
        <v>311</v>
      </c>
      <c r="C65" s="54"/>
      <c r="D65" s="54"/>
      <c r="E65" s="54"/>
      <c r="F65" s="54"/>
      <c r="G65" s="54"/>
      <c r="H65" s="54"/>
      <c r="I65" s="54"/>
      <c r="J65" s="54"/>
      <c r="K65" s="54"/>
      <c r="L65" s="54"/>
      <c r="M65" s="54"/>
      <c r="N65" s="54"/>
      <c r="O65" s="54"/>
      <c r="P65" s="54"/>
      <c r="Q65" s="54"/>
      <c r="R65" s="54"/>
      <c r="S65" s="54"/>
      <c r="T65" s="54"/>
      <c r="U65" s="54"/>
      <c r="V65" s="54"/>
      <c r="W65" s="54"/>
      <c r="X65" s="54"/>
    </row>
    <row r="66" spans="1:24">
      <c r="A66" s="11"/>
      <c r="B66" s="98"/>
      <c r="C66" s="98"/>
      <c r="D66" s="98"/>
      <c r="E66" s="98"/>
      <c r="F66" s="98"/>
      <c r="G66" s="98"/>
      <c r="H66" s="98"/>
      <c r="I66" s="98"/>
      <c r="J66" s="98"/>
      <c r="K66" s="98"/>
      <c r="L66" s="98"/>
      <c r="M66" s="98"/>
      <c r="N66" s="98"/>
      <c r="O66" s="98"/>
      <c r="P66" s="98"/>
      <c r="Q66" s="98"/>
      <c r="R66" s="98"/>
      <c r="S66" s="98"/>
      <c r="T66" s="98"/>
      <c r="U66" s="98"/>
      <c r="V66" s="98"/>
      <c r="W66" s="98"/>
      <c r="X66" s="98"/>
    </row>
    <row r="67" spans="1:24">
      <c r="A67" s="11"/>
      <c r="B67" s="24"/>
      <c r="C67" s="24"/>
      <c r="D67" s="24"/>
      <c r="E67" s="24"/>
      <c r="F67" s="24"/>
      <c r="G67" s="24"/>
      <c r="H67" s="24"/>
      <c r="I67" s="24"/>
      <c r="J67" s="24"/>
      <c r="K67" s="24"/>
      <c r="L67" s="24"/>
      <c r="M67" s="24"/>
      <c r="N67" s="24"/>
      <c r="O67" s="24"/>
      <c r="P67" s="24"/>
      <c r="Q67" s="24"/>
    </row>
    <row r="68" spans="1:24">
      <c r="A68" s="11"/>
      <c r="B68" s="13"/>
      <c r="C68" s="13"/>
      <c r="D68" s="13"/>
      <c r="E68" s="13"/>
      <c r="F68" s="13"/>
      <c r="G68" s="13"/>
      <c r="H68" s="13"/>
      <c r="I68" s="13"/>
      <c r="J68" s="13"/>
      <c r="K68" s="13"/>
      <c r="L68" s="13"/>
      <c r="M68" s="13"/>
      <c r="N68" s="13"/>
      <c r="O68" s="13"/>
      <c r="P68" s="13"/>
      <c r="Q68" s="13"/>
    </row>
    <row r="69" spans="1:24" ht="15.75" thickBot="1">
      <c r="A69" s="11"/>
      <c r="B69" s="20"/>
      <c r="C69" s="25" t="s">
        <v>312</v>
      </c>
      <c r="D69" s="25"/>
      <c r="E69" s="25"/>
      <c r="F69" s="25"/>
      <c r="G69" s="25"/>
      <c r="H69" s="25"/>
      <c r="I69" s="25"/>
      <c r="J69" s="58"/>
      <c r="K69" s="25" t="s">
        <v>313</v>
      </c>
      <c r="L69" s="25"/>
      <c r="M69" s="25"/>
      <c r="N69" s="25"/>
      <c r="O69" s="25"/>
      <c r="P69" s="25"/>
      <c r="Q69" s="25"/>
    </row>
    <row r="70" spans="1:24" ht="15.75" thickBot="1">
      <c r="A70" s="11"/>
      <c r="B70" s="15"/>
      <c r="C70" s="114">
        <v>2014</v>
      </c>
      <c r="D70" s="114"/>
      <c r="E70" s="114"/>
      <c r="F70" s="15"/>
      <c r="G70" s="114">
        <v>2013</v>
      </c>
      <c r="H70" s="114"/>
      <c r="I70" s="114"/>
      <c r="J70" s="15"/>
      <c r="K70" s="114">
        <v>2014</v>
      </c>
      <c r="L70" s="114"/>
      <c r="M70" s="114"/>
      <c r="N70" s="15"/>
      <c r="O70" s="114">
        <v>2013</v>
      </c>
      <c r="P70" s="114"/>
      <c r="Q70" s="114"/>
    </row>
    <row r="71" spans="1:24">
      <c r="A71" s="11"/>
      <c r="B71" s="69" t="s">
        <v>314</v>
      </c>
      <c r="C71" s="29" t="s">
        <v>140</v>
      </c>
      <c r="D71" s="31">
        <v>2689</v>
      </c>
      <c r="E71" s="33"/>
      <c r="F71" s="33"/>
      <c r="G71" s="29" t="s">
        <v>140</v>
      </c>
      <c r="H71" s="115" t="s">
        <v>143</v>
      </c>
      <c r="I71" s="33"/>
      <c r="J71" s="33"/>
      <c r="K71" s="29" t="s">
        <v>140</v>
      </c>
      <c r="L71" s="115" t="s">
        <v>315</v>
      </c>
      <c r="M71" s="29" t="s">
        <v>271</v>
      </c>
      <c r="N71" s="33"/>
      <c r="O71" s="29" t="s">
        <v>140</v>
      </c>
      <c r="P71" s="31">
        <v>21358</v>
      </c>
      <c r="Q71" s="33"/>
    </row>
    <row r="72" spans="1:24">
      <c r="A72" s="11"/>
      <c r="B72" s="68"/>
      <c r="C72" s="30"/>
      <c r="D72" s="32"/>
      <c r="E72" s="34"/>
      <c r="F72" s="34"/>
      <c r="G72" s="30"/>
      <c r="H72" s="116"/>
      <c r="I72" s="34"/>
      <c r="J72" s="34"/>
      <c r="K72" s="30"/>
      <c r="L72" s="116"/>
      <c r="M72" s="30"/>
      <c r="N72" s="34"/>
      <c r="O72" s="30"/>
      <c r="P72" s="32"/>
      <c r="Q72" s="34"/>
    </row>
    <row r="73" spans="1:24">
      <c r="A73" s="11"/>
      <c r="B73" s="70" t="s">
        <v>316</v>
      </c>
      <c r="C73" s="63" t="s">
        <v>143</v>
      </c>
      <c r="D73" s="63"/>
      <c r="E73" s="37"/>
      <c r="F73" s="37"/>
      <c r="G73" s="63" t="s">
        <v>143</v>
      </c>
      <c r="H73" s="63"/>
      <c r="I73" s="37"/>
      <c r="J73" s="37"/>
      <c r="K73" s="63" t="s">
        <v>143</v>
      </c>
      <c r="L73" s="63"/>
      <c r="M73" s="37"/>
      <c r="N73" s="37"/>
      <c r="O73" s="63" t="s">
        <v>143</v>
      </c>
      <c r="P73" s="63"/>
      <c r="Q73" s="37"/>
    </row>
    <row r="74" spans="1:24">
      <c r="A74" s="11"/>
      <c r="B74" s="70"/>
      <c r="C74" s="63"/>
      <c r="D74" s="63"/>
      <c r="E74" s="37"/>
      <c r="F74" s="37"/>
      <c r="G74" s="63"/>
      <c r="H74" s="63"/>
      <c r="I74" s="37"/>
      <c r="J74" s="37"/>
      <c r="K74" s="63"/>
      <c r="L74" s="63"/>
      <c r="M74" s="37"/>
      <c r="N74" s="37"/>
      <c r="O74" s="63"/>
      <c r="P74" s="63"/>
      <c r="Q74" s="37"/>
    </row>
    <row r="75" spans="1:24">
      <c r="A75" s="11"/>
      <c r="B75" s="68" t="s">
        <v>317</v>
      </c>
      <c r="C75" s="44" t="s">
        <v>318</v>
      </c>
      <c r="D75" s="44"/>
      <c r="E75" s="61" t="s">
        <v>271</v>
      </c>
      <c r="F75" s="42"/>
      <c r="G75" s="44" t="s">
        <v>143</v>
      </c>
      <c r="H75" s="44"/>
      <c r="I75" s="42"/>
      <c r="J75" s="42"/>
      <c r="K75" s="44" t="s">
        <v>319</v>
      </c>
      <c r="L75" s="44"/>
      <c r="M75" s="61" t="s">
        <v>271</v>
      </c>
      <c r="N75" s="42"/>
      <c r="O75" s="44" t="s">
        <v>320</v>
      </c>
      <c r="P75" s="44"/>
      <c r="Q75" s="61" t="s">
        <v>271</v>
      </c>
    </row>
    <row r="76" spans="1:24">
      <c r="A76" s="11"/>
      <c r="B76" s="68"/>
      <c r="C76" s="44"/>
      <c r="D76" s="44"/>
      <c r="E76" s="61"/>
      <c r="F76" s="42"/>
      <c r="G76" s="44"/>
      <c r="H76" s="44"/>
      <c r="I76" s="42"/>
      <c r="J76" s="42"/>
      <c r="K76" s="44"/>
      <c r="L76" s="44"/>
      <c r="M76" s="61"/>
      <c r="N76" s="42"/>
      <c r="O76" s="44"/>
      <c r="P76" s="44"/>
      <c r="Q76" s="61"/>
    </row>
    <row r="77" spans="1:24">
      <c r="A77" s="11"/>
      <c r="B77" s="70" t="s">
        <v>321</v>
      </c>
      <c r="C77" s="36">
        <v>19377</v>
      </c>
      <c r="D77" s="36"/>
      <c r="E77" s="37"/>
      <c r="F77" s="37"/>
      <c r="G77" s="63" t="s">
        <v>143</v>
      </c>
      <c r="H77" s="63"/>
      <c r="I77" s="37"/>
      <c r="J77" s="37"/>
      <c r="K77" s="36">
        <v>41764</v>
      </c>
      <c r="L77" s="36"/>
      <c r="M77" s="37"/>
      <c r="N77" s="37"/>
      <c r="O77" s="63" t="s">
        <v>143</v>
      </c>
      <c r="P77" s="63"/>
      <c r="Q77" s="37"/>
    </row>
    <row r="78" spans="1:24">
      <c r="A78" s="11"/>
      <c r="B78" s="70"/>
      <c r="C78" s="36"/>
      <c r="D78" s="36"/>
      <c r="E78" s="37"/>
      <c r="F78" s="37"/>
      <c r="G78" s="63"/>
      <c r="H78" s="63"/>
      <c r="I78" s="37"/>
      <c r="J78" s="37"/>
      <c r="K78" s="36"/>
      <c r="L78" s="36"/>
      <c r="M78" s="37"/>
      <c r="N78" s="37"/>
      <c r="O78" s="63"/>
      <c r="P78" s="63"/>
      <c r="Q78" s="37"/>
    </row>
    <row r="79" spans="1:24">
      <c r="A79" s="11"/>
      <c r="B79" s="68" t="s">
        <v>322</v>
      </c>
      <c r="C79" s="44" t="s">
        <v>143</v>
      </c>
      <c r="D79" s="44"/>
      <c r="E79" s="42"/>
      <c r="F79" s="42"/>
      <c r="G79" s="44" t="s">
        <v>143</v>
      </c>
      <c r="H79" s="44"/>
      <c r="I79" s="42"/>
      <c r="J79" s="42"/>
      <c r="K79" s="44" t="s">
        <v>143</v>
      </c>
      <c r="L79" s="44"/>
      <c r="M79" s="42"/>
      <c r="N79" s="42"/>
      <c r="O79" s="44" t="s">
        <v>143</v>
      </c>
      <c r="P79" s="44"/>
      <c r="Q79" s="42"/>
    </row>
    <row r="80" spans="1:24">
      <c r="A80" s="11"/>
      <c r="B80" s="68"/>
      <c r="C80" s="44"/>
      <c r="D80" s="44"/>
      <c r="E80" s="42"/>
      <c r="F80" s="42"/>
      <c r="G80" s="44"/>
      <c r="H80" s="44"/>
      <c r="I80" s="42"/>
      <c r="J80" s="42"/>
      <c r="K80" s="44"/>
      <c r="L80" s="44"/>
      <c r="M80" s="42"/>
      <c r="N80" s="42"/>
      <c r="O80" s="44"/>
      <c r="P80" s="44"/>
      <c r="Q80" s="42"/>
    </row>
    <row r="81" spans="1:24">
      <c r="A81" s="11"/>
      <c r="B81" s="70" t="s">
        <v>323</v>
      </c>
      <c r="C81" s="63" t="s">
        <v>143</v>
      </c>
      <c r="D81" s="63"/>
      <c r="E81" s="37"/>
      <c r="F81" s="37"/>
      <c r="G81" s="63" t="s">
        <v>143</v>
      </c>
      <c r="H81" s="63"/>
      <c r="I81" s="37"/>
      <c r="J81" s="37"/>
      <c r="K81" s="63" t="s">
        <v>143</v>
      </c>
      <c r="L81" s="63"/>
      <c r="M81" s="37"/>
      <c r="N81" s="37"/>
      <c r="O81" s="63" t="s">
        <v>143</v>
      </c>
      <c r="P81" s="63"/>
      <c r="Q81" s="37"/>
    </row>
    <row r="82" spans="1:24" ht="15.75" thickBot="1">
      <c r="A82" s="11"/>
      <c r="B82" s="117"/>
      <c r="C82" s="85"/>
      <c r="D82" s="85"/>
      <c r="E82" s="59"/>
      <c r="F82" s="59"/>
      <c r="G82" s="85"/>
      <c r="H82" s="85"/>
      <c r="I82" s="59"/>
      <c r="J82" s="59"/>
      <c r="K82" s="85"/>
      <c r="L82" s="85"/>
      <c r="M82" s="59"/>
      <c r="N82" s="59"/>
      <c r="O82" s="85"/>
      <c r="P82" s="85"/>
      <c r="Q82" s="59"/>
    </row>
    <row r="83" spans="1:24">
      <c r="A83" s="11"/>
      <c r="B83" s="69" t="s">
        <v>324</v>
      </c>
      <c r="C83" s="29" t="s">
        <v>140</v>
      </c>
      <c r="D83" s="31">
        <v>13046</v>
      </c>
      <c r="E83" s="33"/>
      <c r="F83" s="33"/>
      <c r="G83" s="29" t="s">
        <v>140</v>
      </c>
      <c r="H83" s="115" t="s">
        <v>143</v>
      </c>
      <c r="I83" s="33"/>
      <c r="J83" s="33"/>
      <c r="K83" s="29" t="s">
        <v>140</v>
      </c>
      <c r="L83" s="31">
        <v>13046</v>
      </c>
      <c r="M83" s="33"/>
      <c r="N83" s="33"/>
      <c r="O83" s="29" t="s">
        <v>140</v>
      </c>
      <c r="P83" s="115" t="s">
        <v>143</v>
      </c>
      <c r="Q83" s="33"/>
    </row>
    <row r="84" spans="1:24" ht="15.75" thickBot="1">
      <c r="A84" s="11"/>
      <c r="B84" s="118"/>
      <c r="C84" s="64"/>
      <c r="D84" s="41"/>
      <c r="E84" s="43"/>
      <c r="F84" s="43"/>
      <c r="G84" s="64"/>
      <c r="H84" s="45"/>
      <c r="I84" s="43"/>
      <c r="J84" s="43"/>
      <c r="K84" s="64"/>
      <c r="L84" s="41"/>
      <c r="M84" s="43"/>
      <c r="N84" s="43"/>
      <c r="O84" s="64"/>
      <c r="P84" s="45"/>
      <c r="Q84" s="43"/>
    </row>
    <row r="85" spans="1:24">
      <c r="A85" s="11"/>
      <c r="B85" s="52"/>
      <c r="C85" s="52"/>
      <c r="D85" s="52"/>
      <c r="E85" s="52"/>
      <c r="F85" s="52"/>
      <c r="G85" s="52"/>
      <c r="H85" s="52"/>
      <c r="I85" s="52"/>
      <c r="J85" s="52"/>
      <c r="K85" s="52"/>
      <c r="L85" s="52"/>
      <c r="M85" s="52"/>
      <c r="N85" s="52"/>
      <c r="O85" s="52"/>
      <c r="P85" s="52"/>
      <c r="Q85" s="52"/>
      <c r="R85" s="52"/>
      <c r="S85" s="52"/>
      <c r="T85" s="52"/>
      <c r="U85" s="52"/>
      <c r="V85" s="52"/>
      <c r="W85" s="52"/>
      <c r="X85" s="52"/>
    </row>
    <row r="86" spans="1:24">
      <c r="A86" s="11"/>
      <c r="B86" s="52"/>
      <c r="C86" s="52"/>
      <c r="D86" s="52"/>
      <c r="E86" s="52"/>
      <c r="F86" s="52"/>
      <c r="G86" s="52"/>
      <c r="H86" s="52"/>
      <c r="I86" s="52"/>
      <c r="J86" s="52"/>
      <c r="K86" s="52"/>
      <c r="L86" s="52"/>
      <c r="M86" s="52"/>
      <c r="N86" s="52"/>
      <c r="O86" s="52"/>
      <c r="P86" s="52"/>
      <c r="Q86" s="52"/>
      <c r="R86" s="52"/>
      <c r="S86" s="52"/>
      <c r="T86" s="52"/>
      <c r="U86" s="52"/>
      <c r="V86" s="52"/>
      <c r="W86" s="52"/>
      <c r="X86" s="52"/>
    </row>
    <row r="87" spans="1:24">
      <c r="A87" s="11"/>
      <c r="B87" s="54" t="s">
        <v>325</v>
      </c>
      <c r="C87" s="54"/>
      <c r="D87" s="54"/>
      <c r="E87" s="54"/>
      <c r="F87" s="54"/>
      <c r="G87" s="54"/>
      <c r="H87" s="54"/>
      <c r="I87" s="54"/>
      <c r="J87" s="54"/>
      <c r="K87" s="54"/>
      <c r="L87" s="54"/>
      <c r="M87" s="54"/>
      <c r="N87" s="54"/>
      <c r="O87" s="54"/>
      <c r="P87" s="54"/>
      <c r="Q87" s="54"/>
      <c r="R87" s="54"/>
      <c r="S87" s="54"/>
      <c r="T87" s="54"/>
      <c r="U87" s="54"/>
      <c r="V87" s="54"/>
      <c r="W87" s="54"/>
      <c r="X87" s="54"/>
    </row>
    <row r="88" spans="1:24">
      <c r="A88" s="11"/>
      <c r="B88" s="75" t="s">
        <v>326</v>
      </c>
      <c r="C88" s="75"/>
      <c r="D88" s="75"/>
      <c r="E88" s="75"/>
      <c r="F88" s="75"/>
      <c r="G88" s="75"/>
      <c r="H88" s="75"/>
      <c r="I88" s="75"/>
      <c r="J88" s="75"/>
      <c r="K88" s="75"/>
      <c r="L88" s="75"/>
      <c r="M88" s="75"/>
      <c r="N88" s="75"/>
      <c r="O88" s="75"/>
      <c r="P88" s="75"/>
      <c r="Q88" s="75"/>
      <c r="R88" s="75"/>
      <c r="S88" s="75"/>
      <c r="T88" s="75"/>
      <c r="U88" s="75"/>
      <c r="V88" s="75"/>
      <c r="W88" s="75"/>
      <c r="X88" s="75"/>
    </row>
    <row r="89" spans="1:24">
      <c r="A89" s="11"/>
      <c r="B89" s="54" t="s">
        <v>327</v>
      </c>
      <c r="C89" s="54"/>
      <c r="D89" s="54"/>
      <c r="E89" s="54"/>
      <c r="F89" s="54"/>
      <c r="G89" s="54"/>
      <c r="H89" s="54"/>
      <c r="I89" s="54"/>
      <c r="J89" s="54"/>
      <c r="K89" s="54"/>
      <c r="L89" s="54"/>
      <c r="M89" s="54"/>
      <c r="N89" s="54"/>
      <c r="O89" s="54"/>
      <c r="P89" s="54"/>
      <c r="Q89" s="54"/>
      <c r="R89" s="54"/>
      <c r="S89" s="54"/>
      <c r="T89" s="54"/>
      <c r="U89" s="54"/>
      <c r="V89" s="54"/>
      <c r="W89" s="54"/>
      <c r="X89" s="54"/>
    </row>
    <row r="90" spans="1:24">
      <c r="A90" s="11"/>
      <c r="B90" s="98"/>
      <c r="C90" s="98"/>
      <c r="D90" s="98"/>
      <c r="E90" s="98"/>
      <c r="F90" s="98"/>
      <c r="G90" s="98"/>
      <c r="H90" s="98"/>
      <c r="I90" s="98"/>
      <c r="J90" s="98"/>
      <c r="K90" s="98"/>
      <c r="L90" s="98"/>
      <c r="M90" s="98"/>
      <c r="N90" s="98"/>
      <c r="O90" s="98"/>
      <c r="P90" s="98"/>
      <c r="Q90" s="98"/>
      <c r="R90" s="98"/>
      <c r="S90" s="98"/>
      <c r="T90" s="98"/>
      <c r="U90" s="98"/>
      <c r="V90" s="98"/>
      <c r="W90" s="98"/>
      <c r="X90" s="98"/>
    </row>
    <row r="91" spans="1:24">
      <c r="A91" s="11"/>
      <c r="B91" s="24"/>
      <c r="C91" s="24"/>
      <c r="D91" s="24"/>
      <c r="E91" s="24"/>
      <c r="F91" s="24"/>
      <c r="G91" s="24"/>
      <c r="H91" s="24"/>
      <c r="I91" s="24"/>
      <c r="J91" s="24"/>
      <c r="K91" s="24"/>
      <c r="L91" s="24"/>
      <c r="M91" s="24"/>
      <c r="N91" s="24"/>
      <c r="O91" s="24"/>
      <c r="P91" s="24"/>
      <c r="Q91" s="24"/>
    </row>
    <row r="92" spans="1:24">
      <c r="A92" s="11"/>
      <c r="B92" s="13"/>
      <c r="C92" s="13"/>
      <c r="D92" s="13"/>
      <c r="E92" s="13"/>
      <c r="F92" s="13"/>
      <c r="G92" s="13"/>
      <c r="H92" s="13"/>
      <c r="I92" s="13"/>
      <c r="J92" s="13"/>
      <c r="K92" s="13"/>
      <c r="L92" s="13"/>
      <c r="M92" s="13"/>
      <c r="N92" s="13"/>
      <c r="O92" s="13"/>
      <c r="P92" s="13"/>
      <c r="Q92" s="13"/>
    </row>
    <row r="93" spans="1:24" ht="15.75" thickBot="1">
      <c r="A93" s="11"/>
      <c r="B93" s="58"/>
      <c r="C93" s="25" t="s">
        <v>135</v>
      </c>
      <c r="D93" s="25"/>
      <c r="E93" s="25"/>
      <c r="F93" s="25"/>
      <c r="G93" s="25"/>
      <c r="H93" s="25"/>
      <c r="I93" s="25"/>
      <c r="J93" s="58"/>
      <c r="K93" s="119" t="s">
        <v>144</v>
      </c>
      <c r="L93" s="119"/>
      <c r="M93" s="119"/>
      <c r="N93" s="119"/>
      <c r="O93" s="119"/>
      <c r="P93" s="119"/>
      <c r="Q93" s="119"/>
    </row>
    <row r="94" spans="1:24">
      <c r="A94" s="11"/>
      <c r="B94" s="46"/>
      <c r="C94" s="120" t="s">
        <v>328</v>
      </c>
      <c r="D94" s="120"/>
      <c r="E94" s="120"/>
      <c r="F94" s="46"/>
      <c r="G94" s="122" t="s">
        <v>330</v>
      </c>
      <c r="H94" s="122"/>
      <c r="I94" s="122"/>
      <c r="J94" s="46"/>
      <c r="K94" s="120" t="s">
        <v>332</v>
      </c>
      <c r="L94" s="120"/>
      <c r="M94" s="120"/>
      <c r="N94" s="46"/>
      <c r="O94" s="122" t="s">
        <v>333</v>
      </c>
      <c r="P94" s="122"/>
      <c r="Q94" s="122"/>
    </row>
    <row r="95" spans="1:24" ht="15.75" thickBot="1">
      <c r="A95" s="11"/>
      <c r="B95" s="59"/>
      <c r="C95" s="121" t="s">
        <v>329</v>
      </c>
      <c r="D95" s="121"/>
      <c r="E95" s="121"/>
      <c r="F95" s="59"/>
      <c r="G95" s="123" t="s">
        <v>331</v>
      </c>
      <c r="H95" s="123"/>
      <c r="I95" s="123"/>
      <c r="J95" s="59"/>
      <c r="K95" s="121" t="s">
        <v>331</v>
      </c>
      <c r="L95" s="121"/>
      <c r="M95" s="121"/>
      <c r="N95" s="59"/>
      <c r="O95" s="123" t="s">
        <v>329</v>
      </c>
      <c r="P95" s="123"/>
      <c r="Q95" s="123"/>
    </row>
    <row r="96" spans="1:24">
      <c r="A96" s="11"/>
      <c r="B96" s="69" t="s">
        <v>334</v>
      </c>
      <c r="C96" s="29" t="s">
        <v>140</v>
      </c>
      <c r="D96" s="31">
        <v>668253</v>
      </c>
      <c r="E96" s="33"/>
      <c r="F96" s="33"/>
      <c r="G96" s="86" t="s">
        <v>140</v>
      </c>
      <c r="H96" s="126">
        <v>687169</v>
      </c>
      <c r="I96" s="33"/>
      <c r="J96" s="33"/>
      <c r="K96" s="29" t="s">
        <v>140</v>
      </c>
      <c r="L96" s="31">
        <v>667487</v>
      </c>
      <c r="M96" s="33"/>
      <c r="N96" s="33"/>
      <c r="O96" s="86" t="s">
        <v>140</v>
      </c>
      <c r="P96" s="126">
        <v>697568</v>
      </c>
      <c r="Q96" s="33"/>
    </row>
    <row r="97" spans="1:24">
      <c r="A97" s="11"/>
      <c r="B97" s="68"/>
      <c r="C97" s="61"/>
      <c r="D97" s="40"/>
      <c r="E97" s="42"/>
      <c r="F97" s="42"/>
      <c r="G97" s="124"/>
      <c r="H97" s="125"/>
      <c r="I97" s="42"/>
      <c r="J97" s="42"/>
      <c r="K97" s="61"/>
      <c r="L97" s="40"/>
      <c r="M97" s="42"/>
      <c r="N97" s="42"/>
      <c r="O97" s="124"/>
      <c r="P97" s="125"/>
      <c r="Q97" s="42"/>
    </row>
    <row r="98" spans="1:24">
      <c r="A98" s="11"/>
      <c r="B98" s="70" t="s">
        <v>335</v>
      </c>
      <c r="C98" s="63" t="s">
        <v>143</v>
      </c>
      <c r="D98" s="63"/>
      <c r="E98" s="37"/>
      <c r="F98" s="37"/>
      <c r="G98" s="127" t="s">
        <v>143</v>
      </c>
      <c r="H98" s="127"/>
      <c r="I98" s="37"/>
      <c r="J98" s="37"/>
      <c r="K98" s="36">
        <v>15000</v>
      </c>
      <c r="L98" s="36"/>
      <c r="M98" s="37"/>
      <c r="N98" s="37"/>
      <c r="O98" s="128">
        <v>15000</v>
      </c>
      <c r="P98" s="128"/>
      <c r="Q98" s="37"/>
    </row>
    <row r="99" spans="1:24">
      <c r="A99" s="11"/>
      <c r="B99" s="70"/>
      <c r="C99" s="63"/>
      <c r="D99" s="63"/>
      <c r="E99" s="37"/>
      <c r="F99" s="37"/>
      <c r="G99" s="127"/>
      <c r="H99" s="127"/>
      <c r="I99" s="37"/>
      <c r="J99" s="37"/>
      <c r="K99" s="36"/>
      <c r="L99" s="36"/>
      <c r="M99" s="37"/>
      <c r="N99" s="37"/>
      <c r="O99" s="128"/>
      <c r="P99" s="128"/>
      <c r="Q99" s="37"/>
    </row>
    <row r="100" spans="1:24">
      <c r="A100" s="11"/>
      <c r="B100" s="68" t="s">
        <v>336</v>
      </c>
      <c r="C100" s="40">
        <v>35925</v>
      </c>
      <c r="D100" s="40"/>
      <c r="E100" s="42"/>
      <c r="F100" s="42"/>
      <c r="G100" s="125">
        <v>35925</v>
      </c>
      <c r="H100" s="125"/>
      <c r="I100" s="42"/>
      <c r="J100" s="42"/>
      <c r="K100" s="129" t="s">
        <v>143</v>
      </c>
      <c r="L100" s="129"/>
      <c r="M100" s="42"/>
      <c r="N100" s="42"/>
      <c r="O100" s="129" t="s">
        <v>143</v>
      </c>
      <c r="P100" s="129"/>
      <c r="Q100" s="42"/>
    </row>
    <row r="101" spans="1:24">
      <c r="A101" s="11"/>
      <c r="B101" s="68"/>
      <c r="C101" s="40"/>
      <c r="D101" s="40"/>
      <c r="E101" s="42"/>
      <c r="F101" s="42"/>
      <c r="G101" s="125"/>
      <c r="H101" s="125"/>
      <c r="I101" s="42"/>
      <c r="J101" s="42"/>
      <c r="K101" s="129"/>
      <c r="L101" s="129"/>
      <c r="M101" s="42"/>
      <c r="N101" s="42"/>
      <c r="O101" s="129"/>
      <c r="P101" s="129"/>
      <c r="Q101" s="42"/>
    </row>
    <row r="102" spans="1:24">
      <c r="A102" s="11"/>
      <c r="B102" s="70" t="s">
        <v>337</v>
      </c>
      <c r="C102" s="36">
        <v>39325</v>
      </c>
      <c r="D102" s="36"/>
      <c r="E102" s="37"/>
      <c r="F102" s="37"/>
      <c r="G102" s="128">
        <v>39325</v>
      </c>
      <c r="H102" s="128"/>
      <c r="I102" s="37"/>
      <c r="J102" s="37"/>
      <c r="K102" s="36">
        <v>53089</v>
      </c>
      <c r="L102" s="36"/>
      <c r="M102" s="37"/>
      <c r="N102" s="37"/>
      <c r="O102" s="128">
        <v>53089</v>
      </c>
      <c r="P102" s="128"/>
      <c r="Q102" s="37"/>
    </row>
    <row r="103" spans="1:24" ht="15.75" thickBot="1">
      <c r="A103" s="11"/>
      <c r="B103" s="117"/>
      <c r="C103" s="66"/>
      <c r="D103" s="66"/>
      <c r="E103" s="59"/>
      <c r="F103" s="59"/>
      <c r="G103" s="130"/>
      <c r="H103" s="130"/>
      <c r="I103" s="59"/>
      <c r="J103" s="59"/>
      <c r="K103" s="66"/>
      <c r="L103" s="66"/>
      <c r="M103" s="59"/>
      <c r="N103" s="59"/>
      <c r="O103" s="130"/>
      <c r="P103" s="130"/>
      <c r="Q103" s="59"/>
    </row>
    <row r="104" spans="1:24">
      <c r="A104" s="11"/>
      <c r="B104" s="33"/>
      <c r="C104" s="31">
        <v>743503</v>
      </c>
      <c r="D104" s="31"/>
      <c r="E104" s="33"/>
      <c r="F104" s="33"/>
      <c r="G104" s="126">
        <v>762419</v>
      </c>
      <c r="H104" s="126"/>
      <c r="I104" s="33"/>
      <c r="J104" s="33"/>
      <c r="K104" s="31">
        <v>735576</v>
      </c>
      <c r="L104" s="31"/>
      <c r="M104" s="33"/>
      <c r="N104" s="33"/>
      <c r="O104" s="126">
        <v>765657</v>
      </c>
      <c r="P104" s="126"/>
      <c r="Q104" s="33"/>
    </row>
    <row r="105" spans="1:24">
      <c r="A105" s="11"/>
      <c r="B105" s="34"/>
      <c r="C105" s="32"/>
      <c r="D105" s="32"/>
      <c r="E105" s="34"/>
      <c r="F105" s="34"/>
      <c r="G105" s="131"/>
      <c r="H105" s="131"/>
      <c r="I105" s="34"/>
      <c r="J105" s="34"/>
      <c r="K105" s="32"/>
      <c r="L105" s="32"/>
      <c r="M105" s="34"/>
      <c r="N105" s="34"/>
      <c r="O105" s="131"/>
      <c r="P105" s="131"/>
      <c r="Q105" s="34"/>
    </row>
    <row r="106" spans="1:24">
      <c r="A106" s="11"/>
      <c r="B106" s="70" t="s">
        <v>338</v>
      </c>
      <c r="C106" s="63" t="s">
        <v>143</v>
      </c>
      <c r="D106" s="63"/>
      <c r="E106" s="37"/>
      <c r="F106" s="37"/>
      <c r="G106" s="127" t="s">
        <v>143</v>
      </c>
      <c r="H106" s="127"/>
      <c r="I106" s="37"/>
      <c r="J106" s="37"/>
      <c r="K106" s="36">
        <v>12029</v>
      </c>
      <c r="L106" s="36"/>
      <c r="M106" s="37"/>
      <c r="N106" s="37"/>
      <c r="O106" s="128">
        <v>12029</v>
      </c>
      <c r="P106" s="128"/>
      <c r="Q106" s="37"/>
    </row>
    <row r="107" spans="1:24" ht="15.75" thickBot="1">
      <c r="A107" s="11"/>
      <c r="B107" s="117"/>
      <c r="C107" s="85"/>
      <c r="D107" s="85"/>
      <c r="E107" s="59"/>
      <c r="F107" s="59"/>
      <c r="G107" s="132"/>
      <c r="H107" s="132"/>
      <c r="I107" s="59"/>
      <c r="J107" s="59"/>
      <c r="K107" s="66"/>
      <c r="L107" s="66"/>
      <c r="M107" s="59"/>
      <c r="N107" s="59"/>
      <c r="O107" s="130"/>
      <c r="P107" s="130"/>
      <c r="Q107" s="59"/>
    </row>
    <row r="108" spans="1:24">
      <c r="A108" s="11"/>
      <c r="B108" s="69" t="s">
        <v>52</v>
      </c>
      <c r="C108" s="29" t="s">
        <v>140</v>
      </c>
      <c r="D108" s="31">
        <v>743503</v>
      </c>
      <c r="E108" s="33"/>
      <c r="F108" s="33"/>
      <c r="G108" s="86" t="s">
        <v>140</v>
      </c>
      <c r="H108" s="126">
        <v>762419</v>
      </c>
      <c r="I108" s="33"/>
      <c r="J108" s="33"/>
      <c r="K108" s="29" t="s">
        <v>140</v>
      </c>
      <c r="L108" s="31">
        <v>723547</v>
      </c>
      <c r="M108" s="33"/>
      <c r="N108" s="33"/>
      <c r="O108" s="86" t="s">
        <v>140</v>
      </c>
      <c r="P108" s="126">
        <v>753628</v>
      </c>
      <c r="Q108" s="33"/>
    </row>
    <row r="109" spans="1:24" ht="15.75" thickBot="1">
      <c r="A109" s="11"/>
      <c r="B109" s="133"/>
      <c r="C109" s="134"/>
      <c r="D109" s="135"/>
      <c r="E109" s="136"/>
      <c r="F109" s="136"/>
      <c r="G109" s="137"/>
      <c r="H109" s="138"/>
      <c r="I109" s="136"/>
      <c r="J109" s="136"/>
      <c r="K109" s="134"/>
      <c r="L109" s="135"/>
      <c r="M109" s="136"/>
      <c r="N109" s="136"/>
      <c r="O109" s="137"/>
      <c r="P109" s="138"/>
      <c r="Q109" s="136"/>
    </row>
    <row r="110" spans="1:24" ht="15.75" thickTop="1">
      <c r="A110" s="11"/>
      <c r="B110" s="52"/>
      <c r="C110" s="52"/>
      <c r="D110" s="52"/>
      <c r="E110" s="52"/>
      <c r="F110" s="52"/>
      <c r="G110" s="52"/>
      <c r="H110" s="52"/>
      <c r="I110" s="52"/>
      <c r="J110" s="52"/>
      <c r="K110" s="52"/>
      <c r="L110" s="52"/>
      <c r="M110" s="52"/>
      <c r="N110" s="52"/>
      <c r="O110" s="52"/>
      <c r="P110" s="52"/>
      <c r="Q110" s="52"/>
      <c r="R110" s="52"/>
      <c r="S110" s="52"/>
      <c r="T110" s="52"/>
      <c r="U110" s="52"/>
      <c r="V110" s="52"/>
      <c r="W110" s="52"/>
      <c r="X110" s="52"/>
    </row>
    <row r="111" spans="1:24">
      <c r="A111" s="11"/>
      <c r="B111" s="54" t="s">
        <v>339</v>
      </c>
      <c r="C111" s="54"/>
      <c r="D111" s="54"/>
      <c r="E111" s="54"/>
      <c r="F111" s="54"/>
      <c r="G111" s="54"/>
      <c r="H111" s="54"/>
      <c r="I111" s="54"/>
      <c r="J111" s="54"/>
      <c r="K111" s="54"/>
      <c r="L111" s="54"/>
      <c r="M111" s="54"/>
      <c r="N111" s="54"/>
      <c r="O111" s="54"/>
      <c r="P111" s="54"/>
      <c r="Q111" s="54"/>
      <c r="R111" s="54"/>
      <c r="S111" s="54"/>
      <c r="T111" s="54"/>
      <c r="U111" s="54"/>
      <c r="V111" s="54"/>
      <c r="W111" s="54"/>
      <c r="X111" s="54"/>
    </row>
    <row r="112" spans="1:24">
      <c r="A112" s="11"/>
      <c r="B112" s="54" t="s">
        <v>340</v>
      </c>
      <c r="C112" s="54"/>
      <c r="D112" s="54"/>
      <c r="E112" s="54"/>
      <c r="F112" s="54"/>
      <c r="G112" s="54"/>
      <c r="H112" s="54"/>
      <c r="I112" s="54"/>
      <c r="J112" s="54"/>
      <c r="K112" s="54"/>
      <c r="L112" s="54"/>
      <c r="M112" s="54"/>
      <c r="N112" s="54"/>
      <c r="O112" s="54"/>
      <c r="P112" s="54"/>
      <c r="Q112" s="54"/>
      <c r="R112" s="54"/>
      <c r="S112" s="54"/>
      <c r="T112" s="54"/>
      <c r="U112" s="54"/>
      <c r="V112" s="54"/>
      <c r="W112" s="54"/>
      <c r="X112" s="54"/>
    </row>
    <row r="113" spans="1:24">
      <c r="A113" s="11"/>
      <c r="B113" s="54" t="s">
        <v>341</v>
      </c>
      <c r="C113" s="54"/>
      <c r="D113" s="54"/>
      <c r="E113" s="54"/>
      <c r="F113" s="54"/>
      <c r="G113" s="54"/>
      <c r="H113" s="54"/>
      <c r="I113" s="54"/>
      <c r="J113" s="54"/>
      <c r="K113" s="54"/>
      <c r="L113" s="54"/>
      <c r="M113" s="54"/>
      <c r="N113" s="54"/>
      <c r="O113" s="54"/>
      <c r="P113" s="54"/>
      <c r="Q113" s="54"/>
      <c r="R113" s="54"/>
      <c r="S113" s="54"/>
      <c r="T113" s="54"/>
      <c r="U113" s="54"/>
      <c r="V113" s="54"/>
      <c r="W113" s="54"/>
      <c r="X113" s="54"/>
    </row>
  </sheetData>
  <mergeCells count="496">
    <mergeCell ref="B110:X110"/>
    <mergeCell ref="B111:X111"/>
    <mergeCell ref="B112:X112"/>
    <mergeCell ref="B113:X113"/>
    <mergeCell ref="B65:X65"/>
    <mergeCell ref="B66:X66"/>
    <mergeCell ref="B85:X85"/>
    <mergeCell ref="B86:X86"/>
    <mergeCell ref="B87:X87"/>
    <mergeCell ref="B88:X88"/>
    <mergeCell ref="B5:X5"/>
    <mergeCell ref="B6:X6"/>
    <mergeCell ref="B7:X7"/>
    <mergeCell ref="B52:X52"/>
    <mergeCell ref="B53:X53"/>
    <mergeCell ref="B64:X64"/>
    <mergeCell ref="N108:N109"/>
    <mergeCell ref="O108:O109"/>
    <mergeCell ref="P108:P109"/>
    <mergeCell ref="Q108:Q109"/>
    <mergeCell ref="A1:A2"/>
    <mergeCell ref="B1:X1"/>
    <mergeCell ref="B2:X2"/>
    <mergeCell ref="B3:X3"/>
    <mergeCell ref="A4:A113"/>
    <mergeCell ref="B4:X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M94"/>
    <mergeCell ref="K95:M95"/>
    <mergeCell ref="N94:N95"/>
    <mergeCell ref="O94:Q94"/>
    <mergeCell ref="O95:Q95"/>
    <mergeCell ref="B94:B95"/>
    <mergeCell ref="C94:E94"/>
    <mergeCell ref="C95:E95"/>
    <mergeCell ref="F94:F95"/>
    <mergeCell ref="G94:I94"/>
    <mergeCell ref="G95:I95"/>
    <mergeCell ref="N83:N84"/>
    <mergeCell ref="O83:O84"/>
    <mergeCell ref="P83:P84"/>
    <mergeCell ref="Q83:Q84"/>
    <mergeCell ref="B91:Q91"/>
    <mergeCell ref="C93:I93"/>
    <mergeCell ref="K93:Q93"/>
    <mergeCell ref="B89:X89"/>
    <mergeCell ref="B90:X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Q67"/>
    <mergeCell ref="C69:I69"/>
    <mergeCell ref="K69:Q69"/>
    <mergeCell ref="C70:E70"/>
    <mergeCell ref="G70:I70"/>
    <mergeCell ref="K70:M70"/>
    <mergeCell ref="O70:Q70"/>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0:Q30"/>
    <mergeCell ref="C32:Q32"/>
    <mergeCell ref="C33:M33"/>
    <mergeCell ref="O33:Q34"/>
    <mergeCell ref="C34:E34"/>
    <mergeCell ref="G34:I34"/>
    <mergeCell ref="K34:M34"/>
    <mergeCell ref="R28:R29"/>
    <mergeCell ref="S28:S29"/>
    <mergeCell ref="T28:T29"/>
    <mergeCell ref="U28:U29"/>
    <mergeCell ref="V28:W29"/>
    <mergeCell ref="X28:X29"/>
    <mergeCell ref="J28:J29"/>
    <mergeCell ref="K28:L29"/>
    <mergeCell ref="M28:M29"/>
    <mergeCell ref="N28:N29"/>
    <mergeCell ref="O28:P29"/>
    <mergeCell ref="Q28:Q29"/>
    <mergeCell ref="B28:B29"/>
    <mergeCell ref="C28:D29"/>
    <mergeCell ref="E28:E29"/>
    <mergeCell ref="F28:F29"/>
    <mergeCell ref="G28:H29"/>
    <mergeCell ref="I28:I29"/>
    <mergeCell ref="R26:R27"/>
    <mergeCell ref="S26:S27"/>
    <mergeCell ref="T26:T27"/>
    <mergeCell ref="U26:U27"/>
    <mergeCell ref="V26:W27"/>
    <mergeCell ref="X26:X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T25"/>
    <mergeCell ref="V25:X25"/>
    <mergeCell ref="X22:X23"/>
    <mergeCell ref="C24:E24"/>
    <mergeCell ref="G24:I24"/>
    <mergeCell ref="K24:M24"/>
    <mergeCell ref="O24:Q24"/>
    <mergeCell ref="S24:T24"/>
    <mergeCell ref="V24:X24"/>
    <mergeCell ref="Q22:Q23"/>
    <mergeCell ref="R22:R23"/>
    <mergeCell ref="S22:S23"/>
    <mergeCell ref="T22:T23"/>
    <mergeCell ref="U22:U23"/>
    <mergeCell ref="V22:W23"/>
    <mergeCell ref="I22:I23"/>
    <mergeCell ref="J22:J23"/>
    <mergeCell ref="K22:L23"/>
    <mergeCell ref="M22:M23"/>
    <mergeCell ref="N22:N23"/>
    <mergeCell ref="O22:P23"/>
    <mergeCell ref="S20:S21"/>
    <mergeCell ref="T20:T21"/>
    <mergeCell ref="U20:U21"/>
    <mergeCell ref="V20:W21"/>
    <mergeCell ref="X20:X21"/>
    <mergeCell ref="B22:B23"/>
    <mergeCell ref="C22:D23"/>
    <mergeCell ref="E22:E23"/>
    <mergeCell ref="F22:F23"/>
    <mergeCell ref="G22:H23"/>
    <mergeCell ref="K20:L21"/>
    <mergeCell ref="M20:M21"/>
    <mergeCell ref="N20:N21"/>
    <mergeCell ref="O20:P21"/>
    <mergeCell ref="Q20:Q21"/>
    <mergeCell ref="R20:R21"/>
    <mergeCell ref="U18:U19"/>
    <mergeCell ref="V18:W19"/>
    <mergeCell ref="X18:X19"/>
    <mergeCell ref="B20:B21"/>
    <mergeCell ref="C20:D21"/>
    <mergeCell ref="E20:E21"/>
    <mergeCell ref="F20:F21"/>
    <mergeCell ref="G20:H21"/>
    <mergeCell ref="I20:I21"/>
    <mergeCell ref="J20:J21"/>
    <mergeCell ref="N18:N19"/>
    <mergeCell ref="O18:P19"/>
    <mergeCell ref="Q18:Q19"/>
    <mergeCell ref="R18:R19"/>
    <mergeCell ref="S18:S19"/>
    <mergeCell ref="T18:T19"/>
    <mergeCell ref="X16:X17"/>
    <mergeCell ref="B18:B19"/>
    <mergeCell ref="C18:D19"/>
    <mergeCell ref="E18:E19"/>
    <mergeCell ref="F18:F19"/>
    <mergeCell ref="G18:H19"/>
    <mergeCell ref="I18:I19"/>
    <mergeCell ref="J18:J19"/>
    <mergeCell ref="K18:L19"/>
    <mergeCell ref="M18:M19"/>
    <mergeCell ref="Q16:Q17"/>
    <mergeCell ref="R16:R17"/>
    <mergeCell ref="S16:S17"/>
    <mergeCell ref="T16:T17"/>
    <mergeCell ref="U16:U17"/>
    <mergeCell ref="V16:W17"/>
    <mergeCell ref="I16:I17"/>
    <mergeCell ref="J16:J17"/>
    <mergeCell ref="K16:L17"/>
    <mergeCell ref="M16:M17"/>
    <mergeCell ref="N16:N17"/>
    <mergeCell ref="O16:P17"/>
    <mergeCell ref="T14:T15"/>
    <mergeCell ref="U14:U15"/>
    <mergeCell ref="V14:V15"/>
    <mergeCell ref="W14:W15"/>
    <mergeCell ref="X14:X15"/>
    <mergeCell ref="B16:B17"/>
    <mergeCell ref="C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T13"/>
    <mergeCell ref="V13:X13"/>
    <mergeCell ref="B8:X8"/>
    <mergeCell ref="C10:X10"/>
    <mergeCell ref="C11:M11"/>
    <mergeCell ref="O11:Q12"/>
    <mergeCell ref="S11:T12"/>
    <mergeCell ref="U11:U12"/>
    <mergeCell ref="V11:X12"/>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3" width="36.5703125" bestFit="1" customWidth="1"/>
    <col min="4" max="4" width="3.5703125" customWidth="1"/>
    <col min="5" max="5" width="15.28515625" customWidth="1"/>
    <col min="6" max="6" width="2.42578125" customWidth="1"/>
  </cols>
  <sheetData>
    <row r="1" spans="1:6" ht="15" customHeight="1">
      <c r="A1" s="6" t="s">
        <v>342</v>
      </c>
      <c r="B1" s="6" t="s">
        <v>1</v>
      </c>
      <c r="C1" s="6"/>
      <c r="D1" s="6"/>
      <c r="E1" s="6"/>
      <c r="F1" s="6"/>
    </row>
    <row r="2" spans="1:6" ht="15" customHeight="1">
      <c r="A2" s="6"/>
      <c r="B2" s="6" t="s">
        <v>2</v>
      </c>
      <c r="C2" s="6"/>
      <c r="D2" s="6"/>
      <c r="E2" s="6"/>
      <c r="F2" s="6"/>
    </row>
    <row r="3" spans="1:6" ht="30">
      <c r="A3" s="3" t="s">
        <v>343</v>
      </c>
      <c r="B3" s="52" t="s">
        <v>5</v>
      </c>
      <c r="C3" s="52"/>
      <c r="D3" s="52"/>
      <c r="E3" s="52"/>
      <c r="F3" s="52"/>
    </row>
    <row r="4" spans="1:6" ht="15" customHeight="1">
      <c r="A4" s="11" t="s">
        <v>342</v>
      </c>
      <c r="B4" s="52" t="s">
        <v>5</v>
      </c>
      <c r="C4" s="52"/>
      <c r="D4" s="52"/>
      <c r="E4" s="52"/>
      <c r="F4" s="52"/>
    </row>
    <row r="5" spans="1:6">
      <c r="A5" s="11"/>
      <c r="B5" s="53" t="s">
        <v>342</v>
      </c>
      <c r="C5" s="53"/>
      <c r="D5" s="53"/>
      <c r="E5" s="53"/>
      <c r="F5" s="53"/>
    </row>
    <row r="6" spans="1:6" ht="102" customHeight="1">
      <c r="A6" s="11"/>
      <c r="B6" s="54" t="s">
        <v>344</v>
      </c>
      <c r="C6" s="54"/>
      <c r="D6" s="54"/>
      <c r="E6" s="54"/>
      <c r="F6" s="54"/>
    </row>
    <row r="7" spans="1:6">
      <c r="A7" s="11"/>
      <c r="B7" s="52"/>
      <c r="C7" s="52"/>
      <c r="D7" s="52"/>
      <c r="E7" s="52"/>
      <c r="F7" s="52"/>
    </row>
    <row r="8" spans="1:6" ht="89.25" customHeight="1">
      <c r="A8" s="11"/>
      <c r="B8" s="54" t="s">
        <v>345</v>
      </c>
      <c r="C8" s="54"/>
      <c r="D8" s="54"/>
      <c r="E8" s="54"/>
      <c r="F8" s="54"/>
    </row>
    <row r="9" spans="1:6">
      <c r="A9" s="11"/>
      <c r="B9" s="52"/>
      <c r="C9" s="52"/>
      <c r="D9" s="52"/>
      <c r="E9" s="52"/>
      <c r="F9" s="52"/>
    </row>
    <row r="10" spans="1:6" ht="89.25" customHeight="1">
      <c r="A10" s="11"/>
      <c r="B10" s="54" t="s">
        <v>346</v>
      </c>
      <c r="C10" s="54"/>
      <c r="D10" s="54"/>
      <c r="E10" s="54"/>
      <c r="F10" s="54"/>
    </row>
    <row r="11" spans="1:6">
      <c r="A11" s="11"/>
      <c r="B11" s="52"/>
      <c r="C11" s="52"/>
      <c r="D11" s="52"/>
      <c r="E11" s="52"/>
      <c r="F11" s="52"/>
    </row>
    <row r="12" spans="1:6" ht="38.25" customHeight="1">
      <c r="A12" s="11"/>
      <c r="B12" s="54" t="s">
        <v>347</v>
      </c>
      <c r="C12" s="54"/>
      <c r="D12" s="54"/>
      <c r="E12" s="54"/>
      <c r="F12" s="54"/>
    </row>
    <row r="13" spans="1:6">
      <c r="A13" s="11"/>
      <c r="B13" s="24"/>
      <c r="C13" s="24"/>
      <c r="D13" s="24"/>
      <c r="E13" s="24"/>
      <c r="F13" s="24"/>
    </row>
    <row r="14" spans="1:6">
      <c r="A14" s="11"/>
      <c r="B14" s="13"/>
      <c r="C14" s="13"/>
      <c r="D14" s="13"/>
      <c r="E14" s="13"/>
      <c r="F14" s="13"/>
    </row>
    <row r="15" spans="1:6">
      <c r="A15" s="11"/>
      <c r="B15" s="60" t="s">
        <v>348</v>
      </c>
      <c r="C15" s="60" t="s">
        <v>349</v>
      </c>
      <c r="D15" s="60" t="s">
        <v>350</v>
      </c>
      <c r="E15" s="60"/>
      <c r="F15" s="60"/>
    </row>
    <row r="16" spans="1:6" ht="15.75" thickBot="1">
      <c r="A16" s="11"/>
      <c r="B16" s="25"/>
      <c r="C16" s="25"/>
      <c r="D16" s="25" t="s">
        <v>351</v>
      </c>
      <c r="E16" s="25"/>
      <c r="F16" s="25"/>
    </row>
    <row r="17" spans="1:6" ht="25.5">
      <c r="A17" s="11"/>
      <c r="B17" s="139" t="s">
        <v>352</v>
      </c>
      <c r="C17" s="19"/>
      <c r="D17" s="33"/>
      <c r="E17" s="33"/>
      <c r="F17" s="33"/>
    </row>
    <row r="18" spans="1:6">
      <c r="A18" s="11"/>
      <c r="B18" s="78" t="s">
        <v>353</v>
      </c>
      <c r="C18" s="20"/>
      <c r="D18" s="37"/>
      <c r="E18" s="37"/>
      <c r="F18" s="37"/>
    </row>
    <row r="19" spans="1:6">
      <c r="A19" s="11"/>
      <c r="B19" s="124" t="s">
        <v>300</v>
      </c>
      <c r="C19" s="145" t="s">
        <v>47</v>
      </c>
      <c r="D19" s="61" t="s">
        <v>140</v>
      </c>
      <c r="E19" s="40">
        <v>1482</v>
      </c>
      <c r="F19" s="42"/>
    </row>
    <row r="20" spans="1:6">
      <c r="A20" s="11"/>
      <c r="B20" s="124"/>
      <c r="C20" s="145"/>
      <c r="D20" s="61"/>
      <c r="E20" s="40"/>
      <c r="F20" s="42"/>
    </row>
    <row r="21" spans="1:6">
      <c r="A21" s="11"/>
      <c r="B21" s="146" t="s">
        <v>354</v>
      </c>
      <c r="C21" s="147" t="s">
        <v>47</v>
      </c>
      <c r="D21" s="62" t="s">
        <v>140</v>
      </c>
      <c r="E21" s="36">
        <v>35959</v>
      </c>
      <c r="F21" s="37"/>
    </row>
    <row r="22" spans="1:6">
      <c r="A22" s="11"/>
      <c r="B22" s="146"/>
      <c r="C22" s="147"/>
      <c r="D22" s="62"/>
      <c r="E22" s="36"/>
      <c r="F22" s="37"/>
    </row>
    <row r="23" spans="1:6">
      <c r="A23" s="11"/>
      <c r="B23" s="141" t="s">
        <v>355</v>
      </c>
      <c r="C23" s="18"/>
      <c r="D23" s="42"/>
      <c r="E23" s="42"/>
      <c r="F23" s="42"/>
    </row>
    <row r="24" spans="1:6" ht="25.5">
      <c r="A24" s="11"/>
      <c r="B24" s="91" t="s">
        <v>300</v>
      </c>
      <c r="C24" s="142" t="s">
        <v>47</v>
      </c>
      <c r="D24" s="23" t="s">
        <v>140</v>
      </c>
      <c r="E24" s="57" t="s">
        <v>356</v>
      </c>
      <c r="F24" s="23" t="s">
        <v>271</v>
      </c>
    </row>
    <row r="25" spans="1:6">
      <c r="A25" s="11"/>
      <c r="B25" s="124" t="s">
        <v>354</v>
      </c>
      <c r="C25" s="145" t="s">
        <v>47</v>
      </c>
      <c r="D25" s="61" t="s">
        <v>140</v>
      </c>
      <c r="E25" s="40">
        <v>6016</v>
      </c>
      <c r="F25" s="42"/>
    </row>
    <row r="26" spans="1:6">
      <c r="A26" s="11"/>
      <c r="B26" s="124"/>
      <c r="C26" s="145"/>
      <c r="D26" s="61"/>
      <c r="E26" s="40"/>
      <c r="F26" s="42"/>
    </row>
    <row r="27" spans="1:6">
      <c r="A27" s="11"/>
      <c r="B27" s="20"/>
      <c r="C27" s="20"/>
      <c r="D27" s="37"/>
      <c r="E27" s="37"/>
      <c r="F27" s="37"/>
    </row>
    <row r="28" spans="1:6" ht="25.5">
      <c r="A28" s="11"/>
      <c r="B28" s="143" t="s">
        <v>357</v>
      </c>
      <c r="C28" s="18"/>
      <c r="D28" s="42"/>
      <c r="E28" s="42"/>
      <c r="F28" s="42"/>
    </row>
    <row r="29" spans="1:6">
      <c r="A29" s="11"/>
      <c r="B29" s="78" t="s">
        <v>353</v>
      </c>
      <c r="C29" s="20"/>
      <c r="D29" s="37"/>
      <c r="E29" s="37"/>
      <c r="F29" s="37"/>
    </row>
    <row r="30" spans="1:6">
      <c r="A30" s="11"/>
      <c r="B30" s="124" t="s">
        <v>297</v>
      </c>
      <c r="C30" s="148" t="s">
        <v>36</v>
      </c>
      <c r="D30" s="61" t="s">
        <v>140</v>
      </c>
      <c r="E30" s="40">
        <v>52013</v>
      </c>
      <c r="F30" s="42"/>
    </row>
    <row r="31" spans="1:6">
      <c r="A31" s="11"/>
      <c r="B31" s="124"/>
      <c r="C31" s="148"/>
      <c r="D31" s="61"/>
      <c r="E31" s="40"/>
      <c r="F31" s="42"/>
    </row>
    <row r="32" spans="1:6">
      <c r="A32" s="11"/>
      <c r="B32" s="91" t="s">
        <v>297</v>
      </c>
      <c r="C32" s="142" t="s">
        <v>47</v>
      </c>
      <c r="D32" s="23" t="s">
        <v>140</v>
      </c>
      <c r="E32" s="57" t="s">
        <v>358</v>
      </c>
      <c r="F32" s="23" t="s">
        <v>271</v>
      </c>
    </row>
    <row r="33" spans="1:6">
      <c r="A33" s="11"/>
      <c r="B33" s="141" t="s">
        <v>355</v>
      </c>
      <c r="C33" s="18"/>
      <c r="D33" s="42"/>
      <c r="E33" s="42"/>
      <c r="F33" s="42"/>
    </row>
    <row r="34" spans="1:6">
      <c r="A34" s="11"/>
      <c r="B34" s="144" t="s">
        <v>297</v>
      </c>
      <c r="C34" s="142" t="s">
        <v>47</v>
      </c>
      <c r="D34" s="23" t="s">
        <v>140</v>
      </c>
      <c r="E34" s="57" t="s">
        <v>359</v>
      </c>
      <c r="F34" s="23" t="s">
        <v>271</v>
      </c>
    </row>
    <row r="35" spans="1:6">
      <c r="A35" s="11"/>
      <c r="B35" s="52"/>
      <c r="C35" s="52"/>
      <c r="D35" s="52"/>
      <c r="E35" s="52"/>
      <c r="F35" s="52"/>
    </row>
    <row r="36" spans="1:6" ht="38.25" customHeight="1">
      <c r="A36" s="11"/>
      <c r="B36" s="54" t="s">
        <v>360</v>
      </c>
      <c r="C36" s="54"/>
      <c r="D36" s="54"/>
      <c r="E36" s="54"/>
      <c r="F36" s="54"/>
    </row>
    <row r="37" spans="1:6">
      <c r="A37" s="11"/>
      <c r="B37" s="24"/>
      <c r="C37" s="24"/>
      <c r="D37" s="24"/>
      <c r="E37" s="24"/>
      <c r="F37" s="24"/>
    </row>
    <row r="38" spans="1:6">
      <c r="A38" s="11"/>
      <c r="B38" s="24"/>
      <c r="C38" s="24"/>
      <c r="D38" s="24"/>
      <c r="E38" s="24"/>
      <c r="F38" s="24"/>
    </row>
    <row r="39" spans="1:6">
      <c r="A39" s="11"/>
      <c r="B39" s="13"/>
      <c r="C39" s="13"/>
      <c r="D39" s="13"/>
      <c r="E39" s="13"/>
      <c r="F39" s="13"/>
    </row>
    <row r="40" spans="1:6" ht="26.25">
      <c r="A40" s="11"/>
      <c r="B40" s="60" t="s">
        <v>348</v>
      </c>
      <c r="C40" s="14" t="s">
        <v>361</v>
      </c>
      <c r="D40" s="60" t="s">
        <v>363</v>
      </c>
      <c r="E40" s="60"/>
      <c r="F40" s="60"/>
    </row>
    <row r="41" spans="1:6">
      <c r="A41" s="11"/>
      <c r="B41" s="60"/>
      <c r="C41" s="14" t="s">
        <v>362</v>
      </c>
      <c r="D41" s="60" t="s">
        <v>364</v>
      </c>
      <c r="E41" s="60"/>
      <c r="F41" s="60"/>
    </row>
    <row r="42" spans="1:6" ht="15.75" thickBot="1">
      <c r="A42" s="11"/>
      <c r="B42" s="25"/>
      <c r="C42" s="149"/>
      <c r="D42" s="25" t="s">
        <v>365</v>
      </c>
      <c r="E42" s="25"/>
      <c r="F42" s="25"/>
    </row>
    <row r="43" spans="1:6" ht="26.25">
      <c r="A43" s="11"/>
      <c r="B43" s="150" t="s">
        <v>352</v>
      </c>
      <c r="C43" s="19"/>
      <c r="D43" s="33"/>
      <c r="E43" s="33"/>
      <c r="F43" s="33"/>
    </row>
    <row r="44" spans="1:6" ht="26.25">
      <c r="A44" s="11"/>
      <c r="B44" s="78" t="s">
        <v>366</v>
      </c>
      <c r="C44" s="20"/>
      <c r="D44" s="37"/>
      <c r="E44" s="37"/>
      <c r="F44" s="37"/>
    </row>
    <row r="45" spans="1:6">
      <c r="A45" s="11"/>
      <c r="B45" s="124" t="s">
        <v>367</v>
      </c>
      <c r="C45" s="145" t="s">
        <v>368</v>
      </c>
      <c r="D45" s="61" t="s">
        <v>140</v>
      </c>
      <c r="E45" s="40">
        <v>2729</v>
      </c>
      <c r="F45" s="42"/>
    </row>
    <row r="46" spans="1:6">
      <c r="A46" s="11"/>
      <c r="B46" s="124"/>
      <c r="C46" s="145"/>
      <c r="D46" s="61"/>
      <c r="E46" s="40"/>
      <c r="F46" s="42"/>
    </row>
    <row r="47" spans="1:6">
      <c r="A47" s="11"/>
      <c r="B47" s="146" t="s">
        <v>354</v>
      </c>
      <c r="C47" s="147" t="s">
        <v>368</v>
      </c>
      <c r="D47" s="62" t="s">
        <v>140</v>
      </c>
      <c r="E47" s="36">
        <v>20900</v>
      </c>
      <c r="F47" s="37"/>
    </row>
    <row r="48" spans="1:6">
      <c r="A48" s="11"/>
      <c r="B48" s="146"/>
      <c r="C48" s="147"/>
      <c r="D48" s="62"/>
      <c r="E48" s="36"/>
      <c r="F48" s="37"/>
    </row>
    <row r="49" spans="1:6" ht="26.25">
      <c r="A49" s="11"/>
      <c r="B49" s="141" t="s">
        <v>369</v>
      </c>
      <c r="C49" s="18"/>
      <c r="D49" s="42"/>
      <c r="E49" s="42"/>
      <c r="F49" s="42"/>
    </row>
    <row r="50" spans="1:6" ht="25.5">
      <c r="A50" s="11"/>
      <c r="B50" s="91" t="s">
        <v>300</v>
      </c>
      <c r="C50" s="16" t="s">
        <v>368</v>
      </c>
      <c r="D50" s="23" t="s">
        <v>140</v>
      </c>
      <c r="E50" s="57" t="s">
        <v>370</v>
      </c>
      <c r="F50" s="23" t="s">
        <v>271</v>
      </c>
    </row>
    <row r="51" spans="1:6">
      <c r="A51" s="11"/>
      <c r="B51" s="124" t="s">
        <v>354</v>
      </c>
      <c r="C51" s="145" t="s">
        <v>368</v>
      </c>
      <c r="D51" s="61" t="s">
        <v>140</v>
      </c>
      <c r="E51" s="40">
        <v>29563</v>
      </c>
      <c r="F51" s="42"/>
    </row>
    <row r="52" spans="1:6">
      <c r="A52" s="11"/>
      <c r="B52" s="124"/>
      <c r="C52" s="145"/>
      <c r="D52" s="61"/>
      <c r="E52" s="40"/>
      <c r="F52" s="42"/>
    </row>
    <row r="53" spans="1:6" ht="26.25">
      <c r="A53" s="11"/>
      <c r="B53" s="78" t="s">
        <v>371</v>
      </c>
      <c r="C53" s="20"/>
      <c r="D53" s="37"/>
      <c r="E53" s="37"/>
      <c r="F53" s="37"/>
    </row>
    <row r="54" spans="1:6">
      <c r="A54" s="11"/>
      <c r="B54" s="61" t="s">
        <v>300</v>
      </c>
      <c r="C54" s="145" t="s">
        <v>368</v>
      </c>
      <c r="D54" s="61" t="s">
        <v>140</v>
      </c>
      <c r="E54" s="40">
        <v>1660</v>
      </c>
      <c r="F54" s="42"/>
    </row>
    <row r="55" spans="1:6">
      <c r="A55" s="11"/>
      <c r="B55" s="61"/>
      <c r="C55" s="145"/>
      <c r="D55" s="61"/>
      <c r="E55" s="40"/>
      <c r="F55" s="42"/>
    </row>
    <row r="56" spans="1:6">
      <c r="A56" s="11"/>
      <c r="B56" s="146" t="s">
        <v>354</v>
      </c>
      <c r="C56" s="147" t="s">
        <v>368</v>
      </c>
      <c r="D56" s="62" t="s">
        <v>140</v>
      </c>
      <c r="E56" s="36">
        <v>29942</v>
      </c>
      <c r="F56" s="37"/>
    </row>
    <row r="57" spans="1:6">
      <c r="A57" s="11"/>
      <c r="B57" s="146"/>
      <c r="C57" s="147"/>
      <c r="D57" s="62"/>
      <c r="E57" s="36"/>
      <c r="F57" s="37"/>
    </row>
    <row r="58" spans="1:6" ht="26.25">
      <c r="A58" s="11"/>
      <c r="B58" s="141" t="s">
        <v>372</v>
      </c>
      <c r="C58" s="18"/>
      <c r="D58" s="42"/>
      <c r="E58" s="42"/>
      <c r="F58" s="42"/>
    </row>
    <row r="59" spans="1:6" ht="26.25">
      <c r="A59" s="11"/>
      <c r="B59" s="23" t="s">
        <v>300</v>
      </c>
      <c r="C59" s="16" t="s">
        <v>368</v>
      </c>
      <c r="D59" s="23" t="s">
        <v>140</v>
      </c>
      <c r="E59" s="57" t="s">
        <v>373</v>
      </c>
      <c r="F59" s="23" t="s">
        <v>271</v>
      </c>
    </row>
    <row r="60" spans="1:6">
      <c r="A60" s="11"/>
      <c r="B60" s="124" t="s">
        <v>354</v>
      </c>
      <c r="C60" s="145" t="s">
        <v>368</v>
      </c>
      <c r="D60" s="61" t="s">
        <v>140</v>
      </c>
      <c r="E60" s="40">
        <v>29563</v>
      </c>
      <c r="F60" s="42"/>
    </row>
    <row r="61" spans="1:6">
      <c r="A61" s="11"/>
      <c r="B61" s="124"/>
      <c r="C61" s="145"/>
      <c r="D61" s="61"/>
      <c r="E61" s="40"/>
      <c r="F61" s="42"/>
    </row>
    <row r="62" spans="1:6">
      <c r="A62" s="11"/>
      <c r="B62" s="20"/>
      <c r="C62" s="20"/>
      <c r="D62" s="37"/>
      <c r="E62" s="37"/>
      <c r="F62" s="37"/>
    </row>
    <row r="63" spans="1:6" ht="25.5">
      <c r="A63" s="11"/>
      <c r="B63" s="143" t="s">
        <v>357</v>
      </c>
      <c r="C63" s="18"/>
      <c r="D63" s="42"/>
      <c r="E63" s="42"/>
      <c r="F63" s="42"/>
    </row>
    <row r="64" spans="1:6" ht="26.25">
      <c r="A64" s="11"/>
      <c r="B64" s="78" t="s">
        <v>366</v>
      </c>
      <c r="C64" s="20"/>
      <c r="D64" s="37"/>
      <c r="E64" s="37"/>
      <c r="F64" s="37"/>
    </row>
    <row r="65" spans="1:6">
      <c r="A65" s="11"/>
      <c r="B65" s="124" t="s">
        <v>297</v>
      </c>
      <c r="C65" s="145" t="s">
        <v>368</v>
      </c>
      <c r="D65" s="61" t="s">
        <v>140</v>
      </c>
      <c r="E65" s="40">
        <v>70624</v>
      </c>
      <c r="F65" s="42"/>
    </row>
    <row r="66" spans="1:6">
      <c r="A66" s="11"/>
      <c r="B66" s="124"/>
      <c r="C66" s="145"/>
      <c r="D66" s="61"/>
      <c r="E66" s="40"/>
      <c r="F66" s="42"/>
    </row>
    <row r="67" spans="1:6" ht="25.5">
      <c r="A67" s="11"/>
      <c r="B67" s="151" t="s">
        <v>369</v>
      </c>
      <c r="C67" s="20"/>
      <c r="D67" s="37"/>
      <c r="E67" s="37"/>
      <c r="F67" s="37"/>
    </row>
    <row r="68" spans="1:6">
      <c r="A68" s="11"/>
      <c r="B68" s="80" t="s">
        <v>297</v>
      </c>
      <c r="C68" s="140" t="s">
        <v>368</v>
      </c>
      <c r="D68" s="17" t="s">
        <v>140</v>
      </c>
      <c r="E68" s="21" t="s">
        <v>374</v>
      </c>
      <c r="F68" s="17" t="s">
        <v>271</v>
      </c>
    </row>
    <row r="69" spans="1:6" ht="26.25">
      <c r="A69" s="11"/>
      <c r="B69" s="78" t="s">
        <v>371</v>
      </c>
      <c r="C69" s="20"/>
      <c r="D69" s="37"/>
      <c r="E69" s="37"/>
      <c r="F69" s="37"/>
    </row>
    <row r="70" spans="1:6">
      <c r="A70" s="11"/>
      <c r="B70" s="124" t="s">
        <v>297</v>
      </c>
      <c r="C70" s="145" t="s">
        <v>368</v>
      </c>
      <c r="D70" s="61" t="s">
        <v>140</v>
      </c>
      <c r="E70" s="40">
        <v>101902</v>
      </c>
      <c r="F70" s="42"/>
    </row>
    <row r="71" spans="1:6">
      <c r="A71" s="11"/>
      <c r="B71" s="124"/>
      <c r="C71" s="145"/>
      <c r="D71" s="61"/>
      <c r="E71" s="40"/>
      <c r="F71" s="42"/>
    </row>
    <row r="72" spans="1:6" ht="26.25">
      <c r="A72" s="11"/>
      <c r="B72" s="78" t="s">
        <v>372</v>
      </c>
      <c r="C72" s="20"/>
      <c r="D72" s="37"/>
      <c r="E72" s="37"/>
      <c r="F72" s="37"/>
    </row>
    <row r="73" spans="1:6">
      <c r="A73" s="11"/>
      <c r="B73" s="80" t="s">
        <v>297</v>
      </c>
      <c r="C73" s="140" t="s">
        <v>368</v>
      </c>
      <c r="D73" s="17" t="s">
        <v>140</v>
      </c>
      <c r="E73" s="21" t="s">
        <v>375</v>
      </c>
      <c r="F73" s="17" t="s">
        <v>271</v>
      </c>
    </row>
    <row r="74" spans="1:6">
      <c r="A74" s="11"/>
      <c r="B74" s="20"/>
      <c r="C74" s="20"/>
      <c r="D74" s="37"/>
      <c r="E74" s="37"/>
      <c r="F74" s="37"/>
    </row>
    <row r="75" spans="1:6" ht="25.5">
      <c r="A75" s="11"/>
      <c r="B75" s="143" t="s">
        <v>376</v>
      </c>
      <c r="C75" s="18"/>
      <c r="D75" s="42"/>
      <c r="E75" s="42"/>
      <c r="F75" s="42"/>
    </row>
    <row r="76" spans="1:6" ht="25.5">
      <c r="A76" s="11"/>
      <c r="B76" s="151" t="s">
        <v>366</v>
      </c>
      <c r="C76" s="20"/>
      <c r="D76" s="37"/>
      <c r="E76" s="37"/>
      <c r="F76" s="37"/>
    </row>
    <row r="77" spans="1:6">
      <c r="A77" s="11"/>
      <c r="B77" s="80" t="s">
        <v>377</v>
      </c>
      <c r="C77" s="140" t="s">
        <v>368</v>
      </c>
      <c r="D77" s="17" t="s">
        <v>140</v>
      </c>
      <c r="E77" s="21" t="s">
        <v>378</v>
      </c>
      <c r="F77" s="17" t="s">
        <v>271</v>
      </c>
    </row>
    <row r="78" spans="1:6">
      <c r="A78" s="11"/>
      <c r="B78" s="91" t="s">
        <v>379</v>
      </c>
      <c r="C78" s="16" t="s">
        <v>368</v>
      </c>
      <c r="D78" s="23" t="s">
        <v>140</v>
      </c>
      <c r="E78" s="57" t="s">
        <v>380</v>
      </c>
      <c r="F78" s="23" t="s">
        <v>271</v>
      </c>
    </row>
    <row r="79" spans="1:6" ht="25.5">
      <c r="A79" s="11"/>
      <c r="B79" s="143" t="s">
        <v>369</v>
      </c>
      <c r="C79" s="18"/>
      <c r="D79" s="42"/>
      <c r="E79" s="42"/>
      <c r="F79" s="42"/>
    </row>
    <row r="80" spans="1:6">
      <c r="A80" s="11"/>
      <c r="B80" s="146" t="s">
        <v>377</v>
      </c>
      <c r="C80" s="147" t="s">
        <v>368</v>
      </c>
      <c r="D80" s="62" t="s">
        <v>140</v>
      </c>
      <c r="E80" s="36">
        <v>3127</v>
      </c>
      <c r="F80" s="37"/>
    </row>
    <row r="81" spans="1:6">
      <c r="A81" s="11"/>
      <c r="B81" s="146"/>
      <c r="C81" s="147"/>
      <c r="D81" s="62"/>
      <c r="E81" s="36"/>
      <c r="F81" s="37"/>
    </row>
    <row r="82" spans="1:6">
      <c r="A82" s="11"/>
      <c r="B82" s="80" t="s">
        <v>379</v>
      </c>
      <c r="C82" s="140" t="s">
        <v>368</v>
      </c>
      <c r="D82" s="17" t="s">
        <v>140</v>
      </c>
      <c r="E82" s="21" t="s">
        <v>381</v>
      </c>
      <c r="F82" s="17" t="s">
        <v>271</v>
      </c>
    </row>
    <row r="83" spans="1:6" ht="25.5">
      <c r="A83" s="11"/>
      <c r="B83" s="151" t="s">
        <v>371</v>
      </c>
      <c r="C83" s="20"/>
      <c r="D83" s="37"/>
      <c r="E83" s="37"/>
      <c r="F83" s="37"/>
    </row>
    <row r="84" spans="1:6">
      <c r="A84" s="11"/>
      <c r="B84" s="80" t="s">
        <v>377</v>
      </c>
      <c r="C84" s="140" t="s">
        <v>368</v>
      </c>
      <c r="D84" s="17" t="s">
        <v>140</v>
      </c>
      <c r="E84" s="21" t="s">
        <v>382</v>
      </c>
      <c r="F84" s="17" t="s">
        <v>271</v>
      </c>
    </row>
    <row r="85" spans="1:6">
      <c r="A85" s="11"/>
      <c r="B85" s="91" t="s">
        <v>379</v>
      </c>
      <c r="C85" s="16" t="s">
        <v>368</v>
      </c>
      <c r="D85" s="23" t="s">
        <v>140</v>
      </c>
      <c r="E85" s="57" t="s">
        <v>383</v>
      </c>
      <c r="F85" s="23" t="s">
        <v>271</v>
      </c>
    </row>
    <row r="86" spans="1:6" ht="25.5">
      <c r="A86" s="11"/>
      <c r="B86" s="143" t="s">
        <v>372</v>
      </c>
      <c r="C86" s="18"/>
      <c r="D86" s="42"/>
      <c r="E86" s="42"/>
      <c r="F86" s="42"/>
    </row>
    <row r="87" spans="1:6">
      <c r="A87" s="11"/>
      <c r="B87" s="91" t="s">
        <v>377</v>
      </c>
      <c r="C87" s="16" t="s">
        <v>368</v>
      </c>
      <c r="D87" s="23" t="s">
        <v>140</v>
      </c>
      <c r="E87" s="57" t="s">
        <v>384</v>
      </c>
      <c r="F87" s="23" t="s">
        <v>271</v>
      </c>
    </row>
    <row r="88" spans="1:6">
      <c r="A88" s="11"/>
      <c r="B88" s="80" t="s">
        <v>379</v>
      </c>
      <c r="C88" s="140" t="s">
        <v>368</v>
      </c>
      <c r="D88" s="17" t="s">
        <v>140</v>
      </c>
      <c r="E88" s="21" t="s">
        <v>381</v>
      </c>
      <c r="F88" s="17" t="s">
        <v>271</v>
      </c>
    </row>
    <row r="89" spans="1:6">
      <c r="A89" s="11"/>
      <c r="B89" s="52"/>
      <c r="C89" s="52"/>
      <c r="D89" s="52"/>
      <c r="E89" s="52"/>
      <c r="F89" s="52"/>
    </row>
    <row r="90" spans="1:6" ht="63.75" customHeight="1">
      <c r="A90" s="11"/>
      <c r="B90" s="54" t="s">
        <v>385</v>
      </c>
      <c r="C90" s="54"/>
      <c r="D90" s="54"/>
      <c r="E90" s="54"/>
      <c r="F90" s="54"/>
    </row>
  </sheetData>
  <mergeCells count="118">
    <mergeCell ref="B89:F89"/>
    <mergeCell ref="B90:F90"/>
    <mergeCell ref="B7:F7"/>
    <mergeCell ref="B8:F8"/>
    <mergeCell ref="B9:F9"/>
    <mergeCell ref="B10:F10"/>
    <mergeCell ref="B11:F11"/>
    <mergeCell ref="B12:F12"/>
    <mergeCell ref="D83:F83"/>
    <mergeCell ref="D86:F86"/>
    <mergeCell ref="A1:A2"/>
    <mergeCell ref="B1:F1"/>
    <mergeCell ref="B2:F2"/>
    <mergeCell ref="B3:F3"/>
    <mergeCell ref="A4:A90"/>
    <mergeCell ref="B4:F4"/>
    <mergeCell ref="B5:F5"/>
    <mergeCell ref="B6:F6"/>
    <mergeCell ref="D72:F72"/>
    <mergeCell ref="D74:F74"/>
    <mergeCell ref="D75:F75"/>
    <mergeCell ref="D76:F76"/>
    <mergeCell ref="D79:F79"/>
    <mergeCell ref="B80:B81"/>
    <mergeCell ref="C80:C81"/>
    <mergeCell ref="D80:D81"/>
    <mergeCell ref="E80:E81"/>
    <mergeCell ref="F80:F81"/>
    <mergeCell ref="D67:F67"/>
    <mergeCell ref="D69:F69"/>
    <mergeCell ref="B70:B71"/>
    <mergeCell ref="C70:C71"/>
    <mergeCell ref="D70:D71"/>
    <mergeCell ref="E70:E71"/>
    <mergeCell ref="F70:F71"/>
    <mergeCell ref="D62:F62"/>
    <mergeCell ref="D63:F63"/>
    <mergeCell ref="D64:F64"/>
    <mergeCell ref="B65:B66"/>
    <mergeCell ref="C65:C66"/>
    <mergeCell ref="D65:D66"/>
    <mergeCell ref="E65:E66"/>
    <mergeCell ref="F65:F66"/>
    <mergeCell ref="D58:F58"/>
    <mergeCell ref="B60:B61"/>
    <mergeCell ref="C60:C61"/>
    <mergeCell ref="D60:D61"/>
    <mergeCell ref="E60:E61"/>
    <mergeCell ref="F60:F61"/>
    <mergeCell ref="B54:B55"/>
    <mergeCell ref="C54:C55"/>
    <mergeCell ref="D54:D55"/>
    <mergeCell ref="E54:E55"/>
    <mergeCell ref="F54:F55"/>
    <mergeCell ref="B56:B57"/>
    <mergeCell ref="C56:C57"/>
    <mergeCell ref="D56:D57"/>
    <mergeCell ref="E56:E57"/>
    <mergeCell ref="F56:F57"/>
    <mergeCell ref="B51:B52"/>
    <mergeCell ref="C51:C52"/>
    <mergeCell ref="D51:D52"/>
    <mergeCell ref="E51:E52"/>
    <mergeCell ref="F51:F52"/>
    <mergeCell ref="D53:F53"/>
    <mergeCell ref="B47:B48"/>
    <mergeCell ref="C47:C48"/>
    <mergeCell ref="D47:D48"/>
    <mergeCell ref="E47:E48"/>
    <mergeCell ref="F47:F48"/>
    <mergeCell ref="D49:F49"/>
    <mergeCell ref="D43:F43"/>
    <mergeCell ref="D44:F44"/>
    <mergeCell ref="B45:B46"/>
    <mergeCell ref="C45:C46"/>
    <mergeCell ref="D45:D46"/>
    <mergeCell ref="E45:E46"/>
    <mergeCell ref="F45:F46"/>
    <mergeCell ref="D33:F33"/>
    <mergeCell ref="B38:F38"/>
    <mergeCell ref="B40:B42"/>
    <mergeCell ref="D40:F40"/>
    <mergeCell ref="D41:F41"/>
    <mergeCell ref="D42:F42"/>
    <mergeCell ref="B35:F35"/>
    <mergeCell ref="B36:F36"/>
    <mergeCell ref="B37:F37"/>
    <mergeCell ref="D28:F28"/>
    <mergeCell ref="D29:F29"/>
    <mergeCell ref="B30:B31"/>
    <mergeCell ref="C30:C31"/>
    <mergeCell ref="D30:D31"/>
    <mergeCell ref="E30:E31"/>
    <mergeCell ref="F30:F31"/>
    <mergeCell ref="B25:B26"/>
    <mergeCell ref="C25:C26"/>
    <mergeCell ref="D25:D26"/>
    <mergeCell ref="E25:E26"/>
    <mergeCell ref="F25:F26"/>
    <mergeCell ref="D27:F27"/>
    <mergeCell ref="B21:B22"/>
    <mergeCell ref="C21:C22"/>
    <mergeCell ref="D21:D22"/>
    <mergeCell ref="E21:E22"/>
    <mergeCell ref="F21:F22"/>
    <mergeCell ref="D23:F23"/>
    <mergeCell ref="D18:F18"/>
    <mergeCell ref="B19:B20"/>
    <mergeCell ref="C19:C20"/>
    <mergeCell ref="D19:D20"/>
    <mergeCell ref="E19:E20"/>
    <mergeCell ref="F19:F20"/>
    <mergeCell ref="B13:F13"/>
    <mergeCell ref="B15:B16"/>
    <mergeCell ref="C15:C16"/>
    <mergeCell ref="D15:F15"/>
    <mergeCell ref="D16:F16"/>
    <mergeCell ref="D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386</v>
      </c>
      <c r="B1" s="1" t="s">
        <v>1</v>
      </c>
    </row>
    <row r="2" spans="1:2">
      <c r="A2" s="6"/>
      <c r="B2" s="1" t="s">
        <v>2</v>
      </c>
    </row>
    <row r="3" spans="1:2">
      <c r="A3" s="3" t="s">
        <v>387</v>
      </c>
      <c r="B3" s="4" t="s">
        <v>5</v>
      </c>
    </row>
    <row r="4" spans="1:2">
      <c r="A4" s="11" t="s">
        <v>386</v>
      </c>
      <c r="B4" s="4" t="s">
        <v>5</v>
      </c>
    </row>
    <row r="5" spans="1:2">
      <c r="A5" s="11"/>
      <c r="B5" s="12" t="s">
        <v>388</v>
      </c>
    </row>
    <row r="6" spans="1:2">
      <c r="A6" s="11"/>
      <c r="B6" s="73" t="s">
        <v>389</v>
      </c>
    </row>
    <row r="7" spans="1:2" ht="192">
      <c r="A7" s="11"/>
      <c r="B7" s="10" t="s">
        <v>39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30">
      <c r="A1" s="1" t="s">
        <v>29</v>
      </c>
      <c r="B1" s="6" t="s">
        <v>2</v>
      </c>
      <c r="C1" s="6" t="s">
        <v>31</v>
      </c>
      <c r="D1" s="6" t="s">
        <v>32</v>
      </c>
      <c r="E1" s="6" t="s">
        <v>33</v>
      </c>
    </row>
    <row r="2" spans="1:5" ht="30">
      <c r="A2" s="1" t="s">
        <v>30</v>
      </c>
      <c r="B2" s="6"/>
      <c r="C2" s="6"/>
      <c r="D2" s="6"/>
      <c r="E2" s="6"/>
    </row>
    <row r="3" spans="1:5">
      <c r="A3" s="3" t="s">
        <v>34</v>
      </c>
      <c r="B3" s="4" t="s">
        <v>5</v>
      </c>
      <c r="C3" s="4" t="s">
        <v>5</v>
      </c>
      <c r="D3" s="4" t="s">
        <v>5</v>
      </c>
      <c r="E3" s="4" t="s">
        <v>5</v>
      </c>
    </row>
    <row r="4" spans="1:5">
      <c r="A4" s="2" t="s">
        <v>35</v>
      </c>
      <c r="B4" s="7">
        <v>360347</v>
      </c>
      <c r="C4" s="7">
        <v>76970</v>
      </c>
      <c r="D4" s="7">
        <v>57417</v>
      </c>
      <c r="E4" s="7">
        <v>254291</v>
      </c>
    </row>
    <row r="5" spans="1:5">
      <c r="A5" s="2" t="s">
        <v>36</v>
      </c>
      <c r="B5" s="8">
        <v>698399</v>
      </c>
      <c r="C5" s="8">
        <v>596647</v>
      </c>
      <c r="D5" s="4" t="s">
        <v>5</v>
      </c>
      <c r="E5" s="4" t="s">
        <v>5</v>
      </c>
    </row>
    <row r="6" spans="1:5">
      <c r="A6" s="2" t="s">
        <v>37</v>
      </c>
      <c r="B6" s="8">
        <v>1279</v>
      </c>
      <c r="C6" s="4">
        <v>0</v>
      </c>
      <c r="D6" s="4" t="s">
        <v>5</v>
      </c>
      <c r="E6" s="4" t="s">
        <v>5</v>
      </c>
    </row>
    <row r="7" spans="1:5">
      <c r="A7" s="2" t="s">
        <v>38</v>
      </c>
      <c r="B7" s="8">
        <v>1787465</v>
      </c>
      <c r="C7" s="8">
        <v>1445517</v>
      </c>
      <c r="D7" s="4" t="s">
        <v>5</v>
      </c>
      <c r="E7" s="4" t="s">
        <v>5</v>
      </c>
    </row>
    <row r="8" spans="1:5" ht="30">
      <c r="A8" s="2" t="s">
        <v>39</v>
      </c>
      <c r="B8" s="8">
        <v>30231</v>
      </c>
      <c r="C8" s="8">
        <v>55843</v>
      </c>
      <c r="D8" s="4" t="s">
        <v>5</v>
      </c>
      <c r="E8" s="4" t="s">
        <v>5</v>
      </c>
    </row>
    <row r="9" spans="1:5">
      <c r="A9" s="2" t="s">
        <v>40</v>
      </c>
      <c r="B9" s="8">
        <v>2877721</v>
      </c>
      <c r="C9" s="8">
        <v>2174977</v>
      </c>
      <c r="D9" s="4" t="s">
        <v>5</v>
      </c>
      <c r="E9" s="4" t="s">
        <v>5</v>
      </c>
    </row>
    <row r="10" spans="1:5">
      <c r="A10" s="2" t="s">
        <v>41</v>
      </c>
      <c r="B10" s="8">
        <v>1826868</v>
      </c>
      <c r="C10" s="8">
        <v>1781589</v>
      </c>
      <c r="D10" s="4" t="s">
        <v>5</v>
      </c>
      <c r="E10" s="4" t="s">
        <v>5</v>
      </c>
    </row>
    <row r="11" spans="1:5">
      <c r="A11" s="2" t="s">
        <v>42</v>
      </c>
      <c r="B11" s="8">
        <v>284396</v>
      </c>
      <c r="C11" s="8">
        <v>262479</v>
      </c>
      <c r="D11" s="4" t="s">
        <v>5</v>
      </c>
      <c r="E11" s="4" t="s">
        <v>5</v>
      </c>
    </row>
    <row r="12" spans="1:5">
      <c r="A12" s="2" t="s">
        <v>43</v>
      </c>
      <c r="B12" s="8">
        <v>4988985</v>
      </c>
      <c r="C12" s="8">
        <v>4219045</v>
      </c>
      <c r="D12" s="4" t="s">
        <v>5</v>
      </c>
      <c r="E12" s="4" t="s">
        <v>5</v>
      </c>
    </row>
    <row r="13" spans="1:5">
      <c r="A13" s="3" t="s">
        <v>44</v>
      </c>
      <c r="B13" s="4" t="s">
        <v>5</v>
      </c>
      <c r="C13" s="4" t="s">
        <v>5</v>
      </c>
      <c r="D13" s="4" t="s">
        <v>5</v>
      </c>
      <c r="E13" s="4" t="s">
        <v>5</v>
      </c>
    </row>
    <row r="14" spans="1:5">
      <c r="A14" s="2" t="s">
        <v>45</v>
      </c>
      <c r="B14" s="8">
        <v>377343</v>
      </c>
      <c r="C14" s="8">
        <v>402293</v>
      </c>
      <c r="D14" s="4" t="s">
        <v>5</v>
      </c>
      <c r="E14" s="4" t="s">
        <v>5</v>
      </c>
    </row>
    <row r="15" spans="1:5">
      <c r="A15" s="2" t="s">
        <v>46</v>
      </c>
      <c r="B15" s="8">
        <v>5277</v>
      </c>
      <c r="C15" s="4">
        <v>0</v>
      </c>
      <c r="D15" s="4" t="s">
        <v>5</v>
      </c>
      <c r="E15" s="4" t="s">
        <v>5</v>
      </c>
    </row>
    <row r="16" spans="1:5">
      <c r="A16" s="2" t="s">
        <v>47</v>
      </c>
      <c r="B16" s="8">
        <v>1391790</v>
      </c>
      <c r="C16" s="8">
        <v>1210945</v>
      </c>
      <c r="D16" s="4" t="s">
        <v>5</v>
      </c>
      <c r="E16" s="4" t="s">
        <v>5</v>
      </c>
    </row>
    <row r="17" spans="1:5">
      <c r="A17" s="2" t="s">
        <v>48</v>
      </c>
      <c r="B17" s="4">
        <v>0</v>
      </c>
      <c r="C17" s="8">
        <v>12029</v>
      </c>
      <c r="D17" s="4" t="s">
        <v>5</v>
      </c>
      <c r="E17" s="4" t="s">
        <v>5</v>
      </c>
    </row>
    <row r="18" spans="1:5">
      <c r="A18" s="2" t="s">
        <v>49</v>
      </c>
      <c r="B18" s="8">
        <v>1749</v>
      </c>
      <c r="C18" s="8">
        <v>7766</v>
      </c>
      <c r="D18" s="4" t="s">
        <v>5</v>
      </c>
      <c r="E18" s="4" t="s">
        <v>5</v>
      </c>
    </row>
    <row r="19" spans="1:5">
      <c r="A19" s="2" t="s">
        <v>50</v>
      </c>
      <c r="B19" s="8">
        <v>1776159</v>
      </c>
      <c r="C19" s="8">
        <v>1633033</v>
      </c>
      <c r="D19" s="4" t="s">
        <v>5</v>
      </c>
      <c r="E19" s="4" t="s">
        <v>5</v>
      </c>
    </row>
    <row r="20" spans="1:5" ht="30">
      <c r="A20" s="2" t="s">
        <v>51</v>
      </c>
      <c r="B20" s="8">
        <v>8000</v>
      </c>
      <c r="C20" s="8">
        <v>12000</v>
      </c>
      <c r="D20" s="4" t="s">
        <v>5</v>
      </c>
      <c r="E20" s="4" t="s">
        <v>5</v>
      </c>
    </row>
    <row r="21" spans="1:5">
      <c r="A21" s="2" t="s">
        <v>52</v>
      </c>
      <c r="B21" s="8">
        <v>743503</v>
      </c>
      <c r="C21" s="8">
        <v>723547</v>
      </c>
      <c r="D21" s="4" t="s">
        <v>5</v>
      </c>
      <c r="E21" s="4" t="s">
        <v>5</v>
      </c>
    </row>
    <row r="22" spans="1:5">
      <c r="A22" s="2" t="s">
        <v>53</v>
      </c>
      <c r="B22" s="8">
        <v>123732</v>
      </c>
      <c r="C22" s="8">
        <v>31835</v>
      </c>
      <c r="D22" s="4" t="s">
        <v>5</v>
      </c>
      <c r="E22" s="4" t="s">
        <v>5</v>
      </c>
    </row>
    <row r="23" spans="1:5">
      <c r="A23" s="2" t="s">
        <v>54</v>
      </c>
      <c r="B23" s="8">
        <v>44040</v>
      </c>
      <c r="C23" s="8">
        <v>46477</v>
      </c>
      <c r="D23" s="4" t="s">
        <v>5</v>
      </c>
      <c r="E23" s="4" t="s">
        <v>5</v>
      </c>
    </row>
    <row r="24" spans="1:5">
      <c r="A24" s="2" t="s">
        <v>55</v>
      </c>
      <c r="B24" s="8">
        <v>2695434</v>
      </c>
      <c r="C24" s="8">
        <v>2446892</v>
      </c>
      <c r="D24" s="4" t="s">
        <v>5</v>
      </c>
      <c r="E24" s="4" t="s">
        <v>5</v>
      </c>
    </row>
    <row r="25" spans="1:5" ht="30">
      <c r="A25" s="2" t="s">
        <v>56</v>
      </c>
      <c r="B25" s="4" t="s">
        <v>57</v>
      </c>
      <c r="C25" s="4" t="s">
        <v>57</v>
      </c>
      <c r="D25" s="4" t="s">
        <v>5</v>
      </c>
      <c r="E25" s="4" t="s">
        <v>5</v>
      </c>
    </row>
    <row r="26" spans="1:5">
      <c r="A26" s="3" t="s">
        <v>58</v>
      </c>
      <c r="B26" s="4" t="s">
        <v>5</v>
      </c>
      <c r="C26" s="4" t="s">
        <v>5</v>
      </c>
      <c r="D26" s="4" t="s">
        <v>5</v>
      </c>
      <c r="E26" s="4" t="s">
        <v>5</v>
      </c>
    </row>
    <row r="27" spans="1:5">
      <c r="A27" s="2" t="s">
        <v>59</v>
      </c>
      <c r="B27" s="8">
        <v>1198843</v>
      </c>
      <c r="C27" s="8">
        <v>933164</v>
      </c>
      <c r="D27" s="4" t="s">
        <v>5</v>
      </c>
      <c r="E27" s="4" t="s">
        <v>5</v>
      </c>
    </row>
    <row r="28" spans="1:5">
      <c r="A28" s="2" t="s">
        <v>60</v>
      </c>
      <c r="B28" s="8">
        <v>1108630</v>
      </c>
      <c r="C28" s="8">
        <v>853527</v>
      </c>
      <c r="D28" s="4" t="s">
        <v>5</v>
      </c>
      <c r="E28" s="4" t="s">
        <v>5</v>
      </c>
    </row>
    <row r="29" spans="1:5" ht="30">
      <c r="A29" s="2" t="s">
        <v>61</v>
      </c>
      <c r="B29" s="8">
        <v>-13922</v>
      </c>
      <c r="C29" s="8">
        <v>-14538</v>
      </c>
      <c r="D29" s="4" t="s">
        <v>5</v>
      </c>
      <c r="E29" s="4" t="s">
        <v>5</v>
      </c>
    </row>
    <row r="30" spans="1:5">
      <c r="A30" s="2" t="s">
        <v>62</v>
      </c>
      <c r="B30" s="8">
        <v>2293551</v>
      </c>
      <c r="C30" s="8">
        <v>1772153</v>
      </c>
      <c r="D30" s="4" t="s">
        <v>5</v>
      </c>
      <c r="E30" s="4" t="s">
        <v>5</v>
      </c>
    </row>
    <row r="31" spans="1:5">
      <c r="A31" s="2" t="s">
        <v>63</v>
      </c>
      <c r="B31" s="7">
        <v>4988985</v>
      </c>
      <c r="C31" s="7">
        <v>4219045</v>
      </c>
      <c r="D31" s="4" t="s">
        <v>5</v>
      </c>
      <c r="E31"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3"/>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140625" customWidth="1"/>
    <col min="13" max="13" width="6.5703125" customWidth="1"/>
    <col min="14" max="14" width="36.5703125" customWidth="1"/>
    <col min="15" max="15" width="8.42578125" customWidth="1"/>
    <col min="16" max="16" width="36.5703125" customWidth="1"/>
    <col min="17" max="17" width="6.5703125" customWidth="1"/>
    <col min="18" max="18" width="36.5703125" customWidth="1"/>
    <col min="19" max="19" width="8.42578125" customWidth="1"/>
    <col min="20" max="20" width="36.5703125" customWidth="1"/>
    <col min="21" max="21" width="6.5703125" customWidth="1"/>
  </cols>
  <sheetData>
    <row r="1" spans="1:21" ht="30" customHeight="1">
      <c r="A1" s="6" t="s">
        <v>39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92</v>
      </c>
      <c r="B3" s="52" t="s">
        <v>5</v>
      </c>
      <c r="C3" s="52"/>
      <c r="D3" s="52"/>
      <c r="E3" s="52"/>
      <c r="F3" s="52"/>
      <c r="G3" s="52"/>
      <c r="H3" s="52"/>
      <c r="I3" s="52"/>
      <c r="J3" s="52"/>
      <c r="K3" s="52"/>
      <c r="L3" s="52"/>
      <c r="M3" s="52"/>
      <c r="N3" s="52"/>
      <c r="O3" s="52"/>
      <c r="P3" s="52"/>
      <c r="Q3" s="52"/>
      <c r="R3" s="52"/>
      <c r="S3" s="52"/>
      <c r="T3" s="52"/>
      <c r="U3" s="52"/>
    </row>
    <row r="4" spans="1:21" ht="15" customHeight="1">
      <c r="A4" s="11" t="s">
        <v>391</v>
      </c>
      <c r="B4" s="52" t="s">
        <v>5</v>
      </c>
      <c r="C4" s="52"/>
      <c r="D4" s="52"/>
      <c r="E4" s="52"/>
      <c r="F4" s="52"/>
      <c r="G4" s="52"/>
      <c r="H4" s="52"/>
      <c r="I4" s="52"/>
      <c r="J4" s="52"/>
      <c r="K4" s="52"/>
      <c r="L4" s="52"/>
      <c r="M4" s="52"/>
      <c r="N4" s="52"/>
      <c r="O4" s="52"/>
      <c r="P4" s="52"/>
      <c r="Q4" s="52"/>
      <c r="R4" s="52"/>
      <c r="S4" s="52"/>
      <c r="T4" s="52"/>
      <c r="U4" s="52"/>
    </row>
    <row r="5" spans="1:21">
      <c r="A5" s="11"/>
      <c r="B5" s="53" t="s">
        <v>393</v>
      </c>
      <c r="C5" s="53"/>
      <c r="D5" s="53"/>
      <c r="E5" s="53"/>
      <c r="F5" s="53"/>
      <c r="G5" s="53"/>
      <c r="H5" s="53"/>
      <c r="I5" s="53"/>
      <c r="J5" s="53"/>
      <c r="K5" s="53"/>
      <c r="L5" s="53"/>
      <c r="M5" s="53"/>
      <c r="N5" s="53"/>
      <c r="O5" s="53"/>
      <c r="P5" s="53"/>
      <c r="Q5" s="53"/>
      <c r="R5" s="53"/>
      <c r="S5" s="53"/>
      <c r="T5" s="53"/>
      <c r="U5" s="53"/>
    </row>
    <row r="6" spans="1:21" ht="25.5" customHeight="1">
      <c r="A6" s="11"/>
      <c r="B6" s="54" t="s">
        <v>394</v>
      </c>
      <c r="C6" s="54"/>
      <c r="D6" s="54"/>
      <c r="E6" s="54"/>
      <c r="F6" s="54"/>
      <c r="G6" s="54"/>
      <c r="H6" s="54"/>
      <c r="I6" s="54"/>
      <c r="J6" s="54"/>
      <c r="K6" s="54"/>
      <c r="L6" s="54"/>
      <c r="M6" s="54"/>
      <c r="N6" s="54"/>
      <c r="O6" s="54"/>
      <c r="P6" s="54"/>
      <c r="Q6" s="54"/>
      <c r="R6" s="54"/>
      <c r="S6" s="54"/>
      <c r="T6" s="54"/>
      <c r="U6" s="54"/>
    </row>
    <row r="7" spans="1:21">
      <c r="A7" s="11"/>
      <c r="B7" s="52"/>
      <c r="C7" s="52"/>
      <c r="D7" s="52"/>
      <c r="E7" s="52"/>
      <c r="F7" s="52"/>
      <c r="G7" s="52"/>
      <c r="H7" s="52"/>
      <c r="I7" s="52"/>
      <c r="J7" s="52"/>
      <c r="K7" s="52"/>
      <c r="L7" s="52"/>
      <c r="M7" s="52"/>
      <c r="N7" s="52"/>
      <c r="O7" s="52"/>
      <c r="P7" s="52"/>
      <c r="Q7" s="52"/>
      <c r="R7" s="52"/>
      <c r="S7" s="52"/>
      <c r="T7" s="52"/>
      <c r="U7" s="52"/>
    </row>
    <row r="8" spans="1:21">
      <c r="A8" s="11"/>
      <c r="B8" s="54" t="s">
        <v>395</v>
      </c>
      <c r="C8" s="54"/>
      <c r="D8" s="54"/>
      <c r="E8" s="54"/>
      <c r="F8" s="54"/>
      <c r="G8" s="54"/>
      <c r="H8" s="54"/>
      <c r="I8" s="54"/>
      <c r="J8" s="54"/>
      <c r="K8" s="54"/>
      <c r="L8" s="54"/>
      <c r="M8" s="54"/>
      <c r="N8" s="54"/>
      <c r="O8" s="54"/>
      <c r="P8" s="54"/>
      <c r="Q8" s="54"/>
      <c r="R8" s="54"/>
      <c r="S8" s="54"/>
      <c r="T8" s="54"/>
      <c r="U8" s="54"/>
    </row>
    <row r="9" spans="1:21">
      <c r="A9" s="11"/>
      <c r="B9" s="52"/>
      <c r="C9" s="52"/>
      <c r="D9" s="52"/>
      <c r="E9" s="52"/>
      <c r="F9" s="52"/>
      <c r="G9" s="52"/>
      <c r="H9" s="52"/>
      <c r="I9" s="52"/>
      <c r="J9" s="52"/>
      <c r="K9" s="52"/>
      <c r="L9" s="52"/>
      <c r="M9" s="52"/>
      <c r="N9" s="52"/>
      <c r="O9" s="52"/>
      <c r="P9" s="52"/>
      <c r="Q9" s="52"/>
      <c r="R9" s="52"/>
      <c r="S9" s="52"/>
      <c r="T9" s="52"/>
      <c r="U9" s="52"/>
    </row>
    <row r="10" spans="1:21" ht="25.5" customHeight="1">
      <c r="A10" s="11"/>
      <c r="B10" s="54" t="s">
        <v>396</v>
      </c>
      <c r="C10" s="54"/>
      <c r="D10" s="54"/>
      <c r="E10" s="54"/>
      <c r="F10" s="54"/>
      <c r="G10" s="54"/>
      <c r="H10" s="54"/>
      <c r="I10" s="54"/>
      <c r="J10" s="54"/>
      <c r="K10" s="54"/>
      <c r="L10" s="54"/>
      <c r="M10" s="54"/>
      <c r="N10" s="54"/>
      <c r="O10" s="54"/>
      <c r="P10" s="54"/>
      <c r="Q10" s="54"/>
      <c r="R10" s="54"/>
      <c r="S10" s="54"/>
      <c r="T10" s="54"/>
      <c r="U10" s="54"/>
    </row>
    <row r="11" spans="1:21">
      <c r="A11" s="11"/>
      <c r="B11" s="60" t="s">
        <v>397</v>
      </c>
      <c r="C11" s="60"/>
      <c r="D11" s="60"/>
      <c r="E11" s="60"/>
      <c r="F11" s="60"/>
      <c r="G11" s="60"/>
      <c r="H11" s="60"/>
      <c r="I11" s="60"/>
      <c r="J11" s="60"/>
      <c r="K11" s="60"/>
      <c r="L11" s="60"/>
      <c r="M11" s="60"/>
      <c r="N11" s="60"/>
      <c r="O11" s="60"/>
      <c r="P11" s="60"/>
      <c r="Q11" s="60"/>
      <c r="R11" s="60"/>
      <c r="S11" s="60"/>
      <c r="T11" s="60"/>
      <c r="U11" s="60"/>
    </row>
    <row r="12" spans="1:21">
      <c r="A12" s="11"/>
      <c r="B12" s="60" t="s">
        <v>398</v>
      </c>
      <c r="C12" s="60"/>
      <c r="D12" s="60"/>
      <c r="E12" s="60"/>
      <c r="F12" s="60"/>
      <c r="G12" s="60"/>
      <c r="H12" s="60"/>
      <c r="I12" s="60"/>
      <c r="J12" s="60"/>
      <c r="K12" s="60"/>
      <c r="L12" s="60"/>
      <c r="M12" s="60"/>
      <c r="N12" s="60"/>
      <c r="O12" s="60"/>
      <c r="P12" s="60"/>
      <c r="Q12" s="60"/>
      <c r="R12" s="60"/>
      <c r="S12" s="60"/>
      <c r="T12" s="60"/>
      <c r="U12" s="60"/>
    </row>
    <row r="13" spans="1:21">
      <c r="A13" s="11"/>
      <c r="B13" s="60" t="s">
        <v>399</v>
      </c>
      <c r="C13" s="60"/>
      <c r="D13" s="60"/>
      <c r="E13" s="60"/>
      <c r="F13" s="60"/>
      <c r="G13" s="60"/>
      <c r="H13" s="60"/>
      <c r="I13" s="60"/>
      <c r="J13" s="60"/>
      <c r="K13" s="60"/>
      <c r="L13" s="60"/>
      <c r="M13" s="60"/>
      <c r="N13" s="60"/>
      <c r="O13" s="60"/>
      <c r="P13" s="60"/>
      <c r="Q13" s="60"/>
      <c r="R13" s="60"/>
      <c r="S13" s="60"/>
      <c r="T13" s="60"/>
      <c r="U13" s="60"/>
    </row>
    <row r="14" spans="1:21">
      <c r="A14" s="11"/>
      <c r="B14" s="24"/>
      <c r="C14" s="24"/>
      <c r="D14" s="24"/>
      <c r="E14" s="24"/>
      <c r="F14" s="24"/>
      <c r="G14" s="24"/>
      <c r="H14" s="24"/>
      <c r="I14" s="24"/>
      <c r="J14" s="24"/>
      <c r="K14" s="24"/>
      <c r="L14" s="24"/>
      <c r="M14" s="24"/>
      <c r="N14" s="24"/>
      <c r="O14" s="24"/>
      <c r="P14" s="24"/>
      <c r="Q14" s="24"/>
      <c r="R14" s="24"/>
      <c r="S14" s="24"/>
      <c r="T14" s="24"/>
      <c r="U14" s="24"/>
    </row>
    <row r="15" spans="1:21">
      <c r="A15" s="11"/>
      <c r="B15" s="13"/>
      <c r="C15" s="13"/>
      <c r="D15" s="13"/>
      <c r="E15" s="13"/>
      <c r="F15" s="13"/>
      <c r="G15" s="13"/>
      <c r="H15" s="13"/>
      <c r="I15" s="13"/>
      <c r="J15" s="13"/>
      <c r="K15" s="13"/>
      <c r="L15" s="13"/>
      <c r="M15" s="13"/>
      <c r="N15" s="13"/>
      <c r="O15" s="13"/>
      <c r="P15" s="13"/>
      <c r="Q15" s="13"/>
      <c r="R15" s="13"/>
      <c r="S15" s="13"/>
      <c r="T15" s="13"/>
      <c r="U15" s="13"/>
    </row>
    <row r="16" spans="1:21" ht="15.75" thickBot="1">
      <c r="A16" s="11"/>
      <c r="B16" s="20"/>
      <c r="C16" s="156">
        <v>41912</v>
      </c>
      <c r="D16" s="156"/>
      <c r="E16" s="156"/>
      <c r="F16" s="156"/>
      <c r="G16" s="156"/>
      <c r="H16" s="156"/>
      <c r="I16" s="156"/>
      <c r="J16" s="156"/>
      <c r="K16" s="156"/>
      <c r="L16" s="156"/>
      <c r="M16" s="156"/>
      <c r="N16" s="156"/>
      <c r="O16" s="156"/>
      <c r="P16" s="156"/>
      <c r="Q16" s="156"/>
      <c r="R16" s="156"/>
      <c r="S16" s="156"/>
      <c r="T16" s="156"/>
      <c r="U16" s="156"/>
    </row>
    <row r="17" spans="1:21" ht="15.75" thickBot="1">
      <c r="A17" s="11"/>
      <c r="B17" s="20"/>
      <c r="C17" s="157" t="s">
        <v>400</v>
      </c>
      <c r="D17" s="157"/>
      <c r="E17" s="157"/>
      <c r="F17" s="20"/>
      <c r="G17" s="157" t="s">
        <v>401</v>
      </c>
      <c r="H17" s="157"/>
      <c r="I17" s="157"/>
      <c r="J17" s="20"/>
      <c r="K17" s="157" t="s">
        <v>402</v>
      </c>
      <c r="L17" s="157"/>
      <c r="M17" s="157"/>
      <c r="N17" s="20"/>
      <c r="O17" s="157" t="s">
        <v>403</v>
      </c>
      <c r="P17" s="157"/>
      <c r="Q17" s="157"/>
      <c r="R17" s="20"/>
      <c r="S17" s="157" t="s">
        <v>138</v>
      </c>
      <c r="T17" s="157"/>
      <c r="U17" s="157"/>
    </row>
    <row r="18" spans="1:21">
      <c r="A18" s="11"/>
      <c r="B18" s="152" t="s">
        <v>404</v>
      </c>
      <c r="C18" s="33"/>
      <c r="D18" s="33"/>
      <c r="E18" s="33"/>
      <c r="F18" s="18"/>
      <c r="G18" s="33"/>
      <c r="H18" s="33"/>
      <c r="I18" s="33"/>
      <c r="J18" s="18"/>
      <c r="K18" s="33"/>
      <c r="L18" s="33"/>
      <c r="M18" s="33"/>
      <c r="N18" s="18"/>
      <c r="O18" s="33"/>
      <c r="P18" s="33"/>
      <c r="Q18" s="33"/>
      <c r="R18" s="18"/>
      <c r="S18" s="33"/>
      <c r="T18" s="33"/>
      <c r="U18" s="33"/>
    </row>
    <row r="19" spans="1:21">
      <c r="A19" s="11"/>
      <c r="B19" s="153" t="s">
        <v>34</v>
      </c>
      <c r="C19" s="37"/>
      <c r="D19" s="37"/>
      <c r="E19" s="37"/>
      <c r="F19" s="20"/>
      <c r="G19" s="37"/>
      <c r="H19" s="37"/>
      <c r="I19" s="37"/>
      <c r="J19" s="20"/>
      <c r="K19" s="37"/>
      <c r="L19" s="37"/>
      <c r="M19" s="37"/>
      <c r="N19" s="20"/>
      <c r="O19" s="37"/>
      <c r="P19" s="37"/>
      <c r="Q19" s="37"/>
      <c r="R19" s="20"/>
      <c r="S19" s="37"/>
      <c r="T19" s="37"/>
      <c r="U19" s="37"/>
    </row>
    <row r="20" spans="1:21">
      <c r="A20" s="11"/>
      <c r="B20" s="158" t="s">
        <v>35</v>
      </c>
      <c r="C20" s="159" t="s">
        <v>140</v>
      </c>
      <c r="D20" s="160">
        <v>357793</v>
      </c>
      <c r="E20" s="42"/>
      <c r="F20" s="42"/>
      <c r="G20" s="159" t="s">
        <v>140</v>
      </c>
      <c r="H20" s="161" t="s">
        <v>143</v>
      </c>
      <c r="I20" s="42"/>
      <c r="J20" s="42"/>
      <c r="K20" s="159" t="s">
        <v>140</v>
      </c>
      <c r="L20" s="160">
        <v>4972</v>
      </c>
      <c r="M20" s="42"/>
      <c r="N20" s="42"/>
      <c r="O20" s="159" t="s">
        <v>140</v>
      </c>
      <c r="P20" s="161" t="s">
        <v>405</v>
      </c>
      <c r="Q20" s="159" t="s">
        <v>271</v>
      </c>
      <c r="R20" s="42"/>
      <c r="S20" s="159" t="s">
        <v>140</v>
      </c>
      <c r="T20" s="160">
        <v>360347</v>
      </c>
      <c r="U20" s="42"/>
    </row>
    <row r="21" spans="1:21">
      <c r="A21" s="11"/>
      <c r="B21" s="158"/>
      <c r="C21" s="159"/>
      <c r="D21" s="160"/>
      <c r="E21" s="42"/>
      <c r="F21" s="42"/>
      <c r="G21" s="159"/>
      <c r="H21" s="161"/>
      <c r="I21" s="42"/>
      <c r="J21" s="42"/>
      <c r="K21" s="159"/>
      <c r="L21" s="160"/>
      <c r="M21" s="42"/>
      <c r="N21" s="42"/>
      <c r="O21" s="159"/>
      <c r="P21" s="161"/>
      <c r="Q21" s="159"/>
      <c r="R21" s="42"/>
      <c r="S21" s="159"/>
      <c r="T21" s="160"/>
      <c r="U21" s="42"/>
    </row>
    <row r="22" spans="1:21">
      <c r="A22" s="11"/>
      <c r="B22" s="162" t="s">
        <v>36</v>
      </c>
      <c r="C22" s="163">
        <v>657490</v>
      </c>
      <c r="D22" s="163"/>
      <c r="E22" s="37"/>
      <c r="F22" s="37"/>
      <c r="G22" s="163">
        <v>9038</v>
      </c>
      <c r="H22" s="163"/>
      <c r="I22" s="37"/>
      <c r="J22" s="37"/>
      <c r="K22" s="163">
        <v>31871</v>
      </c>
      <c r="L22" s="163"/>
      <c r="M22" s="37"/>
      <c r="N22" s="37"/>
      <c r="O22" s="164" t="s">
        <v>143</v>
      </c>
      <c r="P22" s="164"/>
      <c r="Q22" s="37"/>
      <c r="R22" s="37"/>
      <c r="S22" s="163">
        <v>698399</v>
      </c>
      <c r="T22" s="163"/>
      <c r="U22" s="37"/>
    </row>
    <row r="23" spans="1:21">
      <c r="A23" s="11"/>
      <c r="B23" s="162"/>
      <c r="C23" s="163"/>
      <c r="D23" s="163"/>
      <c r="E23" s="37"/>
      <c r="F23" s="37"/>
      <c r="G23" s="163"/>
      <c r="H23" s="163"/>
      <c r="I23" s="37"/>
      <c r="J23" s="37"/>
      <c r="K23" s="163"/>
      <c r="L23" s="163"/>
      <c r="M23" s="37"/>
      <c r="N23" s="37"/>
      <c r="O23" s="164"/>
      <c r="P23" s="164"/>
      <c r="Q23" s="37"/>
      <c r="R23" s="37"/>
      <c r="S23" s="163"/>
      <c r="T23" s="163"/>
      <c r="U23" s="37"/>
    </row>
    <row r="24" spans="1:21">
      <c r="A24" s="11"/>
      <c r="B24" s="158" t="s">
        <v>37</v>
      </c>
      <c r="C24" s="161">
        <v>381</v>
      </c>
      <c r="D24" s="161"/>
      <c r="E24" s="42"/>
      <c r="F24" s="42"/>
      <c r="G24" s="161">
        <v>898</v>
      </c>
      <c r="H24" s="161"/>
      <c r="I24" s="42"/>
      <c r="J24" s="42"/>
      <c r="K24" s="161" t="s">
        <v>143</v>
      </c>
      <c r="L24" s="161"/>
      <c r="M24" s="42"/>
      <c r="N24" s="42"/>
      <c r="O24" s="161" t="s">
        <v>143</v>
      </c>
      <c r="P24" s="161"/>
      <c r="Q24" s="42"/>
      <c r="R24" s="42"/>
      <c r="S24" s="160">
        <v>1279</v>
      </c>
      <c r="T24" s="160"/>
      <c r="U24" s="42"/>
    </row>
    <row r="25" spans="1:21">
      <c r="A25" s="11"/>
      <c r="B25" s="158"/>
      <c r="C25" s="161"/>
      <c r="D25" s="161"/>
      <c r="E25" s="42"/>
      <c r="F25" s="42"/>
      <c r="G25" s="161"/>
      <c r="H25" s="161"/>
      <c r="I25" s="42"/>
      <c r="J25" s="42"/>
      <c r="K25" s="161"/>
      <c r="L25" s="161"/>
      <c r="M25" s="42"/>
      <c r="N25" s="42"/>
      <c r="O25" s="161"/>
      <c r="P25" s="161"/>
      <c r="Q25" s="42"/>
      <c r="R25" s="42"/>
      <c r="S25" s="160"/>
      <c r="T25" s="160"/>
      <c r="U25" s="42"/>
    </row>
    <row r="26" spans="1:21">
      <c r="A26" s="11"/>
      <c r="B26" s="162" t="s">
        <v>38</v>
      </c>
      <c r="C26" s="163">
        <v>1140238</v>
      </c>
      <c r="D26" s="163"/>
      <c r="E26" s="37"/>
      <c r="F26" s="37"/>
      <c r="G26" s="163">
        <v>566600</v>
      </c>
      <c r="H26" s="163"/>
      <c r="I26" s="37"/>
      <c r="J26" s="37"/>
      <c r="K26" s="163">
        <v>80627</v>
      </c>
      <c r="L26" s="163"/>
      <c r="M26" s="37"/>
      <c r="N26" s="37"/>
      <c r="O26" s="164" t="s">
        <v>143</v>
      </c>
      <c r="P26" s="164"/>
      <c r="Q26" s="37"/>
      <c r="R26" s="37"/>
      <c r="S26" s="163">
        <v>1787465</v>
      </c>
      <c r="T26" s="163"/>
      <c r="U26" s="37"/>
    </row>
    <row r="27" spans="1:21">
      <c r="A27" s="11"/>
      <c r="B27" s="162"/>
      <c r="C27" s="163"/>
      <c r="D27" s="163"/>
      <c r="E27" s="37"/>
      <c r="F27" s="37"/>
      <c r="G27" s="163"/>
      <c r="H27" s="163"/>
      <c r="I27" s="37"/>
      <c r="J27" s="37"/>
      <c r="K27" s="163"/>
      <c r="L27" s="163"/>
      <c r="M27" s="37"/>
      <c r="N27" s="37"/>
      <c r="O27" s="164"/>
      <c r="P27" s="164"/>
      <c r="Q27" s="37"/>
      <c r="R27" s="37"/>
      <c r="S27" s="163"/>
      <c r="T27" s="163"/>
      <c r="U27" s="37"/>
    </row>
    <row r="28" spans="1:21">
      <c r="A28" s="11"/>
      <c r="B28" s="158" t="s">
        <v>39</v>
      </c>
      <c r="C28" s="160">
        <v>23668</v>
      </c>
      <c r="D28" s="160"/>
      <c r="E28" s="42"/>
      <c r="F28" s="42"/>
      <c r="G28" s="160">
        <v>6563</v>
      </c>
      <c r="H28" s="160"/>
      <c r="I28" s="42"/>
      <c r="J28" s="42"/>
      <c r="K28" s="161" t="s">
        <v>143</v>
      </c>
      <c r="L28" s="161"/>
      <c r="M28" s="42"/>
      <c r="N28" s="42"/>
      <c r="O28" s="161" t="s">
        <v>143</v>
      </c>
      <c r="P28" s="161"/>
      <c r="Q28" s="42"/>
      <c r="R28" s="42"/>
      <c r="S28" s="160">
        <v>30231</v>
      </c>
      <c r="T28" s="160"/>
      <c r="U28" s="42"/>
    </row>
    <row r="29" spans="1:21">
      <c r="A29" s="11"/>
      <c r="B29" s="158"/>
      <c r="C29" s="160"/>
      <c r="D29" s="160"/>
      <c r="E29" s="42"/>
      <c r="F29" s="42"/>
      <c r="G29" s="160"/>
      <c r="H29" s="160"/>
      <c r="I29" s="42"/>
      <c r="J29" s="42"/>
      <c r="K29" s="161"/>
      <c r="L29" s="161"/>
      <c r="M29" s="42"/>
      <c r="N29" s="42"/>
      <c r="O29" s="161"/>
      <c r="P29" s="161"/>
      <c r="Q29" s="42"/>
      <c r="R29" s="42"/>
      <c r="S29" s="160"/>
      <c r="T29" s="160"/>
      <c r="U29" s="42"/>
    </row>
    <row r="30" spans="1:21">
      <c r="A30" s="11"/>
      <c r="B30" s="162" t="s">
        <v>406</v>
      </c>
      <c r="C30" s="163">
        <v>14336236</v>
      </c>
      <c r="D30" s="163"/>
      <c r="E30" s="37"/>
      <c r="F30" s="37"/>
      <c r="G30" s="163">
        <v>18349820</v>
      </c>
      <c r="H30" s="163"/>
      <c r="I30" s="37"/>
      <c r="J30" s="37"/>
      <c r="K30" s="163">
        <v>383844</v>
      </c>
      <c r="L30" s="163"/>
      <c r="M30" s="37"/>
      <c r="N30" s="37"/>
      <c r="O30" s="164" t="s">
        <v>407</v>
      </c>
      <c r="P30" s="164"/>
      <c r="Q30" s="167" t="s">
        <v>271</v>
      </c>
      <c r="R30" s="37"/>
      <c r="S30" s="164" t="s">
        <v>143</v>
      </c>
      <c r="T30" s="164"/>
      <c r="U30" s="37"/>
    </row>
    <row r="31" spans="1:21" ht="15.75" thickBot="1">
      <c r="A31" s="11"/>
      <c r="B31" s="162"/>
      <c r="C31" s="165"/>
      <c r="D31" s="165"/>
      <c r="E31" s="59"/>
      <c r="F31" s="37"/>
      <c r="G31" s="165"/>
      <c r="H31" s="165"/>
      <c r="I31" s="59"/>
      <c r="J31" s="37"/>
      <c r="K31" s="165"/>
      <c r="L31" s="165"/>
      <c r="M31" s="59"/>
      <c r="N31" s="37"/>
      <c r="O31" s="166"/>
      <c r="P31" s="166"/>
      <c r="Q31" s="168"/>
      <c r="R31" s="37"/>
      <c r="S31" s="166"/>
      <c r="T31" s="166"/>
      <c r="U31" s="59"/>
    </row>
    <row r="32" spans="1:21">
      <c r="A32" s="11"/>
      <c r="B32" s="169" t="s">
        <v>40</v>
      </c>
      <c r="C32" s="170">
        <v>16515806</v>
      </c>
      <c r="D32" s="170"/>
      <c r="E32" s="33"/>
      <c r="F32" s="42"/>
      <c r="G32" s="170">
        <v>18932919</v>
      </c>
      <c r="H32" s="170"/>
      <c r="I32" s="33"/>
      <c r="J32" s="42"/>
      <c r="K32" s="170">
        <v>501314</v>
      </c>
      <c r="L32" s="170"/>
      <c r="M32" s="33"/>
      <c r="N32" s="42"/>
      <c r="O32" s="171" t="s">
        <v>408</v>
      </c>
      <c r="P32" s="171"/>
      <c r="Q32" s="172" t="s">
        <v>271</v>
      </c>
      <c r="R32" s="42"/>
      <c r="S32" s="170">
        <v>2877721</v>
      </c>
      <c r="T32" s="170"/>
      <c r="U32" s="33"/>
    </row>
    <row r="33" spans="1:21">
      <c r="A33" s="11"/>
      <c r="B33" s="169"/>
      <c r="C33" s="160"/>
      <c r="D33" s="160"/>
      <c r="E33" s="42"/>
      <c r="F33" s="42"/>
      <c r="G33" s="160"/>
      <c r="H33" s="160"/>
      <c r="I33" s="42"/>
      <c r="J33" s="42"/>
      <c r="K33" s="160"/>
      <c r="L33" s="160"/>
      <c r="M33" s="42"/>
      <c r="N33" s="42"/>
      <c r="O33" s="161"/>
      <c r="P33" s="161"/>
      <c r="Q33" s="159"/>
      <c r="R33" s="42"/>
      <c r="S33" s="160"/>
      <c r="T33" s="160"/>
      <c r="U33" s="42"/>
    </row>
    <row r="34" spans="1:21">
      <c r="A34" s="11"/>
      <c r="B34" s="20"/>
      <c r="C34" s="37"/>
      <c r="D34" s="37"/>
      <c r="E34" s="37"/>
      <c r="F34" s="20"/>
      <c r="G34" s="37"/>
      <c r="H34" s="37"/>
      <c r="I34" s="37"/>
      <c r="J34" s="20"/>
      <c r="K34" s="37"/>
      <c r="L34" s="37"/>
      <c r="M34" s="37"/>
      <c r="N34" s="20"/>
      <c r="O34" s="37"/>
      <c r="P34" s="37"/>
      <c r="Q34" s="37"/>
      <c r="R34" s="20"/>
      <c r="S34" s="37"/>
      <c r="T34" s="37"/>
      <c r="U34" s="37"/>
    </row>
    <row r="35" spans="1:21">
      <c r="A35" s="11"/>
      <c r="B35" s="159" t="s">
        <v>41</v>
      </c>
      <c r="C35" s="160">
        <v>72517</v>
      </c>
      <c r="D35" s="160"/>
      <c r="E35" s="42"/>
      <c r="F35" s="42"/>
      <c r="G35" s="160">
        <v>1698909</v>
      </c>
      <c r="H35" s="160"/>
      <c r="I35" s="42"/>
      <c r="J35" s="42"/>
      <c r="K35" s="160">
        <v>55442</v>
      </c>
      <c r="L35" s="160"/>
      <c r="M35" s="42"/>
      <c r="N35" s="42"/>
      <c r="O35" s="161" t="s">
        <v>143</v>
      </c>
      <c r="P35" s="161"/>
      <c r="Q35" s="42"/>
      <c r="R35" s="42"/>
      <c r="S35" s="160">
        <v>1826868</v>
      </c>
      <c r="T35" s="160"/>
      <c r="U35" s="42"/>
    </row>
    <row r="36" spans="1:21">
      <c r="A36" s="11"/>
      <c r="B36" s="159"/>
      <c r="C36" s="160"/>
      <c r="D36" s="160"/>
      <c r="E36" s="42"/>
      <c r="F36" s="42"/>
      <c r="G36" s="160"/>
      <c r="H36" s="160"/>
      <c r="I36" s="42"/>
      <c r="J36" s="42"/>
      <c r="K36" s="160"/>
      <c r="L36" s="160"/>
      <c r="M36" s="42"/>
      <c r="N36" s="42"/>
      <c r="O36" s="161"/>
      <c r="P36" s="161"/>
      <c r="Q36" s="42"/>
      <c r="R36" s="42"/>
      <c r="S36" s="160"/>
      <c r="T36" s="160"/>
      <c r="U36" s="42"/>
    </row>
    <row r="37" spans="1:21">
      <c r="A37" s="11"/>
      <c r="B37" s="167" t="s">
        <v>409</v>
      </c>
      <c r="C37" s="163">
        <v>2932907</v>
      </c>
      <c r="D37" s="163"/>
      <c r="E37" s="37"/>
      <c r="F37" s="37"/>
      <c r="G37" s="164" t="s">
        <v>143</v>
      </c>
      <c r="H37" s="164"/>
      <c r="I37" s="37"/>
      <c r="J37" s="37"/>
      <c r="K37" s="164" t="s">
        <v>143</v>
      </c>
      <c r="L37" s="164"/>
      <c r="M37" s="37"/>
      <c r="N37" s="37"/>
      <c r="O37" s="164" t="s">
        <v>410</v>
      </c>
      <c r="P37" s="164"/>
      <c r="Q37" s="167" t="s">
        <v>271</v>
      </c>
      <c r="R37" s="37"/>
      <c r="S37" s="164" t="s">
        <v>143</v>
      </c>
      <c r="T37" s="164"/>
      <c r="U37" s="37"/>
    </row>
    <row r="38" spans="1:21">
      <c r="A38" s="11"/>
      <c r="B38" s="167"/>
      <c r="C38" s="163"/>
      <c r="D38" s="163"/>
      <c r="E38" s="37"/>
      <c r="F38" s="37"/>
      <c r="G38" s="164"/>
      <c r="H38" s="164"/>
      <c r="I38" s="37"/>
      <c r="J38" s="37"/>
      <c r="K38" s="164"/>
      <c r="L38" s="164"/>
      <c r="M38" s="37"/>
      <c r="N38" s="37"/>
      <c r="O38" s="164"/>
      <c r="P38" s="164"/>
      <c r="Q38" s="167"/>
      <c r="R38" s="37"/>
      <c r="S38" s="164"/>
      <c r="T38" s="164"/>
      <c r="U38" s="37"/>
    </row>
    <row r="39" spans="1:21">
      <c r="A39" s="11"/>
      <c r="B39" s="159" t="s">
        <v>42</v>
      </c>
      <c r="C39" s="160">
        <v>36584</v>
      </c>
      <c r="D39" s="160"/>
      <c r="E39" s="42"/>
      <c r="F39" s="42"/>
      <c r="G39" s="160">
        <v>245017</v>
      </c>
      <c r="H39" s="160"/>
      <c r="I39" s="42"/>
      <c r="J39" s="42"/>
      <c r="K39" s="160">
        <v>2795</v>
      </c>
      <c r="L39" s="160"/>
      <c r="M39" s="42"/>
      <c r="N39" s="42"/>
      <c r="O39" s="161" t="s">
        <v>143</v>
      </c>
      <c r="P39" s="161"/>
      <c r="Q39" s="42"/>
      <c r="R39" s="42"/>
      <c r="S39" s="160">
        <v>284396</v>
      </c>
      <c r="T39" s="160"/>
      <c r="U39" s="42"/>
    </row>
    <row r="40" spans="1:21" ht="15.75" thickBot="1">
      <c r="A40" s="11"/>
      <c r="B40" s="159"/>
      <c r="C40" s="173"/>
      <c r="D40" s="173"/>
      <c r="E40" s="43"/>
      <c r="F40" s="42"/>
      <c r="G40" s="173"/>
      <c r="H40" s="173"/>
      <c r="I40" s="43"/>
      <c r="J40" s="42"/>
      <c r="K40" s="173"/>
      <c r="L40" s="173"/>
      <c r="M40" s="43"/>
      <c r="N40" s="42"/>
      <c r="O40" s="174"/>
      <c r="P40" s="174"/>
      <c r="Q40" s="43"/>
      <c r="R40" s="42"/>
      <c r="S40" s="173"/>
      <c r="T40" s="173"/>
      <c r="U40" s="43"/>
    </row>
    <row r="41" spans="1:21">
      <c r="A41" s="11"/>
      <c r="B41" s="175" t="s">
        <v>43</v>
      </c>
      <c r="C41" s="176" t="s">
        <v>140</v>
      </c>
      <c r="D41" s="178">
        <v>19557814</v>
      </c>
      <c r="E41" s="46"/>
      <c r="F41" s="37"/>
      <c r="G41" s="176" t="s">
        <v>140</v>
      </c>
      <c r="H41" s="178">
        <v>20876845</v>
      </c>
      <c r="I41" s="46"/>
      <c r="J41" s="37"/>
      <c r="K41" s="176" t="s">
        <v>140</v>
      </c>
      <c r="L41" s="178">
        <v>559551</v>
      </c>
      <c r="M41" s="46"/>
      <c r="N41" s="37"/>
      <c r="O41" s="176" t="s">
        <v>140</v>
      </c>
      <c r="P41" s="181" t="s">
        <v>411</v>
      </c>
      <c r="Q41" s="176" t="s">
        <v>271</v>
      </c>
      <c r="R41" s="37"/>
      <c r="S41" s="176" t="s">
        <v>140</v>
      </c>
      <c r="T41" s="178">
        <v>4988985</v>
      </c>
      <c r="U41" s="46"/>
    </row>
    <row r="42" spans="1:21" ht="15.75" thickBot="1">
      <c r="A42" s="11"/>
      <c r="B42" s="175"/>
      <c r="C42" s="177"/>
      <c r="D42" s="179"/>
      <c r="E42" s="180"/>
      <c r="F42" s="37"/>
      <c r="G42" s="177"/>
      <c r="H42" s="179"/>
      <c r="I42" s="180"/>
      <c r="J42" s="37"/>
      <c r="K42" s="177"/>
      <c r="L42" s="179"/>
      <c r="M42" s="180"/>
      <c r="N42" s="37"/>
      <c r="O42" s="177"/>
      <c r="P42" s="182"/>
      <c r="Q42" s="177"/>
      <c r="R42" s="37"/>
      <c r="S42" s="177"/>
      <c r="T42" s="179"/>
      <c r="U42" s="180"/>
    </row>
    <row r="43" spans="1:21" ht="15.75" thickTop="1">
      <c r="A43" s="11"/>
      <c r="B43" s="18"/>
      <c r="C43" s="183"/>
      <c r="D43" s="183"/>
      <c r="E43" s="183"/>
      <c r="F43" s="18"/>
      <c r="G43" s="183"/>
      <c r="H43" s="183"/>
      <c r="I43" s="183"/>
      <c r="J43" s="18"/>
      <c r="K43" s="183"/>
      <c r="L43" s="183"/>
      <c r="M43" s="183"/>
      <c r="N43" s="18"/>
      <c r="O43" s="183"/>
      <c r="P43" s="183"/>
      <c r="Q43" s="183"/>
      <c r="R43" s="18"/>
      <c r="S43" s="183"/>
      <c r="T43" s="183"/>
      <c r="U43" s="183"/>
    </row>
    <row r="44" spans="1:21">
      <c r="A44" s="11"/>
      <c r="B44" s="155" t="s">
        <v>412</v>
      </c>
      <c r="C44" s="37"/>
      <c r="D44" s="37"/>
      <c r="E44" s="37"/>
      <c r="F44" s="20"/>
      <c r="G44" s="37"/>
      <c r="H44" s="37"/>
      <c r="I44" s="37"/>
      <c r="J44" s="20"/>
      <c r="K44" s="37"/>
      <c r="L44" s="37"/>
      <c r="M44" s="37"/>
      <c r="N44" s="20"/>
      <c r="O44" s="37"/>
      <c r="P44" s="37"/>
      <c r="Q44" s="37"/>
      <c r="R44" s="20"/>
      <c r="S44" s="37"/>
      <c r="T44" s="37"/>
      <c r="U44" s="37"/>
    </row>
    <row r="45" spans="1:21">
      <c r="A45" s="11"/>
      <c r="B45" s="154" t="s">
        <v>44</v>
      </c>
      <c r="C45" s="42"/>
      <c r="D45" s="42"/>
      <c r="E45" s="42"/>
      <c r="F45" s="18"/>
      <c r="G45" s="42"/>
      <c r="H45" s="42"/>
      <c r="I45" s="42"/>
      <c r="J45" s="18"/>
      <c r="K45" s="42"/>
      <c r="L45" s="42"/>
      <c r="M45" s="42"/>
      <c r="N45" s="18"/>
      <c r="O45" s="42"/>
      <c r="P45" s="42"/>
      <c r="Q45" s="42"/>
      <c r="R45" s="18"/>
      <c r="S45" s="42"/>
      <c r="T45" s="42"/>
      <c r="U45" s="42"/>
    </row>
    <row r="46" spans="1:21">
      <c r="A46" s="11"/>
      <c r="B46" s="162" t="s">
        <v>413</v>
      </c>
      <c r="C46" s="167" t="s">
        <v>140</v>
      </c>
      <c r="D46" s="163">
        <v>281814</v>
      </c>
      <c r="E46" s="37"/>
      <c r="F46" s="37"/>
      <c r="G46" s="167" t="s">
        <v>140</v>
      </c>
      <c r="H46" s="163">
        <v>73776</v>
      </c>
      <c r="I46" s="37"/>
      <c r="J46" s="37"/>
      <c r="K46" s="167" t="s">
        <v>140</v>
      </c>
      <c r="L46" s="163">
        <v>24171</v>
      </c>
      <c r="M46" s="37"/>
      <c r="N46" s="37"/>
      <c r="O46" s="167" t="s">
        <v>140</v>
      </c>
      <c r="P46" s="164" t="s">
        <v>405</v>
      </c>
      <c r="Q46" s="167" t="s">
        <v>271</v>
      </c>
      <c r="R46" s="37"/>
      <c r="S46" s="167" t="s">
        <v>140</v>
      </c>
      <c r="T46" s="163">
        <v>377343</v>
      </c>
      <c r="U46" s="37"/>
    </row>
    <row r="47" spans="1:21">
      <c r="A47" s="11"/>
      <c r="B47" s="162"/>
      <c r="C47" s="167"/>
      <c r="D47" s="163"/>
      <c r="E47" s="37"/>
      <c r="F47" s="37"/>
      <c r="G47" s="167"/>
      <c r="H47" s="163"/>
      <c r="I47" s="37"/>
      <c r="J47" s="37"/>
      <c r="K47" s="167"/>
      <c r="L47" s="163"/>
      <c r="M47" s="37"/>
      <c r="N47" s="37"/>
      <c r="O47" s="167"/>
      <c r="P47" s="164"/>
      <c r="Q47" s="167"/>
      <c r="R47" s="37"/>
      <c r="S47" s="167"/>
      <c r="T47" s="163"/>
      <c r="U47" s="37"/>
    </row>
    <row r="48" spans="1:21">
      <c r="A48" s="11"/>
      <c r="B48" s="158" t="s">
        <v>46</v>
      </c>
      <c r="C48" s="160">
        <v>5246</v>
      </c>
      <c r="D48" s="160"/>
      <c r="E48" s="42"/>
      <c r="F48" s="42"/>
      <c r="G48" s="161">
        <v>31</v>
      </c>
      <c r="H48" s="161"/>
      <c r="I48" s="42"/>
      <c r="J48" s="42"/>
      <c r="K48" s="161" t="s">
        <v>143</v>
      </c>
      <c r="L48" s="161"/>
      <c r="M48" s="42"/>
      <c r="N48" s="42"/>
      <c r="O48" s="161" t="s">
        <v>143</v>
      </c>
      <c r="P48" s="161"/>
      <c r="Q48" s="42"/>
      <c r="R48" s="42"/>
      <c r="S48" s="160">
        <v>5277</v>
      </c>
      <c r="T48" s="160"/>
      <c r="U48" s="42"/>
    </row>
    <row r="49" spans="1:21">
      <c r="A49" s="11"/>
      <c r="B49" s="158"/>
      <c r="C49" s="160"/>
      <c r="D49" s="160"/>
      <c r="E49" s="42"/>
      <c r="F49" s="42"/>
      <c r="G49" s="161"/>
      <c r="H49" s="161"/>
      <c r="I49" s="42"/>
      <c r="J49" s="42"/>
      <c r="K49" s="161"/>
      <c r="L49" s="161"/>
      <c r="M49" s="42"/>
      <c r="N49" s="42"/>
      <c r="O49" s="161"/>
      <c r="P49" s="161"/>
      <c r="Q49" s="42"/>
      <c r="R49" s="42"/>
      <c r="S49" s="160"/>
      <c r="T49" s="160"/>
      <c r="U49" s="42"/>
    </row>
    <row r="50" spans="1:21">
      <c r="A50" s="11"/>
      <c r="B50" s="162" t="s">
        <v>47</v>
      </c>
      <c r="C50" s="163">
        <v>739458</v>
      </c>
      <c r="D50" s="163"/>
      <c r="E50" s="37"/>
      <c r="F50" s="37"/>
      <c r="G50" s="163">
        <v>514377</v>
      </c>
      <c r="H50" s="163"/>
      <c r="I50" s="37"/>
      <c r="J50" s="37"/>
      <c r="K50" s="163">
        <v>137955</v>
      </c>
      <c r="L50" s="163"/>
      <c r="M50" s="37"/>
      <c r="N50" s="37"/>
      <c r="O50" s="164" t="s">
        <v>143</v>
      </c>
      <c r="P50" s="164"/>
      <c r="Q50" s="37"/>
      <c r="R50" s="37"/>
      <c r="S50" s="163">
        <v>1391790</v>
      </c>
      <c r="T50" s="163"/>
      <c r="U50" s="37"/>
    </row>
    <row r="51" spans="1:21">
      <c r="A51" s="11"/>
      <c r="B51" s="162"/>
      <c r="C51" s="163"/>
      <c r="D51" s="163"/>
      <c r="E51" s="37"/>
      <c r="F51" s="37"/>
      <c r="G51" s="163"/>
      <c r="H51" s="163"/>
      <c r="I51" s="37"/>
      <c r="J51" s="37"/>
      <c r="K51" s="163"/>
      <c r="L51" s="163"/>
      <c r="M51" s="37"/>
      <c r="N51" s="37"/>
      <c r="O51" s="164"/>
      <c r="P51" s="164"/>
      <c r="Q51" s="37"/>
      <c r="R51" s="37"/>
      <c r="S51" s="163"/>
      <c r="T51" s="163"/>
      <c r="U51" s="37"/>
    </row>
    <row r="52" spans="1:21">
      <c r="A52" s="11"/>
      <c r="B52" s="158" t="s">
        <v>48</v>
      </c>
      <c r="C52" s="161" t="s">
        <v>143</v>
      </c>
      <c r="D52" s="161"/>
      <c r="E52" s="42"/>
      <c r="F52" s="42"/>
      <c r="G52" s="161" t="s">
        <v>143</v>
      </c>
      <c r="H52" s="161"/>
      <c r="I52" s="42"/>
      <c r="J52" s="42"/>
      <c r="K52" s="161" t="s">
        <v>143</v>
      </c>
      <c r="L52" s="161"/>
      <c r="M52" s="42"/>
      <c r="N52" s="42"/>
      <c r="O52" s="161" t="s">
        <v>143</v>
      </c>
      <c r="P52" s="161"/>
      <c r="Q52" s="42"/>
      <c r="R52" s="42"/>
      <c r="S52" s="161" t="s">
        <v>143</v>
      </c>
      <c r="T52" s="161"/>
      <c r="U52" s="42"/>
    </row>
    <row r="53" spans="1:21">
      <c r="A53" s="11"/>
      <c r="B53" s="158"/>
      <c r="C53" s="161"/>
      <c r="D53" s="161"/>
      <c r="E53" s="42"/>
      <c r="F53" s="42"/>
      <c r="G53" s="161"/>
      <c r="H53" s="161"/>
      <c r="I53" s="42"/>
      <c r="J53" s="42"/>
      <c r="K53" s="161"/>
      <c r="L53" s="161"/>
      <c r="M53" s="42"/>
      <c r="N53" s="42"/>
      <c r="O53" s="161"/>
      <c r="P53" s="161"/>
      <c r="Q53" s="42"/>
      <c r="R53" s="42"/>
      <c r="S53" s="161"/>
      <c r="T53" s="161"/>
      <c r="U53" s="42"/>
    </row>
    <row r="54" spans="1:21">
      <c r="A54" s="11"/>
      <c r="B54" s="162" t="s">
        <v>49</v>
      </c>
      <c r="C54" s="163">
        <v>1749</v>
      </c>
      <c r="D54" s="163"/>
      <c r="E54" s="37"/>
      <c r="F54" s="37"/>
      <c r="G54" s="164" t="s">
        <v>143</v>
      </c>
      <c r="H54" s="164"/>
      <c r="I54" s="37"/>
      <c r="J54" s="37"/>
      <c r="K54" s="164" t="s">
        <v>143</v>
      </c>
      <c r="L54" s="164"/>
      <c r="M54" s="37"/>
      <c r="N54" s="37"/>
      <c r="O54" s="164" t="s">
        <v>143</v>
      </c>
      <c r="P54" s="164"/>
      <c r="Q54" s="37"/>
      <c r="R54" s="37"/>
      <c r="S54" s="163">
        <v>1749</v>
      </c>
      <c r="T54" s="163"/>
      <c r="U54" s="37"/>
    </row>
    <row r="55" spans="1:21">
      <c r="A55" s="11"/>
      <c r="B55" s="162"/>
      <c r="C55" s="163"/>
      <c r="D55" s="163"/>
      <c r="E55" s="37"/>
      <c r="F55" s="37"/>
      <c r="G55" s="164"/>
      <c r="H55" s="164"/>
      <c r="I55" s="37"/>
      <c r="J55" s="37"/>
      <c r="K55" s="164"/>
      <c r="L55" s="164"/>
      <c r="M55" s="37"/>
      <c r="N55" s="37"/>
      <c r="O55" s="164"/>
      <c r="P55" s="164"/>
      <c r="Q55" s="37"/>
      <c r="R55" s="37"/>
      <c r="S55" s="163"/>
      <c r="T55" s="163"/>
      <c r="U55" s="37"/>
    </row>
    <row r="56" spans="1:21">
      <c r="A56" s="11"/>
      <c r="B56" s="158" t="s">
        <v>414</v>
      </c>
      <c r="C56" s="160">
        <v>15426541</v>
      </c>
      <c r="D56" s="160"/>
      <c r="E56" s="42"/>
      <c r="F56" s="42"/>
      <c r="G56" s="160">
        <v>17312136</v>
      </c>
      <c r="H56" s="160"/>
      <c r="I56" s="42"/>
      <c r="J56" s="42"/>
      <c r="K56" s="160">
        <v>331223</v>
      </c>
      <c r="L56" s="160"/>
      <c r="M56" s="42"/>
      <c r="N56" s="42"/>
      <c r="O56" s="161" t="s">
        <v>407</v>
      </c>
      <c r="P56" s="161"/>
      <c r="Q56" s="159" t="s">
        <v>271</v>
      </c>
      <c r="R56" s="42"/>
      <c r="S56" s="161" t="s">
        <v>143</v>
      </c>
      <c r="T56" s="161"/>
      <c r="U56" s="42"/>
    </row>
    <row r="57" spans="1:21" ht="15.75" thickBot="1">
      <c r="A57" s="11"/>
      <c r="B57" s="158"/>
      <c r="C57" s="173"/>
      <c r="D57" s="173"/>
      <c r="E57" s="43"/>
      <c r="F57" s="42"/>
      <c r="G57" s="173"/>
      <c r="H57" s="173"/>
      <c r="I57" s="43"/>
      <c r="J57" s="42"/>
      <c r="K57" s="173"/>
      <c r="L57" s="173"/>
      <c r="M57" s="43"/>
      <c r="N57" s="42"/>
      <c r="O57" s="174"/>
      <c r="P57" s="174"/>
      <c r="Q57" s="184"/>
      <c r="R57" s="42"/>
      <c r="S57" s="174"/>
      <c r="T57" s="174"/>
      <c r="U57" s="43"/>
    </row>
    <row r="58" spans="1:21">
      <c r="A58" s="11"/>
      <c r="B58" s="175" t="s">
        <v>50</v>
      </c>
      <c r="C58" s="178">
        <v>16454808</v>
      </c>
      <c r="D58" s="178"/>
      <c r="E58" s="46"/>
      <c r="F58" s="37"/>
      <c r="G58" s="178">
        <v>17900320</v>
      </c>
      <c r="H58" s="178"/>
      <c r="I58" s="46"/>
      <c r="J58" s="37"/>
      <c r="K58" s="178">
        <v>493349</v>
      </c>
      <c r="L58" s="178"/>
      <c r="M58" s="46"/>
      <c r="N58" s="37"/>
      <c r="O58" s="181" t="s">
        <v>408</v>
      </c>
      <c r="P58" s="181"/>
      <c r="Q58" s="176" t="s">
        <v>271</v>
      </c>
      <c r="R58" s="37"/>
      <c r="S58" s="178">
        <v>1776159</v>
      </c>
      <c r="T58" s="178"/>
      <c r="U58" s="46"/>
    </row>
    <row r="59" spans="1:21" ht="15.75" thickBot="1">
      <c r="A59" s="11"/>
      <c r="B59" s="175"/>
      <c r="C59" s="165"/>
      <c r="D59" s="165"/>
      <c r="E59" s="59"/>
      <c r="F59" s="37"/>
      <c r="G59" s="165"/>
      <c r="H59" s="165"/>
      <c r="I59" s="59"/>
      <c r="J59" s="37"/>
      <c r="K59" s="165"/>
      <c r="L59" s="165"/>
      <c r="M59" s="59"/>
      <c r="N59" s="37"/>
      <c r="O59" s="166"/>
      <c r="P59" s="166"/>
      <c r="Q59" s="168"/>
      <c r="R59" s="37"/>
      <c r="S59" s="165"/>
      <c r="T59" s="165"/>
      <c r="U59" s="59"/>
    </row>
    <row r="60" spans="1:21">
      <c r="A60" s="11"/>
      <c r="B60" s="18"/>
      <c r="C60" s="33"/>
      <c r="D60" s="33"/>
      <c r="E60" s="33"/>
      <c r="F60" s="18"/>
      <c r="G60" s="33"/>
      <c r="H60" s="33"/>
      <c r="I60" s="33"/>
      <c r="J60" s="18"/>
      <c r="K60" s="33"/>
      <c r="L60" s="33"/>
      <c r="M60" s="33"/>
      <c r="N60" s="18"/>
      <c r="O60" s="33"/>
      <c r="P60" s="33"/>
      <c r="Q60" s="33"/>
      <c r="R60" s="18"/>
      <c r="S60" s="33"/>
      <c r="T60" s="33"/>
      <c r="U60" s="33"/>
    </row>
    <row r="61" spans="1:21">
      <c r="A61" s="11"/>
      <c r="B61" s="162" t="s">
        <v>51</v>
      </c>
      <c r="C61" s="164" t="s">
        <v>143</v>
      </c>
      <c r="D61" s="164"/>
      <c r="E61" s="37"/>
      <c r="F61" s="37"/>
      <c r="G61" s="163">
        <v>8000</v>
      </c>
      <c r="H61" s="163"/>
      <c r="I61" s="37"/>
      <c r="J61" s="37"/>
      <c r="K61" s="164" t="s">
        <v>143</v>
      </c>
      <c r="L61" s="164"/>
      <c r="M61" s="37"/>
      <c r="N61" s="37"/>
      <c r="O61" s="164" t="s">
        <v>143</v>
      </c>
      <c r="P61" s="164"/>
      <c r="Q61" s="37"/>
      <c r="R61" s="37"/>
      <c r="S61" s="163">
        <v>8000</v>
      </c>
      <c r="T61" s="163"/>
      <c r="U61" s="37"/>
    </row>
    <row r="62" spans="1:21">
      <c r="A62" s="11"/>
      <c r="B62" s="162"/>
      <c r="C62" s="164"/>
      <c r="D62" s="164"/>
      <c r="E62" s="37"/>
      <c r="F62" s="37"/>
      <c r="G62" s="163"/>
      <c r="H62" s="163"/>
      <c r="I62" s="37"/>
      <c r="J62" s="37"/>
      <c r="K62" s="164"/>
      <c r="L62" s="164"/>
      <c r="M62" s="37"/>
      <c r="N62" s="37"/>
      <c r="O62" s="164"/>
      <c r="P62" s="164"/>
      <c r="Q62" s="37"/>
      <c r="R62" s="37"/>
      <c r="S62" s="163"/>
      <c r="T62" s="163"/>
      <c r="U62" s="37"/>
    </row>
    <row r="63" spans="1:21">
      <c r="A63" s="11"/>
      <c r="B63" s="158" t="s">
        <v>52</v>
      </c>
      <c r="C63" s="160">
        <v>668253</v>
      </c>
      <c r="D63" s="160"/>
      <c r="E63" s="42"/>
      <c r="F63" s="42"/>
      <c r="G63" s="160">
        <v>39325</v>
      </c>
      <c r="H63" s="160"/>
      <c r="I63" s="42"/>
      <c r="J63" s="42"/>
      <c r="K63" s="160">
        <v>35925</v>
      </c>
      <c r="L63" s="160"/>
      <c r="M63" s="42"/>
      <c r="N63" s="42"/>
      <c r="O63" s="161" t="s">
        <v>143</v>
      </c>
      <c r="P63" s="161"/>
      <c r="Q63" s="42"/>
      <c r="R63" s="42"/>
      <c r="S63" s="160">
        <v>743503</v>
      </c>
      <c r="T63" s="160"/>
      <c r="U63" s="42"/>
    </row>
    <row r="64" spans="1:21">
      <c r="A64" s="11"/>
      <c r="B64" s="158"/>
      <c r="C64" s="160"/>
      <c r="D64" s="160"/>
      <c r="E64" s="42"/>
      <c r="F64" s="42"/>
      <c r="G64" s="160"/>
      <c r="H64" s="160"/>
      <c r="I64" s="42"/>
      <c r="J64" s="42"/>
      <c r="K64" s="160"/>
      <c r="L64" s="160"/>
      <c r="M64" s="42"/>
      <c r="N64" s="42"/>
      <c r="O64" s="161"/>
      <c r="P64" s="161"/>
      <c r="Q64" s="42"/>
      <c r="R64" s="42"/>
      <c r="S64" s="160"/>
      <c r="T64" s="160"/>
      <c r="U64" s="42"/>
    </row>
    <row r="65" spans="1:21">
      <c r="A65" s="11"/>
      <c r="B65" s="162" t="s">
        <v>53</v>
      </c>
      <c r="C65" s="163">
        <v>123732</v>
      </c>
      <c r="D65" s="163"/>
      <c r="E65" s="37"/>
      <c r="F65" s="37"/>
      <c r="G65" s="164" t="s">
        <v>143</v>
      </c>
      <c r="H65" s="164"/>
      <c r="I65" s="37"/>
      <c r="J65" s="37"/>
      <c r="K65" s="164" t="s">
        <v>143</v>
      </c>
      <c r="L65" s="164"/>
      <c r="M65" s="37"/>
      <c r="N65" s="37"/>
      <c r="O65" s="164" t="s">
        <v>143</v>
      </c>
      <c r="P65" s="164"/>
      <c r="Q65" s="37"/>
      <c r="R65" s="37"/>
      <c r="S65" s="163">
        <v>123732</v>
      </c>
      <c r="T65" s="163"/>
      <c r="U65" s="37"/>
    </row>
    <row r="66" spans="1:21">
      <c r="A66" s="11"/>
      <c r="B66" s="162"/>
      <c r="C66" s="163"/>
      <c r="D66" s="163"/>
      <c r="E66" s="37"/>
      <c r="F66" s="37"/>
      <c r="G66" s="164"/>
      <c r="H66" s="164"/>
      <c r="I66" s="37"/>
      <c r="J66" s="37"/>
      <c r="K66" s="164"/>
      <c r="L66" s="164"/>
      <c r="M66" s="37"/>
      <c r="N66" s="37"/>
      <c r="O66" s="164"/>
      <c r="P66" s="164"/>
      <c r="Q66" s="37"/>
      <c r="R66" s="37"/>
      <c r="S66" s="163"/>
      <c r="T66" s="163"/>
      <c r="U66" s="37"/>
    </row>
    <row r="67" spans="1:21">
      <c r="A67" s="11"/>
      <c r="B67" s="158" t="s">
        <v>415</v>
      </c>
      <c r="C67" s="160">
        <v>17470</v>
      </c>
      <c r="D67" s="160"/>
      <c r="E67" s="42"/>
      <c r="F67" s="42"/>
      <c r="G67" s="160">
        <v>26570</v>
      </c>
      <c r="H67" s="160"/>
      <c r="I67" s="42"/>
      <c r="J67" s="42"/>
      <c r="K67" s="161" t="s">
        <v>143</v>
      </c>
      <c r="L67" s="161"/>
      <c r="M67" s="42"/>
      <c r="N67" s="42"/>
      <c r="O67" s="161" t="s">
        <v>143</v>
      </c>
      <c r="P67" s="161"/>
      <c r="Q67" s="42"/>
      <c r="R67" s="42"/>
      <c r="S67" s="160">
        <v>44040</v>
      </c>
      <c r="T67" s="160"/>
      <c r="U67" s="42"/>
    </row>
    <row r="68" spans="1:21" ht="15.75" thickBot="1">
      <c r="A68" s="11"/>
      <c r="B68" s="158"/>
      <c r="C68" s="173"/>
      <c r="D68" s="173"/>
      <c r="E68" s="43"/>
      <c r="F68" s="42"/>
      <c r="G68" s="173"/>
      <c r="H68" s="173"/>
      <c r="I68" s="43"/>
      <c r="J68" s="42"/>
      <c r="K68" s="174"/>
      <c r="L68" s="174"/>
      <c r="M68" s="43"/>
      <c r="N68" s="42"/>
      <c r="O68" s="174"/>
      <c r="P68" s="174"/>
      <c r="Q68" s="43"/>
      <c r="R68" s="42"/>
      <c r="S68" s="173"/>
      <c r="T68" s="173"/>
      <c r="U68" s="43"/>
    </row>
    <row r="69" spans="1:21">
      <c r="A69" s="11"/>
      <c r="B69" s="175" t="s">
        <v>55</v>
      </c>
      <c r="C69" s="178">
        <v>17264263</v>
      </c>
      <c r="D69" s="178"/>
      <c r="E69" s="46"/>
      <c r="F69" s="37"/>
      <c r="G69" s="178">
        <v>17974215</v>
      </c>
      <c r="H69" s="178"/>
      <c r="I69" s="46"/>
      <c r="J69" s="37"/>
      <c r="K69" s="178">
        <v>529274</v>
      </c>
      <c r="L69" s="178"/>
      <c r="M69" s="46"/>
      <c r="N69" s="37"/>
      <c r="O69" s="181" t="s">
        <v>408</v>
      </c>
      <c r="P69" s="181"/>
      <c r="Q69" s="176" t="s">
        <v>271</v>
      </c>
      <c r="R69" s="37"/>
      <c r="S69" s="178">
        <v>2695434</v>
      </c>
      <c r="T69" s="178"/>
      <c r="U69" s="46"/>
    </row>
    <row r="70" spans="1:21">
      <c r="A70" s="11"/>
      <c r="B70" s="175"/>
      <c r="C70" s="163"/>
      <c r="D70" s="163"/>
      <c r="E70" s="37"/>
      <c r="F70" s="37"/>
      <c r="G70" s="163"/>
      <c r="H70" s="163"/>
      <c r="I70" s="37"/>
      <c r="J70" s="37"/>
      <c r="K70" s="163"/>
      <c r="L70" s="163"/>
      <c r="M70" s="37"/>
      <c r="N70" s="37"/>
      <c r="O70" s="164"/>
      <c r="P70" s="164"/>
      <c r="Q70" s="167"/>
      <c r="R70" s="37"/>
      <c r="S70" s="163"/>
      <c r="T70" s="163"/>
      <c r="U70" s="37"/>
    </row>
    <row r="71" spans="1:21">
      <c r="A71" s="11"/>
      <c r="B71" s="18"/>
      <c r="C71" s="42"/>
      <c r="D71" s="42"/>
      <c r="E71" s="42"/>
      <c r="F71" s="18"/>
      <c r="G71" s="42"/>
      <c r="H71" s="42"/>
      <c r="I71" s="42"/>
      <c r="J71" s="18"/>
      <c r="K71" s="42"/>
      <c r="L71" s="42"/>
      <c r="M71" s="42"/>
      <c r="N71" s="18"/>
      <c r="O71" s="42"/>
      <c r="P71" s="42"/>
      <c r="Q71" s="42"/>
      <c r="R71" s="18"/>
      <c r="S71" s="42"/>
      <c r="T71" s="42"/>
      <c r="U71" s="42"/>
    </row>
    <row r="72" spans="1:21">
      <c r="A72" s="11"/>
      <c r="B72" s="167" t="s">
        <v>416</v>
      </c>
      <c r="C72" s="185"/>
      <c r="D72" s="185"/>
      <c r="E72" s="185"/>
      <c r="F72" s="37"/>
      <c r="G72" s="185"/>
      <c r="H72" s="185"/>
      <c r="I72" s="185"/>
      <c r="J72" s="37"/>
      <c r="K72" s="185"/>
      <c r="L72" s="185"/>
      <c r="M72" s="185"/>
      <c r="N72" s="37"/>
      <c r="O72" s="185"/>
      <c r="P72" s="185"/>
      <c r="Q72" s="185"/>
      <c r="R72" s="37"/>
      <c r="S72" s="185"/>
      <c r="T72" s="185"/>
      <c r="U72" s="185"/>
    </row>
    <row r="73" spans="1:21">
      <c r="A73" s="11"/>
      <c r="B73" s="167"/>
      <c r="C73" s="185"/>
      <c r="D73" s="185"/>
      <c r="E73" s="185"/>
      <c r="F73" s="37"/>
      <c r="G73" s="185"/>
      <c r="H73" s="185"/>
      <c r="I73" s="185"/>
      <c r="J73" s="37"/>
      <c r="K73" s="185"/>
      <c r="L73" s="185"/>
      <c r="M73" s="185"/>
      <c r="N73" s="37"/>
      <c r="O73" s="185"/>
      <c r="P73" s="185"/>
      <c r="Q73" s="185"/>
      <c r="R73" s="37"/>
      <c r="S73" s="185"/>
      <c r="T73" s="185"/>
      <c r="U73" s="185"/>
    </row>
    <row r="74" spans="1:21">
      <c r="A74" s="11"/>
      <c r="B74" s="18"/>
      <c r="C74" s="42"/>
      <c r="D74" s="42"/>
      <c r="E74" s="42"/>
      <c r="F74" s="18"/>
      <c r="G74" s="42"/>
      <c r="H74" s="42"/>
      <c r="I74" s="42"/>
      <c r="J74" s="18"/>
      <c r="K74" s="42"/>
      <c r="L74" s="42"/>
      <c r="M74" s="42"/>
      <c r="N74" s="18"/>
      <c r="O74" s="42"/>
      <c r="P74" s="42"/>
      <c r="Q74" s="42"/>
      <c r="R74" s="18"/>
      <c r="S74" s="42"/>
      <c r="T74" s="42"/>
      <c r="U74" s="42"/>
    </row>
    <row r="75" spans="1:21">
      <c r="A75" s="11"/>
      <c r="B75" s="153" t="s">
        <v>58</v>
      </c>
      <c r="C75" s="37"/>
      <c r="D75" s="37"/>
      <c r="E75" s="37"/>
      <c r="F75" s="20"/>
      <c r="G75" s="37"/>
      <c r="H75" s="37"/>
      <c r="I75" s="37"/>
      <c r="J75" s="20"/>
      <c r="K75" s="37"/>
      <c r="L75" s="37"/>
      <c r="M75" s="37"/>
      <c r="N75" s="20"/>
      <c r="O75" s="37"/>
      <c r="P75" s="37"/>
      <c r="Q75" s="37"/>
      <c r="R75" s="20"/>
      <c r="S75" s="37"/>
      <c r="T75" s="37"/>
      <c r="U75" s="37"/>
    </row>
    <row r="76" spans="1:21">
      <c r="A76" s="11"/>
      <c r="B76" s="158" t="s">
        <v>59</v>
      </c>
      <c r="C76" s="160">
        <v>1198843</v>
      </c>
      <c r="D76" s="160"/>
      <c r="E76" s="42"/>
      <c r="F76" s="42"/>
      <c r="G76" s="160">
        <v>804003</v>
      </c>
      <c r="H76" s="160"/>
      <c r="I76" s="42"/>
      <c r="J76" s="42"/>
      <c r="K76" s="160">
        <v>22990</v>
      </c>
      <c r="L76" s="160"/>
      <c r="M76" s="42"/>
      <c r="N76" s="42"/>
      <c r="O76" s="161" t="s">
        <v>417</v>
      </c>
      <c r="P76" s="161"/>
      <c r="Q76" s="159" t="s">
        <v>271</v>
      </c>
      <c r="R76" s="42"/>
      <c r="S76" s="160">
        <v>1198843</v>
      </c>
      <c r="T76" s="160"/>
      <c r="U76" s="42"/>
    </row>
    <row r="77" spans="1:21">
      <c r="A77" s="11"/>
      <c r="B77" s="158"/>
      <c r="C77" s="160"/>
      <c r="D77" s="160"/>
      <c r="E77" s="42"/>
      <c r="F77" s="42"/>
      <c r="G77" s="160"/>
      <c r="H77" s="160"/>
      <c r="I77" s="42"/>
      <c r="J77" s="42"/>
      <c r="K77" s="160"/>
      <c r="L77" s="160"/>
      <c r="M77" s="42"/>
      <c r="N77" s="42"/>
      <c r="O77" s="161"/>
      <c r="P77" s="161"/>
      <c r="Q77" s="159"/>
      <c r="R77" s="42"/>
      <c r="S77" s="160"/>
      <c r="T77" s="160"/>
      <c r="U77" s="42"/>
    </row>
    <row r="78" spans="1:21">
      <c r="A78" s="11"/>
      <c r="B78" s="162" t="s">
        <v>418</v>
      </c>
      <c r="C78" s="163">
        <v>1108630</v>
      </c>
      <c r="D78" s="163"/>
      <c r="E78" s="37"/>
      <c r="F78" s="37"/>
      <c r="G78" s="163">
        <v>2097011</v>
      </c>
      <c r="H78" s="163"/>
      <c r="I78" s="37"/>
      <c r="J78" s="37"/>
      <c r="K78" s="163">
        <v>7287</v>
      </c>
      <c r="L78" s="163"/>
      <c r="M78" s="37"/>
      <c r="N78" s="37"/>
      <c r="O78" s="164" t="s">
        <v>419</v>
      </c>
      <c r="P78" s="164"/>
      <c r="Q78" s="167" t="s">
        <v>271</v>
      </c>
      <c r="R78" s="37"/>
      <c r="S78" s="163">
        <v>1108630</v>
      </c>
      <c r="T78" s="163"/>
      <c r="U78" s="37"/>
    </row>
    <row r="79" spans="1:21">
      <c r="A79" s="11"/>
      <c r="B79" s="162"/>
      <c r="C79" s="163"/>
      <c r="D79" s="163"/>
      <c r="E79" s="37"/>
      <c r="F79" s="37"/>
      <c r="G79" s="163"/>
      <c r="H79" s="163"/>
      <c r="I79" s="37"/>
      <c r="J79" s="37"/>
      <c r="K79" s="163"/>
      <c r="L79" s="163"/>
      <c r="M79" s="37"/>
      <c r="N79" s="37"/>
      <c r="O79" s="164"/>
      <c r="P79" s="164"/>
      <c r="Q79" s="167"/>
      <c r="R79" s="37"/>
      <c r="S79" s="163"/>
      <c r="T79" s="163"/>
      <c r="U79" s="37"/>
    </row>
    <row r="80" spans="1:21">
      <c r="A80" s="11"/>
      <c r="B80" s="158" t="s">
        <v>420</v>
      </c>
      <c r="C80" s="161" t="s">
        <v>421</v>
      </c>
      <c r="D80" s="161"/>
      <c r="E80" s="159" t="s">
        <v>271</v>
      </c>
      <c r="F80" s="42"/>
      <c r="G80" s="160">
        <v>1616</v>
      </c>
      <c r="H80" s="160"/>
      <c r="I80" s="42"/>
      <c r="J80" s="42"/>
      <c r="K80" s="161" t="s">
        <v>143</v>
      </c>
      <c r="L80" s="161"/>
      <c r="M80" s="42"/>
      <c r="N80" s="42"/>
      <c r="O80" s="161" t="s">
        <v>422</v>
      </c>
      <c r="P80" s="161"/>
      <c r="Q80" s="159" t="s">
        <v>271</v>
      </c>
      <c r="R80" s="42"/>
      <c r="S80" s="161" t="s">
        <v>421</v>
      </c>
      <c r="T80" s="161"/>
      <c r="U80" s="159" t="s">
        <v>271</v>
      </c>
    </row>
    <row r="81" spans="1:21" ht="15.75" thickBot="1">
      <c r="A81" s="11"/>
      <c r="B81" s="158"/>
      <c r="C81" s="174"/>
      <c r="D81" s="174"/>
      <c r="E81" s="184"/>
      <c r="F81" s="42"/>
      <c r="G81" s="173"/>
      <c r="H81" s="173"/>
      <c r="I81" s="43"/>
      <c r="J81" s="42"/>
      <c r="K81" s="174"/>
      <c r="L81" s="174"/>
      <c r="M81" s="43"/>
      <c r="N81" s="42"/>
      <c r="O81" s="174"/>
      <c r="P81" s="174"/>
      <c r="Q81" s="184"/>
      <c r="R81" s="42"/>
      <c r="S81" s="174"/>
      <c r="T81" s="174"/>
      <c r="U81" s="184"/>
    </row>
    <row r="82" spans="1:21">
      <c r="A82" s="11"/>
      <c r="B82" s="175" t="s">
        <v>62</v>
      </c>
      <c r="C82" s="178">
        <v>2293551</v>
      </c>
      <c r="D82" s="178"/>
      <c r="E82" s="46"/>
      <c r="F82" s="37"/>
      <c r="G82" s="178">
        <v>2902630</v>
      </c>
      <c r="H82" s="178"/>
      <c r="I82" s="46"/>
      <c r="J82" s="37"/>
      <c r="K82" s="178">
        <v>30277</v>
      </c>
      <c r="L82" s="178"/>
      <c r="M82" s="46"/>
      <c r="N82" s="37"/>
      <c r="O82" s="181" t="s">
        <v>410</v>
      </c>
      <c r="P82" s="181"/>
      <c r="Q82" s="176" t="s">
        <v>271</v>
      </c>
      <c r="R82" s="37"/>
      <c r="S82" s="178">
        <v>2293551</v>
      </c>
      <c r="T82" s="178"/>
      <c r="U82" s="46"/>
    </row>
    <row r="83" spans="1:21" ht="15.75" thickBot="1">
      <c r="A83" s="11"/>
      <c r="B83" s="175"/>
      <c r="C83" s="165"/>
      <c r="D83" s="165"/>
      <c r="E83" s="59"/>
      <c r="F83" s="37"/>
      <c r="G83" s="165"/>
      <c r="H83" s="165"/>
      <c r="I83" s="59"/>
      <c r="J83" s="37"/>
      <c r="K83" s="165"/>
      <c r="L83" s="165"/>
      <c r="M83" s="59"/>
      <c r="N83" s="37"/>
      <c r="O83" s="166"/>
      <c r="P83" s="166"/>
      <c r="Q83" s="168"/>
      <c r="R83" s="37"/>
      <c r="S83" s="165"/>
      <c r="T83" s="165"/>
      <c r="U83" s="59"/>
    </row>
    <row r="84" spans="1:21">
      <c r="A84" s="11"/>
      <c r="B84" s="169" t="s">
        <v>63</v>
      </c>
      <c r="C84" s="172" t="s">
        <v>140</v>
      </c>
      <c r="D84" s="170">
        <v>19557814</v>
      </c>
      <c r="E84" s="33"/>
      <c r="F84" s="42"/>
      <c r="G84" s="172" t="s">
        <v>140</v>
      </c>
      <c r="H84" s="170">
        <v>20876845</v>
      </c>
      <c r="I84" s="33"/>
      <c r="J84" s="42"/>
      <c r="K84" s="172" t="s">
        <v>140</v>
      </c>
      <c r="L84" s="170">
        <v>559551</v>
      </c>
      <c r="M84" s="33"/>
      <c r="N84" s="42"/>
      <c r="O84" s="172" t="s">
        <v>140</v>
      </c>
      <c r="P84" s="171" t="s">
        <v>411</v>
      </c>
      <c r="Q84" s="172" t="s">
        <v>271</v>
      </c>
      <c r="R84" s="42"/>
      <c r="S84" s="172" t="s">
        <v>140</v>
      </c>
      <c r="T84" s="170">
        <v>4988985</v>
      </c>
      <c r="U84" s="33"/>
    </row>
    <row r="85" spans="1:21" ht="15.75" thickBot="1">
      <c r="A85" s="11"/>
      <c r="B85" s="169"/>
      <c r="C85" s="186"/>
      <c r="D85" s="187"/>
      <c r="E85" s="136"/>
      <c r="F85" s="42"/>
      <c r="G85" s="186"/>
      <c r="H85" s="187"/>
      <c r="I85" s="136"/>
      <c r="J85" s="42"/>
      <c r="K85" s="186"/>
      <c r="L85" s="187"/>
      <c r="M85" s="136"/>
      <c r="N85" s="42"/>
      <c r="O85" s="186"/>
      <c r="P85" s="188"/>
      <c r="Q85" s="186"/>
      <c r="R85" s="42"/>
      <c r="S85" s="186"/>
      <c r="T85" s="187"/>
      <c r="U85" s="136"/>
    </row>
    <row r="86" spans="1:21" ht="15.75" thickTop="1">
      <c r="A86" s="11"/>
      <c r="B86" s="60" t="s">
        <v>423</v>
      </c>
      <c r="C86" s="60"/>
      <c r="D86" s="60"/>
      <c r="E86" s="60"/>
      <c r="F86" s="60"/>
      <c r="G86" s="60"/>
      <c r="H86" s="60"/>
      <c r="I86" s="60"/>
      <c r="J86" s="60"/>
      <c r="K86" s="60"/>
      <c r="L86" s="60"/>
      <c r="M86" s="60"/>
      <c r="N86" s="60"/>
      <c r="O86" s="60"/>
      <c r="P86" s="60"/>
      <c r="Q86" s="60"/>
      <c r="R86" s="60"/>
      <c r="S86" s="60"/>
      <c r="T86" s="60"/>
      <c r="U86" s="60"/>
    </row>
    <row r="87" spans="1:21">
      <c r="A87" s="11"/>
      <c r="B87" s="60" t="s">
        <v>398</v>
      </c>
      <c r="C87" s="60"/>
      <c r="D87" s="60"/>
      <c r="E87" s="60"/>
      <c r="F87" s="60"/>
      <c r="G87" s="60"/>
      <c r="H87" s="60"/>
      <c r="I87" s="60"/>
      <c r="J87" s="60"/>
      <c r="K87" s="60"/>
      <c r="L87" s="60"/>
      <c r="M87" s="60"/>
      <c r="N87" s="60"/>
      <c r="O87" s="60"/>
      <c r="P87" s="60"/>
      <c r="Q87" s="60"/>
      <c r="R87" s="60"/>
      <c r="S87" s="60"/>
      <c r="T87" s="60"/>
      <c r="U87" s="60"/>
    </row>
    <row r="88" spans="1:21">
      <c r="A88" s="11"/>
      <c r="B88" s="60" t="s">
        <v>399</v>
      </c>
      <c r="C88" s="60"/>
      <c r="D88" s="60"/>
      <c r="E88" s="60"/>
      <c r="F88" s="60"/>
      <c r="G88" s="60"/>
      <c r="H88" s="60"/>
      <c r="I88" s="60"/>
      <c r="J88" s="60"/>
      <c r="K88" s="60"/>
      <c r="L88" s="60"/>
      <c r="M88" s="60"/>
      <c r="N88" s="60"/>
      <c r="O88" s="60"/>
      <c r="P88" s="60"/>
      <c r="Q88" s="60"/>
      <c r="R88" s="60"/>
      <c r="S88" s="60"/>
      <c r="T88" s="60"/>
      <c r="U88" s="60"/>
    </row>
    <row r="89" spans="1:21">
      <c r="A89" s="11"/>
      <c r="B89" s="24"/>
      <c r="C89" s="24"/>
      <c r="D89" s="24"/>
      <c r="E89" s="24"/>
      <c r="F89" s="24"/>
      <c r="G89" s="24"/>
      <c r="H89" s="24"/>
      <c r="I89" s="24"/>
      <c r="J89" s="24"/>
      <c r="K89" s="24"/>
      <c r="L89" s="24"/>
      <c r="M89" s="24"/>
      <c r="N89" s="24"/>
      <c r="O89" s="24"/>
      <c r="P89" s="24"/>
      <c r="Q89" s="24"/>
      <c r="R89" s="24"/>
      <c r="S89" s="24"/>
      <c r="T89" s="24"/>
      <c r="U89" s="24"/>
    </row>
    <row r="90" spans="1:21">
      <c r="A90" s="11"/>
      <c r="B90" s="13"/>
      <c r="C90" s="13"/>
      <c r="D90" s="13"/>
      <c r="E90" s="13"/>
      <c r="F90" s="13"/>
      <c r="G90" s="13"/>
      <c r="H90" s="13"/>
      <c r="I90" s="13"/>
      <c r="J90" s="13"/>
      <c r="K90" s="13"/>
      <c r="L90" s="13"/>
      <c r="M90" s="13"/>
      <c r="N90" s="13"/>
      <c r="O90" s="13"/>
      <c r="P90" s="13"/>
      <c r="Q90" s="13"/>
      <c r="R90" s="13"/>
      <c r="S90" s="13"/>
      <c r="T90" s="13"/>
      <c r="U90" s="13"/>
    </row>
    <row r="91" spans="1:21" ht="15.75" thickBot="1">
      <c r="A91" s="11"/>
      <c r="B91" s="20"/>
      <c r="C91" s="156">
        <v>41639</v>
      </c>
      <c r="D91" s="156"/>
      <c r="E91" s="156"/>
      <c r="F91" s="156"/>
      <c r="G91" s="156"/>
      <c r="H91" s="156"/>
      <c r="I91" s="156"/>
      <c r="J91" s="156"/>
      <c r="K91" s="156"/>
      <c r="L91" s="156"/>
      <c r="M91" s="156"/>
      <c r="N91" s="156"/>
      <c r="O91" s="156"/>
      <c r="P91" s="156"/>
      <c r="Q91" s="156"/>
      <c r="R91" s="156"/>
      <c r="S91" s="156"/>
      <c r="T91" s="156"/>
      <c r="U91" s="156"/>
    </row>
    <row r="92" spans="1:21" ht="15.75" thickBot="1">
      <c r="A92" s="11"/>
      <c r="B92" s="20"/>
      <c r="C92" s="157" t="s">
        <v>400</v>
      </c>
      <c r="D92" s="157"/>
      <c r="E92" s="157"/>
      <c r="F92" s="20"/>
      <c r="G92" s="157" t="s">
        <v>401</v>
      </c>
      <c r="H92" s="157"/>
      <c r="I92" s="157"/>
      <c r="J92" s="20"/>
      <c r="K92" s="157" t="s">
        <v>402</v>
      </c>
      <c r="L92" s="157"/>
      <c r="M92" s="157"/>
      <c r="N92" s="20"/>
      <c r="O92" s="157" t="s">
        <v>403</v>
      </c>
      <c r="P92" s="157"/>
      <c r="Q92" s="157"/>
      <c r="R92" s="20"/>
      <c r="S92" s="157" t="s">
        <v>138</v>
      </c>
      <c r="T92" s="157"/>
      <c r="U92" s="157"/>
    </row>
    <row r="93" spans="1:21">
      <c r="A93" s="11"/>
      <c r="B93" s="152" t="s">
        <v>404</v>
      </c>
      <c r="C93" s="33"/>
      <c r="D93" s="33"/>
      <c r="E93" s="33"/>
      <c r="F93" s="18"/>
      <c r="G93" s="33"/>
      <c r="H93" s="33"/>
      <c r="I93" s="33"/>
      <c r="J93" s="18"/>
      <c r="K93" s="33"/>
      <c r="L93" s="33"/>
      <c r="M93" s="33"/>
      <c r="N93" s="18"/>
      <c r="O93" s="33"/>
      <c r="P93" s="33"/>
      <c r="Q93" s="33"/>
      <c r="R93" s="18"/>
      <c r="S93" s="33"/>
      <c r="T93" s="33"/>
      <c r="U93" s="33"/>
    </row>
    <row r="94" spans="1:21">
      <c r="A94" s="11"/>
      <c r="B94" s="153" t="s">
        <v>34</v>
      </c>
      <c r="C94" s="37"/>
      <c r="D94" s="37"/>
      <c r="E94" s="37"/>
      <c r="F94" s="20"/>
      <c r="G94" s="37"/>
      <c r="H94" s="37"/>
      <c r="I94" s="37"/>
      <c r="J94" s="20"/>
      <c r="K94" s="37"/>
      <c r="L94" s="37"/>
      <c r="M94" s="37"/>
      <c r="N94" s="20"/>
      <c r="O94" s="37"/>
      <c r="P94" s="37"/>
      <c r="Q94" s="37"/>
      <c r="R94" s="20"/>
      <c r="S94" s="37"/>
      <c r="T94" s="37"/>
      <c r="U94" s="37"/>
    </row>
    <row r="95" spans="1:21">
      <c r="A95" s="11"/>
      <c r="B95" s="158" t="s">
        <v>35</v>
      </c>
      <c r="C95" s="159" t="s">
        <v>140</v>
      </c>
      <c r="D95" s="160">
        <v>76179</v>
      </c>
      <c r="E95" s="42"/>
      <c r="F95" s="42"/>
      <c r="G95" s="159" t="s">
        <v>140</v>
      </c>
      <c r="H95" s="161">
        <v>791</v>
      </c>
      <c r="I95" s="42"/>
      <c r="J95" s="42"/>
      <c r="K95" s="159" t="s">
        <v>140</v>
      </c>
      <c r="L95" s="161" t="s">
        <v>143</v>
      </c>
      <c r="M95" s="42"/>
      <c r="N95" s="42"/>
      <c r="O95" s="159" t="s">
        <v>140</v>
      </c>
      <c r="P95" s="161" t="s">
        <v>143</v>
      </c>
      <c r="Q95" s="42"/>
      <c r="R95" s="42"/>
      <c r="S95" s="159" t="s">
        <v>140</v>
      </c>
      <c r="T95" s="160">
        <v>76970</v>
      </c>
      <c r="U95" s="42"/>
    </row>
    <row r="96" spans="1:21">
      <c r="A96" s="11"/>
      <c r="B96" s="158"/>
      <c r="C96" s="159"/>
      <c r="D96" s="160"/>
      <c r="E96" s="42"/>
      <c r="F96" s="42"/>
      <c r="G96" s="159"/>
      <c r="H96" s="161"/>
      <c r="I96" s="42"/>
      <c r="J96" s="42"/>
      <c r="K96" s="159"/>
      <c r="L96" s="161"/>
      <c r="M96" s="42"/>
      <c r="N96" s="42"/>
      <c r="O96" s="159"/>
      <c r="P96" s="161"/>
      <c r="Q96" s="42"/>
      <c r="R96" s="42"/>
      <c r="S96" s="159"/>
      <c r="T96" s="160"/>
      <c r="U96" s="42"/>
    </row>
    <row r="97" spans="1:21">
      <c r="A97" s="11"/>
      <c r="B97" s="162" t="s">
        <v>36</v>
      </c>
      <c r="C97" s="163">
        <v>588385</v>
      </c>
      <c r="D97" s="163"/>
      <c r="E97" s="37"/>
      <c r="F97" s="37"/>
      <c r="G97" s="163">
        <v>8262</v>
      </c>
      <c r="H97" s="163"/>
      <c r="I97" s="37"/>
      <c r="J97" s="37"/>
      <c r="K97" s="164" t="s">
        <v>143</v>
      </c>
      <c r="L97" s="164"/>
      <c r="M97" s="37"/>
      <c r="N97" s="37"/>
      <c r="O97" s="164" t="s">
        <v>143</v>
      </c>
      <c r="P97" s="164"/>
      <c r="Q97" s="37"/>
      <c r="R97" s="37"/>
      <c r="S97" s="163">
        <v>596647</v>
      </c>
      <c r="T97" s="163"/>
      <c r="U97" s="37"/>
    </row>
    <row r="98" spans="1:21">
      <c r="A98" s="11"/>
      <c r="B98" s="162"/>
      <c r="C98" s="163"/>
      <c r="D98" s="163"/>
      <c r="E98" s="37"/>
      <c r="F98" s="37"/>
      <c r="G98" s="163"/>
      <c r="H98" s="163"/>
      <c r="I98" s="37"/>
      <c r="J98" s="37"/>
      <c r="K98" s="164"/>
      <c r="L98" s="164"/>
      <c r="M98" s="37"/>
      <c r="N98" s="37"/>
      <c r="O98" s="164"/>
      <c r="P98" s="164"/>
      <c r="Q98" s="37"/>
      <c r="R98" s="37"/>
      <c r="S98" s="163"/>
      <c r="T98" s="163"/>
      <c r="U98" s="37"/>
    </row>
    <row r="99" spans="1:21">
      <c r="A99" s="11"/>
      <c r="B99" s="158" t="s">
        <v>38</v>
      </c>
      <c r="C99" s="160">
        <v>818007</v>
      </c>
      <c r="D99" s="160"/>
      <c r="E99" s="42"/>
      <c r="F99" s="42"/>
      <c r="G99" s="160">
        <v>627510</v>
      </c>
      <c r="H99" s="160"/>
      <c r="I99" s="42"/>
      <c r="J99" s="42"/>
      <c r="K99" s="161" t="s">
        <v>143</v>
      </c>
      <c r="L99" s="161"/>
      <c r="M99" s="42"/>
      <c r="N99" s="42"/>
      <c r="O99" s="161" t="s">
        <v>143</v>
      </c>
      <c r="P99" s="161"/>
      <c r="Q99" s="42"/>
      <c r="R99" s="42"/>
      <c r="S99" s="160">
        <v>1445517</v>
      </c>
      <c r="T99" s="160"/>
      <c r="U99" s="42"/>
    </row>
    <row r="100" spans="1:21">
      <c r="A100" s="11"/>
      <c r="B100" s="158"/>
      <c r="C100" s="160"/>
      <c r="D100" s="160"/>
      <c r="E100" s="42"/>
      <c r="F100" s="42"/>
      <c r="G100" s="160"/>
      <c r="H100" s="160"/>
      <c r="I100" s="42"/>
      <c r="J100" s="42"/>
      <c r="K100" s="161"/>
      <c r="L100" s="161"/>
      <c r="M100" s="42"/>
      <c r="N100" s="42"/>
      <c r="O100" s="161"/>
      <c r="P100" s="161"/>
      <c r="Q100" s="42"/>
      <c r="R100" s="42"/>
      <c r="S100" s="160"/>
      <c r="T100" s="160"/>
      <c r="U100" s="42"/>
    </row>
    <row r="101" spans="1:21">
      <c r="A101" s="11"/>
      <c r="B101" s="162" t="s">
        <v>39</v>
      </c>
      <c r="C101" s="163">
        <v>49251</v>
      </c>
      <c r="D101" s="163"/>
      <c r="E101" s="37"/>
      <c r="F101" s="37"/>
      <c r="G101" s="163">
        <v>6592</v>
      </c>
      <c r="H101" s="163"/>
      <c r="I101" s="37"/>
      <c r="J101" s="37"/>
      <c r="K101" s="164" t="s">
        <v>143</v>
      </c>
      <c r="L101" s="164"/>
      <c r="M101" s="37"/>
      <c r="N101" s="37"/>
      <c r="O101" s="164" t="s">
        <v>143</v>
      </c>
      <c r="P101" s="164"/>
      <c r="Q101" s="37"/>
      <c r="R101" s="37"/>
      <c r="S101" s="163">
        <v>55843</v>
      </c>
      <c r="T101" s="163"/>
      <c r="U101" s="37"/>
    </row>
    <row r="102" spans="1:21">
      <c r="A102" s="11"/>
      <c r="B102" s="162"/>
      <c r="C102" s="163"/>
      <c r="D102" s="163"/>
      <c r="E102" s="37"/>
      <c r="F102" s="37"/>
      <c r="G102" s="163"/>
      <c r="H102" s="163"/>
      <c r="I102" s="37"/>
      <c r="J102" s="37"/>
      <c r="K102" s="164"/>
      <c r="L102" s="164"/>
      <c r="M102" s="37"/>
      <c r="N102" s="37"/>
      <c r="O102" s="164"/>
      <c r="P102" s="164"/>
      <c r="Q102" s="37"/>
      <c r="R102" s="37"/>
      <c r="S102" s="163"/>
      <c r="T102" s="163"/>
      <c r="U102" s="37"/>
    </row>
    <row r="103" spans="1:21">
      <c r="A103" s="11"/>
      <c r="B103" s="158" t="s">
        <v>406</v>
      </c>
      <c r="C103" s="160">
        <v>11807063</v>
      </c>
      <c r="D103" s="160"/>
      <c r="E103" s="42"/>
      <c r="F103" s="42"/>
      <c r="G103" s="160">
        <v>16600151</v>
      </c>
      <c r="H103" s="160"/>
      <c r="I103" s="42"/>
      <c r="J103" s="42"/>
      <c r="K103" s="161" t="s">
        <v>143</v>
      </c>
      <c r="L103" s="161"/>
      <c r="M103" s="42"/>
      <c r="N103" s="42"/>
      <c r="O103" s="161" t="s">
        <v>424</v>
      </c>
      <c r="P103" s="161"/>
      <c r="Q103" s="159" t="s">
        <v>271</v>
      </c>
      <c r="R103" s="42"/>
      <c r="S103" s="161" t="s">
        <v>143</v>
      </c>
      <c r="T103" s="161"/>
      <c r="U103" s="42"/>
    </row>
    <row r="104" spans="1:21" ht="15.75" thickBot="1">
      <c r="A104" s="11"/>
      <c r="B104" s="158"/>
      <c r="C104" s="173"/>
      <c r="D104" s="173"/>
      <c r="E104" s="43"/>
      <c r="F104" s="42"/>
      <c r="G104" s="173"/>
      <c r="H104" s="173"/>
      <c r="I104" s="43"/>
      <c r="J104" s="42"/>
      <c r="K104" s="174"/>
      <c r="L104" s="174"/>
      <c r="M104" s="43"/>
      <c r="N104" s="42"/>
      <c r="O104" s="174"/>
      <c r="P104" s="174"/>
      <c r="Q104" s="184"/>
      <c r="R104" s="42"/>
      <c r="S104" s="174"/>
      <c r="T104" s="174"/>
      <c r="U104" s="43"/>
    </row>
    <row r="105" spans="1:21">
      <c r="A105" s="11"/>
      <c r="B105" s="175" t="s">
        <v>40</v>
      </c>
      <c r="C105" s="178">
        <v>13338885</v>
      </c>
      <c r="D105" s="178"/>
      <c r="E105" s="46"/>
      <c r="F105" s="37"/>
      <c r="G105" s="178">
        <v>17243306</v>
      </c>
      <c r="H105" s="178"/>
      <c r="I105" s="46"/>
      <c r="J105" s="37"/>
      <c r="K105" s="181" t="s">
        <v>143</v>
      </c>
      <c r="L105" s="181"/>
      <c r="M105" s="46"/>
      <c r="N105" s="37"/>
      <c r="O105" s="181" t="s">
        <v>424</v>
      </c>
      <c r="P105" s="181"/>
      <c r="Q105" s="176" t="s">
        <v>271</v>
      </c>
      <c r="R105" s="37"/>
      <c r="S105" s="178">
        <v>2174977</v>
      </c>
      <c r="T105" s="178"/>
      <c r="U105" s="46"/>
    </row>
    <row r="106" spans="1:21">
      <c r="A106" s="11"/>
      <c r="B106" s="175"/>
      <c r="C106" s="163"/>
      <c r="D106" s="163"/>
      <c r="E106" s="37"/>
      <c r="F106" s="37"/>
      <c r="G106" s="163"/>
      <c r="H106" s="163"/>
      <c r="I106" s="37"/>
      <c r="J106" s="37"/>
      <c r="K106" s="164"/>
      <c r="L106" s="164"/>
      <c r="M106" s="37"/>
      <c r="N106" s="37"/>
      <c r="O106" s="164"/>
      <c r="P106" s="164"/>
      <c r="Q106" s="167"/>
      <c r="R106" s="37"/>
      <c r="S106" s="163"/>
      <c r="T106" s="163"/>
      <c r="U106" s="37"/>
    </row>
    <row r="107" spans="1:21">
      <c r="A107" s="11"/>
      <c r="B107" s="18"/>
      <c r="C107" s="42"/>
      <c r="D107" s="42"/>
      <c r="E107" s="42"/>
      <c r="F107" s="18"/>
      <c r="G107" s="42"/>
      <c r="H107" s="42"/>
      <c r="I107" s="42"/>
      <c r="J107" s="18"/>
      <c r="K107" s="42"/>
      <c r="L107" s="42"/>
      <c r="M107" s="42"/>
      <c r="N107" s="18"/>
      <c r="O107" s="42"/>
      <c r="P107" s="42"/>
      <c r="Q107" s="42"/>
      <c r="R107" s="18"/>
      <c r="S107" s="42"/>
      <c r="T107" s="42"/>
      <c r="U107" s="42"/>
    </row>
    <row r="108" spans="1:21">
      <c r="A108" s="11"/>
      <c r="B108" s="167" t="s">
        <v>41</v>
      </c>
      <c r="C108" s="163">
        <v>60746</v>
      </c>
      <c r="D108" s="163"/>
      <c r="E108" s="37"/>
      <c r="F108" s="37"/>
      <c r="G108" s="163">
        <v>1720843</v>
      </c>
      <c r="H108" s="163"/>
      <c r="I108" s="37"/>
      <c r="J108" s="37"/>
      <c r="K108" s="164" t="s">
        <v>143</v>
      </c>
      <c r="L108" s="164"/>
      <c r="M108" s="37"/>
      <c r="N108" s="37"/>
      <c r="O108" s="164" t="s">
        <v>143</v>
      </c>
      <c r="P108" s="164"/>
      <c r="Q108" s="37"/>
      <c r="R108" s="37"/>
      <c r="S108" s="163">
        <v>1781589</v>
      </c>
      <c r="T108" s="163"/>
      <c r="U108" s="37"/>
    </row>
    <row r="109" spans="1:21">
      <c r="A109" s="11"/>
      <c r="B109" s="167"/>
      <c r="C109" s="163"/>
      <c r="D109" s="163"/>
      <c r="E109" s="37"/>
      <c r="F109" s="37"/>
      <c r="G109" s="163"/>
      <c r="H109" s="163"/>
      <c r="I109" s="37"/>
      <c r="J109" s="37"/>
      <c r="K109" s="164"/>
      <c r="L109" s="164"/>
      <c r="M109" s="37"/>
      <c r="N109" s="37"/>
      <c r="O109" s="164"/>
      <c r="P109" s="164"/>
      <c r="Q109" s="37"/>
      <c r="R109" s="37"/>
      <c r="S109" s="163"/>
      <c r="T109" s="163"/>
      <c r="U109" s="37"/>
    </row>
    <row r="110" spans="1:21">
      <c r="A110" s="11"/>
      <c r="B110" s="159" t="s">
        <v>409</v>
      </c>
      <c r="C110" s="160">
        <v>3584622</v>
      </c>
      <c r="D110" s="160"/>
      <c r="E110" s="42"/>
      <c r="F110" s="42"/>
      <c r="G110" s="161" t="s">
        <v>143</v>
      </c>
      <c r="H110" s="161"/>
      <c r="I110" s="42"/>
      <c r="J110" s="42"/>
      <c r="K110" s="161" t="s">
        <v>143</v>
      </c>
      <c r="L110" s="161"/>
      <c r="M110" s="42"/>
      <c r="N110" s="42"/>
      <c r="O110" s="161" t="s">
        <v>425</v>
      </c>
      <c r="P110" s="161"/>
      <c r="Q110" s="159" t="s">
        <v>271</v>
      </c>
      <c r="R110" s="42"/>
      <c r="S110" s="161" t="s">
        <v>143</v>
      </c>
      <c r="T110" s="161"/>
      <c r="U110" s="42"/>
    </row>
    <row r="111" spans="1:21">
      <c r="A111" s="11"/>
      <c r="B111" s="159"/>
      <c r="C111" s="160"/>
      <c r="D111" s="160"/>
      <c r="E111" s="42"/>
      <c r="F111" s="42"/>
      <c r="G111" s="161"/>
      <c r="H111" s="161"/>
      <c r="I111" s="42"/>
      <c r="J111" s="42"/>
      <c r="K111" s="161"/>
      <c r="L111" s="161"/>
      <c r="M111" s="42"/>
      <c r="N111" s="42"/>
      <c r="O111" s="161"/>
      <c r="P111" s="161"/>
      <c r="Q111" s="159"/>
      <c r="R111" s="42"/>
      <c r="S111" s="161"/>
      <c r="T111" s="161"/>
      <c r="U111" s="42"/>
    </row>
    <row r="112" spans="1:21">
      <c r="A112" s="11"/>
      <c r="B112" s="167" t="s">
        <v>42</v>
      </c>
      <c r="C112" s="163">
        <v>27923</v>
      </c>
      <c r="D112" s="163"/>
      <c r="E112" s="37"/>
      <c r="F112" s="37"/>
      <c r="G112" s="163">
        <v>234556</v>
      </c>
      <c r="H112" s="163"/>
      <c r="I112" s="37"/>
      <c r="J112" s="37"/>
      <c r="K112" s="164" t="s">
        <v>143</v>
      </c>
      <c r="L112" s="164"/>
      <c r="M112" s="37"/>
      <c r="N112" s="37"/>
      <c r="O112" s="164" t="s">
        <v>143</v>
      </c>
      <c r="P112" s="164"/>
      <c r="Q112" s="37"/>
      <c r="R112" s="37"/>
      <c r="S112" s="163">
        <v>262479</v>
      </c>
      <c r="T112" s="163"/>
      <c r="U112" s="37"/>
    </row>
    <row r="113" spans="1:21" ht="15.75" thickBot="1">
      <c r="A113" s="11"/>
      <c r="B113" s="167"/>
      <c r="C113" s="165"/>
      <c r="D113" s="165"/>
      <c r="E113" s="59"/>
      <c r="F113" s="37"/>
      <c r="G113" s="165"/>
      <c r="H113" s="165"/>
      <c r="I113" s="59"/>
      <c r="J113" s="37"/>
      <c r="K113" s="166"/>
      <c r="L113" s="166"/>
      <c r="M113" s="59"/>
      <c r="N113" s="37"/>
      <c r="O113" s="166"/>
      <c r="P113" s="166"/>
      <c r="Q113" s="59"/>
      <c r="R113" s="37"/>
      <c r="S113" s="165"/>
      <c r="T113" s="165"/>
      <c r="U113" s="59"/>
    </row>
    <row r="114" spans="1:21">
      <c r="A114" s="11"/>
      <c r="B114" s="169" t="s">
        <v>43</v>
      </c>
      <c r="C114" s="172" t="s">
        <v>140</v>
      </c>
      <c r="D114" s="170">
        <v>17012176</v>
      </c>
      <c r="E114" s="33"/>
      <c r="F114" s="42"/>
      <c r="G114" s="172" t="s">
        <v>140</v>
      </c>
      <c r="H114" s="170">
        <v>19198705</v>
      </c>
      <c r="I114" s="33"/>
      <c r="J114" s="42"/>
      <c r="K114" s="172" t="s">
        <v>140</v>
      </c>
      <c r="L114" s="171" t="s">
        <v>143</v>
      </c>
      <c r="M114" s="33"/>
      <c r="N114" s="42"/>
      <c r="O114" s="172" t="s">
        <v>140</v>
      </c>
      <c r="P114" s="171" t="s">
        <v>426</v>
      </c>
      <c r="Q114" s="172" t="s">
        <v>271</v>
      </c>
      <c r="R114" s="42"/>
      <c r="S114" s="172" t="s">
        <v>140</v>
      </c>
      <c r="T114" s="170">
        <v>4219045</v>
      </c>
      <c r="U114" s="33"/>
    </row>
    <row r="115" spans="1:21" ht="15.75" thickBot="1">
      <c r="A115" s="11"/>
      <c r="B115" s="169"/>
      <c r="C115" s="186"/>
      <c r="D115" s="187"/>
      <c r="E115" s="136"/>
      <c r="F115" s="42"/>
      <c r="G115" s="186"/>
      <c r="H115" s="187"/>
      <c r="I115" s="136"/>
      <c r="J115" s="42"/>
      <c r="K115" s="186"/>
      <c r="L115" s="188"/>
      <c r="M115" s="136"/>
      <c r="N115" s="42"/>
      <c r="O115" s="186"/>
      <c r="P115" s="188"/>
      <c r="Q115" s="186"/>
      <c r="R115" s="42"/>
      <c r="S115" s="186"/>
      <c r="T115" s="187"/>
      <c r="U115" s="136"/>
    </row>
    <row r="116" spans="1:21" ht="15.75" thickTop="1">
      <c r="A116" s="11"/>
      <c r="B116" s="20"/>
      <c r="C116" s="189"/>
      <c r="D116" s="189"/>
      <c r="E116" s="189"/>
      <c r="F116" s="20"/>
      <c r="G116" s="189"/>
      <c r="H116" s="189"/>
      <c r="I116" s="189"/>
      <c r="J116" s="20"/>
      <c r="K116" s="189"/>
      <c r="L116" s="189"/>
      <c r="M116" s="189"/>
      <c r="N116" s="20"/>
      <c r="O116" s="189"/>
      <c r="P116" s="189"/>
      <c r="Q116" s="189"/>
      <c r="R116" s="20"/>
      <c r="S116" s="189"/>
      <c r="T116" s="189"/>
      <c r="U116" s="189"/>
    </row>
    <row r="117" spans="1:21">
      <c r="A117" s="11"/>
      <c r="B117" s="152" t="s">
        <v>412</v>
      </c>
      <c r="C117" s="42"/>
      <c r="D117" s="42"/>
      <c r="E117" s="42"/>
      <c r="F117" s="18"/>
      <c r="G117" s="42"/>
      <c r="H117" s="42"/>
      <c r="I117" s="42"/>
      <c r="J117" s="18"/>
      <c r="K117" s="42"/>
      <c r="L117" s="42"/>
      <c r="M117" s="42"/>
      <c r="N117" s="18"/>
      <c r="O117" s="42"/>
      <c r="P117" s="42"/>
      <c r="Q117" s="42"/>
      <c r="R117" s="18"/>
      <c r="S117" s="42"/>
      <c r="T117" s="42"/>
      <c r="U117" s="42"/>
    </row>
    <row r="118" spans="1:21">
      <c r="A118" s="11"/>
      <c r="B118" s="153" t="s">
        <v>44</v>
      </c>
      <c r="C118" s="37"/>
      <c r="D118" s="37"/>
      <c r="E118" s="37"/>
      <c r="F118" s="20"/>
      <c r="G118" s="37"/>
      <c r="H118" s="37"/>
      <c r="I118" s="37"/>
      <c r="J118" s="20"/>
      <c r="K118" s="37"/>
      <c r="L118" s="37"/>
      <c r="M118" s="37"/>
      <c r="N118" s="20"/>
      <c r="O118" s="37"/>
      <c r="P118" s="37"/>
      <c r="Q118" s="37"/>
      <c r="R118" s="20"/>
      <c r="S118" s="37"/>
      <c r="T118" s="37"/>
      <c r="U118" s="37"/>
    </row>
    <row r="119" spans="1:21">
      <c r="A119" s="11"/>
      <c r="B119" s="158" t="s">
        <v>45</v>
      </c>
      <c r="C119" s="159" t="s">
        <v>140</v>
      </c>
      <c r="D119" s="160">
        <v>307612</v>
      </c>
      <c r="E119" s="42"/>
      <c r="F119" s="42"/>
      <c r="G119" s="159" t="s">
        <v>140</v>
      </c>
      <c r="H119" s="160">
        <v>94681</v>
      </c>
      <c r="I119" s="42"/>
      <c r="J119" s="42"/>
      <c r="K119" s="159" t="s">
        <v>140</v>
      </c>
      <c r="L119" s="161" t="s">
        <v>143</v>
      </c>
      <c r="M119" s="42"/>
      <c r="N119" s="42"/>
      <c r="O119" s="159" t="s">
        <v>140</v>
      </c>
      <c r="P119" s="161" t="s">
        <v>143</v>
      </c>
      <c r="Q119" s="42"/>
      <c r="R119" s="42"/>
      <c r="S119" s="159" t="s">
        <v>140</v>
      </c>
      <c r="T119" s="160">
        <v>402293</v>
      </c>
      <c r="U119" s="42"/>
    </row>
    <row r="120" spans="1:21">
      <c r="A120" s="11"/>
      <c r="B120" s="158"/>
      <c r="C120" s="159"/>
      <c r="D120" s="160"/>
      <c r="E120" s="42"/>
      <c r="F120" s="42"/>
      <c r="G120" s="159"/>
      <c r="H120" s="160"/>
      <c r="I120" s="42"/>
      <c r="J120" s="42"/>
      <c r="K120" s="159"/>
      <c r="L120" s="161"/>
      <c r="M120" s="42"/>
      <c r="N120" s="42"/>
      <c r="O120" s="159"/>
      <c r="P120" s="161"/>
      <c r="Q120" s="42"/>
      <c r="R120" s="42"/>
      <c r="S120" s="159"/>
      <c r="T120" s="160"/>
      <c r="U120" s="42"/>
    </row>
    <row r="121" spans="1:21">
      <c r="A121" s="11"/>
      <c r="B121" s="162" t="s">
        <v>47</v>
      </c>
      <c r="C121" s="163">
        <v>606388</v>
      </c>
      <c r="D121" s="163"/>
      <c r="E121" s="37"/>
      <c r="F121" s="37"/>
      <c r="G121" s="163">
        <v>604557</v>
      </c>
      <c r="H121" s="163"/>
      <c r="I121" s="37"/>
      <c r="J121" s="37"/>
      <c r="K121" s="164" t="s">
        <v>143</v>
      </c>
      <c r="L121" s="164"/>
      <c r="M121" s="37"/>
      <c r="N121" s="37"/>
      <c r="O121" s="164" t="s">
        <v>143</v>
      </c>
      <c r="P121" s="164"/>
      <c r="Q121" s="37"/>
      <c r="R121" s="37"/>
      <c r="S121" s="163">
        <v>1210945</v>
      </c>
      <c r="T121" s="163"/>
      <c r="U121" s="37"/>
    </row>
    <row r="122" spans="1:21">
      <c r="A122" s="11"/>
      <c r="B122" s="162"/>
      <c r="C122" s="163"/>
      <c r="D122" s="163"/>
      <c r="E122" s="37"/>
      <c r="F122" s="37"/>
      <c r="G122" s="163"/>
      <c r="H122" s="163"/>
      <c r="I122" s="37"/>
      <c r="J122" s="37"/>
      <c r="K122" s="164"/>
      <c r="L122" s="164"/>
      <c r="M122" s="37"/>
      <c r="N122" s="37"/>
      <c r="O122" s="164"/>
      <c r="P122" s="164"/>
      <c r="Q122" s="37"/>
      <c r="R122" s="37"/>
      <c r="S122" s="163"/>
      <c r="T122" s="163"/>
      <c r="U122" s="37"/>
    </row>
    <row r="123" spans="1:21">
      <c r="A123" s="11"/>
      <c r="B123" s="158" t="s">
        <v>48</v>
      </c>
      <c r="C123" s="161" t="s">
        <v>143</v>
      </c>
      <c r="D123" s="161"/>
      <c r="E123" s="42"/>
      <c r="F123" s="42"/>
      <c r="G123" s="160">
        <v>12029</v>
      </c>
      <c r="H123" s="160"/>
      <c r="I123" s="42"/>
      <c r="J123" s="42"/>
      <c r="K123" s="161" t="s">
        <v>143</v>
      </c>
      <c r="L123" s="161"/>
      <c r="M123" s="42"/>
      <c r="N123" s="42"/>
      <c r="O123" s="161" t="s">
        <v>143</v>
      </c>
      <c r="P123" s="161"/>
      <c r="Q123" s="42"/>
      <c r="R123" s="42"/>
      <c r="S123" s="160">
        <v>12029</v>
      </c>
      <c r="T123" s="160"/>
      <c r="U123" s="42"/>
    </row>
    <row r="124" spans="1:21">
      <c r="A124" s="11"/>
      <c r="B124" s="158"/>
      <c r="C124" s="161"/>
      <c r="D124" s="161"/>
      <c r="E124" s="42"/>
      <c r="F124" s="42"/>
      <c r="G124" s="160"/>
      <c r="H124" s="160"/>
      <c r="I124" s="42"/>
      <c r="J124" s="42"/>
      <c r="K124" s="161"/>
      <c r="L124" s="161"/>
      <c r="M124" s="42"/>
      <c r="N124" s="42"/>
      <c r="O124" s="161"/>
      <c r="P124" s="161"/>
      <c r="Q124" s="42"/>
      <c r="R124" s="42"/>
      <c r="S124" s="160"/>
      <c r="T124" s="160"/>
      <c r="U124" s="42"/>
    </row>
    <row r="125" spans="1:21">
      <c r="A125" s="11"/>
      <c r="B125" s="162" t="s">
        <v>49</v>
      </c>
      <c r="C125" s="163">
        <v>7766</v>
      </c>
      <c r="D125" s="163"/>
      <c r="E125" s="37"/>
      <c r="F125" s="37"/>
      <c r="G125" s="164" t="s">
        <v>143</v>
      </c>
      <c r="H125" s="164"/>
      <c r="I125" s="37"/>
      <c r="J125" s="37"/>
      <c r="K125" s="164" t="s">
        <v>143</v>
      </c>
      <c r="L125" s="164"/>
      <c r="M125" s="37"/>
      <c r="N125" s="37"/>
      <c r="O125" s="164" t="s">
        <v>143</v>
      </c>
      <c r="P125" s="164"/>
      <c r="Q125" s="37"/>
      <c r="R125" s="37"/>
      <c r="S125" s="163">
        <v>7766</v>
      </c>
      <c r="T125" s="163"/>
      <c r="U125" s="37"/>
    </row>
    <row r="126" spans="1:21">
      <c r="A126" s="11"/>
      <c r="B126" s="162"/>
      <c r="C126" s="163"/>
      <c r="D126" s="163"/>
      <c r="E126" s="37"/>
      <c r="F126" s="37"/>
      <c r="G126" s="164"/>
      <c r="H126" s="164"/>
      <c r="I126" s="37"/>
      <c r="J126" s="37"/>
      <c r="K126" s="164"/>
      <c r="L126" s="164"/>
      <c r="M126" s="37"/>
      <c r="N126" s="37"/>
      <c r="O126" s="164"/>
      <c r="P126" s="164"/>
      <c r="Q126" s="37"/>
      <c r="R126" s="37"/>
      <c r="S126" s="163"/>
      <c r="T126" s="163"/>
      <c r="U126" s="37"/>
    </row>
    <row r="127" spans="1:21">
      <c r="A127" s="11"/>
      <c r="B127" s="158" t="s">
        <v>414</v>
      </c>
      <c r="C127" s="160">
        <v>13589263</v>
      </c>
      <c r="D127" s="160"/>
      <c r="E127" s="42"/>
      <c r="F127" s="42"/>
      <c r="G127" s="160">
        <v>14817951</v>
      </c>
      <c r="H127" s="160"/>
      <c r="I127" s="42"/>
      <c r="J127" s="42"/>
      <c r="K127" s="161" t="s">
        <v>143</v>
      </c>
      <c r="L127" s="161"/>
      <c r="M127" s="42"/>
      <c r="N127" s="42"/>
      <c r="O127" s="161" t="s">
        <v>424</v>
      </c>
      <c r="P127" s="161"/>
      <c r="Q127" s="159" t="s">
        <v>271</v>
      </c>
      <c r="R127" s="42"/>
      <c r="S127" s="161" t="s">
        <v>143</v>
      </c>
      <c r="T127" s="161"/>
      <c r="U127" s="42"/>
    </row>
    <row r="128" spans="1:21" ht="15.75" thickBot="1">
      <c r="A128" s="11"/>
      <c r="B128" s="158"/>
      <c r="C128" s="173"/>
      <c r="D128" s="173"/>
      <c r="E128" s="43"/>
      <c r="F128" s="42"/>
      <c r="G128" s="173"/>
      <c r="H128" s="173"/>
      <c r="I128" s="43"/>
      <c r="J128" s="42"/>
      <c r="K128" s="174"/>
      <c r="L128" s="174"/>
      <c r="M128" s="43"/>
      <c r="N128" s="42"/>
      <c r="O128" s="174"/>
      <c r="P128" s="174"/>
      <c r="Q128" s="184"/>
      <c r="R128" s="42"/>
      <c r="S128" s="174"/>
      <c r="T128" s="174"/>
      <c r="U128" s="43"/>
    </row>
    <row r="129" spans="1:21">
      <c r="A129" s="11"/>
      <c r="B129" s="175" t="s">
        <v>50</v>
      </c>
      <c r="C129" s="178">
        <v>14511029</v>
      </c>
      <c r="D129" s="178"/>
      <c r="E129" s="46"/>
      <c r="F129" s="37"/>
      <c r="G129" s="178">
        <v>15529218</v>
      </c>
      <c r="H129" s="178"/>
      <c r="I129" s="46"/>
      <c r="J129" s="37"/>
      <c r="K129" s="181" t="s">
        <v>143</v>
      </c>
      <c r="L129" s="181"/>
      <c r="M129" s="46"/>
      <c r="N129" s="37"/>
      <c r="O129" s="181" t="s">
        <v>424</v>
      </c>
      <c r="P129" s="181"/>
      <c r="Q129" s="176" t="s">
        <v>271</v>
      </c>
      <c r="R129" s="37"/>
      <c r="S129" s="178">
        <v>1633033</v>
      </c>
      <c r="T129" s="178"/>
      <c r="U129" s="46"/>
    </row>
    <row r="130" spans="1:21" ht="15.75" thickBot="1">
      <c r="A130" s="11"/>
      <c r="B130" s="175"/>
      <c r="C130" s="165"/>
      <c r="D130" s="165"/>
      <c r="E130" s="59"/>
      <c r="F130" s="37"/>
      <c r="G130" s="165"/>
      <c r="H130" s="165"/>
      <c r="I130" s="59"/>
      <c r="J130" s="37"/>
      <c r="K130" s="166"/>
      <c r="L130" s="166"/>
      <c r="M130" s="59"/>
      <c r="N130" s="37"/>
      <c r="O130" s="166"/>
      <c r="P130" s="166"/>
      <c r="Q130" s="168"/>
      <c r="R130" s="37"/>
      <c r="S130" s="165"/>
      <c r="T130" s="165"/>
      <c r="U130" s="59"/>
    </row>
    <row r="131" spans="1:21">
      <c r="A131" s="11"/>
      <c r="B131" s="18"/>
      <c r="C131" s="33"/>
      <c r="D131" s="33"/>
      <c r="E131" s="33"/>
      <c r="F131" s="18"/>
      <c r="G131" s="33"/>
      <c r="H131" s="33"/>
      <c r="I131" s="33"/>
      <c r="J131" s="18"/>
      <c r="K131" s="33"/>
      <c r="L131" s="33"/>
      <c r="M131" s="33"/>
      <c r="N131" s="18"/>
      <c r="O131" s="33"/>
      <c r="P131" s="33"/>
      <c r="Q131" s="33"/>
      <c r="R131" s="18"/>
      <c r="S131" s="33"/>
      <c r="T131" s="33"/>
      <c r="U131" s="33"/>
    </row>
    <row r="132" spans="1:21">
      <c r="A132" s="11"/>
      <c r="B132" s="162" t="s">
        <v>51</v>
      </c>
      <c r="C132" s="164" t="s">
        <v>143</v>
      </c>
      <c r="D132" s="164"/>
      <c r="E132" s="37"/>
      <c r="F132" s="37"/>
      <c r="G132" s="163">
        <v>12000</v>
      </c>
      <c r="H132" s="163"/>
      <c r="I132" s="37"/>
      <c r="J132" s="37"/>
      <c r="K132" s="164" t="s">
        <v>143</v>
      </c>
      <c r="L132" s="164"/>
      <c r="M132" s="37"/>
      <c r="N132" s="37"/>
      <c r="O132" s="164" t="s">
        <v>143</v>
      </c>
      <c r="P132" s="164"/>
      <c r="Q132" s="37"/>
      <c r="R132" s="37"/>
      <c r="S132" s="163">
        <v>12000</v>
      </c>
      <c r="T132" s="163"/>
      <c r="U132" s="37"/>
    </row>
    <row r="133" spans="1:21">
      <c r="A133" s="11"/>
      <c r="B133" s="162"/>
      <c r="C133" s="164"/>
      <c r="D133" s="164"/>
      <c r="E133" s="37"/>
      <c r="F133" s="37"/>
      <c r="G133" s="163"/>
      <c r="H133" s="163"/>
      <c r="I133" s="37"/>
      <c r="J133" s="37"/>
      <c r="K133" s="164"/>
      <c r="L133" s="164"/>
      <c r="M133" s="37"/>
      <c r="N133" s="37"/>
      <c r="O133" s="164"/>
      <c r="P133" s="164"/>
      <c r="Q133" s="37"/>
      <c r="R133" s="37"/>
      <c r="S133" s="163"/>
      <c r="T133" s="163"/>
      <c r="U133" s="37"/>
    </row>
    <row r="134" spans="1:21">
      <c r="A134" s="11"/>
      <c r="B134" s="158" t="s">
        <v>52</v>
      </c>
      <c r="C134" s="160">
        <v>682487</v>
      </c>
      <c r="D134" s="160"/>
      <c r="E134" s="42"/>
      <c r="F134" s="42"/>
      <c r="G134" s="160">
        <v>41060</v>
      </c>
      <c r="H134" s="160"/>
      <c r="I134" s="42"/>
      <c r="J134" s="42"/>
      <c r="K134" s="161" t="s">
        <v>143</v>
      </c>
      <c r="L134" s="161"/>
      <c r="M134" s="42"/>
      <c r="N134" s="42"/>
      <c r="O134" s="161" t="s">
        <v>143</v>
      </c>
      <c r="P134" s="161"/>
      <c r="Q134" s="42"/>
      <c r="R134" s="42"/>
      <c r="S134" s="160">
        <v>723547</v>
      </c>
      <c r="T134" s="160"/>
      <c r="U134" s="42"/>
    </row>
    <row r="135" spans="1:21">
      <c r="A135" s="11"/>
      <c r="B135" s="158"/>
      <c r="C135" s="160"/>
      <c r="D135" s="160"/>
      <c r="E135" s="42"/>
      <c r="F135" s="42"/>
      <c r="G135" s="160"/>
      <c r="H135" s="160"/>
      <c r="I135" s="42"/>
      <c r="J135" s="42"/>
      <c r="K135" s="161"/>
      <c r="L135" s="161"/>
      <c r="M135" s="42"/>
      <c r="N135" s="42"/>
      <c r="O135" s="161"/>
      <c r="P135" s="161"/>
      <c r="Q135" s="42"/>
      <c r="R135" s="42"/>
      <c r="S135" s="160"/>
      <c r="T135" s="160"/>
      <c r="U135" s="42"/>
    </row>
    <row r="136" spans="1:21">
      <c r="A136" s="11"/>
      <c r="B136" s="162" t="s">
        <v>53</v>
      </c>
      <c r="C136" s="163">
        <v>31835</v>
      </c>
      <c r="D136" s="163"/>
      <c r="E136" s="37"/>
      <c r="F136" s="37"/>
      <c r="G136" s="164" t="s">
        <v>143</v>
      </c>
      <c r="H136" s="164"/>
      <c r="I136" s="37"/>
      <c r="J136" s="37"/>
      <c r="K136" s="164" t="s">
        <v>143</v>
      </c>
      <c r="L136" s="164"/>
      <c r="M136" s="37"/>
      <c r="N136" s="37"/>
      <c r="O136" s="164" t="s">
        <v>143</v>
      </c>
      <c r="P136" s="164"/>
      <c r="Q136" s="37"/>
      <c r="R136" s="37"/>
      <c r="S136" s="163">
        <v>31835</v>
      </c>
      <c r="T136" s="163"/>
      <c r="U136" s="37"/>
    </row>
    <row r="137" spans="1:21">
      <c r="A137" s="11"/>
      <c r="B137" s="162"/>
      <c r="C137" s="163"/>
      <c r="D137" s="163"/>
      <c r="E137" s="37"/>
      <c r="F137" s="37"/>
      <c r="G137" s="164"/>
      <c r="H137" s="164"/>
      <c r="I137" s="37"/>
      <c r="J137" s="37"/>
      <c r="K137" s="164"/>
      <c r="L137" s="164"/>
      <c r="M137" s="37"/>
      <c r="N137" s="37"/>
      <c r="O137" s="164"/>
      <c r="P137" s="164"/>
      <c r="Q137" s="37"/>
      <c r="R137" s="37"/>
      <c r="S137" s="163"/>
      <c r="T137" s="163"/>
      <c r="U137" s="37"/>
    </row>
    <row r="138" spans="1:21">
      <c r="A138" s="11"/>
      <c r="B138" s="158" t="s">
        <v>54</v>
      </c>
      <c r="C138" s="160">
        <v>14672</v>
      </c>
      <c r="D138" s="160"/>
      <c r="E138" s="42"/>
      <c r="F138" s="42"/>
      <c r="G138" s="160">
        <v>31805</v>
      </c>
      <c r="H138" s="160"/>
      <c r="I138" s="42"/>
      <c r="J138" s="42"/>
      <c r="K138" s="161" t="s">
        <v>143</v>
      </c>
      <c r="L138" s="161"/>
      <c r="M138" s="42"/>
      <c r="N138" s="42"/>
      <c r="O138" s="161" t="s">
        <v>143</v>
      </c>
      <c r="P138" s="161"/>
      <c r="Q138" s="42"/>
      <c r="R138" s="42"/>
      <c r="S138" s="160">
        <v>46477</v>
      </c>
      <c r="T138" s="160"/>
      <c r="U138" s="42"/>
    </row>
    <row r="139" spans="1:21" ht="15.75" thickBot="1">
      <c r="A139" s="11"/>
      <c r="B139" s="158"/>
      <c r="C139" s="173"/>
      <c r="D139" s="173"/>
      <c r="E139" s="43"/>
      <c r="F139" s="42"/>
      <c r="G139" s="173"/>
      <c r="H139" s="173"/>
      <c r="I139" s="43"/>
      <c r="J139" s="42"/>
      <c r="K139" s="174"/>
      <c r="L139" s="174"/>
      <c r="M139" s="43"/>
      <c r="N139" s="42"/>
      <c r="O139" s="174"/>
      <c r="P139" s="174"/>
      <c r="Q139" s="43"/>
      <c r="R139" s="42"/>
      <c r="S139" s="173"/>
      <c r="T139" s="173"/>
      <c r="U139" s="43"/>
    </row>
    <row r="140" spans="1:21">
      <c r="A140" s="11"/>
      <c r="B140" s="175" t="s">
        <v>55</v>
      </c>
      <c r="C140" s="178">
        <v>15240023</v>
      </c>
      <c r="D140" s="178"/>
      <c r="E140" s="46"/>
      <c r="F140" s="37"/>
      <c r="G140" s="178">
        <v>15614083</v>
      </c>
      <c r="H140" s="178"/>
      <c r="I140" s="46"/>
      <c r="J140" s="37"/>
      <c r="K140" s="181" t="s">
        <v>143</v>
      </c>
      <c r="L140" s="181"/>
      <c r="M140" s="46"/>
      <c r="N140" s="37"/>
      <c r="O140" s="181" t="s">
        <v>424</v>
      </c>
      <c r="P140" s="181"/>
      <c r="Q140" s="176" t="s">
        <v>271</v>
      </c>
      <c r="R140" s="37"/>
      <c r="S140" s="178">
        <v>2446892</v>
      </c>
      <c r="T140" s="178"/>
      <c r="U140" s="46"/>
    </row>
    <row r="141" spans="1:21">
      <c r="A141" s="11"/>
      <c r="B141" s="175"/>
      <c r="C141" s="163"/>
      <c r="D141" s="163"/>
      <c r="E141" s="37"/>
      <c r="F141" s="37"/>
      <c r="G141" s="163"/>
      <c r="H141" s="163"/>
      <c r="I141" s="37"/>
      <c r="J141" s="37"/>
      <c r="K141" s="164"/>
      <c r="L141" s="164"/>
      <c r="M141" s="37"/>
      <c r="N141" s="37"/>
      <c r="O141" s="164"/>
      <c r="P141" s="164"/>
      <c r="Q141" s="167"/>
      <c r="R141" s="37"/>
      <c r="S141" s="163"/>
      <c r="T141" s="163"/>
      <c r="U141" s="37"/>
    </row>
    <row r="142" spans="1:21">
      <c r="A142" s="11"/>
      <c r="B142" s="18"/>
      <c r="C142" s="42"/>
      <c r="D142" s="42"/>
      <c r="E142" s="42"/>
      <c r="F142" s="18"/>
      <c r="G142" s="42"/>
      <c r="H142" s="42"/>
      <c r="I142" s="42"/>
      <c r="J142" s="18"/>
      <c r="K142" s="42"/>
      <c r="L142" s="42"/>
      <c r="M142" s="42"/>
      <c r="N142" s="18"/>
      <c r="O142" s="42"/>
      <c r="P142" s="42"/>
      <c r="Q142" s="42"/>
      <c r="R142" s="18"/>
      <c r="S142" s="42"/>
      <c r="T142" s="42"/>
      <c r="U142" s="42"/>
    </row>
    <row r="143" spans="1:21">
      <c r="A143" s="11"/>
      <c r="B143" s="167" t="s">
        <v>416</v>
      </c>
      <c r="C143" s="185"/>
      <c r="D143" s="185"/>
      <c r="E143" s="185"/>
      <c r="F143" s="37"/>
      <c r="G143" s="185"/>
      <c r="H143" s="185"/>
      <c r="I143" s="185"/>
      <c r="J143" s="37"/>
      <c r="K143" s="185"/>
      <c r="L143" s="185"/>
      <c r="M143" s="185"/>
      <c r="N143" s="37"/>
      <c r="O143" s="185"/>
      <c r="P143" s="185"/>
      <c r="Q143" s="185"/>
      <c r="R143" s="37"/>
      <c r="S143" s="185"/>
      <c r="T143" s="185"/>
      <c r="U143" s="185"/>
    </row>
    <row r="144" spans="1:21">
      <c r="A144" s="11"/>
      <c r="B144" s="167"/>
      <c r="C144" s="185"/>
      <c r="D144" s="185"/>
      <c r="E144" s="185"/>
      <c r="F144" s="37"/>
      <c r="G144" s="185"/>
      <c r="H144" s="185"/>
      <c r="I144" s="185"/>
      <c r="J144" s="37"/>
      <c r="K144" s="185"/>
      <c r="L144" s="185"/>
      <c r="M144" s="185"/>
      <c r="N144" s="37"/>
      <c r="O144" s="185"/>
      <c r="P144" s="185"/>
      <c r="Q144" s="185"/>
      <c r="R144" s="37"/>
      <c r="S144" s="185"/>
      <c r="T144" s="185"/>
      <c r="U144" s="185"/>
    </row>
    <row r="145" spans="1:21">
      <c r="A145" s="11"/>
      <c r="B145" s="18"/>
      <c r="C145" s="42"/>
      <c r="D145" s="42"/>
      <c r="E145" s="42"/>
      <c r="F145" s="18"/>
      <c r="G145" s="42"/>
      <c r="H145" s="42"/>
      <c r="I145" s="42"/>
      <c r="J145" s="18"/>
      <c r="K145" s="42"/>
      <c r="L145" s="42"/>
      <c r="M145" s="42"/>
      <c r="N145" s="18"/>
      <c r="O145" s="42"/>
      <c r="P145" s="42"/>
      <c r="Q145" s="42"/>
      <c r="R145" s="18"/>
      <c r="S145" s="42"/>
      <c r="T145" s="42"/>
      <c r="U145" s="42"/>
    </row>
    <row r="146" spans="1:21">
      <c r="A146" s="11"/>
      <c r="B146" s="153" t="s">
        <v>58</v>
      </c>
      <c r="C146" s="37"/>
      <c r="D146" s="37"/>
      <c r="E146" s="37"/>
      <c r="F146" s="20"/>
      <c r="G146" s="37"/>
      <c r="H146" s="37"/>
      <c r="I146" s="37"/>
      <c r="J146" s="20"/>
      <c r="K146" s="37"/>
      <c r="L146" s="37"/>
      <c r="M146" s="37"/>
      <c r="N146" s="20"/>
      <c r="O146" s="37"/>
      <c r="P146" s="37"/>
      <c r="Q146" s="37"/>
      <c r="R146" s="20"/>
      <c r="S146" s="37"/>
      <c r="T146" s="37"/>
      <c r="U146" s="37"/>
    </row>
    <row r="147" spans="1:21">
      <c r="A147" s="11"/>
      <c r="B147" s="158" t="s">
        <v>59</v>
      </c>
      <c r="C147" s="160">
        <v>933164</v>
      </c>
      <c r="D147" s="160"/>
      <c r="E147" s="42"/>
      <c r="F147" s="42"/>
      <c r="G147" s="160">
        <v>667173</v>
      </c>
      <c r="H147" s="160"/>
      <c r="I147" s="42"/>
      <c r="J147" s="42"/>
      <c r="K147" s="161" t="s">
        <v>143</v>
      </c>
      <c r="L147" s="161"/>
      <c r="M147" s="42"/>
      <c r="N147" s="42"/>
      <c r="O147" s="161" t="s">
        <v>427</v>
      </c>
      <c r="P147" s="161"/>
      <c r="Q147" s="159" t="s">
        <v>271</v>
      </c>
      <c r="R147" s="42"/>
      <c r="S147" s="160">
        <v>933164</v>
      </c>
      <c r="T147" s="160"/>
      <c r="U147" s="42"/>
    </row>
    <row r="148" spans="1:21">
      <c r="A148" s="11"/>
      <c r="B148" s="158"/>
      <c r="C148" s="160"/>
      <c r="D148" s="160"/>
      <c r="E148" s="42"/>
      <c r="F148" s="42"/>
      <c r="G148" s="160"/>
      <c r="H148" s="160"/>
      <c r="I148" s="42"/>
      <c r="J148" s="42"/>
      <c r="K148" s="161"/>
      <c r="L148" s="161"/>
      <c r="M148" s="42"/>
      <c r="N148" s="42"/>
      <c r="O148" s="161"/>
      <c r="P148" s="161"/>
      <c r="Q148" s="159"/>
      <c r="R148" s="42"/>
      <c r="S148" s="160"/>
      <c r="T148" s="160"/>
      <c r="U148" s="42"/>
    </row>
    <row r="149" spans="1:21">
      <c r="A149" s="11"/>
      <c r="B149" s="162" t="s">
        <v>60</v>
      </c>
      <c r="C149" s="163">
        <v>853527</v>
      </c>
      <c r="D149" s="163"/>
      <c r="E149" s="37"/>
      <c r="F149" s="37"/>
      <c r="G149" s="163">
        <v>2915720</v>
      </c>
      <c r="H149" s="163"/>
      <c r="I149" s="37"/>
      <c r="J149" s="37"/>
      <c r="K149" s="164" t="s">
        <v>143</v>
      </c>
      <c r="L149" s="164"/>
      <c r="M149" s="37"/>
      <c r="N149" s="37"/>
      <c r="O149" s="164" t="s">
        <v>428</v>
      </c>
      <c r="P149" s="164"/>
      <c r="Q149" s="167" t="s">
        <v>271</v>
      </c>
      <c r="R149" s="37"/>
      <c r="S149" s="163">
        <v>853527</v>
      </c>
      <c r="T149" s="163"/>
      <c r="U149" s="37"/>
    </row>
    <row r="150" spans="1:21">
      <c r="A150" s="11"/>
      <c r="B150" s="162"/>
      <c r="C150" s="163"/>
      <c r="D150" s="163"/>
      <c r="E150" s="37"/>
      <c r="F150" s="37"/>
      <c r="G150" s="163"/>
      <c r="H150" s="163"/>
      <c r="I150" s="37"/>
      <c r="J150" s="37"/>
      <c r="K150" s="164"/>
      <c r="L150" s="164"/>
      <c r="M150" s="37"/>
      <c r="N150" s="37"/>
      <c r="O150" s="164"/>
      <c r="P150" s="164"/>
      <c r="Q150" s="167"/>
      <c r="R150" s="37"/>
      <c r="S150" s="163"/>
      <c r="T150" s="163"/>
      <c r="U150" s="37"/>
    </row>
    <row r="151" spans="1:21">
      <c r="A151" s="11"/>
      <c r="B151" s="158" t="s">
        <v>420</v>
      </c>
      <c r="C151" s="161" t="s">
        <v>429</v>
      </c>
      <c r="D151" s="161"/>
      <c r="E151" s="159" t="s">
        <v>271</v>
      </c>
      <c r="F151" s="42"/>
      <c r="G151" s="160">
        <v>1729</v>
      </c>
      <c r="H151" s="160"/>
      <c r="I151" s="42"/>
      <c r="J151" s="42"/>
      <c r="K151" s="161" t="s">
        <v>143</v>
      </c>
      <c r="L151" s="161"/>
      <c r="M151" s="42"/>
      <c r="N151" s="42"/>
      <c r="O151" s="161" t="s">
        <v>430</v>
      </c>
      <c r="P151" s="161"/>
      <c r="Q151" s="159" t="s">
        <v>271</v>
      </c>
      <c r="R151" s="42"/>
      <c r="S151" s="161" t="s">
        <v>429</v>
      </c>
      <c r="T151" s="161"/>
      <c r="U151" s="159" t="s">
        <v>271</v>
      </c>
    </row>
    <row r="152" spans="1:21" ht="15.75" thickBot="1">
      <c r="A152" s="11"/>
      <c r="B152" s="158"/>
      <c r="C152" s="174"/>
      <c r="D152" s="174"/>
      <c r="E152" s="184"/>
      <c r="F152" s="42"/>
      <c r="G152" s="173"/>
      <c r="H152" s="173"/>
      <c r="I152" s="43"/>
      <c r="J152" s="42"/>
      <c r="K152" s="174"/>
      <c r="L152" s="174"/>
      <c r="M152" s="43"/>
      <c r="N152" s="42"/>
      <c r="O152" s="174"/>
      <c r="P152" s="174"/>
      <c r="Q152" s="184"/>
      <c r="R152" s="42"/>
      <c r="S152" s="174"/>
      <c r="T152" s="174"/>
      <c r="U152" s="184"/>
    </row>
    <row r="153" spans="1:21">
      <c r="A153" s="11"/>
      <c r="B153" s="175" t="s">
        <v>62</v>
      </c>
      <c r="C153" s="178">
        <v>1772153</v>
      </c>
      <c r="D153" s="178"/>
      <c r="E153" s="46"/>
      <c r="F153" s="37"/>
      <c r="G153" s="178">
        <v>3584622</v>
      </c>
      <c r="H153" s="178"/>
      <c r="I153" s="46"/>
      <c r="J153" s="37"/>
      <c r="K153" s="181" t="s">
        <v>143</v>
      </c>
      <c r="L153" s="181"/>
      <c r="M153" s="46"/>
      <c r="N153" s="37"/>
      <c r="O153" s="181" t="s">
        <v>425</v>
      </c>
      <c r="P153" s="181"/>
      <c r="Q153" s="176" t="s">
        <v>271</v>
      </c>
      <c r="R153" s="37"/>
      <c r="S153" s="178">
        <v>1772153</v>
      </c>
      <c r="T153" s="178"/>
      <c r="U153" s="46"/>
    </row>
    <row r="154" spans="1:21" ht="15.75" thickBot="1">
      <c r="A154" s="11"/>
      <c r="B154" s="175"/>
      <c r="C154" s="165"/>
      <c r="D154" s="165"/>
      <c r="E154" s="59"/>
      <c r="F154" s="37"/>
      <c r="G154" s="165"/>
      <c r="H154" s="165"/>
      <c r="I154" s="59"/>
      <c r="J154" s="37"/>
      <c r="K154" s="166"/>
      <c r="L154" s="166"/>
      <c r="M154" s="59"/>
      <c r="N154" s="37"/>
      <c r="O154" s="166"/>
      <c r="P154" s="166"/>
      <c r="Q154" s="168"/>
      <c r="R154" s="37"/>
      <c r="S154" s="165"/>
      <c r="T154" s="165"/>
      <c r="U154" s="59"/>
    </row>
    <row r="155" spans="1:21">
      <c r="A155" s="11"/>
      <c r="B155" s="169" t="s">
        <v>63</v>
      </c>
      <c r="C155" s="172" t="s">
        <v>140</v>
      </c>
      <c r="D155" s="170">
        <v>17012176</v>
      </c>
      <c r="E155" s="33"/>
      <c r="F155" s="42"/>
      <c r="G155" s="172" t="s">
        <v>140</v>
      </c>
      <c r="H155" s="170">
        <v>19198705</v>
      </c>
      <c r="I155" s="33"/>
      <c r="J155" s="42"/>
      <c r="K155" s="172" t="s">
        <v>140</v>
      </c>
      <c r="L155" s="171" t="s">
        <v>143</v>
      </c>
      <c r="M155" s="33"/>
      <c r="N155" s="42"/>
      <c r="O155" s="172" t="s">
        <v>140</v>
      </c>
      <c r="P155" s="171" t="s">
        <v>426</v>
      </c>
      <c r="Q155" s="172" t="s">
        <v>271</v>
      </c>
      <c r="R155" s="42"/>
      <c r="S155" s="172" t="s">
        <v>140</v>
      </c>
      <c r="T155" s="170">
        <v>4219045</v>
      </c>
      <c r="U155" s="33"/>
    </row>
    <row r="156" spans="1:21" ht="15.75" thickBot="1">
      <c r="A156" s="11"/>
      <c r="B156" s="169"/>
      <c r="C156" s="186"/>
      <c r="D156" s="187"/>
      <c r="E156" s="136"/>
      <c r="F156" s="42"/>
      <c r="G156" s="186"/>
      <c r="H156" s="187"/>
      <c r="I156" s="136"/>
      <c r="J156" s="42"/>
      <c r="K156" s="186"/>
      <c r="L156" s="188"/>
      <c r="M156" s="136"/>
      <c r="N156" s="42"/>
      <c r="O156" s="186"/>
      <c r="P156" s="188"/>
      <c r="Q156" s="186"/>
      <c r="R156" s="42"/>
      <c r="S156" s="186"/>
      <c r="T156" s="187"/>
      <c r="U156" s="136"/>
    </row>
    <row r="157" spans="1:21" ht="15.75" thickTop="1">
      <c r="A157" s="11"/>
      <c r="B157" s="60" t="s">
        <v>423</v>
      </c>
      <c r="C157" s="60"/>
      <c r="D157" s="60"/>
      <c r="E157" s="60"/>
      <c r="F157" s="60"/>
      <c r="G157" s="60"/>
      <c r="H157" s="60"/>
      <c r="I157" s="60"/>
      <c r="J157" s="60"/>
      <c r="K157" s="60"/>
      <c r="L157" s="60"/>
      <c r="M157" s="60"/>
      <c r="N157" s="60"/>
      <c r="O157" s="60"/>
      <c r="P157" s="60"/>
      <c r="Q157" s="60"/>
      <c r="R157" s="60"/>
      <c r="S157" s="60"/>
      <c r="T157" s="60"/>
      <c r="U157" s="60"/>
    </row>
    <row r="158" spans="1:21">
      <c r="A158" s="11"/>
      <c r="B158" s="230" t="s">
        <v>431</v>
      </c>
      <c r="C158" s="230"/>
      <c r="D158" s="230"/>
      <c r="E158" s="230"/>
      <c r="F158" s="230"/>
      <c r="G158" s="230"/>
      <c r="H158" s="230"/>
      <c r="I158" s="230"/>
      <c r="J158" s="230"/>
      <c r="K158" s="230"/>
      <c r="L158" s="230"/>
      <c r="M158" s="230"/>
      <c r="N158" s="230"/>
      <c r="O158" s="230"/>
      <c r="P158" s="230"/>
      <c r="Q158" s="230"/>
      <c r="R158" s="230"/>
      <c r="S158" s="230"/>
      <c r="T158" s="230"/>
      <c r="U158" s="230"/>
    </row>
    <row r="159" spans="1:21">
      <c r="A159" s="11"/>
      <c r="B159" s="60" t="s">
        <v>399</v>
      </c>
      <c r="C159" s="60"/>
      <c r="D159" s="60"/>
      <c r="E159" s="60"/>
      <c r="F159" s="60"/>
      <c r="G159" s="60"/>
      <c r="H159" s="60"/>
      <c r="I159" s="60"/>
      <c r="J159" s="60"/>
      <c r="K159" s="60"/>
      <c r="L159" s="60"/>
      <c r="M159" s="60"/>
      <c r="N159" s="60"/>
      <c r="O159" s="60"/>
      <c r="P159" s="60"/>
      <c r="Q159" s="60"/>
      <c r="R159" s="60"/>
      <c r="S159" s="60"/>
      <c r="T159" s="60"/>
      <c r="U159" s="60"/>
    </row>
    <row r="160" spans="1:21">
      <c r="A160" s="11"/>
      <c r="B160" s="98"/>
      <c r="C160" s="98"/>
      <c r="D160" s="98"/>
      <c r="E160" s="98"/>
      <c r="F160" s="98"/>
      <c r="G160" s="98"/>
      <c r="H160" s="98"/>
      <c r="I160" s="98"/>
      <c r="J160" s="98"/>
      <c r="K160" s="98"/>
      <c r="L160" s="98"/>
      <c r="M160" s="98"/>
      <c r="N160" s="98"/>
      <c r="O160" s="98"/>
      <c r="P160" s="98"/>
      <c r="Q160" s="98"/>
      <c r="R160" s="98"/>
      <c r="S160" s="98"/>
      <c r="T160" s="98"/>
      <c r="U160" s="98"/>
    </row>
    <row r="161" spans="1:21">
      <c r="A161" s="11"/>
      <c r="B161" s="24"/>
      <c r="C161" s="24"/>
      <c r="D161" s="24"/>
      <c r="E161" s="24"/>
      <c r="F161" s="24"/>
      <c r="G161" s="24"/>
      <c r="H161" s="24"/>
      <c r="I161" s="24"/>
      <c r="J161" s="24"/>
      <c r="K161" s="24"/>
      <c r="L161" s="24"/>
      <c r="M161" s="24"/>
      <c r="N161" s="24"/>
      <c r="O161" s="24"/>
      <c r="P161" s="24"/>
      <c r="Q161" s="24"/>
      <c r="R161" s="24"/>
      <c r="S161" s="24"/>
      <c r="T161" s="24"/>
      <c r="U161" s="24"/>
    </row>
    <row r="162" spans="1:21">
      <c r="A162" s="11"/>
      <c r="B162" s="13"/>
      <c r="C162" s="13"/>
      <c r="D162" s="13"/>
      <c r="E162" s="13"/>
      <c r="F162" s="13"/>
      <c r="G162" s="13"/>
      <c r="H162" s="13"/>
      <c r="I162" s="13"/>
      <c r="J162" s="13"/>
      <c r="K162" s="13"/>
      <c r="L162" s="13"/>
      <c r="M162" s="13"/>
      <c r="N162" s="13"/>
      <c r="O162" s="13"/>
      <c r="P162" s="13"/>
      <c r="Q162" s="13"/>
      <c r="R162" s="13"/>
      <c r="S162" s="13"/>
      <c r="T162" s="13"/>
      <c r="U162" s="13"/>
    </row>
    <row r="163" spans="1:21" ht="15.75" thickBot="1">
      <c r="A163" s="11"/>
      <c r="B163" s="20"/>
      <c r="C163" s="25" t="s">
        <v>432</v>
      </c>
      <c r="D163" s="25"/>
      <c r="E163" s="25"/>
      <c r="F163" s="25"/>
      <c r="G163" s="25"/>
      <c r="H163" s="25"/>
      <c r="I163" s="25"/>
      <c r="J163" s="25"/>
      <c r="K163" s="25"/>
      <c r="L163" s="25"/>
      <c r="M163" s="25"/>
      <c r="N163" s="25"/>
      <c r="O163" s="25"/>
      <c r="P163" s="25"/>
      <c r="Q163" s="25"/>
      <c r="R163" s="25"/>
      <c r="S163" s="25"/>
      <c r="T163" s="25"/>
      <c r="U163" s="25"/>
    </row>
    <row r="164" spans="1:21" ht="15.75" thickBot="1">
      <c r="A164" s="11"/>
      <c r="B164" s="20"/>
      <c r="C164" s="157" t="s">
        <v>400</v>
      </c>
      <c r="D164" s="157"/>
      <c r="E164" s="157"/>
      <c r="F164" s="20"/>
      <c r="G164" s="157" t="s">
        <v>401</v>
      </c>
      <c r="H164" s="157"/>
      <c r="I164" s="157"/>
      <c r="J164" s="20"/>
      <c r="K164" s="157" t="s">
        <v>402</v>
      </c>
      <c r="L164" s="157"/>
      <c r="M164" s="157"/>
      <c r="N164" s="20"/>
      <c r="O164" s="157" t="s">
        <v>403</v>
      </c>
      <c r="P164" s="157"/>
      <c r="Q164" s="157"/>
      <c r="R164" s="20"/>
      <c r="S164" s="157" t="s">
        <v>138</v>
      </c>
      <c r="T164" s="157"/>
      <c r="U164" s="157"/>
    </row>
    <row r="165" spans="1:21">
      <c r="A165" s="11"/>
      <c r="B165" s="20"/>
      <c r="C165" s="46"/>
      <c r="D165" s="46"/>
      <c r="E165" s="46"/>
      <c r="F165" s="20"/>
      <c r="G165" s="46"/>
      <c r="H165" s="46"/>
      <c r="I165" s="46"/>
      <c r="J165" s="20"/>
      <c r="K165" s="46"/>
      <c r="L165" s="46"/>
      <c r="M165" s="46"/>
      <c r="N165" s="20"/>
      <c r="O165" s="46"/>
      <c r="P165" s="46"/>
      <c r="Q165" s="46"/>
      <c r="R165" s="20"/>
      <c r="S165" s="46"/>
      <c r="T165" s="46"/>
      <c r="U165" s="46"/>
    </row>
    <row r="166" spans="1:21">
      <c r="A166" s="11"/>
      <c r="B166" s="190" t="s">
        <v>66</v>
      </c>
      <c r="C166" s="61" t="s">
        <v>140</v>
      </c>
      <c r="D166" s="40">
        <v>15305698</v>
      </c>
      <c r="E166" s="42"/>
      <c r="F166" s="42"/>
      <c r="G166" s="61" t="s">
        <v>140</v>
      </c>
      <c r="H166" s="40">
        <v>1201888</v>
      </c>
      <c r="I166" s="42"/>
      <c r="J166" s="42"/>
      <c r="K166" s="61" t="s">
        <v>140</v>
      </c>
      <c r="L166" s="40">
        <v>386046</v>
      </c>
      <c r="M166" s="42"/>
      <c r="N166" s="42"/>
      <c r="O166" s="61" t="s">
        <v>140</v>
      </c>
      <c r="P166" s="44" t="s">
        <v>433</v>
      </c>
      <c r="Q166" s="61" t="s">
        <v>271</v>
      </c>
      <c r="R166" s="42"/>
      <c r="S166" s="61" t="s">
        <v>140</v>
      </c>
      <c r="T166" s="40">
        <v>15308155</v>
      </c>
      <c r="U166" s="42"/>
    </row>
    <row r="167" spans="1:21">
      <c r="A167" s="11"/>
      <c r="B167" s="190"/>
      <c r="C167" s="61"/>
      <c r="D167" s="40"/>
      <c r="E167" s="42"/>
      <c r="F167" s="42"/>
      <c r="G167" s="61"/>
      <c r="H167" s="40"/>
      <c r="I167" s="42"/>
      <c r="J167" s="42"/>
      <c r="K167" s="61"/>
      <c r="L167" s="40"/>
      <c r="M167" s="42"/>
      <c r="N167" s="42"/>
      <c r="O167" s="61"/>
      <c r="P167" s="44"/>
      <c r="Q167" s="61"/>
      <c r="R167" s="42"/>
      <c r="S167" s="61"/>
      <c r="T167" s="40"/>
      <c r="U167" s="42"/>
    </row>
    <row r="168" spans="1:21">
      <c r="A168" s="11"/>
      <c r="B168" s="20"/>
      <c r="C168" s="37"/>
      <c r="D168" s="37"/>
      <c r="E168" s="37"/>
      <c r="F168" s="20"/>
      <c r="G168" s="37"/>
      <c r="H168" s="37"/>
      <c r="I168" s="37"/>
      <c r="J168" s="20"/>
      <c r="K168" s="37"/>
      <c r="L168" s="37"/>
      <c r="M168" s="37"/>
      <c r="N168" s="20"/>
      <c r="O168" s="37"/>
      <c r="P168" s="37"/>
      <c r="Q168" s="37"/>
      <c r="R168" s="20"/>
      <c r="S168" s="37"/>
      <c r="T168" s="37"/>
      <c r="U168" s="37"/>
    </row>
    <row r="169" spans="1:21">
      <c r="A169" s="11"/>
      <c r="B169" s="141" t="s">
        <v>434</v>
      </c>
      <c r="C169" s="42"/>
      <c r="D169" s="42"/>
      <c r="E169" s="42"/>
      <c r="F169" s="18"/>
      <c r="G169" s="42"/>
      <c r="H169" s="42"/>
      <c r="I169" s="42"/>
      <c r="J169" s="18"/>
      <c r="K169" s="42"/>
      <c r="L169" s="42"/>
      <c r="M169" s="42"/>
      <c r="N169" s="18"/>
      <c r="O169" s="42"/>
      <c r="P169" s="42"/>
      <c r="Q169" s="42"/>
      <c r="R169" s="18"/>
      <c r="S169" s="42"/>
      <c r="T169" s="42"/>
      <c r="U169" s="42"/>
    </row>
    <row r="170" spans="1:21">
      <c r="A170" s="11"/>
      <c r="B170" s="191" t="s">
        <v>68</v>
      </c>
      <c r="C170" s="36">
        <v>13785158</v>
      </c>
      <c r="D170" s="36"/>
      <c r="E170" s="37"/>
      <c r="F170" s="37"/>
      <c r="G170" s="36">
        <v>1199614</v>
      </c>
      <c r="H170" s="36"/>
      <c r="I170" s="37"/>
      <c r="J170" s="37"/>
      <c r="K170" s="36">
        <v>377279</v>
      </c>
      <c r="L170" s="36"/>
      <c r="M170" s="37"/>
      <c r="N170" s="37"/>
      <c r="O170" s="63" t="s">
        <v>433</v>
      </c>
      <c r="P170" s="63"/>
      <c r="Q170" s="62" t="s">
        <v>271</v>
      </c>
      <c r="R170" s="37"/>
      <c r="S170" s="36">
        <v>13776574</v>
      </c>
      <c r="T170" s="36"/>
      <c r="U170" s="37"/>
    </row>
    <row r="171" spans="1:21">
      <c r="A171" s="11"/>
      <c r="B171" s="191"/>
      <c r="C171" s="36"/>
      <c r="D171" s="36"/>
      <c r="E171" s="37"/>
      <c r="F171" s="37"/>
      <c r="G171" s="36"/>
      <c r="H171" s="36"/>
      <c r="I171" s="37"/>
      <c r="J171" s="37"/>
      <c r="K171" s="36"/>
      <c r="L171" s="36"/>
      <c r="M171" s="37"/>
      <c r="N171" s="37"/>
      <c r="O171" s="63"/>
      <c r="P171" s="63"/>
      <c r="Q171" s="62"/>
      <c r="R171" s="37"/>
      <c r="S171" s="36"/>
      <c r="T171" s="36"/>
      <c r="U171" s="37"/>
    </row>
    <row r="172" spans="1:21">
      <c r="A172" s="11"/>
      <c r="B172" s="192" t="s">
        <v>69</v>
      </c>
      <c r="C172" s="44">
        <v>160</v>
      </c>
      <c r="D172" s="44"/>
      <c r="E172" s="42"/>
      <c r="F172" s="42"/>
      <c r="G172" s="40">
        <v>679361</v>
      </c>
      <c r="H172" s="40"/>
      <c r="I172" s="42"/>
      <c r="J172" s="42"/>
      <c r="K172" s="44">
        <v>17</v>
      </c>
      <c r="L172" s="44"/>
      <c r="M172" s="42"/>
      <c r="N172" s="42"/>
      <c r="O172" s="44" t="s">
        <v>143</v>
      </c>
      <c r="P172" s="44"/>
      <c r="Q172" s="42"/>
      <c r="R172" s="42"/>
      <c r="S172" s="40">
        <v>679538</v>
      </c>
      <c r="T172" s="40"/>
      <c r="U172" s="42"/>
    </row>
    <row r="173" spans="1:21">
      <c r="A173" s="11"/>
      <c r="B173" s="192"/>
      <c r="C173" s="44"/>
      <c r="D173" s="44"/>
      <c r="E173" s="42"/>
      <c r="F173" s="42"/>
      <c r="G173" s="40"/>
      <c r="H173" s="40"/>
      <c r="I173" s="42"/>
      <c r="J173" s="42"/>
      <c r="K173" s="44"/>
      <c r="L173" s="44"/>
      <c r="M173" s="42"/>
      <c r="N173" s="42"/>
      <c r="O173" s="44"/>
      <c r="P173" s="44"/>
      <c r="Q173" s="42"/>
      <c r="R173" s="42"/>
      <c r="S173" s="40"/>
      <c r="T173" s="40"/>
      <c r="U173" s="42"/>
    </row>
    <row r="174" spans="1:21">
      <c r="A174" s="11"/>
      <c r="B174" s="191" t="s">
        <v>70</v>
      </c>
      <c r="C174" s="36">
        <v>90821</v>
      </c>
      <c r="D174" s="36"/>
      <c r="E174" s="37"/>
      <c r="F174" s="37"/>
      <c r="G174" s="36">
        <v>12701</v>
      </c>
      <c r="H174" s="36"/>
      <c r="I174" s="37"/>
      <c r="J174" s="37"/>
      <c r="K174" s="63" t="s">
        <v>435</v>
      </c>
      <c r="L174" s="63"/>
      <c r="M174" s="62" t="s">
        <v>271</v>
      </c>
      <c r="N174" s="37"/>
      <c r="O174" s="63" t="s">
        <v>143</v>
      </c>
      <c r="P174" s="63"/>
      <c r="Q174" s="37"/>
      <c r="R174" s="37"/>
      <c r="S174" s="36">
        <v>103505</v>
      </c>
      <c r="T174" s="36"/>
      <c r="U174" s="37"/>
    </row>
    <row r="175" spans="1:21">
      <c r="A175" s="11"/>
      <c r="B175" s="191"/>
      <c r="C175" s="36"/>
      <c r="D175" s="36"/>
      <c r="E175" s="37"/>
      <c r="F175" s="37"/>
      <c r="G175" s="36"/>
      <c r="H175" s="36"/>
      <c r="I175" s="37"/>
      <c r="J175" s="37"/>
      <c r="K175" s="63"/>
      <c r="L175" s="63"/>
      <c r="M175" s="62"/>
      <c r="N175" s="37"/>
      <c r="O175" s="63"/>
      <c r="P175" s="63"/>
      <c r="Q175" s="37"/>
      <c r="R175" s="37"/>
      <c r="S175" s="36"/>
      <c r="T175" s="36"/>
      <c r="U175" s="37"/>
    </row>
    <row r="176" spans="1:21">
      <c r="A176" s="11"/>
      <c r="B176" s="192" t="s">
        <v>436</v>
      </c>
      <c r="C176" s="44" t="s">
        <v>437</v>
      </c>
      <c r="D176" s="44"/>
      <c r="E176" s="61" t="s">
        <v>271</v>
      </c>
      <c r="F176" s="42"/>
      <c r="G176" s="44">
        <v>24</v>
      </c>
      <c r="H176" s="44"/>
      <c r="I176" s="42"/>
      <c r="J176" s="42"/>
      <c r="K176" s="44" t="s">
        <v>143</v>
      </c>
      <c r="L176" s="44"/>
      <c r="M176" s="42"/>
      <c r="N176" s="42"/>
      <c r="O176" s="44" t="s">
        <v>143</v>
      </c>
      <c r="P176" s="44"/>
      <c r="Q176" s="42"/>
      <c r="R176" s="42"/>
      <c r="S176" s="44" t="s">
        <v>438</v>
      </c>
      <c r="T176" s="44"/>
      <c r="U176" s="61" t="s">
        <v>271</v>
      </c>
    </row>
    <row r="177" spans="1:21">
      <c r="A177" s="11"/>
      <c r="B177" s="192"/>
      <c r="C177" s="44"/>
      <c r="D177" s="44"/>
      <c r="E177" s="61"/>
      <c r="F177" s="42"/>
      <c r="G177" s="44"/>
      <c r="H177" s="44"/>
      <c r="I177" s="42"/>
      <c r="J177" s="42"/>
      <c r="K177" s="44"/>
      <c r="L177" s="44"/>
      <c r="M177" s="42"/>
      <c r="N177" s="42"/>
      <c r="O177" s="44"/>
      <c r="P177" s="44"/>
      <c r="Q177" s="42"/>
      <c r="R177" s="42"/>
      <c r="S177" s="44"/>
      <c r="T177" s="44"/>
      <c r="U177" s="61"/>
    </row>
    <row r="178" spans="1:21">
      <c r="A178" s="11"/>
      <c r="B178" s="191" t="s">
        <v>72</v>
      </c>
      <c r="C178" s="36">
        <v>10122</v>
      </c>
      <c r="D178" s="36"/>
      <c r="E178" s="37"/>
      <c r="F178" s="37"/>
      <c r="G178" s="36">
        <v>125031</v>
      </c>
      <c r="H178" s="36"/>
      <c r="I178" s="37"/>
      <c r="J178" s="37"/>
      <c r="K178" s="63">
        <v>264</v>
      </c>
      <c r="L178" s="63"/>
      <c r="M178" s="37"/>
      <c r="N178" s="37"/>
      <c r="O178" s="63" t="s">
        <v>143</v>
      </c>
      <c r="P178" s="63"/>
      <c r="Q178" s="37"/>
      <c r="R178" s="37"/>
      <c r="S178" s="36">
        <v>135417</v>
      </c>
      <c r="T178" s="36"/>
      <c r="U178" s="37"/>
    </row>
    <row r="179" spans="1:21" ht="15.75" thickBot="1">
      <c r="A179" s="11"/>
      <c r="B179" s="191"/>
      <c r="C179" s="66"/>
      <c r="D179" s="66"/>
      <c r="E179" s="59"/>
      <c r="F179" s="37"/>
      <c r="G179" s="66"/>
      <c r="H179" s="66"/>
      <c r="I179" s="59"/>
      <c r="J179" s="37"/>
      <c r="K179" s="85"/>
      <c r="L179" s="85"/>
      <c r="M179" s="59"/>
      <c r="N179" s="37"/>
      <c r="O179" s="85"/>
      <c r="P179" s="85"/>
      <c r="Q179" s="59"/>
      <c r="R179" s="37"/>
      <c r="S179" s="66"/>
      <c r="T179" s="66"/>
      <c r="U179" s="59"/>
    </row>
    <row r="180" spans="1:21">
      <c r="A180" s="11"/>
      <c r="B180" s="42"/>
      <c r="C180" s="31">
        <v>13886075</v>
      </c>
      <c r="D180" s="31"/>
      <c r="E180" s="33"/>
      <c r="F180" s="42"/>
      <c r="G180" s="31">
        <v>2016731</v>
      </c>
      <c r="H180" s="31"/>
      <c r="I180" s="33"/>
      <c r="J180" s="42"/>
      <c r="K180" s="31">
        <v>377543</v>
      </c>
      <c r="L180" s="31"/>
      <c r="M180" s="33"/>
      <c r="N180" s="42"/>
      <c r="O180" s="115" t="s">
        <v>433</v>
      </c>
      <c r="P180" s="115"/>
      <c r="Q180" s="29" t="s">
        <v>271</v>
      </c>
      <c r="R180" s="42"/>
      <c r="S180" s="31">
        <v>14694872</v>
      </c>
      <c r="T180" s="31"/>
      <c r="U180" s="33"/>
    </row>
    <row r="181" spans="1:21" ht="15.75" thickBot="1">
      <c r="A181" s="11"/>
      <c r="B181" s="42"/>
      <c r="C181" s="41"/>
      <c r="D181" s="41"/>
      <c r="E181" s="43"/>
      <c r="F181" s="42"/>
      <c r="G181" s="41"/>
      <c r="H181" s="41"/>
      <c r="I181" s="43"/>
      <c r="J181" s="42"/>
      <c r="K181" s="41"/>
      <c r="L181" s="41"/>
      <c r="M181" s="43"/>
      <c r="N181" s="42"/>
      <c r="O181" s="45"/>
      <c r="P181" s="45"/>
      <c r="Q181" s="64"/>
      <c r="R181" s="42"/>
      <c r="S181" s="41"/>
      <c r="T181" s="41"/>
      <c r="U181" s="43"/>
    </row>
    <row r="182" spans="1:21">
      <c r="A182" s="11"/>
      <c r="B182" s="20"/>
      <c r="C182" s="46"/>
      <c r="D182" s="46"/>
      <c r="E182" s="46"/>
      <c r="F182" s="20"/>
      <c r="G182" s="46"/>
      <c r="H182" s="46"/>
      <c r="I182" s="46"/>
      <c r="J182" s="20"/>
      <c r="K182" s="46"/>
      <c r="L182" s="46"/>
      <c r="M182" s="46"/>
      <c r="N182" s="20"/>
      <c r="O182" s="46"/>
      <c r="P182" s="46"/>
      <c r="Q182" s="46"/>
      <c r="R182" s="20"/>
      <c r="S182" s="46"/>
      <c r="T182" s="46"/>
      <c r="U182" s="46"/>
    </row>
    <row r="183" spans="1:21">
      <c r="A183" s="11"/>
      <c r="B183" s="193" t="s">
        <v>74</v>
      </c>
      <c r="C183" s="40">
        <v>1419623</v>
      </c>
      <c r="D183" s="40"/>
      <c r="E183" s="42"/>
      <c r="F183" s="42"/>
      <c r="G183" s="44" t="s">
        <v>439</v>
      </c>
      <c r="H183" s="44"/>
      <c r="I183" s="61" t="s">
        <v>271</v>
      </c>
      <c r="J183" s="42"/>
      <c r="K183" s="40">
        <v>8503</v>
      </c>
      <c r="L183" s="40"/>
      <c r="M183" s="42"/>
      <c r="N183" s="42"/>
      <c r="O183" s="44" t="s">
        <v>143</v>
      </c>
      <c r="P183" s="44"/>
      <c r="Q183" s="42"/>
      <c r="R183" s="42"/>
      <c r="S183" s="40">
        <v>613283</v>
      </c>
      <c r="T183" s="40"/>
      <c r="U183" s="42"/>
    </row>
    <row r="184" spans="1:21">
      <c r="A184" s="11"/>
      <c r="B184" s="193"/>
      <c r="C184" s="40"/>
      <c r="D184" s="40"/>
      <c r="E184" s="42"/>
      <c r="F184" s="42"/>
      <c r="G184" s="44"/>
      <c r="H184" s="44"/>
      <c r="I184" s="61"/>
      <c r="J184" s="42"/>
      <c r="K184" s="40"/>
      <c r="L184" s="40"/>
      <c r="M184" s="42"/>
      <c r="N184" s="42"/>
      <c r="O184" s="44"/>
      <c r="P184" s="44"/>
      <c r="Q184" s="42"/>
      <c r="R184" s="42"/>
      <c r="S184" s="40"/>
      <c r="T184" s="40"/>
      <c r="U184" s="42"/>
    </row>
    <row r="185" spans="1:21">
      <c r="A185" s="11"/>
      <c r="B185" s="20"/>
      <c r="C185" s="37"/>
      <c r="D185" s="37"/>
      <c r="E185" s="37"/>
      <c r="F185" s="20"/>
      <c r="G185" s="37"/>
      <c r="H185" s="37"/>
      <c r="I185" s="37"/>
      <c r="J185" s="20"/>
      <c r="K185" s="37"/>
      <c r="L185" s="37"/>
      <c r="M185" s="37"/>
      <c r="N185" s="20"/>
      <c r="O185" s="37"/>
      <c r="P185" s="37"/>
      <c r="Q185" s="37"/>
      <c r="R185" s="20"/>
      <c r="S185" s="37"/>
      <c r="T185" s="37"/>
      <c r="U185" s="37"/>
    </row>
    <row r="186" spans="1:21">
      <c r="A186" s="11"/>
      <c r="B186" s="141" t="s">
        <v>440</v>
      </c>
      <c r="C186" s="42"/>
      <c r="D186" s="42"/>
      <c r="E186" s="42"/>
      <c r="F186" s="18"/>
      <c r="G186" s="42"/>
      <c r="H186" s="42"/>
      <c r="I186" s="42"/>
      <c r="J186" s="18"/>
      <c r="K186" s="42"/>
      <c r="L186" s="42"/>
      <c r="M186" s="42"/>
      <c r="N186" s="18"/>
      <c r="O186" s="42"/>
      <c r="P186" s="42"/>
      <c r="Q186" s="42"/>
      <c r="R186" s="18"/>
      <c r="S186" s="42"/>
      <c r="T186" s="42"/>
      <c r="U186" s="42"/>
    </row>
    <row r="187" spans="1:21">
      <c r="A187" s="11"/>
      <c r="B187" s="191" t="s">
        <v>441</v>
      </c>
      <c r="C187" s="63" t="s">
        <v>442</v>
      </c>
      <c r="D187" s="63"/>
      <c r="E187" s="62" t="s">
        <v>271</v>
      </c>
      <c r="F187" s="37"/>
      <c r="G187" s="63" t="s">
        <v>143</v>
      </c>
      <c r="H187" s="63"/>
      <c r="I187" s="37"/>
      <c r="J187" s="37"/>
      <c r="K187" s="63" t="s">
        <v>143</v>
      </c>
      <c r="L187" s="63"/>
      <c r="M187" s="37"/>
      <c r="N187" s="37"/>
      <c r="O187" s="36">
        <v>811424</v>
      </c>
      <c r="P187" s="36"/>
      <c r="Q187" s="37"/>
      <c r="R187" s="37"/>
      <c r="S187" s="63" t="s">
        <v>143</v>
      </c>
      <c r="T187" s="63"/>
      <c r="U187" s="37"/>
    </row>
    <row r="188" spans="1:21">
      <c r="A188" s="11"/>
      <c r="B188" s="191"/>
      <c r="C188" s="63"/>
      <c r="D188" s="63"/>
      <c r="E188" s="62"/>
      <c r="F188" s="37"/>
      <c r="G188" s="63"/>
      <c r="H188" s="63"/>
      <c r="I188" s="37"/>
      <c r="J188" s="37"/>
      <c r="K188" s="63"/>
      <c r="L188" s="63"/>
      <c r="M188" s="37"/>
      <c r="N188" s="37"/>
      <c r="O188" s="36"/>
      <c r="P188" s="36"/>
      <c r="Q188" s="37"/>
      <c r="R188" s="37"/>
      <c r="S188" s="63"/>
      <c r="T188" s="63"/>
      <c r="U188" s="37"/>
    </row>
    <row r="189" spans="1:21">
      <c r="A189" s="11"/>
      <c r="B189" s="192" t="s">
        <v>76</v>
      </c>
      <c r="C189" s="44" t="s">
        <v>143</v>
      </c>
      <c r="D189" s="44"/>
      <c r="E189" s="42"/>
      <c r="F189" s="42"/>
      <c r="G189" s="40">
        <v>1204</v>
      </c>
      <c r="H189" s="40"/>
      <c r="I189" s="42"/>
      <c r="J189" s="42"/>
      <c r="K189" s="44" t="s">
        <v>143</v>
      </c>
      <c r="L189" s="44"/>
      <c r="M189" s="42"/>
      <c r="N189" s="42"/>
      <c r="O189" s="44" t="s">
        <v>143</v>
      </c>
      <c r="P189" s="44"/>
      <c r="Q189" s="42"/>
      <c r="R189" s="42"/>
      <c r="S189" s="40">
        <v>1204</v>
      </c>
      <c r="T189" s="40"/>
      <c r="U189" s="42"/>
    </row>
    <row r="190" spans="1:21">
      <c r="A190" s="11"/>
      <c r="B190" s="192"/>
      <c r="C190" s="44"/>
      <c r="D190" s="44"/>
      <c r="E190" s="42"/>
      <c r="F190" s="42"/>
      <c r="G190" s="40"/>
      <c r="H190" s="40"/>
      <c r="I190" s="42"/>
      <c r="J190" s="42"/>
      <c r="K190" s="44"/>
      <c r="L190" s="44"/>
      <c r="M190" s="42"/>
      <c r="N190" s="42"/>
      <c r="O190" s="44"/>
      <c r="P190" s="44"/>
      <c r="Q190" s="42"/>
      <c r="R190" s="42"/>
      <c r="S190" s="40"/>
      <c r="T190" s="40"/>
      <c r="U190" s="42"/>
    </row>
    <row r="191" spans="1:21">
      <c r="A191" s="11"/>
      <c r="B191" s="191" t="s">
        <v>443</v>
      </c>
      <c r="C191" s="62" t="s">
        <v>140</v>
      </c>
      <c r="D191" s="63" t="s">
        <v>444</v>
      </c>
      <c r="E191" s="62" t="s">
        <v>271</v>
      </c>
      <c r="F191" s="37"/>
      <c r="G191" s="62" t="s">
        <v>140</v>
      </c>
      <c r="H191" s="63" t="s">
        <v>445</v>
      </c>
      <c r="I191" s="62" t="s">
        <v>271</v>
      </c>
      <c r="J191" s="37"/>
      <c r="K191" s="62" t="s">
        <v>140</v>
      </c>
      <c r="L191" s="63" t="s">
        <v>446</v>
      </c>
      <c r="M191" s="62" t="s">
        <v>271</v>
      </c>
      <c r="N191" s="37"/>
      <c r="O191" s="62" t="s">
        <v>140</v>
      </c>
      <c r="P191" s="63" t="s">
        <v>143</v>
      </c>
      <c r="Q191" s="37"/>
      <c r="R191" s="37"/>
      <c r="S191" s="62" t="s">
        <v>140</v>
      </c>
      <c r="T191" s="63" t="s">
        <v>447</v>
      </c>
      <c r="U191" s="62" t="s">
        <v>271</v>
      </c>
    </row>
    <row r="192" spans="1:21" ht="15.75" thickBot="1">
      <c r="A192" s="11"/>
      <c r="B192" s="191"/>
      <c r="C192" s="65"/>
      <c r="D192" s="85"/>
      <c r="E192" s="65"/>
      <c r="F192" s="37"/>
      <c r="G192" s="65"/>
      <c r="H192" s="85"/>
      <c r="I192" s="65"/>
      <c r="J192" s="37"/>
      <c r="K192" s="65"/>
      <c r="L192" s="85"/>
      <c r="M192" s="65"/>
      <c r="N192" s="37"/>
      <c r="O192" s="65"/>
      <c r="P192" s="85"/>
      <c r="Q192" s="59"/>
      <c r="R192" s="37"/>
      <c r="S192" s="65"/>
      <c r="T192" s="85"/>
      <c r="U192" s="65"/>
    </row>
    <row r="193" spans="1:21">
      <c r="A193" s="11"/>
      <c r="B193" s="190" t="s">
        <v>448</v>
      </c>
      <c r="C193" s="29" t="s">
        <v>140</v>
      </c>
      <c r="D193" s="31">
        <v>538783</v>
      </c>
      <c r="E193" s="33"/>
      <c r="F193" s="42"/>
      <c r="G193" s="29" t="s">
        <v>140</v>
      </c>
      <c r="H193" s="115" t="s">
        <v>449</v>
      </c>
      <c r="I193" s="29" t="s">
        <v>271</v>
      </c>
      <c r="J193" s="42"/>
      <c r="K193" s="29" t="s">
        <v>140</v>
      </c>
      <c r="L193" s="31">
        <v>7287</v>
      </c>
      <c r="M193" s="33"/>
      <c r="N193" s="42"/>
      <c r="O193" s="29" t="s">
        <v>140</v>
      </c>
      <c r="P193" s="31">
        <v>811424</v>
      </c>
      <c r="Q193" s="33"/>
      <c r="R193" s="42"/>
      <c r="S193" s="29" t="s">
        <v>140</v>
      </c>
      <c r="T193" s="31">
        <v>538783</v>
      </c>
      <c r="U193" s="33"/>
    </row>
    <row r="194" spans="1:21" ht="15.75" thickBot="1">
      <c r="A194" s="11"/>
      <c r="B194" s="190"/>
      <c r="C194" s="134"/>
      <c r="D194" s="135"/>
      <c r="E194" s="136"/>
      <c r="F194" s="42"/>
      <c r="G194" s="134"/>
      <c r="H194" s="194"/>
      <c r="I194" s="134"/>
      <c r="J194" s="42"/>
      <c r="K194" s="134"/>
      <c r="L194" s="135"/>
      <c r="M194" s="136"/>
      <c r="N194" s="42"/>
      <c r="O194" s="134"/>
      <c r="P194" s="135"/>
      <c r="Q194" s="136"/>
      <c r="R194" s="42"/>
      <c r="S194" s="134"/>
      <c r="T194" s="135"/>
      <c r="U194" s="136"/>
    </row>
    <row r="195" spans="1:21" ht="15.75" thickTop="1">
      <c r="A195" s="11"/>
      <c r="B195" s="20"/>
      <c r="C195" s="189"/>
      <c r="D195" s="189"/>
      <c r="E195" s="189"/>
      <c r="F195" s="20"/>
      <c r="G195" s="189"/>
      <c r="H195" s="189"/>
      <c r="I195" s="189"/>
      <c r="J195" s="20"/>
      <c r="K195" s="189"/>
      <c r="L195" s="189"/>
      <c r="M195" s="189"/>
      <c r="N195" s="20"/>
      <c r="O195" s="189"/>
      <c r="P195" s="189"/>
      <c r="Q195" s="189"/>
      <c r="R195" s="20"/>
      <c r="S195" s="189"/>
      <c r="T195" s="189"/>
      <c r="U195" s="189"/>
    </row>
    <row r="196" spans="1:21">
      <c r="A196" s="11"/>
      <c r="B196" s="190" t="s">
        <v>450</v>
      </c>
      <c r="C196" s="61" t="s">
        <v>140</v>
      </c>
      <c r="D196" s="40">
        <v>539399</v>
      </c>
      <c r="E196" s="42"/>
      <c r="F196" s="42"/>
      <c r="G196" s="61" t="s">
        <v>140</v>
      </c>
      <c r="H196" s="44" t="s">
        <v>449</v>
      </c>
      <c r="I196" s="61" t="s">
        <v>271</v>
      </c>
      <c r="J196" s="42"/>
      <c r="K196" s="61" t="s">
        <v>140</v>
      </c>
      <c r="L196" s="40">
        <v>7287</v>
      </c>
      <c r="M196" s="42"/>
      <c r="N196" s="42"/>
      <c r="O196" s="61" t="s">
        <v>140</v>
      </c>
      <c r="P196" s="40">
        <v>811424</v>
      </c>
      <c r="Q196" s="42"/>
      <c r="R196" s="42"/>
      <c r="S196" s="61" t="s">
        <v>140</v>
      </c>
      <c r="T196" s="40">
        <v>539399</v>
      </c>
      <c r="U196" s="42"/>
    </row>
    <row r="197" spans="1:21" ht="15.75" thickBot="1">
      <c r="A197" s="11"/>
      <c r="B197" s="190"/>
      <c r="C197" s="134"/>
      <c r="D197" s="135"/>
      <c r="E197" s="136"/>
      <c r="F197" s="42"/>
      <c r="G197" s="134"/>
      <c r="H197" s="194"/>
      <c r="I197" s="134"/>
      <c r="J197" s="42"/>
      <c r="K197" s="134"/>
      <c r="L197" s="135"/>
      <c r="M197" s="136"/>
      <c r="N197" s="42"/>
      <c r="O197" s="134"/>
      <c r="P197" s="135"/>
      <c r="Q197" s="136"/>
      <c r="R197" s="42"/>
      <c r="S197" s="134"/>
      <c r="T197" s="135"/>
      <c r="U197" s="136"/>
    </row>
    <row r="198" spans="1:21" ht="15.75" thickTop="1">
      <c r="A198" s="11"/>
      <c r="B198" s="52"/>
      <c r="C198" s="52"/>
      <c r="D198" s="52"/>
      <c r="E198" s="52"/>
      <c r="F198" s="52"/>
      <c r="G198" s="52"/>
      <c r="H198" s="52"/>
      <c r="I198" s="52"/>
      <c r="J198" s="52"/>
      <c r="K198" s="52"/>
      <c r="L198" s="52"/>
      <c r="M198" s="52"/>
      <c r="N198" s="52"/>
      <c r="O198" s="52"/>
      <c r="P198" s="52"/>
      <c r="Q198" s="52"/>
      <c r="R198" s="52"/>
      <c r="S198" s="52"/>
      <c r="T198" s="52"/>
      <c r="U198" s="52"/>
    </row>
    <row r="199" spans="1:21">
      <c r="A199" s="11"/>
      <c r="B199" s="60" t="s">
        <v>423</v>
      </c>
      <c r="C199" s="60"/>
      <c r="D199" s="60"/>
      <c r="E199" s="60"/>
      <c r="F199" s="60"/>
      <c r="G199" s="60"/>
      <c r="H199" s="60"/>
      <c r="I199" s="60"/>
      <c r="J199" s="60"/>
      <c r="K199" s="60"/>
      <c r="L199" s="60"/>
      <c r="M199" s="60"/>
      <c r="N199" s="60"/>
      <c r="O199" s="60"/>
      <c r="P199" s="60"/>
      <c r="Q199" s="60"/>
      <c r="R199" s="60"/>
      <c r="S199" s="60"/>
      <c r="T199" s="60"/>
      <c r="U199" s="60"/>
    </row>
    <row r="200" spans="1:21">
      <c r="A200" s="11"/>
      <c r="B200" s="230" t="s">
        <v>431</v>
      </c>
      <c r="C200" s="230"/>
      <c r="D200" s="230"/>
      <c r="E200" s="230"/>
      <c r="F200" s="230"/>
      <c r="G200" s="230"/>
      <c r="H200" s="230"/>
      <c r="I200" s="230"/>
      <c r="J200" s="230"/>
      <c r="K200" s="230"/>
      <c r="L200" s="230"/>
      <c r="M200" s="230"/>
      <c r="N200" s="230"/>
      <c r="O200" s="230"/>
      <c r="P200" s="230"/>
      <c r="Q200" s="230"/>
      <c r="R200" s="230"/>
      <c r="S200" s="230"/>
      <c r="T200" s="230"/>
      <c r="U200" s="230"/>
    </row>
    <row r="201" spans="1:21">
      <c r="A201" s="11"/>
      <c r="B201" s="60" t="s">
        <v>451</v>
      </c>
      <c r="C201" s="60"/>
      <c r="D201" s="60"/>
      <c r="E201" s="60"/>
      <c r="F201" s="60"/>
      <c r="G201" s="60"/>
      <c r="H201" s="60"/>
      <c r="I201" s="60"/>
      <c r="J201" s="60"/>
      <c r="K201" s="60"/>
      <c r="L201" s="60"/>
      <c r="M201" s="60"/>
      <c r="N201" s="60"/>
      <c r="O201" s="60"/>
      <c r="P201" s="60"/>
      <c r="Q201" s="60"/>
      <c r="R201" s="60"/>
      <c r="S201" s="60"/>
      <c r="T201" s="60"/>
      <c r="U201" s="60"/>
    </row>
    <row r="202" spans="1:21">
      <c r="A202" s="11"/>
      <c r="B202" s="24"/>
      <c r="C202" s="24"/>
      <c r="D202" s="24"/>
      <c r="E202" s="24"/>
      <c r="F202" s="24"/>
      <c r="G202" s="24"/>
      <c r="H202" s="24"/>
      <c r="I202" s="24"/>
      <c r="J202" s="24"/>
      <c r="K202" s="24"/>
      <c r="L202" s="24"/>
      <c r="M202" s="24"/>
      <c r="N202" s="24"/>
      <c r="O202" s="24"/>
      <c r="P202" s="24"/>
      <c r="Q202" s="24"/>
      <c r="R202" s="24"/>
      <c r="S202" s="24"/>
      <c r="T202" s="24"/>
      <c r="U202" s="24"/>
    </row>
    <row r="203" spans="1:21">
      <c r="A203" s="11"/>
      <c r="B203" s="13"/>
      <c r="C203" s="13"/>
      <c r="D203" s="13"/>
      <c r="E203" s="13"/>
      <c r="F203" s="13"/>
      <c r="G203" s="13"/>
      <c r="H203" s="13"/>
      <c r="I203" s="13"/>
      <c r="J203" s="13"/>
      <c r="K203" s="13"/>
      <c r="L203" s="13"/>
      <c r="M203" s="13"/>
      <c r="N203" s="13"/>
      <c r="O203" s="13"/>
      <c r="P203" s="13"/>
      <c r="Q203" s="13"/>
      <c r="R203" s="13"/>
      <c r="S203" s="13"/>
      <c r="T203" s="13"/>
      <c r="U203" s="13"/>
    </row>
    <row r="204" spans="1:21" ht="15.75" thickBot="1">
      <c r="A204" s="11"/>
      <c r="B204" s="20"/>
      <c r="C204" s="25" t="s">
        <v>452</v>
      </c>
      <c r="D204" s="25"/>
      <c r="E204" s="25"/>
      <c r="F204" s="25"/>
      <c r="G204" s="25"/>
      <c r="H204" s="25"/>
      <c r="I204" s="25"/>
      <c r="J204" s="25"/>
      <c r="K204" s="25"/>
      <c r="L204" s="25"/>
      <c r="M204" s="25"/>
      <c r="N204" s="25"/>
      <c r="O204" s="25"/>
      <c r="P204" s="25"/>
      <c r="Q204" s="25"/>
      <c r="R204" s="25"/>
      <c r="S204" s="25"/>
      <c r="T204" s="25"/>
      <c r="U204" s="25"/>
    </row>
    <row r="205" spans="1:21" ht="15.75" thickBot="1">
      <c r="A205" s="11"/>
      <c r="B205" s="20"/>
      <c r="C205" s="157" t="s">
        <v>400</v>
      </c>
      <c r="D205" s="157"/>
      <c r="E205" s="157"/>
      <c r="F205" s="20"/>
      <c r="G205" s="157" t="s">
        <v>401</v>
      </c>
      <c r="H205" s="157"/>
      <c r="I205" s="157"/>
      <c r="J205" s="20"/>
      <c r="K205" s="157" t="s">
        <v>402</v>
      </c>
      <c r="L205" s="157"/>
      <c r="M205" s="157"/>
      <c r="N205" s="20"/>
      <c r="O205" s="157" t="s">
        <v>403</v>
      </c>
      <c r="P205" s="157"/>
      <c r="Q205" s="157"/>
      <c r="R205" s="20"/>
      <c r="S205" s="157" t="s">
        <v>138</v>
      </c>
      <c r="T205" s="157"/>
      <c r="U205" s="157"/>
    </row>
    <row r="206" spans="1:21">
      <c r="A206" s="11"/>
      <c r="B206" s="20"/>
      <c r="C206" s="46"/>
      <c r="D206" s="46"/>
      <c r="E206" s="46"/>
      <c r="F206" s="20"/>
      <c r="G206" s="46"/>
      <c r="H206" s="46"/>
      <c r="I206" s="46"/>
      <c r="J206" s="20"/>
      <c r="K206" s="46"/>
      <c r="L206" s="46"/>
      <c r="M206" s="46"/>
      <c r="N206" s="20"/>
      <c r="O206" s="46"/>
      <c r="P206" s="46"/>
      <c r="Q206" s="46"/>
      <c r="R206" s="20"/>
      <c r="S206" s="46"/>
      <c r="T206" s="46"/>
      <c r="U206" s="46"/>
    </row>
    <row r="207" spans="1:21">
      <c r="A207" s="11"/>
      <c r="B207" s="190" t="s">
        <v>66</v>
      </c>
      <c r="C207" s="61" t="s">
        <v>140</v>
      </c>
      <c r="D207" s="40">
        <v>11375513</v>
      </c>
      <c r="E207" s="42"/>
      <c r="F207" s="42"/>
      <c r="G207" s="61" t="s">
        <v>140</v>
      </c>
      <c r="H207" s="40">
        <v>7060883</v>
      </c>
      <c r="I207" s="42"/>
      <c r="J207" s="42"/>
      <c r="K207" s="61" t="s">
        <v>140</v>
      </c>
      <c r="L207" s="44" t="s">
        <v>143</v>
      </c>
      <c r="M207" s="42"/>
      <c r="N207" s="42"/>
      <c r="O207" s="61" t="s">
        <v>140</v>
      </c>
      <c r="P207" s="44" t="s">
        <v>453</v>
      </c>
      <c r="Q207" s="61" t="s">
        <v>271</v>
      </c>
      <c r="R207" s="42"/>
      <c r="S207" s="61" t="s">
        <v>140</v>
      </c>
      <c r="T207" s="40">
        <v>14335020</v>
      </c>
      <c r="U207" s="42"/>
    </row>
    <row r="208" spans="1:21">
      <c r="A208" s="11"/>
      <c r="B208" s="190"/>
      <c r="C208" s="61"/>
      <c r="D208" s="40"/>
      <c r="E208" s="42"/>
      <c r="F208" s="42"/>
      <c r="G208" s="61"/>
      <c r="H208" s="40"/>
      <c r="I208" s="42"/>
      <c r="J208" s="42"/>
      <c r="K208" s="61"/>
      <c r="L208" s="44"/>
      <c r="M208" s="42"/>
      <c r="N208" s="42"/>
      <c r="O208" s="61"/>
      <c r="P208" s="44"/>
      <c r="Q208" s="61"/>
      <c r="R208" s="42"/>
      <c r="S208" s="61"/>
      <c r="T208" s="40"/>
      <c r="U208" s="42"/>
    </row>
    <row r="209" spans="1:21">
      <c r="A209" s="11"/>
      <c r="B209" s="20"/>
      <c r="C209" s="37"/>
      <c r="D209" s="37"/>
      <c r="E209" s="37"/>
      <c r="F209" s="20"/>
      <c r="G209" s="37"/>
      <c r="H209" s="37"/>
      <c r="I209" s="37"/>
      <c r="J209" s="20"/>
      <c r="K209" s="37"/>
      <c r="L209" s="37"/>
      <c r="M209" s="37"/>
      <c r="N209" s="20"/>
      <c r="O209" s="37"/>
      <c r="P209" s="37"/>
      <c r="Q209" s="37"/>
      <c r="R209" s="20"/>
      <c r="S209" s="37"/>
      <c r="T209" s="37"/>
      <c r="U209" s="37"/>
    </row>
    <row r="210" spans="1:21">
      <c r="A210" s="11"/>
      <c r="B210" s="141" t="s">
        <v>434</v>
      </c>
      <c r="C210" s="42"/>
      <c r="D210" s="42"/>
      <c r="E210" s="42"/>
      <c r="F210" s="18"/>
      <c r="G210" s="42"/>
      <c r="H210" s="42"/>
      <c r="I210" s="42"/>
      <c r="J210" s="18"/>
      <c r="K210" s="42"/>
      <c r="L210" s="42"/>
      <c r="M210" s="42"/>
      <c r="N210" s="18"/>
      <c r="O210" s="42"/>
      <c r="P210" s="42"/>
      <c r="Q210" s="42"/>
      <c r="R210" s="18"/>
      <c r="S210" s="42"/>
      <c r="T210" s="42"/>
      <c r="U210" s="42"/>
    </row>
    <row r="211" spans="1:21">
      <c r="A211" s="11"/>
      <c r="B211" s="191" t="s">
        <v>68</v>
      </c>
      <c r="C211" s="36">
        <v>12078314</v>
      </c>
      <c r="D211" s="36"/>
      <c r="E211" s="37"/>
      <c r="F211" s="37"/>
      <c r="G211" s="36">
        <v>5417839</v>
      </c>
      <c r="H211" s="36"/>
      <c r="I211" s="37"/>
      <c r="J211" s="37"/>
      <c r="K211" s="63" t="s">
        <v>143</v>
      </c>
      <c r="L211" s="63"/>
      <c r="M211" s="37"/>
      <c r="N211" s="37"/>
      <c r="O211" s="63" t="s">
        <v>453</v>
      </c>
      <c r="P211" s="63"/>
      <c r="Q211" s="62" t="s">
        <v>271</v>
      </c>
      <c r="R211" s="37"/>
      <c r="S211" s="36">
        <v>13394777</v>
      </c>
      <c r="T211" s="36"/>
      <c r="U211" s="37"/>
    </row>
    <row r="212" spans="1:21">
      <c r="A212" s="11"/>
      <c r="B212" s="191"/>
      <c r="C212" s="36"/>
      <c r="D212" s="36"/>
      <c r="E212" s="37"/>
      <c r="F212" s="37"/>
      <c r="G212" s="36"/>
      <c r="H212" s="36"/>
      <c r="I212" s="37"/>
      <c r="J212" s="37"/>
      <c r="K212" s="63"/>
      <c r="L212" s="63"/>
      <c r="M212" s="37"/>
      <c r="N212" s="37"/>
      <c r="O212" s="63"/>
      <c r="P212" s="63"/>
      <c r="Q212" s="62"/>
      <c r="R212" s="37"/>
      <c r="S212" s="36"/>
      <c r="T212" s="36"/>
      <c r="U212" s="37"/>
    </row>
    <row r="213" spans="1:21">
      <c r="A213" s="11"/>
      <c r="B213" s="192" t="s">
        <v>69</v>
      </c>
      <c r="C213" s="44" t="s">
        <v>454</v>
      </c>
      <c r="D213" s="44"/>
      <c r="E213" s="61" t="s">
        <v>271</v>
      </c>
      <c r="F213" s="42"/>
      <c r="G213" s="40">
        <v>601555</v>
      </c>
      <c r="H213" s="40"/>
      <c r="I213" s="42"/>
      <c r="J213" s="42"/>
      <c r="K213" s="44" t="s">
        <v>143</v>
      </c>
      <c r="L213" s="44"/>
      <c r="M213" s="42"/>
      <c r="N213" s="42"/>
      <c r="O213" s="44" t="s">
        <v>143</v>
      </c>
      <c r="P213" s="44"/>
      <c r="Q213" s="42"/>
      <c r="R213" s="42"/>
      <c r="S213" s="40">
        <v>601245</v>
      </c>
      <c r="T213" s="40"/>
      <c r="U213" s="42"/>
    </row>
    <row r="214" spans="1:21">
      <c r="A214" s="11"/>
      <c r="B214" s="192"/>
      <c r="C214" s="44"/>
      <c r="D214" s="44"/>
      <c r="E214" s="61"/>
      <c r="F214" s="42"/>
      <c r="G214" s="40"/>
      <c r="H214" s="40"/>
      <c r="I214" s="42"/>
      <c r="J214" s="42"/>
      <c r="K214" s="44"/>
      <c r="L214" s="44"/>
      <c r="M214" s="42"/>
      <c r="N214" s="42"/>
      <c r="O214" s="44"/>
      <c r="P214" s="44"/>
      <c r="Q214" s="42"/>
      <c r="R214" s="42"/>
      <c r="S214" s="40"/>
      <c r="T214" s="40"/>
      <c r="U214" s="42"/>
    </row>
    <row r="215" spans="1:21">
      <c r="A215" s="11"/>
      <c r="B215" s="191" t="s">
        <v>70</v>
      </c>
      <c r="C215" s="36">
        <v>61607</v>
      </c>
      <c r="D215" s="36"/>
      <c r="E215" s="37"/>
      <c r="F215" s="37"/>
      <c r="G215" s="36">
        <v>10281</v>
      </c>
      <c r="H215" s="36"/>
      <c r="I215" s="37"/>
      <c r="J215" s="37"/>
      <c r="K215" s="63" t="s">
        <v>143</v>
      </c>
      <c r="L215" s="63"/>
      <c r="M215" s="37"/>
      <c r="N215" s="37"/>
      <c r="O215" s="63" t="s">
        <v>143</v>
      </c>
      <c r="P215" s="63"/>
      <c r="Q215" s="37"/>
      <c r="R215" s="37"/>
      <c r="S215" s="36">
        <v>71888</v>
      </c>
      <c r="T215" s="36"/>
      <c r="U215" s="37"/>
    </row>
    <row r="216" spans="1:21">
      <c r="A216" s="11"/>
      <c r="B216" s="191"/>
      <c r="C216" s="36"/>
      <c r="D216" s="36"/>
      <c r="E216" s="37"/>
      <c r="F216" s="37"/>
      <c r="G216" s="36"/>
      <c r="H216" s="36"/>
      <c r="I216" s="37"/>
      <c r="J216" s="37"/>
      <c r="K216" s="63"/>
      <c r="L216" s="63"/>
      <c r="M216" s="37"/>
      <c r="N216" s="37"/>
      <c r="O216" s="63"/>
      <c r="P216" s="63"/>
      <c r="Q216" s="37"/>
      <c r="R216" s="37"/>
      <c r="S216" s="36"/>
      <c r="T216" s="36"/>
      <c r="U216" s="37"/>
    </row>
    <row r="217" spans="1:21">
      <c r="A217" s="11"/>
      <c r="B217" s="192" t="s">
        <v>455</v>
      </c>
      <c r="C217" s="44" t="s">
        <v>456</v>
      </c>
      <c r="D217" s="44"/>
      <c r="E217" s="61" t="s">
        <v>271</v>
      </c>
      <c r="F217" s="42"/>
      <c r="G217" s="44">
        <v>206</v>
      </c>
      <c r="H217" s="44"/>
      <c r="I217" s="42"/>
      <c r="J217" s="42"/>
      <c r="K217" s="44" t="s">
        <v>143</v>
      </c>
      <c r="L217" s="44"/>
      <c r="M217" s="42"/>
      <c r="N217" s="42"/>
      <c r="O217" s="44" t="s">
        <v>143</v>
      </c>
      <c r="P217" s="44"/>
      <c r="Q217" s="42"/>
      <c r="R217" s="42"/>
      <c r="S217" s="44" t="s">
        <v>457</v>
      </c>
      <c r="T217" s="44"/>
      <c r="U217" s="61" t="s">
        <v>271</v>
      </c>
    </row>
    <row r="218" spans="1:21">
      <c r="A218" s="11"/>
      <c r="B218" s="192"/>
      <c r="C218" s="44"/>
      <c r="D218" s="44"/>
      <c r="E218" s="61"/>
      <c r="F218" s="42"/>
      <c r="G218" s="44"/>
      <c r="H218" s="44"/>
      <c r="I218" s="42"/>
      <c r="J218" s="42"/>
      <c r="K218" s="44"/>
      <c r="L218" s="44"/>
      <c r="M218" s="42"/>
      <c r="N218" s="42"/>
      <c r="O218" s="44"/>
      <c r="P218" s="44"/>
      <c r="Q218" s="42"/>
      <c r="R218" s="42"/>
      <c r="S218" s="44"/>
      <c r="T218" s="44"/>
      <c r="U218" s="61"/>
    </row>
    <row r="219" spans="1:21">
      <c r="A219" s="11"/>
      <c r="B219" s="191" t="s">
        <v>72</v>
      </c>
      <c r="C219" s="36">
        <v>9457</v>
      </c>
      <c r="D219" s="36"/>
      <c r="E219" s="37"/>
      <c r="F219" s="37"/>
      <c r="G219" s="36">
        <v>72073</v>
      </c>
      <c r="H219" s="36"/>
      <c r="I219" s="37"/>
      <c r="J219" s="37"/>
      <c r="K219" s="63" t="s">
        <v>143</v>
      </c>
      <c r="L219" s="63"/>
      <c r="M219" s="37"/>
      <c r="N219" s="37"/>
      <c r="O219" s="63" t="s">
        <v>143</v>
      </c>
      <c r="P219" s="63"/>
      <c r="Q219" s="37"/>
      <c r="R219" s="37"/>
      <c r="S219" s="36">
        <v>81530</v>
      </c>
      <c r="T219" s="36"/>
      <c r="U219" s="37"/>
    </row>
    <row r="220" spans="1:21" ht="15.75" thickBot="1">
      <c r="A220" s="11"/>
      <c r="B220" s="191"/>
      <c r="C220" s="66"/>
      <c r="D220" s="66"/>
      <c r="E220" s="59"/>
      <c r="F220" s="37"/>
      <c r="G220" s="66"/>
      <c r="H220" s="66"/>
      <c r="I220" s="59"/>
      <c r="J220" s="37"/>
      <c r="K220" s="85"/>
      <c r="L220" s="85"/>
      <c r="M220" s="59"/>
      <c r="N220" s="37"/>
      <c r="O220" s="85"/>
      <c r="P220" s="85"/>
      <c r="Q220" s="59"/>
      <c r="R220" s="37"/>
      <c r="S220" s="66"/>
      <c r="T220" s="66"/>
      <c r="U220" s="59"/>
    </row>
    <row r="221" spans="1:21">
      <c r="A221" s="11"/>
      <c r="B221" s="42"/>
      <c r="C221" s="31">
        <v>12148814</v>
      </c>
      <c r="D221" s="31"/>
      <c r="E221" s="33"/>
      <c r="F221" s="42"/>
      <c r="G221" s="31">
        <v>6101954</v>
      </c>
      <c r="H221" s="31"/>
      <c r="I221" s="33"/>
      <c r="J221" s="42"/>
      <c r="K221" s="115" t="s">
        <v>143</v>
      </c>
      <c r="L221" s="115"/>
      <c r="M221" s="33"/>
      <c r="N221" s="42"/>
      <c r="O221" s="115" t="s">
        <v>453</v>
      </c>
      <c r="P221" s="115"/>
      <c r="Q221" s="29" t="s">
        <v>271</v>
      </c>
      <c r="R221" s="42"/>
      <c r="S221" s="31">
        <v>14149392</v>
      </c>
      <c r="T221" s="31"/>
      <c r="U221" s="33"/>
    </row>
    <row r="222" spans="1:21" ht="15.75" thickBot="1">
      <c r="A222" s="11"/>
      <c r="B222" s="42"/>
      <c r="C222" s="41"/>
      <c r="D222" s="41"/>
      <c r="E222" s="43"/>
      <c r="F222" s="42"/>
      <c r="G222" s="41"/>
      <c r="H222" s="41"/>
      <c r="I222" s="43"/>
      <c r="J222" s="42"/>
      <c r="K222" s="45"/>
      <c r="L222" s="45"/>
      <c r="M222" s="43"/>
      <c r="N222" s="42"/>
      <c r="O222" s="45"/>
      <c r="P222" s="45"/>
      <c r="Q222" s="64"/>
      <c r="R222" s="42"/>
      <c r="S222" s="41"/>
      <c r="T222" s="41"/>
      <c r="U222" s="43"/>
    </row>
    <row r="223" spans="1:21">
      <c r="A223" s="11"/>
      <c r="B223" s="20"/>
      <c r="C223" s="46"/>
      <c r="D223" s="46"/>
      <c r="E223" s="46"/>
      <c r="F223" s="20"/>
      <c r="G223" s="46"/>
      <c r="H223" s="46"/>
      <c r="I223" s="46"/>
      <c r="J223" s="20"/>
      <c r="K223" s="46"/>
      <c r="L223" s="46"/>
      <c r="M223" s="46"/>
      <c r="N223" s="20"/>
      <c r="O223" s="46"/>
      <c r="P223" s="46"/>
      <c r="Q223" s="46"/>
      <c r="R223" s="20"/>
      <c r="S223" s="46"/>
      <c r="T223" s="46"/>
      <c r="U223" s="46"/>
    </row>
    <row r="224" spans="1:21">
      <c r="A224" s="11"/>
      <c r="B224" s="193" t="s">
        <v>458</v>
      </c>
      <c r="C224" s="44" t="s">
        <v>459</v>
      </c>
      <c r="D224" s="44"/>
      <c r="E224" s="61" t="s">
        <v>271</v>
      </c>
      <c r="F224" s="42"/>
      <c r="G224" s="40">
        <v>958929</v>
      </c>
      <c r="H224" s="40"/>
      <c r="I224" s="42"/>
      <c r="J224" s="42"/>
      <c r="K224" s="44" t="s">
        <v>143</v>
      </c>
      <c r="L224" s="44"/>
      <c r="M224" s="42"/>
      <c r="N224" s="42"/>
      <c r="O224" s="44" t="s">
        <v>143</v>
      </c>
      <c r="P224" s="44"/>
      <c r="Q224" s="42"/>
      <c r="R224" s="42"/>
      <c r="S224" s="40">
        <v>185628</v>
      </c>
      <c r="T224" s="40"/>
      <c r="U224" s="42"/>
    </row>
    <row r="225" spans="1:21">
      <c r="A225" s="11"/>
      <c r="B225" s="193"/>
      <c r="C225" s="44"/>
      <c r="D225" s="44"/>
      <c r="E225" s="61"/>
      <c r="F225" s="42"/>
      <c r="G225" s="40"/>
      <c r="H225" s="40"/>
      <c r="I225" s="42"/>
      <c r="J225" s="42"/>
      <c r="K225" s="44"/>
      <c r="L225" s="44"/>
      <c r="M225" s="42"/>
      <c r="N225" s="42"/>
      <c r="O225" s="44"/>
      <c r="P225" s="44"/>
      <c r="Q225" s="42"/>
      <c r="R225" s="42"/>
      <c r="S225" s="40"/>
      <c r="T225" s="40"/>
      <c r="U225" s="42"/>
    </row>
    <row r="226" spans="1:21">
      <c r="A226" s="11"/>
      <c r="B226" s="20"/>
      <c r="C226" s="37"/>
      <c r="D226" s="37"/>
      <c r="E226" s="37"/>
      <c r="F226" s="20"/>
      <c r="G226" s="37"/>
      <c r="H226" s="37"/>
      <c r="I226" s="37"/>
      <c r="J226" s="20"/>
      <c r="K226" s="37"/>
      <c r="L226" s="37"/>
      <c r="M226" s="37"/>
      <c r="N226" s="20"/>
      <c r="O226" s="37"/>
      <c r="P226" s="37"/>
      <c r="Q226" s="37"/>
      <c r="R226" s="20"/>
      <c r="S226" s="37"/>
      <c r="T226" s="37"/>
      <c r="U226" s="37"/>
    </row>
    <row r="227" spans="1:21">
      <c r="A227" s="11"/>
      <c r="B227" s="141" t="s">
        <v>440</v>
      </c>
      <c r="C227" s="42"/>
      <c r="D227" s="42"/>
      <c r="E227" s="42"/>
      <c r="F227" s="18"/>
      <c r="G227" s="42"/>
      <c r="H227" s="42"/>
      <c r="I227" s="42"/>
      <c r="J227" s="18"/>
      <c r="K227" s="42"/>
      <c r="L227" s="42"/>
      <c r="M227" s="42"/>
      <c r="N227" s="18"/>
      <c r="O227" s="42"/>
      <c r="P227" s="42"/>
      <c r="Q227" s="42"/>
      <c r="R227" s="18"/>
      <c r="S227" s="42"/>
      <c r="T227" s="42"/>
      <c r="U227" s="42"/>
    </row>
    <row r="228" spans="1:21">
      <c r="A228" s="11"/>
      <c r="B228" s="191" t="s">
        <v>460</v>
      </c>
      <c r="C228" s="36">
        <v>958402</v>
      </c>
      <c r="D228" s="36"/>
      <c r="E228" s="37"/>
      <c r="F228" s="37"/>
      <c r="G228" s="63" t="s">
        <v>143</v>
      </c>
      <c r="H228" s="63"/>
      <c r="I228" s="37"/>
      <c r="J228" s="37"/>
      <c r="K228" s="63" t="s">
        <v>143</v>
      </c>
      <c r="L228" s="63"/>
      <c r="M228" s="37"/>
      <c r="N228" s="37"/>
      <c r="O228" s="63" t="s">
        <v>461</v>
      </c>
      <c r="P228" s="63"/>
      <c r="Q228" s="62" t="s">
        <v>271</v>
      </c>
      <c r="R228" s="37"/>
      <c r="S228" s="63" t="s">
        <v>143</v>
      </c>
      <c r="T228" s="63"/>
      <c r="U228" s="37"/>
    </row>
    <row r="229" spans="1:21">
      <c r="A229" s="11"/>
      <c r="B229" s="191"/>
      <c r="C229" s="36"/>
      <c r="D229" s="36"/>
      <c r="E229" s="37"/>
      <c r="F229" s="37"/>
      <c r="G229" s="63"/>
      <c r="H229" s="63"/>
      <c r="I229" s="37"/>
      <c r="J229" s="37"/>
      <c r="K229" s="63"/>
      <c r="L229" s="63"/>
      <c r="M229" s="37"/>
      <c r="N229" s="37"/>
      <c r="O229" s="63"/>
      <c r="P229" s="63"/>
      <c r="Q229" s="62"/>
      <c r="R229" s="37"/>
      <c r="S229" s="63"/>
      <c r="T229" s="63"/>
      <c r="U229" s="37"/>
    </row>
    <row r="230" spans="1:21">
      <c r="A230" s="11"/>
      <c r="B230" s="192" t="s">
        <v>76</v>
      </c>
      <c r="C230" s="44" t="s">
        <v>143</v>
      </c>
      <c r="D230" s="44"/>
      <c r="E230" s="42"/>
      <c r="F230" s="42"/>
      <c r="G230" s="40">
        <v>3118</v>
      </c>
      <c r="H230" s="40"/>
      <c r="I230" s="42"/>
      <c r="J230" s="42"/>
      <c r="K230" s="44" t="s">
        <v>143</v>
      </c>
      <c r="L230" s="44"/>
      <c r="M230" s="42"/>
      <c r="N230" s="42"/>
      <c r="O230" s="44" t="s">
        <v>143</v>
      </c>
      <c r="P230" s="44"/>
      <c r="Q230" s="42"/>
      <c r="R230" s="42"/>
      <c r="S230" s="40">
        <v>3118</v>
      </c>
      <c r="T230" s="40"/>
      <c r="U230" s="42"/>
    </row>
    <row r="231" spans="1:21">
      <c r="A231" s="11"/>
      <c r="B231" s="192"/>
      <c r="C231" s="44"/>
      <c r="D231" s="44"/>
      <c r="E231" s="42"/>
      <c r="F231" s="42"/>
      <c r="G231" s="40"/>
      <c r="H231" s="40"/>
      <c r="I231" s="42"/>
      <c r="J231" s="42"/>
      <c r="K231" s="44"/>
      <c r="L231" s="44"/>
      <c r="M231" s="42"/>
      <c r="N231" s="42"/>
      <c r="O231" s="44"/>
      <c r="P231" s="44"/>
      <c r="Q231" s="42"/>
      <c r="R231" s="42"/>
      <c r="S231" s="40"/>
      <c r="T231" s="40"/>
      <c r="U231" s="42"/>
    </row>
    <row r="232" spans="1:21">
      <c r="A232" s="11"/>
      <c r="B232" s="191" t="s">
        <v>77</v>
      </c>
      <c r="C232" s="63" t="s">
        <v>462</v>
      </c>
      <c r="D232" s="63"/>
      <c r="E232" s="62" t="s">
        <v>271</v>
      </c>
      <c r="F232" s="37"/>
      <c r="G232" s="63" t="s">
        <v>463</v>
      </c>
      <c r="H232" s="63"/>
      <c r="I232" s="62" t="s">
        <v>271</v>
      </c>
      <c r="J232" s="37"/>
      <c r="K232" s="63" t="s">
        <v>143</v>
      </c>
      <c r="L232" s="63"/>
      <c r="M232" s="37"/>
      <c r="N232" s="37"/>
      <c r="O232" s="63" t="s">
        <v>143</v>
      </c>
      <c r="P232" s="63"/>
      <c r="Q232" s="37"/>
      <c r="R232" s="37"/>
      <c r="S232" s="63" t="s">
        <v>464</v>
      </c>
      <c r="T232" s="63"/>
      <c r="U232" s="62" t="s">
        <v>271</v>
      </c>
    </row>
    <row r="233" spans="1:21" ht="15.75" thickBot="1">
      <c r="A233" s="11"/>
      <c r="B233" s="191"/>
      <c r="C233" s="85"/>
      <c r="D233" s="85"/>
      <c r="E233" s="65"/>
      <c r="F233" s="37"/>
      <c r="G233" s="85"/>
      <c r="H233" s="85"/>
      <c r="I233" s="65"/>
      <c r="J233" s="37"/>
      <c r="K233" s="85"/>
      <c r="L233" s="85"/>
      <c r="M233" s="59"/>
      <c r="N233" s="37"/>
      <c r="O233" s="85"/>
      <c r="P233" s="85"/>
      <c r="Q233" s="59"/>
      <c r="R233" s="37"/>
      <c r="S233" s="85"/>
      <c r="T233" s="85"/>
      <c r="U233" s="65"/>
    </row>
    <row r="234" spans="1:21">
      <c r="A234" s="11"/>
      <c r="B234" s="190" t="s">
        <v>448</v>
      </c>
      <c r="C234" s="29" t="s">
        <v>140</v>
      </c>
      <c r="D234" s="31">
        <v>119034</v>
      </c>
      <c r="E234" s="33"/>
      <c r="F234" s="42"/>
      <c r="G234" s="29" t="s">
        <v>140</v>
      </c>
      <c r="H234" s="31">
        <v>958402</v>
      </c>
      <c r="I234" s="33"/>
      <c r="J234" s="42"/>
      <c r="K234" s="29" t="s">
        <v>140</v>
      </c>
      <c r="L234" s="115" t="s">
        <v>143</v>
      </c>
      <c r="M234" s="33"/>
      <c r="N234" s="42"/>
      <c r="O234" s="29" t="s">
        <v>140</v>
      </c>
      <c r="P234" s="115" t="s">
        <v>461</v>
      </c>
      <c r="Q234" s="29" t="s">
        <v>271</v>
      </c>
      <c r="R234" s="42"/>
      <c r="S234" s="29" t="s">
        <v>140</v>
      </c>
      <c r="T234" s="31">
        <v>119034</v>
      </c>
      <c r="U234" s="33"/>
    </row>
    <row r="235" spans="1:21" ht="15.75" thickBot="1">
      <c r="A235" s="11"/>
      <c r="B235" s="190"/>
      <c r="C235" s="134"/>
      <c r="D235" s="135"/>
      <c r="E235" s="136"/>
      <c r="F235" s="42"/>
      <c r="G235" s="134"/>
      <c r="H235" s="135"/>
      <c r="I235" s="136"/>
      <c r="J235" s="42"/>
      <c r="K235" s="134"/>
      <c r="L235" s="194"/>
      <c r="M235" s="136"/>
      <c r="N235" s="42"/>
      <c r="O235" s="134"/>
      <c r="P235" s="194"/>
      <c r="Q235" s="134"/>
      <c r="R235" s="42"/>
      <c r="S235" s="134"/>
      <c r="T235" s="135"/>
      <c r="U235" s="136"/>
    </row>
    <row r="236" spans="1:21" ht="15.75" thickTop="1">
      <c r="A236" s="11"/>
      <c r="B236" s="20"/>
      <c r="C236" s="189"/>
      <c r="D236" s="189"/>
      <c r="E236" s="189"/>
      <c r="F236" s="20"/>
      <c r="G236" s="189"/>
      <c r="H236" s="189"/>
      <c r="I236" s="189"/>
      <c r="J236" s="20"/>
      <c r="K236" s="189"/>
      <c r="L236" s="189"/>
      <c r="M236" s="189"/>
      <c r="N236" s="20"/>
      <c r="O236" s="189"/>
      <c r="P236" s="189"/>
      <c r="Q236" s="189"/>
      <c r="R236" s="20"/>
      <c r="S236" s="189"/>
      <c r="T236" s="189"/>
      <c r="U236" s="189"/>
    </row>
    <row r="237" spans="1:21">
      <c r="A237" s="11"/>
      <c r="B237" s="190" t="s">
        <v>450</v>
      </c>
      <c r="C237" s="61" t="s">
        <v>140</v>
      </c>
      <c r="D237" s="40">
        <v>119365</v>
      </c>
      <c r="E237" s="42"/>
      <c r="F237" s="42"/>
      <c r="G237" s="61" t="s">
        <v>140</v>
      </c>
      <c r="H237" s="40">
        <v>958402</v>
      </c>
      <c r="I237" s="42"/>
      <c r="J237" s="42"/>
      <c r="K237" s="61" t="s">
        <v>140</v>
      </c>
      <c r="L237" s="44" t="s">
        <v>143</v>
      </c>
      <c r="M237" s="42"/>
      <c r="N237" s="42"/>
      <c r="O237" s="61" t="s">
        <v>140</v>
      </c>
      <c r="P237" s="44" t="s">
        <v>461</v>
      </c>
      <c r="Q237" s="61" t="s">
        <v>271</v>
      </c>
      <c r="R237" s="42"/>
      <c r="S237" s="61" t="s">
        <v>140</v>
      </c>
      <c r="T237" s="40">
        <v>119365</v>
      </c>
      <c r="U237" s="42"/>
    </row>
    <row r="238" spans="1:21" ht="15.75" thickBot="1">
      <c r="A238" s="11"/>
      <c r="B238" s="190"/>
      <c r="C238" s="134"/>
      <c r="D238" s="135"/>
      <c r="E238" s="136"/>
      <c r="F238" s="42"/>
      <c r="G238" s="134"/>
      <c r="H238" s="135"/>
      <c r="I238" s="136"/>
      <c r="J238" s="42"/>
      <c r="K238" s="134"/>
      <c r="L238" s="194"/>
      <c r="M238" s="136"/>
      <c r="N238" s="42"/>
      <c r="O238" s="134"/>
      <c r="P238" s="194"/>
      <c r="Q238" s="134"/>
      <c r="R238" s="42"/>
      <c r="S238" s="134"/>
      <c r="T238" s="135"/>
      <c r="U238" s="136"/>
    </row>
    <row r="239" spans="1:21" ht="15.75" thickTop="1">
      <c r="A239" s="11"/>
      <c r="B239" s="53" t="s">
        <v>465</v>
      </c>
      <c r="C239" s="53"/>
      <c r="D239" s="53"/>
      <c r="E239" s="53"/>
      <c r="F239" s="53"/>
      <c r="G239" s="53"/>
      <c r="H239" s="53"/>
      <c r="I239" s="53"/>
      <c r="J239" s="53"/>
      <c r="K239" s="53"/>
      <c r="L239" s="53"/>
      <c r="M239" s="53"/>
      <c r="N239" s="53"/>
      <c r="O239" s="53"/>
      <c r="P239" s="53"/>
      <c r="Q239" s="53"/>
      <c r="R239" s="53"/>
      <c r="S239" s="53"/>
      <c r="T239" s="53"/>
      <c r="U239" s="53"/>
    </row>
    <row r="240" spans="1:21">
      <c r="A240" s="11"/>
      <c r="B240" s="60" t="s">
        <v>466</v>
      </c>
      <c r="C240" s="60"/>
      <c r="D240" s="60"/>
      <c r="E240" s="60"/>
      <c r="F240" s="60"/>
      <c r="G240" s="60"/>
      <c r="H240" s="60"/>
      <c r="I240" s="60"/>
      <c r="J240" s="60"/>
      <c r="K240" s="60"/>
      <c r="L240" s="60"/>
      <c r="M240" s="60"/>
      <c r="N240" s="60"/>
      <c r="O240" s="60"/>
      <c r="P240" s="60"/>
      <c r="Q240" s="60"/>
      <c r="R240" s="60"/>
      <c r="S240" s="60"/>
      <c r="T240" s="60"/>
      <c r="U240" s="60"/>
    </row>
    <row r="241" spans="1:21">
      <c r="A241" s="11"/>
      <c r="B241" s="60" t="s">
        <v>399</v>
      </c>
      <c r="C241" s="60"/>
      <c r="D241" s="60"/>
      <c r="E241" s="60"/>
      <c r="F241" s="60"/>
      <c r="G241" s="60"/>
      <c r="H241" s="60"/>
      <c r="I241" s="60"/>
      <c r="J241" s="60"/>
      <c r="K241" s="60"/>
      <c r="L241" s="60"/>
      <c r="M241" s="60"/>
      <c r="N241" s="60"/>
      <c r="O241" s="60"/>
      <c r="P241" s="60"/>
      <c r="Q241" s="60"/>
      <c r="R241" s="60"/>
      <c r="S241" s="60"/>
      <c r="T241" s="60"/>
      <c r="U241" s="60"/>
    </row>
    <row r="242" spans="1:21">
      <c r="A242" s="11"/>
      <c r="B242" s="24"/>
      <c r="C242" s="24"/>
      <c r="D242" s="24"/>
      <c r="E242" s="24"/>
      <c r="F242" s="24"/>
      <c r="G242" s="24"/>
      <c r="H242" s="24"/>
      <c r="I242" s="24"/>
      <c r="J242" s="24"/>
      <c r="K242" s="24"/>
      <c r="L242" s="24"/>
      <c r="M242" s="24"/>
      <c r="N242" s="24"/>
      <c r="O242" s="24"/>
      <c r="P242" s="24"/>
      <c r="Q242" s="24"/>
      <c r="R242" s="24"/>
      <c r="S242" s="24"/>
      <c r="T242" s="24"/>
      <c r="U242" s="24"/>
    </row>
    <row r="243" spans="1:21">
      <c r="A243" s="11"/>
      <c r="B243" s="13"/>
      <c r="C243" s="13"/>
      <c r="D243" s="13"/>
      <c r="E243" s="13"/>
      <c r="F243" s="13"/>
      <c r="G243" s="13"/>
      <c r="H243" s="13"/>
      <c r="I243" s="13"/>
      <c r="J243" s="13"/>
      <c r="K243" s="13"/>
      <c r="L243" s="13"/>
      <c r="M243" s="13"/>
      <c r="N243" s="13"/>
      <c r="O243" s="13"/>
      <c r="P243" s="13"/>
      <c r="Q243" s="13"/>
      <c r="R243" s="13"/>
      <c r="S243" s="13"/>
      <c r="T243" s="13"/>
      <c r="U243" s="13"/>
    </row>
    <row r="244" spans="1:21" ht="15.75" thickBot="1">
      <c r="A244" s="11"/>
      <c r="B244" s="20"/>
      <c r="C244" s="199" t="s">
        <v>432</v>
      </c>
      <c r="D244" s="199"/>
      <c r="E244" s="199"/>
      <c r="F244" s="199"/>
      <c r="G244" s="199"/>
      <c r="H244" s="199"/>
      <c r="I244" s="199"/>
      <c r="J244" s="199"/>
      <c r="K244" s="199"/>
      <c r="L244" s="199"/>
      <c r="M244" s="199"/>
      <c r="N244" s="199"/>
      <c r="O244" s="199"/>
      <c r="P244" s="199"/>
      <c r="Q244" s="199"/>
      <c r="R244" s="199"/>
      <c r="S244" s="199"/>
      <c r="T244" s="199"/>
      <c r="U244" s="199"/>
    </row>
    <row r="245" spans="1:21" ht="15.75" thickBot="1">
      <c r="A245" s="11"/>
      <c r="B245" s="20"/>
      <c r="C245" s="200" t="s">
        <v>400</v>
      </c>
      <c r="D245" s="200"/>
      <c r="E245" s="200"/>
      <c r="F245" s="20"/>
      <c r="G245" s="200" t="s">
        <v>401</v>
      </c>
      <c r="H245" s="200"/>
      <c r="I245" s="200"/>
      <c r="J245" s="20"/>
      <c r="K245" s="200" t="s">
        <v>402</v>
      </c>
      <c r="L245" s="200"/>
      <c r="M245" s="200"/>
      <c r="N245" s="20"/>
      <c r="O245" s="200" t="s">
        <v>403</v>
      </c>
      <c r="P245" s="200"/>
      <c r="Q245" s="200"/>
      <c r="R245" s="20"/>
      <c r="S245" s="200" t="s">
        <v>138</v>
      </c>
      <c r="T245" s="200"/>
      <c r="U245" s="200"/>
    </row>
    <row r="246" spans="1:21">
      <c r="A246" s="11"/>
      <c r="B246" s="195" t="s">
        <v>467</v>
      </c>
      <c r="C246" s="33"/>
      <c r="D246" s="33"/>
      <c r="E246" s="33"/>
      <c r="F246" s="18"/>
      <c r="G246" s="33"/>
      <c r="H246" s="33"/>
      <c r="I246" s="33"/>
      <c r="J246" s="18"/>
      <c r="K246" s="33"/>
      <c r="L246" s="33"/>
      <c r="M246" s="33"/>
      <c r="N246" s="18"/>
      <c r="O246" s="33"/>
      <c r="P246" s="33"/>
      <c r="Q246" s="33"/>
      <c r="R246" s="18"/>
      <c r="S246" s="33"/>
      <c r="T246" s="33"/>
      <c r="U246" s="33"/>
    </row>
    <row r="247" spans="1:21">
      <c r="A247" s="11"/>
      <c r="B247" s="201" t="s">
        <v>448</v>
      </c>
      <c r="C247" s="202" t="s">
        <v>140</v>
      </c>
      <c r="D247" s="203">
        <v>538783</v>
      </c>
      <c r="E247" s="37"/>
      <c r="F247" s="37"/>
      <c r="G247" s="202" t="s">
        <v>140</v>
      </c>
      <c r="H247" s="204" t="s">
        <v>449</v>
      </c>
      <c r="I247" s="202" t="s">
        <v>271</v>
      </c>
      <c r="J247" s="37"/>
      <c r="K247" s="202" t="s">
        <v>140</v>
      </c>
      <c r="L247" s="203">
        <v>7287</v>
      </c>
      <c r="M247" s="37"/>
      <c r="N247" s="37"/>
      <c r="O247" s="202" t="s">
        <v>140</v>
      </c>
      <c r="P247" s="203">
        <v>811424</v>
      </c>
      <c r="Q247" s="37"/>
      <c r="R247" s="37"/>
      <c r="S247" s="202" t="s">
        <v>140</v>
      </c>
      <c r="T247" s="203">
        <v>538783</v>
      </c>
      <c r="U247" s="37"/>
    </row>
    <row r="248" spans="1:21">
      <c r="A248" s="11"/>
      <c r="B248" s="201"/>
      <c r="C248" s="202"/>
      <c r="D248" s="203"/>
      <c r="E248" s="37"/>
      <c r="F248" s="37"/>
      <c r="G248" s="202"/>
      <c r="H248" s="204"/>
      <c r="I248" s="202"/>
      <c r="J248" s="37"/>
      <c r="K248" s="202"/>
      <c r="L248" s="203"/>
      <c r="M248" s="37"/>
      <c r="N248" s="37"/>
      <c r="O248" s="202"/>
      <c r="P248" s="203"/>
      <c r="Q248" s="37"/>
      <c r="R248" s="37"/>
      <c r="S248" s="202"/>
      <c r="T248" s="203"/>
      <c r="U248" s="37"/>
    </row>
    <row r="249" spans="1:21">
      <c r="A249" s="11"/>
      <c r="B249" s="197" t="s">
        <v>468</v>
      </c>
      <c r="C249" s="42"/>
      <c r="D249" s="42"/>
      <c r="E249" s="42"/>
      <c r="F249" s="18"/>
      <c r="G249" s="42"/>
      <c r="H249" s="42"/>
      <c r="I249" s="42"/>
      <c r="J249" s="18"/>
      <c r="K249" s="42"/>
      <c r="L249" s="42"/>
      <c r="M249" s="42"/>
      <c r="N249" s="18"/>
      <c r="O249" s="42"/>
      <c r="P249" s="42"/>
      <c r="Q249" s="42"/>
      <c r="R249" s="18"/>
      <c r="S249" s="42"/>
      <c r="T249" s="42"/>
      <c r="U249" s="42"/>
    </row>
    <row r="250" spans="1:21">
      <c r="A250" s="11"/>
      <c r="B250" s="196" t="s">
        <v>469</v>
      </c>
      <c r="C250" s="37"/>
      <c r="D250" s="37"/>
      <c r="E250" s="37"/>
      <c r="F250" s="20"/>
      <c r="G250" s="37"/>
      <c r="H250" s="37"/>
      <c r="I250" s="37"/>
      <c r="J250" s="20"/>
      <c r="K250" s="37"/>
      <c r="L250" s="37"/>
      <c r="M250" s="37"/>
      <c r="N250" s="20"/>
      <c r="O250" s="37"/>
      <c r="P250" s="37"/>
      <c r="Q250" s="37"/>
      <c r="R250" s="20"/>
      <c r="S250" s="37"/>
      <c r="T250" s="37"/>
      <c r="U250" s="37"/>
    </row>
    <row r="251" spans="1:21">
      <c r="A251" s="11"/>
      <c r="B251" s="205" t="s">
        <v>87</v>
      </c>
      <c r="C251" s="206">
        <v>15123</v>
      </c>
      <c r="D251" s="206"/>
      <c r="E251" s="42"/>
      <c r="F251" s="42"/>
      <c r="G251" s="206">
        <v>125053</v>
      </c>
      <c r="H251" s="206"/>
      <c r="I251" s="42"/>
      <c r="J251" s="42"/>
      <c r="K251" s="207">
        <v>687</v>
      </c>
      <c r="L251" s="207"/>
      <c r="M251" s="42"/>
      <c r="N251" s="42"/>
      <c r="O251" s="207" t="s">
        <v>143</v>
      </c>
      <c r="P251" s="207"/>
      <c r="Q251" s="42"/>
      <c r="R251" s="42"/>
      <c r="S251" s="206">
        <v>140863</v>
      </c>
      <c r="T251" s="206"/>
      <c r="U251" s="42"/>
    </row>
    <row r="252" spans="1:21">
      <c r="A252" s="11"/>
      <c r="B252" s="205"/>
      <c r="C252" s="206"/>
      <c r="D252" s="206"/>
      <c r="E252" s="42"/>
      <c r="F252" s="42"/>
      <c r="G252" s="206"/>
      <c r="H252" s="206"/>
      <c r="I252" s="42"/>
      <c r="J252" s="42"/>
      <c r="K252" s="207"/>
      <c r="L252" s="207"/>
      <c r="M252" s="42"/>
      <c r="N252" s="42"/>
      <c r="O252" s="207"/>
      <c r="P252" s="207"/>
      <c r="Q252" s="42"/>
      <c r="R252" s="42"/>
      <c r="S252" s="206"/>
      <c r="T252" s="206"/>
      <c r="U252" s="42"/>
    </row>
    <row r="253" spans="1:21">
      <c r="A253" s="11"/>
      <c r="B253" s="208" t="s">
        <v>88</v>
      </c>
      <c r="C253" s="204" t="s">
        <v>143</v>
      </c>
      <c r="D253" s="204"/>
      <c r="E253" s="37"/>
      <c r="F253" s="37"/>
      <c r="G253" s="203">
        <v>4725</v>
      </c>
      <c r="H253" s="203"/>
      <c r="I253" s="37"/>
      <c r="J253" s="37"/>
      <c r="K253" s="204" t="s">
        <v>143</v>
      </c>
      <c r="L253" s="204"/>
      <c r="M253" s="37"/>
      <c r="N253" s="37"/>
      <c r="O253" s="204" t="s">
        <v>143</v>
      </c>
      <c r="P253" s="204"/>
      <c r="Q253" s="37"/>
      <c r="R253" s="37"/>
      <c r="S253" s="203">
        <v>4725</v>
      </c>
      <c r="T253" s="203"/>
      <c r="U253" s="37"/>
    </row>
    <row r="254" spans="1:21">
      <c r="A254" s="11"/>
      <c r="B254" s="208"/>
      <c r="C254" s="204"/>
      <c r="D254" s="204"/>
      <c r="E254" s="37"/>
      <c r="F254" s="37"/>
      <c r="G254" s="203"/>
      <c r="H254" s="203"/>
      <c r="I254" s="37"/>
      <c r="J254" s="37"/>
      <c r="K254" s="204"/>
      <c r="L254" s="204"/>
      <c r="M254" s="37"/>
      <c r="N254" s="37"/>
      <c r="O254" s="204"/>
      <c r="P254" s="204"/>
      <c r="Q254" s="37"/>
      <c r="R254" s="37"/>
      <c r="S254" s="203"/>
      <c r="T254" s="203"/>
      <c r="U254" s="37"/>
    </row>
    <row r="255" spans="1:21">
      <c r="A255" s="11"/>
      <c r="B255" s="205" t="s">
        <v>89</v>
      </c>
      <c r="C255" s="207" t="s">
        <v>143</v>
      </c>
      <c r="D255" s="207"/>
      <c r="E255" s="42"/>
      <c r="F255" s="42"/>
      <c r="G255" s="207" t="s">
        <v>470</v>
      </c>
      <c r="H255" s="207"/>
      <c r="I255" s="209" t="s">
        <v>271</v>
      </c>
      <c r="J255" s="42"/>
      <c r="K255" s="207" t="s">
        <v>143</v>
      </c>
      <c r="L255" s="207"/>
      <c r="M255" s="42"/>
      <c r="N255" s="42"/>
      <c r="O255" s="207" t="s">
        <v>143</v>
      </c>
      <c r="P255" s="207"/>
      <c r="Q255" s="42"/>
      <c r="R255" s="42"/>
      <c r="S255" s="207" t="s">
        <v>470</v>
      </c>
      <c r="T255" s="207"/>
      <c r="U255" s="209" t="s">
        <v>271</v>
      </c>
    </row>
    <row r="256" spans="1:21">
      <c r="A256" s="11"/>
      <c r="B256" s="205"/>
      <c r="C256" s="207"/>
      <c r="D256" s="207"/>
      <c r="E256" s="42"/>
      <c r="F256" s="42"/>
      <c r="G256" s="207"/>
      <c r="H256" s="207"/>
      <c r="I256" s="209"/>
      <c r="J256" s="42"/>
      <c r="K256" s="207"/>
      <c r="L256" s="207"/>
      <c r="M256" s="42"/>
      <c r="N256" s="42"/>
      <c r="O256" s="207"/>
      <c r="P256" s="207"/>
      <c r="Q256" s="42"/>
      <c r="R256" s="42"/>
      <c r="S256" s="207"/>
      <c r="T256" s="207"/>
      <c r="U256" s="209"/>
    </row>
    <row r="257" spans="1:21">
      <c r="A257" s="11"/>
      <c r="B257" s="208" t="s">
        <v>90</v>
      </c>
      <c r="C257" s="204" t="s">
        <v>143</v>
      </c>
      <c r="D257" s="204"/>
      <c r="E257" s="37"/>
      <c r="F257" s="37"/>
      <c r="G257" s="204" t="s">
        <v>471</v>
      </c>
      <c r="H257" s="204"/>
      <c r="I257" s="202" t="s">
        <v>271</v>
      </c>
      <c r="J257" s="37"/>
      <c r="K257" s="204" t="s">
        <v>143</v>
      </c>
      <c r="L257" s="204"/>
      <c r="M257" s="37"/>
      <c r="N257" s="37"/>
      <c r="O257" s="204" t="s">
        <v>143</v>
      </c>
      <c r="P257" s="204"/>
      <c r="Q257" s="37"/>
      <c r="R257" s="37"/>
      <c r="S257" s="204" t="s">
        <v>471</v>
      </c>
      <c r="T257" s="204"/>
      <c r="U257" s="202" t="s">
        <v>271</v>
      </c>
    </row>
    <row r="258" spans="1:21">
      <c r="A258" s="11"/>
      <c r="B258" s="208"/>
      <c r="C258" s="204"/>
      <c r="D258" s="204"/>
      <c r="E258" s="37"/>
      <c r="F258" s="37"/>
      <c r="G258" s="204"/>
      <c r="H258" s="204"/>
      <c r="I258" s="202"/>
      <c r="J258" s="37"/>
      <c r="K258" s="204"/>
      <c r="L258" s="204"/>
      <c r="M258" s="37"/>
      <c r="N258" s="37"/>
      <c r="O258" s="204"/>
      <c r="P258" s="204"/>
      <c r="Q258" s="37"/>
      <c r="R258" s="37"/>
      <c r="S258" s="204"/>
      <c r="T258" s="204"/>
      <c r="U258" s="202"/>
    </row>
    <row r="259" spans="1:21">
      <c r="A259" s="11"/>
      <c r="B259" s="205" t="s">
        <v>91</v>
      </c>
      <c r="C259" s="206">
        <v>4607</v>
      </c>
      <c r="D259" s="206"/>
      <c r="E259" s="42"/>
      <c r="F259" s="42"/>
      <c r="G259" s="206">
        <v>11855</v>
      </c>
      <c r="H259" s="206"/>
      <c r="I259" s="42"/>
      <c r="J259" s="42"/>
      <c r="K259" s="207" t="s">
        <v>143</v>
      </c>
      <c r="L259" s="207"/>
      <c r="M259" s="42"/>
      <c r="N259" s="42"/>
      <c r="O259" s="207" t="s">
        <v>143</v>
      </c>
      <c r="P259" s="207"/>
      <c r="Q259" s="42"/>
      <c r="R259" s="42"/>
      <c r="S259" s="206">
        <v>16462</v>
      </c>
      <c r="T259" s="206"/>
      <c r="U259" s="42"/>
    </row>
    <row r="260" spans="1:21">
      <c r="A260" s="11"/>
      <c r="B260" s="205"/>
      <c r="C260" s="206"/>
      <c r="D260" s="206"/>
      <c r="E260" s="42"/>
      <c r="F260" s="42"/>
      <c r="G260" s="206"/>
      <c r="H260" s="206"/>
      <c r="I260" s="42"/>
      <c r="J260" s="42"/>
      <c r="K260" s="207"/>
      <c r="L260" s="207"/>
      <c r="M260" s="42"/>
      <c r="N260" s="42"/>
      <c r="O260" s="207"/>
      <c r="P260" s="207"/>
      <c r="Q260" s="42"/>
      <c r="R260" s="42"/>
      <c r="S260" s="206"/>
      <c r="T260" s="206"/>
      <c r="U260" s="42"/>
    </row>
    <row r="261" spans="1:21">
      <c r="A261" s="11"/>
      <c r="B261" s="208" t="s">
        <v>472</v>
      </c>
      <c r="C261" s="204" t="s">
        <v>437</v>
      </c>
      <c r="D261" s="204"/>
      <c r="E261" s="202" t="s">
        <v>271</v>
      </c>
      <c r="F261" s="37"/>
      <c r="G261" s="204">
        <v>24</v>
      </c>
      <c r="H261" s="204"/>
      <c r="I261" s="37"/>
      <c r="J261" s="37"/>
      <c r="K261" s="204" t="s">
        <v>143</v>
      </c>
      <c r="L261" s="204"/>
      <c r="M261" s="37"/>
      <c r="N261" s="37"/>
      <c r="O261" s="204" t="s">
        <v>143</v>
      </c>
      <c r="P261" s="204"/>
      <c r="Q261" s="37"/>
      <c r="R261" s="37"/>
      <c r="S261" s="204" t="s">
        <v>438</v>
      </c>
      <c r="T261" s="204"/>
      <c r="U261" s="202" t="s">
        <v>271</v>
      </c>
    </row>
    <row r="262" spans="1:21">
      <c r="A262" s="11"/>
      <c r="B262" s="208"/>
      <c r="C262" s="204"/>
      <c r="D262" s="204"/>
      <c r="E262" s="202"/>
      <c r="F262" s="37"/>
      <c r="G262" s="204"/>
      <c r="H262" s="204"/>
      <c r="I262" s="37"/>
      <c r="J262" s="37"/>
      <c r="K262" s="204"/>
      <c r="L262" s="204"/>
      <c r="M262" s="37"/>
      <c r="N262" s="37"/>
      <c r="O262" s="204"/>
      <c r="P262" s="204"/>
      <c r="Q262" s="37"/>
      <c r="R262" s="37"/>
      <c r="S262" s="204"/>
      <c r="T262" s="204"/>
      <c r="U262" s="202"/>
    </row>
    <row r="263" spans="1:21">
      <c r="A263" s="11"/>
      <c r="B263" s="205" t="s">
        <v>460</v>
      </c>
      <c r="C263" s="206">
        <v>811424</v>
      </c>
      <c r="D263" s="206"/>
      <c r="E263" s="42"/>
      <c r="F263" s="42"/>
      <c r="G263" s="207" t="s">
        <v>143</v>
      </c>
      <c r="H263" s="207"/>
      <c r="I263" s="42"/>
      <c r="J263" s="42"/>
      <c r="K263" s="207" t="s">
        <v>143</v>
      </c>
      <c r="L263" s="207"/>
      <c r="M263" s="42"/>
      <c r="N263" s="42"/>
      <c r="O263" s="207" t="s">
        <v>442</v>
      </c>
      <c r="P263" s="207"/>
      <c r="Q263" s="209" t="s">
        <v>271</v>
      </c>
      <c r="R263" s="42"/>
      <c r="S263" s="207" t="s">
        <v>143</v>
      </c>
      <c r="T263" s="207"/>
      <c r="U263" s="42"/>
    </row>
    <row r="264" spans="1:21">
      <c r="A264" s="11"/>
      <c r="B264" s="205"/>
      <c r="C264" s="206"/>
      <c r="D264" s="206"/>
      <c r="E264" s="42"/>
      <c r="F264" s="42"/>
      <c r="G264" s="207"/>
      <c r="H264" s="207"/>
      <c r="I264" s="42"/>
      <c r="J264" s="42"/>
      <c r="K264" s="207"/>
      <c r="L264" s="207"/>
      <c r="M264" s="42"/>
      <c r="N264" s="42"/>
      <c r="O264" s="207"/>
      <c r="P264" s="207"/>
      <c r="Q264" s="209"/>
      <c r="R264" s="42"/>
      <c r="S264" s="207"/>
      <c r="T264" s="207"/>
      <c r="U264" s="42"/>
    </row>
    <row r="265" spans="1:21">
      <c r="A265" s="11"/>
      <c r="B265" s="196" t="s">
        <v>93</v>
      </c>
      <c r="C265" s="37"/>
      <c r="D265" s="37"/>
      <c r="E265" s="37"/>
      <c r="F265" s="20"/>
      <c r="G265" s="37"/>
      <c r="H265" s="37"/>
      <c r="I265" s="37"/>
      <c r="J265" s="20"/>
      <c r="K265" s="37"/>
      <c r="L265" s="37"/>
      <c r="M265" s="37"/>
      <c r="N265" s="20"/>
      <c r="O265" s="37"/>
      <c r="P265" s="37"/>
      <c r="Q265" s="37"/>
      <c r="R265" s="20"/>
      <c r="S265" s="37"/>
      <c r="T265" s="37"/>
      <c r="U265" s="37"/>
    </row>
    <row r="266" spans="1:21">
      <c r="A266" s="11"/>
      <c r="B266" s="205" t="s">
        <v>36</v>
      </c>
      <c r="C266" s="207" t="s">
        <v>473</v>
      </c>
      <c r="D266" s="207"/>
      <c r="E266" s="209" t="s">
        <v>271</v>
      </c>
      <c r="F266" s="42"/>
      <c r="G266" s="207" t="s">
        <v>474</v>
      </c>
      <c r="H266" s="207"/>
      <c r="I266" s="209" t="s">
        <v>271</v>
      </c>
      <c r="J266" s="42"/>
      <c r="K266" s="207" t="s">
        <v>475</v>
      </c>
      <c r="L266" s="207"/>
      <c r="M266" s="209" t="s">
        <v>271</v>
      </c>
      <c r="N266" s="42"/>
      <c r="O266" s="207" t="s">
        <v>143</v>
      </c>
      <c r="P266" s="207"/>
      <c r="Q266" s="42"/>
      <c r="R266" s="42"/>
      <c r="S266" s="207" t="s">
        <v>476</v>
      </c>
      <c r="T266" s="207"/>
      <c r="U266" s="209" t="s">
        <v>271</v>
      </c>
    </row>
    <row r="267" spans="1:21">
      <c r="A267" s="11"/>
      <c r="B267" s="205"/>
      <c r="C267" s="207"/>
      <c r="D267" s="207"/>
      <c r="E267" s="209"/>
      <c r="F267" s="42"/>
      <c r="G267" s="207"/>
      <c r="H267" s="207"/>
      <c r="I267" s="209"/>
      <c r="J267" s="42"/>
      <c r="K267" s="207"/>
      <c r="L267" s="207"/>
      <c r="M267" s="209"/>
      <c r="N267" s="42"/>
      <c r="O267" s="207"/>
      <c r="P267" s="207"/>
      <c r="Q267" s="42"/>
      <c r="R267" s="42"/>
      <c r="S267" s="207"/>
      <c r="T267" s="207"/>
      <c r="U267" s="209"/>
    </row>
    <row r="268" spans="1:21">
      <c r="A268" s="11"/>
      <c r="B268" s="208" t="s">
        <v>477</v>
      </c>
      <c r="C268" s="204" t="s">
        <v>478</v>
      </c>
      <c r="D268" s="204"/>
      <c r="E268" s="202" t="s">
        <v>271</v>
      </c>
      <c r="F268" s="37"/>
      <c r="G268" s="203">
        <v>947290</v>
      </c>
      <c r="H268" s="203"/>
      <c r="I268" s="37"/>
      <c r="J268" s="37"/>
      <c r="K268" s="204" t="s">
        <v>479</v>
      </c>
      <c r="L268" s="204"/>
      <c r="M268" s="202" t="s">
        <v>271</v>
      </c>
      <c r="N268" s="37"/>
      <c r="O268" s="204" t="s">
        <v>143</v>
      </c>
      <c r="P268" s="204"/>
      <c r="Q268" s="37"/>
      <c r="R268" s="37"/>
      <c r="S268" s="203">
        <v>3998</v>
      </c>
      <c r="T268" s="203"/>
      <c r="U268" s="37"/>
    </row>
    <row r="269" spans="1:21">
      <c r="A269" s="11"/>
      <c r="B269" s="208"/>
      <c r="C269" s="204"/>
      <c r="D269" s="204"/>
      <c r="E269" s="202"/>
      <c r="F269" s="37"/>
      <c r="G269" s="203"/>
      <c r="H269" s="203"/>
      <c r="I269" s="37"/>
      <c r="J269" s="37"/>
      <c r="K269" s="204"/>
      <c r="L269" s="204"/>
      <c r="M269" s="202"/>
      <c r="N269" s="37"/>
      <c r="O269" s="204"/>
      <c r="P269" s="204"/>
      <c r="Q269" s="37"/>
      <c r="R269" s="37"/>
      <c r="S269" s="203"/>
      <c r="T269" s="203"/>
      <c r="U269" s="37"/>
    </row>
    <row r="270" spans="1:21">
      <c r="A270" s="11"/>
      <c r="B270" s="205" t="s">
        <v>38</v>
      </c>
      <c r="C270" s="207" t="s">
        <v>480</v>
      </c>
      <c r="D270" s="207"/>
      <c r="E270" s="209" t="s">
        <v>271</v>
      </c>
      <c r="F270" s="42"/>
      <c r="G270" s="206">
        <v>24320</v>
      </c>
      <c r="H270" s="206"/>
      <c r="I270" s="42"/>
      <c r="J270" s="42"/>
      <c r="K270" s="207" t="s">
        <v>481</v>
      </c>
      <c r="L270" s="207"/>
      <c r="M270" s="209" t="s">
        <v>271</v>
      </c>
      <c r="N270" s="42"/>
      <c r="O270" s="207" t="s">
        <v>143</v>
      </c>
      <c r="P270" s="207"/>
      <c r="Q270" s="42"/>
      <c r="R270" s="42"/>
      <c r="S270" s="207" t="s">
        <v>482</v>
      </c>
      <c r="T270" s="207"/>
      <c r="U270" s="209" t="s">
        <v>271</v>
      </c>
    </row>
    <row r="271" spans="1:21">
      <c r="A271" s="11"/>
      <c r="B271" s="205"/>
      <c r="C271" s="207"/>
      <c r="D271" s="207"/>
      <c r="E271" s="209"/>
      <c r="F271" s="42"/>
      <c r="G271" s="206"/>
      <c r="H271" s="206"/>
      <c r="I271" s="42"/>
      <c r="J271" s="42"/>
      <c r="K271" s="207"/>
      <c r="L271" s="207"/>
      <c r="M271" s="209"/>
      <c r="N271" s="42"/>
      <c r="O271" s="207"/>
      <c r="P271" s="207"/>
      <c r="Q271" s="42"/>
      <c r="R271" s="42"/>
      <c r="S271" s="207"/>
      <c r="T271" s="207"/>
      <c r="U271" s="209"/>
    </row>
    <row r="272" spans="1:21">
      <c r="A272" s="11"/>
      <c r="B272" s="208" t="s">
        <v>95</v>
      </c>
      <c r="C272" s="203">
        <v>25583</v>
      </c>
      <c r="D272" s="203"/>
      <c r="E272" s="37"/>
      <c r="F272" s="37"/>
      <c r="G272" s="204">
        <v>29</v>
      </c>
      <c r="H272" s="204"/>
      <c r="I272" s="37"/>
      <c r="J272" s="37"/>
      <c r="K272" s="204" t="s">
        <v>143</v>
      </c>
      <c r="L272" s="204"/>
      <c r="M272" s="37"/>
      <c r="N272" s="37"/>
      <c r="O272" s="204" t="s">
        <v>143</v>
      </c>
      <c r="P272" s="204"/>
      <c r="Q272" s="37"/>
      <c r="R272" s="37"/>
      <c r="S272" s="203">
        <v>25612</v>
      </c>
      <c r="T272" s="203"/>
      <c r="U272" s="37"/>
    </row>
    <row r="273" spans="1:21">
      <c r="A273" s="11"/>
      <c r="B273" s="208"/>
      <c r="C273" s="203"/>
      <c r="D273" s="203"/>
      <c r="E273" s="37"/>
      <c r="F273" s="37"/>
      <c r="G273" s="204"/>
      <c r="H273" s="204"/>
      <c r="I273" s="37"/>
      <c r="J273" s="37"/>
      <c r="K273" s="204"/>
      <c r="L273" s="204"/>
      <c r="M273" s="37"/>
      <c r="N273" s="37"/>
      <c r="O273" s="204"/>
      <c r="P273" s="204"/>
      <c r="Q273" s="37"/>
      <c r="R273" s="37"/>
      <c r="S273" s="203"/>
      <c r="T273" s="203"/>
      <c r="U273" s="37"/>
    </row>
    <row r="274" spans="1:21">
      <c r="A274" s="11"/>
      <c r="B274" s="205" t="s">
        <v>45</v>
      </c>
      <c r="C274" s="207" t="s">
        <v>483</v>
      </c>
      <c r="D274" s="207"/>
      <c r="E274" s="209" t="s">
        <v>271</v>
      </c>
      <c r="F274" s="42"/>
      <c r="G274" s="207" t="s">
        <v>484</v>
      </c>
      <c r="H274" s="207"/>
      <c r="I274" s="209" t="s">
        <v>271</v>
      </c>
      <c r="J274" s="42"/>
      <c r="K274" s="206">
        <v>24171</v>
      </c>
      <c r="L274" s="206"/>
      <c r="M274" s="42"/>
      <c r="N274" s="42"/>
      <c r="O274" s="207" t="s">
        <v>405</v>
      </c>
      <c r="P274" s="207"/>
      <c r="Q274" s="209" t="s">
        <v>271</v>
      </c>
      <c r="R274" s="42"/>
      <c r="S274" s="207" t="s">
        <v>485</v>
      </c>
      <c r="T274" s="207"/>
      <c r="U274" s="209" t="s">
        <v>271</v>
      </c>
    </row>
    <row r="275" spans="1:21">
      <c r="A275" s="11"/>
      <c r="B275" s="205"/>
      <c r="C275" s="207"/>
      <c r="D275" s="207"/>
      <c r="E275" s="209"/>
      <c r="F275" s="42"/>
      <c r="G275" s="207"/>
      <c r="H275" s="207"/>
      <c r="I275" s="209"/>
      <c r="J275" s="42"/>
      <c r="K275" s="206"/>
      <c r="L275" s="206"/>
      <c r="M275" s="42"/>
      <c r="N275" s="42"/>
      <c r="O275" s="207"/>
      <c r="P275" s="207"/>
      <c r="Q275" s="209"/>
      <c r="R275" s="42"/>
      <c r="S275" s="207"/>
      <c r="T275" s="207"/>
      <c r="U275" s="209"/>
    </row>
    <row r="276" spans="1:21">
      <c r="A276" s="11"/>
      <c r="B276" s="208" t="s">
        <v>486</v>
      </c>
      <c r="C276" s="203">
        <v>133070</v>
      </c>
      <c r="D276" s="203"/>
      <c r="E276" s="37"/>
      <c r="F276" s="37"/>
      <c r="G276" s="204" t="s">
        <v>487</v>
      </c>
      <c r="H276" s="204"/>
      <c r="I276" s="202" t="s">
        <v>271</v>
      </c>
      <c r="J276" s="37"/>
      <c r="K276" s="203">
        <v>137955</v>
      </c>
      <c r="L276" s="203"/>
      <c r="M276" s="37"/>
      <c r="N276" s="37"/>
      <c r="O276" s="204" t="s">
        <v>143</v>
      </c>
      <c r="P276" s="204"/>
      <c r="Q276" s="37"/>
      <c r="R276" s="37"/>
      <c r="S276" s="203">
        <v>268649</v>
      </c>
      <c r="T276" s="203"/>
      <c r="U276" s="37"/>
    </row>
    <row r="277" spans="1:21">
      <c r="A277" s="11"/>
      <c r="B277" s="208"/>
      <c r="C277" s="203"/>
      <c r="D277" s="203"/>
      <c r="E277" s="37"/>
      <c r="F277" s="37"/>
      <c r="G277" s="204"/>
      <c r="H277" s="204"/>
      <c r="I277" s="202"/>
      <c r="J277" s="37"/>
      <c r="K277" s="203"/>
      <c r="L277" s="203"/>
      <c r="M277" s="37"/>
      <c r="N277" s="37"/>
      <c r="O277" s="204"/>
      <c r="P277" s="204"/>
      <c r="Q277" s="37"/>
      <c r="R277" s="37"/>
      <c r="S277" s="203"/>
      <c r="T277" s="203"/>
      <c r="U277" s="37"/>
    </row>
    <row r="278" spans="1:21">
      <c r="A278" s="11"/>
      <c r="B278" s="205" t="s">
        <v>49</v>
      </c>
      <c r="C278" s="207" t="s">
        <v>488</v>
      </c>
      <c r="D278" s="207"/>
      <c r="E278" s="209" t="s">
        <v>271</v>
      </c>
      <c r="F278" s="42"/>
      <c r="G278" s="207" t="s">
        <v>143</v>
      </c>
      <c r="H278" s="207"/>
      <c r="I278" s="42"/>
      <c r="J278" s="42"/>
      <c r="K278" s="207" t="s">
        <v>143</v>
      </c>
      <c r="L278" s="207"/>
      <c r="M278" s="42"/>
      <c r="N278" s="42"/>
      <c r="O278" s="207" t="s">
        <v>143</v>
      </c>
      <c r="P278" s="207"/>
      <c r="Q278" s="42"/>
      <c r="R278" s="42"/>
      <c r="S278" s="207" t="s">
        <v>488</v>
      </c>
      <c r="T278" s="207"/>
      <c r="U278" s="209" t="s">
        <v>271</v>
      </c>
    </row>
    <row r="279" spans="1:21">
      <c r="A279" s="11"/>
      <c r="B279" s="205"/>
      <c r="C279" s="207"/>
      <c r="D279" s="207"/>
      <c r="E279" s="209"/>
      <c r="F279" s="42"/>
      <c r="G279" s="207"/>
      <c r="H279" s="207"/>
      <c r="I279" s="42"/>
      <c r="J279" s="42"/>
      <c r="K279" s="207"/>
      <c r="L279" s="207"/>
      <c r="M279" s="42"/>
      <c r="N279" s="42"/>
      <c r="O279" s="207"/>
      <c r="P279" s="207"/>
      <c r="Q279" s="42"/>
      <c r="R279" s="42"/>
      <c r="S279" s="207"/>
      <c r="T279" s="207"/>
      <c r="U279" s="209"/>
    </row>
    <row r="280" spans="1:21">
      <c r="A280" s="11"/>
      <c r="B280" s="208" t="s">
        <v>96</v>
      </c>
      <c r="C280" s="204" t="s">
        <v>489</v>
      </c>
      <c r="D280" s="204"/>
      <c r="E280" s="202" t="s">
        <v>271</v>
      </c>
      <c r="F280" s="37"/>
      <c r="G280" s="204" t="s">
        <v>490</v>
      </c>
      <c r="H280" s="204"/>
      <c r="I280" s="202" t="s">
        <v>271</v>
      </c>
      <c r="J280" s="37"/>
      <c r="K280" s="204" t="s">
        <v>143</v>
      </c>
      <c r="L280" s="204"/>
      <c r="M280" s="37"/>
      <c r="N280" s="37"/>
      <c r="O280" s="204" t="s">
        <v>143</v>
      </c>
      <c r="P280" s="204"/>
      <c r="Q280" s="37"/>
      <c r="R280" s="37"/>
      <c r="S280" s="204" t="s">
        <v>491</v>
      </c>
      <c r="T280" s="204"/>
      <c r="U280" s="202" t="s">
        <v>271</v>
      </c>
    </row>
    <row r="281" spans="1:21" ht="15.75" thickBot="1">
      <c r="A281" s="11"/>
      <c r="B281" s="208"/>
      <c r="C281" s="210"/>
      <c r="D281" s="210"/>
      <c r="E281" s="211"/>
      <c r="F281" s="37"/>
      <c r="G281" s="210"/>
      <c r="H281" s="210"/>
      <c r="I281" s="211"/>
      <c r="J281" s="37"/>
      <c r="K281" s="210"/>
      <c r="L281" s="210"/>
      <c r="M281" s="59"/>
      <c r="N281" s="37"/>
      <c r="O281" s="210"/>
      <c r="P281" s="210"/>
      <c r="Q281" s="59"/>
      <c r="R281" s="37"/>
      <c r="S281" s="210"/>
      <c r="T281" s="210"/>
      <c r="U281" s="211"/>
    </row>
    <row r="282" spans="1:21">
      <c r="A282" s="11"/>
      <c r="B282" s="212" t="s">
        <v>492</v>
      </c>
      <c r="C282" s="213">
        <v>161673</v>
      </c>
      <c r="D282" s="213"/>
      <c r="E282" s="33"/>
      <c r="F282" s="42"/>
      <c r="G282" s="213">
        <v>223833</v>
      </c>
      <c r="H282" s="213"/>
      <c r="I282" s="33"/>
      <c r="J282" s="42"/>
      <c r="K282" s="213">
        <v>4981</v>
      </c>
      <c r="L282" s="213"/>
      <c r="M282" s="33"/>
      <c r="N282" s="42"/>
      <c r="O282" s="214" t="s">
        <v>405</v>
      </c>
      <c r="P282" s="214"/>
      <c r="Q282" s="215" t="s">
        <v>271</v>
      </c>
      <c r="R282" s="42"/>
      <c r="S282" s="213">
        <v>388069</v>
      </c>
      <c r="T282" s="213"/>
      <c r="U282" s="33"/>
    </row>
    <row r="283" spans="1:21">
      <c r="A283" s="11"/>
      <c r="B283" s="212"/>
      <c r="C283" s="206"/>
      <c r="D283" s="206"/>
      <c r="E283" s="42"/>
      <c r="F283" s="42"/>
      <c r="G283" s="206"/>
      <c r="H283" s="206"/>
      <c r="I283" s="42"/>
      <c r="J283" s="42"/>
      <c r="K283" s="206"/>
      <c r="L283" s="206"/>
      <c r="M283" s="42"/>
      <c r="N283" s="42"/>
      <c r="O283" s="207"/>
      <c r="P283" s="207"/>
      <c r="Q283" s="209"/>
      <c r="R283" s="42"/>
      <c r="S283" s="206"/>
      <c r="T283" s="206"/>
      <c r="U283" s="42"/>
    </row>
    <row r="284" spans="1:21">
      <c r="A284" s="11"/>
      <c r="B284" s="20"/>
      <c r="C284" s="37"/>
      <c r="D284" s="37"/>
      <c r="E284" s="37"/>
      <c r="F284" s="20"/>
      <c r="G284" s="37"/>
      <c r="H284" s="37"/>
      <c r="I284" s="37"/>
      <c r="J284" s="20"/>
      <c r="K284" s="37"/>
      <c r="L284" s="37"/>
      <c r="M284" s="37"/>
      <c r="N284" s="20"/>
      <c r="O284" s="37"/>
      <c r="P284" s="37"/>
      <c r="Q284" s="37"/>
      <c r="R284" s="20"/>
      <c r="S284" s="37"/>
      <c r="T284" s="37"/>
      <c r="U284" s="37"/>
    </row>
    <row r="285" spans="1:21">
      <c r="A285" s="11"/>
      <c r="B285" s="195" t="s">
        <v>493</v>
      </c>
      <c r="C285" s="42"/>
      <c r="D285" s="42"/>
      <c r="E285" s="42"/>
      <c r="F285" s="18"/>
      <c r="G285" s="42"/>
      <c r="H285" s="42"/>
      <c r="I285" s="42"/>
      <c r="J285" s="18"/>
      <c r="K285" s="42"/>
      <c r="L285" s="42"/>
      <c r="M285" s="42"/>
      <c r="N285" s="18"/>
      <c r="O285" s="42"/>
      <c r="P285" s="42"/>
      <c r="Q285" s="42"/>
      <c r="R285" s="18"/>
      <c r="S285" s="42"/>
      <c r="T285" s="42"/>
      <c r="U285" s="42"/>
    </row>
    <row r="286" spans="1:21">
      <c r="A286" s="11"/>
      <c r="B286" s="208" t="s">
        <v>99</v>
      </c>
      <c r="C286" s="204" t="s">
        <v>494</v>
      </c>
      <c r="D286" s="204"/>
      <c r="E286" s="202" t="s">
        <v>271</v>
      </c>
      <c r="F286" s="37"/>
      <c r="G286" s="204" t="s">
        <v>495</v>
      </c>
      <c r="H286" s="204"/>
      <c r="I286" s="202" t="s">
        <v>271</v>
      </c>
      <c r="J286" s="37"/>
      <c r="K286" s="204" t="s">
        <v>496</v>
      </c>
      <c r="L286" s="204"/>
      <c r="M286" s="202" t="s">
        <v>271</v>
      </c>
      <c r="N286" s="37"/>
      <c r="O286" s="204" t="s">
        <v>143</v>
      </c>
      <c r="P286" s="204"/>
      <c r="Q286" s="37"/>
      <c r="R286" s="37"/>
      <c r="S286" s="204" t="s">
        <v>497</v>
      </c>
      <c r="T286" s="204"/>
      <c r="U286" s="202" t="s">
        <v>271</v>
      </c>
    </row>
    <row r="287" spans="1:21">
      <c r="A287" s="11"/>
      <c r="B287" s="208"/>
      <c r="C287" s="204"/>
      <c r="D287" s="204"/>
      <c r="E287" s="202"/>
      <c r="F287" s="37"/>
      <c r="G287" s="204"/>
      <c r="H287" s="204"/>
      <c r="I287" s="202"/>
      <c r="J287" s="37"/>
      <c r="K287" s="204"/>
      <c r="L287" s="204"/>
      <c r="M287" s="202"/>
      <c r="N287" s="37"/>
      <c r="O287" s="204"/>
      <c r="P287" s="204"/>
      <c r="Q287" s="37"/>
      <c r="R287" s="37"/>
      <c r="S287" s="204"/>
      <c r="T287" s="204"/>
      <c r="U287" s="202"/>
    </row>
    <row r="288" spans="1:21">
      <c r="A288" s="11"/>
      <c r="B288" s="205" t="s">
        <v>498</v>
      </c>
      <c r="C288" s="207" t="s">
        <v>143</v>
      </c>
      <c r="D288" s="207"/>
      <c r="E288" s="42"/>
      <c r="F288" s="42"/>
      <c r="G288" s="207" t="s">
        <v>499</v>
      </c>
      <c r="H288" s="207"/>
      <c r="I288" s="209" t="s">
        <v>271</v>
      </c>
      <c r="J288" s="42"/>
      <c r="K288" s="207" t="s">
        <v>143</v>
      </c>
      <c r="L288" s="207"/>
      <c r="M288" s="42"/>
      <c r="N288" s="42"/>
      <c r="O288" s="207" t="s">
        <v>143</v>
      </c>
      <c r="P288" s="207"/>
      <c r="Q288" s="42"/>
      <c r="R288" s="42"/>
      <c r="S288" s="207" t="s">
        <v>499</v>
      </c>
      <c r="T288" s="207"/>
      <c r="U288" s="209" t="s">
        <v>271</v>
      </c>
    </row>
    <row r="289" spans="1:21">
      <c r="A289" s="11"/>
      <c r="B289" s="205"/>
      <c r="C289" s="207"/>
      <c r="D289" s="207"/>
      <c r="E289" s="42"/>
      <c r="F289" s="42"/>
      <c r="G289" s="207"/>
      <c r="H289" s="207"/>
      <c r="I289" s="209"/>
      <c r="J289" s="42"/>
      <c r="K289" s="207"/>
      <c r="L289" s="207"/>
      <c r="M289" s="42"/>
      <c r="N289" s="42"/>
      <c r="O289" s="207"/>
      <c r="P289" s="207"/>
      <c r="Q289" s="42"/>
      <c r="R289" s="42"/>
      <c r="S289" s="207"/>
      <c r="T289" s="207"/>
      <c r="U289" s="209"/>
    </row>
    <row r="290" spans="1:21">
      <c r="A290" s="11"/>
      <c r="B290" s="208" t="s">
        <v>101</v>
      </c>
      <c r="C290" s="204" t="s">
        <v>143</v>
      </c>
      <c r="D290" s="204"/>
      <c r="E290" s="37"/>
      <c r="F290" s="37"/>
      <c r="G290" s="204" t="s">
        <v>500</v>
      </c>
      <c r="H290" s="204"/>
      <c r="I290" s="202" t="s">
        <v>271</v>
      </c>
      <c r="J290" s="37"/>
      <c r="K290" s="204" t="s">
        <v>143</v>
      </c>
      <c r="L290" s="204"/>
      <c r="M290" s="37"/>
      <c r="N290" s="37"/>
      <c r="O290" s="204" t="s">
        <v>143</v>
      </c>
      <c r="P290" s="204"/>
      <c r="Q290" s="37"/>
      <c r="R290" s="37"/>
      <c r="S290" s="204" t="s">
        <v>500</v>
      </c>
      <c r="T290" s="204"/>
      <c r="U290" s="202" t="s">
        <v>271</v>
      </c>
    </row>
    <row r="291" spans="1:21">
      <c r="A291" s="11"/>
      <c r="B291" s="208"/>
      <c r="C291" s="204"/>
      <c r="D291" s="204"/>
      <c r="E291" s="37"/>
      <c r="F291" s="37"/>
      <c r="G291" s="204"/>
      <c r="H291" s="204"/>
      <c r="I291" s="202"/>
      <c r="J291" s="37"/>
      <c r="K291" s="204"/>
      <c r="L291" s="204"/>
      <c r="M291" s="37"/>
      <c r="N291" s="37"/>
      <c r="O291" s="204"/>
      <c r="P291" s="204"/>
      <c r="Q291" s="37"/>
      <c r="R291" s="37"/>
      <c r="S291" s="204"/>
      <c r="T291" s="204"/>
      <c r="U291" s="202"/>
    </row>
    <row r="292" spans="1:21">
      <c r="A292" s="11"/>
      <c r="B292" s="205" t="s">
        <v>409</v>
      </c>
      <c r="C292" s="207" t="s">
        <v>501</v>
      </c>
      <c r="D292" s="207"/>
      <c r="E292" s="209" t="s">
        <v>271</v>
      </c>
      <c r="F292" s="42"/>
      <c r="G292" s="207" t="s">
        <v>143</v>
      </c>
      <c r="H292" s="207"/>
      <c r="I292" s="42"/>
      <c r="J292" s="42"/>
      <c r="K292" s="207" t="s">
        <v>143</v>
      </c>
      <c r="L292" s="207"/>
      <c r="M292" s="42"/>
      <c r="N292" s="42"/>
      <c r="O292" s="206">
        <v>22990</v>
      </c>
      <c r="P292" s="206"/>
      <c r="Q292" s="42"/>
      <c r="R292" s="42"/>
      <c r="S292" s="207" t="s">
        <v>143</v>
      </c>
      <c r="T292" s="207"/>
      <c r="U292" s="42"/>
    </row>
    <row r="293" spans="1:21">
      <c r="A293" s="11"/>
      <c r="B293" s="205"/>
      <c r="C293" s="207"/>
      <c r="D293" s="207"/>
      <c r="E293" s="209"/>
      <c r="F293" s="42"/>
      <c r="G293" s="207"/>
      <c r="H293" s="207"/>
      <c r="I293" s="42"/>
      <c r="J293" s="42"/>
      <c r="K293" s="207"/>
      <c r="L293" s="207"/>
      <c r="M293" s="42"/>
      <c r="N293" s="42"/>
      <c r="O293" s="206"/>
      <c r="P293" s="206"/>
      <c r="Q293" s="42"/>
      <c r="R293" s="42"/>
      <c r="S293" s="207"/>
      <c r="T293" s="207"/>
      <c r="U293" s="42"/>
    </row>
    <row r="294" spans="1:21">
      <c r="A294" s="11"/>
      <c r="B294" s="208" t="s">
        <v>102</v>
      </c>
      <c r="C294" s="203">
        <v>74343</v>
      </c>
      <c r="D294" s="203"/>
      <c r="E294" s="37"/>
      <c r="F294" s="37"/>
      <c r="G294" s="204" t="s">
        <v>143</v>
      </c>
      <c r="H294" s="204"/>
      <c r="I294" s="37"/>
      <c r="J294" s="37"/>
      <c r="K294" s="204" t="s">
        <v>143</v>
      </c>
      <c r="L294" s="204"/>
      <c r="M294" s="37"/>
      <c r="N294" s="37"/>
      <c r="O294" s="204" t="s">
        <v>143</v>
      </c>
      <c r="P294" s="204"/>
      <c r="Q294" s="37"/>
      <c r="R294" s="37"/>
      <c r="S294" s="203">
        <v>74343</v>
      </c>
      <c r="T294" s="203"/>
      <c r="U294" s="37"/>
    </row>
    <row r="295" spans="1:21" ht="15.75" thickBot="1">
      <c r="A295" s="11"/>
      <c r="B295" s="208"/>
      <c r="C295" s="216"/>
      <c r="D295" s="216"/>
      <c r="E295" s="59"/>
      <c r="F295" s="37"/>
      <c r="G295" s="210"/>
      <c r="H295" s="210"/>
      <c r="I295" s="59"/>
      <c r="J295" s="37"/>
      <c r="K295" s="210"/>
      <c r="L295" s="210"/>
      <c r="M295" s="59"/>
      <c r="N295" s="37"/>
      <c r="O295" s="210"/>
      <c r="P295" s="210"/>
      <c r="Q295" s="59"/>
      <c r="R295" s="37"/>
      <c r="S295" s="216"/>
      <c r="T295" s="216"/>
      <c r="U295" s="59"/>
    </row>
    <row r="296" spans="1:21">
      <c r="A296" s="11"/>
      <c r="B296" s="212" t="s">
        <v>502</v>
      </c>
      <c r="C296" s="213">
        <v>6360</v>
      </c>
      <c r="D296" s="213"/>
      <c r="E296" s="33"/>
      <c r="F296" s="42"/>
      <c r="G296" s="214" t="s">
        <v>503</v>
      </c>
      <c r="H296" s="214"/>
      <c r="I296" s="215" t="s">
        <v>271</v>
      </c>
      <c r="J296" s="42"/>
      <c r="K296" s="214" t="s">
        <v>496</v>
      </c>
      <c r="L296" s="214"/>
      <c r="M296" s="215" t="s">
        <v>271</v>
      </c>
      <c r="N296" s="42"/>
      <c r="O296" s="213">
        <v>22990</v>
      </c>
      <c r="P296" s="213"/>
      <c r="Q296" s="33"/>
      <c r="R296" s="42"/>
      <c r="S296" s="214" t="s">
        <v>504</v>
      </c>
      <c r="T296" s="214"/>
      <c r="U296" s="215" t="s">
        <v>271</v>
      </c>
    </row>
    <row r="297" spans="1:21">
      <c r="A297" s="11"/>
      <c r="B297" s="212"/>
      <c r="C297" s="217"/>
      <c r="D297" s="217"/>
      <c r="E297" s="34"/>
      <c r="F297" s="42"/>
      <c r="G297" s="218"/>
      <c r="H297" s="218"/>
      <c r="I297" s="219"/>
      <c r="J297" s="42"/>
      <c r="K297" s="218"/>
      <c r="L297" s="218"/>
      <c r="M297" s="219"/>
      <c r="N297" s="42"/>
      <c r="O297" s="217"/>
      <c r="P297" s="217"/>
      <c r="Q297" s="34"/>
      <c r="R297" s="42"/>
      <c r="S297" s="218"/>
      <c r="T297" s="218"/>
      <c r="U297" s="219"/>
    </row>
    <row r="298" spans="1:21">
      <c r="A298" s="11"/>
      <c r="B298" s="20"/>
      <c r="C298" s="37"/>
      <c r="D298" s="37"/>
      <c r="E298" s="37"/>
      <c r="F298" s="20"/>
      <c r="G298" s="37"/>
      <c r="H298" s="37"/>
      <c r="I298" s="37"/>
      <c r="J298" s="20"/>
      <c r="K298" s="37"/>
      <c r="L298" s="37"/>
      <c r="M298" s="37"/>
      <c r="N298" s="20"/>
      <c r="O298" s="37"/>
      <c r="P298" s="37"/>
      <c r="Q298" s="37"/>
      <c r="R298" s="20"/>
      <c r="S298" s="37"/>
      <c r="T298" s="37"/>
      <c r="U298" s="37"/>
    </row>
    <row r="299" spans="1:21">
      <c r="A299" s="11"/>
      <c r="B299" s="195" t="s">
        <v>104</v>
      </c>
      <c r="C299" s="42"/>
      <c r="D299" s="42"/>
      <c r="E299" s="42"/>
      <c r="F299" s="18"/>
      <c r="G299" s="42"/>
      <c r="H299" s="42"/>
      <c r="I299" s="42"/>
      <c r="J299" s="18"/>
      <c r="K299" s="42"/>
      <c r="L299" s="42"/>
      <c r="M299" s="42"/>
      <c r="N299" s="18"/>
      <c r="O299" s="42"/>
      <c r="P299" s="42"/>
      <c r="Q299" s="42"/>
      <c r="R299" s="18"/>
      <c r="S299" s="42"/>
      <c r="T299" s="42"/>
      <c r="U299" s="42"/>
    </row>
    <row r="300" spans="1:21">
      <c r="A300" s="11"/>
      <c r="B300" s="208" t="s">
        <v>105</v>
      </c>
      <c r="C300" s="203">
        <v>328664</v>
      </c>
      <c r="D300" s="203"/>
      <c r="E300" s="37"/>
      <c r="F300" s="37"/>
      <c r="G300" s="204" t="s">
        <v>143</v>
      </c>
      <c r="H300" s="204"/>
      <c r="I300" s="37"/>
      <c r="J300" s="37"/>
      <c r="K300" s="203">
        <v>22990</v>
      </c>
      <c r="L300" s="203"/>
      <c r="M300" s="37"/>
      <c r="N300" s="37"/>
      <c r="O300" s="204" t="s">
        <v>501</v>
      </c>
      <c r="P300" s="204"/>
      <c r="Q300" s="202" t="s">
        <v>271</v>
      </c>
      <c r="R300" s="37"/>
      <c r="S300" s="203">
        <v>328664</v>
      </c>
      <c r="T300" s="203"/>
      <c r="U300" s="37"/>
    </row>
    <row r="301" spans="1:21">
      <c r="A301" s="11"/>
      <c r="B301" s="208"/>
      <c r="C301" s="203"/>
      <c r="D301" s="203"/>
      <c r="E301" s="37"/>
      <c r="F301" s="37"/>
      <c r="G301" s="204"/>
      <c r="H301" s="204"/>
      <c r="I301" s="37"/>
      <c r="J301" s="37"/>
      <c r="K301" s="203"/>
      <c r="L301" s="203"/>
      <c r="M301" s="37"/>
      <c r="N301" s="37"/>
      <c r="O301" s="204"/>
      <c r="P301" s="204"/>
      <c r="Q301" s="202"/>
      <c r="R301" s="37"/>
      <c r="S301" s="203"/>
      <c r="T301" s="203"/>
      <c r="U301" s="37"/>
    </row>
    <row r="302" spans="1:21">
      <c r="A302" s="11"/>
      <c r="B302" s="205" t="s">
        <v>505</v>
      </c>
      <c r="C302" s="207" t="s">
        <v>506</v>
      </c>
      <c r="D302" s="207"/>
      <c r="E302" s="209" t="s">
        <v>271</v>
      </c>
      <c r="F302" s="42"/>
      <c r="G302" s="207" t="s">
        <v>143</v>
      </c>
      <c r="H302" s="207"/>
      <c r="I302" s="42"/>
      <c r="J302" s="42"/>
      <c r="K302" s="207" t="s">
        <v>143</v>
      </c>
      <c r="L302" s="207"/>
      <c r="M302" s="42"/>
      <c r="N302" s="42"/>
      <c r="O302" s="207" t="s">
        <v>143</v>
      </c>
      <c r="P302" s="207"/>
      <c r="Q302" s="42"/>
      <c r="R302" s="42"/>
      <c r="S302" s="207" t="s">
        <v>506</v>
      </c>
      <c r="T302" s="207"/>
      <c r="U302" s="209" t="s">
        <v>271</v>
      </c>
    </row>
    <row r="303" spans="1:21">
      <c r="A303" s="11"/>
      <c r="B303" s="205"/>
      <c r="C303" s="207"/>
      <c r="D303" s="207"/>
      <c r="E303" s="209"/>
      <c r="F303" s="42"/>
      <c r="G303" s="207"/>
      <c r="H303" s="207"/>
      <c r="I303" s="42"/>
      <c r="J303" s="42"/>
      <c r="K303" s="207"/>
      <c r="L303" s="207"/>
      <c r="M303" s="42"/>
      <c r="N303" s="42"/>
      <c r="O303" s="207"/>
      <c r="P303" s="207"/>
      <c r="Q303" s="42"/>
      <c r="R303" s="42"/>
      <c r="S303" s="207"/>
      <c r="T303" s="207"/>
      <c r="U303" s="209"/>
    </row>
    <row r="304" spans="1:21">
      <c r="A304" s="11"/>
      <c r="B304" s="208" t="s">
        <v>107</v>
      </c>
      <c r="C304" s="203">
        <v>90761</v>
      </c>
      <c r="D304" s="203"/>
      <c r="E304" s="37"/>
      <c r="F304" s="37"/>
      <c r="G304" s="204" t="s">
        <v>143</v>
      </c>
      <c r="H304" s="204"/>
      <c r="I304" s="37"/>
      <c r="J304" s="37"/>
      <c r="K304" s="204" t="s">
        <v>143</v>
      </c>
      <c r="L304" s="204"/>
      <c r="M304" s="37"/>
      <c r="N304" s="37"/>
      <c r="O304" s="204" t="s">
        <v>143</v>
      </c>
      <c r="P304" s="204"/>
      <c r="Q304" s="37"/>
      <c r="R304" s="37"/>
      <c r="S304" s="203">
        <v>90761</v>
      </c>
      <c r="T304" s="203"/>
      <c r="U304" s="37"/>
    </row>
    <row r="305" spans="1:21">
      <c r="A305" s="11"/>
      <c r="B305" s="208"/>
      <c r="C305" s="203"/>
      <c r="D305" s="203"/>
      <c r="E305" s="37"/>
      <c r="F305" s="37"/>
      <c r="G305" s="204"/>
      <c r="H305" s="204"/>
      <c r="I305" s="37"/>
      <c r="J305" s="37"/>
      <c r="K305" s="204"/>
      <c r="L305" s="204"/>
      <c r="M305" s="37"/>
      <c r="N305" s="37"/>
      <c r="O305" s="204"/>
      <c r="P305" s="204"/>
      <c r="Q305" s="37"/>
      <c r="R305" s="37"/>
      <c r="S305" s="203"/>
      <c r="T305" s="203"/>
      <c r="U305" s="37"/>
    </row>
    <row r="306" spans="1:21">
      <c r="A306" s="11"/>
      <c r="B306" s="205" t="s">
        <v>108</v>
      </c>
      <c r="C306" s="207" t="s">
        <v>143</v>
      </c>
      <c r="D306" s="207"/>
      <c r="E306" s="42"/>
      <c r="F306" s="42"/>
      <c r="G306" s="207" t="s">
        <v>143</v>
      </c>
      <c r="H306" s="207"/>
      <c r="I306" s="42"/>
      <c r="J306" s="42"/>
      <c r="K306" s="206">
        <v>35925</v>
      </c>
      <c r="L306" s="206"/>
      <c r="M306" s="42"/>
      <c r="N306" s="42"/>
      <c r="O306" s="207" t="s">
        <v>143</v>
      </c>
      <c r="P306" s="207"/>
      <c r="Q306" s="42"/>
      <c r="R306" s="42"/>
      <c r="S306" s="206">
        <v>35925</v>
      </c>
      <c r="T306" s="206"/>
      <c r="U306" s="42"/>
    </row>
    <row r="307" spans="1:21">
      <c r="A307" s="11"/>
      <c r="B307" s="205"/>
      <c r="C307" s="207"/>
      <c r="D307" s="207"/>
      <c r="E307" s="42"/>
      <c r="F307" s="42"/>
      <c r="G307" s="207"/>
      <c r="H307" s="207"/>
      <c r="I307" s="42"/>
      <c r="J307" s="42"/>
      <c r="K307" s="206"/>
      <c r="L307" s="206"/>
      <c r="M307" s="42"/>
      <c r="N307" s="42"/>
      <c r="O307" s="207"/>
      <c r="P307" s="207"/>
      <c r="Q307" s="42"/>
      <c r="R307" s="42"/>
      <c r="S307" s="206"/>
      <c r="T307" s="206"/>
      <c r="U307" s="42"/>
    </row>
    <row r="308" spans="1:21">
      <c r="A308" s="11"/>
      <c r="B308" s="208" t="s">
        <v>109</v>
      </c>
      <c r="C308" s="203">
        <v>395000</v>
      </c>
      <c r="D308" s="203"/>
      <c r="E308" s="37"/>
      <c r="F308" s="37"/>
      <c r="G308" s="204" t="s">
        <v>143</v>
      </c>
      <c r="H308" s="204"/>
      <c r="I308" s="37"/>
      <c r="J308" s="37"/>
      <c r="K308" s="204" t="s">
        <v>143</v>
      </c>
      <c r="L308" s="204"/>
      <c r="M308" s="37"/>
      <c r="N308" s="37"/>
      <c r="O308" s="204" t="s">
        <v>143</v>
      </c>
      <c r="P308" s="204"/>
      <c r="Q308" s="37"/>
      <c r="R308" s="37"/>
      <c r="S308" s="203">
        <v>395000</v>
      </c>
      <c r="T308" s="203"/>
      <c r="U308" s="37"/>
    </row>
    <row r="309" spans="1:21">
      <c r="A309" s="11"/>
      <c r="B309" s="208"/>
      <c r="C309" s="203"/>
      <c r="D309" s="203"/>
      <c r="E309" s="37"/>
      <c r="F309" s="37"/>
      <c r="G309" s="204"/>
      <c r="H309" s="204"/>
      <c r="I309" s="37"/>
      <c r="J309" s="37"/>
      <c r="K309" s="204"/>
      <c r="L309" s="204"/>
      <c r="M309" s="37"/>
      <c r="N309" s="37"/>
      <c r="O309" s="204"/>
      <c r="P309" s="204"/>
      <c r="Q309" s="37"/>
      <c r="R309" s="37"/>
      <c r="S309" s="203"/>
      <c r="T309" s="203"/>
      <c r="U309" s="37"/>
    </row>
    <row r="310" spans="1:21">
      <c r="A310" s="11"/>
      <c r="B310" s="205" t="s">
        <v>110</v>
      </c>
      <c r="C310" s="207" t="s">
        <v>507</v>
      </c>
      <c r="D310" s="207"/>
      <c r="E310" s="209" t="s">
        <v>271</v>
      </c>
      <c r="F310" s="42"/>
      <c r="G310" s="207" t="s">
        <v>143</v>
      </c>
      <c r="H310" s="207"/>
      <c r="I310" s="42"/>
      <c r="J310" s="42"/>
      <c r="K310" s="207" t="s">
        <v>143</v>
      </c>
      <c r="L310" s="207"/>
      <c r="M310" s="42"/>
      <c r="N310" s="42"/>
      <c r="O310" s="207" t="s">
        <v>143</v>
      </c>
      <c r="P310" s="207"/>
      <c r="Q310" s="42"/>
      <c r="R310" s="42"/>
      <c r="S310" s="207" t="s">
        <v>507</v>
      </c>
      <c r="T310" s="207"/>
      <c r="U310" s="209" t="s">
        <v>271</v>
      </c>
    </row>
    <row r="311" spans="1:21">
      <c r="A311" s="11"/>
      <c r="B311" s="205"/>
      <c r="C311" s="207"/>
      <c r="D311" s="207"/>
      <c r="E311" s="209"/>
      <c r="F311" s="42"/>
      <c r="G311" s="207"/>
      <c r="H311" s="207"/>
      <c r="I311" s="42"/>
      <c r="J311" s="42"/>
      <c r="K311" s="207"/>
      <c r="L311" s="207"/>
      <c r="M311" s="42"/>
      <c r="N311" s="42"/>
      <c r="O311" s="207"/>
      <c r="P311" s="207"/>
      <c r="Q311" s="42"/>
      <c r="R311" s="42"/>
      <c r="S311" s="207"/>
      <c r="T311" s="207"/>
      <c r="U311" s="209"/>
    </row>
    <row r="312" spans="1:21">
      <c r="A312" s="11"/>
      <c r="B312" s="208" t="s">
        <v>112</v>
      </c>
      <c r="C312" s="204" t="s">
        <v>508</v>
      </c>
      <c r="D312" s="204"/>
      <c r="E312" s="202" t="s">
        <v>271</v>
      </c>
      <c r="F312" s="37"/>
      <c r="G312" s="204" t="s">
        <v>143</v>
      </c>
      <c r="H312" s="204"/>
      <c r="I312" s="37"/>
      <c r="J312" s="37"/>
      <c r="K312" s="204" t="s">
        <v>509</v>
      </c>
      <c r="L312" s="204"/>
      <c r="M312" s="202" t="s">
        <v>271</v>
      </c>
      <c r="N312" s="37"/>
      <c r="O312" s="204" t="s">
        <v>143</v>
      </c>
      <c r="P312" s="204"/>
      <c r="Q312" s="37"/>
      <c r="R312" s="37"/>
      <c r="S312" s="204" t="s">
        <v>510</v>
      </c>
      <c r="T312" s="204"/>
      <c r="U312" s="202" t="s">
        <v>271</v>
      </c>
    </row>
    <row r="313" spans="1:21" ht="15.75" thickBot="1">
      <c r="A313" s="11"/>
      <c r="B313" s="208"/>
      <c r="C313" s="210"/>
      <c r="D313" s="210"/>
      <c r="E313" s="211"/>
      <c r="F313" s="37"/>
      <c r="G313" s="210"/>
      <c r="H313" s="210"/>
      <c r="I313" s="59"/>
      <c r="J313" s="37"/>
      <c r="K313" s="210"/>
      <c r="L313" s="210"/>
      <c r="M313" s="211"/>
      <c r="N313" s="37"/>
      <c r="O313" s="210"/>
      <c r="P313" s="210"/>
      <c r="Q313" s="59"/>
      <c r="R313" s="37"/>
      <c r="S313" s="210"/>
      <c r="T313" s="210"/>
      <c r="U313" s="211"/>
    </row>
    <row r="314" spans="1:21">
      <c r="A314" s="11"/>
      <c r="B314" s="212" t="s">
        <v>511</v>
      </c>
      <c r="C314" s="213">
        <v>113581</v>
      </c>
      <c r="D314" s="213"/>
      <c r="E314" s="33"/>
      <c r="F314" s="42"/>
      <c r="G314" s="214" t="s">
        <v>143</v>
      </c>
      <c r="H314" s="214"/>
      <c r="I314" s="33"/>
      <c r="J314" s="42"/>
      <c r="K314" s="213">
        <v>55697</v>
      </c>
      <c r="L314" s="213"/>
      <c r="M314" s="33"/>
      <c r="N314" s="42"/>
      <c r="O314" s="214" t="s">
        <v>501</v>
      </c>
      <c r="P314" s="214"/>
      <c r="Q314" s="215" t="s">
        <v>271</v>
      </c>
      <c r="R314" s="42"/>
      <c r="S314" s="213">
        <v>146288</v>
      </c>
      <c r="T314" s="213"/>
      <c r="U314" s="33"/>
    </row>
    <row r="315" spans="1:21">
      <c r="A315" s="11"/>
      <c r="B315" s="212"/>
      <c r="C315" s="206"/>
      <c r="D315" s="206"/>
      <c r="E315" s="42"/>
      <c r="F315" s="42"/>
      <c r="G315" s="218"/>
      <c r="H315" s="218"/>
      <c r="I315" s="34"/>
      <c r="J315" s="42"/>
      <c r="K315" s="206"/>
      <c r="L315" s="206"/>
      <c r="M315" s="42"/>
      <c r="N315" s="42"/>
      <c r="O315" s="207"/>
      <c r="P315" s="207"/>
      <c r="Q315" s="209"/>
      <c r="R315" s="42"/>
      <c r="S315" s="206"/>
      <c r="T315" s="206"/>
      <c r="U315" s="42"/>
    </row>
    <row r="316" spans="1:21">
      <c r="A316" s="11"/>
      <c r="B316" s="20"/>
      <c r="C316" s="37"/>
      <c r="D316" s="37"/>
      <c r="E316" s="37"/>
      <c r="F316" s="20"/>
      <c r="G316" s="37"/>
      <c r="H316" s="37"/>
      <c r="I316" s="37"/>
      <c r="J316" s="20"/>
      <c r="K316" s="37"/>
      <c r="L316" s="37"/>
      <c r="M316" s="37"/>
      <c r="N316" s="20"/>
      <c r="O316" s="37"/>
      <c r="P316" s="37"/>
      <c r="Q316" s="37"/>
      <c r="R316" s="20"/>
      <c r="S316" s="37"/>
      <c r="T316" s="37"/>
      <c r="U316" s="37"/>
    </row>
    <row r="317" spans="1:21">
      <c r="A317" s="11"/>
      <c r="B317" s="209" t="s">
        <v>512</v>
      </c>
      <c r="C317" s="206">
        <v>281614</v>
      </c>
      <c r="D317" s="206"/>
      <c r="E317" s="42"/>
      <c r="F317" s="42"/>
      <c r="G317" s="207" t="s">
        <v>513</v>
      </c>
      <c r="H317" s="207"/>
      <c r="I317" s="209" t="s">
        <v>271</v>
      </c>
      <c r="J317" s="42"/>
      <c r="K317" s="206">
        <v>4972</v>
      </c>
      <c r="L317" s="206"/>
      <c r="M317" s="42"/>
      <c r="N317" s="42"/>
      <c r="O317" s="207" t="s">
        <v>405</v>
      </c>
      <c r="P317" s="207"/>
      <c r="Q317" s="209" t="s">
        <v>271</v>
      </c>
      <c r="R317" s="42"/>
      <c r="S317" s="206">
        <v>283377</v>
      </c>
      <c r="T317" s="206"/>
      <c r="U317" s="42"/>
    </row>
    <row r="318" spans="1:21">
      <c r="A318" s="11"/>
      <c r="B318" s="209"/>
      <c r="C318" s="206"/>
      <c r="D318" s="206"/>
      <c r="E318" s="42"/>
      <c r="F318" s="42"/>
      <c r="G318" s="207"/>
      <c r="H318" s="207"/>
      <c r="I318" s="209"/>
      <c r="J318" s="42"/>
      <c r="K318" s="206"/>
      <c r="L318" s="206"/>
      <c r="M318" s="42"/>
      <c r="N318" s="42"/>
      <c r="O318" s="207"/>
      <c r="P318" s="207"/>
      <c r="Q318" s="209"/>
      <c r="R318" s="42"/>
      <c r="S318" s="206"/>
      <c r="T318" s="206"/>
      <c r="U318" s="42"/>
    </row>
    <row r="319" spans="1:21">
      <c r="A319" s="11"/>
      <c r="B319" s="220" t="s">
        <v>115</v>
      </c>
      <c r="C319" s="203">
        <v>76179</v>
      </c>
      <c r="D319" s="203"/>
      <c r="E319" s="37"/>
      <c r="F319" s="37"/>
      <c r="G319" s="204">
        <v>791</v>
      </c>
      <c r="H319" s="204"/>
      <c r="I319" s="37"/>
      <c r="J319" s="37"/>
      <c r="K319" s="204" t="s">
        <v>143</v>
      </c>
      <c r="L319" s="204"/>
      <c r="M319" s="37"/>
      <c r="N319" s="37"/>
      <c r="O319" s="204" t="s">
        <v>143</v>
      </c>
      <c r="P319" s="204"/>
      <c r="Q319" s="37"/>
      <c r="R319" s="37"/>
      <c r="S319" s="203">
        <v>76970</v>
      </c>
      <c r="T319" s="203"/>
      <c r="U319" s="37"/>
    </row>
    <row r="320" spans="1:21" ht="15.75" thickBot="1">
      <c r="A320" s="11"/>
      <c r="B320" s="220"/>
      <c r="C320" s="216"/>
      <c r="D320" s="216"/>
      <c r="E320" s="59"/>
      <c r="F320" s="37"/>
      <c r="G320" s="210"/>
      <c r="H320" s="210"/>
      <c r="I320" s="59"/>
      <c r="J320" s="37"/>
      <c r="K320" s="210"/>
      <c r="L320" s="210"/>
      <c r="M320" s="59"/>
      <c r="N320" s="37"/>
      <c r="O320" s="210"/>
      <c r="P320" s="210"/>
      <c r="Q320" s="59"/>
      <c r="R320" s="37"/>
      <c r="S320" s="216"/>
      <c r="T320" s="216"/>
      <c r="U320" s="59"/>
    </row>
    <row r="321" spans="1:21">
      <c r="A321" s="11"/>
      <c r="B321" s="221" t="s">
        <v>116</v>
      </c>
      <c r="C321" s="215" t="s">
        <v>140</v>
      </c>
      <c r="D321" s="213">
        <v>357793</v>
      </c>
      <c r="E321" s="33"/>
      <c r="F321" s="42"/>
      <c r="G321" s="215" t="s">
        <v>140</v>
      </c>
      <c r="H321" s="214" t="s">
        <v>143</v>
      </c>
      <c r="I321" s="33"/>
      <c r="J321" s="42"/>
      <c r="K321" s="215" t="s">
        <v>140</v>
      </c>
      <c r="L321" s="213">
        <v>4972</v>
      </c>
      <c r="M321" s="33"/>
      <c r="N321" s="42"/>
      <c r="O321" s="215" t="s">
        <v>140</v>
      </c>
      <c r="P321" s="214" t="s">
        <v>405</v>
      </c>
      <c r="Q321" s="215" t="s">
        <v>271</v>
      </c>
      <c r="R321" s="42"/>
      <c r="S321" s="215" t="s">
        <v>140</v>
      </c>
      <c r="T321" s="213">
        <v>360347</v>
      </c>
      <c r="U321" s="33"/>
    </row>
    <row r="322" spans="1:21" ht="15.75" thickBot="1">
      <c r="A322" s="11"/>
      <c r="B322" s="221"/>
      <c r="C322" s="222"/>
      <c r="D322" s="223"/>
      <c r="E322" s="136"/>
      <c r="F322" s="42"/>
      <c r="G322" s="222"/>
      <c r="H322" s="224"/>
      <c r="I322" s="136"/>
      <c r="J322" s="42"/>
      <c r="K322" s="222"/>
      <c r="L322" s="223"/>
      <c r="M322" s="136"/>
      <c r="N322" s="42"/>
      <c r="O322" s="222"/>
      <c r="P322" s="224"/>
      <c r="Q322" s="222"/>
      <c r="R322" s="42"/>
      <c r="S322" s="222"/>
      <c r="T322" s="223"/>
      <c r="U322" s="136"/>
    </row>
    <row r="323" spans="1:21" ht="15.75" thickTop="1">
      <c r="A323" s="11"/>
      <c r="B323" s="60" t="s">
        <v>423</v>
      </c>
      <c r="C323" s="60"/>
      <c r="D323" s="60"/>
      <c r="E323" s="60"/>
      <c r="F323" s="60"/>
      <c r="G323" s="60"/>
      <c r="H323" s="60"/>
      <c r="I323" s="60"/>
      <c r="J323" s="60"/>
      <c r="K323" s="60"/>
      <c r="L323" s="60"/>
      <c r="M323" s="60"/>
      <c r="N323" s="60"/>
      <c r="O323" s="60"/>
      <c r="P323" s="60"/>
      <c r="Q323" s="60"/>
      <c r="R323" s="60"/>
      <c r="S323" s="60"/>
      <c r="T323" s="60"/>
      <c r="U323" s="60"/>
    </row>
    <row r="324" spans="1:21">
      <c r="A324" s="11"/>
      <c r="B324" s="60" t="s">
        <v>466</v>
      </c>
      <c r="C324" s="60"/>
      <c r="D324" s="60"/>
      <c r="E324" s="60"/>
      <c r="F324" s="60"/>
      <c r="G324" s="60"/>
      <c r="H324" s="60"/>
      <c r="I324" s="60"/>
      <c r="J324" s="60"/>
      <c r="K324" s="60"/>
      <c r="L324" s="60"/>
      <c r="M324" s="60"/>
      <c r="N324" s="60"/>
      <c r="O324" s="60"/>
      <c r="P324" s="60"/>
      <c r="Q324" s="60"/>
      <c r="R324" s="60"/>
      <c r="S324" s="60"/>
      <c r="T324" s="60"/>
      <c r="U324" s="60"/>
    </row>
    <row r="325" spans="1:21">
      <c r="A325" s="11"/>
      <c r="B325" s="60" t="s">
        <v>399</v>
      </c>
      <c r="C325" s="60"/>
      <c r="D325" s="60"/>
      <c r="E325" s="60"/>
      <c r="F325" s="60"/>
      <c r="G325" s="60"/>
      <c r="H325" s="60"/>
      <c r="I325" s="60"/>
      <c r="J325" s="60"/>
      <c r="K325" s="60"/>
      <c r="L325" s="60"/>
      <c r="M325" s="60"/>
      <c r="N325" s="60"/>
      <c r="O325" s="60"/>
      <c r="P325" s="60"/>
      <c r="Q325" s="60"/>
      <c r="R325" s="60"/>
      <c r="S325" s="60"/>
      <c r="T325" s="60"/>
      <c r="U325" s="60"/>
    </row>
    <row r="326" spans="1:21">
      <c r="A326" s="11"/>
      <c r="B326" s="24"/>
      <c r="C326" s="24"/>
      <c r="D326" s="24"/>
      <c r="E326" s="24"/>
      <c r="F326" s="24"/>
      <c r="G326" s="24"/>
      <c r="H326" s="24"/>
      <c r="I326" s="24"/>
      <c r="J326" s="24"/>
      <c r="K326" s="24"/>
      <c r="L326" s="24"/>
      <c r="M326" s="24"/>
      <c r="N326" s="24"/>
      <c r="O326" s="24"/>
      <c r="P326" s="24"/>
      <c r="Q326" s="24"/>
      <c r="R326" s="24"/>
      <c r="S326" s="24"/>
      <c r="T326" s="24"/>
      <c r="U326" s="24"/>
    </row>
    <row r="327" spans="1:21">
      <c r="A327" s="11"/>
      <c r="B327" s="13"/>
      <c r="C327" s="13"/>
      <c r="D327" s="13"/>
      <c r="E327" s="13"/>
      <c r="F327" s="13"/>
      <c r="G327" s="13"/>
      <c r="H327" s="13"/>
      <c r="I327" s="13"/>
      <c r="J327" s="13"/>
      <c r="K327" s="13"/>
      <c r="L327" s="13"/>
      <c r="M327" s="13"/>
      <c r="N327" s="13"/>
      <c r="O327" s="13"/>
      <c r="P327" s="13"/>
      <c r="Q327" s="13"/>
      <c r="R327" s="13"/>
      <c r="S327" s="13"/>
      <c r="T327" s="13"/>
      <c r="U327" s="13"/>
    </row>
    <row r="328" spans="1:21" ht="15.75" thickBot="1">
      <c r="A328" s="11"/>
      <c r="B328" s="20"/>
      <c r="C328" s="199" t="s">
        <v>452</v>
      </c>
      <c r="D328" s="199"/>
      <c r="E328" s="199"/>
      <c r="F328" s="199"/>
      <c r="G328" s="199"/>
      <c r="H328" s="199"/>
      <c r="I328" s="199"/>
      <c r="J328" s="199"/>
      <c r="K328" s="199"/>
      <c r="L328" s="199"/>
      <c r="M328" s="199"/>
      <c r="N328" s="199"/>
      <c r="O328" s="199"/>
      <c r="P328" s="199"/>
      <c r="Q328" s="199"/>
      <c r="R328" s="199"/>
      <c r="S328" s="199"/>
      <c r="T328" s="199"/>
      <c r="U328" s="199"/>
    </row>
    <row r="329" spans="1:21" ht="15.75" thickBot="1">
      <c r="A329" s="11"/>
      <c r="B329" s="20"/>
      <c r="C329" s="200" t="s">
        <v>400</v>
      </c>
      <c r="D329" s="200"/>
      <c r="E329" s="200"/>
      <c r="F329" s="20"/>
      <c r="G329" s="200" t="s">
        <v>401</v>
      </c>
      <c r="H329" s="200"/>
      <c r="I329" s="200"/>
      <c r="J329" s="20"/>
      <c r="K329" s="200" t="s">
        <v>402</v>
      </c>
      <c r="L329" s="200"/>
      <c r="M329" s="200"/>
      <c r="N329" s="20"/>
      <c r="O329" s="200" t="s">
        <v>403</v>
      </c>
      <c r="P329" s="200"/>
      <c r="Q329" s="200"/>
      <c r="R329" s="20"/>
      <c r="S329" s="200" t="s">
        <v>138</v>
      </c>
      <c r="T329" s="200"/>
      <c r="U329" s="200"/>
    </row>
    <row r="330" spans="1:21">
      <c r="A330" s="11"/>
      <c r="B330" s="195" t="s">
        <v>467</v>
      </c>
      <c r="C330" s="33"/>
      <c r="D330" s="33"/>
      <c r="E330" s="33"/>
      <c r="F330" s="18"/>
      <c r="G330" s="33"/>
      <c r="H330" s="33"/>
      <c r="I330" s="33"/>
      <c r="J330" s="18"/>
      <c r="K330" s="33"/>
      <c r="L330" s="33"/>
      <c r="M330" s="33"/>
      <c r="N330" s="18"/>
      <c r="O330" s="33"/>
      <c r="P330" s="33"/>
      <c r="Q330" s="33"/>
      <c r="R330" s="18"/>
      <c r="S330" s="33"/>
      <c r="T330" s="33"/>
      <c r="U330" s="33"/>
    </row>
    <row r="331" spans="1:21">
      <c r="A331" s="11"/>
      <c r="B331" s="201" t="s">
        <v>448</v>
      </c>
      <c r="C331" s="202" t="s">
        <v>140</v>
      </c>
      <c r="D331" s="203">
        <v>119034</v>
      </c>
      <c r="E331" s="37"/>
      <c r="F331" s="37"/>
      <c r="G331" s="202" t="s">
        <v>140</v>
      </c>
      <c r="H331" s="203">
        <v>958402</v>
      </c>
      <c r="I331" s="37"/>
      <c r="J331" s="37"/>
      <c r="K331" s="202" t="s">
        <v>140</v>
      </c>
      <c r="L331" s="204" t="s">
        <v>143</v>
      </c>
      <c r="M331" s="37"/>
      <c r="N331" s="37"/>
      <c r="O331" s="202" t="s">
        <v>140</v>
      </c>
      <c r="P331" s="204" t="s">
        <v>461</v>
      </c>
      <c r="Q331" s="202" t="s">
        <v>271</v>
      </c>
      <c r="R331" s="37"/>
      <c r="S331" s="202" t="s">
        <v>140</v>
      </c>
      <c r="T331" s="203">
        <v>119034</v>
      </c>
      <c r="U331" s="37"/>
    </row>
    <row r="332" spans="1:21">
      <c r="A332" s="11"/>
      <c r="B332" s="201"/>
      <c r="C332" s="202"/>
      <c r="D332" s="203"/>
      <c r="E332" s="37"/>
      <c r="F332" s="37"/>
      <c r="G332" s="202"/>
      <c r="H332" s="203"/>
      <c r="I332" s="37"/>
      <c r="J332" s="37"/>
      <c r="K332" s="202"/>
      <c r="L332" s="204"/>
      <c r="M332" s="37"/>
      <c r="N332" s="37"/>
      <c r="O332" s="202"/>
      <c r="P332" s="204"/>
      <c r="Q332" s="202"/>
      <c r="R332" s="37"/>
      <c r="S332" s="202"/>
      <c r="T332" s="203"/>
      <c r="U332" s="37"/>
    </row>
    <row r="333" spans="1:21">
      <c r="A333" s="11"/>
      <c r="B333" s="197" t="s">
        <v>468</v>
      </c>
      <c r="C333" s="42"/>
      <c r="D333" s="42"/>
      <c r="E333" s="42"/>
      <c r="F333" s="18"/>
      <c r="G333" s="42"/>
      <c r="H333" s="42"/>
      <c r="I333" s="42"/>
      <c r="J333" s="18"/>
      <c r="K333" s="42"/>
      <c r="L333" s="42"/>
      <c r="M333" s="42"/>
      <c r="N333" s="18"/>
      <c r="O333" s="42"/>
      <c r="P333" s="42"/>
      <c r="Q333" s="42"/>
      <c r="R333" s="18"/>
      <c r="S333" s="42"/>
      <c r="T333" s="42"/>
      <c r="U333" s="42"/>
    </row>
    <row r="334" spans="1:21">
      <c r="A334" s="11"/>
      <c r="B334" s="196" t="s">
        <v>514</v>
      </c>
      <c r="C334" s="37"/>
      <c r="D334" s="37"/>
      <c r="E334" s="37"/>
      <c r="F334" s="20"/>
      <c r="G334" s="37"/>
      <c r="H334" s="37"/>
      <c r="I334" s="37"/>
      <c r="J334" s="20"/>
      <c r="K334" s="37"/>
      <c r="L334" s="37"/>
      <c r="M334" s="37"/>
      <c r="N334" s="20"/>
      <c r="O334" s="37"/>
      <c r="P334" s="37"/>
      <c r="Q334" s="37"/>
      <c r="R334" s="20"/>
      <c r="S334" s="37"/>
      <c r="T334" s="37"/>
      <c r="U334" s="37"/>
    </row>
    <row r="335" spans="1:21">
      <c r="A335" s="11"/>
      <c r="B335" s="205" t="s">
        <v>87</v>
      </c>
      <c r="C335" s="206">
        <v>14273</v>
      </c>
      <c r="D335" s="206"/>
      <c r="E335" s="42"/>
      <c r="F335" s="42"/>
      <c r="G335" s="206">
        <v>72144</v>
      </c>
      <c r="H335" s="206"/>
      <c r="I335" s="42"/>
      <c r="J335" s="42"/>
      <c r="K335" s="207" t="s">
        <v>143</v>
      </c>
      <c r="L335" s="207"/>
      <c r="M335" s="42"/>
      <c r="N335" s="42"/>
      <c r="O335" s="207" t="s">
        <v>143</v>
      </c>
      <c r="P335" s="207"/>
      <c r="Q335" s="42"/>
      <c r="R335" s="42"/>
      <c r="S335" s="206">
        <v>86417</v>
      </c>
      <c r="T335" s="206"/>
      <c r="U335" s="42"/>
    </row>
    <row r="336" spans="1:21">
      <c r="A336" s="11"/>
      <c r="B336" s="205"/>
      <c r="C336" s="206"/>
      <c r="D336" s="206"/>
      <c r="E336" s="42"/>
      <c r="F336" s="42"/>
      <c r="G336" s="206"/>
      <c r="H336" s="206"/>
      <c r="I336" s="42"/>
      <c r="J336" s="42"/>
      <c r="K336" s="207"/>
      <c r="L336" s="207"/>
      <c r="M336" s="42"/>
      <c r="N336" s="42"/>
      <c r="O336" s="207"/>
      <c r="P336" s="207"/>
      <c r="Q336" s="42"/>
      <c r="R336" s="42"/>
      <c r="S336" s="206"/>
      <c r="T336" s="206"/>
      <c r="U336" s="42"/>
    </row>
    <row r="337" spans="1:21">
      <c r="A337" s="11"/>
      <c r="B337" s="208" t="s">
        <v>88</v>
      </c>
      <c r="C337" s="204" t="s">
        <v>143</v>
      </c>
      <c r="D337" s="204"/>
      <c r="E337" s="37"/>
      <c r="F337" s="37"/>
      <c r="G337" s="203">
        <v>2750</v>
      </c>
      <c r="H337" s="203"/>
      <c r="I337" s="37"/>
      <c r="J337" s="37"/>
      <c r="K337" s="204" t="s">
        <v>143</v>
      </c>
      <c r="L337" s="204"/>
      <c r="M337" s="37"/>
      <c r="N337" s="37"/>
      <c r="O337" s="204" t="s">
        <v>143</v>
      </c>
      <c r="P337" s="204"/>
      <c r="Q337" s="37"/>
      <c r="R337" s="37"/>
      <c r="S337" s="203">
        <v>2750</v>
      </c>
      <c r="T337" s="203"/>
      <c r="U337" s="37"/>
    </row>
    <row r="338" spans="1:21">
      <c r="A338" s="11"/>
      <c r="B338" s="208"/>
      <c r="C338" s="204"/>
      <c r="D338" s="204"/>
      <c r="E338" s="37"/>
      <c r="F338" s="37"/>
      <c r="G338" s="203"/>
      <c r="H338" s="203"/>
      <c r="I338" s="37"/>
      <c r="J338" s="37"/>
      <c r="K338" s="204"/>
      <c r="L338" s="204"/>
      <c r="M338" s="37"/>
      <c r="N338" s="37"/>
      <c r="O338" s="204"/>
      <c r="P338" s="204"/>
      <c r="Q338" s="37"/>
      <c r="R338" s="37"/>
      <c r="S338" s="203"/>
      <c r="T338" s="203"/>
      <c r="U338" s="37"/>
    </row>
    <row r="339" spans="1:21">
      <c r="A339" s="11"/>
      <c r="B339" s="205" t="s">
        <v>89</v>
      </c>
      <c r="C339" s="207" t="s">
        <v>143</v>
      </c>
      <c r="D339" s="207"/>
      <c r="E339" s="42"/>
      <c r="F339" s="42"/>
      <c r="G339" s="207" t="s">
        <v>515</v>
      </c>
      <c r="H339" s="207"/>
      <c r="I339" s="209" t="s">
        <v>271</v>
      </c>
      <c r="J339" s="42"/>
      <c r="K339" s="207" t="s">
        <v>143</v>
      </c>
      <c r="L339" s="207"/>
      <c r="M339" s="42"/>
      <c r="N339" s="42"/>
      <c r="O339" s="207" t="s">
        <v>143</v>
      </c>
      <c r="P339" s="207"/>
      <c r="Q339" s="42"/>
      <c r="R339" s="42"/>
      <c r="S339" s="207" t="s">
        <v>515</v>
      </c>
      <c r="T339" s="207"/>
      <c r="U339" s="209" t="s">
        <v>271</v>
      </c>
    </row>
    <row r="340" spans="1:21">
      <c r="A340" s="11"/>
      <c r="B340" s="205"/>
      <c r="C340" s="207"/>
      <c r="D340" s="207"/>
      <c r="E340" s="42"/>
      <c r="F340" s="42"/>
      <c r="G340" s="207"/>
      <c r="H340" s="207"/>
      <c r="I340" s="209"/>
      <c r="J340" s="42"/>
      <c r="K340" s="207"/>
      <c r="L340" s="207"/>
      <c r="M340" s="42"/>
      <c r="N340" s="42"/>
      <c r="O340" s="207"/>
      <c r="P340" s="207"/>
      <c r="Q340" s="42"/>
      <c r="R340" s="42"/>
      <c r="S340" s="207"/>
      <c r="T340" s="207"/>
      <c r="U340" s="209"/>
    </row>
    <row r="341" spans="1:21">
      <c r="A341" s="11"/>
      <c r="B341" s="208" t="s">
        <v>90</v>
      </c>
      <c r="C341" s="204" t="s">
        <v>143</v>
      </c>
      <c r="D341" s="204"/>
      <c r="E341" s="37"/>
      <c r="F341" s="37"/>
      <c r="G341" s="204" t="s">
        <v>516</v>
      </c>
      <c r="H341" s="204"/>
      <c r="I341" s="202" t="s">
        <v>271</v>
      </c>
      <c r="J341" s="37"/>
      <c r="K341" s="204" t="s">
        <v>143</v>
      </c>
      <c r="L341" s="204"/>
      <c r="M341" s="37"/>
      <c r="N341" s="37"/>
      <c r="O341" s="204" t="s">
        <v>143</v>
      </c>
      <c r="P341" s="204"/>
      <c r="Q341" s="37"/>
      <c r="R341" s="37"/>
      <c r="S341" s="204" t="s">
        <v>516</v>
      </c>
      <c r="T341" s="204"/>
      <c r="U341" s="202" t="s">
        <v>271</v>
      </c>
    </row>
    <row r="342" spans="1:21">
      <c r="A342" s="11"/>
      <c r="B342" s="208"/>
      <c r="C342" s="204"/>
      <c r="D342" s="204"/>
      <c r="E342" s="37"/>
      <c r="F342" s="37"/>
      <c r="G342" s="204"/>
      <c r="H342" s="204"/>
      <c r="I342" s="202"/>
      <c r="J342" s="37"/>
      <c r="K342" s="204"/>
      <c r="L342" s="204"/>
      <c r="M342" s="37"/>
      <c r="N342" s="37"/>
      <c r="O342" s="204"/>
      <c r="P342" s="204"/>
      <c r="Q342" s="37"/>
      <c r="R342" s="37"/>
      <c r="S342" s="204"/>
      <c r="T342" s="204"/>
      <c r="U342" s="202"/>
    </row>
    <row r="343" spans="1:21">
      <c r="A343" s="11"/>
      <c r="B343" s="205" t="s">
        <v>91</v>
      </c>
      <c r="C343" s="206">
        <v>3541</v>
      </c>
      <c r="D343" s="206"/>
      <c r="E343" s="42"/>
      <c r="F343" s="42"/>
      <c r="G343" s="206">
        <v>9113</v>
      </c>
      <c r="H343" s="206"/>
      <c r="I343" s="42"/>
      <c r="J343" s="42"/>
      <c r="K343" s="207" t="s">
        <v>143</v>
      </c>
      <c r="L343" s="207"/>
      <c r="M343" s="42"/>
      <c r="N343" s="42"/>
      <c r="O343" s="207" t="s">
        <v>143</v>
      </c>
      <c r="P343" s="207"/>
      <c r="Q343" s="42"/>
      <c r="R343" s="42"/>
      <c r="S343" s="206">
        <v>12654</v>
      </c>
      <c r="T343" s="206"/>
      <c r="U343" s="42"/>
    </row>
    <row r="344" spans="1:21">
      <c r="A344" s="11"/>
      <c r="B344" s="205"/>
      <c r="C344" s="206"/>
      <c r="D344" s="206"/>
      <c r="E344" s="42"/>
      <c r="F344" s="42"/>
      <c r="G344" s="206"/>
      <c r="H344" s="206"/>
      <c r="I344" s="42"/>
      <c r="J344" s="42"/>
      <c r="K344" s="207"/>
      <c r="L344" s="207"/>
      <c r="M344" s="42"/>
      <c r="N344" s="42"/>
      <c r="O344" s="207"/>
      <c r="P344" s="207"/>
      <c r="Q344" s="42"/>
      <c r="R344" s="42"/>
      <c r="S344" s="206"/>
      <c r="T344" s="206"/>
      <c r="U344" s="42"/>
    </row>
    <row r="345" spans="1:21">
      <c r="A345" s="11"/>
      <c r="B345" s="208" t="s">
        <v>92</v>
      </c>
      <c r="C345" s="204" t="s">
        <v>456</v>
      </c>
      <c r="D345" s="204"/>
      <c r="E345" s="202" t="s">
        <v>271</v>
      </c>
      <c r="F345" s="37"/>
      <c r="G345" s="204">
        <v>206</v>
      </c>
      <c r="H345" s="204"/>
      <c r="I345" s="37"/>
      <c r="J345" s="37"/>
      <c r="K345" s="204" t="s">
        <v>143</v>
      </c>
      <c r="L345" s="204"/>
      <c r="M345" s="37"/>
      <c r="N345" s="37"/>
      <c r="O345" s="204" t="s">
        <v>143</v>
      </c>
      <c r="P345" s="204"/>
      <c r="Q345" s="37"/>
      <c r="R345" s="37"/>
      <c r="S345" s="204" t="s">
        <v>457</v>
      </c>
      <c r="T345" s="204"/>
      <c r="U345" s="202" t="s">
        <v>271</v>
      </c>
    </row>
    <row r="346" spans="1:21">
      <c r="A346" s="11"/>
      <c r="B346" s="208"/>
      <c r="C346" s="204"/>
      <c r="D346" s="204"/>
      <c r="E346" s="202"/>
      <c r="F346" s="37"/>
      <c r="G346" s="204"/>
      <c r="H346" s="204"/>
      <c r="I346" s="37"/>
      <c r="J346" s="37"/>
      <c r="K346" s="204"/>
      <c r="L346" s="204"/>
      <c r="M346" s="37"/>
      <c r="N346" s="37"/>
      <c r="O346" s="204"/>
      <c r="P346" s="204"/>
      <c r="Q346" s="37"/>
      <c r="R346" s="37"/>
      <c r="S346" s="204"/>
      <c r="T346" s="204"/>
      <c r="U346" s="202"/>
    </row>
    <row r="347" spans="1:21">
      <c r="A347" s="11"/>
      <c r="B347" s="205" t="s">
        <v>460</v>
      </c>
      <c r="C347" s="207" t="s">
        <v>461</v>
      </c>
      <c r="D347" s="207"/>
      <c r="E347" s="209" t="s">
        <v>271</v>
      </c>
      <c r="F347" s="42"/>
      <c r="G347" s="207" t="s">
        <v>143</v>
      </c>
      <c r="H347" s="207"/>
      <c r="I347" s="42"/>
      <c r="J347" s="42"/>
      <c r="K347" s="207" t="s">
        <v>143</v>
      </c>
      <c r="L347" s="207"/>
      <c r="M347" s="42"/>
      <c r="N347" s="42"/>
      <c r="O347" s="206">
        <v>958402</v>
      </c>
      <c r="P347" s="206"/>
      <c r="Q347" s="42"/>
      <c r="R347" s="42"/>
      <c r="S347" s="207" t="s">
        <v>143</v>
      </c>
      <c r="T347" s="207"/>
      <c r="U347" s="42"/>
    </row>
    <row r="348" spans="1:21">
      <c r="A348" s="11"/>
      <c r="B348" s="205"/>
      <c r="C348" s="207"/>
      <c r="D348" s="207"/>
      <c r="E348" s="209"/>
      <c r="F348" s="42"/>
      <c r="G348" s="207"/>
      <c r="H348" s="207"/>
      <c r="I348" s="42"/>
      <c r="J348" s="42"/>
      <c r="K348" s="207"/>
      <c r="L348" s="207"/>
      <c r="M348" s="42"/>
      <c r="N348" s="42"/>
      <c r="O348" s="206"/>
      <c r="P348" s="206"/>
      <c r="Q348" s="42"/>
      <c r="R348" s="42"/>
      <c r="S348" s="207"/>
      <c r="T348" s="207"/>
      <c r="U348" s="42"/>
    </row>
    <row r="349" spans="1:21">
      <c r="A349" s="11"/>
      <c r="B349" s="196" t="s">
        <v>93</v>
      </c>
      <c r="C349" s="37"/>
      <c r="D349" s="37"/>
      <c r="E349" s="37"/>
      <c r="F349" s="20"/>
      <c r="G349" s="37"/>
      <c r="H349" s="37"/>
      <c r="I349" s="37"/>
      <c r="J349" s="20"/>
      <c r="K349" s="37"/>
      <c r="L349" s="37"/>
      <c r="M349" s="37"/>
      <c r="N349" s="20"/>
      <c r="O349" s="37"/>
      <c r="P349" s="37"/>
      <c r="Q349" s="37"/>
      <c r="R349" s="20"/>
      <c r="S349" s="37"/>
      <c r="T349" s="37"/>
      <c r="U349" s="37"/>
    </row>
    <row r="350" spans="1:21">
      <c r="A350" s="11"/>
      <c r="B350" s="205" t="s">
        <v>36</v>
      </c>
      <c r="C350" s="207" t="s">
        <v>517</v>
      </c>
      <c r="D350" s="207"/>
      <c r="E350" s="209" t="s">
        <v>271</v>
      </c>
      <c r="F350" s="42"/>
      <c r="G350" s="206">
        <v>149922</v>
      </c>
      <c r="H350" s="206"/>
      <c r="I350" s="42"/>
      <c r="J350" s="42"/>
      <c r="K350" s="207" t="s">
        <v>143</v>
      </c>
      <c r="L350" s="207"/>
      <c r="M350" s="42"/>
      <c r="N350" s="42"/>
      <c r="O350" s="207" t="s">
        <v>143</v>
      </c>
      <c r="P350" s="207"/>
      <c r="Q350" s="42"/>
      <c r="R350" s="42"/>
      <c r="S350" s="207" t="s">
        <v>518</v>
      </c>
      <c r="T350" s="207"/>
      <c r="U350" s="209" t="s">
        <v>271</v>
      </c>
    </row>
    <row r="351" spans="1:21">
      <c r="A351" s="11"/>
      <c r="B351" s="205"/>
      <c r="C351" s="207"/>
      <c r="D351" s="207"/>
      <c r="E351" s="209"/>
      <c r="F351" s="42"/>
      <c r="G351" s="206"/>
      <c r="H351" s="206"/>
      <c r="I351" s="42"/>
      <c r="J351" s="42"/>
      <c r="K351" s="207"/>
      <c r="L351" s="207"/>
      <c r="M351" s="42"/>
      <c r="N351" s="42"/>
      <c r="O351" s="207"/>
      <c r="P351" s="207"/>
      <c r="Q351" s="42"/>
      <c r="R351" s="42"/>
      <c r="S351" s="207"/>
      <c r="T351" s="207"/>
      <c r="U351" s="209"/>
    </row>
    <row r="352" spans="1:21">
      <c r="A352" s="11"/>
      <c r="B352" s="208" t="s">
        <v>477</v>
      </c>
      <c r="C352" s="203">
        <v>870141</v>
      </c>
      <c r="D352" s="203"/>
      <c r="E352" s="37"/>
      <c r="F352" s="37"/>
      <c r="G352" s="204" t="s">
        <v>519</v>
      </c>
      <c r="H352" s="204"/>
      <c r="I352" s="202" t="s">
        <v>271</v>
      </c>
      <c r="J352" s="37"/>
      <c r="K352" s="204" t="s">
        <v>143</v>
      </c>
      <c r="L352" s="204"/>
      <c r="M352" s="37"/>
      <c r="N352" s="37"/>
      <c r="O352" s="204" t="s">
        <v>143</v>
      </c>
      <c r="P352" s="204"/>
      <c r="Q352" s="37"/>
      <c r="R352" s="37"/>
      <c r="S352" s="203">
        <v>14721</v>
      </c>
      <c r="T352" s="203"/>
      <c r="U352" s="37"/>
    </row>
    <row r="353" spans="1:21">
      <c r="A353" s="11"/>
      <c r="B353" s="208"/>
      <c r="C353" s="203"/>
      <c r="D353" s="203"/>
      <c r="E353" s="37"/>
      <c r="F353" s="37"/>
      <c r="G353" s="204"/>
      <c r="H353" s="204"/>
      <c r="I353" s="202"/>
      <c r="J353" s="37"/>
      <c r="K353" s="204"/>
      <c r="L353" s="204"/>
      <c r="M353" s="37"/>
      <c r="N353" s="37"/>
      <c r="O353" s="204"/>
      <c r="P353" s="204"/>
      <c r="Q353" s="37"/>
      <c r="R353" s="37"/>
      <c r="S353" s="203"/>
      <c r="T353" s="203"/>
      <c r="U353" s="37"/>
    </row>
    <row r="354" spans="1:21">
      <c r="A354" s="11"/>
      <c r="B354" s="205" t="s">
        <v>38</v>
      </c>
      <c r="C354" s="207" t="s">
        <v>520</v>
      </c>
      <c r="D354" s="207"/>
      <c r="E354" s="209" t="s">
        <v>271</v>
      </c>
      <c r="F354" s="42"/>
      <c r="G354" s="206">
        <v>218925</v>
      </c>
      <c r="H354" s="206"/>
      <c r="I354" s="42"/>
      <c r="J354" s="42"/>
      <c r="K354" s="207" t="s">
        <v>143</v>
      </c>
      <c r="L354" s="207"/>
      <c r="M354" s="42"/>
      <c r="N354" s="42"/>
      <c r="O354" s="207" t="s">
        <v>143</v>
      </c>
      <c r="P354" s="207"/>
      <c r="Q354" s="42"/>
      <c r="R354" s="42"/>
      <c r="S354" s="206">
        <v>31165</v>
      </c>
      <c r="T354" s="206"/>
      <c r="U354" s="42"/>
    </row>
    <row r="355" spans="1:21">
      <c r="A355" s="11"/>
      <c r="B355" s="205"/>
      <c r="C355" s="207"/>
      <c r="D355" s="207"/>
      <c r="E355" s="209"/>
      <c r="F355" s="42"/>
      <c r="G355" s="206"/>
      <c r="H355" s="206"/>
      <c r="I355" s="42"/>
      <c r="J355" s="42"/>
      <c r="K355" s="207"/>
      <c r="L355" s="207"/>
      <c r="M355" s="42"/>
      <c r="N355" s="42"/>
      <c r="O355" s="207"/>
      <c r="P355" s="207"/>
      <c r="Q355" s="42"/>
      <c r="R355" s="42"/>
      <c r="S355" s="206"/>
      <c r="T355" s="206"/>
      <c r="U355" s="42"/>
    </row>
    <row r="356" spans="1:21">
      <c r="A356" s="11"/>
      <c r="B356" s="208" t="s">
        <v>95</v>
      </c>
      <c r="C356" s="204" t="s">
        <v>521</v>
      </c>
      <c r="D356" s="204"/>
      <c r="E356" s="202" t="s">
        <v>271</v>
      </c>
      <c r="F356" s="37"/>
      <c r="G356" s="204" t="s">
        <v>522</v>
      </c>
      <c r="H356" s="204"/>
      <c r="I356" s="202" t="s">
        <v>271</v>
      </c>
      <c r="J356" s="37"/>
      <c r="K356" s="204" t="s">
        <v>143</v>
      </c>
      <c r="L356" s="204"/>
      <c r="M356" s="37"/>
      <c r="N356" s="37"/>
      <c r="O356" s="204" t="s">
        <v>143</v>
      </c>
      <c r="P356" s="204"/>
      <c r="Q356" s="37"/>
      <c r="R356" s="37"/>
      <c r="S356" s="204" t="s">
        <v>523</v>
      </c>
      <c r="T356" s="204"/>
      <c r="U356" s="202" t="s">
        <v>271</v>
      </c>
    </row>
    <row r="357" spans="1:21">
      <c r="A357" s="11"/>
      <c r="B357" s="208"/>
      <c r="C357" s="204"/>
      <c r="D357" s="204"/>
      <c r="E357" s="202"/>
      <c r="F357" s="37"/>
      <c r="G357" s="204"/>
      <c r="H357" s="204"/>
      <c r="I357" s="202"/>
      <c r="J357" s="37"/>
      <c r="K357" s="204"/>
      <c r="L357" s="204"/>
      <c r="M357" s="37"/>
      <c r="N357" s="37"/>
      <c r="O357" s="204"/>
      <c r="P357" s="204"/>
      <c r="Q357" s="37"/>
      <c r="R357" s="37"/>
      <c r="S357" s="204"/>
      <c r="T357" s="204"/>
      <c r="U357" s="202"/>
    </row>
    <row r="358" spans="1:21">
      <c r="A358" s="11"/>
      <c r="B358" s="205" t="s">
        <v>45</v>
      </c>
      <c r="C358" s="206">
        <v>278675</v>
      </c>
      <c r="D358" s="206"/>
      <c r="E358" s="42"/>
      <c r="F358" s="42"/>
      <c r="G358" s="207" t="s">
        <v>524</v>
      </c>
      <c r="H358" s="207"/>
      <c r="I358" s="209" t="s">
        <v>271</v>
      </c>
      <c r="J358" s="42"/>
      <c r="K358" s="207" t="s">
        <v>143</v>
      </c>
      <c r="L358" s="207"/>
      <c r="M358" s="42"/>
      <c r="N358" s="42"/>
      <c r="O358" s="207" t="s">
        <v>143</v>
      </c>
      <c r="P358" s="207"/>
      <c r="Q358" s="42"/>
      <c r="R358" s="42"/>
      <c r="S358" s="206">
        <v>203865</v>
      </c>
      <c r="T358" s="206"/>
      <c r="U358" s="42"/>
    </row>
    <row r="359" spans="1:21">
      <c r="A359" s="11"/>
      <c r="B359" s="205"/>
      <c r="C359" s="206"/>
      <c r="D359" s="206"/>
      <c r="E359" s="42"/>
      <c r="F359" s="42"/>
      <c r="G359" s="207"/>
      <c r="H359" s="207"/>
      <c r="I359" s="209"/>
      <c r="J359" s="42"/>
      <c r="K359" s="207"/>
      <c r="L359" s="207"/>
      <c r="M359" s="42"/>
      <c r="N359" s="42"/>
      <c r="O359" s="207"/>
      <c r="P359" s="207"/>
      <c r="Q359" s="42"/>
      <c r="R359" s="42"/>
      <c r="S359" s="206"/>
      <c r="T359" s="206"/>
      <c r="U359" s="42"/>
    </row>
    <row r="360" spans="1:21">
      <c r="A360" s="11"/>
      <c r="B360" s="208" t="s">
        <v>486</v>
      </c>
      <c r="C360" s="203">
        <v>118507</v>
      </c>
      <c r="D360" s="203"/>
      <c r="E360" s="37"/>
      <c r="F360" s="37"/>
      <c r="G360" s="204" t="s">
        <v>525</v>
      </c>
      <c r="H360" s="204"/>
      <c r="I360" s="202" t="s">
        <v>271</v>
      </c>
      <c r="J360" s="37"/>
      <c r="K360" s="204" t="s">
        <v>143</v>
      </c>
      <c r="L360" s="204"/>
      <c r="M360" s="37"/>
      <c r="N360" s="37"/>
      <c r="O360" s="204" t="s">
        <v>143</v>
      </c>
      <c r="P360" s="204"/>
      <c r="Q360" s="37"/>
      <c r="R360" s="37"/>
      <c r="S360" s="203">
        <v>52513</v>
      </c>
      <c r="T360" s="203"/>
      <c r="U360" s="37"/>
    </row>
    <row r="361" spans="1:21">
      <c r="A361" s="11"/>
      <c r="B361" s="208"/>
      <c r="C361" s="203"/>
      <c r="D361" s="203"/>
      <c r="E361" s="37"/>
      <c r="F361" s="37"/>
      <c r="G361" s="204"/>
      <c r="H361" s="204"/>
      <c r="I361" s="202"/>
      <c r="J361" s="37"/>
      <c r="K361" s="204"/>
      <c r="L361" s="204"/>
      <c r="M361" s="37"/>
      <c r="N361" s="37"/>
      <c r="O361" s="204"/>
      <c r="P361" s="204"/>
      <c r="Q361" s="37"/>
      <c r="R361" s="37"/>
      <c r="S361" s="203"/>
      <c r="T361" s="203"/>
      <c r="U361" s="37"/>
    </row>
    <row r="362" spans="1:21">
      <c r="A362" s="11"/>
      <c r="B362" s="205" t="s">
        <v>49</v>
      </c>
      <c r="C362" s="206">
        <v>1882</v>
      </c>
      <c r="D362" s="206"/>
      <c r="E362" s="42"/>
      <c r="F362" s="42"/>
      <c r="G362" s="207" t="s">
        <v>526</v>
      </c>
      <c r="H362" s="207"/>
      <c r="I362" s="209" t="s">
        <v>271</v>
      </c>
      <c r="J362" s="42"/>
      <c r="K362" s="207" t="s">
        <v>143</v>
      </c>
      <c r="L362" s="207"/>
      <c r="M362" s="42"/>
      <c r="N362" s="42"/>
      <c r="O362" s="207" t="s">
        <v>143</v>
      </c>
      <c r="P362" s="207"/>
      <c r="Q362" s="42"/>
      <c r="R362" s="42"/>
      <c r="S362" s="207" t="s">
        <v>527</v>
      </c>
      <c r="T362" s="207"/>
      <c r="U362" s="209" t="s">
        <v>271</v>
      </c>
    </row>
    <row r="363" spans="1:21">
      <c r="A363" s="11"/>
      <c r="B363" s="205"/>
      <c r="C363" s="206"/>
      <c r="D363" s="206"/>
      <c r="E363" s="42"/>
      <c r="F363" s="42"/>
      <c r="G363" s="207"/>
      <c r="H363" s="207"/>
      <c r="I363" s="209"/>
      <c r="J363" s="42"/>
      <c r="K363" s="207"/>
      <c r="L363" s="207"/>
      <c r="M363" s="42"/>
      <c r="N363" s="42"/>
      <c r="O363" s="207"/>
      <c r="P363" s="207"/>
      <c r="Q363" s="42"/>
      <c r="R363" s="42"/>
      <c r="S363" s="207"/>
      <c r="T363" s="207"/>
      <c r="U363" s="209"/>
    </row>
    <row r="364" spans="1:21">
      <c r="A364" s="11"/>
      <c r="B364" s="208" t="s">
        <v>96</v>
      </c>
      <c r="C364" s="204">
        <v>122</v>
      </c>
      <c r="D364" s="204"/>
      <c r="E364" s="37"/>
      <c r="F364" s="37"/>
      <c r="G364" s="204" t="s">
        <v>528</v>
      </c>
      <c r="H364" s="204"/>
      <c r="I364" s="202" t="s">
        <v>271</v>
      </c>
      <c r="J364" s="37"/>
      <c r="K364" s="204" t="s">
        <v>143</v>
      </c>
      <c r="L364" s="204"/>
      <c r="M364" s="37"/>
      <c r="N364" s="37"/>
      <c r="O364" s="204" t="s">
        <v>143</v>
      </c>
      <c r="P364" s="204"/>
      <c r="Q364" s="37"/>
      <c r="R364" s="37"/>
      <c r="S364" s="204" t="s">
        <v>529</v>
      </c>
      <c r="T364" s="204"/>
      <c r="U364" s="202" t="s">
        <v>271</v>
      </c>
    </row>
    <row r="365" spans="1:21" ht="15.75" thickBot="1">
      <c r="A365" s="11"/>
      <c r="B365" s="208"/>
      <c r="C365" s="210"/>
      <c r="D365" s="210"/>
      <c r="E365" s="59"/>
      <c r="F365" s="37"/>
      <c r="G365" s="210"/>
      <c r="H365" s="210"/>
      <c r="I365" s="211"/>
      <c r="J365" s="37"/>
      <c r="K365" s="210"/>
      <c r="L365" s="210"/>
      <c r="M365" s="59"/>
      <c r="N365" s="37"/>
      <c r="O365" s="210"/>
      <c r="P365" s="210"/>
      <c r="Q365" s="59"/>
      <c r="R365" s="37"/>
      <c r="S365" s="210"/>
      <c r="T365" s="210"/>
      <c r="U365" s="211"/>
    </row>
    <row r="366" spans="1:21">
      <c r="A366" s="11"/>
      <c r="B366" s="212" t="s">
        <v>530</v>
      </c>
      <c r="C366" s="214">
        <v>868</v>
      </c>
      <c r="D366" s="214"/>
      <c r="E366" s="33"/>
      <c r="F366" s="42"/>
      <c r="G366" s="213">
        <v>161859</v>
      </c>
      <c r="H366" s="213"/>
      <c r="I366" s="33"/>
      <c r="J366" s="42"/>
      <c r="K366" s="214" t="s">
        <v>143</v>
      </c>
      <c r="L366" s="214"/>
      <c r="M366" s="33"/>
      <c r="N366" s="42"/>
      <c r="O366" s="214" t="s">
        <v>143</v>
      </c>
      <c r="P366" s="214"/>
      <c r="Q366" s="33"/>
      <c r="R366" s="42"/>
      <c r="S366" s="213">
        <v>162727</v>
      </c>
      <c r="T366" s="213"/>
      <c r="U366" s="33"/>
    </row>
    <row r="367" spans="1:21">
      <c r="A367" s="11"/>
      <c r="B367" s="212"/>
      <c r="C367" s="207"/>
      <c r="D367" s="207"/>
      <c r="E367" s="42"/>
      <c r="F367" s="42"/>
      <c r="G367" s="206"/>
      <c r="H367" s="206"/>
      <c r="I367" s="42"/>
      <c r="J367" s="42"/>
      <c r="K367" s="207"/>
      <c r="L367" s="207"/>
      <c r="M367" s="42"/>
      <c r="N367" s="42"/>
      <c r="O367" s="207"/>
      <c r="P367" s="207"/>
      <c r="Q367" s="42"/>
      <c r="R367" s="42"/>
      <c r="S367" s="206"/>
      <c r="T367" s="206"/>
      <c r="U367" s="42"/>
    </row>
    <row r="368" spans="1:21">
      <c r="A368" s="11"/>
      <c r="B368" s="20"/>
      <c r="C368" s="37"/>
      <c r="D368" s="37"/>
      <c r="E368" s="37"/>
      <c r="F368" s="20"/>
      <c r="G368" s="37"/>
      <c r="H368" s="37"/>
      <c r="I368" s="37"/>
      <c r="J368" s="20"/>
      <c r="K368" s="37"/>
      <c r="L368" s="37"/>
      <c r="M368" s="37"/>
      <c r="N368" s="20"/>
      <c r="O368" s="37"/>
      <c r="P368" s="37"/>
      <c r="Q368" s="37"/>
      <c r="R368" s="20"/>
      <c r="S368" s="37"/>
      <c r="T368" s="37"/>
      <c r="U368" s="37"/>
    </row>
    <row r="369" spans="1:21">
      <c r="A369" s="11"/>
      <c r="B369" s="195" t="s">
        <v>493</v>
      </c>
      <c r="C369" s="42"/>
      <c r="D369" s="42"/>
      <c r="E369" s="42"/>
      <c r="F369" s="18"/>
      <c r="G369" s="42"/>
      <c r="H369" s="42"/>
      <c r="I369" s="42"/>
      <c r="J369" s="18"/>
      <c r="K369" s="42"/>
      <c r="L369" s="42"/>
      <c r="M369" s="42"/>
      <c r="N369" s="18"/>
      <c r="O369" s="42"/>
      <c r="P369" s="42"/>
      <c r="Q369" s="42"/>
      <c r="R369" s="18"/>
      <c r="S369" s="42"/>
      <c r="T369" s="42"/>
      <c r="U369" s="42"/>
    </row>
    <row r="370" spans="1:21">
      <c r="A370" s="11"/>
      <c r="B370" s="208" t="s">
        <v>99</v>
      </c>
      <c r="C370" s="204" t="s">
        <v>531</v>
      </c>
      <c r="D370" s="204"/>
      <c r="E370" s="202" t="s">
        <v>271</v>
      </c>
      <c r="F370" s="37"/>
      <c r="G370" s="204" t="s">
        <v>532</v>
      </c>
      <c r="H370" s="204"/>
      <c r="I370" s="202" t="s">
        <v>271</v>
      </c>
      <c r="J370" s="37"/>
      <c r="K370" s="204" t="s">
        <v>143</v>
      </c>
      <c r="L370" s="204"/>
      <c r="M370" s="37"/>
      <c r="N370" s="37"/>
      <c r="O370" s="204" t="s">
        <v>143</v>
      </c>
      <c r="P370" s="204"/>
      <c r="Q370" s="37"/>
      <c r="R370" s="37"/>
      <c r="S370" s="204" t="s">
        <v>533</v>
      </c>
      <c r="T370" s="204"/>
      <c r="U370" s="202" t="s">
        <v>271</v>
      </c>
    </row>
    <row r="371" spans="1:21">
      <c r="A371" s="11"/>
      <c r="B371" s="208"/>
      <c r="C371" s="204"/>
      <c r="D371" s="204"/>
      <c r="E371" s="202"/>
      <c r="F371" s="37"/>
      <c r="G371" s="204"/>
      <c r="H371" s="204"/>
      <c r="I371" s="202"/>
      <c r="J371" s="37"/>
      <c r="K371" s="204"/>
      <c r="L371" s="204"/>
      <c r="M371" s="37"/>
      <c r="N371" s="37"/>
      <c r="O371" s="204"/>
      <c r="P371" s="204"/>
      <c r="Q371" s="37"/>
      <c r="R371" s="37"/>
      <c r="S371" s="204"/>
      <c r="T371" s="204"/>
      <c r="U371" s="202"/>
    </row>
    <row r="372" spans="1:21">
      <c r="A372" s="11"/>
      <c r="B372" s="205" t="s">
        <v>534</v>
      </c>
      <c r="C372" s="207" t="s">
        <v>143</v>
      </c>
      <c r="D372" s="207"/>
      <c r="E372" s="42"/>
      <c r="F372" s="42"/>
      <c r="G372" s="207" t="s">
        <v>535</v>
      </c>
      <c r="H372" s="207"/>
      <c r="I372" s="209" t="s">
        <v>271</v>
      </c>
      <c r="J372" s="42"/>
      <c r="K372" s="207" t="s">
        <v>143</v>
      </c>
      <c r="L372" s="207"/>
      <c r="M372" s="42"/>
      <c r="N372" s="42"/>
      <c r="O372" s="207" t="s">
        <v>143</v>
      </c>
      <c r="P372" s="207"/>
      <c r="Q372" s="42"/>
      <c r="R372" s="42"/>
      <c r="S372" s="207" t="s">
        <v>535</v>
      </c>
      <c r="T372" s="207"/>
      <c r="U372" s="209" t="s">
        <v>271</v>
      </c>
    </row>
    <row r="373" spans="1:21">
      <c r="A373" s="11"/>
      <c r="B373" s="205"/>
      <c r="C373" s="207"/>
      <c r="D373" s="207"/>
      <c r="E373" s="42"/>
      <c r="F373" s="42"/>
      <c r="G373" s="207"/>
      <c r="H373" s="207"/>
      <c r="I373" s="209"/>
      <c r="J373" s="42"/>
      <c r="K373" s="207"/>
      <c r="L373" s="207"/>
      <c r="M373" s="42"/>
      <c r="N373" s="42"/>
      <c r="O373" s="207"/>
      <c r="P373" s="207"/>
      <c r="Q373" s="42"/>
      <c r="R373" s="42"/>
      <c r="S373" s="207"/>
      <c r="T373" s="207"/>
      <c r="U373" s="209"/>
    </row>
    <row r="374" spans="1:21">
      <c r="A374" s="11"/>
      <c r="B374" s="208" t="s">
        <v>101</v>
      </c>
      <c r="C374" s="204" t="s">
        <v>143</v>
      </c>
      <c r="D374" s="204"/>
      <c r="E374" s="37"/>
      <c r="F374" s="37"/>
      <c r="G374" s="204" t="s">
        <v>536</v>
      </c>
      <c r="H374" s="204"/>
      <c r="I374" s="202" t="s">
        <v>271</v>
      </c>
      <c r="J374" s="37"/>
      <c r="K374" s="204" t="s">
        <v>143</v>
      </c>
      <c r="L374" s="204"/>
      <c r="M374" s="37"/>
      <c r="N374" s="37"/>
      <c r="O374" s="204" t="s">
        <v>143</v>
      </c>
      <c r="P374" s="204"/>
      <c r="Q374" s="37"/>
      <c r="R374" s="37"/>
      <c r="S374" s="204" t="s">
        <v>536</v>
      </c>
      <c r="T374" s="204"/>
      <c r="U374" s="202" t="s">
        <v>271</v>
      </c>
    </row>
    <row r="375" spans="1:21">
      <c r="A375" s="11"/>
      <c r="B375" s="208"/>
      <c r="C375" s="204"/>
      <c r="D375" s="204"/>
      <c r="E375" s="37"/>
      <c r="F375" s="37"/>
      <c r="G375" s="204"/>
      <c r="H375" s="204"/>
      <c r="I375" s="202"/>
      <c r="J375" s="37"/>
      <c r="K375" s="204"/>
      <c r="L375" s="204"/>
      <c r="M375" s="37"/>
      <c r="N375" s="37"/>
      <c r="O375" s="204"/>
      <c r="P375" s="204"/>
      <c r="Q375" s="37"/>
      <c r="R375" s="37"/>
      <c r="S375" s="204"/>
      <c r="T375" s="204"/>
      <c r="U375" s="202"/>
    </row>
    <row r="376" spans="1:21">
      <c r="A376" s="11"/>
      <c r="B376" s="205" t="s">
        <v>102</v>
      </c>
      <c r="C376" s="206">
        <v>30826</v>
      </c>
      <c r="D376" s="206"/>
      <c r="E376" s="42"/>
      <c r="F376" s="42"/>
      <c r="G376" s="207" t="s">
        <v>143</v>
      </c>
      <c r="H376" s="207"/>
      <c r="I376" s="42"/>
      <c r="J376" s="42"/>
      <c r="K376" s="207" t="s">
        <v>143</v>
      </c>
      <c r="L376" s="207"/>
      <c r="M376" s="42"/>
      <c r="N376" s="42"/>
      <c r="O376" s="207" t="s">
        <v>143</v>
      </c>
      <c r="P376" s="207"/>
      <c r="Q376" s="42"/>
      <c r="R376" s="42"/>
      <c r="S376" s="206">
        <v>30826</v>
      </c>
      <c r="T376" s="206"/>
      <c r="U376" s="42"/>
    </row>
    <row r="377" spans="1:21" ht="15.75" thickBot="1">
      <c r="A377" s="11"/>
      <c r="B377" s="205"/>
      <c r="C377" s="225"/>
      <c r="D377" s="225"/>
      <c r="E377" s="43"/>
      <c r="F377" s="42"/>
      <c r="G377" s="226"/>
      <c r="H377" s="226"/>
      <c r="I377" s="43"/>
      <c r="J377" s="42"/>
      <c r="K377" s="226"/>
      <c r="L377" s="226"/>
      <c r="M377" s="43"/>
      <c r="N377" s="42"/>
      <c r="O377" s="226"/>
      <c r="P377" s="226"/>
      <c r="Q377" s="43"/>
      <c r="R377" s="42"/>
      <c r="S377" s="225"/>
      <c r="T377" s="225"/>
      <c r="U377" s="43"/>
    </row>
    <row r="378" spans="1:21">
      <c r="A378" s="11"/>
      <c r="B378" s="227" t="s">
        <v>103</v>
      </c>
      <c r="C378" s="228" t="s">
        <v>537</v>
      </c>
      <c r="D378" s="228"/>
      <c r="E378" s="229" t="s">
        <v>271</v>
      </c>
      <c r="F378" s="37"/>
      <c r="G378" s="228" t="s">
        <v>538</v>
      </c>
      <c r="H378" s="228"/>
      <c r="I378" s="229" t="s">
        <v>271</v>
      </c>
      <c r="J378" s="37"/>
      <c r="K378" s="228" t="s">
        <v>143</v>
      </c>
      <c r="L378" s="228"/>
      <c r="M378" s="46"/>
      <c r="N378" s="37"/>
      <c r="O378" s="228" t="s">
        <v>143</v>
      </c>
      <c r="P378" s="228"/>
      <c r="Q378" s="46"/>
      <c r="R378" s="37"/>
      <c r="S378" s="228" t="s">
        <v>539</v>
      </c>
      <c r="T378" s="228"/>
      <c r="U378" s="229" t="s">
        <v>271</v>
      </c>
    </row>
    <row r="379" spans="1:21">
      <c r="A379" s="11"/>
      <c r="B379" s="227"/>
      <c r="C379" s="204"/>
      <c r="D379" s="204"/>
      <c r="E379" s="202"/>
      <c r="F379" s="37"/>
      <c r="G379" s="204"/>
      <c r="H379" s="204"/>
      <c r="I379" s="202"/>
      <c r="J379" s="37"/>
      <c r="K379" s="204"/>
      <c r="L379" s="204"/>
      <c r="M379" s="37"/>
      <c r="N379" s="37"/>
      <c r="O379" s="204"/>
      <c r="P379" s="204"/>
      <c r="Q379" s="37"/>
      <c r="R379" s="37"/>
      <c r="S379" s="204"/>
      <c r="T379" s="204"/>
      <c r="U379" s="202"/>
    </row>
    <row r="380" spans="1:21">
      <c r="A380" s="11"/>
      <c r="B380" s="18"/>
      <c r="C380" s="42"/>
      <c r="D380" s="42"/>
      <c r="E380" s="42"/>
      <c r="F380" s="18"/>
      <c r="G380" s="42"/>
      <c r="H380" s="42"/>
      <c r="I380" s="42"/>
      <c r="J380" s="18"/>
      <c r="K380" s="42"/>
      <c r="L380" s="42"/>
      <c r="M380" s="42"/>
      <c r="N380" s="18"/>
      <c r="O380" s="42"/>
      <c r="P380" s="42"/>
      <c r="Q380" s="42"/>
      <c r="R380" s="18"/>
      <c r="S380" s="42"/>
      <c r="T380" s="42"/>
      <c r="U380" s="42"/>
    </row>
    <row r="381" spans="1:21">
      <c r="A381" s="11"/>
      <c r="B381" s="198" t="s">
        <v>104</v>
      </c>
      <c r="C381" s="37"/>
      <c r="D381" s="37"/>
      <c r="E381" s="37"/>
      <c r="F381" s="20"/>
      <c r="G381" s="37"/>
      <c r="H381" s="37"/>
      <c r="I381" s="37"/>
      <c r="J381" s="20"/>
      <c r="K381" s="37"/>
      <c r="L381" s="37"/>
      <c r="M381" s="37"/>
      <c r="N381" s="20"/>
      <c r="O381" s="37"/>
      <c r="P381" s="37"/>
      <c r="Q381" s="37"/>
      <c r="R381" s="20"/>
      <c r="S381" s="37"/>
      <c r="T381" s="37"/>
      <c r="U381" s="37"/>
    </row>
    <row r="382" spans="1:21">
      <c r="A382" s="11"/>
      <c r="B382" s="205" t="s">
        <v>540</v>
      </c>
      <c r="C382" s="207" t="s">
        <v>541</v>
      </c>
      <c r="D382" s="207"/>
      <c r="E382" s="209" t="s">
        <v>271</v>
      </c>
      <c r="F382" s="42"/>
      <c r="G382" s="207" t="s">
        <v>143</v>
      </c>
      <c r="H382" s="207"/>
      <c r="I382" s="42"/>
      <c r="J382" s="42"/>
      <c r="K382" s="207" t="s">
        <v>143</v>
      </c>
      <c r="L382" s="207"/>
      <c r="M382" s="42"/>
      <c r="N382" s="42"/>
      <c r="O382" s="207" t="s">
        <v>143</v>
      </c>
      <c r="P382" s="207"/>
      <c r="Q382" s="42"/>
      <c r="R382" s="42"/>
      <c r="S382" s="207" t="s">
        <v>541</v>
      </c>
      <c r="T382" s="207"/>
      <c r="U382" s="209" t="s">
        <v>271</v>
      </c>
    </row>
    <row r="383" spans="1:21">
      <c r="A383" s="11"/>
      <c r="B383" s="205"/>
      <c r="C383" s="207"/>
      <c r="D383" s="207"/>
      <c r="E383" s="209"/>
      <c r="F383" s="42"/>
      <c r="G383" s="207"/>
      <c r="H383" s="207"/>
      <c r="I383" s="42"/>
      <c r="J383" s="42"/>
      <c r="K383" s="207"/>
      <c r="L383" s="207"/>
      <c r="M383" s="42"/>
      <c r="N383" s="42"/>
      <c r="O383" s="207"/>
      <c r="P383" s="207"/>
      <c r="Q383" s="42"/>
      <c r="R383" s="42"/>
      <c r="S383" s="207"/>
      <c r="T383" s="207"/>
      <c r="U383" s="209"/>
    </row>
    <row r="384" spans="1:21">
      <c r="A384" s="11"/>
      <c r="B384" s="208" t="s">
        <v>107</v>
      </c>
      <c r="C384" s="203">
        <v>31632</v>
      </c>
      <c r="D384" s="203"/>
      <c r="E384" s="37"/>
      <c r="F384" s="37"/>
      <c r="G384" s="204" t="s">
        <v>143</v>
      </c>
      <c r="H384" s="204"/>
      <c r="I384" s="37"/>
      <c r="J384" s="37"/>
      <c r="K384" s="204" t="s">
        <v>143</v>
      </c>
      <c r="L384" s="204"/>
      <c r="M384" s="37"/>
      <c r="N384" s="37"/>
      <c r="O384" s="204" t="s">
        <v>143</v>
      </c>
      <c r="P384" s="204"/>
      <c r="Q384" s="37"/>
      <c r="R384" s="37"/>
      <c r="S384" s="203">
        <v>31632</v>
      </c>
      <c r="T384" s="203"/>
      <c r="U384" s="37"/>
    </row>
    <row r="385" spans="1:21">
      <c r="A385" s="11"/>
      <c r="B385" s="208"/>
      <c r="C385" s="203"/>
      <c r="D385" s="203"/>
      <c r="E385" s="37"/>
      <c r="F385" s="37"/>
      <c r="G385" s="204"/>
      <c r="H385" s="204"/>
      <c r="I385" s="37"/>
      <c r="J385" s="37"/>
      <c r="K385" s="204"/>
      <c r="L385" s="204"/>
      <c r="M385" s="37"/>
      <c r="N385" s="37"/>
      <c r="O385" s="204"/>
      <c r="P385" s="204"/>
      <c r="Q385" s="37"/>
      <c r="R385" s="37"/>
      <c r="S385" s="203"/>
      <c r="T385" s="203"/>
      <c r="U385" s="37"/>
    </row>
    <row r="386" spans="1:21">
      <c r="A386" s="11"/>
      <c r="B386" s="205" t="s">
        <v>109</v>
      </c>
      <c r="C386" s="206">
        <v>745000</v>
      </c>
      <c r="D386" s="206"/>
      <c r="E386" s="42"/>
      <c r="F386" s="42"/>
      <c r="G386" s="207" t="s">
        <v>143</v>
      </c>
      <c r="H386" s="207"/>
      <c r="I386" s="42"/>
      <c r="J386" s="42"/>
      <c r="K386" s="207" t="s">
        <v>143</v>
      </c>
      <c r="L386" s="207"/>
      <c r="M386" s="42"/>
      <c r="N386" s="42"/>
      <c r="O386" s="207" t="s">
        <v>143</v>
      </c>
      <c r="P386" s="207"/>
      <c r="Q386" s="42"/>
      <c r="R386" s="42"/>
      <c r="S386" s="206">
        <v>745000</v>
      </c>
      <c r="T386" s="206"/>
      <c r="U386" s="42"/>
    </row>
    <row r="387" spans="1:21">
      <c r="A387" s="11"/>
      <c r="B387" s="205"/>
      <c r="C387" s="206"/>
      <c r="D387" s="206"/>
      <c r="E387" s="42"/>
      <c r="F387" s="42"/>
      <c r="G387" s="207"/>
      <c r="H387" s="207"/>
      <c r="I387" s="42"/>
      <c r="J387" s="42"/>
      <c r="K387" s="207"/>
      <c r="L387" s="207"/>
      <c r="M387" s="42"/>
      <c r="N387" s="42"/>
      <c r="O387" s="207"/>
      <c r="P387" s="207"/>
      <c r="Q387" s="42"/>
      <c r="R387" s="42"/>
      <c r="S387" s="206"/>
      <c r="T387" s="206"/>
      <c r="U387" s="42"/>
    </row>
    <row r="388" spans="1:21">
      <c r="A388" s="11"/>
      <c r="B388" s="208" t="s">
        <v>110</v>
      </c>
      <c r="C388" s="204" t="s">
        <v>542</v>
      </c>
      <c r="D388" s="204"/>
      <c r="E388" s="202" t="s">
        <v>271</v>
      </c>
      <c r="F388" s="37"/>
      <c r="G388" s="204" t="s">
        <v>143</v>
      </c>
      <c r="H388" s="204"/>
      <c r="I388" s="37"/>
      <c r="J388" s="37"/>
      <c r="K388" s="204" t="s">
        <v>143</v>
      </c>
      <c r="L388" s="204"/>
      <c r="M388" s="37"/>
      <c r="N388" s="37"/>
      <c r="O388" s="204" t="s">
        <v>143</v>
      </c>
      <c r="P388" s="204"/>
      <c r="Q388" s="37"/>
      <c r="R388" s="37"/>
      <c r="S388" s="204" t="s">
        <v>542</v>
      </c>
      <c r="T388" s="204"/>
      <c r="U388" s="202" t="s">
        <v>271</v>
      </c>
    </row>
    <row r="389" spans="1:21">
      <c r="A389" s="11"/>
      <c r="B389" s="208"/>
      <c r="C389" s="204"/>
      <c r="D389" s="204"/>
      <c r="E389" s="202"/>
      <c r="F389" s="37"/>
      <c r="G389" s="204"/>
      <c r="H389" s="204"/>
      <c r="I389" s="37"/>
      <c r="J389" s="37"/>
      <c r="K389" s="204"/>
      <c r="L389" s="204"/>
      <c r="M389" s="37"/>
      <c r="N389" s="37"/>
      <c r="O389" s="204"/>
      <c r="P389" s="204"/>
      <c r="Q389" s="37"/>
      <c r="R389" s="37"/>
      <c r="S389" s="204"/>
      <c r="T389" s="204"/>
      <c r="U389" s="202"/>
    </row>
    <row r="390" spans="1:21">
      <c r="A390" s="11"/>
      <c r="B390" s="205" t="s">
        <v>111</v>
      </c>
      <c r="C390" s="207" t="s">
        <v>143</v>
      </c>
      <c r="D390" s="207"/>
      <c r="E390" s="42"/>
      <c r="F390" s="42"/>
      <c r="G390" s="207" t="s">
        <v>543</v>
      </c>
      <c r="H390" s="207"/>
      <c r="I390" s="209" t="s">
        <v>271</v>
      </c>
      <c r="J390" s="42"/>
      <c r="K390" s="207" t="s">
        <v>143</v>
      </c>
      <c r="L390" s="207"/>
      <c r="M390" s="42"/>
      <c r="N390" s="42"/>
      <c r="O390" s="207" t="s">
        <v>143</v>
      </c>
      <c r="P390" s="207"/>
      <c r="Q390" s="42"/>
      <c r="R390" s="42"/>
      <c r="S390" s="207" t="s">
        <v>543</v>
      </c>
      <c r="T390" s="207"/>
      <c r="U390" s="209" t="s">
        <v>271</v>
      </c>
    </row>
    <row r="391" spans="1:21">
      <c r="A391" s="11"/>
      <c r="B391" s="205"/>
      <c r="C391" s="207"/>
      <c r="D391" s="207"/>
      <c r="E391" s="42"/>
      <c r="F391" s="42"/>
      <c r="G391" s="207"/>
      <c r="H391" s="207"/>
      <c r="I391" s="209"/>
      <c r="J391" s="42"/>
      <c r="K391" s="207"/>
      <c r="L391" s="207"/>
      <c r="M391" s="42"/>
      <c r="N391" s="42"/>
      <c r="O391" s="207"/>
      <c r="P391" s="207"/>
      <c r="Q391" s="42"/>
      <c r="R391" s="42"/>
      <c r="S391" s="207"/>
      <c r="T391" s="207"/>
      <c r="U391" s="209"/>
    </row>
    <row r="392" spans="1:21">
      <c r="A392" s="11"/>
      <c r="B392" s="208" t="s">
        <v>112</v>
      </c>
      <c r="C392" s="204" t="s">
        <v>544</v>
      </c>
      <c r="D392" s="204"/>
      <c r="E392" s="202" t="s">
        <v>271</v>
      </c>
      <c r="F392" s="37"/>
      <c r="G392" s="204">
        <v>992</v>
      </c>
      <c r="H392" s="204"/>
      <c r="I392" s="37"/>
      <c r="J392" s="37"/>
      <c r="K392" s="204" t="s">
        <v>143</v>
      </c>
      <c r="L392" s="204"/>
      <c r="M392" s="37"/>
      <c r="N392" s="37"/>
      <c r="O392" s="204" t="s">
        <v>143</v>
      </c>
      <c r="P392" s="204"/>
      <c r="Q392" s="37"/>
      <c r="R392" s="37"/>
      <c r="S392" s="204" t="s">
        <v>545</v>
      </c>
      <c r="T392" s="204"/>
      <c r="U392" s="202" t="s">
        <v>271</v>
      </c>
    </row>
    <row r="393" spans="1:21" ht="15.75" thickBot="1">
      <c r="A393" s="11"/>
      <c r="B393" s="208"/>
      <c r="C393" s="210"/>
      <c r="D393" s="210"/>
      <c r="E393" s="211"/>
      <c r="F393" s="37"/>
      <c r="G393" s="210"/>
      <c r="H393" s="210"/>
      <c r="I393" s="59"/>
      <c r="J393" s="37"/>
      <c r="K393" s="210"/>
      <c r="L393" s="210"/>
      <c r="M393" s="59"/>
      <c r="N393" s="37"/>
      <c r="O393" s="210"/>
      <c r="P393" s="210"/>
      <c r="Q393" s="59"/>
      <c r="R393" s="37"/>
      <c r="S393" s="210"/>
      <c r="T393" s="210"/>
      <c r="U393" s="211"/>
    </row>
    <row r="394" spans="1:21">
      <c r="A394" s="11"/>
      <c r="B394" s="212" t="s">
        <v>113</v>
      </c>
      <c r="C394" s="214" t="s">
        <v>546</v>
      </c>
      <c r="D394" s="214"/>
      <c r="E394" s="215" t="s">
        <v>271</v>
      </c>
      <c r="F394" s="42"/>
      <c r="G394" s="214" t="s">
        <v>547</v>
      </c>
      <c r="H394" s="214"/>
      <c r="I394" s="215" t="s">
        <v>271</v>
      </c>
      <c r="J394" s="42"/>
      <c r="K394" s="214" t="s">
        <v>143</v>
      </c>
      <c r="L394" s="214"/>
      <c r="M394" s="33"/>
      <c r="N394" s="42"/>
      <c r="O394" s="214" t="s">
        <v>143</v>
      </c>
      <c r="P394" s="214"/>
      <c r="Q394" s="33"/>
      <c r="R394" s="42"/>
      <c r="S394" s="214" t="s">
        <v>548</v>
      </c>
      <c r="T394" s="214"/>
      <c r="U394" s="215" t="s">
        <v>271</v>
      </c>
    </row>
    <row r="395" spans="1:21">
      <c r="A395" s="11"/>
      <c r="B395" s="212"/>
      <c r="C395" s="207"/>
      <c r="D395" s="207"/>
      <c r="E395" s="209"/>
      <c r="F395" s="42"/>
      <c r="G395" s="207"/>
      <c r="H395" s="207"/>
      <c r="I395" s="209"/>
      <c r="J395" s="42"/>
      <c r="K395" s="207"/>
      <c r="L395" s="207"/>
      <c r="M395" s="42"/>
      <c r="N395" s="42"/>
      <c r="O395" s="207"/>
      <c r="P395" s="207"/>
      <c r="Q395" s="42"/>
      <c r="R395" s="42"/>
      <c r="S395" s="207"/>
      <c r="T395" s="207"/>
      <c r="U395" s="209"/>
    </row>
    <row r="396" spans="1:21">
      <c r="A396" s="11"/>
      <c r="B396" s="20"/>
      <c r="C396" s="37"/>
      <c r="D396" s="37"/>
      <c r="E396" s="37"/>
      <c r="F396" s="20"/>
      <c r="G396" s="37"/>
      <c r="H396" s="37"/>
      <c r="I396" s="37"/>
      <c r="J396" s="20"/>
      <c r="K396" s="37"/>
      <c r="L396" s="37"/>
      <c r="M396" s="37"/>
      <c r="N396" s="20"/>
      <c r="O396" s="37"/>
      <c r="P396" s="37"/>
      <c r="Q396" s="37"/>
      <c r="R396" s="20"/>
      <c r="S396" s="37"/>
      <c r="T396" s="37"/>
      <c r="U396" s="37"/>
    </row>
    <row r="397" spans="1:21">
      <c r="A397" s="11"/>
      <c r="B397" s="209" t="s">
        <v>549</v>
      </c>
      <c r="C397" s="207" t="s">
        <v>550</v>
      </c>
      <c r="D397" s="207"/>
      <c r="E397" s="209" t="s">
        <v>271</v>
      </c>
      <c r="F397" s="42"/>
      <c r="G397" s="207" t="s">
        <v>551</v>
      </c>
      <c r="H397" s="207"/>
      <c r="I397" s="209" t="s">
        <v>271</v>
      </c>
      <c r="J397" s="42"/>
      <c r="K397" s="207" t="s">
        <v>143</v>
      </c>
      <c r="L397" s="207"/>
      <c r="M397" s="42"/>
      <c r="N397" s="42"/>
      <c r="O397" s="207" t="s">
        <v>143</v>
      </c>
      <c r="P397" s="207"/>
      <c r="Q397" s="42"/>
      <c r="R397" s="42"/>
      <c r="S397" s="207" t="s">
        <v>552</v>
      </c>
      <c r="T397" s="207"/>
      <c r="U397" s="209" t="s">
        <v>271</v>
      </c>
    </row>
    <row r="398" spans="1:21">
      <c r="A398" s="11"/>
      <c r="B398" s="209"/>
      <c r="C398" s="207"/>
      <c r="D398" s="207"/>
      <c r="E398" s="209"/>
      <c r="F398" s="42"/>
      <c r="G398" s="207"/>
      <c r="H398" s="207"/>
      <c r="I398" s="209"/>
      <c r="J398" s="42"/>
      <c r="K398" s="207"/>
      <c r="L398" s="207"/>
      <c r="M398" s="42"/>
      <c r="N398" s="42"/>
      <c r="O398" s="207"/>
      <c r="P398" s="207"/>
      <c r="Q398" s="42"/>
      <c r="R398" s="42"/>
      <c r="S398" s="207"/>
      <c r="T398" s="207"/>
      <c r="U398" s="209"/>
    </row>
    <row r="399" spans="1:21">
      <c r="A399" s="11"/>
      <c r="B399" s="220" t="s">
        <v>115</v>
      </c>
      <c r="C399" s="203">
        <v>241926</v>
      </c>
      <c r="D399" s="203"/>
      <c r="E399" s="37"/>
      <c r="F399" s="37"/>
      <c r="G399" s="203">
        <v>12365</v>
      </c>
      <c r="H399" s="203"/>
      <c r="I399" s="37"/>
      <c r="J399" s="37"/>
      <c r="K399" s="204" t="s">
        <v>143</v>
      </c>
      <c r="L399" s="204"/>
      <c r="M399" s="37"/>
      <c r="N399" s="37"/>
      <c r="O399" s="204" t="s">
        <v>143</v>
      </c>
      <c r="P399" s="204"/>
      <c r="Q399" s="37"/>
      <c r="R399" s="37"/>
      <c r="S399" s="203">
        <v>254291</v>
      </c>
      <c r="T399" s="203"/>
      <c r="U399" s="37"/>
    </row>
    <row r="400" spans="1:21" ht="15.75" thickBot="1">
      <c r="A400" s="11"/>
      <c r="B400" s="220"/>
      <c r="C400" s="216"/>
      <c r="D400" s="216"/>
      <c r="E400" s="59"/>
      <c r="F400" s="37"/>
      <c r="G400" s="216"/>
      <c r="H400" s="216"/>
      <c r="I400" s="59"/>
      <c r="J400" s="37"/>
      <c r="K400" s="210"/>
      <c r="L400" s="210"/>
      <c r="M400" s="59"/>
      <c r="N400" s="37"/>
      <c r="O400" s="210"/>
      <c r="P400" s="210"/>
      <c r="Q400" s="59"/>
      <c r="R400" s="37"/>
      <c r="S400" s="216"/>
      <c r="T400" s="216"/>
      <c r="U400" s="59"/>
    </row>
    <row r="401" spans="1:21">
      <c r="A401" s="11"/>
      <c r="B401" s="221" t="s">
        <v>116</v>
      </c>
      <c r="C401" s="215" t="s">
        <v>140</v>
      </c>
      <c r="D401" s="213">
        <v>56808</v>
      </c>
      <c r="E401" s="33"/>
      <c r="F401" s="42"/>
      <c r="G401" s="215" t="s">
        <v>140</v>
      </c>
      <c r="H401" s="214">
        <v>609</v>
      </c>
      <c r="I401" s="33"/>
      <c r="J401" s="42"/>
      <c r="K401" s="215" t="s">
        <v>140</v>
      </c>
      <c r="L401" s="214" t="s">
        <v>143</v>
      </c>
      <c r="M401" s="33"/>
      <c r="N401" s="42"/>
      <c r="O401" s="215" t="s">
        <v>140</v>
      </c>
      <c r="P401" s="214" t="s">
        <v>143</v>
      </c>
      <c r="Q401" s="33"/>
      <c r="R401" s="42"/>
      <c r="S401" s="215" t="s">
        <v>140</v>
      </c>
      <c r="T401" s="213">
        <v>57417</v>
      </c>
      <c r="U401" s="33"/>
    </row>
    <row r="402" spans="1:21" ht="15.75" thickBot="1">
      <c r="A402" s="11"/>
      <c r="B402" s="221"/>
      <c r="C402" s="222"/>
      <c r="D402" s="223"/>
      <c r="E402" s="136"/>
      <c r="F402" s="42"/>
      <c r="G402" s="222"/>
      <c r="H402" s="224"/>
      <c r="I402" s="136"/>
      <c r="J402" s="42"/>
      <c r="K402" s="222"/>
      <c r="L402" s="224"/>
      <c r="M402" s="136"/>
      <c r="N402" s="42"/>
      <c r="O402" s="222"/>
      <c r="P402" s="224"/>
      <c r="Q402" s="136"/>
      <c r="R402" s="42"/>
      <c r="S402" s="222"/>
      <c r="T402" s="223"/>
      <c r="U402" s="136"/>
    </row>
    <row r="403" spans="1:21" ht="15.75" thickTop="1"/>
  </sheetData>
  <mergeCells count="2639">
    <mergeCell ref="B323:U323"/>
    <mergeCell ref="B324:U324"/>
    <mergeCell ref="B325:U325"/>
    <mergeCell ref="B199:U199"/>
    <mergeCell ref="B200:U200"/>
    <mergeCell ref="B201:U201"/>
    <mergeCell ref="B239:U239"/>
    <mergeCell ref="B240:U240"/>
    <mergeCell ref="B241:U241"/>
    <mergeCell ref="B9:U9"/>
    <mergeCell ref="B10:U10"/>
    <mergeCell ref="B11:U11"/>
    <mergeCell ref="B12:U12"/>
    <mergeCell ref="B13:U13"/>
    <mergeCell ref="B86:U86"/>
    <mergeCell ref="A1:A2"/>
    <mergeCell ref="B1:U1"/>
    <mergeCell ref="B2:U2"/>
    <mergeCell ref="B3:U3"/>
    <mergeCell ref="A4:A402"/>
    <mergeCell ref="B4:U4"/>
    <mergeCell ref="B5:U5"/>
    <mergeCell ref="B6:U6"/>
    <mergeCell ref="B7:U7"/>
    <mergeCell ref="B8:U8"/>
    <mergeCell ref="P401:P402"/>
    <mergeCell ref="Q401:Q402"/>
    <mergeCell ref="R401:R402"/>
    <mergeCell ref="S401:S402"/>
    <mergeCell ref="T401:T402"/>
    <mergeCell ref="U401:U402"/>
    <mergeCell ref="J401:J402"/>
    <mergeCell ref="K401:K402"/>
    <mergeCell ref="L401:L402"/>
    <mergeCell ref="M401:M402"/>
    <mergeCell ref="N401:N402"/>
    <mergeCell ref="O401:O402"/>
    <mergeCell ref="S399:T400"/>
    <mergeCell ref="U399:U400"/>
    <mergeCell ref="B401:B402"/>
    <mergeCell ref="C401:C402"/>
    <mergeCell ref="D401:D402"/>
    <mergeCell ref="E401:E402"/>
    <mergeCell ref="F401:F402"/>
    <mergeCell ref="G401:G402"/>
    <mergeCell ref="H401:H402"/>
    <mergeCell ref="I401:I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U394:U395"/>
    <mergeCell ref="C396:E396"/>
    <mergeCell ref="G396:I396"/>
    <mergeCell ref="K396:M396"/>
    <mergeCell ref="O396:Q396"/>
    <mergeCell ref="S396:U396"/>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0:E380"/>
    <mergeCell ref="G380:I380"/>
    <mergeCell ref="K380:M380"/>
    <mergeCell ref="O380:Q380"/>
    <mergeCell ref="S380:U380"/>
    <mergeCell ref="C381:E381"/>
    <mergeCell ref="G381:I381"/>
    <mergeCell ref="K381:M381"/>
    <mergeCell ref="O381:Q381"/>
    <mergeCell ref="S381:U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R366:R367"/>
    <mergeCell ref="S366:T367"/>
    <mergeCell ref="U366:U367"/>
    <mergeCell ref="C368:E368"/>
    <mergeCell ref="G368:I368"/>
    <mergeCell ref="K368:M368"/>
    <mergeCell ref="O368:Q368"/>
    <mergeCell ref="S368:U368"/>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T348"/>
    <mergeCell ref="U347:U348"/>
    <mergeCell ref="C349:E349"/>
    <mergeCell ref="G349:I349"/>
    <mergeCell ref="K349:M349"/>
    <mergeCell ref="O349:Q349"/>
    <mergeCell ref="S349:U349"/>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S331:S332"/>
    <mergeCell ref="T331:T332"/>
    <mergeCell ref="U331:U332"/>
    <mergeCell ref="C333:E333"/>
    <mergeCell ref="G333:I333"/>
    <mergeCell ref="K333:M333"/>
    <mergeCell ref="O333:Q333"/>
    <mergeCell ref="S333:U333"/>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B326:U326"/>
    <mergeCell ref="C328:U328"/>
    <mergeCell ref="C329:E329"/>
    <mergeCell ref="G329:I329"/>
    <mergeCell ref="K329:M329"/>
    <mergeCell ref="O329:Q329"/>
    <mergeCell ref="S329:U329"/>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T264"/>
    <mergeCell ref="U263:U264"/>
    <mergeCell ref="C265:E265"/>
    <mergeCell ref="G265:I265"/>
    <mergeCell ref="K265:M265"/>
    <mergeCell ref="O265:Q265"/>
    <mergeCell ref="S265:U265"/>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S247:S248"/>
    <mergeCell ref="T247:T248"/>
    <mergeCell ref="U247:U248"/>
    <mergeCell ref="C249:E249"/>
    <mergeCell ref="G249:I249"/>
    <mergeCell ref="K249:M249"/>
    <mergeCell ref="O249:Q249"/>
    <mergeCell ref="S249:U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S237:S238"/>
    <mergeCell ref="T237:T238"/>
    <mergeCell ref="U237:U238"/>
    <mergeCell ref="B242:U242"/>
    <mergeCell ref="C244:U244"/>
    <mergeCell ref="C245:E245"/>
    <mergeCell ref="G245:I245"/>
    <mergeCell ref="K245:M245"/>
    <mergeCell ref="O245:Q245"/>
    <mergeCell ref="S245:U245"/>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S207:S208"/>
    <mergeCell ref="T207:T208"/>
    <mergeCell ref="U207:U208"/>
    <mergeCell ref="C209:E209"/>
    <mergeCell ref="G209:I209"/>
    <mergeCell ref="K209:M209"/>
    <mergeCell ref="O209:Q209"/>
    <mergeCell ref="S209:U209"/>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U206"/>
    <mergeCell ref="B207:B208"/>
    <mergeCell ref="C207:C208"/>
    <mergeCell ref="D207:D208"/>
    <mergeCell ref="E207:E208"/>
    <mergeCell ref="F207:F208"/>
    <mergeCell ref="T196:T197"/>
    <mergeCell ref="U196:U197"/>
    <mergeCell ref="B202:U202"/>
    <mergeCell ref="C204:U204"/>
    <mergeCell ref="C205:E205"/>
    <mergeCell ref="G205:I205"/>
    <mergeCell ref="K205:M205"/>
    <mergeCell ref="O205:Q205"/>
    <mergeCell ref="S205:U205"/>
    <mergeCell ref="B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3:Q194"/>
    <mergeCell ref="R193:R194"/>
    <mergeCell ref="S193:S194"/>
    <mergeCell ref="T193:T194"/>
    <mergeCell ref="U193:U194"/>
    <mergeCell ref="C195:E195"/>
    <mergeCell ref="G195:I195"/>
    <mergeCell ref="K195:M195"/>
    <mergeCell ref="O195:Q195"/>
    <mergeCell ref="S195:U195"/>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E186"/>
    <mergeCell ref="G186:I186"/>
    <mergeCell ref="K186:M186"/>
    <mergeCell ref="O186:Q186"/>
    <mergeCell ref="S186:U186"/>
    <mergeCell ref="B187:B188"/>
    <mergeCell ref="C187:D188"/>
    <mergeCell ref="E187:E188"/>
    <mergeCell ref="F187:F188"/>
    <mergeCell ref="G187:H188"/>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S166:S167"/>
    <mergeCell ref="T166:T167"/>
    <mergeCell ref="U166:U167"/>
    <mergeCell ref="C168:E168"/>
    <mergeCell ref="G168:I168"/>
    <mergeCell ref="K168:M168"/>
    <mergeCell ref="O168:Q168"/>
    <mergeCell ref="S168:U168"/>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C163:U163"/>
    <mergeCell ref="C164:E164"/>
    <mergeCell ref="G164:I164"/>
    <mergeCell ref="K164:M164"/>
    <mergeCell ref="O164:Q164"/>
    <mergeCell ref="S164:U164"/>
    <mergeCell ref="Q155:Q156"/>
    <mergeCell ref="R155:R156"/>
    <mergeCell ref="S155:S156"/>
    <mergeCell ref="T155:T156"/>
    <mergeCell ref="U155:U156"/>
    <mergeCell ref="B161:U161"/>
    <mergeCell ref="B157:U157"/>
    <mergeCell ref="B158:U158"/>
    <mergeCell ref="B159:U159"/>
    <mergeCell ref="B160:U160"/>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N143:N144"/>
    <mergeCell ref="O143:Q144"/>
    <mergeCell ref="R143:R144"/>
    <mergeCell ref="S143:U144"/>
    <mergeCell ref="C145:E145"/>
    <mergeCell ref="G145:I145"/>
    <mergeCell ref="K145:M145"/>
    <mergeCell ref="O145:Q145"/>
    <mergeCell ref="S145:U145"/>
    <mergeCell ref="B143:B144"/>
    <mergeCell ref="C143:E144"/>
    <mergeCell ref="F143:F144"/>
    <mergeCell ref="G143:I144"/>
    <mergeCell ref="J143:J144"/>
    <mergeCell ref="K143:M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U129:U130"/>
    <mergeCell ref="C131:E131"/>
    <mergeCell ref="G131:I131"/>
    <mergeCell ref="K131:M131"/>
    <mergeCell ref="O131:Q131"/>
    <mergeCell ref="S131:U131"/>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S117:U117"/>
    <mergeCell ref="C118:E118"/>
    <mergeCell ref="G118:I118"/>
    <mergeCell ref="K118:M118"/>
    <mergeCell ref="O118:Q118"/>
    <mergeCell ref="S118:U118"/>
    <mergeCell ref="Q114:Q115"/>
    <mergeCell ref="R114:R115"/>
    <mergeCell ref="S114:S115"/>
    <mergeCell ref="T114:T115"/>
    <mergeCell ref="U114:U115"/>
    <mergeCell ref="C116:E116"/>
    <mergeCell ref="G116:I116"/>
    <mergeCell ref="K116:M116"/>
    <mergeCell ref="O116:Q116"/>
    <mergeCell ref="S116:U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U105:U106"/>
    <mergeCell ref="C107:E107"/>
    <mergeCell ref="G107:I107"/>
    <mergeCell ref="K107:M107"/>
    <mergeCell ref="O107:Q107"/>
    <mergeCell ref="S107:U107"/>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C91:U91"/>
    <mergeCell ref="C92:E92"/>
    <mergeCell ref="G92:I92"/>
    <mergeCell ref="K92:M92"/>
    <mergeCell ref="O92:Q92"/>
    <mergeCell ref="S92:U92"/>
    <mergeCell ref="Q84:Q85"/>
    <mergeCell ref="R84:R85"/>
    <mergeCell ref="S84:S85"/>
    <mergeCell ref="T84:T85"/>
    <mergeCell ref="U84:U85"/>
    <mergeCell ref="B89:U89"/>
    <mergeCell ref="B87:U87"/>
    <mergeCell ref="B88:U88"/>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N72:N73"/>
    <mergeCell ref="O72:Q73"/>
    <mergeCell ref="R72:R73"/>
    <mergeCell ref="S72:U73"/>
    <mergeCell ref="C74:E74"/>
    <mergeCell ref="G74:I74"/>
    <mergeCell ref="K74:M74"/>
    <mergeCell ref="O74:Q74"/>
    <mergeCell ref="S74:U74"/>
    <mergeCell ref="B72:B73"/>
    <mergeCell ref="C72:E73"/>
    <mergeCell ref="F72:F73"/>
    <mergeCell ref="G72:I73"/>
    <mergeCell ref="J72:J73"/>
    <mergeCell ref="K72:M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553</v>
      </c>
      <c r="B1" s="1" t="s">
        <v>1</v>
      </c>
    </row>
    <row r="2" spans="1:2">
      <c r="A2" s="6"/>
      <c r="B2" s="1" t="s">
        <v>2</v>
      </c>
    </row>
    <row r="3" spans="1:2" ht="45">
      <c r="A3" s="3" t="s">
        <v>122</v>
      </c>
      <c r="B3" s="4" t="s">
        <v>5</v>
      </c>
    </row>
    <row r="4" spans="1:2">
      <c r="A4" s="11" t="s">
        <v>554</v>
      </c>
      <c r="B4" s="4" t="s">
        <v>5</v>
      </c>
    </row>
    <row r="5" spans="1:2">
      <c r="A5" s="11"/>
      <c r="B5" s="9" t="s">
        <v>130</v>
      </c>
    </row>
    <row r="6" spans="1:2" ht="294">
      <c r="A6" s="11"/>
      <c r="B6" s="10" t="s">
        <v>1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85546875" bestFit="1" customWidth="1"/>
    <col min="2" max="2" width="31" bestFit="1" customWidth="1"/>
    <col min="3" max="3" width="2" customWidth="1"/>
    <col min="7" max="7" width="4.5703125" customWidth="1"/>
    <col min="8" max="8" width="17.42578125" customWidth="1"/>
    <col min="9" max="9" width="21.140625" customWidth="1"/>
    <col min="11" max="11" width="2" customWidth="1"/>
  </cols>
  <sheetData>
    <row r="1" spans="1:13" ht="15" customHeight="1">
      <c r="A1" s="6" t="s">
        <v>55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33</v>
      </c>
      <c r="B3" s="52" t="s">
        <v>5</v>
      </c>
      <c r="C3" s="52"/>
      <c r="D3" s="52"/>
      <c r="E3" s="52"/>
      <c r="F3" s="52"/>
      <c r="G3" s="52"/>
      <c r="H3" s="52"/>
      <c r="I3" s="52"/>
      <c r="J3" s="52"/>
      <c r="K3" s="52"/>
      <c r="L3" s="52"/>
      <c r="M3" s="52"/>
    </row>
    <row r="4" spans="1:13" ht="15" customHeight="1">
      <c r="A4" s="11" t="s">
        <v>556</v>
      </c>
      <c r="B4" s="52" t="s">
        <v>5</v>
      </c>
      <c r="C4" s="52"/>
      <c r="D4" s="52"/>
      <c r="E4" s="52"/>
      <c r="F4" s="52"/>
      <c r="G4" s="52"/>
      <c r="H4" s="52"/>
      <c r="I4" s="52"/>
      <c r="J4" s="52"/>
      <c r="K4" s="52"/>
      <c r="L4" s="52"/>
      <c r="M4" s="52"/>
    </row>
    <row r="5" spans="1:13">
      <c r="A5" s="11"/>
      <c r="B5" s="54" t="s">
        <v>134</v>
      </c>
      <c r="C5" s="54"/>
      <c r="D5" s="54"/>
      <c r="E5" s="54"/>
      <c r="F5" s="54"/>
      <c r="G5" s="54"/>
      <c r="H5" s="54"/>
      <c r="I5" s="54"/>
      <c r="J5" s="54"/>
      <c r="K5" s="54"/>
      <c r="L5" s="54"/>
      <c r="M5" s="54"/>
    </row>
    <row r="6" spans="1:13">
      <c r="A6" s="11"/>
      <c r="B6" s="24"/>
      <c r="C6" s="24"/>
      <c r="D6" s="24"/>
      <c r="E6" s="24"/>
      <c r="F6" s="24"/>
      <c r="G6" s="24"/>
      <c r="H6" s="24"/>
      <c r="I6" s="24"/>
      <c r="J6" s="24"/>
      <c r="K6" s="24"/>
      <c r="L6" s="24"/>
      <c r="M6" s="24"/>
    </row>
    <row r="7" spans="1:13">
      <c r="A7" s="11"/>
      <c r="B7" s="13"/>
      <c r="C7" s="13"/>
      <c r="D7" s="13"/>
      <c r="E7" s="13"/>
      <c r="F7" s="13"/>
      <c r="G7" s="13"/>
      <c r="H7" s="13"/>
      <c r="I7" s="13"/>
      <c r="J7" s="13"/>
      <c r="K7" s="13"/>
      <c r="L7" s="13"/>
      <c r="M7" s="13"/>
    </row>
    <row r="8" spans="1:13" ht="15.75" thickBot="1">
      <c r="A8" s="11"/>
      <c r="B8" s="25" t="s">
        <v>135</v>
      </c>
      <c r="C8" s="25"/>
      <c r="D8" s="25"/>
      <c r="E8" s="25"/>
      <c r="F8" s="25"/>
      <c r="G8" s="25"/>
      <c r="H8" s="25"/>
      <c r="I8" s="25"/>
      <c r="J8" s="25"/>
      <c r="K8" s="25"/>
      <c r="L8" s="25"/>
      <c r="M8" s="25"/>
    </row>
    <row r="9" spans="1:13" ht="15.75" thickBot="1">
      <c r="A9" s="11"/>
      <c r="B9" s="15"/>
      <c r="C9" s="26" t="s">
        <v>136</v>
      </c>
      <c r="D9" s="26"/>
      <c r="E9" s="26"/>
      <c r="F9" s="15"/>
      <c r="G9" s="26" t="s">
        <v>137</v>
      </c>
      <c r="H9" s="26"/>
      <c r="I9" s="26"/>
      <c r="J9" s="15"/>
      <c r="K9" s="26" t="s">
        <v>138</v>
      </c>
      <c r="L9" s="26"/>
      <c r="M9" s="26"/>
    </row>
    <row r="10" spans="1:13">
      <c r="A10" s="11"/>
      <c r="B10" s="27" t="s">
        <v>139</v>
      </c>
      <c r="C10" s="29" t="s">
        <v>140</v>
      </c>
      <c r="D10" s="31">
        <v>711980</v>
      </c>
      <c r="E10" s="33"/>
      <c r="F10" s="33"/>
      <c r="G10" s="29" t="s">
        <v>140</v>
      </c>
      <c r="H10" s="31">
        <v>53247</v>
      </c>
      <c r="I10" s="33"/>
      <c r="J10" s="33"/>
      <c r="K10" s="29" t="s">
        <v>140</v>
      </c>
      <c r="L10" s="31">
        <v>765227</v>
      </c>
      <c r="M10" s="33"/>
    </row>
    <row r="11" spans="1:13">
      <c r="A11" s="11"/>
      <c r="B11" s="28"/>
      <c r="C11" s="30"/>
      <c r="D11" s="32"/>
      <c r="E11" s="34"/>
      <c r="F11" s="34"/>
      <c r="G11" s="30"/>
      <c r="H11" s="32"/>
      <c r="I11" s="34"/>
      <c r="J11" s="34"/>
      <c r="K11" s="30"/>
      <c r="L11" s="32"/>
      <c r="M11" s="34"/>
    </row>
    <row r="12" spans="1:13">
      <c r="A12" s="11"/>
      <c r="B12" s="35" t="s">
        <v>141</v>
      </c>
      <c r="C12" s="36">
        <v>642919</v>
      </c>
      <c r="D12" s="36"/>
      <c r="E12" s="37"/>
      <c r="F12" s="37"/>
      <c r="G12" s="36">
        <v>343112</v>
      </c>
      <c r="H12" s="36"/>
      <c r="I12" s="37"/>
      <c r="J12" s="37"/>
      <c r="K12" s="36">
        <v>986031</v>
      </c>
      <c r="L12" s="36"/>
      <c r="M12" s="37"/>
    </row>
    <row r="13" spans="1:13">
      <c r="A13" s="11"/>
      <c r="B13" s="35"/>
      <c r="C13" s="36"/>
      <c r="D13" s="36"/>
      <c r="E13" s="37"/>
      <c r="F13" s="37"/>
      <c r="G13" s="36"/>
      <c r="H13" s="36"/>
      <c r="I13" s="37"/>
      <c r="J13" s="37"/>
      <c r="K13" s="36"/>
      <c r="L13" s="36"/>
      <c r="M13" s="37"/>
    </row>
    <row r="14" spans="1:13">
      <c r="A14" s="11"/>
      <c r="B14" s="38" t="s">
        <v>142</v>
      </c>
      <c r="C14" s="40">
        <v>36207</v>
      </c>
      <c r="D14" s="40"/>
      <c r="E14" s="42"/>
      <c r="F14" s="42"/>
      <c r="G14" s="44" t="s">
        <v>143</v>
      </c>
      <c r="H14" s="44"/>
      <c r="I14" s="42"/>
      <c r="J14" s="42"/>
      <c r="K14" s="40">
        <v>36207</v>
      </c>
      <c r="L14" s="40"/>
      <c r="M14" s="42"/>
    </row>
    <row r="15" spans="1:13" ht="15.75" thickBot="1">
      <c r="A15" s="11"/>
      <c r="B15" s="39"/>
      <c r="C15" s="41"/>
      <c r="D15" s="41"/>
      <c r="E15" s="43"/>
      <c r="F15" s="43"/>
      <c r="G15" s="45"/>
      <c r="H15" s="45"/>
      <c r="I15" s="43"/>
      <c r="J15" s="43"/>
      <c r="K15" s="41"/>
      <c r="L15" s="41"/>
      <c r="M15" s="43"/>
    </row>
    <row r="16" spans="1:13">
      <c r="A16" s="11"/>
      <c r="B16" s="46"/>
      <c r="C16" s="48" t="s">
        <v>140</v>
      </c>
      <c r="D16" s="50">
        <v>1391106</v>
      </c>
      <c r="E16" s="46"/>
      <c r="F16" s="46"/>
      <c r="G16" s="48" t="s">
        <v>140</v>
      </c>
      <c r="H16" s="50">
        <v>396359</v>
      </c>
      <c r="I16" s="46"/>
      <c r="J16" s="46"/>
      <c r="K16" s="48" t="s">
        <v>140</v>
      </c>
      <c r="L16" s="50">
        <v>1787465</v>
      </c>
      <c r="M16" s="46"/>
    </row>
    <row r="17" spans="1:13" ht="15.75" thickBot="1">
      <c r="A17" s="11"/>
      <c r="B17" s="47"/>
      <c r="C17" s="49"/>
      <c r="D17" s="51"/>
      <c r="E17" s="47"/>
      <c r="F17" s="47"/>
      <c r="G17" s="49"/>
      <c r="H17" s="51"/>
      <c r="I17" s="47"/>
      <c r="J17" s="47"/>
      <c r="K17" s="49"/>
      <c r="L17" s="51"/>
      <c r="M17" s="47"/>
    </row>
    <row r="18" spans="1:13" ht="15.75" thickTop="1">
      <c r="A18" s="11"/>
      <c r="B18" s="55"/>
      <c r="C18" s="55"/>
      <c r="D18" s="55"/>
      <c r="E18" s="55"/>
      <c r="F18" s="55"/>
      <c r="G18" s="55"/>
      <c r="H18" s="55"/>
      <c r="I18" s="55"/>
      <c r="J18" s="55"/>
      <c r="K18" s="55"/>
      <c r="L18" s="55"/>
      <c r="M18" s="55"/>
    </row>
    <row r="19" spans="1:13">
      <c r="A19" s="11"/>
      <c r="B19" s="24"/>
      <c r="C19" s="24"/>
      <c r="D19" s="24"/>
      <c r="E19" s="24"/>
      <c r="F19" s="24"/>
      <c r="G19" s="24"/>
      <c r="H19" s="24"/>
      <c r="I19" s="24"/>
      <c r="J19" s="24"/>
      <c r="K19" s="24"/>
      <c r="L19" s="24"/>
      <c r="M19" s="24"/>
    </row>
    <row r="20" spans="1:13">
      <c r="A20" s="11"/>
      <c r="B20" s="13"/>
      <c r="C20" s="13"/>
      <c r="D20" s="13"/>
      <c r="E20" s="13"/>
      <c r="F20" s="13"/>
      <c r="G20" s="13"/>
      <c r="H20" s="13"/>
      <c r="I20" s="13"/>
      <c r="J20" s="13"/>
      <c r="K20" s="13"/>
      <c r="L20" s="13"/>
      <c r="M20" s="13"/>
    </row>
    <row r="21" spans="1:13" ht="15.75" thickBot="1">
      <c r="A21" s="11"/>
      <c r="B21" s="25" t="s">
        <v>144</v>
      </c>
      <c r="C21" s="25"/>
      <c r="D21" s="25"/>
      <c r="E21" s="25"/>
      <c r="F21" s="25"/>
      <c r="G21" s="25"/>
      <c r="H21" s="25"/>
      <c r="I21" s="25"/>
      <c r="J21" s="25"/>
      <c r="K21" s="25"/>
      <c r="L21" s="25"/>
      <c r="M21" s="25"/>
    </row>
    <row r="22" spans="1:13" ht="15.75" thickBot="1">
      <c r="A22" s="11"/>
      <c r="B22" s="15"/>
      <c r="C22" s="26" t="s">
        <v>136</v>
      </c>
      <c r="D22" s="26"/>
      <c r="E22" s="26"/>
      <c r="F22" s="15"/>
      <c r="G22" s="26" t="s">
        <v>137</v>
      </c>
      <c r="H22" s="26"/>
      <c r="I22" s="26"/>
      <c r="J22" s="15"/>
      <c r="K22" s="26" t="s">
        <v>138</v>
      </c>
      <c r="L22" s="26"/>
      <c r="M22" s="26"/>
    </row>
    <row r="23" spans="1:13">
      <c r="A23" s="11"/>
      <c r="B23" s="27" t="s">
        <v>139</v>
      </c>
      <c r="C23" s="29" t="s">
        <v>140</v>
      </c>
      <c r="D23" s="31">
        <v>518599</v>
      </c>
      <c r="E23" s="33"/>
      <c r="F23" s="33"/>
      <c r="G23" s="29" t="s">
        <v>140</v>
      </c>
      <c r="H23" s="31">
        <v>89837</v>
      </c>
      <c r="I23" s="33"/>
      <c r="J23" s="33"/>
      <c r="K23" s="29" t="s">
        <v>140</v>
      </c>
      <c r="L23" s="31">
        <v>608436</v>
      </c>
      <c r="M23" s="33"/>
    </row>
    <row r="24" spans="1:13">
      <c r="A24" s="11"/>
      <c r="B24" s="28"/>
      <c r="C24" s="30"/>
      <c r="D24" s="32"/>
      <c r="E24" s="34"/>
      <c r="F24" s="34"/>
      <c r="G24" s="30"/>
      <c r="H24" s="32"/>
      <c r="I24" s="34"/>
      <c r="J24" s="34"/>
      <c r="K24" s="30"/>
      <c r="L24" s="32"/>
      <c r="M24" s="34"/>
    </row>
    <row r="25" spans="1:13">
      <c r="A25" s="11"/>
      <c r="B25" s="35" t="s">
        <v>141</v>
      </c>
      <c r="C25" s="36">
        <v>425033</v>
      </c>
      <c r="D25" s="36"/>
      <c r="E25" s="37"/>
      <c r="F25" s="37"/>
      <c r="G25" s="36">
        <v>378286</v>
      </c>
      <c r="H25" s="36"/>
      <c r="I25" s="37"/>
      <c r="J25" s="37"/>
      <c r="K25" s="36">
        <v>803319</v>
      </c>
      <c r="L25" s="36"/>
      <c r="M25" s="37"/>
    </row>
    <row r="26" spans="1:13">
      <c r="A26" s="11"/>
      <c r="B26" s="35"/>
      <c r="C26" s="36"/>
      <c r="D26" s="36"/>
      <c r="E26" s="37"/>
      <c r="F26" s="37"/>
      <c r="G26" s="36"/>
      <c r="H26" s="36"/>
      <c r="I26" s="37"/>
      <c r="J26" s="37"/>
      <c r="K26" s="36"/>
      <c r="L26" s="36"/>
      <c r="M26" s="37"/>
    </row>
    <row r="27" spans="1:13">
      <c r="A27" s="11"/>
      <c r="B27" s="38" t="s">
        <v>142</v>
      </c>
      <c r="C27" s="40">
        <v>33762</v>
      </c>
      <c r="D27" s="40"/>
      <c r="E27" s="42"/>
      <c r="F27" s="42"/>
      <c r="G27" s="44" t="s">
        <v>143</v>
      </c>
      <c r="H27" s="44"/>
      <c r="I27" s="42"/>
      <c r="J27" s="42"/>
      <c r="K27" s="40">
        <v>33762</v>
      </c>
      <c r="L27" s="40"/>
      <c r="M27" s="42"/>
    </row>
    <row r="28" spans="1:13" ht="15.75" thickBot="1">
      <c r="A28" s="11"/>
      <c r="B28" s="39"/>
      <c r="C28" s="41"/>
      <c r="D28" s="41"/>
      <c r="E28" s="43"/>
      <c r="F28" s="43"/>
      <c r="G28" s="45"/>
      <c r="H28" s="45"/>
      <c r="I28" s="43"/>
      <c r="J28" s="43"/>
      <c r="K28" s="41"/>
      <c r="L28" s="41"/>
      <c r="M28" s="43"/>
    </row>
    <row r="29" spans="1:13">
      <c r="A29" s="11"/>
      <c r="B29" s="46"/>
      <c r="C29" s="48" t="s">
        <v>140</v>
      </c>
      <c r="D29" s="50">
        <v>977394</v>
      </c>
      <c r="E29" s="46"/>
      <c r="F29" s="46"/>
      <c r="G29" s="48" t="s">
        <v>140</v>
      </c>
      <c r="H29" s="50">
        <v>468123</v>
      </c>
      <c r="I29" s="46"/>
      <c r="J29" s="46"/>
      <c r="K29" s="48" t="s">
        <v>140</v>
      </c>
      <c r="L29" s="50">
        <v>1445517</v>
      </c>
      <c r="M29" s="46"/>
    </row>
    <row r="30" spans="1:13" ht="15.75" thickBot="1">
      <c r="A30" s="11"/>
      <c r="B30" s="47"/>
      <c r="C30" s="49"/>
      <c r="D30" s="51"/>
      <c r="E30" s="47"/>
      <c r="F30" s="47"/>
      <c r="G30" s="49"/>
      <c r="H30" s="51"/>
      <c r="I30" s="47"/>
      <c r="J30" s="47"/>
      <c r="K30" s="49"/>
      <c r="L30" s="51"/>
      <c r="M30" s="47"/>
    </row>
    <row r="31" spans="1:13" ht="15.75" thickTop="1"/>
  </sheetData>
  <mergeCells count="102">
    <mergeCell ref="B5:M5"/>
    <mergeCell ref="B18:M18"/>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B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6" t="s">
        <v>557</v>
      </c>
      <c r="B1" s="6" t="s">
        <v>1</v>
      </c>
      <c r="C1" s="6"/>
      <c r="D1" s="6"/>
      <c r="E1" s="6"/>
      <c r="F1" s="6"/>
      <c r="G1" s="6"/>
      <c r="H1" s="6"/>
      <c r="I1" s="6"/>
    </row>
    <row r="2" spans="1:9" ht="15" customHeight="1">
      <c r="A2" s="6"/>
      <c r="B2" s="6" t="s">
        <v>2</v>
      </c>
      <c r="C2" s="6"/>
      <c r="D2" s="6"/>
      <c r="E2" s="6"/>
      <c r="F2" s="6"/>
      <c r="G2" s="6"/>
      <c r="H2" s="6"/>
      <c r="I2" s="6"/>
    </row>
    <row r="3" spans="1:9" ht="30">
      <c r="A3" s="3" t="s">
        <v>155</v>
      </c>
      <c r="B3" s="52" t="s">
        <v>5</v>
      </c>
      <c r="C3" s="52"/>
      <c r="D3" s="52"/>
      <c r="E3" s="52"/>
      <c r="F3" s="52"/>
      <c r="G3" s="52"/>
      <c r="H3" s="52"/>
      <c r="I3" s="52"/>
    </row>
    <row r="4" spans="1:9" ht="15" customHeight="1">
      <c r="A4" s="11" t="s">
        <v>558</v>
      </c>
      <c r="B4" s="52" t="s">
        <v>5</v>
      </c>
      <c r="C4" s="52"/>
      <c r="D4" s="52"/>
      <c r="E4" s="52"/>
      <c r="F4" s="52"/>
      <c r="G4" s="52"/>
      <c r="H4" s="52"/>
      <c r="I4" s="52"/>
    </row>
    <row r="5" spans="1:9">
      <c r="A5" s="11"/>
      <c r="B5" s="62" t="s">
        <v>156</v>
      </c>
      <c r="C5" s="62"/>
      <c r="D5" s="62"/>
      <c r="E5" s="62"/>
      <c r="F5" s="62"/>
      <c r="G5" s="62"/>
      <c r="H5" s="62"/>
      <c r="I5" s="62"/>
    </row>
    <row r="6" spans="1:9">
      <c r="A6" s="11"/>
      <c r="B6" s="24"/>
      <c r="C6" s="24"/>
      <c r="D6" s="24"/>
      <c r="E6" s="24"/>
      <c r="F6" s="24"/>
      <c r="G6" s="24"/>
      <c r="H6" s="24"/>
      <c r="I6" s="24"/>
    </row>
    <row r="7" spans="1:9">
      <c r="A7" s="11"/>
      <c r="B7" s="13"/>
      <c r="C7" s="13"/>
      <c r="D7" s="13"/>
      <c r="E7" s="13"/>
      <c r="F7" s="13"/>
      <c r="G7" s="13"/>
      <c r="H7" s="13"/>
      <c r="I7" s="13"/>
    </row>
    <row r="8" spans="1:9">
      <c r="A8" s="11"/>
      <c r="B8" s="37"/>
      <c r="C8" s="60" t="s">
        <v>157</v>
      </c>
      <c r="D8" s="60"/>
      <c r="E8" s="60"/>
      <c r="F8" s="37"/>
      <c r="G8" s="60" t="s">
        <v>158</v>
      </c>
      <c r="H8" s="60"/>
      <c r="I8" s="60"/>
    </row>
    <row r="9" spans="1:9" ht="15.75" thickBot="1">
      <c r="A9" s="11"/>
      <c r="B9" s="59"/>
      <c r="C9" s="25">
        <v>2014</v>
      </c>
      <c r="D9" s="25"/>
      <c r="E9" s="25"/>
      <c r="F9" s="59"/>
      <c r="G9" s="25">
        <v>2013</v>
      </c>
      <c r="H9" s="25"/>
      <c r="I9" s="25"/>
    </row>
    <row r="10" spans="1:9">
      <c r="A10" s="11"/>
      <c r="B10" s="29" t="s">
        <v>159</v>
      </c>
      <c r="C10" s="29" t="s">
        <v>140</v>
      </c>
      <c r="D10" s="31">
        <v>143468</v>
      </c>
      <c r="E10" s="33"/>
      <c r="F10" s="33"/>
      <c r="G10" s="29" t="s">
        <v>140</v>
      </c>
      <c r="H10" s="31">
        <v>119383</v>
      </c>
      <c r="I10" s="33"/>
    </row>
    <row r="11" spans="1:9">
      <c r="A11" s="11"/>
      <c r="B11" s="61"/>
      <c r="C11" s="30"/>
      <c r="D11" s="32"/>
      <c r="E11" s="34"/>
      <c r="F11" s="34"/>
      <c r="G11" s="30"/>
      <c r="H11" s="32"/>
      <c r="I11" s="34"/>
    </row>
    <row r="12" spans="1:9">
      <c r="A12" s="11"/>
      <c r="B12" s="62" t="s">
        <v>160</v>
      </c>
      <c r="C12" s="36">
        <v>79026</v>
      </c>
      <c r="D12" s="36"/>
      <c r="E12" s="37"/>
      <c r="F12" s="37"/>
      <c r="G12" s="36">
        <v>88964</v>
      </c>
      <c r="H12" s="36"/>
      <c r="I12" s="37"/>
    </row>
    <row r="13" spans="1:9">
      <c r="A13" s="11"/>
      <c r="B13" s="62"/>
      <c r="C13" s="36"/>
      <c r="D13" s="36"/>
      <c r="E13" s="37"/>
      <c r="F13" s="37"/>
      <c r="G13" s="36"/>
      <c r="H13" s="36"/>
      <c r="I13" s="37"/>
    </row>
    <row r="14" spans="1:9">
      <c r="A14" s="11"/>
      <c r="B14" s="61" t="s">
        <v>161</v>
      </c>
      <c r="C14" s="40">
        <v>31879</v>
      </c>
      <c r="D14" s="40"/>
      <c r="E14" s="42"/>
      <c r="F14" s="42"/>
      <c r="G14" s="40">
        <v>26541</v>
      </c>
      <c r="H14" s="40"/>
      <c r="I14" s="42"/>
    </row>
    <row r="15" spans="1:9">
      <c r="A15" s="11"/>
      <c r="B15" s="61"/>
      <c r="C15" s="40"/>
      <c r="D15" s="40"/>
      <c r="E15" s="42"/>
      <c r="F15" s="42"/>
      <c r="G15" s="40"/>
      <c r="H15" s="40"/>
      <c r="I15" s="42"/>
    </row>
    <row r="16" spans="1:9">
      <c r="A16" s="11"/>
      <c r="B16" s="62" t="s">
        <v>162</v>
      </c>
      <c r="C16" s="36">
        <v>13618</v>
      </c>
      <c r="D16" s="36"/>
      <c r="E16" s="37"/>
      <c r="F16" s="37"/>
      <c r="G16" s="36">
        <v>12117</v>
      </c>
      <c r="H16" s="36"/>
      <c r="I16" s="37"/>
    </row>
    <row r="17" spans="1:9">
      <c r="A17" s="11"/>
      <c r="B17" s="62"/>
      <c r="C17" s="36"/>
      <c r="D17" s="36"/>
      <c r="E17" s="37"/>
      <c r="F17" s="37"/>
      <c r="G17" s="36"/>
      <c r="H17" s="36"/>
      <c r="I17" s="37"/>
    </row>
    <row r="18" spans="1:9">
      <c r="A18" s="11"/>
      <c r="B18" s="61" t="s">
        <v>163</v>
      </c>
      <c r="C18" s="40">
        <v>10230</v>
      </c>
      <c r="D18" s="40"/>
      <c r="E18" s="42"/>
      <c r="F18" s="42"/>
      <c r="G18" s="40">
        <v>9636</v>
      </c>
      <c r="H18" s="40"/>
      <c r="I18" s="42"/>
    </row>
    <row r="19" spans="1:9">
      <c r="A19" s="11"/>
      <c r="B19" s="61"/>
      <c r="C19" s="40"/>
      <c r="D19" s="40"/>
      <c r="E19" s="42"/>
      <c r="F19" s="42"/>
      <c r="G19" s="40"/>
      <c r="H19" s="40"/>
      <c r="I19" s="42"/>
    </row>
    <row r="20" spans="1:9">
      <c r="A20" s="11"/>
      <c r="B20" s="62" t="s">
        <v>164</v>
      </c>
      <c r="C20" s="63">
        <v>424</v>
      </c>
      <c r="D20" s="63"/>
      <c r="E20" s="37"/>
      <c r="F20" s="37"/>
      <c r="G20" s="63">
        <v>653</v>
      </c>
      <c r="H20" s="63"/>
      <c r="I20" s="37"/>
    </row>
    <row r="21" spans="1:9">
      <c r="A21" s="11"/>
      <c r="B21" s="62"/>
      <c r="C21" s="63"/>
      <c r="D21" s="63"/>
      <c r="E21" s="37"/>
      <c r="F21" s="37"/>
      <c r="G21" s="63"/>
      <c r="H21" s="63"/>
      <c r="I21" s="37"/>
    </row>
    <row r="22" spans="1:9">
      <c r="A22" s="11"/>
      <c r="B22" s="61" t="s">
        <v>165</v>
      </c>
      <c r="C22" s="40">
        <v>5751</v>
      </c>
      <c r="D22" s="40"/>
      <c r="E22" s="42"/>
      <c r="F22" s="42"/>
      <c r="G22" s="40">
        <v>5185</v>
      </c>
      <c r="H22" s="40"/>
      <c r="I22" s="42"/>
    </row>
    <row r="23" spans="1:9" ht="15.75" thickBot="1">
      <c r="A23" s="11"/>
      <c r="B23" s="64"/>
      <c r="C23" s="41"/>
      <c r="D23" s="41"/>
      <c r="E23" s="43"/>
      <c r="F23" s="43"/>
      <c r="G23" s="41"/>
      <c r="H23" s="41"/>
      <c r="I23" s="43"/>
    </row>
    <row r="24" spans="1:9">
      <c r="A24" s="11"/>
      <c r="B24" s="46"/>
      <c r="C24" s="48" t="s">
        <v>140</v>
      </c>
      <c r="D24" s="50">
        <v>284396</v>
      </c>
      <c r="E24" s="46"/>
      <c r="F24" s="46"/>
      <c r="G24" s="48" t="s">
        <v>140</v>
      </c>
      <c r="H24" s="50">
        <v>262479</v>
      </c>
      <c r="I24" s="46"/>
    </row>
    <row r="25" spans="1:9" ht="15.75" thickBot="1">
      <c r="A25" s="11"/>
      <c r="B25" s="59"/>
      <c r="C25" s="65"/>
      <c r="D25" s="66"/>
      <c r="E25" s="59"/>
      <c r="F25" s="59"/>
      <c r="G25" s="65"/>
      <c r="H25" s="66"/>
      <c r="I25" s="59"/>
    </row>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2" customWidth="1"/>
    <col min="7" max="7" width="2" customWidth="1"/>
  </cols>
  <sheetData>
    <row r="1" spans="1:9" ht="15" customHeight="1">
      <c r="A1" s="6" t="s">
        <v>559</v>
      </c>
      <c r="B1" s="6" t="s">
        <v>1</v>
      </c>
      <c r="C1" s="6"/>
      <c r="D1" s="6"/>
      <c r="E1" s="6"/>
      <c r="F1" s="6"/>
      <c r="G1" s="6"/>
      <c r="H1" s="6"/>
      <c r="I1" s="6"/>
    </row>
    <row r="2" spans="1:9" ht="15" customHeight="1">
      <c r="A2" s="6"/>
      <c r="B2" s="6" t="s">
        <v>2</v>
      </c>
      <c r="C2" s="6"/>
      <c r="D2" s="6"/>
      <c r="E2" s="6"/>
      <c r="F2" s="6"/>
      <c r="G2" s="6"/>
      <c r="H2" s="6"/>
      <c r="I2" s="6"/>
    </row>
    <row r="3" spans="1:9" ht="15" customHeight="1">
      <c r="A3" s="3" t="s">
        <v>167</v>
      </c>
      <c r="B3" s="52" t="s">
        <v>5</v>
      </c>
      <c r="C3" s="52"/>
      <c r="D3" s="52"/>
      <c r="E3" s="52"/>
      <c r="F3" s="52"/>
      <c r="G3" s="52"/>
      <c r="H3" s="52"/>
      <c r="I3" s="52"/>
    </row>
    <row r="4" spans="1:9" ht="15" customHeight="1">
      <c r="A4" s="11" t="s">
        <v>560</v>
      </c>
      <c r="B4" s="52" t="s">
        <v>5</v>
      </c>
      <c r="C4" s="52"/>
      <c r="D4" s="52"/>
      <c r="E4" s="52"/>
      <c r="F4" s="52"/>
      <c r="G4" s="52"/>
      <c r="H4" s="52"/>
      <c r="I4" s="52"/>
    </row>
    <row r="5" spans="1:9">
      <c r="A5" s="11"/>
      <c r="B5" s="54" t="s">
        <v>169</v>
      </c>
      <c r="C5" s="54"/>
      <c r="D5" s="54"/>
      <c r="E5" s="54"/>
      <c r="F5" s="54"/>
      <c r="G5" s="54"/>
      <c r="H5" s="54"/>
      <c r="I5" s="54"/>
    </row>
    <row r="6" spans="1:9">
      <c r="A6" s="11"/>
      <c r="B6" s="24"/>
      <c r="C6" s="24"/>
      <c r="D6" s="24"/>
      <c r="E6" s="24"/>
      <c r="F6" s="24"/>
      <c r="G6" s="24"/>
      <c r="H6" s="24"/>
      <c r="I6" s="24"/>
    </row>
    <row r="7" spans="1:9">
      <c r="A7" s="11"/>
      <c r="B7" s="13"/>
      <c r="C7" s="13"/>
      <c r="D7" s="13"/>
      <c r="E7" s="13"/>
      <c r="F7" s="13"/>
      <c r="G7" s="13"/>
      <c r="H7" s="13"/>
      <c r="I7" s="13"/>
    </row>
    <row r="8" spans="1:9">
      <c r="A8" s="11"/>
      <c r="B8" s="37"/>
      <c r="C8" s="60" t="s">
        <v>157</v>
      </c>
      <c r="D8" s="60"/>
      <c r="E8" s="60"/>
      <c r="F8" s="37"/>
      <c r="G8" s="60" t="s">
        <v>158</v>
      </c>
      <c r="H8" s="60"/>
      <c r="I8" s="60"/>
    </row>
    <row r="9" spans="1:9" ht="15.75" thickBot="1">
      <c r="A9" s="11"/>
      <c r="B9" s="59"/>
      <c r="C9" s="25">
        <v>2014</v>
      </c>
      <c r="D9" s="25"/>
      <c r="E9" s="25"/>
      <c r="F9" s="59"/>
      <c r="G9" s="25">
        <v>2013</v>
      </c>
      <c r="H9" s="25"/>
      <c r="I9" s="25"/>
    </row>
    <row r="10" spans="1:9">
      <c r="A10" s="11"/>
      <c r="B10" s="69" t="s">
        <v>170</v>
      </c>
      <c r="C10" s="29" t="s">
        <v>140</v>
      </c>
      <c r="D10" s="31">
        <v>822733</v>
      </c>
      <c r="E10" s="33"/>
      <c r="F10" s="33"/>
      <c r="G10" s="29" t="s">
        <v>140</v>
      </c>
      <c r="H10" s="31">
        <v>533012</v>
      </c>
      <c r="I10" s="33"/>
    </row>
    <row r="11" spans="1:9">
      <c r="A11" s="11"/>
      <c r="B11" s="68"/>
      <c r="C11" s="61"/>
      <c r="D11" s="40"/>
      <c r="E11" s="42"/>
      <c r="F11" s="42"/>
      <c r="G11" s="61"/>
      <c r="H11" s="40"/>
      <c r="I11" s="42"/>
    </row>
    <row r="12" spans="1:9">
      <c r="A12" s="11"/>
      <c r="B12" s="70" t="s">
        <v>171</v>
      </c>
      <c r="C12" s="36">
        <v>350647</v>
      </c>
      <c r="D12" s="36"/>
      <c r="E12" s="37"/>
      <c r="F12" s="37"/>
      <c r="G12" s="36">
        <v>454893</v>
      </c>
      <c r="H12" s="36"/>
      <c r="I12" s="37"/>
    </row>
    <row r="13" spans="1:9">
      <c r="A13" s="11"/>
      <c r="B13" s="70"/>
      <c r="C13" s="36"/>
      <c r="D13" s="36"/>
      <c r="E13" s="37"/>
      <c r="F13" s="37"/>
      <c r="G13" s="36"/>
      <c r="H13" s="36"/>
      <c r="I13" s="37"/>
    </row>
    <row r="14" spans="1:9">
      <c r="A14" s="11"/>
      <c r="B14" s="68" t="s">
        <v>172</v>
      </c>
      <c r="C14" s="40">
        <v>50148</v>
      </c>
      <c r="D14" s="40"/>
      <c r="E14" s="42"/>
      <c r="F14" s="42"/>
      <c r="G14" s="40">
        <v>29762</v>
      </c>
      <c r="H14" s="40"/>
      <c r="I14" s="42"/>
    </row>
    <row r="15" spans="1:9">
      <c r="A15" s="11"/>
      <c r="B15" s="68"/>
      <c r="C15" s="40"/>
      <c r="D15" s="40"/>
      <c r="E15" s="42"/>
      <c r="F15" s="42"/>
      <c r="G15" s="40"/>
      <c r="H15" s="40"/>
      <c r="I15" s="42"/>
    </row>
    <row r="16" spans="1:9">
      <c r="A16" s="11"/>
      <c r="B16" s="70" t="s">
        <v>173</v>
      </c>
      <c r="C16" s="36">
        <v>41817</v>
      </c>
      <c r="D16" s="36"/>
      <c r="E16" s="37"/>
      <c r="F16" s="37"/>
      <c r="G16" s="36">
        <v>10799</v>
      </c>
      <c r="H16" s="36"/>
      <c r="I16" s="37"/>
    </row>
    <row r="17" spans="1:9">
      <c r="A17" s="11"/>
      <c r="B17" s="70"/>
      <c r="C17" s="36"/>
      <c r="D17" s="36"/>
      <c r="E17" s="37"/>
      <c r="F17" s="37"/>
      <c r="G17" s="36"/>
      <c r="H17" s="36"/>
      <c r="I17" s="37"/>
    </row>
    <row r="18" spans="1:9">
      <c r="A18" s="11"/>
      <c r="B18" s="71" t="s">
        <v>174</v>
      </c>
      <c r="C18" s="40">
        <v>22372</v>
      </c>
      <c r="D18" s="40"/>
      <c r="E18" s="42"/>
      <c r="F18" s="42"/>
      <c r="G18" s="40">
        <v>42814</v>
      </c>
      <c r="H18" s="40"/>
      <c r="I18" s="42"/>
    </row>
    <row r="19" spans="1:9">
      <c r="A19" s="11"/>
      <c r="B19" s="71"/>
      <c r="C19" s="40"/>
      <c r="D19" s="40"/>
      <c r="E19" s="42"/>
      <c r="F19" s="42"/>
      <c r="G19" s="40"/>
      <c r="H19" s="40"/>
      <c r="I19" s="42"/>
    </row>
    <row r="20" spans="1:9">
      <c r="A20" s="11"/>
      <c r="B20" s="70" t="s">
        <v>175</v>
      </c>
      <c r="C20" s="36">
        <v>15813</v>
      </c>
      <c r="D20" s="36"/>
      <c r="E20" s="37"/>
      <c r="F20" s="37"/>
      <c r="G20" s="36">
        <v>25959</v>
      </c>
      <c r="H20" s="36"/>
      <c r="I20" s="37"/>
    </row>
    <row r="21" spans="1:9">
      <c r="A21" s="11"/>
      <c r="B21" s="70"/>
      <c r="C21" s="36"/>
      <c r="D21" s="36"/>
      <c r="E21" s="37"/>
      <c r="F21" s="37"/>
      <c r="G21" s="36"/>
      <c r="H21" s="36"/>
      <c r="I21" s="37"/>
    </row>
    <row r="22" spans="1:9">
      <c r="A22" s="11"/>
      <c r="B22" s="68" t="s">
        <v>119</v>
      </c>
      <c r="C22" s="40">
        <v>14135</v>
      </c>
      <c r="D22" s="40"/>
      <c r="E22" s="42"/>
      <c r="F22" s="42"/>
      <c r="G22" s="40">
        <v>33747</v>
      </c>
      <c r="H22" s="40"/>
      <c r="I22" s="42"/>
    </row>
    <row r="23" spans="1:9">
      <c r="A23" s="11"/>
      <c r="B23" s="68"/>
      <c r="C23" s="40"/>
      <c r="D23" s="40"/>
      <c r="E23" s="42"/>
      <c r="F23" s="42"/>
      <c r="G23" s="40"/>
      <c r="H23" s="40"/>
      <c r="I23" s="42"/>
    </row>
    <row r="24" spans="1:9">
      <c r="A24" s="11"/>
      <c r="B24" s="70" t="s">
        <v>176</v>
      </c>
      <c r="C24" s="36">
        <v>13859</v>
      </c>
      <c r="D24" s="36"/>
      <c r="E24" s="37"/>
      <c r="F24" s="37"/>
      <c r="G24" s="36">
        <v>23621</v>
      </c>
      <c r="H24" s="36"/>
      <c r="I24" s="37"/>
    </row>
    <row r="25" spans="1:9">
      <c r="A25" s="11"/>
      <c r="B25" s="70"/>
      <c r="C25" s="36"/>
      <c r="D25" s="36"/>
      <c r="E25" s="37"/>
      <c r="F25" s="37"/>
      <c r="G25" s="36"/>
      <c r="H25" s="36"/>
      <c r="I25" s="37"/>
    </row>
    <row r="26" spans="1:9">
      <c r="A26" s="11"/>
      <c r="B26" s="68" t="s">
        <v>177</v>
      </c>
      <c r="C26" s="40">
        <v>9282</v>
      </c>
      <c r="D26" s="40"/>
      <c r="E26" s="42"/>
      <c r="F26" s="42"/>
      <c r="G26" s="40">
        <v>22570</v>
      </c>
      <c r="H26" s="40"/>
      <c r="I26" s="42"/>
    </row>
    <row r="27" spans="1:9">
      <c r="A27" s="11"/>
      <c r="B27" s="68"/>
      <c r="C27" s="40"/>
      <c r="D27" s="40"/>
      <c r="E27" s="42"/>
      <c r="F27" s="42"/>
      <c r="G27" s="40"/>
      <c r="H27" s="40"/>
      <c r="I27" s="42"/>
    </row>
    <row r="28" spans="1:9">
      <c r="A28" s="11"/>
      <c r="B28" s="70" t="s">
        <v>178</v>
      </c>
      <c r="C28" s="36">
        <v>4481</v>
      </c>
      <c r="D28" s="36"/>
      <c r="E28" s="37"/>
      <c r="F28" s="37"/>
      <c r="G28" s="36">
        <v>15955</v>
      </c>
      <c r="H28" s="36"/>
      <c r="I28" s="37"/>
    </row>
    <row r="29" spans="1:9">
      <c r="A29" s="11"/>
      <c r="B29" s="70"/>
      <c r="C29" s="36"/>
      <c r="D29" s="36"/>
      <c r="E29" s="37"/>
      <c r="F29" s="37"/>
      <c r="G29" s="36"/>
      <c r="H29" s="36"/>
      <c r="I29" s="37"/>
    </row>
    <row r="30" spans="1:9">
      <c r="A30" s="11"/>
      <c r="B30" s="71" t="s">
        <v>179</v>
      </c>
      <c r="C30" s="40">
        <v>46503</v>
      </c>
      <c r="D30" s="40"/>
      <c r="E30" s="42"/>
      <c r="F30" s="42"/>
      <c r="G30" s="40">
        <v>17813</v>
      </c>
      <c r="H30" s="40"/>
      <c r="I30" s="42"/>
    </row>
    <row r="31" spans="1:9" ht="15.75" thickBot="1">
      <c r="A31" s="11"/>
      <c r="B31" s="72"/>
      <c r="C31" s="41"/>
      <c r="D31" s="41"/>
      <c r="E31" s="43"/>
      <c r="F31" s="43"/>
      <c r="G31" s="41"/>
      <c r="H31" s="41"/>
      <c r="I31" s="43"/>
    </row>
    <row r="32" spans="1:9">
      <c r="A32" s="11"/>
      <c r="B32" s="46"/>
      <c r="C32" s="48" t="s">
        <v>140</v>
      </c>
      <c r="D32" s="50">
        <v>1391790</v>
      </c>
      <c r="E32" s="46"/>
      <c r="F32" s="46"/>
      <c r="G32" s="48" t="s">
        <v>140</v>
      </c>
      <c r="H32" s="50">
        <v>1210945</v>
      </c>
      <c r="I32" s="46"/>
    </row>
    <row r="33" spans="1:9" ht="15.75" thickBot="1">
      <c r="A33" s="11"/>
      <c r="B33" s="47"/>
      <c r="C33" s="49"/>
      <c r="D33" s="51"/>
      <c r="E33" s="47"/>
      <c r="F33" s="47"/>
      <c r="G33" s="49"/>
      <c r="H33" s="51"/>
      <c r="I33" s="47"/>
    </row>
    <row r="34" spans="1:9" ht="15.75" thickTop="1"/>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5.140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6" t="s">
        <v>5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60</v>
      </c>
      <c r="B3" s="52" t="s">
        <v>5</v>
      </c>
      <c r="C3" s="52"/>
      <c r="D3" s="52"/>
      <c r="E3" s="52"/>
      <c r="F3" s="52"/>
      <c r="G3" s="52"/>
      <c r="H3" s="52"/>
      <c r="I3" s="52"/>
      <c r="J3" s="52"/>
      <c r="K3" s="52"/>
      <c r="L3" s="52"/>
      <c r="M3" s="52"/>
      <c r="N3" s="52"/>
      <c r="O3" s="52"/>
      <c r="P3" s="52"/>
      <c r="Q3" s="52"/>
    </row>
    <row r="4" spans="1:17" ht="15" customHeight="1">
      <c r="A4" s="11" t="s">
        <v>562</v>
      </c>
      <c r="B4" s="52" t="s">
        <v>5</v>
      </c>
      <c r="C4" s="52"/>
      <c r="D4" s="52"/>
      <c r="E4" s="52"/>
      <c r="F4" s="52"/>
      <c r="G4" s="52"/>
      <c r="H4" s="52"/>
      <c r="I4" s="52"/>
      <c r="J4" s="52"/>
      <c r="K4" s="52"/>
      <c r="L4" s="52"/>
      <c r="M4" s="52"/>
      <c r="N4" s="52"/>
      <c r="O4" s="52"/>
      <c r="P4" s="52"/>
      <c r="Q4" s="52"/>
    </row>
    <row r="5" spans="1:17">
      <c r="A5" s="11"/>
      <c r="B5" s="54" t="s">
        <v>261</v>
      </c>
      <c r="C5" s="54"/>
      <c r="D5" s="54"/>
      <c r="E5" s="54"/>
      <c r="F5" s="54"/>
      <c r="G5" s="54"/>
      <c r="H5" s="54"/>
      <c r="I5" s="54"/>
      <c r="J5" s="54"/>
      <c r="K5" s="54"/>
      <c r="L5" s="54"/>
      <c r="M5" s="54"/>
      <c r="N5" s="54"/>
      <c r="O5" s="54"/>
      <c r="P5" s="54"/>
      <c r="Q5" s="54"/>
    </row>
    <row r="6" spans="1:17">
      <c r="A6" s="11"/>
      <c r="B6" s="97"/>
      <c r="C6" s="97"/>
      <c r="D6" s="97"/>
      <c r="E6" s="97"/>
      <c r="F6" s="97"/>
      <c r="G6" s="97"/>
      <c r="H6" s="97"/>
      <c r="I6" s="97"/>
      <c r="J6" s="97"/>
      <c r="K6" s="97"/>
      <c r="L6" s="97"/>
      <c r="M6" s="97"/>
      <c r="N6" s="97"/>
      <c r="O6" s="97"/>
      <c r="P6" s="97"/>
      <c r="Q6" s="97"/>
    </row>
    <row r="7" spans="1:17">
      <c r="A7" s="11"/>
      <c r="B7" s="24"/>
      <c r="C7" s="24"/>
      <c r="D7" s="24"/>
      <c r="E7" s="24"/>
      <c r="F7" s="24"/>
      <c r="G7" s="24"/>
      <c r="H7" s="24"/>
      <c r="I7" s="24"/>
      <c r="J7" s="24"/>
      <c r="K7" s="24"/>
      <c r="L7" s="24"/>
      <c r="M7" s="24"/>
      <c r="N7" s="24"/>
      <c r="O7" s="24"/>
      <c r="P7" s="24"/>
      <c r="Q7" s="24"/>
    </row>
    <row r="8" spans="1:17">
      <c r="A8" s="11"/>
      <c r="B8" s="13"/>
      <c r="C8" s="13"/>
      <c r="D8" s="13"/>
      <c r="E8" s="13"/>
      <c r="F8" s="13"/>
      <c r="G8" s="13"/>
      <c r="H8" s="13"/>
      <c r="I8" s="13"/>
      <c r="J8" s="13"/>
      <c r="K8" s="13"/>
      <c r="L8" s="13"/>
      <c r="M8" s="13"/>
      <c r="N8" s="13"/>
      <c r="O8" s="13"/>
      <c r="P8" s="13"/>
      <c r="Q8" s="13"/>
    </row>
    <row r="9" spans="1:17">
      <c r="A9" s="11"/>
      <c r="B9" s="37"/>
      <c r="C9" s="60" t="s">
        <v>262</v>
      </c>
      <c r="D9" s="60"/>
      <c r="E9" s="60"/>
      <c r="F9" s="60"/>
      <c r="G9" s="60"/>
      <c r="H9" s="60"/>
      <c r="I9" s="60"/>
      <c r="J9" s="37"/>
      <c r="K9" s="60" t="s">
        <v>264</v>
      </c>
      <c r="L9" s="60"/>
      <c r="M9" s="60"/>
      <c r="N9" s="60"/>
      <c r="O9" s="60"/>
      <c r="P9" s="60"/>
      <c r="Q9" s="60"/>
    </row>
    <row r="10" spans="1:17" ht="15.75" thickBot="1">
      <c r="A10" s="11"/>
      <c r="B10" s="59"/>
      <c r="C10" s="25" t="s">
        <v>263</v>
      </c>
      <c r="D10" s="25"/>
      <c r="E10" s="25"/>
      <c r="F10" s="25"/>
      <c r="G10" s="25"/>
      <c r="H10" s="25"/>
      <c r="I10" s="25"/>
      <c r="J10" s="59"/>
      <c r="K10" s="25" t="s">
        <v>263</v>
      </c>
      <c r="L10" s="25"/>
      <c r="M10" s="25"/>
      <c r="N10" s="25"/>
      <c r="O10" s="25"/>
      <c r="P10" s="25"/>
      <c r="Q10" s="25"/>
    </row>
    <row r="11" spans="1:17" ht="15.75" thickBot="1">
      <c r="A11" s="11"/>
      <c r="B11" s="79" t="s">
        <v>265</v>
      </c>
      <c r="C11" s="81">
        <v>2014</v>
      </c>
      <c r="D11" s="81"/>
      <c r="E11" s="81"/>
      <c r="F11" s="22"/>
      <c r="G11" s="81">
        <v>2013</v>
      </c>
      <c r="H11" s="81"/>
      <c r="I11" s="81"/>
      <c r="J11" s="22"/>
      <c r="K11" s="81">
        <v>2014</v>
      </c>
      <c r="L11" s="81"/>
      <c r="M11" s="81"/>
      <c r="N11" s="22"/>
      <c r="O11" s="81">
        <v>2013</v>
      </c>
      <c r="P11" s="81"/>
      <c r="Q11" s="81"/>
    </row>
    <row r="12" spans="1:17">
      <c r="A12" s="11"/>
      <c r="B12" s="80" t="s">
        <v>266</v>
      </c>
      <c r="C12" s="33"/>
      <c r="D12" s="33"/>
      <c r="E12" s="33"/>
      <c r="F12" s="18"/>
      <c r="G12" s="33"/>
      <c r="H12" s="33"/>
      <c r="I12" s="33"/>
      <c r="J12" s="18"/>
      <c r="K12" s="33"/>
      <c r="L12" s="33"/>
      <c r="M12" s="33"/>
      <c r="N12" s="18"/>
      <c r="O12" s="33"/>
      <c r="P12" s="33"/>
      <c r="Q12" s="33"/>
    </row>
    <row r="13" spans="1:17">
      <c r="A13" s="11"/>
      <c r="B13" s="82" t="s">
        <v>267</v>
      </c>
      <c r="C13" s="62" t="s">
        <v>140</v>
      </c>
      <c r="D13" s="36">
        <v>5134</v>
      </c>
      <c r="E13" s="37"/>
      <c r="F13" s="37"/>
      <c r="G13" s="62" t="s">
        <v>140</v>
      </c>
      <c r="H13" s="36">
        <v>3699</v>
      </c>
      <c r="I13" s="37"/>
      <c r="J13" s="37"/>
      <c r="K13" s="62" t="s">
        <v>140</v>
      </c>
      <c r="L13" s="36">
        <v>14276</v>
      </c>
      <c r="M13" s="37"/>
      <c r="N13" s="37"/>
      <c r="O13" s="62" t="s">
        <v>140</v>
      </c>
      <c r="P13" s="36">
        <v>11096</v>
      </c>
      <c r="Q13" s="37"/>
    </row>
    <row r="14" spans="1:17">
      <c r="A14" s="11"/>
      <c r="B14" s="82"/>
      <c r="C14" s="62"/>
      <c r="D14" s="36"/>
      <c r="E14" s="37"/>
      <c r="F14" s="37"/>
      <c r="G14" s="62"/>
      <c r="H14" s="36"/>
      <c r="I14" s="37"/>
      <c r="J14" s="37"/>
      <c r="K14" s="62"/>
      <c r="L14" s="36"/>
      <c r="M14" s="37"/>
      <c r="N14" s="37"/>
      <c r="O14" s="62"/>
      <c r="P14" s="36"/>
      <c r="Q14" s="37"/>
    </row>
    <row r="15" spans="1:17">
      <c r="A15" s="11"/>
      <c r="B15" s="83" t="s">
        <v>268</v>
      </c>
      <c r="C15" s="44">
        <v>616</v>
      </c>
      <c r="D15" s="44"/>
      <c r="E15" s="42"/>
      <c r="F15" s="42"/>
      <c r="G15" s="44">
        <v>248</v>
      </c>
      <c r="H15" s="44"/>
      <c r="I15" s="42"/>
      <c r="J15" s="42"/>
      <c r="K15" s="40">
        <v>1787</v>
      </c>
      <c r="L15" s="40"/>
      <c r="M15" s="42"/>
      <c r="N15" s="42"/>
      <c r="O15" s="44">
        <v>744</v>
      </c>
      <c r="P15" s="44"/>
      <c r="Q15" s="42"/>
    </row>
    <row r="16" spans="1:17">
      <c r="A16" s="11"/>
      <c r="B16" s="83"/>
      <c r="C16" s="44"/>
      <c r="D16" s="44"/>
      <c r="E16" s="42"/>
      <c r="F16" s="42"/>
      <c r="G16" s="44"/>
      <c r="H16" s="44"/>
      <c r="I16" s="42"/>
      <c r="J16" s="42"/>
      <c r="K16" s="40"/>
      <c r="L16" s="40"/>
      <c r="M16" s="42"/>
      <c r="N16" s="42"/>
      <c r="O16" s="44"/>
      <c r="P16" s="44"/>
      <c r="Q16" s="42"/>
    </row>
    <row r="17" spans="1:17">
      <c r="A17" s="11"/>
      <c r="B17" s="74" t="s">
        <v>269</v>
      </c>
      <c r="C17" s="63" t="s">
        <v>270</v>
      </c>
      <c r="D17" s="63"/>
      <c r="E17" s="23" t="s">
        <v>271</v>
      </c>
      <c r="F17" s="20"/>
      <c r="G17" s="63" t="s">
        <v>272</v>
      </c>
      <c r="H17" s="63"/>
      <c r="I17" s="23" t="s">
        <v>271</v>
      </c>
      <c r="J17" s="20"/>
      <c r="K17" s="63" t="s">
        <v>273</v>
      </c>
      <c r="L17" s="63"/>
      <c r="M17" s="23" t="s">
        <v>271</v>
      </c>
      <c r="N17" s="20"/>
      <c r="O17" s="63" t="s">
        <v>274</v>
      </c>
      <c r="P17" s="63"/>
      <c r="Q17" s="23" t="s">
        <v>271</v>
      </c>
    </row>
    <row r="18" spans="1:17">
      <c r="A18" s="11"/>
      <c r="B18" s="83" t="s">
        <v>275</v>
      </c>
      <c r="C18" s="44">
        <v>13</v>
      </c>
      <c r="D18" s="44"/>
      <c r="E18" s="42"/>
      <c r="F18" s="42"/>
      <c r="G18" s="44">
        <v>3</v>
      </c>
      <c r="H18" s="44"/>
      <c r="I18" s="42"/>
      <c r="J18" s="42"/>
      <c r="K18" s="44">
        <v>26</v>
      </c>
      <c r="L18" s="44"/>
      <c r="M18" s="42"/>
      <c r="N18" s="42"/>
      <c r="O18" s="44">
        <v>9</v>
      </c>
      <c r="P18" s="44"/>
      <c r="Q18" s="42"/>
    </row>
    <row r="19" spans="1:17">
      <c r="A19" s="11"/>
      <c r="B19" s="83"/>
      <c r="C19" s="44"/>
      <c r="D19" s="44"/>
      <c r="E19" s="42"/>
      <c r="F19" s="42"/>
      <c r="G19" s="44"/>
      <c r="H19" s="44"/>
      <c r="I19" s="42"/>
      <c r="J19" s="42"/>
      <c r="K19" s="44"/>
      <c r="L19" s="44"/>
      <c r="M19" s="42"/>
      <c r="N19" s="42"/>
      <c r="O19" s="44"/>
      <c r="P19" s="44"/>
      <c r="Q19" s="42"/>
    </row>
    <row r="20" spans="1:17">
      <c r="A20" s="11"/>
      <c r="B20" s="82" t="s">
        <v>276</v>
      </c>
      <c r="C20" s="63">
        <v>277</v>
      </c>
      <c r="D20" s="63"/>
      <c r="E20" s="37"/>
      <c r="F20" s="37"/>
      <c r="G20" s="63">
        <v>105</v>
      </c>
      <c r="H20" s="63"/>
      <c r="I20" s="37"/>
      <c r="J20" s="37"/>
      <c r="K20" s="63">
        <v>757</v>
      </c>
      <c r="L20" s="63"/>
      <c r="M20" s="37"/>
      <c r="N20" s="37"/>
      <c r="O20" s="63">
        <v>315</v>
      </c>
      <c r="P20" s="63"/>
      <c r="Q20" s="37"/>
    </row>
    <row r="21" spans="1:17" ht="15.75" thickBot="1">
      <c r="A21" s="11"/>
      <c r="B21" s="84"/>
      <c r="C21" s="85"/>
      <c r="D21" s="85"/>
      <c r="E21" s="59"/>
      <c r="F21" s="59"/>
      <c r="G21" s="85"/>
      <c r="H21" s="85"/>
      <c r="I21" s="59"/>
      <c r="J21" s="59"/>
      <c r="K21" s="85"/>
      <c r="L21" s="85"/>
      <c r="M21" s="59"/>
      <c r="N21" s="59"/>
      <c r="O21" s="85"/>
      <c r="P21" s="85"/>
      <c r="Q21" s="59"/>
    </row>
    <row r="22" spans="1:17">
      <c r="A22" s="11"/>
      <c r="B22" s="86" t="s">
        <v>277</v>
      </c>
      <c r="C22" s="29" t="s">
        <v>140</v>
      </c>
      <c r="D22" s="31">
        <v>5494</v>
      </c>
      <c r="E22" s="33"/>
      <c r="F22" s="33"/>
      <c r="G22" s="29" t="s">
        <v>140</v>
      </c>
      <c r="H22" s="31">
        <v>3917</v>
      </c>
      <c r="I22" s="33"/>
      <c r="J22" s="33"/>
      <c r="K22" s="29" t="s">
        <v>140</v>
      </c>
      <c r="L22" s="31">
        <v>15237</v>
      </c>
      <c r="M22" s="33"/>
      <c r="N22" s="33"/>
      <c r="O22" s="29" t="s">
        <v>140</v>
      </c>
      <c r="P22" s="31">
        <v>11750</v>
      </c>
      <c r="Q22" s="33"/>
    </row>
    <row r="23" spans="1:17" ht="15.75" thickBot="1">
      <c r="A23" s="11"/>
      <c r="B23" s="87"/>
      <c r="C23" s="88"/>
      <c r="D23" s="89"/>
      <c r="E23" s="90"/>
      <c r="F23" s="90"/>
      <c r="G23" s="88"/>
      <c r="H23" s="89"/>
      <c r="I23" s="90"/>
      <c r="J23" s="90"/>
      <c r="K23" s="88"/>
      <c r="L23" s="89"/>
      <c r="M23" s="90"/>
      <c r="N23" s="90"/>
      <c r="O23" s="88"/>
      <c r="P23" s="89"/>
      <c r="Q23" s="90"/>
    </row>
    <row r="24" spans="1:17" ht="15.75" thickTop="1">
      <c r="A24" s="11"/>
      <c r="B24" s="99"/>
      <c r="C24" s="99"/>
      <c r="D24" s="99"/>
      <c r="E24" s="99"/>
      <c r="F24" s="99"/>
      <c r="G24" s="99"/>
      <c r="H24" s="99"/>
      <c r="I24" s="99"/>
      <c r="J24" s="99"/>
      <c r="K24" s="99"/>
      <c r="L24" s="99"/>
      <c r="M24" s="99"/>
      <c r="N24" s="99"/>
      <c r="O24" s="99"/>
      <c r="P24" s="99"/>
      <c r="Q24" s="99"/>
    </row>
    <row r="25" spans="1:17">
      <c r="A25" s="11"/>
      <c r="B25" s="98"/>
      <c r="C25" s="98"/>
      <c r="D25" s="98"/>
      <c r="E25" s="98"/>
      <c r="F25" s="98"/>
      <c r="G25" s="98"/>
      <c r="H25" s="98"/>
      <c r="I25" s="98"/>
      <c r="J25" s="98"/>
      <c r="K25" s="98"/>
      <c r="L25" s="98"/>
      <c r="M25" s="98"/>
      <c r="N25" s="98"/>
      <c r="O25" s="98"/>
      <c r="P25" s="98"/>
      <c r="Q25" s="98"/>
    </row>
    <row r="26" spans="1:17">
      <c r="A26" s="11"/>
      <c r="B26" s="24"/>
      <c r="C26" s="24"/>
      <c r="D26" s="24"/>
      <c r="E26" s="24"/>
      <c r="F26" s="24"/>
      <c r="G26" s="24"/>
      <c r="H26" s="24"/>
      <c r="I26" s="24"/>
      <c r="J26" s="24"/>
      <c r="K26" s="24"/>
      <c r="L26" s="24"/>
      <c r="M26" s="24"/>
      <c r="N26" s="24"/>
      <c r="O26" s="24"/>
      <c r="P26" s="24"/>
      <c r="Q26" s="24"/>
    </row>
    <row r="27" spans="1:17">
      <c r="A27" s="11"/>
      <c r="B27" s="13"/>
      <c r="C27" s="13"/>
      <c r="D27" s="13"/>
      <c r="E27" s="13"/>
      <c r="F27" s="13"/>
      <c r="G27" s="13"/>
      <c r="H27" s="13"/>
      <c r="I27" s="13"/>
      <c r="J27" s="13"/>
      <c r="K27" s="13"/>
      <c r="L27" s="13"/>
      <c r="M27" s="13"/>
      <c r="N27" s="13"/>
      <c r="O27" s="13"/>
      <c r="P27" s="13"/>
      <c r="Q27" s="13"/>
    </row>
    <row r="28" spans="1:17">
      <c r="A28" s="11"/>
      <c r="B28" s="37"/>
      <c r="C28" s="60" t="s">
        <v>262</v>
      </c>
      <c r="D28" s="60"/>
      <c r="E28" s="60"/>
      <c r="F28" s="60"/>
      <c r="G28" s="60"/>
      <c r="H28" s="60"/>
      <c r="I28" s="60"/>
      <c r="J28" s="37"/>
      <c r="K28" s="60" t="s">
        <v>264</v>
      </c>
      <c r="L28" s="60"/>
      <c r="M28" s="60"/>
      <c r="N28" s="60"/>
      <c r="O28" s="60"/>
      <c r="P28" s="60"/>
      <c r="Q28" s="60"/>
    </row>
    <row r="29" spans="1:17" ht="15.75" thickBot="1">
      <c r="A29" s="11"/>
      <c r="B29" s="59"/>
      <c r="C29" s="25" t="s">
        <v>263</v>
      </c>
      <c r="D29" s="25"/>
      <c r="E29" s="25"/>
      <c r="F29" s="25"/>
      <c r="G29" s="25"/>
      <c r="H29" s="25"/>
      <c r="I29" s="25"/>
      <c r="J29" s="59"/>
      <c r="K29" s="25" t="s">
        <v>263</v>
      </c>
      <c r="L29" s="25"/>
      <c r="M29" s="25"/>
      <c r="N29" s="25"/>
      <c r="O29" s="25"/>
      <c r="P29" s="25"/>
      <c r="Q29" s="25"/>
    </row>
    <row r="30" spans="1:17" ht="15.75" thickBot="1">
      <c r="A30" s="11"/>
      <c r="B30" s="79" t="s">
        <v>278</v>
      </c>
      <c r="C30" s="81">
        <v>2014</v>
      </c>
      <c r="D30" s="81"/>
      <c r="E30" s="81"/>
      <c r="F30" s="22"/>
      <c r="G30" s="81">
        <v>2013</v>
      </c>
      <c r="H30" s="81"/>
      <c r="I30" s="81"/>
      <c r="J30" s="22"/>
      <c r="K30" s="81">
        <v>2014</v>
      </c>
      <c r="L30" s="81"/>
      <c r="M30" s="81"/>
      <c r="N30" s="22"/>
      <c r="O30" s="81">
        <v>2013</v>
      </c>
      <c r="P30" s="81"/>
      <c r="Q30" s="81"/>
    </row>
    <row r="31" spans="1:17">
      <c r="A31" s="11"/>
      <c r="B31" s="80" t="s">
        <v>266</v>
      </c>
      <c r="C31" s="33"/>
      <c r="D31" s="33"/>
      <c r="E31" s="33"/>
      <c r="F31" s="18"/>
      <c r="G31" s="33"/>
      <c r="H31" s="33"/>
      <c r="I31" s="33"/>
      <c r="J31" s="18"/>
      <c r="K31" s="33"/>
      <c r="L31" s="33"/>
      <c r="M31" s="33"/>
      <c r="N31" s="18"/>
      <c r="O31" s="33"/>
      <c r="P31" s="33"/>
      <c r="Q31" s="33"/>
    </row>
    <row r="32" spans="1:17">
      <c r="A32" s="11"/>
      <c r="B32" s="82" t="s">
        <v>267</v>
      </c>
      <c r="C32" s="62" t="s">
        <v>140</v>
      </c>
      <c r="D32" s="63">
        <v>269</v>
      </c>
      <c r="E32" s="37"/>
      <c r="F32" s="37"/>
      <c r="G32" s="62" t="s">
        <v>140</v>
      </c>
      <c r="H32" s="63">
        <v>181</v>
      </c>
      <c r="I32" s="37"/>
      <c r="J32" s="37"/>
      <c r="K32" s="62" t="s">
        <v>140</v>
      </c>
      <c r="L32" s="63">
        <v>747</v>
      </c>
      <c r="M32" s="37"/>
      <c r="N32" s="37"/>
      <c r="O32" s="62" t="s">
        <v>140</v>
      </c>
      <c r="P32" s="63">
        <v>544</v>
      </c>
      <c r="Q32" s="37"/>
    </row>
    <row r="33" spans="1:17">
      <c r="A33" s="11"/>
      <c r="B33" s="82"/>
      <c r="C33" s="62"/>
      <c r="D33" s="63"/>
      <c r="E33" s="37"/>
      <c r="F33" s="37"/>
      <c r="G33" s="62"/>
      <c r="H33" s="63"/>
      <c r="I33" s="37"/>
      <c r="J33" s="37"/>
      <c r="K33" s="62"/>
      <c r="L33" s="63"/>
      <c r="M33" s="37"/>
      <c r="N33" s="37"/>
      <c r="O33" s="62"/>
      <c r="P33" s="63"/>
      <c r="Q33" s="37"/>
    </row>
    <row r="34" spans="1:17">
      <c r="A34" s="11"/>
      <c r="B34" s="83" t="s">
        <v>268</v>
      </c>
      <c r="C34" s="44">
        <v>125</v>
      </c>
      <c r="D34" s="44"/>
      <c r="E34" s="42"/>
      <c r="F34" s="42"/>
      <c r="G34" s="44">
        <v>84</v>
      </c>
      <c r="H34" s="44"/>
      <c r="I34" s="42"/>
      <c r="J34" s="42"/>
      <c r="K34" s="44">
        <v>353</v>
      </c>
      <c r="L34" s="44"/>
      <c r="M34" s="42"/>
      <c r="N34" s="42"/>
      <c r="O34" s="44">
        <v>251</v>
      </c>
      <c r="P34" s="44"/>
      <c r="Q34" s="42"/>
    </row>
    <row r="35" spans="1:17">
      <c r="A35" s="11"/>
      <c r="B35" s="83"/>
      <c r="C35" s="44"/>
      <c r="D35" s="44"/>
      <c r="E35" s="42"/>
      <c r="F35" s="42"/>
      <c r="G35" s="44"/>
      <c r="H35" s="44"/>
      <c r="I35" s="42"/>
      <c r="J35" s="42"/>
      <c r="K35" s="44"/>
      <c r="L35" s="44"/>
      <c r="M35" s="42"/>
      <c r="N35" s="42"/>
      <c r="O35" s="44"/>
      <c r="P35" s="44"/>
      <c r="Q35" s="42"/>
    </row>
    <row r="36" spans="1:17">
      <c r="A36" s="11"/>
      <c r="B36" s="82" t="s">
        <v>275</v>
      </c>
      <c r="C36" s="63">
        <v>52</v>
      </c>
      <c r="D36" s="63"/>
      <c r="E36" s="37"/>
      <c r="F36" s="37"/>
      <c r="G36" s="63" t="s">
        <v>143</v>
      </c>
      <c r="H36" s="63"/>
      <c r="I36" s="37"/>
      <c r="J36" s="37"/>
      <c r="K36" s="63">
        <v>107</v>
      </c>
      <c r="L36" s="63"/>
      <c r="M36" s="37"/>
      <c r="N36" s="37"/>
      <c r="O36" s="63" t="s">
        <v>143</v>
      </c>
      <c r="P36" s="63"/>
      <c r="Q36" s="37"/>
    </row>
    <row r="37" spans="1:17">
      <c r="A37" s="11"/>
      <c r="B37" s="82"/>
      <c r="C37" s="63"/>
      <c r="D37" s="63"/>
      <c r="E37" s="37"/>
      <c r="F37" s="37"/>
      <c r="G37" s="63"/>
      <c r="H37" s="63"/>
      <c r="I37" s="37"/>
      <c r="J37" s="37"/>
      <c r="K37" s="63"/>
      <c r="L37" s="63"/>
      <c r="M37" s="37"/>
      <c r="N37" s="37"/>
      <c r="O37" s="63"/>
      <c r="P37" s="63"/>
      <c r="Q37" s="37"/>
    </row>
    <row r="38" spans="1:17">
      <c r="A38" s="11"/>
      <c r="B38" s="83" t="s">
        <v>279</v>
      </c>
      <c r="C38" s="44" t="s">
        <v>143</v>
      </c>
      <c r="D38" s="44"/>
      <c r="E38" s="42"/>
      <c r="F38" s="42"/>
      <c r="G38" s="44" t="s">
        <v>143</v>
      </c>
      <c r="H38" s="44"/>
      <c r="I38" s="42"/>
      <c r="J38" s="42"/>
      <c r="K38" s="44" t="s">
        <v>280</v>
      </c>
      <c r="L38" s="44"/>
      <c r="M38" s="61" t="s">
        <v>271</v>
      </c>
      <c r="N38" s="42"/>
      <c r="O38" s="44" t="s">
        <v>143</v>
      </c>
      <c r="P38" s="44"/>
      <c r="Q38" s="42"/>
    </row>
    <row r="39" spans="1:17" ht="15.75" thickBot="1">
      <c r="A39" s="11"/>
      <c r="B39" s="92"/>
      <c r="C39" s="45"/>
      <c r="D39" s="45"/>
      <c r="E39" s="43"/>
      <c r="F39" s="43"/>
      <c r="G39" s="45"/>
      <c r="H39" s="45"/>
      <c r="I39" s="43"/>
      <c r="J39" s="43"/>
      <c r="K39" s="45"/>
      <c r="L39" s="45"/>
      <c r="M39" s="64"/>
      <c r="N39" s="43"/>
      <c r="O39" s="45"/>
      <c r="P39" s="45"/>
      <c r="Q39" s="43"/>
    </row>
    <row r="40" spans="1:17">
      <c r="A40" s="11"/>
      <c r="B40" s="93" t="s">
        <v>277</v>
      </c>
      <c r="C40" s="48" t="s">
        <v>140</v>
      </c>
      <c r="D40" s="95">
        <v>446</v>
      </c>
      <c r="E40" s="46"/>
      <c r="F40" s="46"/>
      <c r="G40" s="48" t="s">
        <v>140</v>
      </c>
      <c r="H40" s="95">
        <v>265</v>
      </c>
      <c r="I40" s="46"/>
      <c r="J40" s="46"/>
      <c r="K40" s="48" t="s">
        <v>140</v>
      </c>
      <c r="L40" s="50">
        <v>1203</v>
      </c>
      <c r="M40" s="46"/>
      <c r="N40" s="46"/>
      <c r="O40" s="48" t="s">
        <v>140</v>
      </c>
      <c r="P40" s="95">
        <v>795</v>
      </c>
      <c r="Q40" s="46"/>
    </row>
    <row r="41" spans="1:17" ht="15.75" thickBot="1">
      <c r="A41" s="11"/>
      <c r="B41" s="94"/>
      <c r="C41" s="49"/>
      <c r="D41" s="96"/>
      <c r="E41" s="47"/>
      <c r="F41" s="47"/>
      <c r="G41" s="49"/>
      <c r="H41" s="96"/>
      <c r="I41" s="47"/>
      <c r="J41" s="47"/>
      <c r="K41" s="49"/>
      <c r="L41" s="51"/>
      <c r="M41" s="47"/>
      <c r="N41" s="47"/>
      <c r="O41" s="49"/>
      <c r="P41" s="96"/>
      <c r="Q41" s="47"/>
    </row>
    <row r="42" spans="1:17" ht="15.75" thickTop="1"/>
  </sheetData>
  <mergeCells count="180">
    <mergeCell ref="B5:Q5"/>
    <mergeCell ref="B6:Q6"/>
    <mergeCell ref="B24:Q24"/>
    <mergeCell ref="B25:Q2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Q29"/>
    <mergeCell ref="C30:E30"/>
    <mergeCell ref="G30:I30"/>
    <mergeCell ref="K30:M30"/>
    <mergeCell ref="O30:Q30"/>
    <mergeCell ref="C31:E31"/>
    <mergeCell ref="G31:I31"/>
    <mergeCell ref="K31:M31"/>
    <mergeCell ref="O31:Q31"/>
    <mergeCell ref="N22:N23"/>
    <mergeCell ref="O22:O23"/>
    <mergeCell ref="P22:P23"/>
    <mergeCell ref="Q22:Q23"/>
    <mergeCell ref="B26:Q26"/>
    <mergeCell ref="B28:B29"/>
    <mergeCell ref="C28:I28"/>
    <mergeCell ref="C29:I29"/>
    <mergeCell ref="J28:J29"/>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2" width="36.5703125" bestFit="1" customWidth="1"/>
    <col min="3" max="3" width="7.140625" customWidth="1"/>
    <col min="4" max="4" width="27.28515625" customWidth="1"/>
    <col min="5" max="5" width="5.42578125" customWidth="1"/>
    <col min="6" max="6" width="32.85546875" customWidth="1"/>
    <col min="7" max="7" width="7.140625" customWidth="1"/>
    <col min="8" max="8" width="27.28515625" customWidth="1"/>
    <col min="9" max="10" width="32.85546875" customWidth="1"/>
    <col min="11" max="11" width="7.140625" customWidth="1"/>
    <col min="12" max="12" width="27.28515625" customWidth="1"/>
    <col min="13" max="13" width="5.42578125" customWidth="1"/>
    <col min="14" max="14" width="32.85546875" customWidth="1"/>
    <col min="15" max="15" width="7.140625" customWidth="1"/>
    <col min="16" max="16" width="27.28515625" customWidth="1"/>
    <col min="17" max="17" width="5.42578125" customWidth="1"/>
    <col min="18" max="18" width="32.85546875" customWidth="1"/>
    <col min="19" max="19" width="25.5703125" customWidth="1"/>
    <col min="20" max="20" width="5.42578125" customWidth="1"/>
    <col min="21" max="21" width="32.85546875" customWidth="1"/>
    <col min="22" max="22" width="6.42578125" customWidth="1"/>
    <col min="23" max="23" width="17.42578125" customWidth="1"/>
    <col min="24" max="24" width="32.85546875" customWidth="1"/>
  </cols>
  <sheetData>
    <row r="1" spans="1:24" ht="15" customHeight="1">
      <c r="A1" s="6" t="s">
        <v>563</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3" t="s">
        <v>282</v>
      </c>
      <c r="B3" s="52" t="s">
        <v>5</v>
      </c>
      <c r="C3" s="52"/>
      <c r="D3" s="52"/>
      <c r="E3" s="52"/>
      <c r="F3" s="52"/>
      <c r="G3" s="52"/>
      <c r="H3" s="52"/>
      <c r="I3" s="52"/>
      <c r="J3" s="52"/>
      <c r="K3" s="52"/>
      <c r="L3" s="52"/>
      <c r="M3" s="52"/>
      <c r="N3" s="52"/>
      <c r="O3" s="52"/>
      <c r="P3" s="52"/>
      <c r="Q3" s="52"/>
      <c r="R3" s="52"/>
      <c r="S3" s="52"/>
      <c r="T3" s="52"/>
      <c r="U3" s="52"/>
      <c r="V3" s="52"/>
      <c r="W3" s="52"/>
      <c r="X3" s="52"/>
    </row>
    <row r="4" spans="1:24" ht="15" customHeight="1">
      <c r="A4" s="11" t="s">
        <v>564</v>
      </c>
      <c r="B4" s="52" t="s">
        <v>5</v>
      </c>
      <c r="C4" s="52"/>
      <c r="D4" s="52"/>
      <c r="E4" s="52"/>
      <c r="F4" s="52"/>
      <c r="G4" s="52"/>
      <c r="H4" s="52"/>
      <c r="I4" s="52"/>
      <c r="J4" s="52"/>
      <c r="K4" s="52"/>
      <c r="L4" s="52"/>
      <c r="M4" s="52"/>
      <c r="N4" s="52"/>
      <c r="O4" s="52"/>
      <c r="P4" s="52"/>
      <c r="Q4" s="52"/>
      <c r="R4" s="52"/>
      <c r="S4" s="52"/>
      <c r="T4" s="52"/>
      <c r="U4" s="52"/>
      <c r="V4" s="52"/>
      <c r="W4" s="52"/>
      <c r="X4" s="52"/>
    </row>
    <row r="5" spans="1:24">
      <c r="A5" s="11"/>
      <c r="B5" s="54" t="s">
        <v>283</v>
      </c>
      <c r="C5" s="54"/>
      <c r="D5" s="54"/>
      <c r="E5" s="54"/>
      <c r="F5" s="54"/>
      <c r="G5" s="54"/>
      <c r="H5" s="54"/>
      <c r="I5" s="54"/>
      <c r="J5" s="54"/>
      <c r="K5" s="54"/>
      <c r="L5" s="54"/>
      <c r="M5" s="54"/>
      <c r="N5" s="54"/>
      <c r="O5" s="54"/>
      <c r="P5" s="54"/>
      <c r="Q5" s="54"/>
      <c r="R5" s="54"/>
      <c r="S5" s="54"/>
      <c r="T5" s="54"/>
      <c r="U5" s="54"/>
      <c r="V5" s="54"/>
      <c r="W5" s="54"/>
      <c r="X5" s="54"/>
    </row>
    <row r="6" spans="1:24" ht="25.5" customHeight="1">
      <c r="A6" s="11"/>
      <c r="B6" s="54" t="s">
        <v>284</v>
      </c>
      <c r="C6" s="54"/>
      <c r="D6" s="54"/>
      <c r="E6" s="54"/>
      <c r="F6" s="54"/>
      <c r="G6" s="54"/>
      <c r="H6" s="54"/>
      <c r="I6" s="54"/>
      <c r="J6" s="54"/>
      <c r="K6" s="54"/>
      <c r="L6" s="54"/>
      <c r="M6" s="54"/>
      <c r="N6" s="54"/>
      <c r="O6" s="54"/>
      <c r="P6" s="54"/>
      <c r="Q6" s="54"/>
      <c r="R6" s="54"/>
      <c r="S6" s="54"/>
      <c r="T6" s="54"/>
      <c r="U6" s="54"/>
      <c r="V6" s="54"/>
      <c r="W6" s="54"/>
      <c r="X6" s="54"/>
    </row>
    <row r="7" spans="1:24">
      <c r="A7" s="11"/>
      <c r="B7" s="24"/>
      <c r="C7" s="24"/>
      <c r="D7" s="24"/>
      <c r="E7" s="24"/>
      <c r="F7" s="24"/>
      <c r="G7" s="24"/>
      <c r="H7" s="24"/>
      <c r="I7" s="24"/>
      <c r="J7" s="24"/>
      <c r="K7" s="24"/>
      <c r="L7" s="24"/>
      <c r="M7" s="24"/>
      <c r="N7" s="24"/>
      <c r="O7" s="24"/>
      <c r="P7" s="24"/>
      <c r="Q7" s="24"/>
      <c r="R7" s="24"/>
      <c r="S7" s="24"/>
      <c r="T7" s="24"/>
      <c r="U7" s="24"/>
      <c r="V7" s="24"/>
      <c r="W7" s="24"/>
      <c r="X7" s="24"/>
    </row>
    <row r="8" spans="1:24">
      <c r="A8" s="11"/>
      <c r="B8" s="13"/>
      <c r="C8" s="13"/>
      <c r="D8" s="13"/>
      <c r="E8" s="13"/>
      <c r="F8" s="13"/>
      <c r="G8" s="13"/>
      <c r="H8" s="13"/>
      <c r="I8" s="13"/>
      <c r="J8" s="13"/>
      <c r="K8" s="13"/>
      <c r="L8" s="13"/>
      <c r="M8" s="13"/>
      <c r="N8" s="13"/>
      <c r="O8" s="13"/>
      <c r="P8" s="13"/>
      <c r="Q8" s="13"/>
      <c r="R8" s="13"/>
      <c r="S8" s="13"/>
      <c r="T8" s="13"/>
      <c r="U8" s="13"/>
      <c r="V8" s="13"/>
      <c r="W8" s="13"/>
      <c r="X8" s="13"/>
    </row>
    <row r="9" spans="1:24" ht="15.75" thickBot="1">
      <c r="A9" s="11"/>
      <c r="B9" s="20"/>
      <c r="C9" s="102" t="s">
        <v>285</v>
      </c>
      <c r="D9" s="102"/>
      <c r="E9" s="102"/>
      <c r="F9" s="102"/>
      <c r="G9" s="102"/>
      <c r="H9" s="102"/>
      <c r="I9" s="102"/>
      <c r="J9" s="102"/>
      <c r="K9" s="102"/>
      <c r="L9" s="102"/>
      <c r="M9" s="102"/>
      <c r="N9" s="102"/>
      <c r="O9" s="102"/>
      <c r="P9" s="102"/>
      <c r="Q9" s="102"/>
      <c r="R9" s="102"/>
      <c r="S9" s="102"/>
      <c r="T9" s="102"/>
      <c r="U9" s="102"/>
      <c r="V9" s="102"/>
      <c r="W9" s="102"/>
      <c r="X9" s="102"/>
    </row>
    <row r="10" spans="1:24" ht="15.75" thickBot="1">
      <c r="A10" s="11"/>
      <c r="B10" s="20"/>
      <c r="C10" s="104" t="s">
        <v>286</v>
      </c>
      <c r="D10" s="104"/>
      <c r="E10" s="104"/>
      <c r="F10" s="104"/>
      <c r="G10" s="104"/>
      <c r="H10" s="104"/>
      <c r="I10" s="104"/>
      <c r="J10" s="104"/>
      <c r="K10" s="104"/>
      <c r="L10" s="104"/>
      <c r="M10" s="104"/>
      <c r="N10" s="20"/>
      <c r="O10" s="105" t="s">
        <v>287</v>
      </c>
      <c r="P10" s="105"/>
      <c r="Q10" s="105"/>
      <c r="R10" s="20"/>
      <c r="S10" s="105" t="s">
        <v>288</v>
      </c>
      <c r="T10" s="105"/>
      <c r="U10" s="46"/>
      <c r="V10" s="105" t="s">
        <v>289</v>
      </c>
      <c r="W10" s="105"/>
      <c r="X10" s="105"/>
    </row>
    <row r="11" spans="1:24" ht="15.75" thickBot="1">
      <c r="A11" s="11"/>
      <c r="B11" s="58"/>
      <c r="C11" s="104" t="s">
        <v>290</v>
      </c>
      <c r="D11" s="104"/>
      <c r="E11" s="104"/>
      <c r="F11" s="58"/>
      <c r="G11" s="104" t="s">
        <v>291</v>
      </c>
      <c r="H11" s="104"/>
      <c r="I11" s="104"/>
      <c r="J11" s="58"/>
      <c r="K11" s="104" t="s">
        <v>292</v>
      </c>
      <c r="L11" s="104"/>
      <c r="M11" s="104"/>
      <c r="N11" s="58"/>
      <c r="O11" s="103"/>
      <c r="P11" s="103"/>
      <c r="Q11" s="103"/>
      <c r="R11" s="58"/>
      <c r="S11" s="103"/>
      <c r="T11" s="103"/>
      <c r="U11" s="59"/>
      <c r="V11" s="103"/>
      <c r="W11" s="103"/>
      <c r="X11" s="103"/>
    </row>
    <row r="12" spans="1:24">
      <c r="A12" s="11"/>
      <c r="B12" s="100" t="s">
        <v>293</v>
      </c>
      <c r="C12" s="46"/>
      <c r="D12" s="46"/>
      <c r="E12" s="46"/>
      <c r="F12" s="22"/>
      <c r="G12" s="46"/>
      <c r="H12" s="46"/>
      <c r="I12" s="46"/>
      <c r="J12" s="22"/>
      <c r="K12" s="46"/>
      <c r="L12" s="46"/>
      <c r="M12" s="46"/>
      <c r="N12" s="22"/>
      <c r="O12" s="46"/>
      <c r="P12" s="46"/>
      <c r="Q12" s="46"/>
      <c r="R12" s="22"/>
      <c r="S12" s="46"/>
      <c r="T12" s="46"/>
      <c r="U12" s="22"/>
      <c r="V12" s="46"/>
      <c r="W12" s="46"/>
      <c r="X12" s="46"/>
    </row>
    <row r="13" spans="1:24">
      <c r="A13" s="11"/>
      <c r="B13" s="106" t="s">
        <v>294</v>
      </c>
      <c r="C13" s="107" t="s">
        <v>140</v>
      </c>
      <c r="D13" s="108">
        <v>5557</v>
      </c>
      <c r="E13" s="42"/>
      <c r="F13" s="42"/>
      <c r="G13" s="107" t="s">
        <v>140</v>
      </c>
      <c r="H13" s="109" t="s">
        <v>143</v>
      </c>
      <c r="I13" s="42"/>
      <c r="J13" s="42"/>
      <c r="K13" s="107" t="s">
        <v>140</v>
      </c>
      <c r="L13" s="109" t="s">
        <v>143</v>
      </c>
      <c r="M13" s="42"/>
      <c r="N13" s="42"/>
      <c r="O13" s="107" t="s">
        <v>140</v>
      </c>
      <c r="P13" s="108">
        <v>5557</v>
      </c>
      <c r="Q13" s="42"/>
      <c r="R13" s="42"/>
      <c r="S13" s="109" t="s">
        <v>295</v>
      </c>
      <c r="T13" s="42"/>
      <c r="U13" s="42"/>
      <c r="V13" s="107" t="s">
        <v>140</v>
      </c>
      <c r="W13" s="108">
        <v>5557</v>
      </c>
      <c r="X13" s="42"/>
    </row>
    <row r="14" spans="1:24">
      <c r="A14" s="11"/>
      <c r="B14" s="106"/>
      <c r="C14" s="107"/>
      <c r="D14" s="108"/>
      <c r="E14" s="42"/>
      <c r="F14" s="42"/>
      <c r="G14" s="107"/>
      <c r="H14" s="109"/>
      <c r="I14" s="42"/>
      <c r="J14" s="42"/>
      <c r="K14" s="107"/>
      <c r="L14" s="109"/>
      <c r="M14" s="42"/>
      <c r="N14" s="42"/>
      <c r="O14" s="107"/>
      <c r="P14" s="108"/>
      <c r="Q14" s="42"/>
      <c r="R14" s="42"/>
      <c r="S14" s="109"/>
      <c r="T14" s="42"/>
      <c r="U14" s="42"/>
      <c r="V14" s="107"/>
      <c r="W14" s="108"/>
      <c r="X14" s="42"/>
    </row>
    <row r="15" spans="1:24">
      <c r="A15" s="11"/>
      <c r="B15" s="110" t="s">
        <v>296</v>
      </c>
      <c r="C15" s="111">
        <v>5468</v>
      </c>
      <c r="D15" s="111"/>
      <c r="E15" s="37"/>
      <c r="F15" s="37"/>
      <c r="G15" s="112" t="s">
        <v>143</v>
      </c>
      <c r="H15" s="112"/>
      <c r="I15" s="37"/>
      <c r="J15" s="37"/>
      <c r="K15" s="112" t="s">
        <v>143</v>
      </c>
      <c r="L15" s="112"/>
      <c r="M15" s="37"/>
      <c r="N15" s="37"/>
      <c r="O15" s="111">
        <v>5468</v>
      </c>
      <c r="P15" s="111"/>
      <c r="Q15" s="37"/>
      <c r="R15" s="37"/>
      <c r="S15" s="112" t="s">
        <v>295</v>
      </c>
      <c r="T15" s="37"/>
      <c r="U15" s="37"/>
      <c r="V15" s="111">
        <v>5468</v>
      </c>
      <c r="W15" s="111"/>
      <c r="X15" s="37"/>
    </row>
    <row r="16" spans="1:24">
      <c r="A16" s="11"/>
      <c r="B16" s="110"/>
      <c r="C16" s="111"/>
      <c r="D16" s="111"/>
      <c r="E16" s="37"/>
      <c r="F16" s="37"/>
      <c r="G16" s="112"/>
      <c r="H16" s="112"/>
      <c r="I16" s="37"/>
      <c r="J16" s="37"/>
      <c r="K16" s="112"/>
      <c r="L16" s="112"/>
      <c r="M16" s="37"/>
      <c r="N16" s="37"/>
      <c r="O16" s="111"/>
      <c r="P16" s="111"/>
      <c r="Q16" s="37"/>
      <c r="R16" s="37"/>
      <c r="S16" s="112"/>
      <c r="T16" s="37"/>
      <c r="U16" s="37"/>
      <c r="V16" s="111"/>
      <c r="W16" s="111"/>
      <c r="X16" s="37"/>
    </row>
    <row r="17" spans="1:24">
      <c r="A17" s="11"/>
      <c r="B17" s="106" t="s">
        <v>297</v>
      </c>
      <c r="C17" s="108">
        <v>261041</v>
      </c>
      <c r="D17" s="108"/>
      <c r="E17" s="42"/>
      <c r="F17" s="42"/>
      <c r="G17" s="108">
        <v>10597</v>
      </c>
      <c r="H17" s="108"/>
      <c r="I17" s="42"/>
      <c r="J17" s="42"/>
      <c r="K17" s="108">
        <v>13046</v>
      </c>
      <c r="L17" s="108"/>
      <c r="M17" s="42"/>
      <c r="N17" s="42"/>
      <c r="O17" s="108">
        <v>284684</v>
      </c>
      <c r="P17" s="108"/>
      <c r="Q17" s="42"/>
      <c r="R17" s="42"/>
      <c r="S17" s="109" t="s">
        <v>298</v>
      </c>
      <c r="T17" s="107" t="s">
        <v>271</v>
      </c>
      <c r="U17" s="42"/>
      <c r="V17" s="108">
        <v>52013</v>
      </c>
      <c r="W17" s="108"/>
      <c r="X17" s="42"/>
    </row>
    <row r="18" spans="1:24">
      <c r="A18" s="11"/>
      <c r="B18" s="106"/>
      <c r="C18" s="108"/>
      <c r="D18" s="108"/>
      <c r="E18" s="42"/>
      <c r="F18" s="42"/>
      <c r="G18" s="108"/>
      <c r="H18" s="108"/>
      <c r="I18" s="42"/>
      <c r="J18" s="42"/>
      <c r="K18" s="108"/>
      <c r="L18" s="108"/>
      <c r="M18" s="42"/>
      <c r="N18" s="42"/>
      <c r="O18" s="108"/>
      <c r="P18" s="108"/>
      <c r="Q18" s="42"/>
      <c r="R18" s="42"/>
      <c r="S18" s="109"/>
      <c r="T18" s="107"/>
      <c r="U18" s="42"/>
      <c r="V18" s="108"/>
      <c r="W18" s="108"/>
      <c r="X18" s="42"/>
    </row>
    <row r="19" spans="1:24">
      <c r="A19" s="11"/>
      <c r="B19" s="110" t="s">
        <v>299</v>
      </c>
      <c r="C19" s="112" t="s">
        <v>143</v>
      </c>
      <c r="D19" s="112"/>
      <c r="E19" s="37"/>
      <c r="F19" s="37"/>
      <c r="G19" s="111">
        <v>35959</v>
      </c>
      <c r="H19" s="111"/>
      <c r="I19" s="37"/>
      <c r="J19" s="37"/>
      <c r="K19" s="112" t="s">
        <v>143</v>
      </c>
      <c r="L19" s="112"/>
      <c r="M19" s="37"/>
      <c r="N19" s="37"/>
      <c r="O19" s="111">
        <v>35959</v>
      </c>
      <c r="P19" s="111"/>
      <c r="Q19" s="37"/>
      <c r="R19" s="37"/>
      <c r="S19" s="112" t="s">
        <v>143</v>
      </c>
      <c r="T19" s="37"/>
      <c r="U19" s="37"/>
      <c r="V19" s="111">
        <v>35959</v>
      </c>
      <c r="W19" s="111"/>
      <c r="X19" s="37"/>
    </row>
    <row r="20" spans="1:24">
      <c r="A20" s="11"/>
      <c r="B20" s="110"/>
      <c r="C20" s="112"/>
      <c r="D20" s="112"/>
      <c r="E20" s="37"/>
      <c r="F20" s="37"/>
      <c r="G20" s="111"/>
      <c r="H20" s="111"/>
      <c r="I20" s="37"/>
      <c r="J20" s="37"/>
      <c r="K20" s="112"/>
      <c r="L20" s="112"/>
      <c r="M20" s="37"/>
      <c r="N20" s="37"/>
      <c r="O20" s="111"/>
      <c r="P20" s="111"/>
      <c r="Q20" s="37"/>
      <c r="R20" s="37"/>
      <c r="S20" s="112"/>
      <c r="T20" s="37"/>
      <c r="U20" s="37"/>
      <c r="V20" s="111"/>
      <c r="W20" s="111"/>
      <c r="X20" s="37"/>
    </row>
    <row r="21" spans="1:24">
      <c r="A21" s="11"/>
      <c r="B21" s="106" t="s">
        <v>300</v>
      </c>
      <c r="C21" s="109" t="s">
        <v>143</v>
      </c>
      <c r="D21" s="109"/>
      <c r="E21" s="42"/>
      <c r="F21" s="42"/>
      <c r="G21" s="108">
        <v>1482</v>
      </c>
      <c r="H21" s="108"/>
      <c r="I21" s="42"/>
      <c r="J21" s="42"/>
      <c r="K21" s="109" t="s">
        <v>143</v>
      </c>
      <c r="L21" s="109"/>
      <c r="M21" s="42"/>
      <c r="N21" s="42"/>
      <c r="O21" s="108">
        <v>1482</v>
      </c>
      <c r="P21" s="108"/>
      <c r="Q21" s="42"/>
      <c r="R21" s="42"/>
      <c r="S21" s="109" t="s">
        <v>143</v>
      </c>
      <c r="T21" s="42"/>
      <c r="U21" s="42"/>
      <c r="V21" s="108">
        <v>1482</v>
      </c>
      <c r="W21" s="108"/>
      <c r="X21" s="42"/>
    </row>
    <row r="22" spans="1:24">
      <c r="A22" s="11"/>
      <c r="B22" s="106"/>
      <c r="C22" s="109"/>
      <c r="D22" s="109"/>
      <c r="E22" s="42"/>
      <c r="F22" s="42"/>
      <c r="G22" s="108"/>
      <c r="H22" s="108"/>
      <c r="I22" s="42"/>
      <c r="J22" s="42"/>
      <c r="K22" s="109"/>
      <c r="L22" s="109"/>
      <c r="M22" s="42"/>
      <c r="N22" s="42"/>
      <c r="O22" s="108"/>
      <c r="P22" s="108"/>
      <c r="Q22" s="42"/>
      <c r="R22" s="42"/>
      <c r="S22" s="109"/>
      <c r="T22" s="42"/>
      <c r="U22" s="42"/>
      <c r="V22" s="108"/>
      <c r="W22" s="108"/>
      <c r="X22" s="42"/>
    </row>
    <row r="23" spans="1:24">
      <c r="A23" s="11"/>
      <c r="B23" s="20"/>
      <c r="C23" s="37"/>
      <c r="D23" s="37"/>
      <c r="E23" s="37"/>
      <c r="F23" s="20"/>
      <c r="G23" s="37"/>
      <c r="H23" s="37"/>
      <c r="I23" s="37"/>
      <c r="J23" s="20"/>
      <c r="K23" s="37"/>
      <c r="L23" s="37"/>
      <c r="M23" s="37"/>
      <c r="N23" s="20"/>
      <c r="O23" s="37"/>
      <c r="P23" s="37"/>
      <c r="Q23" s="37"/>
      <c r="R23" s="20"/>
      <c r="S23" s="37"/>
      <c r="T23" s="37"/>
      <c r="U23" s="20"/>
      <c r="V23" s="37"/>
      <c r="W23" s="37"/>
      <c r="X23" s="37"/>
    </row>
    <row r="24" spans="1:24">
      <c r="A24" s="11"/>
      <c r="B24" s="101" t="s">
        <v>301</v>
      </c>
      <c r="C24" s="42"/>
      <c r="D24" s="42"/>
      <c r="E24" s="42"/>
      <c r="F24" s="18"/>
      <c r="G24" s="42"/>
      <c r="H24" s="42"/>
      <c r="I24" s="42"/>
      <c r="J24" s="18"/>
      <c r="K24" s="42"/>
      <c r="L24" s="42"/>
      <c r="M24" s="42"/>
      <c r="N24" s="18"/>
      <c r="O24" s="42"/>
      <c r="P24" s="42"/>
      <c r="Q24" s="42"/>
      <c r="R24" s="18"/>
      <c r="S24" s="42"/>
      <c r="T24" s="42"/>
      <c r="U24" s="18"/>
      <c r="V24" s="42"/>
      <c r="W24" s="42"/>
      <c r="X24" s="42"/>
    </row>
    <row r="25" spans="1:24">
      <c r="A25" s="11"/>
      <c r="B25" s="110" t="s">
        <v>302</v>
      </c>
      <c r="C25" s="112" t="s">
        <v>143</v>
      </c>
      <c r="D25" s="112"/>
      <c r="E25" s="37"/>
      <c r="F25" s="37"/>
      <c r="G25" s="111">
        <v>39325</v>
      </c>
      <c r="H25" s="111"/>
      <c r="I25" s="37"/>
      <c r="J25" s="37"/>
      <c r="K25" s="112" t="s">
        <v>143</v>
      </c>
      <c r="L25" s="112"/>
      <c r="M25" s="37"/>
      <c r="N25" s="37"/>
      <c r="O25" s="111">
        <v>39325</v>
      </c>
      <c r="P25" s="111"/>
      <c r="Q25" s="37"/>
      <c r="R25" s="37"/>
      <c r="S25" s="112" t="s">
        <v>295</v>
      </c>
      <c r="T25" s="37"/>
      <c r="U25" s="37"/>
      <c r="V25" s="111">
        <v>39325</v>
      </c>
      <c r="W25" s="111"/>
      <c r="X25" s="37"/>
    </row>
    <row r="26" spans="1:24">
      <c r="A26" s="11"/>
      <c r="B26" s="110"/>
      <c r="C26" s="112"/>
      <c r="D26" s="112"/>
      <c r="E26" s="37"/>
      <c r="F26" s="37"/>
      <c r="G26" s="111"/>
      <c r="H26" s="111"/>
      <c r="I26" s="37"/>
      <c r="J26" s="37"/>
      <c r="K26" s="112"/>
      <c r="L26" s="112"/>
      <c r="M26" s="37"/>
      <c r="N26" s="37"/>
      <c r="O26" s="111"/>
      <c r="P26" s="111"/>
      <c r="Q26" s="37"/>
      <c r="R26" s="37"/>
      <c r="S26" s="112"/>
      <c r="T26" s="37"/>
      <c r="U26" s="37"/>
      <c r="V26" s="111"/>
      <c r="W26" s="111"/>
      <c r="X26" s="37"/>
    </row>
    <row r="27" spans="1:24">
      <c r="A27" s="11"/>
      <c r="B27" s="106" t="s">
        <v>297</v>
      </c>
      <c r="C27" s="108">
        <v>228141</v>
      </c>
      <c r="D27" s="108"/>
      <c r="E27" s="42"/>
      <c r="F27" s="42"/>
      <c r="G27" s="108">
        <v>6262</v>
      </c>
      <c r="H27" s="108"/>
      <c r="I27" s="42"/>
      <c r="J27" s="42"/>
      <c r="K27" s="109" t="s">
        <v>143</v>
      </c>
      <c r="L27" s="109"/>
      <c r="M27" s="42"/>
      <c r="N27" s="42"/>
      <c r="O27" s="108">
        <v>234403</v>
      </c>
      <c r="P27" s="108"/>
      <c r="Q27" s="42"/>
      <c r="R27" s="42"/>
      <c r="S27" s="109" t="s">
        <v>298</v>
      </c>
      <c r="T27" s="107" t="s">
        <v>271</v>
      </c>
      <c r="U27" s="42"/>
      <c r="V27" s="108">
        <v>1732</v>
      </c>
      <c r="W27" s="108"/>
      <c r="X27" s="42"/>
    </row>
    <row r="28" spans="1:24">
      <c r="A28" s="11"/>
      <c r="B28" s="106"/>
      <c r="C28" s="108"/>
      <c r="D28" s="108"/>
      <c r="E28" s="42"/>
      <c r="F28" s="42"/>
      <c r="G28" s="108"/>
      <c r="H28" s="108"/>
      <c r="I28" s="42"/>
      <c r="J28" s="42"/>
      <c r="K28" s="109"/>
      <c r="L28" s="109"/>
      <c r="M28" s="42"/>
      <c r="N28" s="42"/>
      <c r="O28" s="108"/>
      <c r="P28" s="108"/>
      <c r="Q28" s="42"/>
      <c r="R28" s="42"/>
      <c r="S28" s="109"/>
      <c r="T28" s="107"/>
      <c r="U28" s="42"/>
      <c r="V28" s="108"/>
      <c r="W28" s="108"/>
      <c r="X28" s="42"/>
    </row>
    <row r="29" spans="1:24">
      <c r="A29" s="11"/>
      <c r="B29" s="24"/>
      <c r="C29" s="24"/>
      <c r="D29" s="24"/>
      <c r="E29" s="24"/>
      <c r="F29" s="24"/>
      <c r="G29" s="24"/>
      <c r="H29" s="24"/>
      <c r="I29" s="24"/>
      <c r="J29" s="24"/>
      <c r="K29" s="24"/>
      <c r="L29" s="24"/>
      <c r="M29" s="24"/>
      <c r="N29" s="24"/>
      <c r="O29" s="24"/>
      <c r="P29" s="24"/>
      <c r="Q29" s="24"/>
    </row>
    <row r="30" spans="1:24">
      <c r="A30" s="11"/>
      <c r="B30" s="13"/>
      <c r="C30" s="13"/>
      <c r="D30" s="13"/>
      <c r="E30" s="13"/>
      <c r="F30" s="13"/>
      <c r="G30" s="13"/>
      <c r="H30" s="13"/>
      <c r="I30" s="13"/>
      <c r="J30" s="13"/>
      <c r="K30" s="13"/>
      <c r="L30" s="13"/>
      <c r="M30" s="13"/>
      <c r="N30" s="13"/>
      <c r="O30" s="13"/>
      <c r="P30" s="13"/>
      <c r="Q30" s="13"/>
    </row>
    <row r="31" spans="1:24" ht="15.75" thickBot="1">
      <c r="A31" s="11"/>
      <c r="B31" s="20"/>
      <c r="C31" s="102" t="s">
        <v>303</v>
      </c>
      <c r="D31" s="102"/>
      <c r="E31" s="102"/>
      <c r="F31" s="102"/>
      <c r="G31" s="102"/>
      <c r="H31" s="102"/>
      <c r="I31" s="102"/>
      <c r="J31" s="102"/>
      <c r="K31" s="102"/>
      <c r="L31" s="102"/>
      <c r="M31" s="102"/>
      <c r="N31" s="102"/>
      <c r="O31" s="102"/>
      <c r="P31" s="102"/>
      <c r="Q31" s="102"/>
    </row>
    <row r="32" spans="1:24" ht="15.75" thickBot="1">
      <c r="A32" s="11"/>
      <c r="B32" s="20"/>
      <c r="C32" s="104" t="s">
        <v>286</v>
      </c>
      <c r="D32" s="104"/>
      <c r="E32" s="104"/>
      <c r="F32" s="104"/>
      <c r="G32" s="104"/>
      <c r="H32" s="104"/>
      <c r="I32" s="104"/>
      <c r="J32" s="104"/>
      <c r="K32" s="104"/>
      <c r="L32" s="104"/>
      <c r="M32" s="104"/>
      <c r="N32" s="20"/>
      <c r="O32" s="105" t="s">
        <v>138</v>
      </c>
      <c r="P32" s="105"/>
      <c r="Q32" s="105"/>
    </row>
    <row r="33" spans="1:17" ht="15.75" thickBot="1">
      <c r="A33" s="11"/>
      <c r="B33" s="58"/>
      <c r="C33" s="104" t="s">
        <v>290</v>
      </c>
      <c r="D33" s="104"/>
      <c r="E33" s="104"/>
      <c r="F33" s="58"/>
      <c r="G33" s="104" t="s">
        <v>291</v>
      </c>
      <c r="H33" s="104"/>
      <c r="I33" s="104"/>
      <c r="J33" s="58"/>
      <c r="K33" s="104" t="s">
        <v>292</v>
      </c>
      <c r="L33" s="104"/>
      <c r="M33" s="104"/>
      <c r="N33" s="58"/>
      <c r="O33" s="103"/>
      <c r="P33" s="103"/>
      <c r="Q33" s="103"/>
    </row>
    <row r="34" spans="1:17">
      <c r="A34" s="11"/>
      <c r="B34" s="100" t="s">
        <v>293</v>
      </c>
      <c r="C34" s="46"/>
      <c r="D34" s="46"/>
      <c r="E34" s="46"/>
      <c r="F34" s="22"/>
      <c r="G34" s="46"/>
      <c r="H34" s="46"/>
      <c r="I34" s="46"/>
      <c r="J34" s="22"/>
      <c r="K34" s="46"/>
      <c r="L34" s="46"/>
      <c r="M34" s="46"/>
      <c r="N34" s="22"/>
      <c r="O34" s="46"/>
      <c r="P34" s="46"/>
      <c r="Q34" s="46"/>
    </row>
    <row r="35" spans="1:17">
      <c r="A35" s="11"/>
      <c r="B35" s="106" t="s">
        <v>294</v>
      </c>
      <c r="C35" s="107" t="s">
        <v>140</v>
      </c>
      <c r="D35" s="108">
        <v>5857</v>
      </c>
      <c r="E35" s="42"/>
      <c r="F35" s="42"/>
      <c r="G35" s="107" t="s">
        <v>140</v>
      </c>
      <c r="H35" s="109" t="s">
        <v>143</v>
      </c>
      <c r="I35" s="42"/>
      <c r="J35" s="42"/>
      <c r="K35" s="107" t="s">
        <v>140</v>
      </c>
      <c r="L35" s="109" t="s">
        <v>143</v>
      </c>
      <c r="M35" s="42"/>
      <c r="N35" s="42"/>
      <c r="O35" s="107" t="s">
        <v>140</v>
      </c>
      <c r="P35" s="108">
        <v>5857</v>
      </c>
      <c r="Q35" s="42"/>
    </row>
    <row r="36" spans="1:17">
      <c r="A36" s="11"/>
      <c r="B36" s="106"/>
      <c r="C36" s="107"/>
      <c r="D36" s="108"/>
      <c r="E36" s="42"/>
      <c r="F36" s="42"/>
      <c r="G36" s="107"/>
      <c r="H36" s="109"/>
      <c r="I36" s="42"/>
      <c r="J36" s="42"/>
      <c r="K36" s="107"/>
      <c r="L36" s="109"/>
      <c r="M36" s="42"/>
      <c r="N36" s="42"/>
      <c r="O36" s="107"/>
      <c r="P36" s="108"/>
      <c r="Q36" s="42"/>
    </row>
    <row r="37" spans="1:17">
      <c r="A37" s="11"/>
      <c r="B37" s="110" t="s">
        <v>296</v>
      </c>
      <c r="C37" s="111">
        <v>4905</v>
      </c>
      <c r="D37" s="111"/>
      <c r="E37" s="37"/>
      <c r="F37" s="37"/>
      <c r="G37" s="112" t="s">
        <v>143</v>
      </c>
      <c r="H37" s="112"/>
      <c r="I37" s="37"/>
      <c r="J37" s="37"/>
      <c r="K37" s="112" t="s">
        <v>143</v>
      </c>
      <c r="L37" s="112"/>
      <c r="M37" s="37"/>
      <c r="N37" s="37"/>
      <c r="O37" s="111">
        <v>4905</v>
      </c>
      <c r="P37" s="111"/>
      <c r="Q37" s="37"/>
    </row>
    <row r="38" spans="1:17">
      <c r="A38" s="11"/>
      <c r="B38" s="110"/>
      <c r="C38" s="111"/>
      <c r="D38" s="111"/>
      <c r="E38" s="37"/>
      <c r="F38" s="37"/>
      <c r="G38" s="112"/>
      <c r="H38" s="112"/>
      <c r="I38" s="37"/>
      <c r="J38" s="37"/>
      <c r="K38" s="112"/>
      <c r="L38" s="112"/>
      <c r="M38" s="37"/>
      <c r="N38" s="37"/>
      <c r="O38" s="111"/>
      <c r="P38" s="111"/>
      <c r="Q38" s="37"/>
    </row>
    <row r="39" spans="1:17">
      <c r="A39" s="11"/>
      <c r="B39" s="106" t="s">
        <v>297</v>
      </c>
      <c r="C39" s="108">
        <v>4252</v>
      </c>
      <c r="D39" s="108"/>
      <c r="E39" s="42"/>
      <c r="F39" s="42"/>
      <c r="G39" s="108">
        <v>6681</v>
      </c>
      <c r="H39" s="108"/>
      <c r="I39" s="42"/>
      <c r="J39" s="42"/>
      <c r="K39" s="109" t="s">
        <v>143</v>
      </c>
      <c r="L39" s="109"/>
      <c r="M39" s="42"/>
      <c r="N39" s="42"/>
      <c r="O39" s="108">
        <v>10933</v>
      </c>
      <c r="P39" s="108"/>
      <c r="Q39" s="42"/>
    </row>
    <row r="40" spans="1:17">
      <c r="A40" s="11"/>
      <c r="B40" s="106"/>
      <c r="C40" s="108"/>
      <c r="D40" s="108"/>
      <c r="E40" s="42"/>
      <c r="F40" s="42"/>
      <c r="G40" s="108"/>
      <c r="H40" s="108"/>
      <c r="I40" s="42"/>
      <c r="J40" s="42"/>
      <c r="K40" s="109"/>
      <c r="L40" s="109"/>
      <c r="M40" s="42"/>
      <c r="N40" s="42"/>
      <c r="O40" s="108"/>
      <c r="P40" s="108"/>
      <c r="Q40" s="42"/>
    </row>
    <row r="41" spans="1:17">
      <c r="A41" s="11"/>
      <c r="B41" s="110" t="s">
        <v>304</v>
      </c>
      <c r="C41" s="112" t="s">
        <v>143</v>
      </c>
      <c r="D41" s="112"/>
      <c r="E41" s="37"/>
      <c r="F41" s="37"/>
      <c r="G41" s="111">
        <v>6016</v>
      </c>
      <c r="H41" s="111"/>
      <c r="I41" s="37"/>
      <c r="J41" s="37"/>
      <c r="K41" s="112" t="s">
        <v>143</v>
      </c>
      <c r="L41" s="112"/>
      <c r="M41" s="37"/>
      <c r="N41" s="37"/>
      <c r="O41" s="111">
        <v>6016</v>
      </c>
      <c r="P41" s="111"/>
      <c r="Q41" s="37"/>
    </row>
    <row r="42" spans="1:17">
      <c r="A42" s="11"/>
      <c r="B42" s="110"/>
      <c r="C42" s="112"/>
      <c r="D42" s="112"/>
      <c r="E42" s="37"/>
      <c r="F42" s="37"/>
      <c r="G42" s="111"/>
      <c r="H42" s="111"/>
      <c r="I42" s="37"/>
      <c r="J42" s="37"/>
      <c r="K42" s="112"/>
      <c r="L42" s="112"/>
      <c r="M42" s="37"/>
      <c r="N42" s="37"/>
      <c r="O42" s="111"/>
      <c r="P42" s="111"/>
      <c r="Q42" s="37"/>
    </row>
    <row r="43" spans="1:17">
      <c r="A43" s="11"/>
      <c r="B43" s="18"/>
      <c r="C43" s="42"/>
      <c r="D43" s="42"/>
      <c r="E43" s="42"/>
      <c r="F43" s="18"/>
      <c r="G43" s="42"/>
      <c r="H43" s="42"/>
      <c r="I43" s="42"/>
      <c r="J43" s="18"/>
      <c r="K43" s="42"/>
      <c r="L43" s="42"/>
      <c r="M43" s="42"/>
      <c r="N43" s="18"/>
      <c r="O43" s="42"/>
      <c r="P43" s="42"/>
      <c r="Q43" s="42"/>
    </row>
    <row r="44" spans="1:17">
      <c r="A44" s="11"/>
      <c r="B44" s="113" t="s">
        <v>301</v>
      </c>
      <c r="C44" s="37"/>
      <c r="D44" s="37"/>
      <c r="E44" s="37"/>
      <c r="F44" s="20"/>
      <c r="G44" s="37"/>
      <c r="H44" s="37"/>
      <c r="I44" s="37"/>
      <c r="J44" s="20"/>
      <c r="K44" s="37"/>
      <c r="L44" s="37"/>
      <c r="M44" s="37"/>
      <c r="N44" s="20"/>
      <c r="O44" s="37"/>
      <c r="P44" s="37"/>
      <c r="Q44" s="37"/>
    </row>
    <row r="45" spans="1:17">
      <c r="A45" s="11"/>
      <c r="B45" s="106" t="s">
        <v>297</v>
      </c>
      <c r="C45" s="109" t="s">
        <v>143</v>
      </c>
      <c r="D45" s="109"/>
      <c r="E45" s="42"/>
      <c r="F45" s="42"/>
      <c r="G45" s="108">
        <v>6989</v>
      </c>
      <c r="H45" s="108"/>
      <c r="I45" s="42"/>
      <c r="J45" s="42"/>
      <c r="K45" s="108">
        <v>23365</v>
      </c>
      <c r="L45" s="108"/>
      <c r="M45" s="42"/>
      <c r="N45" s="42"/>
      <c r="O45" s="108">
        <v>30354</v>
      </c>
      <c r="P45" s="108"/>
      <c r="Q45" s="42"/>
    </row>
    <row r="46" spans="1:17">
      <c r="A46" s="11"/>
      <c r="B46" s="106"/>
      <c r="C46" s="109"/>
      <c r="D46" s="109"/>
      <c r="E46" s="42"/>
      <c r="F46" s="42"/>
      <c r="G46" s="108"/>
      <c r="H46" s="108"/>
      <c r="I46" s="42"/>
      <c r="J46" s="42"/>
      <c r="K46" s="108"/>
      <c r="L46" s="108"/>
      <c r="M46" s="42"/>
      <c r="N46" s="42"/>
      <c r="O46" s="108"/>
      <c r="P46" s="108"/>
      <c r="Q46" s="42"/>
    </row>
    <row r="47" spans="1:17">
      <c r="A47" s="11"/>
      <c r="B47" s="110" t="s">
        <v>302</v>
      </c>
      <c r="C47" s="112" t="s">
        <v>143</v>
      </c>
      <c r="D47" s="112"/>
      <c r="E47" s="37"/>
      <c r="F47" s="37"/>
      <c r="G47" s="111">
        <v>53089</v>
      </c>
      <c r="H47" s="111"/>
      <c r="I47" s="37"/>
      <c r="J47" s="37"/>
      <c r="K47" s="112" t="s">
        <v>143</v>
      </c>
      <c r="L47" s="112"/>
      <c r="M47" s="37"/>
      <c r="N47" s="37"/>
      <c r="O47" s="111">
        <v>53089</v>
      </c>
      <c r="P47" s="111"/>
      <c r="Q47" s="37"/>
    </row>
    <row r="48" spans="1:17">
      <c r="A48" s="11"/>
      <c r="B48" s="110"/>
      <c r="C48" s="112"/>
      <c r="D48" s="112"/>
      <c r="E48" s="37"/>
      <c r="F48" s="37"/>
      <c r="G48" s="111"/>
      <c r="H48" s="111"/>
      <c r="I48" s="37"/>
      <c r="J48" s="37"/>
      <c r="K48" s="112"/>
      <c r="L48" s="112"/>
      <c r="M48" s="37"/>
      <c r="N48" s="37"/>
      <c r="O48" s="111"/>
      <c r="P48" s="111"/>
      <c r="Q48" s="37"/>
    </row>
    <row r="49" spans="1:24">
      <c r="A49" s="11"/>
      <c r="B49" s="106" t="s">
        <v>300</v>
      </c>
      <c r="C49" s="109" t="s">
        <v>143</v>
      </c>
      <c r="D49" s="109"/>
      <c r="E49" s="42"/>
      <c r="F49" s="42"/>
      <c r="G49" s="109">
        <v>177</v>
      </c>
      <c r="H49" s="109"/>
      <c r="I49" s="42"/>
      <c r="J49" s="42"/>
      <c r="K49" s="109" t="s">
        <v>143</v>
      </c>
      <c r="L49" s="109"/>
      <c r="M49" s="42"/>
      <c r="N49" s="42"/>
      <c r="O49" s="109">
        <v>177</v>
      </c>
      <c r="P49" s="109"/>
      <c r="Q49" s="42"/>
    </row>
    <row r="50" spans="1:24">
      <c r="A50" s="11"/>
      <c r="B50" s="106"/>
      <c r="C50" s="109"/>
      <c r="D50" s="109"/>
      <c r="E50" s="42"/>
      <c r="F50" s="42"/>
      <c r="G50" s="109"/>
      <c r="H50" s="109"/>
      <c r="I50" s="42"/>
      <c r="J50" s="42"/>
      <c r="K50" s="109"/>
      <c r="L50" s="109"/>
      <c r="M50" s="42"/>
      <c r="N50" s="42"/>
      <c r="O50" s="109"/>
      <c r="P50" s="109"/>
      <c r="Q50" s="42"/>
    </row>
    <row r="51" spans="1:24" ht="15" customHeight="1">
      <c r="A51" s="11" t="s">
        <v>565</v>
      </c>
      <c r="B51" s="52" t="s">
        <v>5</v>
      </c>
      <c r="C51" s="52"/>
      <c r="D51" s="52"/>
      <c r="E51" s="52"/>
      <c r="F51" s="52"/>
      <c r="G51" s="52"/>
      <c r="H51" s="52"/>
      <c r="I51" s="52"/>
      <c r="J51" s="52"/>
      <c r="K51" s="52"/>
      <c r="L51" s="52"/>
      <c r="M51" s="52"/>
      <c r="N51" s="52"/>
      <c r="O51" s="52"/>
      <c r="P51" s="52"/>
      <c r="Q51" s="52"/>
      <c r="R51" s="52"/>
      <c r="S51" s="52"/>
      <c r="T51" s="52"/>
      <c r="U51" s="52"/>
      <c r="V51" s="52"/>
      <c r="W51" s="52"/>
      <c r="X51" s="52"/>
    </row>
    <row r="52" spans="1:24">
      <c r="A52" s="11"/>
      <c r="B52" s="54" t="s">
        <v>311</v>
      </c>
      <c r="C52" s="54"/>
      <c r="D52" s="54"/>
      <c r="E52" s="54"/>
      <c r="F52" s="54"/>
      <c r="G52" s="54"/>
      <c r="H52" s="54"/>
      <c r="I52" s="54"/>
      <c r="J52" s="54"/>
      <c r="K52" s="54"/>
      <c r="L52" s="54"/>
      <c r="M52" s="54"/>
      <c r="N52" s="54"/>
      <c r="O52" s="54"/>
      <c r="P52" s="54"/>
      <c r="Q52" s="54"/>
      <c r="R52" s="54"/>
      <c r="S52" s="54"/>
      <c r="T52" s="54"/>
      <c r="U52" s="54"/>
      <c r="V52" s="54"/>
      <c r="W52" s="54"/>
      <c r="X52" s="54"/>
    </row>
    <row r="53" spans="1:24">
      <c r="A53" s="11"/>
      <c r="B53" s="98"/>
      <c r="C53" s="98"/>
      <c r="D53" s="98"/>
      <c r="E53" s="98"/>
      <c r="F53" s="98"/>
      <c r="G53" s="98"/>
      <c r="H53" s="98"/>
      <c r="I53" s="98"/>
      <c r="J53" s="98"/>
      <c r="K53" s="98"/>
      <c r="L53" s="98"/>
      <c r="M53" s="98"/>
      <c r="N53" s="98"/>
      <c r="O53" s="98"/>
      <c r="P53" s="98"/>
      <c r="Q53" s="98"/>
      <c r="R53" s="98"/>
      <c r="S53" s="98"/>
      <c r="T53" s="98"/>
      <c r="U53" s="98"/>
      <c r="V53" s="98"/>
      <c r="W53" s="98"/>
      <c r="X53" s="98"/>
    </row>
    <row r="54" spans="1:24">
      <c r="A54" s="11"/>
      <c r="B54" s="24"/>
      <c r="C54" s="24"/>
      <c r="D54" s="24"/>
      <c r="E54" s="24"/>
      <c r="F54" s="24"/>
      <c r="G54" s="24"/>
      <c r="H54" s="24"/>
      <c r="I54" s="24"/>
      <c r="J54" s="24"/>
      <c r="K54" s="24"/>
      <c r="L54" s="24"/>
      <c r="M54" s="24"/>
      <c r="N54" s="24"/>
      <c r="O54" s="24"/>
      <c r="P54" s="24"/>
      <c r="Q54" s="24"/>
    </row>
    <row r="55" spans="1:24">
      <c r="A55" s="11"/>
      <c r="B55" s="13"/>
      <c r="C55" s="13"/>
      <c r="D55" s="13"/>
      <c r="E55" s="13"/>
      <c r="F55" s="13"/>
      <c r="G55" s="13"/>
      <c r="H55" s="13"/>
      <c r="I55" s="13"/>
      <c r="J55" s="13"/>
      <c r="K55" s="13"/>
      <c r="L55" s="13"/>
      <c r="M55" s="13"/>
      <c r="N55" s="13"/>
      <c r="O55" s="13"/>
      <c r="P55" s="13"/>
      <c r="Q55" s="13"/>
    </row>
    <row r="56" spans="1:24" ht="15.75" thickBot="1">
      <c r="A56" s="11"/>
      <c r="B56" s="20"/>
      <c r="C56" s="25" t="s">
        <v>312</v>
      </c>
      <c r="D56" s="25"/>
      <c r="E56" s="25"/>
      <c r="F56" s="25"/>
      <c r="G56" s="25"/>
      <c r="H56" s="25"/>
      <c r="I56" s="25"/>
      <c r="J56" s="58"/>
      <c r="K56" s="25" t="s">
        <v>313</v>
      </c>
      <c r="L56" s="25"/>
      <c r="M56" s="25"/>
      <c r="N56" s="25"/>
      <c r="O56" s="25"/>
      <c r="P56" s="25"/>
      <c r="Q56" s="25"/>
    </row>
    <row r="57" spans="1:24" ht="15.75" thickBot="1">
      <c r="A57" s="11"/>
      <c r="B57" s="15"/>
      <c r="C57" s="114">
        <v>2014</v>
      </c>
      <c r="D57" s="114"/>
      <c r="E57" s="114"/>
      <c r="F57" s="15"/>
      <c r="G57" s="114">
        <v>2013</v>
      </c>
      <c r="H57" s="114"/>
      <c r="I57" s="114"/>
      <c r="J57" s="15"/>
      <c r="K57" s="114">
        <v>2014</v>
      </c>
      <c r="L57" s="114"/>
      <c r="M57" s="114"/>
      <c r="N57" s="15"/>
      <c r="O57" s="114">
        <v>2013</v>
      </c>
      <c r="P57" s="114"/>
      <c r="Q57" s="114"/>
    </row>
    <row r="58" spans="1:24">
      <c r="A58" s="11"/>
      <c r="B58" s="69" t="s">
        <v>314</v>
      </c>
      <c r="C58" s="29" t="s">
        <v>140</v>
      </c>
      <c r="D58" s="31">
        <v>2689</v>
      </c>
      <c r="E58" s="33"/>
      <c r="F58" s="33"/>
      <c r="G58" s="29" t="s">
        <v>140</v>
      </c>
      <c r="H58" s="115" t="s">
        <v>143</v>
      </c>
      <c r="I58" s="33"/>
      <c r="J58" s="33"/>
      <c r="K58" s="29" t="s">
        <v>140</v>
      </c>
      <c r="L58" s="115" t="s">
        <v>315</v>
      </c>
      <c r="M58" s="29" t="s">
        <v>271</v>
      </c>
      <c r="N58" s="33"/>
      <c r="O58" s="29" t="s">
        <v>140</v>
      </c>
      <c r="P58" s="31">
        <v>21358</v>
      </c>
      <c r="Q58" s="33"/>
    </row>
    <row r="59" spans="1:24">
      <c r="A59" s="11"/>
      <c r="B59" s="68"/>
      <c r="C59" s="30"/>
      <c r="D59" s="32"/>
      <c r="E59" s="34"/>
      <c r="F59" s="34"/>
      <c r="G59" s="30"/>
      <c r="H59" s="116"/>
      <c r="I59" s="34"/>
      <c r="J59" s="34"/>
      <c r="K59" s="30"/>
      <c r="L59" s="116"/>
      <c r="M59" s="30"/>
      <c r="N59" s="34"/>
      <c r="O59" s="30"/>
      <c r="P59" s="32"/>
      <c r="Q59" s="34"/>
    </row>
    <row r="60" spans="1:24">
      <c r="A60" s="11"/>
      <c r="B60" s="70" t="s">
        <v>316</v>
      </c>
      <c r="C60" s="63" t="s">
        <v>143</v>
      </c>
      <c r="D60" s="63"/>
      <c r="E60" s="37"/>
      <c r="F60" s="37"/>
      <c r="G60" s="63" t="s">
        <v>143</v>
      </c>
      <c r="H60" s="63"/>
      <c r="I60" s="37"/>
      <c r="J60" s="37"/>
      <c r="K60" s="63" t="s">
        <v>143</v>
      </c>
      <c r="L60" s="63"/>
      <c r="M60" s="37"/>
      <c r="N60" s="37"/>
      <c r="O60" s="63" t="s">
        <v>143</v>
      </c>
      <c r="P60" s="63"/>
      <c r="Q60" s="37"/>
    </row>
    <row r="61" spans="1:24">
      <c r="A61" s="11"/>
      <c r="B61" s="70"/>
      <c r="C61" s="63"/>
      <c r="D61" s="63"/>
      <c r="E61" s="37"/>
      <c r="F61" s="37"/>
      <c r="G61" s="63"/>
      <c r="H61" s="63"/>
      <c r="I61" s="37"/>
      <c r="J61" s="37"/>
      <c r="K61" s="63"/>
      <c r="L61" s="63"/>
      <c r="M61" s="37"/>
      <c r="N61" s="37"/>
      <c r="O61" s="63"/>
      <c r="P61" s="63"/>
      <c r="Q61" s="37"/>
    </row>
    <row r="62" spans="1:24">
      <c r="A62" s="11"/>
      <c r="B62" s="68" t="s">
        <v>317</v>
      </c>
      <c r="C62" s="44" t="s">
        <v>318</v>
      </c>
      <c r="D62" s="44"/>
      <c r="E62" s="61" t="s">
        <v>271</v>
      </c>
      <c r="F62" s="42"/>
      <c r="G62" s="44" t="s">
        <v>143</v>
      </c>
      <c r="H62" s="44"/>
      <c r="I62" s="42"/>
      <c r="J62" s="42"/>
      <c r="K62" s="44" t="s">
        <v>319</v>
      </c>
      <c r="L62" s="44"/>
      <c r="M62" s="61" t="s">
        <v>271</v>
      </c>
      <c r="N62" s="42"/>
      <c r="O62" s="44" t="s">
        <v>320</v>
      </c>
      <c r="P62" s="44"/>
      <c r="Q62" s="61" t="s">
        <v>271</v>
      </c>
    </row>
    <row r="63" spans="1:24">
      <c r="A63" s="11"/>
      <c r="B63" s="68"/>
      <c r="C63" s="44"/>
      <c r="D63" s="44"/>
      <c r="E63" s="61"/>
      <c r="F63" s="42"/>
      <c r="G63" s="44"/>
      <c r="H63" s="44"/>
      <c r="I63" s="42"/>
      <c r="J63" s="42"/>
      <c r="K63" s="44"/>
      <c r="L63" s="44"/>
      <c r="M63" s="61"/>
      <c r="N63" s="42"/>
      <c r="O63" s="44"/>
      <c r="P63" s="44"/>
      <c r="Q63" s="61"/>
    </row>
    <row r="64" spans="1:24">
      <c r="A64" s="11"/>
      <c r="B64" s="70" t="s">
        <v>321</v>
      </c>
      <c r="C64" s="36">
        <v>19377</v>
      </c>
      <c r="D64" s="36"/>
      <c r="E64" s="37"/>
      <c r="F64" s="37"/>
      <c r="G64" s="63" t="s">
        <v>143</v>
      </c>
      <c r="H64" s="63"/>
      <c r="I64" s="37"/>
      <c r="J64" s="37"/>
      <c r="K64" s="36">
        <v>41764</v>
      </c>
      <c r="L64" s="36"/>
      <c r="M64" s="37"/>
      <c r="N64" s="37"/>
      <c r="O64" s="63" t="s">
        <v>143</v>
      </c>
      <c r="P64" s="63"/>
      <c r="Q64" s="37"/>
    </row>
    <row r="65" spans="1:24">
      <c r="A65" s="11"/>
      <c r="B65" s="70"/>
      <c r="C65" s="36"/>
      <c r="D65" s="36"/>
      <c r="E65" s="37"/>
      <c r="F65" s="37"/>
      <c r="G65" s="63"/>
      <c r="H65" s="63"/>
      <c r="I65" s="37"/>
      <c r="J65" s="37"/>
      <c r="K65" s="36"/>
      <c r="L65" s="36"/>
      <c r="M65" s="37"/>
      <c r="N65" s="37"/>
      <c r="O65" s="63"/>
      <c r="P65" s="63"/>
      <c r="Q65" s="37"/>
    </row>
    <row r="66" spans="1:24">
      <c r="A66" s="11"/>
      <c r="B66" s="68" t="s">
        <v>322</v>
      </c>
      <c r="C66" s="44" t="s">
        <v>143</v>
      </c>
      <c r="D66" s="44"/>
      <c r="E66" s="42"/>
      <c r="F66" s="42"/>
      <c r="G66" s="44" t="s">
        <v>143</v>
      </c>
      <c r="H66" s="44"/>
      <c r="I66" s="42"/>
      <c r="J66" s="42"/>
      <c r="K66" s="44" t="s">
        <v>143</v>
      </c>
      <c r="L66" s="44"/>
      <c r="M66" s="42"/>
      <c r="N66" s="42"/>
      <c r="O66" s="44" t="s">
        <v>143</v>
      </c>
      <c r="P66" s="44"/>
      <c r="Q66" s="42"/>
    </row>
    <row r="67" spans="1:24">
      <c r="A67" s="11"/>
      <c r="B67" s="68"/>
      <c r="C67" s="44"/>
      <c r="D67" s="44"/>
      <c r="E67" s="42"/>
      <c r="F67" s="42"/>
      <c r="G67" s="44"/>
      <c r="H67" s="44"/>
      <c r="I67" s="42"/>
      <c r="J67" s="42"/>
      <c r="K67" s="44"/>
      <c r="L67" s="44"/>
      <c r="M67" s="42"/>
      <c r="N67" s="42"/>
      <c r="O67" s="44"/>
      <c r="P67" s="44"/>
      <c r="Q67" s="42"/>
    </row>
    <row r="68" spans="1:24">
      <c r="A68" s="11"/>
      <c r="B68" s="70" t="s">
        <v>323</v>
      </c>
      <c r="C68" s="63" t="s">
        <v>143</v>
      </c>
      <c r="D68" s="63"/>
      <c r="E68" s="37"/>
      <c r="F68" s="37"/>
      <c r="G68" s="63" t="s">
        <v>143</v>
      </c>
      <c r="H68" s="63"/>
      <c r="I68" s="37"/>
      <c r="J68" s="37"/>
      <c r="K68" s="63" t="s">
        <v>143</v>
      </c>
      <c r="L68" s="63"/>
      <c r="M68" s="37"/>
      <c r="N68" s="37"/>
      <c r="O68" s="63" t="s">
        <v>143</v>
      </c>
      <c r="P68" s="63"/>
      <c r="Q68" s="37"/>
    </row>
    <row r="69" spans="1:24" ht="15.75" thickBot="1">
      <c r="A69" s="11"/>
      <c r="B69" s="117"/>
      <c r="C69" s="85"/>
      <c r="D69" s="85"/>
      <c r="E69" s="59"/>
      <c r="F69" s="59"/>
      <c r="G69" s="85"/>
      <c r="H69" s="85"/>
      <c r="I69" s="59"/>
      <c r="J69" s="59"/>
      <c r="K69" s="85"/>
      <c r="L69" s="85"/>
      <c r="M69" s="59"/>
      <c r="N69" s="59"/>
      <c r="O69" s="85"/>
      <c r="P69" s="85"/>
      <c r="Q69" s="59"/>
    </row>
    <row r="70" spans="1:24">
      <c r="A70" s="11"/>
      <c r="B70" s="69" t="s">
        <v>324</v>
      </c>
      <c r="C70" s="29" t="s">
        <v>140</v>
      </c>
      <c r="D70" s="31">
        <v>13046</v>
      </c>
      <c r="E70" s="33"/>
      <c r="F70" s="33"/>
      <c r="G70" s="29" t="s">
        <v>140</v>
      </c>
      <c r="H70" s="115" t="s">
        <v>143</v>
      </c>
      <c r="I70" s="33"/>
      <c r="J70" s="33"/>
      <c r="K70" s="29" t="s">
        <v>140</v>
      </c>
      <c r="L70" s="31">
        <v>13046</v>
      </c>
      <c r="M70" s="33"/>
      <c r="N70" s="33"/>
      <c r="O70" s="29" t="s">
        <v>140</v>
      </c>
      <c r="P70" s="115" t="s">
        <v>143</v>
      </c>
      <c r="Q70" s="33"/>
    </row>
    <row r="71" spans="1:24" ht="15.75" thickBot="1">
      <c r="A71" s="11"/>
      <c r="B71" s="118"/>
      <c r="C71" s="64"/>
      <c r="D71" s="41"/>
      <c r="E71" s="43"/>
      <c r="F71" s="43"/>
      <c r="G71" s="64"/>
      <c r="H71" s="45"/>
      <c r="I71" s="43"/>
      <c r="J71" s="43"/>
      <c r="K71" s="64"/>
      <c r="L71" s="41"/>
      <c r="M71" s="43"/>
      <c r="N71" s="43"/>
      <c r="O71" s="64"/>
      <c r="P71" s="45"/>
      <c r="Q71" s="43"/>
    </row>
    <row r="72" spans="1:24" ht="15" customHeight="1">
      <c r="A72" s="11" t="s">
        <v>566</v>
      </c>
      <c r="B72" s="52" t="s">
        <v>5</v>
      </c>
      <c r="C72" s="52"/>
      <c r="D72" s="52"/>
      <c r="E72" s="52"/>
      <c r="F72" s="52"/>
      <c r="G72" s="52"/>
      <c r="H72" s="52"/>
      <c r="I72" s="52"/>
      <c r="J72" s="52"/>
      <c r="K72" s="52"/>
      <c r="L72" s="52"/>
      <c r="M72" s="52"/>
      <c r="N72" s="52"/>
      <c r="O72" s="52"/>
      <c r="P72" s="52"/>
      <c r="Q72" s="52"/>
      <c r="R72" s="52"/>
      <c r="S72" s="52"/>
      <c r="T72" s="52"/>
      <c r="U72" s="52"/>
      <c r="V72" s="52"/>
      <c r="W72" s="52"/>
      <c r="X72" s="52"/>
    </row>
    <row r="73" spans="1:24">
      <c r="A73" s="11"/>
      <c r="B73" s="54" t="s">
        <v>327</v>
      </c>
      <c r="C73" s="54"/>
      <c r="D73" s="54"/>
      <c r="E73" s="54"/>
      <c r="F73" s="54"/>
      <c r="G73" s="54"/>
      <c r="H73" s="54"/>
      <c r="I73" s="54"/>
      <c r="J73" s="54"/>
      <c r="K73" s="54"/>
      <c r="L73" s="54"/>
      <c r="M73" s="54"/>
      <c r="N73" s="54"/>
      <c r="O73" s="54"/>
      <c r="P73" s="54"/>
      <c r="Q73" s="54"/>
      <c r="R73" s="54"/>
      <c r="S73" s="54"/>
      <c r="T73" s="54"/>
      <c r="U73" s="54"/>
      <c r="V73" s="54"/>
      <c r="W73" s="54"/>
      <c r="X73" s="54"/>
    </row>
    <row r="74" spans="1:24">
      <c r="A74" s="11"/>
      <c r="B74" s="98"/>
      <c r="C74" s="98"/>
      <c r="D74" s="98"/>
      <c r="E74" s="98"/>
      <c r="F74" s="98"/>
      <c r="G74" s="98"/>
      <c r="H74" s="98"/>
      <c r="I74" s="98"/>
      <c r="J74" s="98"/>
      <c r="K74" s="98"/>
      <c r="L74" s="98"/>
      <c r="M74" s="98"/>
      <c r="N74" s="98"/>
      <c r="O74" s="98"/>
      <c r="P74" s="98"/>
      <c r="Q74" s="98"/>
      <c r="R74" s="98"/>
      <c r="S74" s="98"/>
      <c r="T74" s="98"/>
      <c r="U74" s="98"/>
      <c r="V74" s="98"/>
      <c r="W74" s="98"/>
      <c r="X74" s="98"/>
    </row>
    <row r="75" spans="1:24">
      <c r="A75" s="11"/>
      <c r="B75" s="24"/>
      <c r="C75" s="24"/>
      <c r="D75" s="24"/>
      <c r="E75" s="24"/>
      <c r="F75" s="24"/>
      <c r="G75" s="24"/>
      <c r="H75" s="24"/>
      <c r="I75" s="24"/>
      <c r="J75" s="24"/>
      <c r="K75" s="24"/>
      <c r="L75" s="24"/>
      <c r="M75" s="24"/>
      <c r="N75" s="24"/>
      <c r="O75" s="24"/>
      <c r="P75" s="24"/>
      <c r="Q75" s="24"/>
    </row>
    <row r="76" spans="1:24">
      <c r="A76" s="11"/>
      <c r="B76" s="13"/>
      <c r="C76" s="13"/>
      <c r="D76" s="13"/>
      <c r="E76" s="13"/>
      <c r="F76" s="13"/>
      <c r="G76" s="13"/>
      <c r="H76" s="13"/>
      <c r="I76" s="13"/>
      <c r="J76" s="13"/>
      <c r="K76" s="13"/>
      <c r="L76" s="13"/>
      <c r="M76" s="13"/>
      <c r="N76" s="13"/>
      <c r="O76" s="13"/>
      <c r="P76" s="13"/>
      <c r="Q76" s="13"/>
    </row>
    <row r="77" spans="1:24" ht="15.75" thickBot="1">
      <c r="A77" s="11"/>
      <c r="B77" s="58"/>
      <c r="C77" s="25" t="s">
        <v>135</v>
      </c>
      <c r="D77" s="25"/>
      <c r="E77" s="25"/>
      <c r="F77" s="25"/>
      <c r="G77" s="25"/>
      <c r="H77" s="25"/>
      <c r="I77" s="25"/>
      <c r="J77" s="58"/>
      <c r="K77" s="119" t="s">
        <v>144</v>
      </c>
      <c r="L77" s="119"/>
      <c r="M77" s="119"/>
      <c r="N77" s="119"/>
      <c r="O77" s="119"/>
      <c r="P77" s="119"/>
      <c r="Q77" s="119"/>
    </row>
    <row r="78" spans="1:24">
      <c r="A78" s="11"/>
      <c r="B78" s="46"/>
      <c r="C78" s="120" t="s">
        <v>328</v>
      </c>
      <c r="D78" s="120"/>
      <c r="E78" s="120"/>
      <c r="F78" s="46"/>
      <c r="G78" s="122" t="s">
        <v>330</v>
      </c>
      <c r="H78" s="122"/>
      <c r="I78" s="122"/>
      <c r="J78" s="46"/>
      <c r="K78" s="120" t="s">
        <v>332</v>
      </c>
      <c r="L78" s="120"/>
      <c r="M78" s="120"/>
      <c r="N78" s="46"/>
      <c r="O78" s="122" t="s">
        <v>333</v>
      </c>
      <c r="P78" s="122"/>
      <c r="Q78" s="122"/>
    </row>
    <row r="79" spans="1:24" ht="15.75" thickBot="1">
      <c r="A79" s="11"/>
      <c r="B79" s="59"/>
      <c r="C79" s="121" t="s">
        <v>329</v>
      </c>
      <c r="D79" s="121"/>
      <c r="E79" s="121"/>
      <c r="F79" s="59"/>
      <c r="G79" s="123" t="s">
        <v>331</v>
      </c>
      <c r="H79" s="123"/>
      <c r="I79" s="123"/>
      <c r="J79" s="59"/>
      <c r="K79" s="121" t="s">
        <v>331</v>
      </c>
      <c r="L79" s="121"/>
      <c r="M79" s="121"/>
      <c r="N79" s="59"/>
      <c r="O79" s="123" t="s">
        <v>329</v>
      </c>
      <c r="P79" s="123"/>
      <c r="Q79" s="123"/>
    </row>
    <row r="80" spans="1:24">
      <c r="A80" s="11"/>
      <c r="B80" s="69" t="s">
        <v>334</v>
      </c>
      <c r="C80" s="29" t="s">
        <v>140</v>
      </c>
      <c r="D80" s="31">
        <v>668253</v>
      </c>
      <c r="E80" s="33"/>
      <c r="F80" s="33"/>
      <c r="G80" s="86" t="s">
        <v>140</v>
      </c>
      <c r="H80" s="126">
        <v>687169</v>
      </c>
      <c r="I80" s="33"/>
      <c r="J80" s="33"/>
      <c r="K80" s="29" t="s">
        <v>140</v>
      </c>
      <c r="L80" s="31">
        <v>667487</v>
      </c>
      <c r="M80" s="33"/>
      <c r="N80" s="33"/>
      <c r="O80" s="86" t="s">
        <v>140</v>
      </c>
      <c r="P80" s="126">
        <v>697568</v>
      </c>
      <c r="Q80" s="33"/>
    </row>
    <row r="81" spans="1:24">
      <c r="A81" s="11"/>
      <c r="B81" s="68"/>
      <c r="C81" s="61"/>
      <c r="D81" s="40"/>
      <c r="E81" s="42"/>
      <c r="F81" s="42"/>
      <c r="G81" s="124"/>
      <c r="H81" s="125"/>
      <c r="I81" s="42"/>
      <c r="J81" s="42"/>
      <c r="K81" s="61"/>
      <c r="L81" s="40"/>
      <c r="M81" s="42"/>
      <c r="N81" s="42"/>
      <c r="O81" s="124"/>
      <c r="P81" s="125"/>
      <c r="Q81" s="42"/>
    </row>
    <row r="82" spans="1:24">
      <c r="A82" s="11"/>
      <c r="B82" s="70" t="s">
        <v>335</v>
      </c>
      <c r="C82" s="63" t="s">
        <v>143</v>
      </c>
      <c r="D82" s="63"/>
      <c r="E82" s="37"/>
      <c r="F82" s="37"/>
      <c r="G82" s="127" t="s">
        <v>143</v>
      </c>
      <c r="H82" s="127"/>
      <c r="I82" s="37"/>
      <c r="J82" s="37"/>
      <c r="K82" s="36">
        <v>15000</v>
      </c>
      <c r="L82" s="36"/>
      <c r="M82" s="37"/>
      <c r="N82" s="37"/>
      <c r="O82" s="128">
        <v>15000</v>
      </c>
      <c r="P82" s="128"/>
      <c r="Q82" s="37"/>
    </row>
    <row r="83" spans="1:24">
      <c r="A83" s="11"/>
      <c r="B83" s="70"/>
      <c r="C83" s="63"/>
      <c r="D83" s="63"/>
      <c r="E83" s="37"/>
      <c r="F83" s="37"/>
      <c r="G83" s="127"/>
      <c r="H83" s="127"/>
      <c r="I83" s="37"/>
      <c r="J83" s="37"/>
      <c r="K83" s="36"/>
      <c r="L83" s="36"/>
      <c r="M83" s="37"/>
      <c r="N83" s="37"/>
      <c r="O83" s="128"/>
      <c r="P83" s="128"/>
      <c r="Q83" s="37"/>
    </row>
    <row r="84" spans="1:24">
      <c r="A84" s="11"/>
      <c r="B84" s="68" t="s">
        <v>336</v>
      </c>
      <c r="C84" s="40">
        <v>35925</v>
      </c>
      <c r="D84" s="40"/>
      <c r="E84" s="42"/>
      <c r="F84" s="42"/>
      <c r="G84" s="125">
        <v>35925</v>
      </c>
      <c r="H84" s="125"/>
      <c r="I84" s="42"/>
      <c r="J84" s="42"/>
      <c r="K84" s="129" t="s">
        <v>143</v>
      </c>
      <c r="L84" s="129"/>
      <c r="M84" s="42"/>
      <c r="N84" s="42"/>
      <c r="O84" s="129" t="s">
        <v>143</v>
      </c>
      <c r="P84" s="129"/>
      <c r="Q84" s="42"/>
    </row>
    <row r="85" spans="1:24">
      <c r="A85" s="11"/>
      <c r="B85" s="68"/>
      <c r="C85" s="40"/>
      <c r="D85" s="40"/>
      <c r="E85" s="42"/>
      <c r="F85" s="42"/>
      <c r="G85" s="125"/>
      <c r="H85" s="125"/>
      <c r="I85" s="42"/>
      <c r="J85" s="42"/>
      <c r="K85" s="129"/>
      <c r="L85" s="129"/>
      <c r="M85" s="42"/>
      <c r="N85" s="42"/>
      <c r="O85" s="129"/>
      <c r="P85" s="129"/>
      <c r="Q85" s="42"/>
    </row>
    <row r="86" spans="1:24">
      <c r="A86" s="11"/>
      <c r="B86" s="70" t="s">
        <v>337</v>
      </c>
      <c r="C86" s="36">
        <v>39325</v>
      </c>
      <c r="D86" s="36"/>
      <c r="E86" s="37"/>
      <c r="F86" s="37"/>
      <c r="G86" s="128">
        <v>39325</v>
      </c>
      <c r="H86" s="128"/>
      <c r="I86" s="37"/>
      <c r="J86" s="37"/>
      <c r="K86" s="36">
        <v>53089</v>
      </c>
      <c r="L86" s="36"/>
      <c r="M86" s="37"/>
      <c r="N86" s="37"/>
      <c r="O86" s="128">
        <v>53089</v>
      </c>
      <c r="P86" s="128"/>
      <c r="Q86" s="37"/>
    </row>
    <row r="87" spans="1:24" ht="15.75" thickBot="1">
      <c r="A87" s="11"/>
      <c r="B87" s="117"/>
      <c r="C87" s="66"/>
      <c r="D87" s="66"/>
      <c r="E87" s="59"/>
      <c r="F87" s="59"/>
      <c r="G87" s="130"/>
      <c r="H87" s="130"/>
      <c r="I87" s="59"/>
      <c r="J87" s="59"/>
      <c r="K87" s="66"/>
      <c r="L87" s="66"/>
      <c r="M87" s="59"/>
      <c r="N87" s="59"/>
      <c r="O87" s="130"/>
      <c r="P87" s="130"/>
      <c r="Q87" s="59"/>
    </row>
    <row r="88" spans="1:24">
      <c r="A88" s="11"/>
      <c r="B88" s="33"/>
      <c r="C88" s="31">
        <v>743503</v>
      </c>
      <c r="D88" s="31"/>
      <c r="E88" s="33"/>
      <c r="F88" s="33"/>
      <c r="G88" s="126">
        <v>762419</v>
      </c>
      <c r="H88" s="126"/>
      <c r="I88" s="33"/>
      <c r="J88" s="33"/>
      <c r="K88" s="31">
        <v>735576</v>
      </c>
      <c r="L88" s="31"/>
      <c r="M88" s="33"/>
      <c r="N88" s="33"/>
      <c r="O88" s="126">
        <v>765657</v>
      </c>
      <c r="P88" s="126"/>
      <c r="Q88" s="33"/>
    </row>
    <row r="89" spans="1:24">
      <c r="A89" s="11"/>
      <c r="B89" s="34"/>
      <c r="C89" s="32"/>
      <c r="D89" s="32"/>
      <c r="E89" s="34"/>
      <c r="F89" s="34"/>
      <c r="G89" s="131"/>
      <c r="H89" s="131"/>
      <c r="I89" s="34"/>
      <c r="J89" s="34"/>
      <c r="K89" s="32"/>
      <c r="L89" s="32"/>
      <c r="M89" s="34"/>
      <c r="N89" s="34"/>
      <c r="O89" s="131"/>
      <c r="P89" s="131"/>
      <c r="Q89" s="34"/>
    </row>
    <row r="90" spans="1:24">
      <c r="A90" s="11"/>
      <c r="B90" s="70" t="s">
        <v>338</v>
      </c>
      <c r="C90" s="63" t="s">
        <v>143</v>
      </c>
      <c r="D90" s="63"/>
      <c r="E90" s="37"/>
      <c r="F90" s="37"/>
      <c r="G90" s="127" t="s">
        <v>143</v>
      </c>
      <c r="H90" s="127"/>
      <c r="I90" s="37"/>
      <c r="J90" s="37"/>
      <c r="K90" s="36">
        <v>12029</v>
      </c>
      <c r="L90" s="36"/>
      <c r="M90" s="37"/>
      <c r="N90" s="37"/>
      <c r="O90" s="128">
        <v>12029</v>
      </c>
      <c r="P90" s="128"/>
      <c r="Q90" s="37"/>
    </row>
    <row r="91" spans="1:24" ht="15.75" thickBot="1">
      <c r="A91" s="11"/>
      <c r="B91" s="117"/>
      <c r="C91" s="85"/>
      <c r="D91" s="85"/>
      <c r="E91" s="59"/>
      <c r="F91" s="59"/>
      <c r="G91" s="132"/>
      <c r="H91" s="132"/>
      <c r="I91" s="59"/>
      <c r="J91" s="59"/>
      <c r="K91" s="66"/>
      <c r="L91" s="66"/>
      <c r="M91" s="59"/>
      <c r="N91" s="59"/>
      <c r="O91" s="130"/>
      <c r="P91" s="130"/>
      <c r="Q91" s="59"/>
    </row>
    <row r="92" spans="1:24">
      <c r="A92" s="11"/>
      <c r="B92" s="69" t="s">
        <v>52</v>
      </c>
      <c r="C92" s="29" t="s">
        <v>140</v>
      </c>
      <c r="D92" s="31">
        <v>743503</v>
      </c>
      <c r="E92" s="33"/>
      <c r="F92" s="33"/>
      <c r="G92" s="86" t="s">
        <v>140</v>
      </c>
      <c r="H92" s="126">
        <v>762419</v>
      </c>
      <c r="I92" s="33"/>
      <c r="J92" s="33"/>
      <c r="K92" s="29" t="s">
        <v>140</v>
      </c>
      <c r="L92" s="31">
        <v>723547</v>
      </c>
      <c r="M92" s="33"/>
      <c r="N92" s="33"/>
      <c r="O92" s="86" t="s">
        <v>140</v>
      </c>
      <c r="P92" s="126">
        <v>753628</v>
      </c>
      <c r="Q92" s="33"/>
    </row>
    <row r="93" spans="1:24" ht="15.75" thickBot="1">
      <c r="A93" s="11"/>
      <c r="B93" s="133"/>
      <c r="C93" s="134"/>
      <c r="D93" s="135"/>
      <c r="E93" s="136"/>
      <c r="F93" s="136"/>
      <c r="G93" s="137"/>
      <c r="H93" s="138"/>
      <c r="I93" s="136"/>
      <c r="J93" s="136"/>
      <c r="K93" s="134"/>
      <c r="L93" s="135"/>
      <c r="M93" s="136"/>
      <c r="N93" s="136"/>
      <c r="O93" s="137"/>
      <c r="P93" s="138"/>
      <c r="Q93" s="136"/>
    </row>
    <row r="94" spans="1:24" ht="15.75" thickTop="1">
      <c r="A94" s="11"/>
      <c r="B94" s="52"/>
      <c r="C94" s="52"/>
      <c r="D94" s="52"/>
      <c r="E94" s="52"/>
      <c r="F94" s="52"/>
      <c r="G94" s="52"/>
      <c r="H94" s="52"/>
      <c r="I94" s="52"/>
      <c r="J94" s="52"/>
      <c r="K94" s="52"/>
      <c r="L94" s="52"/>
      <c r="M94" s="52"/>
      <c r="N94" s="52"/>
      <c r="O94" s="52"/>
      <c r="P94" s="52"/>
      <c r="Q94" s="52"/>
      <c r="R94" s="52"/>
      <c r="S94" s="52"/>
      <c r="T94" s="52"/>
      <c r="U94" s="52"/>
      <c r="V94" s="52"/>
      <c r="W94" s="52"/>
      <c r="X94" s="52"/>
    </row>
    <row r="95" spans="1:24">
      <c r="A95" s="11"/>
      <c r="B95" s="54" t="s">
        <v>339</v>
      </c>
      <c r="C95" s="54"/>
      <c r="D95" s="54"/>
      <c r="E95" s="54"/>
      <c r="F95" s="54"/>
      <c r="G95" s="54"/>
      <c r="H95" s="54"/>
      <c r="I95" s="54"/>
      <c r="J95" s="54"/>
      <c r="K95" s="54"/>
      <c r="L95" s="54"/>
      <c r="M95" s="54"/>
      <c r="N95" s="54"/>
      <c r="O95" s="54"/>
      <c r="P95" s="54"/>
      <c r="Q95" s="54"/>
      <c r="R95" s="54"/>
      <c r="S95" s="54"/>
      <c r="T95" s="54"/>
      <c r="U95" s="54"/>
      <c r="V95" s="54"/>
      <c r="W95" s="54"/>
      <c r="X95" s="54"/>
    </row>
    <row r="96" spans="1:24">
      <c r="A96" s="11"/>
      <c r="B96" s="54" t="s">
        <v>340</v>
      </c>
      <c r="C96" s="54"/>
      <c r="D96" s="54"/>
      <c r="E96" s="54"/>
      <c r="F96" s="54"/>
      <c r="G96" s="54"/>
      <c r="H96" s="54"/>
      <c r="I96" s="54"/>
      <c r="J96" s="54"/>
      <c r="K96" s="54"/>
      <c r="L96" s="54"/>
      <c r="M96" s="54"/>
      <c r="N96" s="54"/>
      <c r="O96" s="54"/>
      <c r="P96" s="54"/>
      <c r="Q96" s="54"/>
      <c r="R96" s="54"/>
      <c r="S96" s="54"/>
      <c r="T96" s="54"/>
      <c r="U96" s="54"/>
      <c r="V96" s="54"/>
      <c r="W96" s="54"/>
      <c r="X96" s="54"/>
    </row>
    <row r="97" spans="1:24">
      <c r="A97" s="11"/>
      <c r="B97" s="54" t="s">
        <v>567</v>
      </c>
      <c r="C97" s="54"/>
      <c r="D97" s="54"/>
      <c r="E97" s="54"/>
      <c r="F97" s="54"/>
      <c r="G97" s="54"/>
      <c r="H97" s="54"/>
      <c r="I97" s="54"/>
      <c r="J97" s="54"/>
      <c r="K97" s="54"/>
      <c r="L97" s="54"/>
      <c r="M97" s="54"/>
      <c r="N97" s="54"/>
      <c r="O97" s="54"/>
      <c r="P97" s="54"/>
      <c r="Q97" s="54"/>
      <c r="R97" s="54"/>
      <c r="S97" s="54"/>
      <c r="T97" s="54"/>
      <c r="U97" s="54"/>
      <c r="V97" s="54"/>
      <c r="W97" s="54"/>
      <c r="X97" s="54"/>
    </row>
  </sheetData>
  <mergeCells count="492">
    <mergeCell ref="A72:A97"/>
    <mergeCell ref="B72:X72"/>
    <mergeCell ref="B73:X73"/>
    <mergeCell ref="B74:X74"/>
    <mergeCell ref="B94:X94"/>
    <mergeCell ref="B95:X95"/>
    <mergeCell ref="B96:X96"/>
    <mergeCell ref="B97:X97"/>
    <mergeCell ref="B5:X5"/>
    <mergeCell ref="B6:X6"/>
    <mergeCell ref="A51:A71"/>
    <mergeCell ref="B51:X51"/>
    <mergeCell ref="B52:X52"/>
    <mergeCell ref="B53:X53"/>
    <mergeCell ref="N92:N93"/>
    <mergeCell ref="O92:O93"/>
    <mergeCell ref="P92:P93"/>
    <mergeCell ref="Q92:Q93"/>
    <mergeCell ref="A1:A2"/>
    <mergeCell ref="B1:X1"/>
    <mergeCell ref="B2:X2"/>
    <mergeCell ref="B3:X3"/>
    <mergeCell ref="A4:A50"/>
    <mergeCell ref="B4:X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M78"/>
    <mergeCell ref="K79:M79"/>
    <mergeCell ref="N78:N79"/>
    <mergeCell ref="O78:Q78"/>
    <mergeCell ref="O79:Q79"/>
    <mergeCell ref="B78:B79"/>
    <mergeCell ref="C78:E78"/>
    <mergeCell ref="C79:E79"/>
    <mergeCell ref="F78:F79"/>
    <mergeCell ref="G78:I78"/>
    <mergeCell ref="G79:I79"/>
    <mergeCell ref="N70:N71"/>
    <mergeCell ref="O70:O71"/>
    <mergeCell ref="P70:P71"/>
    <mergeCell ref="Q70:Q71"/>
    <mergeCell ref="B75:Q75"/>
    <mergeCell ref="C77:I77"/>
    <mergeCell ref="K77:Q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Q54"/>
    <mergeCell ref="C56:I56"/>
    <mergeCell ref="K56:Q56"/>
    <mergeCell ref="C57:E57"/>
    <mergeCell ref="G57:I57"/>
    <mergeCell ref="K57:M57"/>
    <mergeCell ref="O57:Q57"/>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29:Q29"/>
    <mergeCell ref="C31:Q31"/>
    <mergeCell ref="C32:M32"/>
    <mergeCell ref="O32:Q33"/>
    <mergeCell ref="C33:E33"/>
    <mergeCell ref="G33:I33"/>
    <mergeCell ref="K33:M33"/>
    <mergeCell ref="R27:R28"/>
    <mergeCell ref="S27:S28"/>
    <mergeCell ref="T27:T28"/>
    <mergeCell ref="U27:U28"/>
    <mergeCell ref="V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S26"/>
    <mergeCell ref="T25:T26"/>
    <mergeCell ref="U25:U26"/>
    <mergeCell ref="V25:W26"/>
    <mergeCell ref="X25:X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T24"/>
    <mergeCell ref="V24:X24"/>
    <mergeCell ref="X21:X22"/>
    <mergeCell ref="C23:E23"/>
    <mergeCell ref="G23:I23"/>
    <mergeCell ref="K23:M23"/>
    <mergeCell ref="O23:Q23"/>
    <mergeCell ref="S23:T23"/>
    <mergeCell ref="V23:X23"/>
    <mergeCell ref="Q21:Q22"/>
    <mergeCell ref="R21:R22"/>
    <mergeCell ref="S21:S22"/>
    <mergeCell ref="T21:T22"/>
    <mergeCell ref="U21:U22"/>
    <mergeCell ref="V21:W22"/>
    <mergeCell ref="I21:I22"/>
    <mergeCell ref="J21:J22"/>
    <mergeCell ref="K21:L22"/>
    <mergeCell ref="M21:M22"/>
    <mergeCell ref="N21:N22"/>
    <mergeCell ref="O21:P22"/>
    <mergeCell ref="S19:S20"/>
    <mergeCell ref="T19:T20"/>
    <mergeCell ref="U19:U20"/>
    <mergeCell ref="V19:W20"/>
    <mergeCell ref="X19:X20"/>
    <mergeCell ref="B21:B22"/>
    <mergeCell ref="C21:D22"/>
    <mergeCell ref="E21:E22"/>
    <mergeCell ref="F21:F22"/>
    <mergeCell ref="G21:H22"/>
    <mergeCell ref="K19:L20"/>
    <mergeCell ref="M19:M20"/>
    <mergeCell ref="N19:N20"/>
    <mergeCell ref="O19:P20"/>
    <mergeCell ref="Q19:Q20"/>
    <mergeCell ref="R19:R20"/>
    <mergeCell ref="U17:U18"/>
    <mergeCell ref="V17:W18"/>
    <mergeCell ref="X17:X18"/>
    <mergeCell ref="B19:B20"/>
    <mergeCell ref="C19:D20"/>
    <mergeCell ref="E19:E20"/>
    <mergeCell ref="F19:F20"/>
    <mergeCell ref="G19:H20"/>
    <mergeCell ref="I19:I20"/>
    <mergeCell ref="J19:J20"/>
    <mergeCell ref="N17:N18"/>
    <mergeCell ref="O17:P18"/>
    <mergeCell ref="Q17:Q18"/>
    <mergeCell ref="R17:R18"/>
    <mergeCell ref="S17:S18"/>
    <mergeCell ref="T17:T18"/>
    <mergeCell ref="X15:X16"/>
    <mergeCell ref="B17:B18"/>
    <mergeCell ref="C17:D18"/>
    <mergeCell ref="E17:E18"/>
    <mergeCell ref="F17:F18"/>
    <mergeCell ref="G17:H18"/>
    <mergeCell ref="I17:I18"/>
    <mergeCell ref="J17:J18"/>
    <mergeCell ref="K17:L18"/>
    <mergeCell ref="M17:M18"/>
    <mergeCell ref="Q15:Q16"/>
    <mergeCell ref="R15:R16"/>
    <mergeCell ref="S15:S16"/>
    <mergeCell ref="T15:T16"/>
    <mergeCell ref="U15:U16"/>
    <mergeCell ref="V15:W16"/>
    <mergeCell ref="I15:I16"/>
    <mergeCell ref="J15:J16"/>
    <mergeCell ref="K15:L16"/>
    <mergeCell ref="M15:M16"/>
    <mergeCell ref="N15:N16"/>
    <mergeCell ref="O15:P16"/>
    <mergeCell ref="T13:T14"/>
    <mergeCell ref="U13:U14"/>
    <mergeCell ref="V13:V14"/>
    <mergeCell ref="W13:W14"/>
    <mergeCell ref="X13:X14"/>
    <mergeCell ref="B15:B16"/>
    <mergeCell ref="C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T12"/>
    <mergeCell ref="V12:X12"/>
    <mergeCell ref="B7:X7"/>
    <mergeCell ref="C9:X9"/>
    <mergeCell ref="C10:M10"/>
    <mergeCell ref="O10:Q11"/>
    <mergeCell ref="S10:T11"/>
    <mergeCell ref="U10:U11"/>
    <mergeCell ref="V10:X11"/>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3" width="36.5703125" bestFit="1" customWidth="1"/>
    <col min="4" max="4" width="3.7109375" customWidth="1"/>
    <col min="5" max="5" width="14.7109375" customWidth="1"/>
    <col min="6" max="6" width="2.7109375" customWidth="1"/>
  </cols>
  <sheetData>
    <row r="1" spans="1:6" ht="15" customHeight="1">
      <c r="A1" s="6" t="s">
        <v>568</v>
      </c>
      <c r="B1" s="6" t="s">
        <v>1</v>
      </c>
      <c r="C1" s="6"/>
      <c r="D1" s="6"/>
      <c r="E1" s="6"/>
      <c r="F1" s="6"/>
    </row>
    <row r="2" spans="1:6" ht="15" customHeight="1">
      <c r="A2" s="6"/>
      <c r="B2" s="6" t="s">
        <v>2</v>
      </c>
      <c r="C2" s="6"/>
      <c r="D2" s="6"/>
      <c r="E2" s="6"/>
      <c r="F2" s="6"/>
    </row>
    <row r="3" spans="1:6" ht="30">
      <c r="A3" s="3" t="s">
        <v>343</v>
      </c>
      <c r="B3" s="52" t="s">
        <v>5</v>
      </c>
      <c r="C3" s="52"/>
      <c r="D3" s="52"/>
      <c r="E3" s="52"/>
      <c r="F3" s="52"/>
    </row>
    <row r="4" spans="1:6" ht="15" customHeight="1">
      <c r="A4" s="11" t="s">
        <v>569</v>
      </c>
      <c r="B4" s="52" t="s">
        <v>5</v>
      </c>
      <c r="C4" s="52"/>
      <c r="D4" s="52"/>
      <c r="E4" s="52"/>
      <c r="F4" s="52"/>
    </row>
    <row r="5" spans="1:6" ht="38.25" customHeight="1">
      <c r="A5" s="11"/>
      <c r="B5" s="54" t="s">
        <v>347</v>
      </c>
      <c r="C5" s="54"/>
      <c r="D5" s="54"/>
      <c r="E5" s="54"/>
      <c r="F5" s="54"/>
    </row>
    <row r="6" spans="1:6">
      <c r="A6" s="11"/>
      <c r="B6" s="24"/>
      <c r="C6" s="24"/>
      <c r="D6" s="24"/>
      <c r="E6" s="24"/>
      <c r="F6" s="24"/>
    </row>
    <row r="7" spans="1:6">
      <c r="A7" s="11"/>
      <c r="B7" s="13"/>
      <c r="C7" s="13"/>
      <c r="D7" s="13"/>
      <c r="E7" s="13"/>
      <c r="F7" s="13"/>
    </row>
    <row r="8" spans="1:6">
      <c r="A8" s="11"/>
      <c r="B8" s="60" t="s">
        <v>348</v>
      </c>
      <c r="C8" s="60" t="s">
        <v>349</v>
      </c>
      <c r="D8" s="60" t="s">
        <v>350</v>
      </c>
      <c r="E8" s="60"/>
      <c r="F8" s="60"/>
    </row>
    <row r="9" spans="1:6" ht="15.75" thickBot="1">
      <c r="A9" s="11"/>
      <c r="B9" s="25"/>
      <c r="C9" s="25"/>
      <c r="D9" s="25" t="s">
        <v>351</v>
      </c>
      <c r="E9" s="25"/>
      <c r="F9" s="25"/>
    </row>
    <row r="10" spans="1:6" ht="25.5">
      <c r="A10" s="11"/>
      <c r="B10" s="139" t="s">
        <v>352</v>
      </c>
      <c r="C10" s="19"/>
      <c r="D10" s="33"/>
      <c r="E10" s="33"/>
      <c r="F10" s="33"/>
    </row>
    <row r="11" spans="1:6">
      <c r="A11" s="11"/>
      <c r="B11" s="78" t="s">
        <v>353</v>
      </c>
      <c r="C11" s="20"/>
      <c r="D11" s="37"/>
      <c r="E11" s="37"/>
      <c r="F11" s="37"/>
    </row>
    <row r="12" spans="1:6">
      <c r="A12" s="11"/>
      <c r="B12" s="124" t="s">
        <v>300</v>
      </c>
      <c r="C12" s="145" t="s">
        <v>47</v>
      </c>
      <c r="D12" s="61" t="s">
        <v>140</v>
      </c>
      <c r="E12" s="40">
        <v>1482</v>
      </c>
      <c r="F12" s="42"/>
    </row>
    <row r="13" spans="1:6">
      <c r="A13" s="11"/>
      <c r="B13" s="124"/>
      <c r="C13" s="145"/>
      <c r="D13" s="61"/>
      <c r="E13" s="40"/>
      <c r="F13" s="42"/>
    </row>
    <row r="14" spans="1:6">
      <c r="A14" s="11"/>
      <c r="B14" s="146" t="s">
        <v>354</v>
      </c>
      <c r="C14" s="147" t="s">
        <v>47</v>
      </c>
      <c r="D14" s="62" t="s">
        <v>140</v>
      </c>
      <c r="E14" s="36">
        <v>35959</v>
      </c>
      <c r="F14" s="37"/>
    </row>
    <row r="15" spans="1:6">
      <c r="A15" s="11"/>
      <c r="B15" s="146"/>
      <c r="C15" s="147"/>
      <c r="D15" s="62"/>
      <c r="E15" s="36"/>
      <c r="F15" s="37"/>
    </row>
    <row r="16" spans="1:6">
      <c r="A16" s="11"/>
      <c r="B16" s="141" t="s">
        <v>355</v>
      </c>
      <c r="C16" s="18"/>
      <c r="D16" s="42"/>
      <c r="E16" s="42"/>
      <c r="F16" s="42"/>
    </row>
    <row r="17" spans="1:6" ht="25.5">
      <c r="A17" s="11"/>
      <c r="B17" s="91" t="s">
        <v>300</v>
      </c>
      <c r="C17" s="142" t="s">
        <v>47</v>
      </c>
      <c r="D17" s="23" t="s">
        <v>140</v>
      </c>
      <c r="E17" s="57" t="s">
        <v>356</v>
      </c>
      <c r="F17" s="23" t="s">
        <v>271</v>
      </c>
    </row>
    <row r="18" spans="1:6">
      <c r="A18" s="11"/>
      <c r="B18" s="124" t="s">
        <v>354</v>
      </c>
      <c r="C18" s="145" t="s">
        <v>47</v>
      </c>
      <c r="D18" s="61" t="s">
        <v>140</v>
      </c>
      <c r="E18" s="40">
        <v>6016</v>
      </c>
      <c r="F18" s="42"/>
    </row>
    <row r="19" spans="1:6">
      <c r="A19" s="11"/>
      <c r="B19" s="124"/>
      <c r="C19" s="145"/>
      <c r="D19" s="61"/>
      <c r="E19" s="40"/>
      <c r="F19" s="42"/>
    </row>
    <row r="20" spans="1:6">
      <c r="A20" s="11"/>
      <c r="B20" s="20"/>
      <c r="C20" s="20"/>
      <c r="D20" s="37"/>
      <c r="E20" s="37"/>
      <c r="F20" s="37"/>
    </row>
    <row r="21" spans="1:6" ht="25.5">
      <c r="A21" s="11"/>
      <c r="B21" s="143" t="s">
        <v>357</v>
      </c>
      <c r="C21" s="18"/>
      <c r="D21" s="42"/>
      <c r="E21" s="42"/>
      <c r="F21" s="42"/>
    </row>
    <row r="22" spans="1:6">
      <c r="A22" s="11"/>
      <c r="B22" s="78" t="s">
        <v>353</v>
      </c>
      <c r="C22" s="20"/>
      <c r="D22" s="37"/>
      <c r="E22" s="37"/>
      <c r="F22" s="37"/>
    </row>
    <row r="23" spans="1:6">
      <c r="A23" s="11"/>
      <c r="B23" s="124" t="s">
        <v>297</v>
      </c>
      <c r="C23" s="148" t="s">
        <v>36</v>
      </c>
      <c r="D23" s="61" t="s">
        <v>140</v>
      </c>
      <c r="E23" s="40">
        <v>52013</v>
      </c>
      <c r="F23" s="42"/>
    </row>
    <row r="24" spans="1:6">
      <c r="A24" s="11"/>
      <c r="B24" s="124"/>
      <c r="C24" s="148"/>
      <c r="D24" s="61"/>
      <c r="E24" s="40"/>
      <c r="F24" s="42"/>
    </row>
    <row r="25" spans="1:6">
      <c r="A25" s="11"/>
      <c r="B25" s="91" t="s">
        <v>297</v>
      </c>
      <c r="C25" s="142" t="s">
        <v>47</v>
      </c>
      <c r="D25" s="23" t="s">
        <v>140</v>
      </c>
      <c r="E25" s="57" t="s">
        <v>358</v>
      </c>
      <c r="F25" s="23" t="s">
        <v>271</v>
      </c>
    </row>
    <row r="26" spans="1:6">
      <c r="A26" s="11"/>
      <c r="B26" s="141" t="s">
        <v>355</v>
      </c>
      <c r="C26" s="18"/>
      <c r="D26" s="42"/>
      <c r="E26" s="42"/>
      <c r="F26" s="42"/>
    </row>
    <row r="27" spans="1:6">
      <c r="A27" s="11"/>
      <c r="B27" s="144" t="s">
        <v>297</v>
      </c>
      <c r="C27" s="142" t="s">
        <v>47</v>
      </c>
      <c r="D27" s="23" t="s">
        <v>140</v>
      </c>
      <c r="E27" s="57" t="s">
        <v>359</v>
      </c>
      <c r="F27" s="23" t="s">
        <v>271</v>
      </c>
    </row>
    <row r="28" spans="1:6" ht="15" customHeight="1">
      <c r="A28" s="11" t="s">
        <v>570</v>
      </c>
      <c r="B28" s="52" t="s">
        <v>5</v>
      </c>
      <c r="C28" s="52"/>
      <c r="D28" s="52"/>
      <c r="E28" s="52"/>
      <c r="F28" s="52"/>
    </row>
    <row r="29" spans="1:6" ht="38.25" customHeight="1">
      <c r="A29" s="11"/>
      <c r="B29" s="54" t="s">
        <v>360</v>
      </c>
      <c r="C29" s="54"/>
      <c r="D29" s="54"/>
      <c r="E29" s="54"/>
      <c r="F29" s="54"/>
    </row>
    <row r="30" spans="1:6">
      <c r="A30" s="11"/>
      <c r="B30" s="24"/>
      <c r="C30" s="24"/>
      <c r="D30" s="24"/>
      <c r="E30" s="24"/>
      <c r="F30" s="24"/>
    </row>
    <row r="31" spans="1:6">
      <c r="A31" s="11"/>
      <c r="B31" s="24"/>
      <c r="C31" s="24"/>
      <c r="D31" s="24"/>
      <c r="E31" s="24"/>
      <c r="F31" s="24"/>
    </row>
    <row r="32" spans="1:6">
      <c r="A32" s="11"/>
      <c r="B32" s="13"/>
      <c r="C32" s="13"/>
      <c r="D32" s="13"/>
      <c r="E32" s="13"/>
      <c r="F32" s="13"/>
    </row>
    <row r="33" spans="1:6" ht="26.25">
      <c r="A33" s="11"/>
      <c r="B33" s="60" t="s">
        <v>348</v>
      </c>
      <c r="C33" s="14" t="s">
        <v>361</v>
      </c>
      <c r="D33" s="60" t="s">
        <v>363</v>
      </c>
      <c r="E33" s="60"/>
      <c r="F33" s="60"/>
    </row>
    <row r="34" spans="1:6">
      <c r="A34" s="11"/>
      <c r="B34" s="60"/>
      <c r="C34" s="14" t="s">
        <v>362</v>
      </c>
      <c r="D34" s="60" t="s">
        <v>364</v>
      </c>
      <c r="E34" s="60"/>
      <c r="F34" s="60"/>
    </row>
    <row r="35" spans="1:6" ht="15.75" thickBot="1">
      <c r="A35" s="11"/>
      <c r="B35" s="25"/>
      <c r="C35" s="149"/>
      <c r="D35" s="25" t="s">
        <v>365</v>
      </c>
      <c r="E35" s="25"/>
      <c r="F35" s="25"/>
    </row>
    <row r="36" spans="1:6" ht="26.25">
      <c r="A36" s="11"/>
      <c r="B36" s="150" t="s">
        <v>352</v>
      </c>
      <c r="C36" s="19"/>
      <c r="D36" s="33"/>
      <c r="E36" s="33"/>
      <c r="F36" s="33"/>
    </row>
    <row r="37" spans="1:6" ht="26.25">
      <c r="A37" s="11"/>
      <c r="B37" s="78" t="s">
        <v>366</v>
      </c>
      <c r="C37" s="20"/>
      <c r="D37" s="37"/>
      <c r="E37" s="37"/>
      <c r="F37" s="37"/>
    </row>
    <row r="38" spans="1:6">
      <c r="A38" s="11"/>
      <c r="B38" s="124" t="s">
        <v>367</v>
      </c>
      <c r="C38" s="145" t="s">
        <v>368</v>
      </c>
      <c r="D38" s="61" t="s">
        <v>140</v>
      </c>
      <c r="E38" s="40">
        <v>2729</v>
      </c>
      <c r="F38" s="42"/>
    </row>
    <row r="39" spans="1:6">
      <c r="A39" s="11"/>
      <c r="B39" s="124"/>
      <c r="C39" s="145"/>
      <c r="D39" s="61"/>
      <c r="E39" s="40"/>
      <c r="F39" s="42"/>
    </row>
    <row r="40" spans="1:6">
      <c r="A40" s="11"/>
      <c r="B40" s="146" t="s">
        <v>354</v>
      </c>
      <c r="C40" s="147" t="s">
        <v>368</v>
      </c>
      <c r="D40" s="62" t="s">
        <v>140</v>
      </c>
      <c r="E40" s="36">
        <v>20900</v>
      </c>
      <c r="F40" s="37"/>
    </row>
    <row r="41" spans="1:6">
      <c r="A41" s="11"/>
      <c r="B41" s="146"/>
      <c r="C41" s="147"/>
      <c r="D41" s="62"/>
      <c r="E41" s="36"/>
      <c r="F41" s="37"/>
    </row>
    <row r="42" spans="1:6" ht="26.25">
      <c r="A42" s="11"/>
      <c r="B42" s="141" t="s">
        <v>369</v>
      </c>
      <c r="C42" s="18"/>
      <c r="D42" s="42"/>
      <c r="E42" s="42"/>
      <c r="F42" s="42"/>
    </row>
    <row r="43" spans="1:6" ht="25.5">
      <c r="A43" s="11"/>
      <c r="B43" s="91" t="s">
        <v>300</v>
      </c>
      <c r="C43" s="16" t="s">
        <v>368</v>
      </c>
      <c r="D43" s="23" t="s">
        <v>140</v>
      </c>
      <c r="E43" s="57" t="s">
        <v>370</v>
      </c>
      <c r="F43" s="23" t="s">
        <v>271</v>
      </c>
    </row>
    <row r="44" spans="1:6">
      <c r="A44" s="11"/>
      <c r="B44" s="124" t="s">
        <v>354</v>
      </c>
      <c r="C44" s="145" t="s">
        <v>368</v>
      </c>
      <c r="D44" s="61" t="s">
        <v>140</v>
      </c>
      <c r="E44" s="40">
        <v>29563</v>
      </c>
      <c r="F44" s="42"/>
    </row>
    <row r="45" spans="1:6">
      <c r="A45" s="11"/>
      <c r="B45" s="124"/>
      <c r="C45" s="145"/>
      <c r="D45" s="61"/>
      <c r="E45" s="40"/>
      <c r="F45" s="42"/>
    </row>
    <row r="46" spans="1:6" ht="26.25">
      <c r="A46" s="11"/>
      <c r="B46" s="78" t="s">
        <v>371</v>
      </c>
      <c r="C46" s="20"/>
      <c r="D46" s="37"/>
      <c r="E46" s="37"/>
      <c r="F46" s="37"/>
    </row>
    <row r="47" spans="1:6">
      <c r="A47" s="11"/>
      <c r="B47" s="61" t="s">
        <v>300</v>
      </c>
      <c r="C47" s="145" t="s">
        <v>368</v>
      </c>
      <c r="D47" s="61" t="s">
        <v>140</v>
      </c>
      <c r="E47" s="40">
        <v>1660</v>
      </c>
      <c r="F47" s="42"/>
    </row>
    <row r="48" spans="1:6">
      <c r="A48" s="11"/>
      <c r="B48" s="61"/>
      <c r="C48" s="145"/>
      <c r="D48" s="61"/>
      <c r="E48" s="40"/>
      <c r="F48" s="42"/>
    </row>
    <row r="49" spans="1:6">
      <c r="A49" s="11"/>
      <c r="B49" s="146" t="s">
        <v>354</v>
      </c>
      <c r="C49" s="147" t="s">
        <v>368</v>
      </c>
      <c r="D49" s="62" t="s">
        <v>140</v>
      </c>
      <c r="E49" s="36">
        <v>29942</v>
      </c>
      <c r="F49" s="37"/>
    </row>
    <row r="50" spans="1:6">
      <c r="A50" s="11"/>
      <c r="B50" s="146"/>
      <c r="C50" s="147"/>
      <c r="D50" s="62"/>
      <c r="E50" s="36"/>
      <c r="F50" s="37"/>
    </row>
    <row r="51" spans="1:6" ht="26.25">
      <c r="A51" s="11"/>
      <c r="B51" s="141" t="s">
        <v>372</v>
      </c>
      <c r="C51" s="18"/>
      <c r="D51" s="42"/>
      <c r="E51" s="42"/>
      <c r="F51" s="42"/>
    </row>
    <row r="52" spans="1:6" ht="26.25">
      <c r="A52" s="11"/>
      <c r="B52" s="23" t="s">
        <v>300</v>
      </c>
      <c r="C52" s="16" t="s">
        <v>368</v>
      </c>
      <c r="D52" s="23" t="s">
        <v>140</v>
      </c>
      <c r="E52" s="57" t="s">
        <v>373</v>
      </c>
      <c r="F52" s="23" t="s">
        <v>271</v>
      </c>
    </row>
    <row r="53" spans="1:6">
      <c r="A53" s="11"/>
      <c r="B53" s="124" t="s">
        <v>354</v>
      </c>
      <c r="C53" s="145" t="s">
        <v>368</v>
      </c>
      <c r="D53" s="61" t="s">
        <v>140</v>
      </c>
      <c r="E53" s="40">
        <v>29563</v>
      </c>
      <c r="F53" s="42"/>
    </row>
    <row r="54" spans="1:6">
      <c r="A54" s="11"/>
      <c r="B54" s="124"/>
      <c r="C54" s="145"/>
      <c r="D54" s="61"/>
      <c r="E54" s="40"/>
      <c r="F54" s="42"/>
    </row>
    <row r="55" spans="1:6">
      <c r="A55" s="11"/>
      <c r="B55" s="20"/>
      <c r="C55" s="20"/>
      <c r="D55" s="37"/>
      <c r="E55" s="37"/>
      <c r="F55" s="37"/>
    </row>
    <row r="56" spans="1:6" ht="25.5">
      <c r="A56" s="11"/>
      <c r="B56" s="143" t="s">
        <v>357</v>
      </c>
      <c r="C56" s="18"/>
      <c r="D56" s="42"/>
      <c r="E56" s="42"/>
      <c r="F56" s="42"/>
    </row>
    <row r="57" spans="1:6" ht="26.25">
      <c r="A57" s="11"/>
      <c r="B57" s="78" t="s">
        <v>366</v>
      </c>
      <c r="C57" s="20"/>
      <c r="D57" s="37"/>
      <c r="E57" s="37"/>
      <c r="F57" s="37"/>
    </row>
    <row r="58" spans="1:6">
      <c r="A58" s="11"/>
      <c r="B58" s="124" t="s">
        <v>297</v>
      </c>
      <c r="C58" s="145" t="s">
        <v>368</v>
      </c>
      <c r="D58" s="61" t="s">
        <v>140</v>
      </c>
      <c r="E58" s="40">
        <v>70624</v>
      </c>
      <c r="F58" s="42"/>
    </row>
    <row r="59" spans="1:6">
      <c r="A59" s="11"/>
      <c r="B59" s="124"/>
      <c r="C59" s="145"/>
      <c r="D59" s="61"/>
      <c r="E59" s="40"/>
      <c r="F59" s="42"/>
    </row>
    <row r="60" spans="1:6" ht="25.5">
      <c r="A60" s="11"/>
      <c r="B60" s="151" t="s">
        <v>369</v>
      </c>
      <c r="C60" s="20"/>
      <c r="D60" s="37"/>
      <c r="E60" s="37"/>
      <c r="F60" s="37"/>
    </row>
    <row r="61" spans="1:6">
      <c r="A61" s="11"/>
      <c r="B61" s="80" t="s">
        <v>297</v>
      </c>
      <c r="C61" s="140" t="s">
        <v>368</v>
      </c>
      <c r="D61" s="17" t="s">
        <v>140</v>
      </c>
      <c r="E61" s="21" t="s">
        <v>374</v>
      </c>
      <c r="F61" s="17" t="s">
        <v>271</v>
      </c>
    </row>
    <row r="62" spans="1:6" ht="26.25">
      <c r="A62" s="11"/>
      <c r="B62" s="78" t="s">
        <v>371</v>
      </c>
      <c r="C62" s="20"/>
      <c r="D62" s="37"/>
      <c r="E62" s="37"/>
      <c r="F62" s="37"/>
    </row>
    <row r="63" spans="1:6">
      <c r="A63" s="11"/>
      <c r="B63" s="124" t="s">
        <v>297</v>
      </c>
      <c r="C63" s="145" t="s">
        <v>368</v>
      </c>
      <c r="D63" s="61" t="s">
        <v>140</v>
      </c>
      <c r="E63" s="40">
        <v>101902</v>
      </c>
      <c r="F63" s="42"/>
    </row>
    <row r="64" spans="1:6">
      <c r="A64" s="11"/>
      <c r="B64" s="124"/>
      <c r="C64" s="145"/>
      <c r="D64" s="61"/>
      <c r="E64" s="40"/>
      <c r="F64" s="42"/>
    </row>
    <row r="65" spans="1:6" ht="26.25">
      <c r="A65" s="11"/>
      <c r="B65" s="78" t="s">
        <v>372</v>
      </c>
      <c r="C65" s="20"/>
      <c r="D65" s="37"/>
      <c r="E65" s="37"/>
      <c r="F65" s="37"/>
    </row>
    <row r="66" spans="1:6">
      <c r="A66" s="11"/>
      <c r="B66" s="80" t="s">
        <v>297</v>
      </c>
      <c r="C66" s="140" t="s">
        <v>368</v>
      </c>
      <c r="D66" s="17" t="s">
        <v>140</v>
      </c>
      <c r="E66" s="21" t="s">
        <v>375</v>
      </c>
      <c r="F66" s="17" t="s">
        <v>271</v>
      </c>
    </row>
    <row r="67" spans="1:6">
      <c r="A67" s="11"/>
      <c r="B67" s="20"/>
      <c r="C67" s="20"/>
      <c r="D67" s="37"/>
      <c r="E67" s="37"/>
      <c r="F67" s="37"/>
    </row>
    <row r="68" spans="1:6" ht="25.5">
      <c r="A68" s="11"/>
      <c r="B68" s="143" t="s">
        <v>376</v>
      </c>
      <c r="C68" s="18"/>
      <c r="D68" s="42"/>
      <c r="E68" s="42"/>
      <c r="F68" s="42"/>
    </row>
    <row r="69" spans="1:6" ht="25.5">
      <c r="A69" s="11"/>
      <c r="B69" s="151" t="s">
        <v>366</v>
      </c>
      <c r="C69" s="20"/>
      <c r="D69" s="37"/>
      <c r="E69" s="37"/>
      <c r="F69" s="37"/>
    </row>
    <row r="70" spans="1:6">
      <c r="A70" s="11"/>
      <c r="B70" s="80" t="s">
        <v>377</v>
      </c>
      <c r="C70" s="140" t="s">
        <v>368</v>
      </c>
      <c r="D70" s="17" t="s">
        <v>140</v>
      </c>
      <c r="E70" s="21" t="s">
        <v>378</v>
      </c>
      <c r="F70" s="17" t="s">
        <v>271</v>
      </c>
    </row>
    <row r="71" spans="1:6">
      <c r="A71" s="11"/>
      <c r="B71" s="91" t="s">
        <v>379</v>
      </c>
      <c r="C71" s="16" t="s">
        <v>368</v>
      </c>
      <c r="D71" s="23" t="s">
        <v>140</v>
      </c>
      <c r="E71" s="57" t="s">
        <v>380</v>
      </c>
      <c r="F71" s="23" t="s">
        <v>271</v>
      </c>
    </row>
    <row r="72" spans="1:6" ht="25.5">
      <c r="A72" s="11"/>
      <c r="B72" s="143" t="s">
        <v>369</v>
      </c>
      <c r="C72" s="18"/>
      <c r="D72" s="42"/>
      <c r="E72" s="42"/>
      <c r="F72" s="42"/>
    </row>
    <row r="73" spans="1:6">
      <c r="A73" s="11"/>
      <c r="B73" s="146" t="s">
        <v>377</v>
      </c>
      <c r="C73" s="147" t="s">
        <v>368</v>
      </c>
      <c r="D73" s="62" t="s">
        <v>140</v>
      </c>
      <c r="E73" s="36">
        <v>3127</v>
      </c>
      <c r="F73" s="37"/>
    </row>
    <row r="74" spans="1:6">
      <c r="A74" s="11"/>
      <c r="B74" s="146"/>
      <c r="C74" s="147"/>
      <c r="D74" s="62"/>
      <c r="E74" s="36"/>
      <c r="F74" s="37"/>
    </row>
    <row r="75" spans="1:6">
      <c r="A75" s="11"/>
      <c r="B75" s="80" t="s">
        <v>379</v>
      </c>
      <c r="C75" s="140" t="s">
        <v>368</v>
      </c>
      <c r="D75" s="17" t="s">
        <v>140</v>
      </c>
      <c r="E75" s="21" t="s">
        <v>381</v>
      </c>
      <c r="F75" s="17" t="s">
        <v>271</v>
      </c>
    </row>
    <row r="76" spans="1:6" ht="25.5">
      <c r="A76" s="11"/>
      <c r="B76" s="151" t="s">
        <v>371</v>
      </c>
      <c r="C76" s="20"/>
      <c r="D76" s="37"/>
      <c r="E76" s="37"/>
      <c r="F76" s="37"/>
    </row>
    <row r="77" spans="1:6">
      <c r="A77" s="11"/>
      <c r="B77" s="80" t="s">
        <v>377</v>
      </c>
      <c r="C77" s="140" t="s">
        <v>368</v>
      </c>
      <c r="D77" s="17" t="s">
        <v>140</v>
      </c>
      <c r="E77" s="21" t="s">
        <v>382</v>
      </c>
      <c r="F77" s="17" t="s">
        <v>271</v>
      </c>
    </row>
    <row r="78" spans="1:6">
      <c r="A78" s="11"/>
      <c r="B78" s="91" t="s">
        <v>379</v>
      </c>
      <c r="C78" s="16" t="s">
        <v>368</v>
      </c>
      <c r="D78" s="23" t="s">
        <v>140</v>
      </c>
      <c r="E78" s="57" t="s">
        <v>383</v>
      </c>
      <c r="F78" s="23" t="s">
        <v>271</v>
      </c>
    </row>
    <row r="79" spans="1:6" ht="25.5">
      <c r="A79" s="11"/>
      <c r="B79" s="143" t="s">
        <v>372</v>
      </c>
      <c r="C79" s="18"/>
      <c r="D79" s="42"/>
      <c r="E79" s="42"/>
      <c r="F79" s="42"/>
    </row>
    <row r="80" spans="1:6">
      <c r="A80" s="11"/>
      <c r="B80" s="91" t="s">
        <v>377</v>
      </c>
      <c r="C80" s="16" t="s">
        <v>368</v>
      </c>
      <c r="D80" s="23" t="s">
        <v>140</v>
      </c>
      <c r="E80" s="57" t="s">
        <v>384</v>
      </c>
      <c r="F80" s="23" t="s">
        <v>271</v>
      </c>
    </row>
    <row r="81" spans="1:6">
      <c r="A81" s="11"/>
      <c r="B81" s="80" t="s">
        <v>379</v>
      </c>
      <c r="C81" s="140" t="s">
        <v>368</v>
      </c>
      <c r="D81" s="17" t="s">
        <v>140</v>
      </c>
      <c r="E81" s="21" t="s">
        <v>381</v>
      </c>
      <c r="F81" s="17" t="s">
        <v>271</v>
      </c>
    </row>
  </sheetData>
  <mergeCells count="110">
    <mergeCell ref="D76:F76"/>
    <mergeCell ref="D79:F79"/>
    <mergeCell ref="A1:A2"/>
    <mergeCell ref="B1:F1"/>
    <mergeCell ref="B2:F2"/>
    <mergeCell ref="B3:F3"/>
    <mergeCell ref="A4:A27"/>
    <mergeCell ref="B4:F4"/>
    <mergeCell ref="B5:F5"/>
    <mergeCell ref="A28:A81"/>
    <mergeCell ref="D65:F65"/>
    <mergeCell ref="D67:F67"/>
    <mergeCell ref="D68:F68"/>
    <mergeCell ref="D69:F69"/>
    <mergeCell ref="D72:F72"/>
    <mergeCell ref="B73:B74"/>
    <mergeCell ref="C73:C74"/>
    <mergeCell ref="D73:D74"/>
    <mergeCell ref="E73:E74"/>
    <mergeCell ref="F73:F74"/>
    <mergeCell ref="D60:F60"/>
    <mergeCell ref="D62:F62"/>
    <mergeCell ref="B63:B64"/>
    <mergeCell ref="C63:C64"/>
    <mergeCell ref="D63:D64"/>
    <mergeCell ref="E63:E64"/>
    <mergeCell ref="F63:F64"/>
    <mergeCell ref="D55:F55"/>
    <mergeCell ref="D56:F56"/>
    <mergeCell ref="D57:F57"/>
    <mergeCell ref="B58:B59"/>
    <mergeCell ref="C58:C59"/>
    <mergeCell ref="D58:D59"/>
    <mergeCell ref="E58:E59"/>
    <mergeCell ref="F58:F59"/>
    <mergeCell ref="D51:F51"/>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B44:B45"/>
    <mergeCell ref="C44:C45"/>
    <mergeCell ref="D44:D45"/>
    <mergeCell ref="E44:E45"/>
    <mergeCell ref="F44:F45"/>
    <mergeCell ref="D46:F46"/>
    <mergeCell ref="B40:B41"/>
    <mergeCell ref="C40:C41"/>
    <mergeCell ref="D40:D41"/>
    <mergeCell ref="E40:E41"/>
    <mergeCell ref="F40:F41"/>
    <mergeCell ref="D42:F42"/>
    <mergeCell ref="D36:F36"/>
    <mergeCell ref="D37:F37"/>
    <mergeCell ref="B38:B39"/>
    <mergeCell ref="C38:C39"/>
    <mergeCell ref="D38:D39"/>
    <mergeCell ref="E38:E39"/>
    <mergeCell ref="F38:F39"/>
    <mergeCell ref="D26:F26"/>
    <mergeCell ref="B31:F31"/>
    <mergeCell ref="B33:B35"/>
    <mergeCell ref="D33:F33"/>
    <mergeCell ref="D34:F34"/>
    <mergeCell ref="D35:F35"/>
    <mergeCell ref="B28:F28"/>
    <mergeCell ref="B29:F29"/>
    <mergeCell ref="B30:F30"/>
    <mergeCell ref="D21:F21"/>
    <mergeCell ref="D22:F22"/>
    <mergeCell ref="B23:B24"/>
    <mergeCell ref="C23:C24"/>
    <mergeCell ref="D23:D24"/>
    <mergeCell ref="E23:E24"/>
    <mergeCell ref="F23:F24"/>
    <mergeCell ref="B18:B19"/>
    <mergeCell ref="C18:C19"/>
    <mergeCell ref="D18:D19"/>
    <mergeCell ref="E18:E19"/>
    <mergeCell ref="F18:F19"/>
    <mergeCell ref="D20:F20"/>
    <mergeCell ref="B14:B15"/>
    <mergeCell ref="C14:C15"/>
    <mergeCell ref="D14:D15"/>
    <mergeCell ref="E14:E15"/>
    <mergeCell ref="F14:F15"/>
    <mergeCell ref="D16:F16"/>
    <mergeCell ref="D11:F11"/>
    <mergeCell ref="B12:B13"/>
    <mergeCell ref="C12:C13"/>
    <mergeCell ref="D12:D13"/>
    <mergeCell ref="E12:E13"/>
    <mergeCell ref="F12:F13"/>
    <mergeCell ref="B6:F6"/>
    <mergeCell ref="B8:B9"/>
    <mergeCell ref="C8:C9"/>
    <mergeCell ref="D8:F8"/>
    <mergeCell ref="D9:F9"/>
    <mergeCell ref="D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6"/>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85546875" customWidth="1"/>
    <col min="8" max="8" width="14.5703125" customWidth="1"/>
    <col min="9" max="9" width="2.28515625" customWidth="1"/>
    <col min="11" max="11" width="4.140625" customWidth="1"/>
    <col min="12" max="12" width="16.140625" customWidth="1"/>
    <col min="13" max="13" width="3.28515625" customWidth="1"/>
    <col min="15" max="15" width="5" customWidth="1"/>
    <col min="16" max="16" width="26.7109375" customWidth="1"/>
    <col min="17" max="17" width="4" customWidth="1"/>
    <col min="19" max="19" width="2" customWidth="1"/>
    <col min="20" max="20" width="10.140625" bestFit="1" customWidth="1"/>
    <col min="21" max="21" width="1.5703125" customWidth="1"/>
  </cols>
  <sheetData>
    <row r="1" spans="1:21" ht="30" customHeight="1">
      <c r="A1" s="6" t="s">
        <v>57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92</v>
      </c>
      <c r="B3" s="52" t="s">
        <v>5</v>
      </c>
      <c r="C3" s="52"/>
      <c r="D3" s="52"/>
      <c r="E3" s="52"/>
      <c r="F3" s="52"/>
      <c r="G3" s="52"/>
      <c r="H3" s="52"/>
      <c r="I3" s="52"/>
      <c r="J3" s="52"/>
      <c r="K3" s="52"/>
      <c r="L3" s="52"/>
      <c r="M3" s="52"/>
      <c r="N3" s="52"/>
      <c r="O3" s="52"/>
      <c r="P3" s="52"/>
      <c r="Q3" s="52"/>
      <c r="R3" s="52"/>
      <c r="S3" s="52"/>
      <c r="T3" s="52"/>
      <c r="U3" s="52"/>
    </row>
    <row r="4" spans="1:21" ht="15" customHeight="1">
      <c r="A4" s="11" t="s">
        <v>572</v>
      </c>
      <c r="B4" s="52" t="s">
        <v>5</v>
      </c>
      <c r="C4" s="52"/>
      <c r="D4" s="52"/>
      <c r="E4" s="52"/>
      <c r="F4" s="52"/>
      <c r="G4" s="52"/>
      <c r="H4" s="52"/>
      <c r="I4" s="52"/>
      <c r="J4" s="52"/>
      <c r="K4" s="52"/>
      <c r="L4" s="52"/>
      <c r="M4" s="52"/>
      <c r="N4" s="52"/>
      <c r="O4" s="52"/>
      <c r="P4" s="52"/>
      <c r="Q4" s="52"/>
      <c r="R4" s="52"/>
      <c r="S4" s="52"/>
      <c r="T4" s="52"/>
      <c r="U4" s="52"/>
    </row>
    <row r="5" spans="1:21">
      <c r="A5" s="11"/>
      <c r="B5" s="60" t="s">
        <v>398</v>
      </c>
      <c r="C5" s="60"/>
      <c r="D5" s="60"/>
      <c r="E5" s="60"/>
      <c r="F5" s="60"/>
      <c r="G5" s="60"/>
      <c r="H5" s="60"/>
      <c r="I5" s="60"/>
      <c r="J5" s="60"/>
      <c r="K5" s="60"/>
      <c r="L5" s="60"/>
      <c r="M5" s="60"/>
      <c r="N5" s="60"/>
      <c r="O5" s="60"/>
      <c r="P5" s="60"/>
      <c r="Q5" s="60"/>
      <c r="R5" s="60"/>
      <c r="S5" s="60"/>
      <c r="T5" s="60"/>
      <c r="U5" s="60"/>
    </row>
    <row r="6" spans="1:21">
      <c r="A6" s="11"/>
      <c r="B6" s="60" t="s">
        <v>399</v>
      </c>
      <c r="C6" s="60"/>
      <c r="D6" s="60"/>
      <c r="E6" s="60"/>
      <c r="F6" s="60"/>
      <c r="G6" s="60"/>
      <c r="H6" s="60"/>
      <c r="I6" s="60"/>
      <c r="J6" s="60"/>
      <c r="K6" s="60"/>
      <c r="L6" s="60"/>
      <c r="M6" s="60"/>
      <c r="N6" s="60"/>
      <c r="O6" s="60"/>
      <c r="P6" s="60"/>
      <c r="Q6" s="60"/>
      <c r="R6" s="60"/>
      <c r="S6" s="60"/>
      <c r="T6" s="60"/>
      <c r="U6" s="60"/>
    </row>
    <row r="7" spans="1:21">
      <c r="A7" s="11"/>
      <c r="B7" s="24"/>
      <c r="C7" s="24"/>
      <c r="D7" s="24"/>
      <c r="E7" s="24"/>
      <c r="F7" s="24"/>
      <c r="G7" s="24"/>
      <c r="H7" s="24"/>
      <c r="I7" s="24"/>
      <c r="J7" s="24"/>
      <c r="K7" s="24"/>
      <c r="L7" s="24"/>
      <c r="M7" s="24"/>
      <c r="N7" s="24"/>
      <c r="O7" s="24"/>
      <c r="P7" s="24"/>
      <c r="Q7" s="24"/>
      <c r="R7" s="24"/>
      <c r="S7" s="24"/>
      <c r="T7" s="24"/>
      <c r="U7" s="24"/>
    </row>
    <row r="8" spans="1:21">
      <c r="A8" s="11"/>
      <c r="B8" s="13"/>
      <c r="C8" s="13"/>
      <c r="D8" s="13"/>
      <c r="E8" s="13"/>
      <c r="F8" s="13"/>
      <c r="G8" s="13"/>
      <c r="H8" s="13"/>
      <c r="I8" s="13"/>
      <c r="J8" s="13"/>
      <c r="K8" s="13"/>
      <c r="L8" s="13"/>
      <c r="M8" s="13"/>
      <c r="N8" s="13"/>
      <c r="O8" s="13"/>
      <c r="P8" s="13"/>
      <c r="Q8" s="13"/>
      <c r="R8" s="13"/>
      <c r="S8" s="13"/>
      <c r="T8" s="13"/>
      <c r="U8" s="13"/>
    </row>
    <row r="9" spans="1:21" ht="15.75" thickBot="1">
      <c r="A9" s="11"/>
      <c r="B9" s="20"/>
      <c r="C9" s="156">
        <v>41912</v>
      </c>
      <c r="D9" s="156"/>
      <c r="E9" s="156"/>
      <c r="F9" s="156"/>
      <c r="G9" s="156"/>
      <c r="H9" s="156"/>
      <c r="I9" s="156"/>
      <c r="J9" s="156"/>
      <c r="K9" s="156"/>
      <c r="L9" s="156"/>
      <c r="M9" s="156"/>
      <c r="N9" s="156"/>
      <c r="O9" s="156"/>
      <c r="P9" s="156"/>
      <c r="Q9" s="156"/>
      <c r="R9" s="156"/>
      <c r="S9" s="156"/>
      <c r="T9" s="156"/>
      <c r="U9" s="156"/>
    </row>
    <row r="10" spans="1:21" ht="15.75" thickBot="1">
      <c r="A10" s="11"/>
      <c r="B10" s="20"/>
      <c r="C10" s="157" t="s">
        <v>400</v>
      </c>
      <c r="D10" s="157"/>
      <c r="E10" s="157"/>
      <c r="F10" s="20"/>
      <c r="G10" s="157" t="s">
        <v>401</v>
      </c>
      <c r="H10" s="157"/>
      <c r="I10" s="157"/>
      <c r="J10" s="20"/>
      <c r="K10" s="157" t="s">
        <v>402</v>
      </c>
      <c r="L10" s="157"/>
      <c r="M10" s="157"/>
      <c r="N10" s="20"/>
      <c r="O10" s="157" t="s">
        <v>403</v>
      </c>
      <c r="P10" s="157"/>
      <c r="Q10" s="157"/>
      <c r="R10" s="20"/>
      <c r="S10" s="157" t="s">
        <v>138</v>
      </c>
      <c r="T10" s="157"/>
      <c r="U10" s="157"/>
    </row>
    <row r="11" spans="1:21">
      <c r="A11" s="11"/>
      <c r="B11" s="152" t="s">
        <v>404</v>
      </c>
      <c r="C11" s="33"/>
      <c r="D11" s="33"/>
      <c r="E11" s="33"/>
      <c r="F11" s="18"/>
      <c r="G11" s="33"/>
      <c r="H11" s="33"/>
      <c r="I11" s="33"/>
      <c r="J11" s="18"/>
      <c r="K11" s="33"/>
      <c r="L11" s="33"/>
      <c r="M11" s="33"/>
      <c r="N11" s="18"/>
      <c r="O11" s="33"/>
      <c r="P11" s="33"/>
      <c r="Q11" s="33"/>
      <c r="R11" s="18"/>
      <c r="S11" s="33"/>
      <c r="T11" s="33"/>
      <c r="U11" s="33"/>
    </row>
    <row r="12" spans="1:21">
      <c r="A12" s="11"/>
      <c r="B12" s="153" t="s">
        <v>34</v>
      </c>
      <c r="C12" s="37"/>
      <c r="D12" s="37"/>
      <c r="E12" s="37"/>
      <c r="F12" s="20"/>
      <c r="G12" s="37"/>
      <c r="H12" s="37"/>
      <c r="I12" s="37"/>
      <c r="J12" s="20"/>
      <c r="K12" s="37"/>
      <c r="L12" s="37"/>
      <c r="M12" s="37"/>
      <c r="N12" s="20"/>
      <c r="O12" s="37"/>
      <c r="P12" s="37"/>
      <c r="Q12" s="37"/>
      <c r="R12" s="20"/>
      <c r="S12" s="37"/>
      <c r="T12" s="37"/>
      <c r="U12" s="37"/>
    </row>
    <row r="13" spans="1:21">
      <c r="A13" s="11"/>
      <c r="B13" s="158" t="s">
        <v>35</v>
      </c>
      <c r="C13" s="159" t="s">
        <v>140</v>
      </c>
      <c r="D13" s="160">
        <v>357793</v>
      </c>
      <c r="E13" s="42"/>
      <c r="F13" s="42"/>
      <c r="G13" s="159" t="s">
        <v>140</v>
      </c>
      <c r="H13" s="161" t="s">
        <v>143</v>
      </c>
      <c r="I13" s="42"/>
      <c r="J13" s="42"/>
      <c r="K13" s="159" t="s">
        <v>140</v>
      </c>
      <c r="L13" s="160">
        <v>4972</v>
      </c>
      <c r="M13" s="42"/>
      <c r="N13" s="42"/>
      <c r="O13" s="159" t="s">
        <v>140</v>
      </c>
      <c r="P13" s="161" t="s">
        <v>405</v>
      </c>
      <c r="Q13" s="159" t="s">
        <v>271</v>
      </c>
      <c r="R13" s="42"/>
      <c r="S13" s="159" t="s">
        <v>140</v>
      </c>
      <c r="T13" s="160">
        <v>360347</v>
      </c>
      <c r="U13" s="42"/>
    </row>
    <row r="14" spans="1:21">
      <c r="A14" s="11"/>
      <c r="B14" s="158"/>
      <c r="C14" s="159"/>
      <c r="D14" s="160"/>
      <c r="E14" s="42"/>
      <c r="F14" s="42"/>
      <c r="G14" s="159"/>
      <c r="H14" s="161"/>
      <c r="I14" s="42"/>
      <c r="J14" s="42"/>
      <c r="K14" s="159"/>
      <c r="L14" s="160"/>
      <c r="M14" s="42"/>
      <c r="N14" s="42"/>
      <c r="O14" s="159"/>
      <c r="P14" s="161"/>
      <c r="Q14" s="159"/>
      <c r="R14" s="42"/>
      <c r="S14" s="159"/>
      <c r="T14" s="160"/>
      <c r="U14" s="42"/>
    </row>
    <row r="15" spans="1:21">
      <c r="A15" s="11"/>
      <c r="B15" s="162" t="s">
        <v>36</v>
      </c>
      <c r="C15" s="163">
        <v>657490</v>
      </c>
      <c r="D15" s="163"/>
      <c r="E15" s="37"/>
      <c r="F15" s="37"/>
      <c r="G15" s="163">
        <v>9038</v>
      </c>
      <c r="H15" s="163"/>
      <c r="I15" s="37"/>
      <c r="J15" s="37"/>
      <c r="K15" s="163">
        <v>31871</v>
      </c>
      <c r="L15" s="163"/>
      <c r="M15" s="37"/>
      <c r="N15" s="37"/>
      <c r="O15" s="164" t="s">
        <v>143</v>
      </c>
      <c r="P15" s="164"/>
      <c r="Q15" s="37"/>
      <c r="R15" s="37"/>
      <c r="S15" s="163">
        <v>698399</v>
      </c>
      <c r="T15" s="163"/>
      <c r="U15" s="37"/>
    </row>
    <row r="16" spans="1:21">
      <c r="A16" s="11"/>
      <c r="B16" s="162"/>
      <c r="C16" s="163"/>
      <c r="D16" s="163"/>
      <c r="E16" s="37"/>
      <c r="F16" s="37"/>
      <c r="G16" s="163"/>
      <c r="H16" s="163"/>
      <c r="I16" s="37"/>
      <c r="J16" s="37"/>
      <c r="K16" s="163"/>
      <c r="L16" s="163"/>
      <c r="M16" s="37"/>
      <c r="N16" s="37"/>
      <c r="O16" s="164"/>
      <c r="P16" s="164"/>
      <c r="Q16" s="37"/>
      <c r="R16" s="37"/>
      <c r="S16" s="163"/>
      <c r="T16" s="163"/>
      <c r="U16" s="37"/>
    </row>
    <row r="17" spans="1:21">
      <c r="A17" s="11"/>
      <c r="B17" s="158" t="s">
        <v>37</v>
      </c>
      <c r="C17" s="161">
        <v>381</v>
      </c>
      <c r="D17" s="161"/>
      <c r="E17" s="42"/>
      <c r="F17" s="42"/>
      <c r="G17" s="161">
        <v>898</v>
      </c>
      <c r="H17" s="161"/>
      <c r="I17" s="42"/>
      <c r="J17" s="42"/>
      <c r="K17" s="161" t="s">
        <v>143</v>
      </c>
      <c r="L17" s="161"/>
      <c r="M17" s="42"/>
      <c r="N17" s="42"/>
      <c r="O17" s="161" t="s">
        <v>143</v>
      </c>
      <c r="P17" s="161"/>
      <c r="Q17" s="42"/>
      <c r="R17" s="42"/>
      <c r="S17" s="160">
        <v>1279</v>
      </c>
      <c r="T17" s="160"/>
      <c r="U17" s="42"/>
    </row>
    <row r="18" spans="1:21">
      <c r="A18" s="11"/>
      <c r="B18" s="158"/>
      <c r="C18" s="161"/>
      <c r="D18" s="161"/>
      <c r="E18" s="42"/>
      <c r="F18" s="42"/>
      <c r="G18" s="161"/>
      <c r="H18" s="161"/>
      <c r="I18" s="42"/>
      <c r="J18" s="42"/>
      <c r="K18" s="161"/>
      <c r="L18" s="161"/>
      <c r="M18" s="42"/>
      <c r="N18" s="42"/>
      <c r="O18" s="161"/>
      <c r="P18" s="161"/>
      <c r="Q18" s="42"/>
      <c r="R18" s="42"/>
      <c r="S18" s="160"/>
      <c r="T18" s="160"/>
      <c r="U18" s="42"/>
    </row>
    <row r="19" spans="1:21">
      <c r="A19" s="11"/>
      <c r="B19" s="162" t="s">
        <v>38</v>
      </c>
      <c r="C19" s="163">
        <v>1140238</v>
      </c>
      <c r="D19" s="163"/>
      <c r="E19" s="37"/>
      <c r="F19" s="37"/>
      <c r="G19" s="163">
        <v>566600</v>
      </c>
      <c r="H19" s="163"/>
      <c r="I19" s="37"/>
      <c r="J19" s="37"/>
      <c r="K19" s="163">
        <v>80627</v>
      </c>
      <c r="L19" s="163"/>
      <c r="M19" s="37"/>
      <c r="N19" s="37"/>
      <c r="O19" s="164" t="s">
        <v>143</v>
      </c>
      <c r="P19" s="164"/>
      <c r="Q19" s="37"/>
      <c r="R19" s="37"/>
      <c r="S19" s="163">
        <v>1787465</v>
      </c>
      <c r="T19" s="163"/>
      <c r="U19" s="37"/>
    </row>
    <row r="20" spans="1:21">
      <c r="A20" s="11"/>
      <c r="B20" s="162"/>
      <c r="C20" s="163"/>
      <c r="D20" s="163"/>
      <c r="E20" s="37"/>
      <c r="F20" s="37"/>
      <c r="G20" s="163"/>
      <c r="H20" s="163"/>
      <c r="I20" s="37"/>
      <c r="J20" s="37"/>
      <c r="K20" s="163"/>
      <c r="L20" s="163"/>
      <c r="M20" s="37"/>
      <c r="N20" s="37"/>
      <c r="O20" s="164"/>
      <c r="P20" s="164"/>
      <c r="Q20" s="37"/>
      <c r="R20" s="37"/>
      <c r="S20" s="163"/>
      <c r="T20" s="163"/>
      <c r="U20" s="37"/>
    </row>
    <row r="21" spans="1:21">
      <c r="A21" s="11"/>
      <c r="B21" s="158" t="s">
        <v>39</v>
      </c>
      <c r="C21" s="160">
        <v>23668</v>
      </c>
      <c r="D21" s="160"/>
      <c r="E21" s="42"/>
      <c r="F21" s="42"/>
      <c r="G21" s="160">
        <v>6563</v>
      </c>
      <c r="H21" s="160"/>
      <c r="I21" s="42"/>
      <c r="J21" s="42"/>
      <c r="K21" s="161" t="s">
        <v>143</v>
      </c>
      <c r="L21" s="161"/>
      <c r="M21" s="42"/>
      <c r="N21" s="42"/>
      <c r="O21" s="161" t="s">
        <v>143</v>
      </c>
      <c r="P21" s="161"/>
      <c r="Q21" s="42"/>
      <c r="R21" s="42"/>
      <c r="S21" s="160">
        <v>30231</v>
      </c>
      <c r="T21" s="160"/>
      <c r="U21" s="42"/>
    </row>
    <row r="22" spans="1:21">
      <c r="A22" s="11"/>
      <c r="B22" s="158"/>
      <c r="C22" s="160"/>
      <c r="D22" s="160"/>
      <c r="E22" s="42"/>
      <c r="F22" s="42"/>
      <c r="G22" s="160"/>
      <c r="H22" s="160"/>
      <c r="I22" s="42"/>
      <c r="J22" s="42"/>
      <c r="K22" s="161"/>
      <c r="L22" s="161"/>
      <c r="M22" s="42"/>
      <c r="N22" s="42"/>
      <c r="O22" s="161"/>
      <c r="P22" s="161"/>
      <c r="Q22" s="42"/>
      <c r="R22" s="42"/>
      <c r="S22" s="160"/>
      <c r="T22" s="160"/>
      <c r="U22" s="42"/>
    </row>
    <row r="23" spans="1:21">
      <c r="A23" s="11"/>
      <c r="B23" s="162" t="s">
        <v>406</v>
      </c>
      <c r="C23" s="163">
        <v>14336236</v>
      </c>
      <c r="D23" s="163"/>
      <c r="E23" s="37"/>
      <c r="F23" s="37"/>
      <c r="G23" s="163">
        <v>18349820</v>
      </c>
      <c r="H23" s="163"/>
      <c r="I23" s="37"/>
      <c r="J23" s="37"/>
      <c r="K23" s="163">
        <v>383844</v>
      </c>
      <c r="L23" s="163"/>
      <c r="M23" s="37"/>
      <c r="N23" s="37"/>
      <c r="O23" s="164" t="s">
        <v>407</v>
      </c>
      <c r="P23" s="164"/>
      <c r="Q23" s="167" t="s">
        <v>271</v>
      </c>
      <c r="R23" s="37"/>
      <c r="S23" s="164" t="s">
        <v>143</v>
      </c>
      <c r="T23" s="164"/>
      <c r="U23" s="37"/>
    </row>
    <row r="24" spans="1:21" ht="15.75" thickBot="1">
      <c r="A24" s="11"/>
      <c r="B24" s="162"/>
      <c r="C24" s="165"/>
      <c r="D24" s="165"/>
      <c r="E24" s="59"/>
      <c r="F24" s="37"/>
      <c r="G24" s="165"/>
      <c r="H24" s="165"/>
      <c r="I24" s="59"/>
      <c r="J24" s="37"/>
      <c r="K24" s="165"/>
      <c r="L24" s="165"/>
      <c r="M24" s="59"/>
      <c r="N24" s="37"/>
      <c r="O24" s="166"/>
      <c r="P24" s="166"/>
      <c r="Q24" s="168"/>
      <c r="R24" s="37"/>
      <c r="S24" s="166"/>
      <c r="T24" s="166"/>
      <c r="U24" s="59"/>
    </row>
    <row r="25" spans="1:21">
      <c r="A25" s="11"/>
      <c r="B25" s="169" t="s">
        <v>40</v>
      </c>
      <c r="C25" s="170">
        <v>16515806</v>
      </c>
      <c r="D25" s="170"/>
      <c r="E25" s="33"/>
      <c r="F25" s="42"/>
      <c r="G25" s="170">
        <v>18932919</v>
      </c>
      <c r="H25" s="170"/>
      <c r="I25" s="33"/>
      <c r="J25" s="42"/>
      <c r="K25" s="170">
        <v>501314</v>
      </c>
      <c r="L25" s="170"/>
      <c r="M25" s="33"/>
      <c r="N25" s="42"/>
      <c r="O25" s="171" t="s">
        <v>408</v>
      </c>
      <c r="P25" s="171"/>
      <c r="Q25" s="172" t="s">
        <v>271</v>
      </c>
      <c r="R25" s="42"/>
      <c r="S25" s="170">
        <v>2877721</v>
      </c>
      <c r="T25" s="170"/>
      <c r="U25" s="33"/>
    </row>
    <row r="26" spans="1:21">
      <c r="A26" s="11"/>
      <c r="B26" s="169"/>
      <c r="C26" s="160"/>
      <c r="D26" s="160"/>
      <c r="E26" s="42"/>
      <c r="F26" s="42"/>
      <c r="G26" s="160"/>
      <c r="H26" s="160"/>
      <c r="I26" s="42"/>
      <c r="J26" s="42"/>
      <c r="K26" s="160"/>
      <c r="L26" s="160"/>
      <c r="M26" s="42"/>
      <c r="N26" s="42"/>
      <c r="O26" s="161"/>
      <c r="P26" s="161"/>
      <c r="Q26" s="159"/>
      <c r="R26" s="42"/>
      <c r="S26" s="160"/>
      <c r="T26" s="160"/>
      <c r="U26" s="42"/>
    </row>
    <row r="27" spans="1:21">
      <c r="A27" s="11"/>
      <c r="B27" s="20"/>
      <c r="C27" s="37"/>
      <c r="D27" s="37"/>
      <c r="E27" s="37"/>
      <c r="F27" s="20"/>
      <c r="G27" s="37"/>
      <c r="H27" s="37"/>
      <c r="I27" s="37"/>
      <c r="J27" s="20"/>
      <c r="K27" s="37"/>
      <c r="L27" s="37"/>
      <c r="M27" s="37"/>
      <c r="N27" s="20"/>
      <c r="O27" s="37"/>
      <c r="P27" s="37"/>
      <c r="Q27" s="37"/>
      <c r="R27" s="20"/>
      <c r="S27" s="37"/>
      <c r="T27" s="37"/>
      <c r="U27" s="37"/>
    </row>
    <row r="28" spans="1:21">
      <c r="A28" s="11"/>
      <c r="B28" s="159" t="s">
        <v>41</v>
      </c>
      <c r="C28" s="160">
        <v>72517</v>
      </c>
      <c r="D28" s="160"/>
      <c r="E28" s="42"/>
      <c r="F28" s="42"/>
      <c r="G28" s="160">
        <v>1698909</v>
      </c>
      <c r="H28" s="160"/>
      <c r="I28" s="42"/>
      <c r="J28" s="42"/>
      <c r="K28" s="160">
        <v>55442</v>
      </c>
      <c r="L28" s="160"/>
      <c r="M28" s="42"/>
      <c r="N28" s="42"/>
      <c r="O28" s="161" t="s">
        <v>143</v>
      </c>
      <c r="P28" s="161"/>
      <c r="Q28" s="42"/>
      <c r="R28" s="42"/>
      <c r="S28" s="160">
        <v>1826868</v>
      </c>
      <c r="T28" s="160"/>
      <c r="U28" s="42"/>
    </row>
    <row r="29" spans="1:21">
      <c r="A29" s="11"/>
      <c r="B29" s="159"/>
      <c r="C29" s="160"/>
      <c r="D29" s="160"/>
      <c r="E29" s="42"/>
      <c r="F29" s="42"/>
      <c r="G29" s="160"/>
      <c r="H29" s="160"/>
      <c r="I29" s="42"/>
      <c r="J29" s="42"/>
      <c r="K29" s="160"/>
      <c r="L29" s="160"/>
      <c r="M29" s="42"/>
      <c r="N29" s="42"/>
      <c r="O29" s="161"/>
      <c r="P29" s="161"/>
      <c r="Q29" s="42"/>
      <c r="R29" s="42"/>
      <c r="S29" s="160"/>
      <c r="T29" s="160"/>
      <c r="U29" s="42"/>
    </row>
    <row r="30" spans="1:21">
      <c r="A30" s="11"/>
      <c r="B30" s="167" t="s">
        <v>409</v>
      </c>
      <c r="C30" s="163">
        <v>2932907</v>
      </c>
      <c r="D30" s="163"/>
      <c r="E30" s="37"/>
      <c r="F30" s="37"/>
      <c r="G30" s="164" t="s">
        <v>143</v>
      </c>
      <c r="H30" s="164"/>
      <c r="I30" s="37"/>
      <c r="J30" s="37"/>
      <c r="K30" s="164" t="s">
        <v>143</v>
      </c>
      <c r="L30" s="164"/>
      <c r="M30" s="37"/>
      <c r="N30" s="37"/>
      <c r="O30" s="164" t="s">
        <v>410</v>
      </c>
      <c r="P30" s="164"/>
      <c r="Q30" s="167" t="s">
        <v>271</v>
      </c>
      <c r="R30" s="37"/>
      <c r="S30" s="164" t="s">
        <v>143</v>
      </c>
      <c r="T30" s="164"/>
      <c r="U30" s="37"/>
    </row>
    <row r="31" spans="1:21">
      <c r="A31" s="11"/>
      <c r="B31" s="167"/>
      <c r="C31" s="163"/>
      <c r="D31" s="163"/>
      <c r="E31" s="37"/>
      <c r="F31" s="37"/>
      <c r="G31" s="164"/>
      <c r="H31" s="164"/>
      <c r="I31" s="37"/>
      <c r="J31" s="37"/>
      <c r="K31" s="164"/>
      <c r="L31" s="164"/>
      <c r="M31" s="37"/>
      <c r="N31" s="37"/>
      <c r="O31" s="164"/>
      <c r="P31" s="164"/>
      <c r="Q31" s="167"/>
      <c r="R31" s="37"/>
      <c r="S31" s="164"/>
      <c r="T31" s="164"/>
      <c r="U31" s="37"/>
    </row>
    <row r="32" spans="1:21">
      <c r="A32" s="11"/>
      <c r="B32" s="159" t="s">
        <v>42</v>
      </c>
      <c r="C32" s="160">
        <v>36584</v>
      </c>
      <c r="D32" s="160"/>
      <c r="E32" s="42"/>
      <c r="F32" s="42"/>
      <c r="G32" s="160">
        <v>245017</v>
      </c>
      <c r="H32" s="160"/>
      <c r="I32" s="42"/>
      <c r="J32" s="42"/>
      <c r="K32" s="160">
        <v>2795</v>
      </c>
      <c r="L32" s="160"/>
      <c r="M32" s="42"/>
      <c r="N32" s="42"/>
      <c r="O32" s="161" t="s">
        <v>143</v>
      </c>
      <c r="P32" s="161"/>
      <c r="Q32" s="42"/>
      <c r="R32" s="42"/>
      <c r="S32" s="160">
        <v>284396</v>
      </c>
      <c r="T32" s="160"/>
      <c r="U32" s="42"/>
    </row>
    <row r="33" spans="1:21" ht="15.75" thickBot="1">
      <c r="A33" s="11"/>
      <c r="B33" s="159"/>
      <c r="C33" s="173"/>
      <c r="D33" s="173"/>
      <c r="E33" s="43"/>
      <c r="F33" s="42"/>
      <c r="G33" s="173"/>
      <c r="H33" s="173"/>
      <c r="I33" s="43"/>
      <c r="J33" s="42"/>
      <c r="K33" s="173"/>
      <c r="L33" s="173"/>
      <c r="M33" s="43"/>
      <c r="N33" s="42"/>
      <c r="O33" s="174"/>
      <c r="P33" s="174"/>
      <c r="Q33" s="43"/>
      <c r="R33" s="42"/>
      <c r="S33" s="173"/>
      <c r="T33" s="173"/>
      <c r="U33" s="43"/>
    </row>
    <row r="34" spans="1:21">
      <c r="A34" s="11"/>
      <c r="B34" s="175" t="s">
        <v>43</v>
      </c>
      <c r="C34" s="176" t="s">
        <v>140</v>
      </c>
      <c r="D34" s="178">
        <v>19557814</v>
      </c>
      <c r="E34" s="46"/>
      <c r="F34" s="37"/>
      <c r="G34" s="176" t="s">
        <v>140</v>
      </c>
      <c r="H34" s="178">
        <v>20876845</v>
      </c>
      <c r="I34" s="46"/>
      <c r="J34" s="37"/>
      <c r="K34" s="176" t="s">
        <v>140</v>
      </c>
      <c r="L34" s="178">
        <v>559551</v>
      </c>
      <c r="M34" s="46"/>
      <c r="N34" s="37"/>
      <c r="O34" s="176" t="s">
        <v>140</v>
      </c>
      <c r="P34" s="181" t="s">
        <v>411</v>
      </c>
      <c r="Q34" s="176" t="s">
        <v>271</v>
      </c>
      <c r="R34" s="37"/>
      <c r="S34" s="176" t="s">
        <v>140</v>
      </c>
      <c r="T34" s="178">
        <v>4988985</v>
      </c>
      <c r="U34" s="46"/>
    </row>
    <row r="35" spans="1:21" ht="15.75" thickBot="1">
      <c r="A35" s="11"/>
      <c r="B35" s="175"/>
      <c r="C35" s="177"/>
      <c r="D35" s="179"/>
      <c r="E35" s="180"/>
      <c r="F35" s="37"/>
      <c r="G35" s="177"/>
      <c r="H35" s="179"/>
      <c r="I35" s="180"/>
      <c r="J35" s="37"/>
      <c r="K35" s="177"/>
      <c r="L35" s="179"/>
      <c r="M35" s="180"/>
      <c r="N35" s="37"/>
      <c r="O35" s="177"/>
      <c r="P35" s="182"/>
      <c r="Q35" s="177"/>
      <c r="R35" s="37"/>
      <c r="S35" s="177"/>
      <c r="T35" s="179"/>
      <c r="U35" s="180"/>
    </row>
    <row r="36" spans="1:21" ht="15.75" thickTop="1">
      <c r="A36" s="11"/>
      <c r="B36" s="18"/>
      <c r="C36" s="183"/>
      <c r="D36" s="183"/>
      <c r="E36" s="183"/>
      <c r="F36" s="18"/>
      <c r="G36" s="183"/>
      <c r="H36" s="183"/>
      <c r="I36" s="183"/>
      <c r="J36" s="18"/>
      <c r="K36" s="183"/>
      <c r="L36" s="183"/>
      <c r="M36" s="183"/>
      <c r="N36" s="18"/>
      <c r="O36" s="183"/>
      <c r="P36" s="183"/>
      <c r="Q36" s="183"/>
      <c r="R36" s="18"/>
      <c r="S36" s="183"/>
      <c r="T36" s="183"/>
      <c r="U36" s="183"/>
    </row>
    <row r="37" spans="1:21">
      <c r="A37" s="11"/>
      <c r="B37" s="155" t="s">
        <v>412</v>
      </c>
      <c r="C37" s="37"/>
      <c r="D37" s="37"/>
      <c r="E37" s="37"/>
      <c r="F37" s="20"/>
      <c r="G37" s="37"/>
      <c r="H37" s="37"/>
      <c r="I37" s="37"/>
      <c r="J37" s="20"/>
      <c r="K37" s="37"/>
      <c r="L37" s="37"/>
      <c r="M37" s="37"/>
      <c r="N37" s="20"/>
      <c r="O37" s="37"/>
      <c r="P37" s="37"/>
      <c r="Q37" s="37"/>
      <c r="R37" s="20"/>
      <c r="S37" s="37"/>
      <c r="T37" s="37"/>
      <c r="U37" s="37"/>
    </row>
    <row r="38" spans="1:21">
      <c r="A38" s="11"/>
      <c r="B38" s="154" t="s">
        <v>44</v>
      </c>
      <c r="C38" s="42"/>
      <c r="D38" s="42"/>
      <c r="E38" s="42"/>
      <c r="F38" s="18"/>
      <c r="G38" s="42"/>
      <c r="H38" s="42"/>
      <c r="I38" s="42"/>
      <c r="J38" s="18"/>
      <c r="K38" s="42"/>
      <c r="L38" s="42"/>
      <c r="M38" s="42"/>
      <c r="N38" s="18"/>
      <c r="O38" s="42"/>
      <c r="P38" s="42"/>
      <c r="Q38" s="42"/>
      <c r="R38" s="18"/>
      <c r="S38" s="42"/>
      <c r="T38" s="42"/>
      <c r="U38" s="42"/>
    </row>
    <row r="39" spans="1:21">
      <c r="A39" s="11"/>
      <c r="B39" s="162" t="s">
        <v>413</v>
      </c>
      <c r="C39" s="167" t="s">
        <v>140</v>
      </c>
      <c r="D39" s="163">
        <v>281814</v>
      </c>
      <c r="E39" s="37"/>
      <c r="F39" s="37"/>
      <c r="G39" s="167" t="s">
        <v>140</v>
      </c>
      <c r="H39" s="163">
        <v>73776</v>
      </c>
      <c r="I39" s="37"/>
      <c r="J39" s="37"/>
      <c r="K39" s="167" t="s">
        <v>140</v>
      </c>
      <c r="L39" s="163">
        <v>24171</v>
      </c>
      <c r="M39" s="37"/>
      <c r="N39" s="37"/>
      <c r="O39" s="167" t="s">
        <v>140</v>
      </c>
      <c r="P39" s="164" t="s">
        <v>405</v>
      </c>
      <c r="Q39" s="167" t="s">
        <v>271</v>
      </c>
      <c r="R39" s="37"/>
      <c r="S39" s="167" t="s">
        <v>140</v>
      </c>
      <c r="T39" s="163">
        <v>377343</v>
      </c>
      <c r="U39" s="37"/>
    </row>
    <row r="40" spans="1:21">
      <c r="A40" s="11"/>
      <c r="B40" s="162"/>
      <c r="C40" s="167"/>
      <c r="D40" s="163"/>
      <c r="E40" s="37"/>
      <c r="F40" s="37"/>
      <c r="G40" s="167"/>
      <c r="H40" s="163"/>
      <c r="I40" s="37"/>
      <c r="J40" s="37"/>
      <c r="K40" s="167"/>
      <c r="L40" s="163"/>
      <c r="M40" s="37"/>
      <c r="N40" s="37"/>
      <c r="O40" s="167"/>
      <c r="P40" s="164"/>
      <c r="Q40" s="167"/>
      <c r="R40" s="37"/>
      <c r="S40" s="167"/>
      <c r="T40" s="163"/>
      <c r="U40" s="37"/>
    </row>
    <row r="41" spans="1:21">
      <c r="A41" s="11"/>
      <c r="B41" s="158" t="s">
        <v>46</v>
      </c>
      <c r="C41" s="160">
        <v>5246</v>
      </c>
      <c r="D41" s="160"/>
      <c r="E41" s="42"/>
      <c r="F41" s="42"/>
      <c r="G41" s="161">
        <v>31</v>
      </c>
      <c r="H41" s="161"/>
      <c r="I41" s="42"/>
      <c r="J41" s="42"/>
      <c r="K41" s="161" t="s">
        <v>143</v>
      </c>
      <c r="L41" s="161"/>
      <c r="M41" s="42"/>
      <c r="N41" s="42"/>
      <c r="O41" s="161" t="s">
        <v>143</v>
      </c>
      <c r="P41" s="161"/>
      <c r="Q41" s="42"/>
      <c r="R41" s="42"/>
      <c r="S41" s="160">
        <v>5277</v>
      </c>
      <c r="T41" s="160"/>
      <c r="U41" s="42"/>
    </row>
    <row r="42" spans="1:21">
      <c r="A42" s="11"/>
      <c r="B42" s="158"/>
      <c r="C42" s="160"/>
      <c r="D42" s="160"/>
      <c r="E42" s="42"/>
      <c r="F42" s="42"/>
      <c r="G42" s="161"/>
      <c r="H42" s="161"/>
      <c r="I42" s="42"/>
      <c r="J42" s="42"/>
      <c r="K42" s="161"/>
      <c r="L42" s="161"/>
      <c r="M42" s="42"/>
      <c r="N42" s="42"/>
      <c r="O42" s="161"/>
      <c r="P42" s="161"/>
      <c r="Q42" s="42"/>
      <c r="R42" s="42"/>
      <c r="S42" s="160"/>
      <c r="T42" s="160"/>
      <c r="U42" s="42"/>
    </row>
    <row r="43" spans="1:21">
      <c r="A43" s="11"/>
      <c r="B43" s="162" t="s">
        <v>47</v>
      </c>
      <c r="C43" s="163">
        <v>739458</v>
      </c>
      <c r="D43" s="163"/>
      <c r="E43" s="37"/>
      <c r="F43" s="37"/>
      <c r="G43" s="163">
        <v>514377</v>
      </c>
      <c r="H43" s="163"/>
      <c r="I43" s="37"/>
      <c r="J43" s="37"/>
      <c r="K43" s="163">
        <v>137955</v>
      </c>
      <c r="L43" s="163"/>
      <c r="M43" s="37"/>
      <c r="N43" s="37"/>
      <c r="O43" s="164" t="s">
        <v>143</v>
      </c>
      <c r="P43" s="164"/>
      <c r="Q43" s="37"/>
      <c r="R43" s="37"/>
      <c r="S43" s="163">
        <v>1391790</v>
      </c>
      <c r="T43" s="163"/>
      <c r="U43" s="37"/>
    </row>
    <row r="44" spans="1:21">
      <c r="A44" s="11"/>
      <c r="B44" s="162"/>
      <c r="C44" s="163"/>
      <c r="D44" s="163"/>
      <c r="E44" s="37"/>
      <c r="F44" s="37"/>
      <c r="G44" s="163"/>
      <c r="H44" s="163"/>
      <c r="I44" s="37"/>
      <c r="J44" s="37"/>
      <c r="K44" s="163"/>
      <c r="L44" s="163"/>
      <c r="M44" s="37"/>
      <c r="N44" s="37"/>
      <c r="O44" s="164"/>
      <c r="P44" s="164"/>
      <c r="Q44" s="37"/>
      <c r="R44" s="37"/>
      <c r="S44" s="163"/>
      <c r="T44" s="163"/>
      <c r="U44" s="37"/>
    </row>
    <row r="45" spans="1:21">
      <c r="A45" s="11"/>
      <c r="B45" s="158" t="s">
        <v>48</v>
      </c>
      <c r="C45" s="161" t="s">
        <v>143</v>
      </c>
      <c r="D45" s="161"/>
      <c r="E45" s="42"/>
      <c r="F45" s="42"/>
      <c r="G45" s="161" t="s">
        <v>143</v>
      </c>
      <c r="H45" s="161"/>
      <c r="I45" s="42"/>
      <c r="J45" s="42"/>
      <c r="K45" s="161" t="s">
        <v>143</v>
      </c>
      <c r="L45" s="161"/>
      <c r="M45" s="42"/>
      <c r="N45" s="42"/>
      <c r="O45" s="161" t="s">
        <v>143</v>
      </c>
      <c r="P45" s="161"/>
      <c r="Q45" s="42"/>
      <c r="R45" s="42"/>
      <c r="S45" s="161" t="s">
        <v>143</v>
      </c>
      <c r="T45" s="161"/>
      <c r="U45" s="42"/>
    </row>
    <row r="46" spans="1:21">
      <c r="A46" s="11"/>
      <c r="B46" s="158"/>
      <c r="C46" s="161"/>
      <c r="D46" s="161"/>
      <c r="E46" s="42"/>
      <c r="F46" s="42"/>
      <c r="G46" s="161"/>
      <c r="H46" s="161"/>
      <c r="I46" s="42"/>
      <c r="J46" s="42"/>
      <c r="K46" s="161"/>
      <c r="L46" s="161"/>
      <c r="M46" s="42"/>
      <c r="N46" s="42"/>
      <c r="O46" s="161"/>
      <c r="P46" s="161"/>
      <c r="Q46" s="42"/>
      <c r="R46" s="42"/>
      <c r="S46" s="161"/>
      <c r="T46" s="161"/>
      <c r="U46" s="42"/>
    </row>
    <row r="47" spans="1:21">
      <c r="A47" s="11"/>
      <c r="B47" s="162" t="s">
        <v>49</v>
      </c>
      <c r="C47" s="163">
        <v>1749</v>
      </c>
      <c r="D47" s="163"/>
      <c r="E47" s="37"/>
      <c r="F47" s="37"/>
      <c r="G47" s="164" t="s">
        <v>143</v>
      </c>
      <c r="H47" s="164"/>
      <c r="I47" s="37"/>
      <c r="J47" s="37"/>
      <c r="K47" s="164" t="s">
        <v>143</v>
      </c>
      <c r="L47" s="164"/>
      <c r="M47" s="37"/>
      <c r="N47" s="37"/>
      <c r="O47" s="164" t="s">
        <v>143</v>
      </c>
      <c r="P47" s="164"/>
      <c r="Q47" s="37"/>
      <c r="R47" s="37"/>
      <c r="S47" s="163">
        <v>1749</v>
      </c>
      <c r="T47" s="163"/>
      <c r="U47" s="37"/>
    </row>
    <row r="48" spans="1:21">
      <c r="A48" s="11"/>
      <c r="B48" s="162"/>
      <c r="C48" s="163"/>
      <c r="D48" s="163"/>
      <c r="E48" s="37"/>
      <c r="F48" s="37"/>
      <c r="G48" s="164"/>
      <c r="H48" s="164"/>
      <c r="I48" s="37"/>
      <c r="J48" s="37"/>
      <c r="K48" s="164"/>
      <c r="L48" s="164"/>
      <c r="M48" s="37"/>
      <c r="N48" s="37"/>
      <c r="O48" s="164"/>
      <c r="P48" s="164"/>
      <c r="Q48" s="37"/>
      <c r="R48" s="37"/>
      <c r="S48" s="163"/>
      <c r="T48" s="163"/>
      <c r="U48" s="37"/>
    </row>
    <row r="49" spans="1:21">
      <c r="A49" s="11"/>
      <c r="B49" s="158" t="s">
        <v>414</v>
      </c>
      <c r="C49" s="160">
        <v>15426541</v>
      </c>
      <c r="D49" s="160"/>
      <c r="E49" s="42"/>
      <c r="F49" s="42"/>
      <c r="G49" s="160">
        <v>17312136</v>
      </c>
      <c r="H49" s="160"/>
      <c r="I49" s="42"/>
      <c r="J49" s="42"/>
      <c r="K49" s="160">
        <v>331223</v>
      </c>
      <c r="L49" s="160"/>
      <c r="M49" s="42"/>
      <c r="N49" s="42"/>
      <c r="O49" s="161" t="s">
        <v>407</v>
      </c>
      <c r="P49" s="161"/>
      <c r="Q49" s="159" t="s">
        <v>271</v>
      </c>
      <c r="R49" s="42"/>
      <c r="S49" s="161" t="s">
        <v>143</v>
      </c>
      <c r="T49" s="161"/>
      <c r="U49" s="42"/>
    </row>
    <row r="50" spans="1:21" ht="15.75" thickBot="1">
      <c r="A50" s="11"/>
      <c r="B50" s="158"/>
      <c r="C50" s="173"/>
      <c r="D50" s="173"/>
      <c r="E50" s="43"/>
      <c r="F50" s="42"/>
      <c r="G50" s="173"/>
      <c r="H50" s="173"/>
      <c r="I50" s="43"/>
      <c r="J50" s="42"/>
      <c r="K50" s="173"/>
      <c r="L50" s="173"/>
      <c r="M50" s="43"/>
      <c r="N50" s="42"/>
      <c r="O50" s="174"/>
      <c r="P50" s="174"/>
      <c r="Q50" s="184"/>
      <c r="R50" s="42"/>
      <c r="S50" s="174"/>
      <c r="T50" s="174"/>
      <c r="U50" s="43"/>
    </row>
    <row r="51" spans="1:21">
      <c r="A51" s="11"/>
      <c r="B51" s="175" t="s">
        <v>50</v>
      </c>
      <c r="C51" s="178">
        <v>16454808</v>
      </c>
      <c r="D51" s="178"/>
      <c r="E51" s="46"/>
      <c r="F51" s="37"/>
      <c r="G51" s="178">
        <v>17900320</v>
      </c>
      <c r="H51" s="178"/>
      <c r="I51" s="46"/>
      <c r="J51" s="37"/>
      <c r="K51" s="178">
        <v>493349</v>
      </c>
      <c r="L51" s="178"/>
      <c r="M51" s="46"/>
      <c r="N51" s="37"/>
      <c r="O51" s="181" t="s">
        <v>408</v>
      </c>
      <c r="P51" s="181"/>
      <c r="Q51" s="176" t="s">
        <v>271</v>
      </c>
      <c r="R51" s="37"/>
      <c r="S51" s="178">
        <v>1776159</v>
      </c>
      <c r="T51" s="178"/>
      <c r="U51" s="46"/>
    </row>
    <row r="52" spans="1:21" ht="15.75" thickBot="1">
      <c r="A52" s="11"/>
      <c r="B52" s="175"/>
      <c r="C52" s="165"/>
      <c r="D52" s="165"/>
      <c r="E52" s="59"/>
      <c r="F52" s="37"/>
      <c r="G52" s="165"/>
      <c r="H52" s="165"/>
      <c r="I52" s="59"/>
      <c r="J52" s="37"/>
      <c r="K52" s="165"/>
      <c r="L52" s="165"/>
      <c r="M52" s="59"/>
      <c r="N52" s="37"/>
      <c r="O52" s="166"/>
      <c r="P52" s="166"/>
      <c r="Q52" s="168"/>
      <c r="R52" s="37"/>
      <c r="S52" s="165"/>
      <c r="T52" s="165"/>
      <c r="U52" s="59"/>
    </row>
    <row r="53" spans="1:21">
      <c r="A53" s="11"/>
      <c r="B53" s="18"/>
      <c r="C53" s="33"/>
      <c r="D53" s="33"/>
      <c r="E53" s="33"/>
      <c r="F53" s="18"/>
      <c r="G53" s="33"/>
      <c r="H53" s="33"/>
      <c r="I53" s="33"/>
      <c r="J53" s="18"/>
      <c r="K53" s="33"/>
      <c r="L53" s="33"/>
      <c r="M53" s="33"/>
      <c r="N53" s="18"/>
      <c r="O53" s="33"/>
      <c r="P53" s="33"/>
      <c r="Q53" s="33"/>
      <c r="R53" s="18"/>
      <c r="S53" s="33"/>
      <c r="T53" s="33"/>
      <c r="U53" s="33"/>
    </row>
    <row r="54" spans="1:21">
      <c r="A54" s="11"/>
      <c r="B54" s="162" t="s">
        <v>51</v>
      </c>
      <c r="C54" s="164" t="s">
        <v>143</v>
      </c>
      <c r="D54" s="164"/>
      <c r="E54" s="37"/>
      <c r="F54" s="37"/>
      <c r="G54" s="163">
        <v>8000</v>
      </c>
      <c r="H54" s="163"/>
      <c r="I54" s="37"/>
      <c r="J54" s="37"/>
      <c r="K54" s="164" t="s">
        <v>143</v>
      </c>
      <c r="L54" s="164"/>
      <c r="M54" s="37"/>
      <c r="N54" s="37"/>
      <c r="O54" s="164" t="s">
        <v>143</v>
      </c>
      <c r="P54" s="164"/>
      <c r="Q54" s="37"/>
      <c r="R54" s="37"/>
      <c r="S54" s="163">
        <v>8000</v>
      </c>
      <c r="T54" s="163"/>
      <c r="U54" s="37"/>
    </row>
    <row r="55" spans="1:21">
      <c r="A55" s="11"/>
      <c r="B55" s="162"/>
      <c r="C55" s="164"/>
      <c r="D55" s="164"/>
      <c r="E55" s="37"/>
      <c r="F55" s="37"/>
      <c r="G55" s="163"/>
      <c r="H55" s="163"/>
      <c r="I55" s="37"/>
      <c r="J55" s="37"/>
      <c r="K55" s="164"/>
      <c r="L55" s="164"/>
      <c r="M55" s="37"/>
      <c r="N55" s="37"/>
      <c r="O55" s="164"/>
      <c r="P55" s="164"/>
      <c r="Q55" s="37"/>
      <c r="R55" s="37"/>
      <c r="S55" s="163"/>
      <c r="T55" s="163"/>
      <c r="U55" s="37"/>
    </row>
    <row r="56" spans="1:21">
      <c r="A56" s="11"/>
      <c r="B56" s="158" t="s">
        <v>52</v>
      </c>
      <c r="C56" s="160">
        <v>668253</v>
      </c>
      <c r="D56" s="160"/>
      <c r="E56" s="42"/>
      <c r="F56" s="42"/>
      <c r="G56" s="160">
        <v>39325</v>
      </c>
      <c r="H56" s="160"/>
      <c r="I56" s="42"/>
      <c r="J56" s="42"/>
      <c r="K56" s="160">
        <v>35925</v>
      </c>
      <c r="L56" s="160"/>
      <c r="M56" s="42"/>
      <c r="N56" s="42"/>
      <c r="O56" s="161" t="s">
        <v>143</v>
      </c>
      <c r="P56" s="161"/>
      <c r="Q56" s="42"/>
      <c r="R56" s="42"/>
      <c r="S56" s="160">
        <v>743503</v>
      </c>
      <c r="T56" s="160"/>
      <c r="U56" s="42"/>
    </row>
    <row r="57" spans="1:21">
      <c r="A57" s="11"/>
      <c r="B57" s="158"/>
      <c r="C57" s="160"/>
      <c r="D57" s="160"/>
      <c r="E57" s="42"/>
      <c r="F57" s="42"/>
      <c r="G57" s="160"/>
      <c r="H57" s="160"/>
      <c r="I57" s="42"/>
      <c r="J57" s="42"/>
      <c r="K57" s="160"/>
      <c r="L57" s="160"/>
      <c r="M57" s="42"/>
      <c r="N57" s="42"/>
      <c r="O57" s="161"/>
      <c r="P57" s="161"/>
      <c r="Q57" s="42"/>
      <c r="R57" s="42"/>
      <c r="S57" s="160"/>
      <c r="T57" s="160"/>
      <c r="U57" s="42"/>
    </row>
    <row r="58" spans="1:21">
      <c r="A58" s="11"/>
      <c r="B58" s="162" t="s">
        <v>53</v>
      </c>
      <c r="C58" s="163">
        <v>123732</v>
      </c>
      <c r="D58" s="163"/>
      <c r="E58" s="37"/>
      <c r="F58" s="37"/>
      <c r="G58" s="164" t="s">
        <v>143</v>
      </c>
      <c r="H58" s="164"/>
      <c r="I58" s="37"/>
      <c r="J58" s="37"/>
      <c r="K58" s="164" t="s">
        <v>143</v>
      </c>
      <c r="L58" s="164"/>
      <c r="M58" s="37"/>
      <c r="N58" s="37"/>
      <c r="O58" s="164" t="s">
        <v>143</v>
      </c>
      <c r="P58" s="164"/>
      <c r="Q58" s="37"/>
      <c r="R58" s="37"/>
      <c r="S58" s="163">
        <v>123732</v>
      </c>
      <c r="T58" s="163"/>
      <c r="U58" s="37"/>
    </row>
    <row r="59" spans="1:21">
      <c r="A59" s="11"/>
      <c r="B59" s="162"/>
      <c r="C59" s="163"/>
      <c r="D59" s="163"/>
      <c r="E59" s="37"/>
      <c r="F59" s="37"/>
      <c r="G59" s="164"/>
      <c r="H59" s="164"/>
      <c r="I59" s="37"/>
      <c r="J59" s="37"/>
      <c r="K59" s="164"/>
      <c r="L59" s="164"/>
      <c r="M59" s="37"/>
      <c r="N59" s="37"/>
      <c r="O59" s="164"/>
      <c r="P59" s="164"/>
      <c r="Q59" s="37"/>
      <c r="R59" s="37"/>
      <c r="S59" s="163"/>
      <c r="T59" s="163"/>
      <c r="U59" s="37"/>
    </row>
    <row r="60" spans="1:21">
      <c r="A60" s="11"/>
      <c r="B60" s="158" t="s">
        <v>415</v>
      </c>
      <c r="C60" s="160">
        <v>17470</v>
      </c>
      <c r="D60" s="160"/>
      <c r="E60" s="42"/>
      <c r="F60" s="42"/>
      <c r="G60" s="160">
        <v>26570</v>
      </c>
      <c r="H60" s="160"/>
      <c r="I60" s="42"/>
      <c r="J60" s="42"/>
      <c r="K60" s="161" t="s">
        <v>143</v>
      </c>
      <c r="L60" s="161"/>
      <c r="M60" s="42"/>
      <c r="N60" s="42"/>
      <c r="O60" s="161" t="s">
        <v>143</v>
      </c>
      <c r="P60" s="161"/>
      <c r="Q60" s="42"/>
      <c r="R60" s="42"/>
      <c r="S60" s="160">
        <v>44040</v>
      </c>
      <c r="T60" s="160"/>
      <c r="U60" s="42"/>
    </row>
    <row r="61" spans="1:21" ht="15.75" thickBot="1">
      <c r="A61" s="11"/>
      <c r="B61" s="158"/>
      <c r="C61" s="173"/>
      <c r="D61" s="173"/>
      <c r="E61" s="43"/>
      <c r="F61" s="42"/>
      <c r="G61" s="173"/>
      <c r="H61" s="173"/>
      <c r="I61" s="43"/>
      <c r="J61" s="42"/>
      <c r="K61" s="174"/>
      <c r="L61" s="174"/>
      <c r="M61" s="43"/>
      <c r="N61" s="42"/>
      <c r="O61" s="174"/>
      <c r="P61" s="174"/>
      <c r="Q61" s="43"/>
      <c r="R61" s="42"/>
      <c r="S61" s="173"/>
      <c r="T61" s="173"/>
      <c r="U61" s="43"/>
    </row>
    <row r="62" spans="1:21">
      <c r="A62" s="11"/>
      <c r="B62" s="175" t="s">
        <v>55</v>
      </c>
      <c r="C62" s="178">
        <v>17264263</v>
      </c>
      <c r="D62" s="178"/>
      <c r="E62" s="46"/>
      <c r="F62" s="37"/>
      <c r="G62" s="178">
        <v>17974215</v>
      </c>
      <c r="H62" s="178"/>
      <c r="I62" s="46"/>
      <c r="J62" s="37"/>
      <c r="K62" s="178">
        <v>529274</v>
      </c>
      <c r="L62" s="178"/>
      <c r="M62" s="46"/>
      <c r="N62" s="37"/>
      <c r="O62" s="181" t="s">
        <v>408</v>
      </c>
      <c r="P62" s="181"/>
      <c r="Q62" s="176" t="s">
        <v>271</v>
      </c>
      <c r="R62" s="37"/>
      <c r="S62" s="178">
        <v>2695434</v>
      </c>
      <c r="T62" s="178"/>
      <c r="U62" s="46"/>
    </row>
    <row r="63" spans="1:21">
      <c r="A63" s="11"/>
      <c r="B63" s="175"/>
      <c r="C63" s="163"/>
      <c r="D63" s="163"/>
      <c r="E63" s="37"/>
      <c r="F63" s="37"/>
      <c r="G63" s="163"/>
      <c r="H63" s="163"/>
      <c r="I63" s="37"/>
      <c r="J63" s="37"/>
      <c r="K63" s="163"/>
      <c r="L63" s="163"/>
      <c r="M63" s="37"/>
      <c r="N63" s="37"/>
      <c r="O63" s="164"/>
      <c r="P63" s="164"/>
      <c r="Q63" s="167"/>
      <c r="R63" s="37"/>
      <c r="S63" s="163"/>
      <c r="T63" s="163"/>
      <c r="U63" s="37"/>
    </row>
    <row r="64" spans="1:21">
      <c r="A64" s="11"/>
      <c r="B64" s="18"/>
      <c r="C64" s="42"/>
      <c r="D64" s="42"/>
      <c r="E64" s="42"/>
      <c r="F64" s="18"/>
      <c r="G64" s="42"/>
      <c r="H64" s="42"/>
      <c r="I64" s="42"/>
      <c r="J64" s="18"/>
      <c r="K64" s="42"/>
      <c r="L64" s="42"/>
      <c r="M64" s="42"/>
      <c r="N64" s="18"/>
      <c r="O64" s="42"/>
      <c r="P64" s="42"/>
      <c r="Q64" s="42"/>
      <c r="R64" s="18"/>
      <c r="S64" s="42"/>
      <c r="T64" s="42"/>
      <c r="U64" s="42"/>
    </row>
    <row r="65" spans="1:21">
      <c r="A65" s="11"/>
      <c r="B65" s="167" t="s">
        <v>416</v>
      </c>
      <c r="C65" s="185"/>
      <c r="D65" s="185"/>
      <c r="E65" s="185"/>
      <c r="F65" s="37"/>
      <c r="G65" s="185"/>
      <c r="H65" s="185"/>
      <c r="I65" s="185"/>
      <c r="J65" s="37"/>
      <c r="K65" s="185"/>
      <c r="L65" s="185"/>
      <c r="M65" s="185"/>
      <c r="N65" s="37"/>
      <c r="O65" s="185"/>
      <c r="P65" s="185"/>
      <c r="Q65" s="185"/>
      <c r="R65" s="37"/>
      <c r="S65" s="185"/>
      <c r="T65" s="185"/>
      <c r="U65" s="185"/>
    </row>
    <row r="66" spans="1:21">
      <c r="A66" s="11"/>
      <c r="B66" s="167"/>
      <c r="C66" s="185"/>
      <c r="D66" s="185"/>
      <c r="E66" s="185"/>
      <c r="F66" s="37"/>
      <c r="G66" s="185"/>
      <c r="H66" s="185"/>
      <c r="I66" s="185"/>
      <c r="J66" s="37"/>
      <c r="K66" s="185"/>
      <c r="L66" s="185"/>
      <c r="M66" s="185"/>
      <c r="N66" s="37"/>
      <c r="O66" s="185"/>
      <c r="P66" s="185"/>
      <c r="Q66" s="185"/>
      <c r="R66" s="37"/>
      <c r="S66" s="185"/>
      <c r="T66" s="185"/>
      <c r="U66" s="185"/>
    </row>
    <row r="67" spans="1:21">
      <c r="A67" s="11"/>
      <c r="B67" s="18"/>
      <c r="C67" s="42"/>
      <c r="D67" s="42"/>
      <c r="E67" s="42"/>
      <c r="F67" s="18"/>
      <c r="G67" s="42"/>
      <c r="H67" s="42"/>
      <c r="I67" s="42"/>
      <c r="J67" s="18"/>
      <c r="K67" s="42"/>
      <c r="L67" s="42"/>
      <c r="M67" s="42"/>
      <c r="N67" s="18"/>
      <c r="O67" s="42"/>
      <c r="P67" s="42"/>
      <c r="Q67" s="42"/>
      <c r="R67" s="18"/>
      <c r="S67" s="42"/>
      <c r="T67" s="42"/>
      <c r="U67" s="42"/>
    </row>
    <row r="68" spans="1:21">
      <c r="A68" s="11"/>
      <c r="B68" s="153" t="s">
        <v>58</v>
      </c>
      <c r="C68" s="37"/>
      <c r="D68" s="37"/>
      <c r="E68" s="37"/>
      <c r="F68" s="20"/>
      <c r="G68" s="37"/>
      <c r="H68" s="37"/>
      <c r="I68" s="37"/>
      <c r="J68" s="20"/>
      <c r="K68" s="37"/>
      <c r="L68" s="37"/>
      <c r="M68" s="37"/>
      <c r="N68" s="20"/>
      <c r="O68" s="37"/>
      <c r="P68" s="37"/>
      <c r="Q68" s="37"/>
      <c r="R68" s="20"/>
      <c r="S68" s="37"/>
      <c r="T68" s="37"/>
      <c r="U68" s="37"/>
    </row>
    <row r="69" spans="1:21">
      <c r="A69" s="11"/>
      <c r="B69" s="158" t="s">
        <v>59</v>
      </c>
      <c r="C69" s="160">
        <v>1198843</v>
      </c>
      <c r="D69" s="160"/>
      <c r="E69" s="42"/>
      <c r="F69" s="42"/>
      <c r="G69" s="160">
        <v>804003</v>
      </c>
      <c r="H69" s="160"/>
      <c r="I69" s="42"/>
      <c r="J69" s="42"/>
      <c r="K69" s="160">
        <v>22990</v>
      </c>
      <c r="L69" s="160"/>
      <c r="M69" s="42"/>
      <c r="N69" s="42"/>
      <c r="O69" s="161" t="s">
        <v>417</v>
      </c>
      <c r="P69" s="161"/>
      <c r="Q69" s="159" t="s">
        <v>271</v>
      </c>
      <c r="R69" s="42"/>
      <c r="S69" s="160">
        <v>1198843</v>
      </c>
      <c r="T69" s="160"/>
      <c r="U69" s="42"/>
    </row>
    <row r="70" spans="1:21">
      <c r="A70" s="11"/>
      <c r="B70" s="158"/>
      <c r="C70" s="160"/>
      <c r="D70" s="160"/>
      <c r="E70" s="42"/>
      <c r="F70" s="42"/>
      <c r="G70" s="160"/>
      <c r="H70" s="160"/>
      <c r="I70" s="42"/>
      <c r="J70" s="42"/>
      <c r="K70" s="160"/>
      <c r="L70" s="160"/>
      <c r="M70" s="42"/>
      <c r="N70" s="42"/>
      <c r="O70" s="161"/>
      <c r="P70" s="161"/>
      <c r="Q70" s="159"/>
      <c r="R70" s="42"/>
      <c r="S70" s="160"/>
      <c r="T70" s="160"/>
      <c r="U70" s="42"/>
    </row>
    <row r="71" spans="1:21">
      <c r="A71" s="11"/>
      <c r="B71" s="162" t="s">
        <v>418</v>
      </c>
      <c r="C71" s="163">
        <v>1108630</v>
      </c>
      <c r="D71" s="163"/>
      <c r="E71" s="37"/>
      <c r="F71" s="37"/>
      <c r="G71" s="163">
        <v>2097011</v>
      </c>
      <c r="H71" s="163"/>
      <c r="I71" s="37"/>
      <c r="J71" s="37"/>
      <c r="K71" s="163">
        <v>7287</v>
      </c>
      <c r="L71" s="163"/>
      <c r="M71" s="37"/>
      <c r="N71" s="37"/>
      <c r="O71" s="164" t="s">
        <v>419</v>
      </c>
      <c r="P71" s="164"/>
      <c r="Q71" s="167" t="s">
        <v>271</v>
      </c>
      <c r="R71" s="37"/>
      <c r="S71" s="163">
        <v>1108630</v>
      </c>
      <c r="T71" s="163"/>
      <c r="U71" s="37"/>
    </row>
    <row r="72" spans="1:21">
      <c r="A72" s="11"/>
      <c r="B72" s="162"/>
      <c r="C72" s="163"/>
      <c r="D72" s="163"/>
      <c r="E72" s="37"/>
      <c r="F72" s="37"/>
      <c r="G72" s="163"/>
      <c r="H72" s="163"/>
      <c r="I72" s="37"/>
      <c r="J72" s="37"/>
      <c r="K72" s="163"/>
      <c r="L72" s="163"/>
      <c r="M72" s="37"/>
      <c r="N72" s="37"/>
      <c r="O72" s="164"/>
      <c r="P72" s="164"/>
      <c r="Q72" s="167"/>
      <c r="R72" s="37"/>
      <c r="S72" s="163"/>
      <c r="T72" s="163"/>
      <c r="U72" s="37"/>
    </row>
    <row r="73" spans="1:21">
      <c r="A73" s="11"/>
      <c r="B73" s="158" t="s">
        <v>420</v>
      </c>
      <c r="C73" s="161" t="s">
        <v>421</v>
      </c>
      <c r="D73" s="161"/>
      <c r="E73" s="159" t="s">
        <v>271</v>
      </c>
      <c r="F73" s="42"/>
      <c r="G73" s="160">
        <v>1616</v>
      </c>
      <c r="H73" s="160"/>
      <c r="I73" s="42"/>
      <c r="J73" s="42"/>
      <c r="K73" s="161" t="s">
        <v>143</v>
      </c>
      <c r="L73" s="161"/>
      <c r="M73" s="42"/>
      <c r="N73" s="42"/>
      <c r="O73" s="161" t="s">
        <v>422</v>
      </c>
      <c r="P73" s="161"/>
      <c r="Q73" s="159" t="s">
        <v>271</v>
      </c>
      <c r="R73" s="42"/>
      <c r="S73" s="161" t="s">
        <v>421</v>
      </c>
      <c r="T73" s="161"/>
      <c r="U73" s="159" t="s">
        <v>271</v>
      </c>
    </row>
    <row r="74" spans="1:21" ht="15.75" thickBot="1">
      <c r="A74" s="11"/>
      <c r="B74" s="158"/>
      <c r="C74" s="174"/>
      <c r="D74" s="174"/>
      <c r="E74" s="184"/>
      <c r="F74" s="42"/>
      <c r="G74" s="173"/>
      <c r="H74" s="173"/>
      <c r="I74" s="43"/>
      <c r="J74" s="42"/>
      <c r="K74" s="174"/>
      <c r="L74" s="174"/>
      <c r="M74" s="43"/>
      <c r="N74" s="42"/>
      <c r="O74" s="174"/>
      <c r="P74" s="174"/>
      <c r="Q74" s="184"/>
      <c r="R74" s="42"/>
      <c r="S74" s="174"/>
      <c r="T74" s="174"/>
      <c r="U74" s="184"/>
    </row>
    <row r="75" spans="1:21">
      <c r="A75" s="11"/>
      <c r="B75" s="175" t="s">
        <v>62</v>
      </c>
      <c r="C75" s="178">
        <v>2293551</v>
      </c>
      <c r="D75" s="178"/>
      <c r="E75" s="46"/>
      <c r="F75" s="37"/>
      <c r="G75" s="178">
        <v>2902630</v>
      </c>
      <c r="H75" s="178"/>
      <c r="I75" s="46"/>
      <c r="J75" s="37"/>
      <c r="K75" s="178">
        <v>30277</v>
      </c>
      <c r="L75" s="178"/>
      <c r="M75" s="46"/>
      <c r="N75" s="37"/>
      <c r="O75" s="181" t="s">
        <v>410</v>
      </c>
      <c r="P75" s="181"/>
      <c r="Q75" s="176" t="s">
        <v>271</v>
      </c>
      <c r="R75" s="37"/>
      <c r="S75" s="178">
        <v>2293551</v>
      </c>
      <c r="T75" s="178"/>
      <c r="U75" s="46"/>
    </row>
    <row r="76" spans="1:21" ht="15.75" thickBot="1">
      <c r="A76" s="11"/>
      <c r="B76" s="175"/>
      <c r="C76" s="165"/>
      <c r="D76" s="165"/>
      <c r="E76" s="59"/>
      <c r="F76" s="37"/>
      <c r="G76" s="165"/>
      <c r="H76" s="165"/>
      <c r="I76" s="59"/>
      <c r="J76" s="37"/>
      <c r="K76" s="165"/>
      <c r="L76" s="165"/>
      <c r="M76" s="59"/>
      <c r="N76" s="37"/>
      <c r="O76" s="166"/>
      <c r="P76" s="166"/>
      <c r="Q76" s="168"/>
      <c r="R76" s="37"/>
      <c r="S76" s="165"/>
      <c r="T76" s="165"/>
      <c r="U76" s="59"/>
    </row>
    <row r="77" spans="1:21">
      <c r="A77" s="11"/>
      <c r="B77" s="169" t="s">
        <v>63</v>
      </c>
      <c r="C77" s="172" t="s">
        <v>140</v>
      </c>
      <c r="D77" s="170">
        <v>19557814</v>
      </c>
      <c r="E77" s="33"/>
      <c r="F77" s="42"/>
      <c r="G77" s="172" t="s">
        <v>140</v>
      </c>
      <c r="H77" s="170">
        <v>20876845</v>
      </c>
      <c r="I77" s="33"/>
      <c r="J77" s="42"/>
      <c r="K77" s="172" t="s">
        <v>140</v>
      </c>
      <c r="L77" s="170">
        <v>559551</v>
      </c>
      <c r="M77" s="33"/>
      <c r="N77" s="42"/>
      <c r="O77" s="172" t="s">
        <v>140</v>
      </c>
      <c r="P77" s="171" t="s">
        <v>411</v>
      </c>
      <c r="Q77" s="172" t="s">
        <v>271</v>
      </c>
      <c r="R77" s="42"/>
      <c r="S77" s="172" t="s">
        <v>140</v>
      </c>
      <c r="T77" s="170">
        <v>4988985</v>
      </c>
      <c r="U77" s="33"/>
    </row>
    <row r="78" spans="1:21" ht="15.75" thickBot="1">
      <c r="A78" s="11"/>
      <c r="B78" s="169"/>
      <c r="C78" s="186"/>
      <c r="D78" s="187"/>
      <c r="E78" s="136"/>
      <c r="F78" s="42"/>
      <c r="G78" s="186"/>
      <c r="H78" s="187"/>
      <c r="I78" s="136"/>
      <c r="J78" s="42"/>
      <c r="K78" s="186"/>
      <c r="L78" s="187"/>
      <c r="M78" s="136"/>
      <c r="N78" s="42"/>
      <c r="O78" s="186"/>
      <c r="P78" s="188"/>
      <c r="Q78" s="186"/>
      <c r="R78" s="42"/>
      <c r="S78" s="186"/>
      <c r="T78" s="187"/>
      <c r="U78" s="136"/>
    </row>
    <row r="79" spans="1:21" ht="15.75" thickTop="1">
      <c r="A79" s="11"/>
      <c r="B79" s="60" t="s">
        <v>423</v>
      </c>
      <c r="C79" s="60"/>
      <c r="D79" s="60"/>
      <c r="E79" s="60"/>
      <c r="F79" s="60"/>
      <c r="G79" s="60"/>
      <c r="H79" s="60"/>
      <c r="I79" s="60"/>
      <c r="J79" s="60"/>
      <c r="K79" s="60"/>
      <c r="L79" s="60"/>
      <c r="M79" s="60"/>
      <c r="N79" s="60"/>
      <c r="O79" s="60"/>
      <c r="P79" s="60"/>
      <c r="Q79" s="60"/>
      <c r="R79" s="60"/>
      <c r="S79" s="60"/>
      <c r="T79" s="60"/>
      <c r="U79" s="60"/>
    </row>
    <row r="80" spans="1:21">
      <c r="A80" s="11"/>
      <c r="B80" s="60" t="s">
        <v>398</v>
      </c>
      <c r="C80" s="60"/>
      <c r="D80" s="60"/>
      <c r="E80" s="60"/>
      <c r="F80" s="60"/>
      <c r="G80" s="60"/>
      <c r="H80" s="60"/>
      <c r="I80" s="60"/>
      <c r="J80" s="60"/>
      <c r="K80" s="60"/>
      <c r="L80" s="60"/>
      <c r="M80" s="60"/>
      <c r="N80" s="60"/>
      <c r="O80" s="60"/>
      <c r="P80" s="60"/>
      <c r="Q80" s="60"/>
      <c r="R80" s="60"/>
      <c r="S80" s="60"/>
      <c r="T80" s="60"/>
      <c r="U80" s="60"/>
    </row>
    <row r="81" spans="1:21">
      <c r="A81" s="11"/>
      <c r="B81" s="60" t="s">
        <v>399</v>
      </c>
      <c r="C81" s="60"/>
      <c r="D81" s="60"/>
      <c r="E81" s="60"/>
      <c r="F81" s="60"/>
      <c r="G81" s="60"/>
      <c r="H81" s="60"/>
      <c r="I81" s="60"/>
      <c r="J81" s="60"/>
      <c r="K81" s="60"/>
      <c r="L81" s="60"/>
      <c r="M81" s="60"/>
      <c r="N81" s="60"/>
      <c r="O81" s="60"/>
      <c r="P81" s="60"/>
      <c r="Q81" s="60"/>
      <c r="R81" s="60"/>
      <c r="S81" s="60"/>
      <c r="T81" s="60"/>
      <c r="U81" s="60"/>
    </row>
    <row r="82" spans="1:21">
      <c r="A82" s="11"/>
      <c r="B82" s="24"/>
      <c r="C82" s="24"/>
      <c r="D82" s="24"/>
      <c r="E82" s="24"/>
      <c r="F82" s="24"/>
      <c r="G82" s="24"/>
      <c r="H82" s="24"/>
      <c r="I82" s="24"/>
      <c r="J82" s="24"/>
      <c r="K82" s="24"/>
      <c r="L82" s="24"/>
      <c r="M82" s="24"/>
      <c r="N82" s="24"/>
      <c r="O82" s="24"/>
      <c r="P82" s="24"/>
      <c r="Q82" s="24"/>
      <c r="R82" s="24"/>
      <c r="S82" s="24"/>
      <c r="T82" s="24"/>
      <c r="U82" s="24"/>
    </row>
    <row r="83" spans="1:21">
      <c r="A83" s="11"/>
      <c r="B83" s="13"/>
      <c r="C83" s="13"/>
      <c r="D83" s="13"/>
      <c r="E83" s="13"/>
      <c r="F83" s="13"/>
      <c r="G83" s="13"/>
      <c r="H83" s="13"/>
      <c r="I83" s="13"/>
      <c r="J83" s="13"/>
      <c r="K83" s="13"/>
      <c r="L83" s="13"/>
      <c r="M83" s="13"/>
      <c r="N83" s="13"/>
      <c r="O83" s="13"/>
      <c r="P83" s="13"/>
      <c r="Q83" s="13"/>
      <c r="R83" s="13"/>
      <c r="S83" s="13"/>
      <c r="T83" s="13"/>
      <c r="U83" s="13"/>
    </row>
    <row r="84" spans="1:21" ht="15.75" thickBot="1">
      <c r="A84" s="11"/>
      <c r="B84" s="20"/>
      <c r="C84" s="156">
        <v>41639</v>
      </c>
      <c r="D84" s="156"/>
      <c r="E84" s="156"/>
      <c r="F84" s="156"/>
      <c r="G84" s="156"/>
      <c r="H84" s="156"/>
      <c r="I84" s="156"/>
      <c r="J84" s="156"/>
      <c r="K84" s="156"/>
      <c r="L84" s="156"/>
      <c r="M84" s="156"/>
      <c r="N84" s="156"/>
      <c r="O84" s="156"/>
      <c r="P84" s="156"/>
      <c r="Q84" s="156"/>
      <c r="R84" s="156"/>
      <c r="S84" s="156"/>
      <c r="T84" s="156"/>
      <c r="U84" s="156"/>
    </row>
    <row r="85" spans="1:21" ht="15.75" thickBot="1">
      <c r="A85" s="11"/>
      <c r="B85" s="20"/>
      <c r="C85" s="157" t="s">
        <v>400</v>
      </c>
      <c r="D85" s="157"/>
      <c r="E85" s="157"/>
      <c r="F85" s="20"/>
      <c r="G85" s="157" t="s">
        <v>401</v>
      </c>
      <c r="H85" s="157"/>
      <c r="I85" s="157"/>
      <c r="J85" s="20"/>
      <c r="K85" s="157" t="s">
        <v>402</v>
      </c>
      <c r="L85" s="157"/>
      <c r="M85" s="157"/>
      <c r="N85" s="20"/>
      <c r="O85" s="157" t="s">
        <v>403</v>
      </c>
      <c r="P85" s="157"/>
      <c r="Q85" s="157"/>
      <c r="R85" s="20"/>
      <c r="S85" s="157" t="s">
        <v>138</v>
      </c>
      <c r="T85" s="157"/>
      <c r="U85" s="157"/>
    </row>
    <row r="86" spans="1:21">
      <c r="A86" s="11"/>
      <c r="B86" s="152" t="s">
        <v>404</v>
      </c>
      <c r="C86" s="33"/>
      <c r="D86" s="33"/>
      <c r="E86" s="33"/>
      <c r="F86" s="18"/>
      <c r="G86" s="33"/>
      <c r="H86" s="33"/>
      <c r="I86" s="33"/>
      <c r="J86" s="18"/>
      <c r="K86" s="33"/>
      <c r="L86" s="33"/>
      <c r="M86" s="33"/>
      <c r="N86" s="18"/>
      <c r="O86" s="33"/>
      <c r="P86" s="33"/>
      <c r="Q86" s="33"/>
      <c r="R86" s="18"/>
      <c r="S86" s="33"/>
      <c r="T86" s="33"/>
      <c r="U86" s="33"/>
    </row>
    <row r="87" spans="1:21">
      <c r="A87" s="11"/>
      <c r="B87" s="153" t="s">
        <v>34</v>
      </c>
      <c r="C87" s="37"/>
      <c r="D87" s="37"/>
      <c r="E87" s="37"/>
      <c r="F87" s="20"/>
      <c r="G87" s="37"/>
      <c r="H87" s="37"/>
      <c r="I87" s="37"/>
      <c r="J87" s="20"/>
      <c r="K87" s="37"/>
      <c r="L87" s="37"/>
      <c r="M87" s="37"/>
      <c r="N87" s="20"/>
      <c r="O87" s="37"/>
      <c r="P87" s="37"/>
      <c r="Q87" s="37"/>
      <c r="R87" s="20"/>
      <c r="S87" s="37"/>
      <c r="T87" s="37"/>
      <c r="U87" s="37"/>
    </row>
    <row r="88" spans="1:21">
      <c r="A88" s="11"/>
      <c r="B88" s="158" t="s">
        <v>35</v>
      </c>
      <c r="C88" s="159" t="s">
        <v>140</v>
      </c>
      <c r="D88" s="160">
        <v>76179</v>
      </c>
      <c r="E88" s="42"/>
      <c r="F88" s="42"/>
      <c r="G88" s="159" t="s">
        <v>140</v>
      </c>
      <c r="H88" s="161">
        <v>791</v>
      </c>
      <c r="I88" s="42"/>
      <c r="J88" s="42"/>
      <c r="K88" s="159" t="s">
        <v>140</v>
      </c>
      <c r="L88" s="161" t="s">
        <v>143</v>
      </c>
      <c r="M88" s="42"/>
      <c r="N88" s="42"/>
      <c r="O88" s="159" t="s">
        <v>140</v>
      </c>
      <c r="P88" s="161" t="s">
        <v>143</v>
      </c>
      <c r="Q88" s="42"/>
      <c r="R88" s="42"/>
      <c r="S88" s="159" t="s">
        <v>140</v>
      </c>
      <c r="T88" s="160">
        <v>76970</v>
      </c>
      <c r="U88" s="42"/>
    </row>
    <row r="89" spans="1:21">
      <c r="A89" s="11"/>
      <c r="B89" s="158"/>
      <c r="C89" s="159"/>
      <c r="D89" s="160"/>
      <c r="E89" s="42"/>
      <c r="F89" s="42"/>
      <c r="G89" s="159"/>
      <c r="H89" s="161"/>
      <c r="I89" s="42"/>
      <c r="J89" s="42"/>
      <c r="K89" s="159"/>
      <c r="L89" s="161"/>
      <c r="M89" s="42"/>
      <c r="N89" s="42"/>
      <c r="O89" s="159"/>
      <c r="P89" s="161"/>
      <c r="Q89" s="42"/>
      <c r="R89" s="42"/>
      <c r="S89" s="159"/>
      <c r="T89" s="160"/>
      <c r="U89" s="42"/>
    </row>
    <row r="90" spans="1:21">
      <c r="A90" s="11"/>
      <c r="B90" s="162" t="s">
        <v>36</v>
      </c>
      <c r="C90" s="163">
        <v>588385</v>
      </c>
      <c r="D90" s="163"/>
      <c r="E90" s="37"/>
      <c r="F90" s="37"/>
      <c r="G90" s="163">
        <v>8262</v>
      </c>
      <c r="H90" s="163"/>
      <c r="I90" s="37"/>
      <c r="J90" s="37"/>
      <c r="K90" s="164" t="s">
        <v>143</v>
      </c>
      <c r="L90" s="164"/>
      <c r="M90" s="37"/>
      <c r="N90" s="37"/>
      <c r="O90" s="164" t="s">
        <v>143</v>
      </c>
      <c r="P90" s="164"/>
      <c r="Q90" s="37"/>
      <c r="R90" s="37"/>
      <c r="S90" s="163">
        <v>596647</v>
      </c>
      <c r="T90" s="163"/>
      <c r="U90" s="37"/>
    </row>
    <row r="91" spans="1:21">
      <c r="A91" s="11"/>
      <c r="B91" s="162"/>
      <c r="C91" s="163"/>
      <c r="D91" s="163"/>
      <c r="E91" s="37"/>
      <c r="F91" s="37"/>
      <c r="G91" s="163"/>
      <c r="H91" s="163"/>
      <c r="I91" s="37"/>
      <c r="J91" s="37"/>
      <c r="K91" s="164"/>
      <c r="L91" s="164"/>
      <c r="M91" s="37"/>
      <c r="N91" s="37"/>
      <c r="O91" s="164"/>
      <c r="P91" s="164"/>
      <c r="Q91" s="37"/>
      <c r="R91" s="37"/>
      <c r="S91" s="163"/>
      <c r="T91" s="163"/>
      <c r="U91" s="37"/>
    </row>
    <row r="92" spans="1:21">
      <c r="A92" s="11"/>
      <c r="B92" s="158" t="s">
        <v>38</v>
      </c>
      <c r="C92" s="160">
        <v>818007</v>
      </c>
      <c r="D92" s="160"/>
      <c r="E92" s="42"/>
      <c r="F92" s="42"/>
      <c r="G92" s="160">
        <v>627510</v>
      </c>
      <c r="H92" s="160"/>
      <c r="I92" s="42"/>
      <c r="J92" s="42"/>
      <c r="K92" s="161" t="s">
        <v>143</v>
      </c>
      <c r="L92" s="161"/>
      <c r="M92" s="42"/>
      <c r="N92" s="42"/>
      <c r="O92" s="161" t="s">
        <v>143</v>
      </c>
      <c r="P92" s="161"/>
      <c r="Q92" s="42"/>
      <c r="R92" s="42"/>
      <c r="S92" s="160">
        <v>1445517</v>
      </c>
      <c r="T92" s="160"/>
      <c r="U92" s="42"/>
    </row>
    <row r="93" spans="1:21">
      <c r="A93" s="11"/>
      <c r="B93" s="158"/>
      <c r="C93" s="160"/>
      <c r="D93" s="160"/>
      <c r="E93" s="42"/>
      <c r="F93" s="42"/>
      <c r="G93" s="160"/>
      <c r="H93" s="160"/>
      <c r="I93" s="42"/>
      <c r="J93" s="42"/>
      <c r="K93" s="161"/>
      <c r="L93" s="161"/>
      <c r="M93" s="42"/>
      <c r="N93" s="42"/>
      <c r="O93" s="161"/>
      <c r="P93" s="161"/>
      <c r="Q93" s="42"/>
      <c r="R93" s="42"/>
      <c r="S93" s="160"/>
      <c r="T93" s="160"/>
      <c r="U93" s="42"/>
    </row>
    <row r="94" spans="1:21">
      <c r="A94" s="11"/>
      <c r="B94" s="162" t="s">
        <v>39</v>
      </c>
      <c r="C94" s="163">
        <v>49251</v>
      </c>
      <c r="D94" s="163"/>
      <c r="E94" s="37"/>
      <c r="F94" s="37"/>
      <c r="G94" s="163">
        <v>6592</v>
      </c>
      <c r="H94" s="163"/>
      <c r="I94" s="37"/>
      <c r="J94" s="37"/>
      <c r="K94" s="164" t="s">
        <v>143</v>
      </c>
      <c r="L94" s="164"/>
      <c r="M94" s="37"/>
      <c r="N94" s="37"/>
      <c r="O94" s="164" t="s">
        <v>143</v>
      </c>
      <c r="P94" s="164"/>
      <c r="Q94" s="37"/>
      <c r="R94" s="37"/>
      <c r="S94" s="163">
        <v>55843</v>
      </c>
      <c r="T94" s="163"/>
      <c r="U94" s="37"/>
    </row>
    <row r="95" spans="1:21">
      <c r="A95" s="11"/>
      <c r="B95" s="162"/>
      <c r="C95" s="163"/>
      <c r="D95" s="163"/>
      <c r="E95" s="37"/>
      <c r="F95" s="37"/>
      <c r="G95" s="163"/>
      <c r="H95" s="163"/>
      <c r="I95" s="37"/>
      <c r="J95" s="37"/>
      <c r="K95" s="164"/>
      <c r="L95" s="164"/>
      <c r="M95" s="37"/>
      <c r="N95" s="37"/>
      <c r="O95" s="164"/>
      <c r="P95" s="164"/>
      <c r="Q95" s="37"/>
      <c r="R95" s="37"/>
      <c r="S95" s="163"/>
      <c r="T95" s="163"/>
      <c r="U95" s="37"/>
    </row>
    <row r="96" spans="1:21">
      <c r="A96" s="11"/>
      <c r="B96" s="158" t="s">
        <v>406</v>
      </c>
      <c r="C96" s="160">
        <v>11807063</v>
      </c>
      <c r="D96" s="160"/>
      <c r="E96" s="42"/>
      <c r="F96" s="42"/>
      <c r="G96" s="160">
        <v>16600151</v>
      </c>
      <c r="H96" s="160"/>
      <c r="I96" s="42"/>
      <c r="J96" s="42"/>
      <c r="K96" s="161" t="s">
        <v>143</v>
      </c>
      <c r="L96" s="161"/>
      <c r="M96" s="42"/>
      <c r="N96" s="42"/>
      <c r="O96" s="161" t="s">
        <v>424</v>
      </c>
      <c r="P96" s="161"/>
      <c r="Q96" s="159" t="s">
        <v>271</v>
      </c>
      <c r="R96" s="42"/>
      <c r="S96" s="161" t="s">
        <v>143</v>
      </c>
      <c r="T96" s="161"/>
      <c r="U96" s="42"/>
    </row>
    <row r="97" spans="1:21" ht="15.75" thickBot="1">
      <c r="A97" s="11"/>
      <c r="B97" s="158"/>
      <c r="C97" s="173"/>
      <c r="D97" s="173"/>
      <c r="E97" s="43"/>
      <c r="F97" s="42"/>
      <c r="G97" s="173"/>
      <c r="H97" s="173"/>
      <c r="I97" s="43"/>
      <c r="J97" s="42"/>
      <c r="K97" s="174"/>
      <c r="L97" s="174"/>
      <c r="M97" s="43"/>
      <c r="N97" s="42"/>
      <c r="O97" s="174"/>
      <c r="P97" s="174"/>
      <c r="Q97" s="184"/>
      <c r="R97" s="42"/>
      <c r="S97" s="174"/>
      <c r="T97" s="174"/>
      <c r="U97" s="43"/>
    </row>
    <row r="98" spans="1:21">
      <c r="A98" s="11"/>
      <c r="B98" s="175" t="s">
        <v>40</v>
      </c>
      <c r="C98" s="178">
        <v>13338885</v>
      </c>
      <c r="D98" s="178"/>
      <c r="E98" s="46"/>
      <c r="F98" s="37"/>
      <c r="G98" s="178">
        <v>17243306</v>
      </c>
      <c r="H98" s="178"/>
      <c r="I98" s="46"/>
      <c r="J98" s="37"/>
      <c r="K98" s="181" t="s">
        <v>143</v>
      </c>
      <c r="L98" s="181"/>
      <c r="M98" s="46"/>
      <c r="N98" s="37"/>
      <c r="O98" s="181" t="s">
        <v>424</v>
      </c>
      <c r="P98" s="181"/>
      <c r="Q98" s="176" t="s">
        <v>271</v>
      </c>
      <c r="R98" s="37"/>
      <c r="S98" s="178">
        <v>2174977</v>
      </c>
      <c r="T98" s="178"/>
      <c r="U98" s="46"/>
    </row>
    <row r="99" spans="1:21">
      <c r="A99" s="11"/>
      <c r="B99" s="175"/>
      <c r="C99" s="163"/>
      <c r="D99" s="163"/>
      <c r="E99" s="37"/>
      <c r="F99" s="37"/>
      <c r="G99" s="163"/>
      <c r="H99" s="163"/>
      <c r="I99" s="37"/>
      <c r="J99" s="37"/>
      <c r="K99" s="164"/>
      <c r="L99" s="164"/>
      <c r="M99" s="37"/>
      <c r="N99" s="37"/>
      <c r="O99" s="164"/>
      <c r="P99" s="164"/>
      <c r="Q99" s="167"/>
      <c r="R99" s="37"/>
      <c r="S99" s="163"/>
      <c r="T99" s="163"/>
      <c r="U99" s="37"/>
    </row>
    <row r="100" spans="1:21">
      <c r="A100" s="11"/>
      <c r="B100" s="18"/>
      <c r="C100" s="42"/>
      <c r="D100" s="42"/>
      <c r="E100" s="42"/>
      <c r="F100" s="18"/>
      <c r="G100" s="42"/>
      <c r="H100" s="42"/>
      <c r="I100" s="42"/>
      <c r="J100" s="18"/>
      <c r="K100" s="42"/>
      <c r="L100" s="42"/>
      <c r="M100" s="42"/>
      <c r="N100" s="18"/>
      <c r="O100" s="42"/>
      <c r="P100" s="42"/>
      <c r="Q100" s="42"/>
      <c r="R100" s="18"/>
      <c r="S100" s="42"/>
      <c r="T100" s="42"/>
      <c r="U100" s="42"/>
    </row>
    <row r="101" spans="1:21">
      <c r="A101" s="11"/>
      <c r="B101" s="167" t="s">
        <v>41</v>
      </c>
      <c r="C101" s="163">
        <v>60746</v>
      </c>
      <c r="D101" s="163"/>
      <c r="E101" s="37"/>
      <c r="F101" s="37"/>
      <c r="G101" s="163">
        <v>1720843</v>
      </c>
      <c r="H101" s="163"/>
      <c r="I101" s="37"/>
      <c r="J101" s="37"/>
      <c r="K101" s="164" t="s">
        <v>143</v>
      </c>
      <c r="L101" s="164"/>
      <c r="M101" s="37"/>
      <c r="N101" s="37"/>
      <c r="O101" s="164" t="s">
        <v>143</v>
      </c>
      <c r="P101" s="164"/>
      <c r="Q101" s="37"/>
      <c r="R101" s="37"/>
      <c r="S101" s="163">
        <v>1781589</v>
      </c>
      <c r="T101" s="163"/>
      <c r="U101" s="37"/>
    </row>
    <row r="102" spans="1:21">
      <c r="A102" s="11"/>
      <c r="B102" s="167"/>
      <c r="C102" s="163"/>
      <c r="D102" s="163"/>
      <c r="E102" s="37"/>
      <c r="F102" s="37"/>
      <c r="G102" s="163"/>
      <c r="H102" s="163"/>
      <c r="I102" s="37"/>
      <c r="J102" s="37"/>
      <c r="K102" s="164"/>
      <c r="L102" s="164"/>
      <c r="M102" s="37"/>
      <c r="N102" s="37"/>
      <c r="O102" s="164"/>
      <c r="P102" s="164"/>
      <c r="Q102" s="37"/>
      <c r="R102" s="37"/>
      <c r="S102" s="163"/>
      <c r="T102" s="163"/>
      <c r="U102" s="37"/>
    </row>
    <row r="103" spans="1:21">
      <c r="A103" s="11"/>
      <c r="B103" s="159" t="s">
        <v>409</v>
      </c>
      <c r="C103" s="160">
        <v>3584622</v>
      </c>
      <c r="D103" s="160"/>
      <c r="E103" s="42"/>
      <c r="F103" s="42"/>
      <c r="G103" s="161" t="s">
        <v>143</v>
      </c>
      <c r="H103" s="161"/>
      <c r="I103" s="42"/>
      <c r="J103" s="42"/>
      <c r="K103" s="161" t="s">
        <v>143</v>
      </c>
      <c r="L103" s="161"/>
      <c r="M103" s="42"/>
      <c r="N103" s="42"/>
      <c r="O103" s="161" t="s">
        <v>425</v>
      </c>
      <c r="P103" s="161"/>
      <c r="Q103" s="159" t="s">
        <v>271</v>
      </c>
      <c r="R103" s="42"/>
      <c r="S103" s="161" t="s">
        <v>143</v>
      </c>
      <c r="T103" s="161"/>
      <c r="U103" s="42"/>
    </row>
    <row r="104" spans="1:21">
      <c r="A104" s="11"/>
      <c r="B104" s="159"/>
      <c r="C104" s="160"/>
      <c r="D104" s="160"/>
      <c r="E104" s="42"/>
      <c r="F104" s="42"/>
      <c r="G104" s="161"/>
      <c r="H104" s="161"/>
      <c r="I104" s="42"/>
      <c r="J104" s="42"/>
      <c r="K104" s="161"/>
      <c r="L104" s="161"/>
      <c r="M104" s="42"/>
      <c r="N104" s="42"/>
      <c r="O104" s="161"/>
      <c r="P104" s="161"/>
      <c r="Q104" s="159"/>
      <c r="R104" s="42"/>
      <c r="S104" s="161"/>
      <c r="T104" s="161"/>
      <c r="U104" s="42"/>
    </row>
    <row r="105" spans="1:21">
      <c r="A105" s="11"/>
      <c r="B105" s="167" t="s">
        <v>42</v>
      </c>
      <c r="C105" s="163">
        <v>27923</v>
      </c>
      <c r="D105" s="163"/>
      <c r="E105" s="37"/>
      <c r="F105" s="37"/>
      <c r="G105" s="163">
        <v>234556</v>
      </c>
      <c r="H105" s="163"/>
      <c r="I105" s="37"/>
      <c r="J105" s="37"/>
      <c r="K105" s="164" t="s">
        <v>143</v>
      </c>
      <c r="L105" s="164"/>
      <c r="M105" s="37"/>
      <c r="N105" s="37"/>
      <c r="O105" s="164" t="s">
        <v>143</v>
      </c>
      <c r="P105" s="164"/>
      <c r="Q105" s="37"/>
      <c r="R105" s="37"/>
      <c r="S105" s="163">
        <v>262479</v>
      </c>
      <c r="T105" s="163"/>
      <c r="U105" s="37"/>
    </row>
    <row r="106" spans="1:21" ht="15.75" thickBot="1">
      <c r="A106" s="11"/>
      <c r="B106" s="167"/>
      <c r="C106" s="165"/>
      <c r="D106" s="165"/>
      <c r="E106" s="59"/>
      <c r="F106" s="37"/>
      <c r="G106" s="165"/>
      <c r="H106" s="165"/>
      <c r="I106" s="59"/>
      <c r="J106" s="37"/>
      <c r="K106" s="166"/>
      <c r="L106" s="166"/>
      <c r="M106" s="59"/>
      <c r="N106" s="37"/>
      <c r="O106" s="166"/>
      <c r="P106" s="166"/>
      <c r="Q106" s="59"/>
      <c r="R106" s="37"/>
      <c r="S106" s="165"/>
      <c r="T106" s="165"/>
      <c r="U106" s="59"/>
    </row>
    <row r="107" spans="1:21">
      <c r="A107" s="11"/>
      <c r="B107" s="169" t="s">
        <v>43</v>
      </c>
      <c r="C107" s="172" t="s">
        <v>140</v>
      </c>
      <c r="D107" s="170">
        <v>17012176</v>
      </c>
      <c r="E107" s="33"/>
      <c r="F107" s="42"/>
      <c r="G107" s="172" t="s">
        <v>140</v>
      </c>
      <c r="H107" s="170">
        <v>19198705</v>
      </c>
      <c r="I107" s="33"/>
      <c r="J107" s="42"/>
      <c r="K107" s="172" t="s">
        <v>140</v>
      </c>
      <c r="L107" s="171" t="s">
        <v>143</v>
      </c>
      <c r="M107" s="33"/>
      <c r="N107" s="42"/>
      <c r="O107" s="172" t="s">
        <v>140</v>
      </c>
      <c r="P107" s="171" t="s">
        <v>426</v>
      </c>
      <c r="Q107" s="172" t="s">
        <v>271</v>
      </c>
      <c r="R107" s="42"/>
      <c r="S107" s="172" t="s">
        <v>140</v>
      </c>
      <c r="T107" s="170">
        <v>4219045</v>
      </c>
      <c r="U107" s="33"/>
    </row>
    <row r="108" spans="1:21" ht="15.75" thickBot="1">
      <c r="A108" s="11"/>
      <c r="B108" s="169"/>
      <c r="C108" s="186"/>
      <c r="D108" s="187"/>
      <c r="E108" s="136"/>
      <c r="F108" s="42"/>
      <c r="G108" s="186"/>
      <c r="H108" s="187"/>
      <c r="I108" s="136"/>
      <c r="J108" s="42"/>
      <c r="K108" s="186"/>
      <c r="L108" s="188"/>
      <c r="M108" s="136"/>
      <c r="N108" s="42"/>
      <c r="O108" s="186"/>
      <c r="P108" s="188"/>
      <c r="Q108" s="186"/>
      <c r="R108" s="42"/>
      <c r="S108" s="186"/>
      <c r="T108" s="187"/>
      <c r="U108" s="136"/>
    </row>
    <row r="109" spans="1:21" ht="15.75" thickTop="1">
      <c r="A109" s="11"/>
      <c r="B109" s="20"/>
      <c r="C109" s="189"/>
      <c r="D109" s="189"/>
      <c r="E109" s="189"/>
      <c r="F109" s="20"/>
      <c r="G109" s="189"/>
      <c r="H109" s="189"/>
      <c r="I109" s="189"/>
      <c r="J109" s="20"/>
      <c r="K109" s="189"/>
      <c r="L109" s="189"/>
      <c r="M109" s="189"/>
      <c r="N109" s="20"/>
      <c r="O109" s="189"/>
      <c r="P109" s="189"/>
      <c r="Q109" s="189"/>
      <c r="R109" s="20"/>
      <c r="S109" s="189"/>
      <c r="T109" s="189"/>
      <c r="U109" s="189"/>
    </row>
    <row r="110" spans="1:21">
      <c r="A110" s="11"/>
      <c r="B110" s="152" t="s">
        <v>412</v>
      </c>
      <c r="C110" s="42"/>
      <c r="D110" s="42"/>
      <c r="E110" s="42"/>
      <c r="F110" s="18"/>
      <c r="G110" s="42"/>
      <c r="H110" s="42"/>
      <c r="I110" s="42"/>
      <c r="J110" s="18"/>
      <c r="K110" s="42"/>
      <c r="L110" s="42"/>
      <c r="M110" s="42"/>
      <c r="N110" s="18"/>
      <c r="O110" s="42"/>
      <c r="P110" s="42"/>
      <c r="Q110" s="42"/>
      <c r="R110" s="18"/>
      <c r="S110" s="42"/>
      <c r="T110" s="42"/>
      <c r="U110" s="42"/>
    </row>
    <row r="111" spans="1:21">
      <c r="A111" s="11"/>
      <c r="B111" s="153" t="s">
        <v>44</v>
      </c>
      <c r="C111" s="37"/>
      <c r="D111" s="37"/>
      <c r="E111" s="37"/>
      <c r="F111" s="20"/>
      <c r="G111" s="37"/>
      <c r="H111" s="37"/>
      <c r="I111" s="37"/>
      <c r="J111" s="20"/>
      <c r="K111" s="37"/>
      <c r="L111" s="37"/>
      <c r="M111" s="37"/>
      <c r="N111" s="20"/>
      <c r="O111" s="37"/>
      <c r="P111" s="37"/>
      <c r="Q111" s="37"/>
      <c r="R111" s="20"/>
      <c r="S111" s="37"/>
      <c r="T111" s="37"/>
      <c r="U111" s="37"/>
    </row>
    <row r="112" spans="1:21">
      <c r="A112" s="11"/>
      <c r="B112" s="158" t="s">
        <v>45</v>
      </c>
      <c r="C112" s="159" t="s">
        <v>140</v>
      </c>
      <c r="D112" s="160">
        <v>307612</v>
      </c>
      <c r="E112" s="42"/>
      <c r="F112" s="42"/>
      <c r="G112" s="159" t="s">
        <v>140</v>
      </c>
      <c r="H112" s="160">
        <v>94681</v>
      </c>
      <c r="I112" s="42"/>
      <c r="J112" s="42"/>
      <c r="K112" s="159" t="s">
        <v>140</v>
      </c>
      <c r="L112" s="161" t="s">
        <v>143</v>
      </c>
      <c r="M112" s="42"/>
      <c r="N112" s="42"/>
      <c r="O112" s="159" t="s">
        <v>140</v>
      </c>
      <c r="P112" s="161" t="s">
        <v>143</v>
      </c>
      <c r="Q112" s="42"/>
      <c r="R112" s="42"/>
      <c r="S112" s="159" t="s">
        <v>140</v>
      </c>
      <c r="T112" s="160">
        <v>402293</v>
      </c>
      <c r="U112" s="42"/>
    </row>
    <row r="113" spans="1:21">
      <c r="A113" s="11"/>
      <c r="B113" s="158"/>
      <c r="C113" s="159"/>
      <c r="D113" s="160"/>
      <c r="E113" s="42"/>
      <c r="F113" s="42"/>
      <c r="G113" s="159"/>
      <c r="H113" s="160"/>
      <c r="I113" s="42"/>
      <c r="J113" s="42"/>
      <c r="K113" s="159"/>
      <c r="L113" s="161"/>
      <c r="M113" s="42"/>
      <c r="N113" s="42"/>
      <c r="O113" s="159"/>
      <c r="P113" s="161"/>
      <c r="Q113" s="42"/>
      <c r="R113" s="42"/>
      <c r="S113" s="159"/>
      <c r="T113" s="160"/>
      <c r="U113" s="42"/>
    </row>
    <row r="114" spans="1:21">
      <c r="A114" s="11"/>
      <c r="B114" s="162" t="s">
        <v>47</v>
      </c>
      <c r="C114" s="163">
        <v>606388</v>
      </c>
      <c r="D114" s="163"/>
      <c r="E114" s="37"/>
      <c r="F114" s="37"/>
      <c r="G114" s="163">
        <v>604557</v>
      </c>
      <c r="H114" s="163"/>
      <c r="I114" s="37"/>
      <c r="J114" s="37"/>
      <c r="K114" s="164" t="s">
        <v>143</v>
      </c>
      <c r="L114" s="164"/>
      <c r="M114" s="37"/>
      <c r="N114" s="37"/>
      <c r="O114" s="164" t="s">
        <v>143</v>
      </c>
      <c r="P114" s="164"/>
      <c r="Q114" s="37"/>
      <c r="R114" s="37"/>
      <c r="S114" s="163">
        <v>1210945</v>
      </c>
      <c r="T114" s="163"/>
      <c r="U114" s="37"/>
    </row>
    <row r="115" spans="1:21">
      <c r="A115" s="11"/>
      <c r="B115" s="162"/>
      <c r="C115" s="163"/>
      <c r="D115" s="163"/>
      <c r="E115" s="37"/>
      <c r="F115" s="37"/>
      <c r="G115" s="163"/>
      <c r="H115" s="163"/>
      <c r="I115" s="37"/>
      <c r="J115" s="37"/>
      <c r="K115" s="164"/>
      <c r="L115" s="164"/>
      <c r="M115" s="37"/>
      <c r="N115" s="37"/>
      <c r="O115" s="164"/>
      <c r="P115" s="164"/>
      <c r="Q115" s="37"/>
      <c r="R115" s="37"/>
      <c r="S115" s="163"/>
      <c r="T115" s="163"/>
      <c r="U115" s="37"/>
    </row>
    <row r="116" spans="1:21">
      <c r="A116" s="11"/>
      <c r="B116" s="158" t="s">
        <v>48</v>
      </c>
      <c r="C116" s="161" t="s">
        <v>143</v>
      </c>
      <c r="D116" s="161"/>
      <c r="E116" s="42"/>
      <c r="F116" s="42"/>
      <c r="G116" s="160">
        <v>12029</v>
      </c>
      <c r="H116" s="160"/>
      <c r="I116" s="42"/>
      <c r="J116" s="42"/>
      <c r="K116" s="161" t="s">
        <v>143</v>
      </c>
      <c r="L116" s="161"/>
      <c r="M116" s="42"/>
      <c r="N116" s="42"/>
      <c r="O116" s="161" t="s">
        <v>143</v>
      </c>
      <c r="P116" s="161"/>
      <c r="Q116" s="42"/>
      <c r="R116" s="42"/>
      <c r="S116" s="160">
        <v>12029</v>
      </c>
      <c r="T116" s="160"/>
      <c r="U116" s="42"/>
    </row>
    <row r="117" spans="1:21">
      <c r="A117" s="11"/>
      <c r="B117" s="158"/>
      <c r="C117" s="161"/>
      <c r="D117" s="161"/>
      <c r="E117" s="42"/>
      <c r="F117" s="42"/>
      <c r="G117" s="160"/>
      <c r="H117" s="160"/>
      <c r="I117" s="42"/>
      <c r="J117" s="42"/>
      <c r="K117" s="161"/>
      <c r="L117" s="161"/>
      <c r="M117" s="42"/>
      <c r="N117" s="42"/>
      <c r="O117" s="161"/>
      <c r="P117" s="161"/>
      <c r="Q117" s="42"/>
      <c r="R117" s="42"/>
      <c r="S117" s="160"/>
      <c r="T117" s="160"/>
      <c r="U117" s="42"/>
    </row>
    <row r="118" spans="1:21">
      <c r="A118" s="11"/>
      <c r="B118" s="162" t="s">
        <v>49</v>
      </c>
      <c r="C118" s="163">
        <v>7766</v>
      </c>
      <c r="D118" s="163"/>
      <c r="E118" s="37"/>
      <c r="F118" s="37"/>
      <c r="G118" s="164" t="s">
        <v>143</v>
      </c>
      <c r="H118" s="164"/>
      <c r="I118" s="37"/>
      <c r="J118" s="37"/>
      <c r="K118" s="164" t="s">
        <v>143</v>
      </c>
      <c r="L118" s="164"/>
      <c r="M118" s="37"/>
      <c r="N118" s="37"/>
      <c r="O118" s="164" t="s">
        <v>143</v>
      </c>
      <c r="P118" s="164"/>
      <c r="Q118" s="37"/>
      <c r="R118" s="37"/>
      <c r="S118" s="163">
        <v>7766</v>
      </c>
      <c r="T118" s="163"/>
      <c r="U118" s="37"/>
    </row>
    <row r="119" spans="1:21">
      <c r="A119" s="11"/>
      <c r="B119" s="162"/>
      <c r="C119" s="163"/>
      <c r="D119" s="163"/>
      <c r="E119" s="37"/>
      <c r="F119" s="37"/>
      <c r="G119" s="164"/>
      <c r="H119" s="164"/>
      <c r="I119" s="37"/>
      <c r="J119" s="37"/>
      <c r="K119" s="164"/>
      <c r="L119" s="164"/>
      <c r="M119" s="37"/>
      <c r="N119" s="37"/>
      <c r="O119" s="164"/>
      <c r="P119" s="164"/>
      <c r="Q119" s="37"/>
      <c r="R119" s="37"/>
      <c r="S119" s="163"/>
      <c r="T119" s="163"/>
      <c r="U119" s="37"/>
    </row>
    <row r="120" spans="1:21">
      <c r="A120" s="11"/>
      <c r="B120" s="158" t="s">
        <v>414</v>
      </c>
      <c r="C120" s="160">
        <v>13589263</v>
      </c>
      <c r="D120" s="160"/>
      <c r="E120" s="42"/>
      <c r="F120" s="42"/>
      <c r="G120" s="160">
        <v>14817951</v>
      </c>
      <c r="H120" s="160"/>
      <c r="I120" s="42"/>
      <c r="J120" s="42"/>
      <c r="K120" s="161" t="s">
        <v>143</v>
      </c>
      <c r="L120" s="161"/>
      <c r="M120" s="42"/>
      <c r="N120" s="42"/>
      <c r="O120" s="161" t="s">
        <v>424</v>
      </c>
      <c r="P120" s="161"/>
      <c r="Q120" s="159" t="s">
        <v>271</v>
      </c>
      <c r="R120" s="42"/>
      <c r="S120" s="161" t="s">
        <v>143</v>
      </c>
      <c r="T120" s="161"/>
      <c r="U120" s="42"/>
    </row>
    <row r="121" spans="1:21" ht="15.75" thickBot="1">
      <c r="A121" s="11"/>
      <c r="B121" s="158"/>
      <c r="C121" s="173"/>
      <c r="D121" s="173"/>
      <c r="E121" s="43"/>
      <c r="F121" s="42"/>
      <c r="G121" s="173"/>
      <c r="H121" s="173"/>
      <c r="I121" s="43"/>
      <c r="J121" s="42"/>
      <c r="K121" s="174"/>
      <c r="L121" s="174"/>
      <c r="M121" s="43"/>
      <c r="N121" s="42"/>
      <c r="O121" s="174"/>
      <c r="P121" s="174"/>
      <c r="Q121" s="184"/>
      <c r="R121" s="42"/>
      <c r="S121" s="174"/>
      <c r="T121" s="174"/>
      <c r="U121" s="43"/>
    </row>
    <row r="122" spans="1:21">
      <c r="A122" s="11"/>
      <c r="B122" s="175" t="s">
        <v>50</v>
      </c>
      <c r="C122" s="178">
        <v>14511029</v>
      </c>
      <c r="D122" s="178"/>
      <c r="E122" s="46"/>
      <c r="F122" s="37"/>
      <c r="G122" s="178">
        <v>15529218</v>
      </c>
      <c r="H122" s="178"/>
      <c r="I122" s="46"/>
      <c r="J122" s="37"/>
      <c r="K122" s="181" t="s">
        <v>143</v>
      </c>
      <c r="L122" s="181"/>
      <c r="M122" s="46"/>
      <c r="N122" s="37"/>
      <c r="O122" s="181" t="s">
        <v>424</v>
      </c>
      <c r="P122" s="181"/>
      <c r="Q122" s="176" t="s">
        <v>271</v>
      </c>
      <c r="R122" s="37"/>
      <c r="S122" s="178">
        <v>1633033</v>
      </c>
      <c r="T122" s="178"/>
      <c r="U122" s="46"/>
    </row>
    <row r="123" spans="1:21" ht="15.75" thickBot="1">
      <c r="A123" s="11"/>
      <c r="B123" s="175"/>
      <c r="C123" s="165"/>
      <c r="D123" s="165"/>
      <c r="E123" s="59"/>
      <c r="F123" s="37"/>
      <c r="G123" s="165"/>
      <c r="H123" s="165"/>
      <c r="I123" s="59"/>
      <c r="J123" s="37"/>
      <c r="K123" s="166"/>
      <c r="L123" s="166"/>
      <c r="M123" s="59"/>
      <c r="N123" s="37"/>
      <c r="O123" s="166"/>
      <c r="P123" s="166"/>
      <c r="Q123" s="168"/>
      <c r="R123" s="37"/>
      <c r="S123" s="165"/>
      <c r="T123" s="165"/>
      <c r="U123" s="59"/>
    </row>
    <row r="124" spans="1:21">
      <c r="A124" s="11"/>
      <c r="B124" s="18"/>
      <c r="C124" s="33"/>
      <c r="D124" s="33"/>
      <c r="E124" s="33"/>
      <c r="F124" s="18"/>
      <c r="G124" s="33"/>
      <c r="H124" s="33"/>
      <c r="I124" s="33"/>
      <c r="J124" s="18"/>
      <c r="K124" s="33"/>
      <c r="L124" s="33"/>
      <c r="M124" s="33"/>
      <c r="N124" s="18"/>
      <c r="O124" s="33"/>
      <c r="P124" s="33"/>
      <c r="Q124" s="33"/>
      <c r="R124" s="18"/>
      <c r="S124" s="33"/>
      <c r="T124" s="33"/>
      <c r="U124" s="33"/>
    </row>
    <row r="125" spans="1:21">
      <c r="A125" s="11"/>
      <c r="B125" s="162" t="s">
        <v>51</v>
      </c>
      <c r="C125" s="164" t="s">
        <v>143</v>
      </c>
      <c r="D125" s="164"/>
      <c r="E125" s="37"/>
      <c r="F125" s="37"/>
      <c r="G125" s="163">
        <v>12000</v>
      </c>
      <c r="H125" s="163"/>
      <c r="I125" s="37"/>
      <c r="J125" s="37"/>
      <c r="K125" s="164" t="s">
        <v>143</v>
      </c>
      <c r="L125" s="164"/>
      <c r="M125" s="37"/>
      <c r="N125" s="37"/>
      <c r="O125" s="164" t="s">
        <v>143</v>
      </c>
      <c r="P125" s="164"/>
      <c r="Q125" s="37"/>
      <c r="R125" s="37"/>
      <c r="S125" s="163">
        <v>12000</v>
      </c>
      <c r="T125" s="163"/>
      <c r="U125" s="37"/>
    </row>
    <row r="126" spans="1:21">
      <c r="A126" s="11"/>
      <c r="B126" s="162"/>
      <c r="C126" s="164"/>
      <c r="D126" s="164"/>
      <c r="E126" s="37"/>
      <c r="F126" s="37"/>
      <c r="G126" s="163"/>
      <c r="H126" s="163"/>
      <c r="I126" s="37"/>
      <c r="J126" s="37"/>
      <c r="K126" s="164"/>
      <c r="L126" s="164"/>
      <c r="M126" s="37"/>
      <c r="N126" s="37"/>
      <c r="O126" s="164"/>
      <c r="P126" s="164"/>
      <c r="Q126" s="37"/>
      <c r="R126" s="37"/>
      <c r="S126" s="163"/>
      <c r="T126" s="163"/>
      <c r="U126" s="37"/>
    </row>
    <row r="127" spans="1:21">
      <c r="A127" s="11"/>
      <c r="B127" s="158" t="s">
        <v>52</v>
      </c>
      <c r="C127" s="160">
        <v>682487</v>
      </c>
      <c r="D127" s="160"/>
      <c r="E127" s="42"/>
      <c r="F127" s="42"/>
      <c r="G127" s="160">
        <v>41060</v>
      </c>
      <c r="H127" s="160"/>
      <c r="I127" s="42"/>
      <c r="J127" s="42"/>
      <c r="K127" s="161" t="s">
        <v>143</v>
      </c>
      <c r="L127" s="161"/>
      <c r="M127" s="42"/>
      <c r="N127" s="42"/>
      <c r="O127" s="161" t="s">
        <v>143</v>
      </c>
      <c r="P127" s="161"/>
      <c r="Q127" s="42"/>
      <c r="R127" s="42"/>
      <c r="S127" s="160">
        <v>723547</v>
      </c>
      <c r="T127" s="160"/>
      <c r="U127" s="42"/>
    </row>
    <row r="128" spans="1:21">
      <c r="A128" s="11"/>
      <c r="B128" s="158"/>
      <c r="C128" s="160"/>
      <c r="D128" s="160"/>
      <c r="E128" s="42"/>
      <c r="F128" s="42"/>
      <c r="G128" s="160"/>
      <c r="H128" s="160"/>
      <c r="I128" s="42"/>
      <c r="J128" s="42"/>
      <c r="K128" s="161"/>
      <c r="L128" s="161"/>
      <c r="M128" s="42"/>
      <c r="N128" s="42"/>
      <c r="O128" s="161"/>
      <c r="P128" s="161"/>
      <c r="Q128" s="42"/>
      <c r="R128" s="42"/>
      <c r="S128" s="160"/>
      <c r="T128" s="160"/>
      <c r="U128" s="42"/>
    </row>
    <row r="129" spans="1:21">
      <c r="A129" s="11"/>
      <c r="B129" s="162" t="s">
        <v>53</v>
      </c>
      <c r="C129" s="163">
        <v>31835</v>
      </c>
      <c r="D129" s="163"/>
      <c r="E129" s="37"/>
      <c r="F129" s="37"/>
      <c r="G129" s="164" t="s">
        <v>143</v>
      </c>
      <c r="H129" s="164"/>
      <c r="I129" s="37"/>
      <c r="J129" s="37"/>
      <c r="K129" s="164" t="s">
        <v>143</v>
      </c>
      <c r="L129" s="164"/>
      <c r="M129" s="37"/>
      <c r="N129" s="37"/>
      <c r="O129" s="164" t="s">
        <v>143</v>
      </c>
      <c r="P129" s="164"/>
      <c r="Q129" s="37"/>
      <c r="R129" s="37"/>
      <c r="S129" s="163">
        <v>31835</v>
      </c>
      <c r="T129" s="163"/>
      <c r="U129" s="37"/>
    </row>
    <row r="130" spans="1:21">
      <c r="A130" s="11"/>
      <c r="B130" s="162"/>
      <c r="C130" s="163"/>
      <c r="D130" s="163"/>
      <c r="E130" s="37"/>
      <c r="F130" s="37"/>
      <c r="G130" s="164"/>
      <c r="H130" s="164"/>
      <c r="I130" s="37"/>
      <c r="J130" s="37"/>
      <c r="K130" s="164"/>
      <c r="L130" s="164"/>
      <c r="M130" s="37"/>
      <c r="N130" s="37"/>
      <c r="O130" s="164"/>
      <c r="P130" s="164"/>
      <c r="Q130" s="37"/>
      <c r="R130" s="37"/>
      <c r="S130" s="163"/>
      <c r="T130" s="163"/>
      <c r="U130" s="37"/>
    </row>
    <row r="131" spans="1:21">
      <c r="A131" s="11"/>
      <c r="B131" s="158" t="s">
        <v>54</v>
      </c>
      <c r="C131" s="160">
        <v>14672</v>
      </c>
      <c r="D131" s="160"/>
      <c r="E131" s="42"/>
      <c r="F131" s="42"/>
      <c r="G131" s="160">
        <v>31805</v>
      </c>
      <c r="H131" s="160"/>
      <c r="I131" s="42"/>
      <c r="J131" s="42"/>
      <c r="K131" s="161" t="s">
        <v>143</v>
      </c>
      <c r="L131" s="161"/>
      <c r="M131" s="42"/>
      <c r="N131" s="42"/>
      <c r="O131" s="161" t="s">
        <v>143</v>
      </c>
      <c r="P131" s="161"/>
      <c r="Q131" s="42"/>
      <c r="R131" s="42"/>
      <c r="S131" s="160">
        <v>46477</v>
      </c>
      <c r="T131" s="160"/>
      <c r="U131" s="42"/>
    </row>
    <row r="132" spans="1:21" ht="15.75" thickBot="1">
      <c r="A132" s="11"/>
      <c r="B132" s="158"/>
      <c r="C132" s="173"/>
      <c r="D132" s="173"/>
      <c r="E132" s="43"/>
      <c r="F132" s="42"/>
      <c r="G132" s="173"/>
      <c r="H132" s="173"/>
      <c r="I132" s="43"/>
      <c r="J132" s="42"/>
      <c r="K132" s="174"/>
      <c r="L132" s="174"/>
      <c r="M132" s="43"/>
      <c r="N132" s="42"/>
      <c r="O132" s="174"/>
      <c r="P132" s="174"/>
      <c r="Q132" s="43"/>
      <c r="R132" s="42"/>
      <c r="S132" s="173"/>
      <c r="T132" s="173"/>
      <c r="U132" s="43"/>
    </row>
    <row r="133" spans="1:21">
      <c r="A133" s="11"/>
      <c r="B133" s="175" t="s">
        <v>55</v>
      </c>
      <c r="C133" s="178">
        <v>15240023</v>
      </c>
      <c r="D133" s="178"/>
      <c r="E133" s="46"/>
      <c r="F133" s="37"/>
      <c r="G133" s="178">
        <v>15614083</v>
      </c>
      <c r="H133" s="178"/>
      <c r="I133" s="46"/>
      <c r="J133" s="37"/>
      <c r="K133" s="181" t="s">
        <v>143</v>
      </c>
      <c r="L133" s="181"/>
      <c r="M133" s="46"/>
      <c r="N133" s="37"/>
      <c r="O133" s="181" t="s">
        <v>424</v>
      </c>
      <c r="P133" s="181"/>
      <c r="Q133" s="176" t="s">
        <v>271</v>
      </c>
      <c r="R133" s="37"/>
      <c r="S133" s="178">
        <v>2446892</v>
      </c>
      <c r="T133" s="178"/>
      <c r="U133" s="46"/>
    </row>
    <row r="134" spans="1:21">
      <c r="A134" s="11"/>
      <c r="B134" s="175"/>
      <c r="C134" s="163"/>
      <c r="D134" s="163"/>
      <c r="E134" s="37"/>
      <c r="F134" s="37"/>
      <c r="G134" s="163"/>
      <c r="H134" s="163"/>
      <c r="I134" s="37"/>
      <c r="J134" s="37"/>
      <c r="K134" s="164"/>
      <c r="L134" s="164"/>
      <c r="M134" s="37"/>
      <c r="N134" s="37"/>
      <c r="O134" s="164"/>
      <c r="P134" s="164"/>
      <c r="Q134" s="167"/>
      <c r="R134" s="37"/>
      <c r="S134" s="163"/>
      <c r="T134" s="163"/>
      <c r="U134" s="37"/>
    </row>
    <row r="135" spans="1:21">
      <c r="A135" s="11"/>
      <c r="B135" s="18"/>
      <c r="C135" s="42"/>
      <c r="D135" s="42"/>
      <c r="E135" s="42"/>
      <c r="F135" s="18"/>
      <c r="G135" s="42"/>
      <c r="H135" s="42"/>
      <c r="I135" s="42"/>
      <c r="J135" s="18"/>
      <c r="K135" s="42"/>
      <c r="L135" s="42"/>
      <c r="M135" s="42"/>
      <c r="N135" s="18"/>
      <c r="O135" s="42"/>
      <c r="P135" s="42"/>
      <c r="Q135" s="42"/>
      <c r="R135" s="18"/>
      <c r="S135" s="42"/>
      <c r="T135" s="42"/>
      <c r="U135" s="42"/>
    </row>
    <row r="136" spans="1:21">
      <c r="A136" s="11"/>
      <c r="B136" s="167" t="s">
        <v>416</v>
      </c>
      <c r="C136" s="185"/>
      <c r="D136" s="185"/>
      <c r="E136" s="185"/>
      <c r="F136" s="37"/>
      <c r="G136" s="185"/>
      <c r="H136" s="185"/>
      <c r="I136" s="185"/>
      <c r="J136" s="37"/>
      <c r="K136" s="185"/>
      <c r="L136" s="185"/>
      <c r="M136" s="185"/>
      <c r="N136" s="37"/>
      <c r="O136" s="185"/>
      <c r="P136" s="185"/>
      <c r="Q136" s="185"/>
      <c r="R136" s="37"/>
      <c r="S136" s="185"/>
      <c r="T136" s="185"/>
      <c r="U136" s="185"/>
    </row>
    <row r="137" spans="1:21">
      <c r="A137" s="11"/>
      <c r="B137" s="167"/>
      <c r="C137" s="185"/>
      <c r="D137" s="185"/>
      <c r="E137" s="185"/>
      <c r="F137" s="37"/>
      <c r="G137" s="185"/>
      <c r="H137" s="185"/>
      <c r="I137" s="185"/>
      <c r="J137" s="37"/>
      <c r="K137" s="185"/>
      <c r="L137" s="185"/>
      <c r="M137" s="185"/>
      <c r="N137" s="37"/>
      <c r="O137" s="185"/>
      <c r="P137" s="185"/>
      <c r="Q137" s="185"/>
      <c r="R137" s="37"/>
      <c r="S137" s="185"/>
      <c r="T137" s="185"/>
      <c r="U137" s="185"/>
    </row>
    <row r="138" spans="1:21">
      <c r="A138" s="11"/>
      <c r="B138" s="18"/>
      <c r="C138" s="42"/>
      <c r="D138" s="42"/>
      <c r="E138" s="42"/>
      <c r="F138" s="18"/>
      <c r="G138" s="42"/>
      <c r="H138" s="42"/>
      <c r="I138" s="42"/>
      <c r="J138" s="18"/>
      <c r="K138" s="42"/>
      <c r="L138" s="42"/>
      <c r="M138" s="42"/>
      <c r="N138" s="18"/>
      <c r="O138" s="42"/>
      <c r="P138" s="42"/>
      <c r="Q138" s="42"/>
      <c r="R138" s="18"/>
      <c r="S138" s="42"/>
      <c r="T138" s="42"/>
      <c r="U138" s="42"/>
    </row>
    <row r="139" spans="1:21">
      <c r="A139" s="11"/>
      <c r="B139" s="153" t="s">
        <v>58</v>
      </c>
      <c r="C139" s="37"/>
      <c r="D139" s="37"/>
      <c r="E139" s="37"/>
      <c r="F139" s="20"/>
      <c r="G139" s="37"/>
      <c r="H139" s="37"/>
      <c r="I139" s="37"/>
      <c r="J139" s="20"/>
      <c r="K139" s="37"/>
      <c r="L139" s="37"/>
      <c r="M139" s="37"/>
      <c r="N139" s="20"/>
      <c r="O139" s="37"/>
      <c r="P139" s="37"/>
      <c r="Q139" s="37"/>
      <c r="R139" s="20"/>
      <c r="S139" s="37"/>
      <c r="T139" s="37"/>
      <c r="U139" s="37"/>
    </row>
    <row r="140" spans="1:21">
      <c r="A140" s="11"/>
      <c r="B140" s="158" t="s">
        <v>59</v>
      </c>
      <c r="C140" s="160">
        <v>933164</v>
      </c>
      <c r="D140" s="160"/>
      <c r="E140" s="42"/>
      <c r="F140" s="42"/>
      <c r="G140" s="160">
        <v>667173</v>
      </c>
      <c r="H140" s="160"/>
      <c r="I140" s="42"/>
      <c r="J140" s="42"/>
      <c r="K140" s="161" t="s">
        <v>143</v>
      </c>
      <c r="L140" s="161"/>
      <c r="M140" s="42"/>
      <c r="N140" s="42"/>
      <c r="O140" s="161" t="s">
        <v>427</v>
      </c>
      <c r="P140" s="161"/>
      <c r="Q140" s="159" t="s">
        <v>271</v>
      </c>
      <c r="R140" s="42"/>
      <c r="S140" s="160">
        <v>933164</v>
      </c>
      <c r="T140" s="160"/>
      <c r="U140" s="42"/>
    </row>
    <row r="141" spans="1:21">
      <c r="A141" s="11"/>
      <c r="B141" s="158"/>
      <c r="C141" s="160"/>
      <c r="D141" s="160"/>
      <c r="E141" s="42"/>
      <c r="F141" s="42"/>
      <c r="G141" s="160"/>
      <c r="H141" s="160"/>
      <c r="I141" s="42"/>
      <c r="J141" s="42"/>
      <c r="K141" s="161"/>
      <c r="L141" s="161"/>
      <c r="M141" s="42"/>
      <c r="N141" s="42"/>
      <c r="O141" s="161"/>
      <c r="P141" s="161"/>
      <c r="Q141" s="159"/>
      <c r="R141" s="42"/>
      <c r="S141" s="160"/>
      <c r="T141" s="160"/>
      <c r="U141" s="42"/>
    </row>
    <row r="142" spans="1:21">
      <c r="A142" s="11"/>
      <c r="B142" s="162" t="s">
        <v>60</v>
      </c>
      <c r="C142" s="163">
        <v>853527</v>
      </c>
      <c r="D142" s="163"/>
      <c r="E142" s="37"/>
      <c r="F142" s="37"/>
      <c r="G142" s="163">
        <v>2915720</v>
      </c>
      <c r="H142" s="163"/>
      <c r="I142" s="37"/>
      <c r="J142" s="37"/>
      <c r="K142" s="164" t="s">
        <v>143</v>
      </c>
      <c r="L142" s="164"/>
      <c r="M142" s="37"/>
      <c r="N142" s="37"/>
      <c r="O142" s="164" t="s">
        <v>428</v>
      </c>
      <c r="P142" s="164"/>
      <c r="Q142" s="167" t="s">
        <v>271</v>
      </c>
      <c r="R142" s="37"/>
      <c r="S142" s="163">
        <v>853527</v>
      </c>
      <c r="T142" s="163"/>
      <c r="U142" s="37"/>
    </row>
    <row r="143" spans="1:21">
      <c r="A143" s="11"/>
      <c r="B143" s="162"/>
      <c r="C143" s="163"/>
      <c r="D143" s="163"/>
      <c r="E143" s="37"/>
      <c r="F143" s="37"/>
      <c r="G143" s="163"/>
      <c r="H143" s="163"/>
      <c r="I143" s="37"/>
      <c r="J143" s="37"/>
      <c r="K143" s="164"/>
      <c r="L143" s="164"/>
      <c r="M143" s="37"/>
      <c r="N143" s="37"/>
      <c r="O143" s="164"/>
      <c r="P143" s="164"/>
      <c r="Q143" s="167"/>
      <c r="R143" s="37"/>
      <c r="S143" s="163"/>
      <c r="T143" s="163"/>
      <c r="U143" s="37"/>
    </row>
    <row r="144" spans="1:21">
      <c r="A144" s="11"/>
      <c r="B144" s="158" t="s">
        <v>420</v>
      </c>
      <c r="C144" s="161" t="s">
        <v>429</v>
      </c>
      <c r="D144" s="161"/>
      <c r="E144" s="159" t="s">
        <v>271</v>
      </c>
      <c r="F144" s="42"/>
      <c r="G144" s="160">
        <v>1729</v>
      </c>
      <c r="H144" s="160"/>
      <c r="I144" s="42"/>
      <c r="J144" s="42"/>
      <c r="K144" s="161" t="s">
        <v>143</v>
      </c>
      <c r="L144" s="161"/>
      <c r="M144" s="42"/>
      <c r="N144" s="42"/>
      <c r="O144" s="161" t="s">
        <v>430</v>
      </c>
      <c r="P144" s="161"/>
      <c r="Q144" s="159" t="s">
        <v>271</v>
      </c>
      <c r="R144" s="42"/>
      <c r="S144" s="161" t="s">
        <v>429</v>
      </c>
      <c r="T144" s="161"/>
      <c r="U144" s="159" t="s">
        <v>271</v>
      </c>
    </row>
    <row r="145" spans="1:21" ht="15.75" thickBot="1">
      <c r="A145" s="11"/>
      <c r="B145" s="158"/>
      <c r="C145" s="174"/>
      <c r="D145" s="174"/>
      <c r="E145" s="184"/>
      <c r="F145" s="42"/>
      <c r="G145" s="173"/>
      <c r="H145" s="173"/>
      <c r="I145" s="43"/>
      <c r="J145" s="42"/>
      <c r="K145" s="174"/>
      <c r="L145" s="174"/>
      <c r="M145" s="43"/>
      <c r="N145" s="42"/>
      <c r="O145" s="174"/>
      <c r="P145" s="174"/>
      <c r="Q145" s="184"/>
      <c r="R145" s="42"/>
      <c r="S145" s="174"/>
      <c r="T145" s="174"/>
      <c r="U145" s="184"/>
    </row>
    <row r="146" spans="1:21">
      <c r="A146" s="11"/>
      <c r="B146" s="175" t="s">
        <v>62</v>
      </c>
      <c r="C146" s="178">
        <v>1772153</v>
      </c>
      <c r="D146" s="178"/>
      <c r="E146" s="46"/>
      <c r="F146" s="37"/>
      <c r="G146" s="178">
        <v>3584622</v>
      </c>
      <c r="H146" s="178"/>
      <c r="I146" s="46"/>
      <c r="J146" s="37"/>
      <c r="K146" s="181" t="s">
        <v>143</v>
      </c>
      <c r="L146" s="181"/>
      <c r="M146" s="46"/>
      <c r="N146" s="37"/>
      <c r="O146" s="181" t="s">
        <v>425</v>
      </c>
      <c r="P146" s="181"/>
      <c r="Q146" s="176" t="s">
        <v>271</v>
      </c>
      <c r="R146" s="37"/>
      <c r="S146" s="178">
        <v>1772153</v>
      </c>
      <c r="T146" s="178"/>
      <c r="U146" s="46"/>
    </row>
    <row r="147" spans="1:21" ht="15.75" thickBot="1">
      <c r="A147" s="11"/>
      <c r="B147" s="175"/>
      <c r="C147" s="165"/>
      <c r="D147" s="165"/>
      <c r="E147" s="59"/>
      <c r="F147" s="37"/>
      <c r="G147" s="165"/>
      <c r="H147" s="165"/>
      <c r="I147" s="59"/>
      <c r="J147" s="37"/>
      <c r="K147" s="166"/>
      <c r="L147" s="166"/>
      <c r="M147" s="59"/>
      <c r="N147" s="37"/>
      <c r="O147" s="166"/>
      <c r="P147" s="166"/>
      <c r="Q147" s="168"/>
      <c r="R147" s="37"/>
      <c r="S147" s="165"/>
      <c r="T147" s="165"/>
      <c r="U147" s="59"/>
    </row>
    <row r="148" spans="1:21">
      <c r="A148" s="11"/>
      <c r="B148" s="169" t="s">
        <v>63</v>
      </c>
      <c r="C148" s="172" t="s">
        <v>140</v>
      </c>
      <c r="D148" s="170">
        <v>17012176</v>
      </c>
      <c r="E148" s="33"/>
      <c r="F148" s="42"/>
      <c r="G148" s="172" t="s">
        <v>140</v>
      </c>
      <c r="H148" s="170">
        <v>19198705</v>
      </c>
      <c r="I148" s="33"/>
      <c r="J148" s="42"/>
      <c r="K148" s="172" t="s">
        <v>140</v>
      </c>
      <c r="L148" s="171" t="s">
        <v>143</v>
      </c>
      <c r="M148" s="33"/>
      <c r="N148" s="42"/>
      <c r="O148" s="172" t="s">
        <v>140</v>
      </c>
      <c r="P148" s="171" t="s">
        <v>426</v>
      </c>
      <c r="Q148" s="172" t="s">
        <v>271</v>
      </c>
      <c r="R148" s="42"/>
      <c r="S148" s="172" t="s">
        <v>140</v>
      </c>
      <c r="T148" s="170">
        <v>4219045</v>
      </c>
      <c r="U148" s="33"/>
    </row>
    <row r="149" spans="1:21" ht="15.75" thickBot="1">
      <c r="A149" s="11"/>
      <c r="B149" s="169"/>
      <c r="C149" s="186"/>
      <c r="D149" s="187"/>
      <c r="E149" s="136"/>
      <c r="F149" s="42"/>
      <c r="G149" s="186"/>
      <c r="H149" s="187"/>
      <c r="I149" s="136"/>
      <c r="J149" s="42"/>
      <c r="K149" s="186"/>
      <c r="L149" s="188"/>
      <c r="M149" s="136"/>
      <c r="N149" s="42"/>
      <c r="O149" s="186"/>
      <c r="P149" s="188"/>
      <c r="Q149" s="186"/>
      <c r="R149" s="42"/>
      <c r="S149" s="186"/>
      <c r="T149" s="187"/>
      <c r="U149" s="136"/>
    </row>
    <row r="150" spans="1:21" ht="15.75" thickTop="1">
      <c r="A150" s="11" t="s">
        <v>573</v>
      </c>
      <c r="B150" s="52" t="s">
        <v>5</v>
      </c>
      <c r="C150" s="52"/>
      <c r="D150" s="52"/>
      <c r="E150" s="52"/>
      <c r="F150" s="52"/>
      <c r="G150" s="52"/>
      <c r="H150" s="52"/>
      <c r="I150" s="52"/>
      <c r="J150" s="52"/>
      <c r="K150" s="52"/>
      <c r="L150" s="52"/>
      <c r="M150" s="52"/>
      <c r="N150" s="52"/>
      <c r="O150" s="52"/>
      <c r="P150" s="52"/>
      <c r="Q150" s="52"/>
      <c r="R150" s="52"/>
      <c r="S150" s="52"/>
      <c r="T150" s="52"/>
      <c r="U150" s="52"/>
    </row>
    <row r="151" spans="1:21">
      <c r="A151" s="11"/>
      <c r="B151" s="230" t="s">
        <v>431</v>
      </c>
      <c r="C151" s="230"/>
      <c r="D151" s="230"/>
      <c r="E151" s="230"/>
      <c r="F151" s="230"/>
      <c r="G151" s="230"/>
      <c r="H151" s="230"/>
      <c r="I151" s="230"/>
      <c r="J151" s="230"/>
      <c r="K151" s="230"/>
      <c r="L151" s="230"/>
      <c r="M151" s="230"/>
      <c r="N151" s="230"/>
      <c r="O151" s="230"/>
      <c r="P151" s="230"/>
      <c r="Q151" s="230"/>
      <c r="R151" s="230"/>
      <c r="S151" s="230"/>
      <c r="T151" s="230"/>
      <c r="U151" s="230"/>
    </row>
    <row r="152" spans="1:21">
      <c r="A152" s="11"/>
      <c r="B152" s="60" t="s">
        <v>399</v>
      </c>
      <c r="C152" s="60"/>
      <c r="D152" s="60"/>
      <c r="E152" s="60"/>
      <c r="F152" s="60"/>
      <c r="G152" s="60"/>
      <c r="H152" s="60"/>
      <c r="I152" s="60"/>
      <c r="J152" s="60"/>
      <c r="K152" s="60"/>
      <c r="L152" s="60"/>
      <c r="M152" s="60"/>
      <c r="N152" s="60"/>
      <c r="O152" s="60"/>
      <c r="P152" s="60"/>
      <c r="Q152" s="60"/>
      <c r="R152" s="60"/>
      <c r="S152" s="60"/>
      <c r="T152" s="60"/>
      <c r="U152" s="60"/>
    </row>
    <row r="153" spans="1:21">
      <c r="A153" s="11"/>
      <c r="B153" s="98"/>
      <c r="C153" s="98"/>
      <c r="D153" s="98"/>
      <c r="E153" s="98"/>
      <c r="F153" s="98"/>
      <c r="G153" s="98"/>
      <c r="H153" s="98"/>
      <c r="I153" s="98"/>
      <c r="J153" s="98"/>
      <c r="K153" s="98"/>
      <c r="L153" s="98"/>
      <c r="M153" s="98"/>
      <c r="N153" s="98"/>
      <c r="O153" s="98"/>
      <c r="P153" s="98"/>
      <c r="Q153" s="98"/>
      <c r="R153" s="98"/>
      <c r="S153" s="98"/>
      <c r="T153" s="98"/>
      <c r="U153" s="98"/>
    </row>
    <row r="154" spans="1:21">
      <c r="A154" s="11"/>
      <c r="B154" s="24"/>
      <c r="C154" s="24"/>
      <c r="D154" s="24"/>
      <c r="E154" s="24"/>
      <c r="F154" s="24"/>
      <c r="G154" s="24"/>
      <c r="H154" s="24"/>
      <c r="I154" s="24"/>
      <c r="J154" s="24"/>
      <c r="K154" s="24"/>
      <c r="L154" s="24"/>
      <c r="M154" s="24"/>
      <c r="N154" s="24"/>
      <c r="O154" s="24"/>
      <c r="P154" s="24"/>
      <c r="Q154" s="24"/>
      <c r="R154" s="24"/>
      <c r="S154" s="24"/>
      <c r="T154" s="24"/>
      <c r="U154" s="24"/>
    </row>
    <row r="155" spans="1:21">
      <c r="A155" s="11"/>
      <c r="B155" s="13"/>
      <c r="C155" s="13"/>
      <c r="D155" s="13"/>
      <c r="E155" s="13"/>
      <c r="F155" s="13"/>
      <c r="G155" s="13"/>
      <c r="H155" s="13"/>
      <c r="I155" s="13"/>
      <c r="J155" s="13"/>
      <c r="K155" s="13"/>
      <c r="L155" s="13"/>
      <c r="M155" s="13"/>
      <c r="N155" s="13"/>
      <c r="O155" s="13"/>
      <c r="P155" s="13"/>
      <c r="Q155" s="13"/>
      <c r="R155" s="13"/>
      <c r="S155" s="13"/>
      <c r="T155" s="13"/>
      <c r="U155" s="13"/>
    </row>
    <row r="156" spans="1:21" ht="15.75" thickBot="1">
      <c r="A156" s="11"/>
      <c r="B156" s="20"/>
      <c r="C156" s="25" t="s">
        <v>432</v>
      </c>
      <c r="D156" s="25"/>
      <c r="E156" s="25"/>
      <c r="F156" s="25"/>
      <c r="G156" s="25"/>
      <c r="H156" s="25"/>
      <c r="I156" s="25"/>
      <c r="J156" s="25"/>
      <c r="K156" s="25"/>
      <c r="L156" s="25"/>
      <c r="M156" s="25"/>
      <c r="N156" s="25"/>
      <c r="O156" s="25"/>
      <c r="P156" s="25"/>
      <c r="Q156" s="25"/>
      <c r="R156" s="25"/>
      <c r="S156" s="25"/>
      <c r="T156" s="25"/>
      <c r="U156" s="25"/>
    </row>
    <row r="157" spans="1:21" ht="15.75" thickBot="1">
      <c r="A157" s="11"/>
      <c r="B157" s="20"/>
      <c r="C157" s="157" t="s">
        <v>400</v>
      </c>
      <c r="D157" s="157"/>
      <c r="E157" s="157"/>
      <c r="F157" s="20"/>
      <c r="G157" s="157" t="s">
        <v>401</v>
      </c>
      <c r="H157" s="157"/>
      <c r="I157" s="157"/>
      <c r="J157" s="20"/>
      <c r="K157" s="157" t="s">
        <v>402</v>
      </c>
      <c r="L157" s="157"/>
      <c r="M157" s="157"/>
      <c r="N157" s="20"/>
      <c r="O157" s="157" t="s">
        <v>403</v>
      </c>
      <c r="P157" s="157"/>
      <c r="Q157" s="157"/>
      <c r="R157" s="20"/>
      <c r="S157" s="157" t="s">
        <v>138</v>
      </c>
      <c r="T157" s="157"/>
      <c r="U157" s="157"/>
    </row>
    <row r="158" spans="1:21">
      <c r="A158" s="11"/>
      <c r="B158" s="20"/>
      <c r="C158" s="46"/>
      <c r="D158" s="46"/>
      <c r="E158" s="46"/>
      <c r="F158" s="20"/>
      <c r="G158" s="46"/>
      <c r="H158" s="46"/>
      <c r="I158" s="46"/>
      <c r="J158" s="20"/>
      <c r="K158" s="46"/>
      <c r="L158" s="46"/>
      <c r="M158" s="46"/>
      <c r="N158" s="20"/>
      <c r="O158" s="46"/>
      <c r="P158" s="46"/>
      <c r="Q158" s="46"/>
      <c r="R158" s="20"/>
      <c r="S158" s="46"/>
      <c r="T158" s="46"/>
      <c r="U158" s="46"/>
    </row>
    <row r="159" spans="1:21">
      <c r="A159" s="11"/>
      <c r="B159" s="190" t="s">
        <v>66</v>
      </c>
      <c r="C159" s="61" t="s">
        <v>140</v>
      </c>
      <c r="D159" s="40">
        <v>15305698</v>
      </c>
      <c r="E159" s="42"/>
      <c r="F159" s="42"/>
      <c r="G159" s="61" t="s">
        <v>140</v>
      </c>
      <c r="H159" s="40">
        <v>1201888</v>
      </c>
      <c r="I159" s="42"/>
      <c r="J159" s="42"/>
      <c r="K159" s="61" t="s">
        <v>140</v>
      </c>
      <c r="L159" s="40">
        <v>386046</v>
      </c>
      <c r="M159" s="42"/>
      <c r="N159" s="42"/>
      <c r="O159" s="61" t="s">
        <v>140</v>
      </c>
      <c r="P159" s="44" t="s">
        <v>433</v>
      </c>
      <c r="Q159" s="61" t="s">
        <v>271</v>
      </c>
      <c r="R159" s="42"/>
      <c r="S159" s="61" t="s">
        <v>140</v>
      </c>
      <c r="T159" s="40">
        <v>15308155</v>
      </c>
      <c r="U159" s="42"/>
    </row>
    <row r="160" spans="1:21">
      <c r="A160" s="11"/>
      <c r="B160" s="190"/>
      <c r="C160" s="61"/>
      <c r="D160" s="40"/>
      <c r="E160" s="42"/>
      <c r="F160" s="42"/>
      <c r="G160" s="61"/>
      <c r="H160" s="40"/>
      <c r="I160" s="42"/>
      <c r="J160" s="42"/>
      <c r="K160" s="61"/>
      <c r="L160" s="40"/>
      <c r="M160" s="42"/>
      <c r="N160" s="42"/>
      <c r="O160" s="61"/>
      <c r="P160" s="44"/>
      <c r="Q160" s="61"/>
      <c r="R160" s="42"/>
      <c r="S160" s="61"/>
      <c r="T160" s="40"/>
      <c r="U160" s="42"/>
    </row>
    <row r="161" spans="1:21">
      <c r="A161" s="11"/>
      <c r="B161" s="20"/>
      <c r="C161" s="37"/>
      <c r="D161" s="37"/>
      <c r="E161" s="37"/>
      <c r="F161" s="20"/>
      <c r="G161" s="37"/>
      <c r="H161" s="37"/>
      <c r="I161" s="37"/>
      <c r="J161" s="20"/>
      <c r="K161" s="37"/>
      <c r="L161" s="37"/>
      <c r="M161" s="37"/>
      <c r="N161" s="20"/>
      <c r="O161" s="37"/>
      <c r="P161" s="37"/>
      <c r="Q161" s="37"/>
      <c r="R161" s="20"/>
      <c r="S161" s="37"/>
      <c r="T161" s="37"/>
      <c r="U161" s="37"/>
    </row>
    <row r="162" spans="1:21">
      <c r="A162" s="11"/>
      <c r="B162" s="141" t="s">
        <v>434</v>
      </c>
      <c r="C162" s="42"/>
      <c r="D162" s="42"/>
      <c r="E162" s="42"/>
      <c r="F162" s="18"/>
      <c r="G162" s="42"/>
      <c r="H162" s="42"/>
      <c r="I162" s="42"/>
      <c r="J162" s="18"/>
      <c r="K162" s="42"/>
      <c r="L162" s="42"/>
      <c r="M162" s="42"/>
      <c r="N162" s="18"/>
      <c r="O162" s="42"/>
      <c r="P162" s="42"/>
      <c r="Q162" s="42"/>
      <c r="R162" s="18"/>
      <c r="S162" s="42"/>
      <c r="T162" s="42"/>
      <c r="U162" s="42"/>
    </row>
    <row r="163" spans="1:21">
      <c r="A163" s="11"/>
      <c r="B163" s="191" t="s">
        <v>68</v>
      </c>
      <c r="C163" s="36">
        <v>13785158</v>
      </c>
      <c r="D163" s="36"/>
      <c r="E163" s="37"/>
      <c r="F163" s="37"/>
      <c r="G163" s="36">
        <v>1199614</v>
      </c>
      <c r="H163" s="36"/>
      <c r="I163" s="37"/>
      <c r="J163" s="37"/>
      <c r="K163" s="36">
        <v>377279</v>
      </c>
      <c r="L163" s="36"/>
      <c r="M163" s="37"/>
      <c r="N163" s="37"/>
      <c r="O163" s="63" t="s">
        <v>433</v>
      </c>
      <c r="P163" s="63"/>
      <c r="Q163" s="62" t="s">
        <v>271</v>
      </c>
      <c r="R163" s="37"/>
      <c r="S163" s="36">
        <v>13776574</v>
      </c>
      <c r="T163" s="36"/>
      <c r="U163" s="37"/>
    </row>
    <row r="164" spans="1:21">
      <c r="A164" s="11"/>
      <c r="B164" s="191"/>
      <c r="C164" s="36"/>
      <c r="D164" s="36"/>
      <c r="E164" s="37"/>
      <c r="F164" s="37"/>
      <c r="G164" s="36"/>
      <c r="H164" s="36"/>
      <c r="I164" s="37"/>
      <c r="J164" s="37"/>
      <c r="K164" s="36"/>
      <c r="L164" s="36"/>
      <c r="M164" s="37"/>
      <c r="N164" s="37"/>
      <c r="O164" s="63"/>
      <c r="P164" s="63"/>
      <c r="Q164" s="62"/>
      <c r="R164" s="37"/>
      <c r="S164" s="36"/>
      <c r="T164" s="36"/>
      <c r="U164" s="37"/>
    </row>
    <row r="165" spans="1:21">
      <c r="A165" s="11"/>
      <c r="B165" s="192" t="s">
        <v>69</v>
      </c>
      <c r="C165" s="44">
        <v>160</v>
      </c>
      <c r="D165" s="44"/>
      <c r="E165" s="42"/>
      <c r="F165" s="42"/>
      <c r="G165" s="40">
        <v>679361</v>
      </c>
      <c r="H165" s="40"/>
      <c r="I165" s="42"/>
      <c r="J165" s="42"/>
      <c r="K165" s="44">
        <v>17</v>
      </c>
      <c r="L165" s="44"/>
      <c r="M165" s="42"/>
      <c r="N165" s="42"/>
      <c r="O165" s="44" t="s">
        <v>143</v>
      </c>
      <c r="P165" s="44"/>
      <c r="Q165" s="42"/>
      <c r="R165" s="42"/>
      <c r="S165" s="40">
        <v>679538</v>
      </c>
      <c r="T165" s="40"/>
      <c r="U165" s="42"/>
    </row>
    <row r="166" spans="1:21">
      <c r="A166" s="11"/>
      <c r="B166" s="192"/>
      <c r="C166" s="44"/>
      <c r="D166" s="44"/>
      <c r="E166" s="42"/>
      <c r="F166" s="42"/>
      <c r="G166" s="40"/>
      <c r="H166" s="40"/>
      <c r="I166" s="42"/>
      <c r="J166" s="42"/>
      <c r="K166" s="44"/>
      <c r="L166" s="44"/>
      <c r="M166" s="42"/>
      <c r="N166" s="42"/>
      <c r="O166" s="44"/>
      <c r="P166" s="44"/>
      <c r="Q166" s="42"/>
      <c r="R166" s="42"/>
      <c r="S166" s="40"/>
      <c r="T166" s="40"/>
      <c r="U166" s="42"/>
    </row>
    <row r="167" spans="1:21">
      <c r="A167" s="11"/>
      <c r="B167" s="191" t="s">
        <v>70</v>
      </c>
      <c r="C167" s="36">
        <v>90821</v>
      </c>
      <c r="D167" s="36"/>
      <c r="E167" s="37"/>
      <c r="F167" s="37"/>
      <c r="G167" s="36">
        <v>12701</v>
      </c>
      <c r="H167" s="36"/>
      <c r="I167" s="37"/>
      <c r="J167" s="37"/>
      <c r="K167" s="63" t="s">
        <v>435</v>
      </c>
      <c r="L167" s="63"/>
      <c r="M167" s="62" t="s">
        <v>271</v>
      </c>
      <c r="N167" s="37"/>
      <c r="O167" s="63" t="s">
        <v>143</v>
      </c>
      <c r="P167" s="63"/>
      <c r="Q167" s="37"/>
      <c r="R167" s="37"/>
      <c r="S167" s="36">
        <v>103505</v>
      </c>
      <c r="T167" s="36"/>
      <c r="U167" s="37"/>
    </row>
    <row r="168" spans="1:21">
      <c r="A168" s="11"/>
      <c r="B168" s="191"/>
      <c r="C168" s="36"/>
      <c r="D168" s="36"/>
      <c r="E168" s="37"/>
      <c r="F168" s="37"/>
      <c r="G168" s="36"/>
      <c r="H168" s="36"/>
      <c r="I168" s="37"/>
      <c r="J168" s="37"/>
      <c r="K168" s="63"/>
      <c r="L168" s="63"/>
      <c r="M168" s="62"/>
      <c r="N168" s="37"/>
      <c r="O168" s="63"/>
      <c r="P168" s="63"/>
      <c r="Q168" s="37"/>
      <c r="R168" s="37"/>
      <c r="S168" s="36"/>
      <c r="T168" s="36"/>
      <c r="U168" s="37"/>
    </row>
    <row r="169" spans="1:21">
      <c r="A169" s="11"/>
      <c r="B169" s="192" t="s">
        <v>436</v>
      </c>
      <c r="C169" s="44" t="s">
        <v>437</v>
      </c>
      <c r="D169" s="44"/>
      <c r="E169" s="61" t="s">
        <v>271</v>
      </c>
      <c r="F169" s="42"/>
      <c r="G169" s="44">
        <v>24</v>
      </c>
      <c r="H169" s="44"/>
      <c r="I169" s="42"/>
      <c r="J169" s="42"/>
      <c r="K169" s="44" t="s">
        <v>143</v>
      </c>
      <c r="L169" s="44"/>
      <c r="M169" s="42"/>
      <c r="N169" s="42"/>
      <c r="O169" s="44" t="s">
        <v>143</v>
      </c>
      <c r="P169" s="44"/>
      <c r="Q169" s="42"/>
      <c r="R169" s="42"/>
      <c r="S169" s="44" t="s">
        <v>438</v>
      </c>
      <c r="T169" s="44"/>
      <c r="U169" s="61" t="s">
        <v>271</v>
      </c>
    </row>
    <row r="170" spans="1:21">
      <c r="A170" s="11"/>
      <c r="B170" s="192"/>
      <c r="C170" s="44"/>
      <c r="D170" s="44"/>
      <c r="E170" s="61"/>
      <c r="F170" s="42"/>
      <c r="G170" s="44"/>
      <c r="H170" s="44"/>
      <c r="I170" s="42"/>
      <c r="J170" s="42"/>
      <c r="K170" s="44"/>
      <c r="L170" s="44"/>
      <c r="M170" s="42"/>
      <c r="N170" s="42"/>
      <c r="O170" s="44"/>
      <c r="P170" s="44"/>
      <c r="Q170" s="42"/>
      <c r="R170" s="42"/>
      <c r="S170" s="44"/>
      <c r="T170" s="44"/>
      <c r="U170" s="61"/>
    </row>
    <row r="171" spans="1:21">
      <c r="A171" s="11"/>
      <c r="B171" s="191" t="s">
        <v>72</v>
      </c>
      <c r="C171" s="36">
        <v>10122</v>
      </c>
      <c r="D171" s="36"/>
      <c r="E171" s="37"/>
      <c r="F171" s="37"/>
      <c r="G171" s="36">
        <v>125031</v>
      </c>
      <c r="H171" s="36"/>
      <c r="I171" s="37"/>
      <c r="J171" s="37"/>
      <c r="K171" s="63">
        <v>264</v>
      </c>
      <c r="L171" s="63"/>
      <c r="M171" s="37"/>
      <c r="N171" s="37"/>
      <c r="O171" s="63" t="s">
        <v>143</v>
      </c>
      <c r="P171" s="63"/>
      <c r="Q171" s="37"/>
      <c r="R171" s="37"/>
      <c r="S171" s="36">
        <v>135417</v>
      </c>
      <c r="T171" s="36"/>
      <c r="U171" s="37"/>
    </row>
    <row r="172" spans="1:21" ht="15.75" thickBot="1">
      <c r="A172" s="11"/>
      <c r="B172" s="191"/>
      <c r="C172" s="66"/>
      <c r="D172" s="66"/>
      <c r="E172" s="59"/>
      <c r="F172" s="37"/>
      <c r="G172" s="66"/>
      <c r="H172" s="66"/>
      <c r="I172" s="59"/>
      <c r="J172" s="37"/>
      <c r="K172" s="85"/>
      <c r="L172" s="85"/>
      <c r="M172" s="59"/>
      <c r="N172" s="37"/>
      <c r="O172" s="85"/>
      <c r="P172" s="85"/>
      <c r="Q172" s="59"/>
      <c r="R172" s="37"/>
      <c r="S172" s="66"/>
      <c r="T172" s="66"/>
      <c r="U172" s="59"/>
    </row>
    <row r="173" spans="1:21">
      <c r="A173" s="11"/>
      <c r="B173" s="42"/>
      <c r="C173" s="31">
        <v>13886075</v>
      </c>
      <c r="D173" s="31"/>
      <c r="E173" s="33"/>
      <c r="F173" s="42"/>
      <c r="G173" s="31">
        <v>2016731</v>
      </c>
      <c r="H173" s="31"/>
      <c r="I173" s="33"/>
      <c r="J173" s="42"/>
      <c r="K173" s="31">
        <v>377543</v>
      </c>
      <c r="L173" s="31"/>
      <c r="M173" s="33"/>
      <c r="N173" s="42"/>
      <c r="O173" s="115" t="s">
        <v>433</v>
      </c>
      <c r="P173" s="115"/>
      <c r="Q173" s="29" t="s">
        <v>271</v>
      </c>
      <c r="R173" s="42"/>
      <c r="S173" s="31">
        <v>14694872</v>
      </c>
      <c r="T173" s="31"/>
      <c r="U173" s="33"/>
    </row>
    <row r="174" spans="1:21" ht="15.75" thickBot="1">
      <c r="A174" s="11"/>
      <c r="B174" s="42"/>
      <c r="C174" s="41"/>
      <c r="D174" s="41"/>
      <c r="E174" s="43"/>
      <c r="F174" s="42"/>
      <c r="G174" s="41"/>
      <c r="H174" s="41"/>
      <c r="I174" s="43"/>
      <c r="J174" s="42"/>
      <c r="K174" s="41"/>
      <c r="L174" s="41"/>
      <c r="M174" s="43"/>
      <c r="N174" s="42"/>
      <c r="O174" s="45"/>
      <c r="P174" s="45"/>
      <c r="Q174" s="64"/>
      <c r="R174" s="42"/>
      <c r="S174" s="41"/>
      <c r="T174" s="41"/>
      <c r="U174" s="43"/>
    </row>
    <row r="175" spans="1:21">
      <c r="A175" s="11"/>
      <c r="B175" s="20"/>
      <c r="C175" s="46"/>
      <c r="D175" s="46"/>
      <c r="E175" s="46"/>
      <c r="F175" s="20"/>
      <c r="G175" s="46"/>
      <c r="H175" s="46"/>
      <c r="I175" s="46"/>
      <c r="J175" s="20"/>
      <c r="K175" s="46"/>
      <c r="L175" s="46"/>
      <c r="M175" s="46"/>
      <c r="N175" s="20"/>
      <c r="O175" s="46"/>
      <c r="P175" s="46"/>
      <c r="Q175" s="46"/>
      <c r="R175" s="20"/>
      <c r="S175" s="46"/>
      <c r="T175" s="46"/>
      <c r="U175" s="46"/>
    </row>
    <row r="176" spans="1:21">
      <c r="A176" s="11"/>
      <c r="B176" s="193" t="s">
        <v>74</v>
      </c>
      <c r="C176" s="40">
        <v>1419623</v>
      </c>
      <c r="D176" s="40"/>
      <c r="E176" s="42"/>
      <c r="F176" s="42"/>
      <c r="G176" s="44" t="s">
        <v>439</v>
      </c>
      <c r="H176" s="44"/>
      <c r="I176" s="61" t="s">
        <v>271</v>
      </c>
      <c r="J176" s="42"/>
      <c r="K176" s="40">
        <v>8503</v>
      </c>
      <c r="L176" s="40"/>
      <c r="M176" s="42"/>
      <c r="N176" s="42"/>
      <c r="O176" s="44" t="s">
        <v>143</v>
      </c>
      <c r="P176" s="44"/>
      <c r="Q176" s="42"/>
      <c r="R176" s="42"/>
      <c r="S176" s="40">
        <v>613283</v>
      </c>
      <c r="T176" s="40"/>
      <c r="U176" s="42"/>
    </row>
    <row r="177" spans="1:21">
      <c r="A177" s="11"/>
      <c r="B177" s="193"/>
      <c r="C177" s="40"/>
      <c r="D177" s="40"/>
      <c r="E177" s="42"/>
      <c r="F177" s="42"/>
      <c r="G177" s="44"/>
      <c r="H177" s="44"/>
      <c r="I177" s="61"/>
      <c r="J177" s="42"/>
      <c r="K177" s="40"/>
      <c r="L177" s="40"/>
      <c r="M177" s="42"/>
      <c r="N177" s="42"/>
      <c r="O177" s="44"/>
      <c r="P177" s="44"/>
      <c r="Q177" s="42"/>
      <c r="R177" s="42"/>
      <c r="S177" s="40"/>
      <c r="T177" s="40"/>
      <c r="U177" s="42"/>
    </row>
    <row r="178" spans="1:21">
      <c r="A178" s="11"/>
      <c r="B178" s="20"/>
      <c r="C178" s="37"/>
      <c r="D178" s="37"/>
      <c r="E178" s="37"/>
      <c r="F178" s="20"/>
      <c r="G178" s="37"/>
      <c r="H178" s="37"/>
      <c r="I178" s="37"/>
      <c r="J178" s="20"/>
      <c r="K178" s="37"/>
      <c r="L178" s="37"/>
      <c r="M178" s="37"/>
      <c r="N178" s="20"/>
      <c r="O178" s="37"/>
      <c r="P178" s="37"/>
      <c r="Q178" s="37"/>
      <c r="R178" s="20"/>
      <c r="S178" s="37"/>
      <c r="T178" s="37"/>
      <c r="U178" s="37"/>
    </row>
    <row r="179" spans="1:21">
      <c r="A179" s="11"/>
      <c r="B179" s="141" t="s">
        <v>440</v>
      </c>
      <c r="C179" s="42"/>
      <c r="D179" s="42"/>
      <c r="E179" s="42"/>
      <c r="F179" s="18"/>
      <c r="G179" s="42"/>
      <c r="H179" s="42"/>
      <c r="I179" s="42"/>
      <c r="J179" s="18"/>
      <c r="K179" s="42"/>
      <c r="L179" s="42"/>
      <c r="M179" s="42"/>
      <c r="N179" s="18"/>
      <c r="O179" s="42"/>
      <c r="P179" s="42"/>
      <c r="Q179" s="42"/>
      <c r="R179" s="18"/>
      <c r="S179" s="42"/>
      <c r="T179" s="42"/>
      <c r="U179" s="42"/>
    </row>
    <row r="180" spans="1:21">
      <c r="A180" s="11"/>
      <c r="B180" s="191" t="s">
        <v>441</v>
      </c>
      <c r="C180" s="63" t="s">
        <v>442</v>
      </c>
      <c r="D180" s="63"/>
      <c r="E180" s="62" t="s">
        <v>271</v>
      </c>
      <c r="F180" s="37"/>
      <c r="G180" s="63" t="s">
        <v>143</v>
      </c>
      <c r="H180" s="63"/>
      <c r="I180" s="37"/>
      <c r="J180" s="37"/>
      <c r="K180" s="63" t="s">
        <v>143</v>
      </c>
      <c r="L180" s="63"/>
      <c r="M180" s="37"/>
      <c r="N180" s="37"/>
      <c r="O180" s="36">
        <v>811424</v>
      </c>
      <c r="P180" s="36"/>
      <c r="Q180" s="37"/>
      <c r="R180" s="37"/>
      <c r="S180" s="63" t="s">
        <v>143</v>
      </c>
      <c r="T180" s="63"/>
      <c r="U180" s="37"/>
    </row>
    <row r="181" spans="1:21">
      <c r="A181" s="11"/>
      <c r="B181" s="191"/>
      <c r="C181" s="63"/>
      <c r="D181" s="63"/>
      <c r="E181" s="62"/>
      <c r="F181" s="37"/>
      <c r="G181" s="63"/>
      <c r="H181" s="63"/>
      <c r="I181" s="37"/>
      <c r="J181" s="37"/>
      <c r="K181" s="63"/>
      <c r="L181" s="63"/>
      <c r="M181" s="37"/>
      <c r="N181" s="37"/>
      <c r="O181" s="36"/>
      <c r="P181" s="36"/>
      <c r="Q181" s="37"/>
      <c r="R181" s="37"/>
      <c r="S181" s="63"/>
      <c r="T181" s="63"/>
      <c r="U181" s="37"/>
    </row>
    <row r="182" spans="1:21">
      <c r="A182" s="11"/>
      <c r="B182" s="192" t="s">
        <v>76</v>
      </c>
      <c r="C182" s="44" t="s">
        <v>143</v>
      </c>
      <c r="D182" s="44"/>
      <c r="E182" s="42"/>
      <c r="F182" s="42"/>
      <c r="G182" s="40">
        <v>1204</v>
      </c>
      <c r="H182" s="40"/>
      <c r="I182" s="42"/>
      <c r="J182" s="42"/>
      <c r="K182" s="44" t="s">
        <v>143</v>
      </c>
      <c r="L182" s="44"/>
      <c r="M182" s="42"/>
      <c r="N182" s="42"/>
      <c r="O182" s="44" t="s">
        <v>143</v>
      </c>
      <c r="P182" s="44"/>
      <c r="Q182" s="42"/>
      <c r="R182" s="42"/>
      <c r="S182" s="40">
        <v>1204</v>
      </c>
      <c r="T182" s="40"/>
      <c r="U182" s="42"/>
    </row>
    <row r="183" spans="1:21">
      <c r="A183" s="11"/>
      <c r="B183" s="192"/>
      <c r="C183" s="44"/>
      <c r="D183" s="44"/>
      <c r="E183" s="42"/>
      <c r="F183" s="42"/>
      <c r="G183" s="40"/>
      <c r="H183" s="40"/>
      <c r="I183" s="42"/>
      <c r="J183" s="42"/>
      <c r="K183" s="44"/>
      <c r="L183" s="44"/>
      <c r="M183" s="42"/>
      <c r="N183" s="42"/>
      <c r="O183" s="44"/>
      <c r="P183" s="44"/>
      <c r="Q183" s="42"/>
      <c r="R183" s="42"/>
      <c r="S183" s="40"/>
      <c r="T183" s="40"/>
      <c r="U183" s="42"/>
    </row>
    <row r="184" spans="1:21">
      <c r="A184" s="11"/>
      <c r="B184" s="191" t="s">
        <v>443</v>
      </c>
      <c r="C184" s="62" t="s">
        <v>140</v>
      </c>
      <c r="D184" s="63" t="s">
        <v>444</v>
      </c>
      <c r="E184" s="62" t="s">
        <v>271</v>
      </c>
      <c r="F184" s="37"/>
      <c r="G184" s="62" t="s">
        <v>140</v>
      </c>
      <c r="H184" s="63" t="s">
        <v>445</v>
      </c>
      <c r="I184" s="62" t="s">
        <v>271</v>
      </c>
      <c r="J184" s="37"/>
      <c r="K184" s="62" t="s">
        <v>140</v>
      </c>
      <c r="L184" s="63" t="s">
        <v>446</v>
      </c>
      <c r="M184" s="62" t="s">
        <v>271</v>
      </c>
      <c r="N184" s="37"/>
      <c r="O184" s="62" t="s">
        <v>140</v>
      </c>
      <c r="P184" s="63" t="s">
        <v>143</v>
      </c>
      <c r="Q184" s="37"/>
      <c r="R184" s="37"/>
      <c r="S184" s="62" t="s">
        <v>140</v>
      </c>
      <c r="T184" s="63" t="s">
        <v>447</v>
      </c>
      <c r="U184" s="62" t="s">
        <v>271</v>
      </c>
    </row>
    <row r="185" spans="1:21" ht="15.75" thickBot="1">
      <c r="A185" s="11"/>
      <c r="B185" s="191"/>
      <c r="C185" s="65"/>
      <c r="D185" s="85"/>
      <c r="E185" s="65"/>
      <c r="F185" s="37"/>
      <c r="G185" s="65"/>
      <c r="H185" s="85"/>
      <c r="I185" s="65"/>
      <c r="J185" s="37"/>
      <c r="K185" s="65"/>
      <c r="L185" s="85"/>
      <c r="M185" s="65"/>
      <c r="N185" s="37"/>
      <c r="O185" s="65"/>
      <c r="P185" s="85"/>
      <c r="Q185" s="59"/>
      <c r="R185" s="37"/>
      <c r="S185" s="65"/>
      <c r="T185" s="85"/>
      <c r="U185" s="65"/>
    </row>
    <row r="186" spans="1:21">
      <c r="A186" s="11"/>
      <c r="B186" s="190" t="s">
        <v>448</v>
      </c>
      <c r="C186" s="29" t="s">
        <v>140</v>
      </c>
      <c r="D186" s="31">
        <v>538783</v>
      </c>
      <c r="E186" s="33"/>
      <c r="F186" s="42"/>
      <c r="G186" s="29" t="s">
        <v>140</v>
      </c>
      <c r="H186" s="115" t="s">
        <v>449</v>
      </c>
      <c r="I186" s="29" t="s">
        <v>271</v>
      </c>
      <c r="J186" s="42"/>
      <c r="K186" s="29" t="s">
        <v>140</v>
      </c>
      <c r="L186" s="31">
        <v>7287</v>
      </c>
      <c r="M186" s="33"/>
      <c r="N186" s="42"/>
      <c r="O186" s="29" t="s">
        <v>140</v>
      </c>
      <c r="P186" s="31">
        <v>811424</v>
      </c>
      <c r="Q186" s="33"/>
      <c r="R186" s="42"/>
      <c r="S186" s="29" t="s">
        <v>140</v>
      </c>
      <c r="T186" s="31">
        <v>538783</v>
      </c>
      <c r="U186" s="33"/>
    </row>
    <row r="187" spans="1:21" ht="15.75" thickBot="1">
      <c r="A187" s="11"/>
      <c r="B187" s="190"/>
      <c r="C187" s="134"/>
      <c r="D187" s="135"/>
      <c r="E187" s="136"/>
      <c r="F187" s="42"/>
      <c r="G187" s="134"/>
      <c r="H187" s="194"/>
      <c r="I187" s="134"/>
      <c r="J187" s="42"/>
      <c r="K187" s="134"/>
      <c r="L187" s="135"/>
      <c r="M187" s="136"/>
      <c r="N187" s="42"/>
      <c r="O187" s="134"/>
      <c r="P187" s="135"/>
      <c r="Q187" s="136"/>
      <c r="R187" s="42"/>
      <c r="S187" s="134"/>
      <c r="T187" s="135"/>
      <c r="U187" s="136"/>
    </row>
    <row r="188" spans="1:21" ht="15.75" thickTop="1">
      <c r="A188" s="11"/>
      <c r="B188" s="20"/>
      <c r="C188" s="189"/>
      <c r="D188" s="189"/>
      <c r="E188" s="189"/>
      <c r="F188" s="20"/>
      <c r="G188" s="189"/>
      <c r="H188" s="189"/>
      <c r="I188" s="189"/>
      <c r="J188" s="20"/>
      <c r="K188" s="189"/>
      <c r="L188" s="189"/>
      <c r="M188" s="189"/>
      <c r="N188" s="20"/>
      <c r="O188" s="189"/>
      <c r="P188" s="189"/>
      <c r="Q188" s="189"/>
      <c r="R188" s="20"/>
      <c r="S188" s="189"/>
      <c r="T188" s="189"/>
      <c r="U188" s="189"/>
    </row>
    <row r="189" spans="1:21">
      <c r="A189" s="11"/>
      <c r="B189" s="190" t="s">
        <v>450</v>
      </c>
      <c r="C189" s="61" t="s">
        <v>140</v>
      </c>
      <c r="D189" s="40">
        <v>539399</v>
      </c>
      <c r="E189" s="42"/>
      <c r="F189" s="42"/>
      <c r="G189" s="61" t="s">
        <v>140</v>
      </c>
      <c r="H189" s="44" t="s">
        <v>449</v>
      </c>
      <c r="I189" s="61" t="s">
        <v>271</v>
      </c>
      <c r="J189" s="42"/>
      <c r="K189" s="61" t="s">
        <v>140</v>
      </c>
      <c r="L189" s="40">
        <v>7287</v>
      </c>
      <c r="M189" s="42"/>
      <c r="N189" s="42"/>
      <c r="O189" s="61" t="s">
        <v>140</v>
      </c>
      <c r="P189" s="40">
        <v>811424</v>
      </c>
      <c r="Q189" s="42"/>
      <c r="R189" s="42"/>
      <c r="S189" s="61" t="s">
        <v>140</v>
      </c>
      <c r="T189" s="40">
        <v>539399</v>
      </c>
      <c r="U189" s="42"/>
    </row>
    <row r="190" spans="1:21" ht="15.75" thickBot="1">
      <c r="A190" s="11"/>
      <c r="B190" s="190"/>
      <c r="C190" s="134"/>
      <c r="D190" s="135"/>
      <c r="E190" s="136"/>
      <c r="F190" s="42"/>
      <c r="G190" s="134"/>
      <c r="H190" s="194"/>
      <c r="I190" s="134"/>
      <c r="J190" s="42"/>
      <c r="K190" s="134"/>
      <c r="L190" s="135"/>
      <c r="M190" s="136"/>
      <c r="N190" s="42"/>
      <c r="O190" s="134"/>
      <c r="P190" s="135"/>
      <c r="Q190" s="136"/>
      <c r="R190" s="42"/>
      <c r="S190" s="134"/>
      <c r="T190" s="135"/>
      <c r="U190" s="136"/>
    </row>
    <row r="191" spans="1:21" ht="15.75" thickTop="1">
      <c r="A191" s="11"/>
      <c r="B191" s="52"/>
      <c r="C191" s="52"/>
      <c r="D191" s="52"/>
      <c r="E191" s="52"/>
      <c r="F191" s="52"/>
      <c r="G191" s="52"/>
      <c r="H191" s="52"/>
      <c r="I191" s="52"/>
      <c r="J191" s="52"/>
      <c r="K191" s="52"/>
      <c r="L191" s="52"/>
      <c r="M191" s="52"/>
      <c r="N191" s="52"/>
      <c r="O191" s="52"/>
      <c r="P191" s="52"/>
      <c r="Q191" s="52"/>
      <c r="R191" s="52"/>
      <c r="S191" s="52"/>
      <c r="T191" s="52"/>
      <c r="U191" s="52"/>
    </row>
    <row r="192" spans="1:21">
      <c r="A192" s="11"/>
      <c r="B192" s="60" t="s">
        <v>423</v>
      </c>
      <c r="C192" s="60"/>
      <c r="D192" s="60"/>
      <c r="E192" s="60"/>
      <c r="F192" s="60"/>
      <c r="G192" s="60"/>
      <c r="H192" s="60"/>
      <c r="I192" s="60"/>
      <c r="J192" s="60"/>
      <c r="K192" s="60"/>
      <c r="L192" s="60"/>
      <c r="M192" s="60"/>
      <c r="N192" s="60"/>
      <c r="O192" s="60"/>
      <c r="P192" s="60"/>
      <c r="Q192" s="60"/>
      <c r="R192" s="60"/>
      <c r="S192" s="60"/>
      <c r="T192" s="60"/>
      <c r="U192" s="60"/>
    </row>
    <row r="193" spans="1:21">
      <c r="A193" s="11"/>
      <c r="B193" s="230" t="s">
        <v>431</v>
      </c>
      <c r="C193" s="230"/>
      <c r="D193" s="230"/>
      <c r="E193" s="230"/>
      <c r="F193" s="230"/>
      <c r="G193" s="230"/>
      <c r="H193" s="230"/>
      <c r="I193" s="230"/>
      <c r="J193" s="230"/>
      <c r="K193" s="230"/>
      <c r="L193" s="230"/>
      <c r="M193" s="230"/>
      <c r="N193" s="230"/>
      <c r="O193" s="230"/>
      <c r="P193" s="230"/>
      <c r="Q193" s="230"/>
      <c r="R193" s="230"/>
      <c r="S193" s="230"/>
      <c r="T193" s="230"/>
      <c r="U193" s="230"/>
    </row>
    <row r="194" spans="1:21">
      <c r="A194" s="11"/>
      <c r="B194" s="60" t="s">
        <v>451</v>
      </c>
      <c r="C194" s="60"/>
      <c r="D194" s="60"/>
      <c r="E194" s="60"/>
      <c r="F194" s="60"/>
      <c r="G194" s="60"/>
      <c r="H194" s="60"/>
      <c r="I194" s="60"/>
      <c r="J194" s="60"/>
      <c r="K194" s="60"/>
      <c r="L194" s="60"/>
      <c r="M194" s="60"/>
      <c r="N194" s="60"/>
      <c r="O194" s="60"/>
      <c r="P194" s="60"/>
      <c r="Q194" s="60"/>
      <c r="R194" s="60"/>
      <c r="S194" s="60"/>
      <c r="T194" s="60"/>
      <c r="U194" s="60"/>
    </row>
    <row r="195" spans="1:21">
      <c r="A195" s="11"/>
      <c r="B195" s="24"/>
      <c r="C195" s="24"/>
      <c r="D195" s="24"/>
      <c r="E195" s="24"/>
      <c r="F195" s="24"/>
      <c r="G195" s="24"/>
      <c r="H195" s="24"/>
      <c r="I195" s="24"/>
      <c r="J195" s="24"/>
      <c r="K195" s="24"/>
      <c r="L195" s="24"/>
      <c r="M195" s="24"/>
      <c r="N195" s="24"/>
      <c r="O195" s="24"/>
      <c r="P195" s="24"/>
      <c r="Q195" s="24"/>
      <c r="R195" s="24"/>
      <c r="S195" s="24"/>
      <c r="T195" s="24"/>
      <c r="U195" s="24"/>
    </row>
    <row r="196" spans="1:21">
      <c r="A196" s="11"/>
      <c r="B196" s="13"/>
      <c r="C196" s="13"/>
      <c r="D196" s="13"/>
      <c r="E196" s="13"/>
      <c r="F196" s="13"/>
      <c r="G196" s="13"/>
      <c r="H196" s="13"/>
      <c r="I196" s="13"/>
      <c r="J196" s="13"/>
      <c r="K196" s="13"/>
      <c r="L196" s="13"/>
      <c r="M196" s="13"/>
      <c r="N196" s="13"/>
      <c r="O196" s="13"/>
      <c r="P196" s="13"/>
      <c r="Q196" s="13"/>
      <c r="R196" s="13"/>
      <c r="S196" s="13"/>
      <c r="T196" s="13"/>
      <c r="U196" s="13"/>
    </row>
    <row r="197" spans="1:21" ht="15.75" thickBot="1">
      <c r="A197" s="11"/>
      <c r="B197" s="20"/>
      <c r="C197" s="25" t="s">
        <v>452</v>
      </c>
      <c r="D197" s="25"/>
      <c r="E197" s="25"/>
      <c r="F197" s="25"/>
      <c r="G197" s="25"/>
      <c r="H197" s="25"/>
      <c r="I197" s="25"/>
      <c r="J197" s="25"/>
      <c r="K197" s="25"/>
      <c r="L197" s="25"/>
      <c r="M197" s="25"/>
      <c r="N197" s="25"/>
      <c r="O197" s="25"/>
      <c r="P197" s="25"/>
      <c r="Q197" s="25"/>
      <c r="R197" s="25"/>
      <c r="S197" s="25"/>
      <c r="T197" s="25"/>
      <c r="U197" s="25"/>
    </row>
    <row r="198" spans="1:21" ht="15.75" thickBot="1">
      <c r="A198" s="11"/>
      <c r="B198" s="20"/>
      <c r="C198" s="157" t="s">
        <v>400</v>
      </c>
      <c r="D198" s="157"/>
      <c r="E198" s="157"/>
      <c r="F198" s="20"/>
      <c r="G198" s="157" t="s">
        <v>401</v>
      </c>
      <c r="H198" s="157"/>
      <c r="I198" s="157"/>
      <c r="J198" s="20"/>
      <c r="K198" s="157" t="s">
        <v>402</v>
      </c>
      <c r="L198" s="157"/>
      <c r="M198" s="157"/>
      <c r="N198" s="20"/>
      <c r="O198" s="157" t="s">
        <v>403</v>
      </c>
      <c r="P198" s="157"/>
      <c r="Q198" s="157"/>
      <c r="R198" s="20"/>
      <c r="S198" s="157" t="s">
        <v>138</v>
      </c>
      <c r="T198" s="157"/>
      <c r="U198" s="157"/>
    </row>
    <row r="199" spans="1:21">
      <c r="A199" s="11"/>
      <c r="B199" s="20"/>
      <c r="C199" s="46"/>
      <c r="D199" s="46"/>
      <c r="E199" s="46"/>
      <c r="F199" s="20"/>
      <c r="G199" s="46"/>
      <c r="H199" s="46"/>
      <c r="I199" s="46"/>
      <c r="J199" s="20"/>
      <c r="K199" s="46"/>
      <c r="L199" s="46"/>
      <c r="M199" s="46"/>
      <c r="N199" s="20"/>
      <c r="O199" s="46"/>
      <c r="P199" s="46"/>
      <c r="Q199" s="46"/>
      <c r="R199" s="20"/>
      <c r="S199" s="46"/>
      <c r="T199" s="46"/>
      <c r="U199" s="46"/>
    </row>
    <row r="200" spans="1:21">
      <c r="A200" s="11"/>
      <c r="B200" s="190" t="s">
        <v>66</v>
      </c>
      <c r="C200" s="61" t="s">
        <v>140</v>
      </c>
      <c r="D200" s="40">
        <v>11375513</v>
      </c>
      <c r="E200" s="42"/>
      <c r="F200" s="42"/>
      <c r="G200" s="61" t="s">
        <v>140</v>
      </c>
      <c r="H200" s="40">
        <v>7060883</v>
      </c>
      <c r="I200" s="42"/>
      <c r="J200" s="42"/>
      <c r="K200" s="61" t="s">
        <v>140</v>
      </c>
      <c r="L200" s="44" t="s">
        <v>143</v>
      </c>
      <c r="M200" s="42"/>
      <c r="N200" s="42"/>
      <c r="O200" s="61" t="s">
        <v>140</v>
      </c>
      <c r="P200" s="44" t="s">
        <v>453</v>
      </c>
      <c r="Q200" s="61" t="s">
        <v>271</v>
      </c>
      <c r="R200" s="42"/>
      <c r="S200" s="61" t="s">
        <v>140</v>
      </c>
      <c r="T200" s="40">
        <v>14335020</v>
      </c>
      <c r="U200" s="42"/>
    </row>
    <row r="201" spans="1:21">
      <c r="A201" s="11"/>
      <c r="B201" s="190"/>
      <c r="C201" s="61"/>
      <c r="D201" s="40"/>
      <c r="E201" s="42"/>
      <c r="F201" s="42"/>
      <c r="G201" s="61"/>
      <c r="H201" s="40"/>
      <c r="I201" s="42"/>
      <c r="J201" s="42"/>
      <c r="K201" s="61"/>
      <c r="L201" s="44"/>
      <c r="M201" s="42"/>
      <c r="N201" s="42"/>
      <c r="O201" s="61"/>
      <c r="P201" s="44"/>
      <c r="Q201" s="61"/>
      <c r="R201" s="42"/>
      <c r="S201" s="61"/>
      <c r="T201" s="40"/>
      <c r="U201" s="42"/>
    </row>
    <row r="202" spans="1:21">
      <c r="A202" s="11"/>
      <c r="B202" s="20"/>
      <c r="C202" s="37"/>
      <c r="D202" s="37"/>
      <c r="E202" s="37"/>
      <c r="F202" s="20"/>
      <c r="G202" s="37"/>
      <c r="H202" s="37"/>
      <c r="I202" s="37"/>
      <c r="J202" s="20"/>
      <c r="K202" s="37"/>
      <c r="L202" s="37"/>
      <c r="M202" s="37"/>
      <c r="N202" s="20"/>
      <c r="O202" s="37"/>
      <c r="P202" s="37"/>
      <c r="Q202" s="37"/>
      <c r="R202" s="20"/>
      <c r="S202" s="37"/>
      <c r="T202" s="37"/>
      <c r="U202" s="37"/>
    </row>
    <row r="203" spans="1:21">
      <c r="A203" s="11"/>
      <c r="B203" s="141" t="s">
        <v>434</v>
      </c>
      <c r="C203" s="42"/>
      <c r="D203" s="42"/>
      <c r="E203" s="42"/>
      <c r="F203" s="18"/>
      <c r="G203" s="42"/>
      <c r="H203" s="42"/>
      <c r="I203" s="42"/>
      <c r="J203" s="18"/>
      <c r="K203" s="42"/>
      <c r="L203" s="42"/>
      <c r="M203" s="42"/>
      <c r="N203" s="18"/>
      <c r="O203" s="42"/>
      <c r="P203" s="42"/>
      <c r="Q203" s="42"/>
      <c r="R203" s="18"/>
      <c r="S203" s="42"/>
      <c r="T203" s="42"/>
      <c r="U203" s="42"/>
    </row>
    <row r="204" spans="1:21">
      <c r="A204" s="11"/>
      <c r="B204" s="191" t="s">
        <v>68</v>
      </c>
      <c r="C204" s="36">
        <v>12078314</v>
      </c>
      <c r="D204" s="36"/>
      <c r="E204" s="37"/>
      <c r="F204" s="37"/>
      <c r="G204" s="36">
        <v>5417839</v>
      </c>
      <c r="H204" s="36"/>
      <c r="I204" s="37"/>
      <c r="J204" s="37"/>
      <c r="K204" s="63" t="s">
        <v>143</v>
      </c>
      <c r="L204" s="63"/>
      <c r="M204" s="37"/>
      <c r="N204" s="37"/>
      <c r="O204" s="63" t="s">
        <v>453</v>
      </c>
      <c r="P204" s="63"/>
      <c r="Q204" s="62" t="s">
        <v>271</v>
      </c>
      <c r="R204" s="37"/>
      <c r="S204" s="36">
        <v>13394777</v>
      </c>
      <c r="T204" s="36"/>
      <c r="U204" s="37"/>
    </row>
    <row r="205" spans="1:21">
      <c r="A205" s="11"/>
      <c r="B205" s="191"/>
      <c r="C205" s="36"/>
      <c r="D205" s="36"/>
      <c r="E205" s="37"/>
      <c r="F205" s="37"/>
      <c r="G205" s="36"/>
      <c r="H205" s="36"/>
      <c r="I205" s="37"/>
      <c r="J205" s="37"/>
      <c r="K205" s="63"/>
      <c r="L205" s="63"/>
      <c r="M205" s="37"/>
      <c r="N205" s="37"/>
      <c r="O205" s="63"/>
      <c r="P205" s="63"/>
      <c r="Q205" s="62"/>
      <c r="R205" s="37"/>
      <c r="S205" s="36"/>
      <c r="T205" s="36"/>
      <c r="U205" s="37"/>
    </row>
    <row r="206" spans="1:21">
      <c r="A206" s="11"/>
      <c r="B206" s="192" t="s">
        <v>69</v>
      </c>
      <c r="C206" s="44" t="s">
        <v>454</v>
      </c>
      <c r="D206" s="44"/>
      <c r="E206" s="61" t="s">
        <v>271</v>
      </c>
      <c r="F206" s="42"/>
      <c r="G206" s="40">
        <v>601555</v>
      </c>
      <c r="H206" s="40"/>
      <c r="I206" s="42"/>
      <c r="J206" s="42"/>
      <c r="K206" s="44" t="s">
        <v>143</v>
      </c>
      <c r="L206" s="44"/>
      <c r="M206" s="42"/>
      <c r="N206" s="42"/>
      <c r="O206" s="44" t="s">
        <v>143</v>
      </c>
      <c r="P206" s="44"/>
      <c r="Q206" s="42"/>
      <c r="R206" s="42"/>
      <c r="S206" s="40">
        <v>601245</v>
      </c>
      <c r="T206" s="40"/>
      <c r="U206" s="42"/>
    </row>
    <row r="207" spans="1:21">
      <c r="A207" s="11"/>
      <c r="B207" s="192"/>
      <c r="C207" s="44"/>
      <c r="D207" s="44"/>
      <c r="E207" s="61"/>
      <c r="F207" s="42"/>
      <c r="G207" s="40"/>
      <c r="H207" s="40"/>
      <c r="I207" s="42"/>
      <c r="J207" s="42"/>
      <c r="K207" s="44"/>
      <c r="L207" s="44"/>
      <c r="M207" s="42"/>
      <c r="N207" s="42"/>
      <c r="O207" s="44"/>
      <c r="P207" s="44"/>
      <c r="Q207" s="42"/>
      <c r="R207" s="42"/>
      <c r="S207" s="40"/>
      <c r="T207" s="40"/>
      <c r="U207" s="42"/>
    </row>
    <row r="208" spans="1:21">
      <c r="A208" s="11"/>
      <c r="B208" s="191" t="s">
        <v>70</v>
      </c>
      <c r="C208" s="36">
        <v>61607</v>
      </c>
      <c r="D208" s="36"/>
      <c r="E208" s="37"/>
      <c r="F208" s="37"/>
      <c r="G208" s="36">
        <v>10281</v>
      </c>
      <c r="H208" s="36"/>
      <c r="I208" s="37"/>
      <c r="J208" s="37"/>
      <c r="K208" s="63" t="s">
        <v>143</v>
      </c>
      <c r="L208" s="63"/>
      <c r="M208" s="37"/>
      <c r="N208" s="37"/>
      <c r="O208" s="63" t="s">
        <v>143</v>
      </c>
      <c r="P208" s="63"/>
      <c r="Q208" s="37"/>
      <c r="R208" s="37"/>
      <c r="S208" s="36">
        <v>71888</v>
      </c>
      <c r="T208" s="36"/>
      <c r="U208" s="37"/>
    </row>
    <row r="209" spans="1:21">
      <c r="A209" s="11"/>
      <c r="B209" s="191"/>
      <c r="C209" s="36"/>
      <c r="D209" s="36"/>
      <c r="E209" s="37"/>
      <c r="F209" s="37"/>
      <c r="G209" s="36"/>
      <c r="H209" s="36"/>
      <c r="I209" s="37"/>
      <c r="J209" s="37"/>
      <c r="K209" s="63"/>
      <c r="L209" s="63"/>
      <c r="M209" s="37"/>
      <c r="N209" s="37"/>
      <c r="O209" s="63"/>
      <c r="P209" s="63"/>
      <c r="Q209" s="37"/>
      <c r="R209" s="37"/>
      <c r="S209" s="36"/>
      <c r="T209" s="36"/>
      <c r="U209" s="37"/>
    </row>
    <row r="210" spans="1:21">
      <c r="A210" s="11"/>
      <c r="B210" s="192" t="s">
        <v>455</v>
      </c>
      <c r="C210" s="44" t="s">
        <v>456</v>
      </c>
      <c r="D210" s="44"/>
      <c r="E210" s="61" t="s">
        <v>271</v>
      </c>
      <c r="F210" s="42"/>
      <c r="G210" s="44">
        <v>206</v>
      </c>
      <c r="H210" s="44"/>
      <c r="I210" s="42"/>
      <c r="J210" s="42"/>
      <c r="K210" s="44" t="s">
        <v>143</v>
      </c>
      <c r="L210" s="44"/>
      <c r="M210" s="42"/>
      <c r="N210" s="42"/>
      <c r="O210" s="44" t="s">
        <v>143</v>
      </c>
      <c r="P210" s="44"/>
      <c r="Q210" s="42"/>
      <c r="R210" s="42"/>
      <c r="S210" s="44" t="s">
        <v>457</v>
      </c>
      <c r="T210" s="44"/>
      <c r="U210" s="61" t="s">
        <v>271</v>
      </c>
    </row>
    <row r="211" spans="1:21">
      <c r="A211" s="11"/>
      <c r="B211" s="192"/>
      <c r="C211" s="44"/>
      <c r="D211" s="44"/>
      <c r="E211" s="61"/>
      <c r="F211" s="42"/>
      <c r="G211" s="44"/>
      <c r="H211" s="44"/>
      <c r="I211" s="42"/>
      <c r="J211" s="42"/>
      <c r="K211" s="44"/>
      <c r="L211" s="44"/>
      <c r="M211" s="42"/>
      <c r="N211" s="42"/>
      <c r="O211" s="44"/>
      <c r="P211" s="44"/>
      <c r="Q211" s="42"/>
      <c r="R211" s="42"/>
      <c r="S211" s="44"/>
      <c r="T211" s="44"/>
      <c r="U211" s="61"/>
    </row>
    <row r="212" spans="1:21">
      <c r="A212" s="11"/>
      <c r="B212" s="191" t="s">
        <v>72</v>
      </c>
      <c r="C212" s="36">
        <v>9457</v>
      </c>
      <c r="D212" s="36"/>
      <c r="E212" s="37"/>
      <c r="F212" s="37"/>
      <c r="G212" s="36">
        <v>72073</v>
      </c>
      <c r="H212" s="36"/>
      <c r="I212" s="37"/>
      <c r="J212" s="37"/>
      <c r="K212" s="63" t="s">
        <v>143</v>
      </c>
      <c r="L212" s="63"/>
      <c r="M212" s="37"/>
      <c r="N212" s="37"/>
      <c r="O212" s="63" t="s">
        <v>143</v>
      </c>
      <c r="P212" s="63"/>
      <c r="Q212" s="37"/>
      <c r="R212" s="37"/>
      <c r="S212" s="36">
        <v>81530</v>
      </c>
      <c r="T212" s="36"/>
      <c r="U212" s="37"/>
    </row>
    <row r="213" spans="1:21" ht="15.75" thickBot="1">
      <c r="A213" s="11"/>
      <c r="B213" s="191"/>
      <c r="C213" s="66"/>
      <c r="D213" s="66"/>
      <c r="E213" s="59"/>
      <c r="F213" s="37"/>
      <c r="G213" s="66"/>
      <c r="H213" s="66"/>
      <c r="I213" s="59"/>
      <c r="J213" s="37"/>
      <c r="K213" s="85"/>
      <c r="L213" s="85"/>
      <c r="M213" s="59"/>
      <c r="N213" s="37"/>
      <c r="O213" s="85"/>
      <c r="P213" s="85"/>
      <c r="Q213" s="59"/>
      <c r="R213" s="37"/>
      <c r="S213" s="66"/>
      <c r="T213" s="66"/>
      <c r="U213" s="59"/>
    </row>
    <row r="214" spans="1:21">
      <c r="A214" s="11"/>
      <c r="B214" s="42"/>
      <c r="C214" s="31">
        <v>12148814</v>
      </c>
      <c r="D214" s="31"/>
      <c r="E214" s="33"/>
      <c r="F214" s="42"/>
      <c r="G214" s="31">
        <v>6101954</v>
      </c>
      <c r="H214" s="31"/>
      <c r="I214" s="33"/>
      <c r="J214" s="42"/>
      <c r="K214" s="115" t="s">
        <v>143</v>
      </c>
      <c r="L214" s="115"/>
      <c r="M214" s="33"/>
      <c r="N214" s="42"/>
      <c r="O214" s="115" t="s">
        <v>453</v>
      </c>
      <c r="P214" s="115"/>
      <c r="Q214" s="29" t="s">
        <v>271</v>
      </c>
      <c r="R214" s="42"/>
      <c r="S214" s="31">
        <v>14149392</v>
      </c>
      <c r="T214" s="31"/>
      <c r="U214" s="33"/>
    </row>
    <row r="215" spans="1:21" ht="15.75" thickBot="1">
      <c r="A215" s="11"/>
      <c r="B215" s="42"/>
      <c r="C215" s="41"/>
      <c r="D215" s="41"/>
      <c r="E215" s="43"/>
      <c r="F215" s="42"/>
      <c r="G215" s="41"/>
      <c r="H215" s="41"/>
      <c r="I215" s="43"/>
      <c r="J215" s="42"/>
      <c r="K215" s="45"/>
      <c r="L215" s="45"/>
      <c r="M215" s="43"/>
      <c r="N215" s="42"/>
      <c r="O215" s="45"/>
      <c r="P215" s="45"/>
      <c r="Q215" s="64"/>
      <c r="R215" s="42"/>
      <c r="S215" s="41"/>
      <c r="T215" s="41"/>
      <c r="U215" s="43"/>
    </row>
    <row r="216" spans="1:21">
      <c r="A216" s="11"/>
      <c r="B216" s="20"/>
      <c r="C216" s="46"/>
      <c r="D216" s="46"/>
      <c r="E216" s="46"/>
      <c r="F216" s="20"/>
      <c r="G216" s="46"/>
      <c r="H216" s="46"/>
      <c r="I216" s="46"/>
      <c r="J216" s="20"/>
      <c r="K216" s="46"/>
      <c r="L216" s="46"/>
      <c r="M216" s="46"/>
      <c r="N216" s="20"/>
      <c r="O216" s="46"/>
      <c r="P216" s="46"/>
      <c r="Q216" s="46"/>
      <c r="R216" s="20"/>
      <c r="S216" s="46"/>
      <c r="T216" s="46"/>
      <c r="U216" s="46"/>
    </row>
    <row r="217" spans="1:21">
      <c r="A217" s="11"/>
      <c r="B217" s="193" t="s">
        <v>458</v>
      </c>
      <c r="C217" s="44" t="s">
        <v>459</v>
      </c>
      <c r="D217" s="44"/>
      <c r="E217" s="61" t="s">
        <v>271</v>
      </c>
      <c r="F217" s="42"/>
      <c r="G217" s="40">
        <v>958929</v>
      </c>
      <c r="H217" s="40"/>
      <c r="I217" s="42"/>
      <c r="J217" s="42"/>
      <c r="K217" s="44" t="s">
        <v>143</v>
      </c>
      <c r="L217" s="44"/>
      <c r="M217" s="42"/>
      <c r="N217" s="42"/>
      <c r="O217" s="44" t="s">
        <v>143</v>
      </c>
      <c r="P217" s="44"/>
      <c r="Q217" s="42"/>
      <c r="R217" s="42"/>
      <c r="S217" s="40">
        <v>185628</v>
      </c>
      <c r="T217" s="40"/>
      <c r="U217" s="42"/>
    </row>
    <row r="218" spans="1:21">
      <c r="A218" s="11"/>
      <c r="B218" s="193"/>
      <c r="C218" s="44"/>
      <c r="D218" s="44"/>
      <c r="E218" s="61"/>
      <c r="F218" s="42"/>
      <c r="G218" s="40"/>
      <c r="H218" s="40"/>
      <c r="I218" s="42"/>
      <c r="J218" s="42"/>
      <c r="K218" s="44"/>
      <c r="L218" s="44"/>
      <c r="M218" s="42"/>
      <c r="N218" s="42"/>
      <c r="O218" s="44"/>
      <c r="P218" s="44"/>
      <c r="Q218" s="42"/>
      <c r="R218" s="42"/>
      <c r="S218" s="40"/>
      <c r="T218" s="40"/>
      <c r="U218" s="42"/>
    </row>
    <row r="219" spans="1:21">
      <c r="A219" s="11"/>
      <c r="B219" s="20"/>
      <c r="C219" s="37"/>
      <c r="D219" s="37"/>
      <c r="E219" s="37"/>
      <c r="F219" s="20"/>
      <c r="G219" s="37"/>
      <c r="H219" s="37"/>
      <c r="I219" s="37"/>
      <c r="J219" s="20"/>
      <c r="K219" s="37"/>
      <c r="L219" s="37"/>
      <c r="M219" s="37"/>
      <c r="N219" s="20"/>
      <c r="O219" s="37"/>
      <c r="P219" s="37"/>
      <c r="Q219" s="37"/>
      <c r="R219" s="20"/>
      <c r="S219" s="37"/>
      <c r="T219" s="37"/>
      <c r="U219" s="37"/>
    </row>
    <row r="220" spans="1:21">
      <c r="A220" s="11"/>
      <c r="B220" s="141" t="s">
        <v>440</v>
      </c>
      <c r="C220" s="42"/>
      <c r="D220" s="42"/>
      <c r="E220" s="42"/>
      <c r="F220" s="18"/>
      <c r="G220" s="42"/>
      <c r="H220" s="42"/>
      <c r="I220" s="42"/>
      <c r="J220" s="18"/>
      <c r="K220" s="42"/>
      <c r="L220" s="42"/>
      <c r="M220" s="42"/>
      <c r="N220" s="18"/>
      <c r="O220" s="42"/>
      <c r="P220" s="42"/>
      <c r="Q220" s="42"/>
      <c r="R220" s="18"/>
      <c r="S220" s="42"/>
      <c r="T220" s="42"/>
      <c r="U220" s="42"/>
    </row>
    <row r="221" spans="1:21">
      <c r="A221" s="11"/>
      <c r="B221" s="191" t="s">
        <v>460</v>
      </c>
      <c r="C221" s="36">
        <v>958402</v>
      </c>
      <c r="D221" s="36"/>
      <c r="E221" s="37"/>
      <c r="F221" s="37"/>
      <c r="G221" s="63" t="s">
        <v>143</v>
      </c>
      <c r="H221" s="63"/>
      <c r="I221" s="37"/>
      <c r="J221" s="37"/>
      <c r="K221" s="63" t="s">
        <v>143</v>
      </c>
      <c r="L221" s="63"/>
      <c r="M221" s="37"/>
      <c r="N221" s="37"/>
      <c r="O221" s="63" t="s">
        <v>461</v>
      </c>
      <c r="P221" s="63"/>
      <c r="Q221" s="62" t="s">
        <v>271</v>
      </c>
      <c r="R221" s="37"/>
      <c r="S221" s="63" t="s">
        <v>143</v>
      </c>
      <c r="T221" s="63"/>
      <c r="U221" s="37"/>
    </row>
    <row r="222" spans="1:21">
      <c r="A222" s="11"/>
      <c r="B222" s="191"/>
      <c r="C222" s="36"/>
      <c r="D222" s="36"/>
      <c r="E222" s="37"/>
      <c r="F222" s="37"/>
      <c r="G222" s="63"/>
      <c r="H222" s="63"/>
      <c r="I222" s="37"/>
      <c r="J222" s="37"/>
      <c r="K222" s="63"/>
      <c r="L222" s="63"/>
      <c r="M222" s="37"/>
      <c r="N222" s="37"/>
      <c r="O222" s="63"/>
      <c r="P222" s="63"/>
      <c r="Q222" s="62"/>
      <c r="R222" s="37"/>
      <c r="S222" s="63"/>
      <c r="T222" s="63"/>
      <c r="U222" s="37"/>
    </row>
    <row r="223" spans="1:21">
      <c r="A223" s="11"/>
      <c r="B223" s="192" t="s">
        <v>76</v>
      </c>
      <c r="C223" s="44" t="s">
        <v>143</v>
      </c>
      <c r="D223" s="44"/>
      <c r="E223" s="42"/>
      <c r="F223" s="42"/>
      <c r="G223" s="40">
        <v>3118</v>
      </c>
      <c r="H223" s="40"/>
      <c r="I223" s="42"/>
      <c r="J223" s="42"/>
      <c r="K223" s="44" t="s">
        <v>143</v>
      </c>
      <c r="L223" s="44"/>
      <c r="M223" s="42"/>
      <c r="N223" s="42"/>
      <c r="O223" s="44" t="s">
        <v>143</v>
      </c>
      <c r="P223" s="44"/>
      <c r="Q223" s="42"/>
      <c r="R223" s="42"/>
      <c r="S223" s="40">
        <v>3118</v>
      </c>
      <c r="T223" s="40"/>
      <c r="U223" s="42"/>
    </row>
    <row r="224" spans="1:21">
      <c r="A224" s="11"/>
      <c r="B224" s="192"/>
      <c r="C224" s="44"/>
      <c r="D224" s="44"/>
      <c r="E224" s="42"/>
      <c r="F224" s="42"/>
      <c r="G224" s="40"/>
      <c r="H224" s="40"/>
      <c r="I224" s="42"/>
      <c r="J224" s="42"/>
      <c r="K224" s="44"/>
      <c r="L224" s="44"/>
      <c r="M224" s="42"/>
      <c r="N224" s="42"/>
      <c r="O224" s="44"/>
      <c r="P224" s="44"/>
      <c r="Q224" s="42"/>
      <c r="R224" s="42"/>
      <c r="S224" s="40"/>
      <c r="T224" s="40"/>
      <c r="U224" s="42"/>
    </row>
    <row r="225" spans="1:21">
      <c r="A225" s="11"/>
      <c r="B225" s="191" t="s">
        <v>77</v>
      </c>
      <c r="C225" s="63" t="s">
        <v>462</v>
      </c>
      <c r="D225" s="63"/>
      <c r="E225" s="62" t="s">
        <v>271</v>
      </c>
      <c r="F225" s="37"/>
      <c r="G225" s="63" t="s">
        <v>463</v>
      </c>
      <c r="H225" s="63"/>
      <c r="I225" s="62" t="s">
        <v>271</v>
      </c>
      <c r="J225" s="37"/>
      <c r="K225" s="63" t="s">
        <v>143</v>
      </c>
      <c r="L225" s="63"/>
      <c r="M225" s="37"/>
      <c r="N225" s="37"/>
      <c r="O225" s="63" t="s">
        <v>143</v>
      </c>
      <c r="P225" s="63"/>
      <c r="Q225" s="37"/>
      <c r="R225" s="37"/>
      <c r="S225" s="63" t="s">
        <v>464</v>
      </c>
      <c r="T225" s="63"/>
      <c r="U225" s="62" t="s">
        <v>271</v>
      </c>
    </row>
    <row r="226" spans="1:21" ht="15.75" thickBot="1">
      <c r="A226" s="11"/>
      <c r="B226" s="191"/>
      <c r="C226" s="85"/>
      <c r="D226" s="85"/>
      <c r="E226" s="65"/>
      <c r="F226" s="37"/>
      <c r="G226" s="85"/>
      <c r="H226" s="85"/>
      <c r="I226" s="65"/>
      <c r="J226" s="37"/>
      <c r="K226" s="85"/>
      <c r="L226" s="85"/>
      <c r="M226" s="59"/>
      <c r="N226" s="37"/>
      <c r="O226" s="85"/>
      <c r="P226" s="85"/>
      <c r="Q226" s="59"/>
      <c r="R226" s="37"/>
      <c r="S226" s="85"/>
      <c r="T226" s="85"/>
      <c r="U226" s="65"/>
    </row>
    <row r="227" spans="1:21">
      <c r="A227" s="11"/>
      <c r="B227" s="190" t="s">
        <v>448</v>
      </c>
      <c r="C227" s="29" t="s">
        <v>140</v>
      </c>
      <c r="D227" s="31">
        <v>119034</v>
      </c>
      <c r="E227" s="33"/>
      <c r="F227" s="42"/>
      <c r="G227" s="29" t="s">
        <v>140</v>
      </c>
      <c r="H227" s="31">
        <v>958402</v>
      </c>
      <c r="I227" s="33"/>
      <c r="J227" s="42"/>
      <c r="K227" s="29" t="s">
        <v>140</v>
      </c>
      <c r="L227" s="115" t="s">
        <v>143</v>
      </c>
      <c r="M227" s="33"/>
      <c r="N227" s="42"/>
      <c r="O227" s="29" t="s">
        <v>140</v>
      </c>
      <c r="P227" s="115" t="s">
        <v>461</v>
      </c>
      <c r="Q227" s="29" t="s">
        <v>271</v>
      </c>
      <c r="R227" s="42"/>
      <c r="S227" s="29" t="s">
        <v>140</v>
      </c>
      <c r="T227" s="31">
        <v>119034</v>
      </c>
      <c r="U227" s="33"/>
    </row>
    <row r="228" spans="1:21" ht="15.75" thickBot="1">
      <c r="A228" s="11"/>
      <c r="B228" s="190"/>
      <c r="C228" s="134"/>
      <c r="D228" s="135"/>
      <c r="E228" s="136"/>
      <c r="F228" s="42"/>
      <c r="G228" s="134"/>
      <c r="H228" s="135"/>
      <c r="I228" s="136"/>
      <c r="J228" s="42"/>
      <c r="K228" s="134"/>
      <c r="L228" s="194"/>
      <c r="M228" s="136"/>
      <c r="N228" s="42"/>
      <c r="O228" s="134"/>
      <c r="P228" s="194"/>
      <c r="Q228" s="134"/>
      <c r="R228" s="42"/>
      <c r="S228" s="134"/>
      <c r="T228" s="135"/>
      <c r="U228" s="136"/>
    </row>
    <row r="229" spans="1:21" ht="15.75" thickTop="1">
      <c r="A229" s="11"/>
      <c r="B229" s="20"/>
      <c r="C229" s="189"/>
      <c r="D229" s="189"/>
      <c r="E229" s="189"/>
      <c r="F229" s="20"/>
      <c r="G229" s="189"/>
      <c r="H229" s="189"/>
      <c r="I229" s="189"/>
      <c r="J229" s="20"/>
      <c r="K229" s="189"/>
      <c r="L229" s="189"/>
      <c r="M229" s="189"/>
      <c r="N229" s="20"/>
      <c r="O229" s="189"/>
      <c r="P229" s="189"/>
      <c r="Q229" s="189"/>
      <c r="R229" s="20"/>
      <c r="S229" s="189"/>
      <c r="T229" s="189"/>
      <c r="U229" s="189"/>
    </row>
    <row r="230" spans="1:21">
      <c r="A230" s="11"/>
      <c r="B230" s="190" t="s">
        <v>450</v>
      </c>
      <c r="C230" s="61" t="s">
        <v>140</v>
      </c>
      <c r="D230" s="40">
        <v>119365</v>
      </c>
      <c r="E230" s="42"/>
      <c r="F230" s="42"/>
      <c r="G230" s="61" t="s">
        <v>140</v>
      </c>
      <c r="H230" s="40">
        <v>958402</v>
      </c>
      <c r="I230" s="42"/>
      <c r="J230" s="42"/>
      <c r="K230" s="61" t="s">
        <v>140</v>
      </c>
      <c r="L230" s="44" t="s">
        <v>143</v>
      </c>
      <c r="M230" s="42"/>
      <c r="N230" s="42"/>
      <c r="O230" s="61" t="s">
        <v>140</v>
      </c>
      <c r="P230" s="44" t="s">
        <v>461</v>
      </c>
      <c r="Q230" s="61" t="s">
        <v>271</v>
      </c>
      <c r="R230" s="42"/>
      <c r="S230" s="61" t="s">
        <v>140</v>
      </c>
      <c r="T230" s="40">
        <v>119365</v>
      </c>
      <c r="U230" s="42"/>
    </row>
    <row r="231" spans="1:21" ht="15.75" thickBot="1">
      <c r="A231" s="11"/>
      <c r="B231" s="190"/>
      <c r="C231" s="134"/>
      <c r="D231" s="135"/>
      <c r="E231" s="136"/>
      <c r="F231" s="42"/>
      <c r="G231" s="134"/>
      <c r="H231" s="135"/>
      <c r="I231" s="136"/>
      <c r="J231" s="42"/>
      <c r="K231" s="134"/>
      <c r="L231" s="194"/>
      <c r="M231" s="136"/>
      <c r="N231" s="42"/>
      <c r="O231" s="134"/>
      <c r="P231" s="194"/>
      <c r="Q231" s="134"/>
      <c r="R231" s="42"/>
      <c r="S231" s="134"/>
      <c r="T231" s="135"/>
      <c r="U231" s="136"/>
    </row>
    <row r="232" spans="1:21" ht="15.75" thickTop="1">
      <c r="A232" s="11" t="s">
        <v>574</v>
      </c>
      <c r="B232" s="52" t="s">
        <v>5</v>
      </c>
      <c r="C232" s="52"/>
      <c r="D232" s="52"/>
      <c r="E232" s="52"/>
      <c r="F232" s="52"/>
      <c r="G232" s="52"/>
      <c r="H232" s="52"/>
      <c r="I232" s="52"/>
      <c r="J232" s="52"/>
      <c r="K232" s="52"/>
      <c r="L232" s="52"/>
      <c r="M232" s="52"/>
      <c r="N232" s="52"/>
      <c r="O232" s="52"/>
      <c r="P232" s="52"/>
      <c r="Q232" s="52"/>
      <c r="R232" s="52"/>
      <c r="S232" s="52"/>
      <c r="T232" s="52"/>
      <c r="U232" s="52"/>
    </row>
    <row r="233" spans="1:21">
      <c r="A233" s="11"/>
      <c r="B233" s="60" t="s">
        <v>466</v>
      </c>
      <c r="C233" s="60"/>
      <c r="D233" s="60"/>
      <c r="E233" s="60"/>
      <c r="F233" s="60"/>
      <c r="G233" s="60"/>
      <c r="H233" s="60"/>
      <c r="I233" s="60"/>
      <c r="J233" s="60"/>
      <c r="K233" s="60"/>
      <c r="L233" s="60"/>
      <c r="M233" s="60"/>
      <c r="N233" s="60"/>
      <c r="O233" s="60"/>
      <c r="P233" s="60"/>
      <c r="Q233" s="60"/>
      <c r="R233" s="60"/>
      <c r="S233" s="60"/>
      <c r="T233" s="60"/>
      <c r="U233" s="60"/>
    </row>
    <row r="234" spans="1:21">
      <c r="A234" s="11"/>
      <c r="B234" s="60" t="s">
        <v>399</v>
      </c>
      <c r="C234" s="60"/>
      <c r="D234" s="60"/>
      <c r="E234" s="60"/>
      <c r="F234" s="60"/>
      <c r="G234" s="60"/>
      <c r="H234" s="60"/>
      <c r="I234" s="60"/>
      <c r="J234" s="60"/>
      <c r="K234" s="60"/>
      <c r="L234" s="60"/>
      <c r="M234" s="60"/>
      <c r="N234" s="60"/>
      <c r="O234" s="60"/>
      <c r="P234" s="60"/>
      <c r="Q234" s="60"/>
      <c r="R234" s="60"/>
      <c r="S234" s="60"/>
      <c r="T234" s="60"/>
      <c r="U234" s="60"/>
    </row>
    <row r="235" spans="1:21">
      <c r="A235" s="11"/>
      <c r="B235" s="24"/>
      <c r="C235" s="24"/>
      <c r="D235" s="24"/>
      <c r="E235" s="24"/>
      <c r="F235" s="24"/>
      <c r="G235" s="24"/>
      <c r="H235" s="24"/>
      <c r="I235" s="24"/>
      <c r="J235" s="24"/>
      <c r="K235" s="24"/>
      <c r="L235" s="24"/>
      <c r="M235" s="24"/>
      <c r="N235" s="24"/>
      <c r="O235" s="24"/>
      <c r="P235" s="24"/>
      <c r="Q235" s="24"/>
      <c r="R235" s="24"/>
      <c r="S235" s="24"/>
      <c r="T235" s="24"/>
      <c r="U235" s="24"/>
    </row>
    <row r="236" spans="1:21">
      <c r="A236" s="11"/>
      <c r="B236" s="13"/>
      <c r="C236" s="13"/>
      <c r="D236" s="13"/>
      <c r="E236" s="13"/>
      <c r="F236" s="13"/>
      <c r="G236" s="13"/>
      <c r="H236" s="13"/>
      <c r="I236" s="13"/>
      <c r="J236" s="13"/>
      <c r="K236" s="13"/>
      <c r="L236" s="13"/>
      <c r="M236" s="13"/>
      <c r="N236" s="13"/>
      <c r="O236" s="13"/>
      <c r="P236" s="13"/>
      <c r="Q236" s="13"/>
      <c r="R236" s="13"/>
      <c r="S236" s="13"/>
      <c r="T236" s="13"/>
      <c r="U236" s="13"/>
    </row>
    <row r="237" spans="1:21" ht="15.75" thickBot="1">
      <c r="A237" s="11"/>
      <c r="B237" s="20"/>
      <c r="C237" s="199" t="s">
        <v>432</v>
      </c>
      <c r="D237" s="199"/>
      <c r="E237" s="199"/>
      <c r="F237" s="199"/>
      <c r="G237" s="199"/>
      <c r="H237" s="199"/>
      <c r="I237" s="199"/>
      <c r="J237" s="199"/>
      <c r="K237" s="199"/>
      <c r="L237" s="199"/>
      <c r="M237" s="199"/>
      <c r="N237" s="199"/>
      <c r="O237" s="199"/>
      <c r="P237" s="199"/>
      <c r="Q237" s="199"/>
      <c r="R237" s="199"/>
      <c r="S237" s="199"/>
      <c r="T237" s="199"/>
      <c r="U237" s="199"/>
    </row>
    <row r="238" spans="1:21" ht="15.75" thickBot="1">
      <c r="A238" s="11"/>
      <c r="B238" s="20"/>
      <c r="C238" s="200" t="s">
        <v>400</v>
      </c>
      <c r="D238" s="200"/>
      <c r="E238" s="200"/>
      <c r="F238" s="20"/>
      <c r="G238" s="200" t="s">
        <v>401</v>
      </c>
      <c r="H238" s="200"/>
      <c r="I238" s="200"/>
      <c r="J238" s="20"/>
      <c r="K238" s="200" t="s">
        <v>402</v>
      </c>
      <c r="L238" s="200"/>
      <c r="M238" s="200"/>
      <c r="N238" s="20"/>
      <c r="O238" s="200" t="s">
        <v>403</v>
      </c>
      <c r="P238" s="200"/>
      <c r="Q238" s="200"/>
      <c r="R238" s="20"/>
      <c r="S238" s="200" t="s">
        <v>138</v>
      </c>
      <c r="T238" s="200"/>
      <c r="U238" s="200"/>
    </row>
    <row r="239" spans="1:21">
      <c r="A239" s="11"/>
      <c r="B239" s="195" t="s">
        <v>467</v>
      </c>
      <c r="C239" s="33"/>
      <c r="D239" s="33"/>
      <c r="E239" s="33"/>
      <c r="F239" s="18"/>
      <c r="G239" s="33"/>
      <c r="H239" s="33"/>
      <c r="I239" s="33"/>
      <c r="J239" s="18"/>
      <c r="K239" s="33"/>
      <c r="L239" s="33"/>
      <c r="M239" s="33"/>
      <c r="N239" s="18"/>
      <c r="O239" s="33"/>
      <c r="P239" s="33"/>
      <c r="Q239" s="33"/>
      <c r="R239" s="18"/>
      <c r="S239" s="33"/>
      <c r="T239" s="33"/>
      <c r="U239" s="33"/>
    </row>
    <row r="240" spans="1:21">
      <c r="A240" s="11"/>
      <c r="B240" s="201" t="s">
        <v>448</v>
      </c>
      <c r="C240" s="202" t="s">
        <v>140</v>
      </c>
      <c r="D240" s="203">
        <v>538783</v>
      </c>
      <c r="E240" s="37"/>
      <c r="F240" s="37"/>
      <c r="G240" s="202" t="s">
        <v>140</v>
      </c>
      <c r="H240" s="204" t="s">
        <v>449</v>
      </c>
      <c r="I240" s="202" t="s">
        <v>271</v>
      </c>
      <c r="J240" s="37"/>
      <c r="K240" s="202" t="s">
        <v>140</v>
      </c>
      <c r="L240" s="203">
        <v>7287</v>
      </c>
      <c r="M240" s="37"/>
      <c r="N240" s="37"/>
      <c r="O240" s="202" t="s">
        <v>140</v>
      </c>
      <c r="P240" s="203">
        <v>811424</v>
      </c>
      <c r="Q240" s="37"/>
      <c r="R240" s="37"/>
      <c r="S240" s="202" t="s">
        <v>140</v>
      </c>
      <c r="T240" s="203">
        <v>538783</v>
      </c>
      <c r="U240" s="37"/>
    </row>
    <row r="241" spans="1:21">
      <c r="A241" s="11"/>
      <c r="B241" s="201"/>
      <c r="C241" s="202"/>
      <c r="D241" s="203"/>
      <c r="E241" s="37"/>
      <c r="F241" s="37"/>
      <c r="G241" s="202"/>
      <c r="H241" s="204"/>
      <c r="I241" s="202"/>
      <c r="J241" s="37"/>
      <c r="K241" s="202"/>
      <c r="L241" s="203"/>
      <c r="M241" s="37"/>
      <c r="N241" s="37"/>
      <c r="O241" s="202"/>
      <c r="P241" s="203"/>
      <c r="Q241" s="37"/>
      <c r="R241" s="37"/>
      <c r="S241" s="202"/>
      <c r="T241" s="203"/>
      <c r="U241" s="37"/>
    </row>
    <row r="242" spans="1:21">
      <c r="A242" s="11"/>
      <c r="B242" s="197" t="s">
        <v>468</v>
      </c>
      <c r="C242" s="42"/>
      <c r="D242" s="42"/>
      <c r="E242" s="42"/>
      <c r="F242" s="18"/>
      <c r="G242" s="42"/>
      <c r="H242" s="42"/>
      <c r="I242" s="42"/>
      <c r="J242" s="18"/>
      <c r="K242" s="42"/>
      <c r="L242" s="42"/>
      <c r="M242" s="42"/>
      <c r="N242" s="18"/>
      <c r="O242" s="42"/>
      <c r="P242" s="42"/>
      <c r="Q242" s="42"/>
      <c r="R242" s="18"/>
      <c r="S242" s="42"/>
      <c r="T242" s="42"/>
      <c r="U242" s="42"/>
    </row>
    <row r="243" spans="1:21">
      <c r="A243" s="11"/>
      <c r="B243" s="196" t="s">
        <v>469</v>
      </c>
      <c r="C243" s="37"/>
      <c r="D243" s="37"/>
      <c r="E243" s="37"/>
      <c r="F243" s="20"/>
      <c r="G243" s="37"/>
      <c r="H243" s="37"/>
      <c r="I243" s="37"/>
      <c r="J243" s="20"/>
      <c r="K243" s="37"/>
      <c r="L243" s="37"/>
      <c r="M243" s="37"/>
      <c r="N243" s="20"/>
      <c r="O243" s="37"/>
      <c r="P243" s="37"/>
      <c r="Q243" s="37"/>
      <c r="R243" s="20"/>
      <c r="S243" s="37"/>
      <c r="T243" s="37"/>
      <c r="U243" s="37"/>
    </row>
    <row r="244" spans="1:21">
      <c r="A244" s="11"/>
      <c r="B244" s="205" t="s">
        <v>87</v>
      </c>
      <c r="C244" s="206">
        <v>15123</v>
      </c>
      <c r="D244" s="206"/>
      <c r="E244" s="42"/>
      <c r="F244" s="42"/>
      <c r="G244" s="206">
        <v>125053</v>
      </c>
      <c r="H244" s="206"/>
      <c r="I244" s="42"/>
      <c r="J244" s="42"/>
      <c r="K244" s="207">
        <v>687</v>
      </c>
      <c r="L244" s="207"/>
      <c r="M244" s="42"/>
      <c r="N244" s="42"/>
      <c r="O244" s="207" t="s">
        <v>143</v>
      </c>
      <c r="P244" s="207"/>
      <c r="Q244" s="42"/>
      <c r="R244" s="42"/>
      <c r="S244" s="206">
        <v>140863</v>
      </c>
      <c r="T244" s="206"/>
      <c r="U244" s="42"/>
    </row>
    <row r="245" spans="1:21">
      <c r="A245" s="11"/>
      <c r="B245" s="205"/>
      <c r="C245" s="206"/>
      <c r="D245" s="206"/>
      <c r="E245" s="42"/>
      <c r="F245" s="42"/>
      <c r="G245" s="206"/>
      <c r="H245" s="206"/>
      <c r="I245" s="42"/>
      <c r="J245" s="42"/>
      <c r="K245" s="207"/>
      <c r="L245" s="207"/>
      <c r="M245" s="42"/>
      <c r="N245" s="42"/>
      <c r="O245" s="207"/>
      <c r="P245" s="207"/>
      <c r="Q245" s="42"/>
      <c r="R245" s="42"/>
      <c r="S245" s="206"/>
      <c r="T245" s="206"/>
      <c r="U245" s="42"/>
    </row>
    <row r="246" spans="1:21">
      <c r="A246" s="11"/>
      <c r="B246" s="208" t="s">
        <v>88</v>
      </c>
      <c r="C246" s="204" t="s">
        <v>143</v>
      </c>
      <c r="D246" s="204"/>
      <c r="E246" s="37"/>
      <c r="F246" s="37"/>
      <c r="G246" s="203">
        <v>4725</v>
      </c>
      <c r="H246" s="203"/>
      <c r="I246" s="37"/>
      <c r="J246" s="37"/>
      <c r="K246" s="204" t="s">
        <v>143</v>
      </c>
      <c r="L246" s="204"/>
      <c r="M246" s="37"/>
      <c r="N246" s="37"/>
      <c r="O246" s="204" t="s">
        <v>143</v>
      </c>
      <c r="P246" s="204"/>
      <c r="Q246" s="37"/>
      <c r="R246" s="37"/>
      <c r="S246" s="203">
        <v>4725</v>
      </c>
      <c r="T246" s="203"/>
      <c r="U246" s="37"/>
    </row>
    <row r="247" spans="1:21">
      <c r="A247" s="11"/>
      <c r="B247" s="208"/>
      <c r="C247" s="204"/>
      <c r="D247" s="204"/>
      <c r="E247" s="37"/>
      <c r="F247" s="37"/>
      <c r="G247" s="203"/>
      <c r="H247" s="203"/>
      <c r="I247" s="37"/>
      <c r="J247" s="37"/>
      <c r="K247" s="204"/>
      <c r="L247" s="204"/>
      <c r="M247" s="37"/>
      <c r="N247" s="37"/>
      <c r="O247" s="204"/>
      <c r="P247" s="204"/>
      <c r="Q247" s="37"/>
      <c r="R247" s="37"/>
      <c r="S247" s="203"/>
      <c r="T247" s="203"/>
      <c r="U247" s="37"/>
    </row>
    <row r="248" spans="1:21">
      <c r="A248" s="11"/>
      <c r="B248" s="205" t="s">
        <v>89</v>
      </c>
      <c r="C248" s="207" t="s">
        <v>143</v>
      </c>
      <c r="D248" s="207"/>
      <c r="E248" s="42"/>
      <c r="F248" s="42"/>
      <c r="G248" s="207" t="s">
        <v>470</v>
      </c>
      <c r="H248" s="207"/>
      <c r="I248" s="209" t="s">
        <v>271</v>
      </c>
      <c r="J248" s="42"/>
      <c r="K248" s="207" t="s">
        <v>143</v>
      </c>
      <c r="L248" s="207"/>
      <c r="M248" s="42"/>
      <c r="N248" s="42"/>
      <c r="O248" s="207" t="s">
        <v>143</v>
      </c>
      <c r="P248" s="207"/>
      <c r="Q248" s="42"/>
      <c r="R248" s="42"/>
      <c r="S248" s="207" t="s">
        <v>470</v>
      </c>
      <c r="T248" s="207"/>
      <c r="U248" s="209" t="s">
        <v>271</v>
      </c>
    </row>
    <row r="249" spans="1:21">
      <c r="A249" s="11"/>
      <c r="B249" s="205"/>
      <c r="C249" s="207"/>
      <c r="D249" s="207"/>
      <c r="E249" s="42"/>
      <c r="F249" s="42"/>
      <c r="G249" s="207"/>
      <c r="H249" s="207"/>
      <c r="I249" s="209"/>
      <c r="J249" s="42"/>
      <c r="K249" s="207"/>
      <c r="L249" s="207"/>
      <c r="M249" s="42"/>
      <c r="N249" s="42"/>
      <c r="O249" s="207"/>
      <c r="P249" s="207"/>
      <c r="Q249" s="42"/>
      <c r="R249" s="42"/>
      <c r="S249" s="207"/>
      <c r="T249" s="207"/>
      <c r="U249" s="209"/>
    </row>
    <row r="250" spans="1:21">
      <c r="A250" s="11"/>
      <c r="B250" s="208" t="s">
        <v>90</v>
      </c>
      <c r="C250" s="204" t="s">
        <v>143</v>
      </c>
      <c r="D250" s="204"/>
      <c r="E250" s="37"/>
      <c r="F250" s="37"/>
      <c r="G250" s="204" t="s">
        <v>471</v>
      </c>
      <c r="H250" s="204"/>
      <c r="I250" s="202" t="s">
        <v>271</v>
      </c>
      <c r="J250" s="37"/>
      <c r="K250" s="204" t="s">
        <v>143</v>
      </c>
      <c r="L250" s="204"/>
      <c r="M250" s="37"/>
      <c r="N250" s="37"/>
      <c r="O250" s="204" t="s">
        <v>143</v>
      </c>
      <c r="P250" s="204"/>
      <c r="Q250" s="37"/>
      <c r="R250" s="37"/>
      <c r="S250" s="204" t="s">
        <v>471</v>
      </c>
      <c r="T250" s="204"/>
      <c r="U250" s="202" t="s">
        <v>271</v>
      </c>
    </row>
    <row r="251" spans="1:21">
      <c r="A251" s="11"/>
      <c r="B251" s="208"/>
      <c r="C251" s="204"/>
      <c r="D251" s="204"/>
      <c r="E251" s="37"/>
      <c r="F251" s="37"/>
      <c r="G251" s="204"/>
      <c r="H251" s="204"/>
      <c r="I251" s="202"/>
      <c r="J251" s="37"/>
      <c r="K251" s="204"/>
      <c r="L251" s="204"/>
      <c r="M251" s="37"/>
      <c r="N251" s="37"/>
      <c r="O251" s="204"/>
      <c r="P251" s="204"/>
      <c r="Q251" s="37"/>
      <c r="R251" s="37"/>
      <c r="S251" s="204"/>
      <c r="T251" s="204"/>
      <c r="U251" s="202"/>
    </row>
    <row r="252" spans="1:21">
      <c r="A252" s="11"/>
      <c r="B252" s="205" t="s">
        <v>91</v>
      </c>
      <c r="C252" s="206">
        <v>4607</v>
      </c>
      <c r="D252" s="206"/>
      <c r="E252" s="42"/>
      <c r="F252" s="42"/>
      <c r="G252" s="206">
        <v>11855</v>
      </c>
      <c r="H252" s="206"/>
      <c r="I252" s="42"/>
      <c r="J252" s="42"/>
      <c r="K252" s="207" t="s">
        <v>143</v>
      </c>
      <c r="L252" s="207"/>
      <c r="M252" s="42"/>
      <c r="N252" s="42"/>
      <c r="O252" s="207" t="s">
        <v>143</v>
      </c>
      <c r="P252" s="207"/>
      <c r="Q252" s="42"/>
      <c r="R252" s="42"/>
      <c r="S252" s="206">
        <v>16462</v>
      </c>
      <c r="T252" s="206"/>
      <c r="U252" s="42"/>
    </row>
    <row r="253" spans="1:21">
      <c r="A253" s="11"/>
      <c r="B253" s="205"/>
      <c r="C253" s="206"/>
      <c r="D253" s="206"/>
      <c r="E253" s="42"/>
      <c r="F253" s="42"/>
      <c r="G253" s="206"/>
      <c r="H253" s="206"/>
      <c r="I253" s="42"/>
      <c r="J253" s="42"/>
      <c r="K253" s="207"/>
      <c r="L253" s="207"/>
      <c r="M253" s="42"/>
      <c r="N253" s="42"/>
      <c r="O253" s="207"/>
      <c r="P253" s="207"/>
      <c r="Q253" s="42"/>
      <c r="R253" s="42"/>
      <c r="S253" s="206"/>
      <c r="T253" s="206"/>
      <c r="U253" s="42"/>
    </row>
    <row r="254" spans="1:21">
      <c r="A254" s="11"/>
      <c r="B254" s="208" t="s">
        <v>472</v>
      </c>
      <c r="C254" s="204" t="s">
        <v>437</v>
      </c>
      <c r="D254" s="204"/>
      <c r="E254" s="202" t="s">
        <v>271</v>
      </c>
      <c r="F254" s="37"/>
      <c r="G254" s="204">
        <v>24</v>
      </c>
      <c r="H254" s="204"/>
      <c r="I254" s="37"/>
      <c r="J254" s="37"/>
      <c r="K254" s="204" t="s">
        <v>143</v>
      </c>
      <c r="L254" s="204"/>
      <c r="M254" s="37"/>
      <c r="N254" s="37"/>
      <c r="O254" s="204" t="s">
        <v>143</v>
      </c>
      <c r="P254" s="204"/>
      <c r="Q254" s="37"/>
      <c r="R254" s="37"/>
      <c r="S254" s="204" t="s">
        <v>438</v>
      </c>
      <c r="T254" s="204"/>
      <c r="U254" s="202" t="s">
        <v>271</v>
      </c>
    </row>
    <row r="255" spans="1:21">
      <c r="A255" s="11"/>
      <c r="B255" s="208"/>
      <c r="C255" s="204"/>
      <c r="D255" s="204"/>
      <c r="E255" s="202"/>
      <c r="F255" s="37"/>
      <c r="G255" s="204"/>
      <c r="H255" s="204"/>
      <c r="I255" s="37"/>
      <c r="J255" s="37"/>
      <c r="K255" s="204"/>
      <c r="L255" s="204"/>
      <c r="M255" s="37"/>
      <c r="N255" s="37"/>
      <c r="O255" s="204"/>
      <c r="P255" s="204"/>
      <c r="Q255" s="37"/>
      <c r="R255" s="37"/>
      <c r="S255" s="204"/>
      <c r="T255" s="204"/>
      <c r="U255" s="202"/>
    </row>
    <row r="256" spans="1:21">
      <c r="A256" s="11"/>
      <c r="B256" s="205" t="s">
        <v>460</v>
      </c>
      <c r="C256" s="206">
        <v>811424</v>
      </c>
      <c r="D256" s="206"/>
      <c r="E256" s="42"/>
      <c r="F256" s="42"/>
      <c r="G256" s="207" t="s">
        <v>143</v>
      </c>
      <c r="H256" s="207"/>
      <c r="I256" s="42"/>
      <c r="J256" s="42"/>
      <c r="K256" s="207" t="s">
        <v>143</v>
      </c>
      <c r="L256" s="207"/>
      <c r="M256" s="42"/>
      <c r="N256" s="42"/>
      <c r="O256" s="207" t="s">
        <v>442</v>
      </c>
      <c r="P256" s="207"/>
      <c r="Q256" s="209" t="s">
        <v>271</v>
      </c>
      <c r="R256" s="42"/>
      <c r="S256" s="207" t="s">
        <v>143</v>
      </c>
      <c r="T256" s="207"/>
      <c r="U256" s="42"/>
    </row>
    <row r="257" spans="1:21">
      <c r="A257" s="11"/>
      <c r="B257" s="205"/>
      <c r="C257" s="206"/>
      <c r="D257" s="206"/>
      <c r="E257" s="42"/>
      <c r="F257" s="42"/>
      <c r="G257" s="207"/>
      <c r="H257" s="207"/>
      <c r="I257" s="42"/>
      <c r="J257" s="42"/>
      <c r="K257" s="207"/>
      <c r="L257" s="207"/>
      <c r="M257" s="42"/>
      <c r="N257" s="42"/>
      <c r="O257" s="207"/>
      <c r="P257" s="207"/>
      <c r="Q257" s="209"/>
      <c r="R257" s="42"/>
      <c r="S257" s="207"/>
      <c r="T257" s="207"/>
      <c r="U257" s="42"/>
    </row>
    <row r="258" spans="1:21">
      <c r="A258" s="11"/>
      <c r="B258" s="196" t="s">
        <v>93</v>
      </c>
      <c r="C258" s="37"/>
      <c r="D258" s="37"/>
      <c r="E258" s="37"/>
      <c r="F258" s="20"/>
      <c r="G258" s="37"/>
      <c r="H258" s="37"/>
      <c r="I258" s="37"/>
      <c r="J258" s="20"/>
      <c r="K258" s="37"/>
      <c r="L258" s="37"/>
      <c r="M258" s="37"/>
      <c r="N258" s="20"/>
      <c r="O258" s="37"/>
      <c r="P258" s="37"/>
      <c r="Q258" s="37"/>
      <c r="R258" s="20"/>
      <c r="S258" s="37"/>
      <c r="T258" s="37"/>
      <c r="U258" s="37"/>
    </row>
    <row r="259" spans="1:21">
      <c r="A259" s="11"/>
      <c r="B259" s="205" t="s">
        <v>36</v>
      </c>
      <c r="C259" s="207" t="s">
        <v>473</v>
      </c>
      <c r="D259" s="207"/>
      <c r="E259" s="209" t="s">
        <v>271</v>
      </c>
      <c r="F259" s="42"/>
      <c r="G259" s="207" t="s">
        <v>474</v>
      </c>
      <c r="H259" s="207"/>
      <c r="I259" s="209" t="s">
        <v>271</v>
      </c>
      <c r="J259" s="42"/>
      <c r="K259" s="207" t="s">
        <v>475</v>
      </c>
      <c r="L259" s="207"/>
      <c r="M259" s="209" t="s">
        <v>271</v>
      </c>
      <c r="N259" s="42"/>
      <c r="O259" s="207" t="s">
        <v>143</v>
      </c>
      <c r="P259" s="207"/>
      <c r="Q259" s="42"/>
      <c r="R259" s="42"/>
      <c r="S259" s="207" t="s">
        <v>476</v>
      </c>
      <c r="T259" s="207"/>
      <c r="U259" s="209" t="s">
        <v>271</v>
      </c>
    </row>
    <row r="260" spans="1:21">
      <c r="A260" s="11"/>
      <c r="B260" s="205"/>
      <c r="C260" s="207"/>
      <c r="D260" s="207"/>
      <c r="E260" s="209"/>
      <c r="F260" s="42"/>
      <c r="G260" s="207"/>
      <c r="H260" s="207"/>
      <c r="I260" s="209"/>
      <c r="J260" s="42"/>
      <c r="K260" s="207"/>
      <c r="L260" s="207"/>
      <c r="M260" s="209"/>
      <c r="N260" s="42"/>
      <c r="O260" s="207"/>
      <c r="P260" s="207"/>
      <c r="Q260" s="42"/>
      <c r="R260" s="42"/>
      <c r="S260" s="207"/>
      <c r="T260" s="207"/>
      <c r="U260" s="209"/>
    </row>
    <row r="261" spans="1:21">
      <c r="A261" s="11"/>
      <c r="B261" s="208" t="s">
        <v>477</v>
      </c>
      <c r="C261" s="204" t="s">
        <v>478</v>
      </c>
      <c r="D261" s="204"/>
      <c r="E261" s="202" t="s">
        <v>271</v>
      </c>
      <c r="F261" s="37"/>
      <c r="G261" s="203">
        <v>947290</v>
      </c>
      <c r="H261" s="203"/>
      <c r="I261" s="37"/>
      <c r="J261" s="37"/>
      <c r="K261" s="204" t="s">
        <v>479</v>
      </c>
      <c r="L261" s="204"/>
      <c r="M261" s="202" t="s">
        <v>271</v>
      </c>
      <c r="N261" s="37"/>
      <c r="O261" s="204" t="s">
        <v>143</v>
      </c>
      <c r="P261" s="204"/>
      <c r="Q261" s="37"/>
      <c r="R261" s="37"/>
      <c r="S261" s="203">
        <v>3998</v>
      </c>
      <c r="T261" s="203"/>
      <c r="U261" s="37"/>
    </row>
    <row r="262" spans="1:21">
      <c r="A262" s="11"/>
      <c r="B262" s="208"/>
      <c r="C262" s="204"/>
      <c r="D262" s="204"/>
      <c r="E262" s="202"/>
      <c r="F262" s="37"/>
      <c r="G262" s="203"/>
      <c r="H262" s="203"/>
      <c r="I262" s="37"/>
      <c r="J262" s="37"/>
      <c r="K262" s="204"/>
      <c r="L262" s="204"/>
      <c r="M262" s="202"/>
      <c r="N262" s="37"/>
      <c r="O262" s="204"/>
      <c r="P262" s="204"/>
      <c r="Q262" s="37"/>
      <c r="R262" s="37"/>
      <c r="S262" s="203"/>
      <c r="T262" s="203"/>
      <c r="U262" s="37"/>
    </row>
    <row r="263" spans="1:21">
      <c r="A263" s="11"/>
      <c r="B263" s="205" t="s">
        <v>38</v>
      </c>
      <c r="C263" s="207" t="s">
        <v>480</v>
      </c>
      <c r="D263" s="207"/>
      <c r="E263" s="209" t="s">
        <v>271</v>
      </c>
      <c r="F263" s="42"/>
      <c r="G263" s="206">
        <v>24320</v>
      </c>
      <c r="H263" s="206"/>
      <c r="I263" s="42"/>
      <c r="J263" s="42"/>
      <c r="K263" s="207" t="s">
        <v>481</v>
      </c>
      <c r="L263" s="207"/>
      <c r="M263" s="209" t="s">
        <v>271</v>
      </c>
      <c r="N263" s="42"/>
      <c r="O263" s="207" t="s">
        <v>143</v>
      </c>
      <c r="P263" s="207"/>
      <c r="Q263" s="42"/>
      <c r="R263" s="42"/>
      <c r="S263" s="207" t="s">
        <v>482</v>
      </c>
      <c r="T263" s="207"/>
      <c r="U263" s="209" t="s">
        <v>271</v>
      </c>
    </row>
    <row r="264" spans="1:21">
      <c r="A264" s="11"/>
      <c r="B264" s="205"/>
      <c r="C264" s="207"/>
      <c r="D264" s="207"/>
      <c r="E264" s="209"/>
      <c r="F264" s="42"/>
      <c r="G264" s="206"/>
      <c r="H264" s="206"/>
      <c r="I264" s="42"/>
      <c r="J264" s="42"/>
      <c r="K264" s="207"/>
      <c r="L264" s="207"/>
      <c r="M264" s="209"/>
      <c r="N264" s="42"/>
      <c r="O264" s="207"/>
      <c r="P264" s="207"/>
      <c r="Q264" s="42"/>
      <c r="R264" s="42"/>
      <c r="S264" s="207"/>
      <c r="T264" s="207"/>
      <c r="U264" s="209"/>
    </row>
    <row r="265" spans="1:21">
      <c r="A265" s="11"/>
      <c r="B265" s="208" t="s">
        <v>95</v>
      </c>
      <c r="C265" s="203">
        <v>25583</v>
      </c>
      <c r="D265" s="203"/>
      <c r="E265" s="37"/>
      <c r="F265" s="37"/>
      <c r="G265" s="204">
        <v>29</v>
      </c>
      <c r="H265" s="204"/>
      <c r="I265" s="37"/>
      <c r="J265" s="37"/>
      <c r="K265" s="204" t="s">
        <v>143</v>
      </c>
      <c r="L265" s="204"/>
      <c r="M265" s="37"/>
      <c r="N265" s="37"/>
      <c r="O265" s="204" t="s">
        <v>143</v>
      </c>
      <c r="P265" s="204"/>
      <c r="Q265" s="37"/>
      <c r="R265" s="37"/>
      <c r="S265" s="203">
        <v>25612</v>
      </c>
      <c r="T265" s="203"/>
      <c r="U265" s="37"/>
    </row>
    <row r="266" spans="1:21">
      <c r="A266" s="11"/>
      <c r="B266" s="208"/>
      <c r="C266" s="203"/>
      <c r="D266" s="203"/>
      <c r="E266" s="37"/>
      <c r="F266" s="37"/>
      <c r="G266" s="204"/>
      <c r="H266" s="204"/>
      <c r="I266" s="37"/>
      <c r="J266" s="37"/>
      <c r="K266" s="204"/>
      <c r="L266" s="204"/>
      <c r="M266" s="37"/>
      <c r="N266" s="37"/>
      <c r="O266" s="204"/>
      <c r="P266" s="204"/>
      <c r="Q266" s="37"/>
      <c r="R266" s="37"/>
      <c r="S266" s="203"/>
      <c r="T266" s="203"/>
      <c r="U266" s="37"/>
    </row>
    <row r="267" spans="1:21">
      <c r="A267" s="11"/>
      <c r="B267" s="205" t="s">
        <v>45</v>
      </c>
      <c r="C267" s="207" t="s">
        <v>483</v>
      </c>
      <c r="D267" s="207"/>
      <c r="E267" s="209" t="s">
        <v>271</v>
      </c>
      <c r="F267" s="42"/>
      <c r="G267" s="207" t="s">
        <v>484</v>
      </c>
      <c r="H267" s="207"/>
      <c r="I267" s="209" t="s">
        <v>271</v>
      </c>
      <c r="J267" s="42"/>
      <c r="K267" s="206">
        <v>24171</v>
      </c>
      <c r="L267" s="206"/>
      <c r="M267" s="42"/>
      <c r="N267" s="42"/>
      <c r="O267" s="207" t="s">
        <v>405</v>
      </c>
      <c r="P267" s="207"/>
      <c r="Q267" s="209" t="s">
        <v>271</v>
      </c>
      <c r="R267" s="42"/>
      <c r="S267" s="207" t="s">
        <v>485</v>
      </c>
      <c r="T267" s="207"/>
      <c r="U267" s="209" t="s">
        <v>271</v>
      </c>
    </row>
    <row r="268" spans="1:21">
      <c r="A268" s="11"/>
      <c r="B268" s="205"/>
      <c r="C268" s="207"/>
      <c r="D268" s="207"/>
      <c r="E268" s="209"/>
      <c r="F268" s="42"/>
      <c r="G268" s="207"/>
      <c r="H268" s="207"/>
      <c r="I268" s="209"/>
      <c r="J268" s="42"/>
      <c r="K268" s="206"/>
      <c r="L268" s="206"/>
      <c r="M268" s="42"/>
      <c r="N268" s="42"/>
      <c r="O268" s="207"/>
      <c r="P268" s="207"/>
      <c r="Q268" s="209"/>
      <c r="R268" s="42"/>
      <c r="S268" s="207"/>
      <c r="T268" s="207"/>
      <c r="U268" s="209"/>
    </row>
    <row r="269" spans="1:21">
      <c r="A269" s="11"/>
      <c r="B269" s="208" t="s">
        <v>486</v>
      </c>
      <c r="C269" s="203">
        <v>133070</v>
      </c>
      <c r="D269" s="203"/>
      <c r="E269" s="37"/>
      <c r="F269" s="37"/>
      <c r="G269" s="204" t="s">
        <v>487</v>
      </c>
      <c r="H269" s="204"/>
      <c r="I269" s="202" t="s">
        <v>271</v>
      </c>
      <c r="J269" s="37"/>
      <c r="K269" s="203">
        <v>137955</v>
      </c>
      <c r="L269" s="203"/>
      <c r="M269" s="37"/>
      <c r="N269" s="37"/>
      <c r="O269" s="204" t="s">
        <v>143</v>
      </c>
      <c r="P269" s="204"/>
      <c r="Q269" s="37"/>
      <c r="R269" s="37"/>
      <c r="S269" s="203">
        <v>268649</v>
      </c>
      <c r="T269" s="203"/>
      <c r="U269" s="37"/>
    </row>
    <row r="270" spans="1:21">
      <c r="A270" s="11"/>
      <c r="B270" s="208"/>
      <c r="C270" s="203"/>
      <c r="D270" s="203"/>
      <c r="E270" s="37"/>
      <c r="F270" s="37"/>
      <c r="G270" s="204"/>
      <c r="H270" s="204"/>
      <c r="I270" s="202"/>
      <c r="J270" s="37"/>
      <c r="K270" s="203"/>
      <c r="L270" s="203"/>
      <c r="M270" s="37"/>
      <c r="N270" s="37"/>
      <c r="O270" s="204"/>
      <c r="P270" s="204"/>
      <c r="Q270" s="37"/>
      <c r="R270" s="37"/>
      <c r="S270" s="203"/>
      <c r="T270" s="203"/>
      <c r="U270" s="37"/>
    </row>
    <row r="271" spans="1:21">
      <c r="A271" s="11"/>
      <c r="B271" s="205" t="s">
        <v>49</v>
      </c>
      <c r="C271" s="207" t="s">
        <v>488</v>
      </c>
      <c r="D271" s="207"/>
      <c r="E271" s="209" t="s">
        <v>271</v>
      </c>
      <c r="F271" s="42"/>
      <c r="G271" s="207" t="s">
        <v>143</v>
      </c>
      <c r="H271" s="207"/>
      <c r="I271" s="42"/>
      <c r="J271" s="42"/>
      <c r="K271" s="207" t="s">
        <v>143</v>
      </c>
      <c r="L271" s="207"/>
      <c r="M271" s="42"/>
      <c r="N271" s="42"/>
      <c r="O271" s="207" t="s">
        <v>143</v>
      </c>
      <c r="P271" s="207"/>
      <c r="Q271" s="42"/>
      <c r="R271" s="42"/>
      <c r="S271" s="207" t="s">
        <v>488</v>
      </c>
      <c r="T271" s="207"/>
      <c r="U271" s="209" t="s">
        <v>271</v>
      </c>
    </row>
    <row r="272" spans="1:21">
      <c r="A272" s="11"/>
      <c r="B272" s="205"/>
      <c r="C272" s="207"/>
      <c r="D272" s="207"/>
      <c r="E272" s="209"/>
      <c r="F272" s="42"/>
      <c r="G272" s="207"/>
      <c r="H272" s="207"/>
      <c r="I272" s="42"/>
      <c r="J272" s="42"/>
      <c r="K272" s="207"/>
      <c r="L272" s="207"/>
      <c r="M272" s="42"/>
      <c r="N272" s="42"/>
      <c r="O272" s="207"/>
      <c r="P272" s="207"/>
      <c r="Q272" s="42"/>
      <c r="R272" s="42"/>
      <c r="S272" s="207"/>
      <c r="T272" s="207"/>
      <c r="U272" s="209"/>
    </row>
    <row r="273" spans="1:21">
      <c r="A273" s="11"/>
      <c r="B273" s="208" t="s">
        <v>96</v>
      </c>
      <c r="C273" s="204" t="s">
        <v>489</v>
      </c>
      <c r="D273" s="204"/>
      <c r="E273" s="202" t="s">
        <v>271</v>
      </c>
      <c r="F273" s="37"/>
      <c r="G273" s="204" t="s">
        <v>490</v>
      </c>
      <c r="H273" s="204"/>
      <c r="I273" s="202" t="s">
        <v>271</v>
      </c>
      <c r="J273" s="37"/>
      <c r="K273" s="204" t="s">
        <v>143</v>
      </c>
      <c r="L273" s="204"/>
      <c r="M273" s="37"/>
      <c r="N273" s="37"/>
      <c r="O273" s="204" t="s">
        <v>143</v>
      </c>
      <c r="P273" s="204"/>
      <c r="Q273" s="37"/>
      <c r="R273" s="37"/>
      <c r="S273" s="204" t="s">
        <v>491</v>
      </c>
      <c r="T273" s="204"/>
      <c r="U273" s="202" t="s">
        <v>271</v>
      </c>
    </row>
    <row r="274" spans="1:21" ht="15.75" thickBot="1">
      <c r="A274" s="11"/>
      <c r="B274" s="208"/>
      <c r="C274" s="210"/>
      <c r="D274" s="210"/>
      <c r="E274" s="211"/>
      <c r="F274" s="37"/>
      <c r="G274" s="210"/>
      <c r="H274" s="210"/>
      <c r="I274" s="211"/>
      <c r="J274" s="37"/>
      <c r="K274" s="210"/>
      <c r="L274" s="210"/>
      <c r="M274" s="59"/>
      <c r="N274" s="37"/>
      <c r="O274" s="210"/>
      <c r="P274" s="210"/>
      <c r="Q274" s="59"/>
      <c r="R274" s="37"/>
      <c r="S274" s="210"/>
      <c r="T274" s="210"/>
      <c r="U274" s="211"/>
    </row>
    <row r="275" spans="1:21">
      <c r="A275" s="11"/>
      <c r="B275" s="212" t="s">
        <v>492</v>
      </c>
      <c r="C275" s="213">
        <v>161673</v>
      </c>
      <c r="D275" s="213"/>
      <c r="E275" s="33"/>
      <c r="F275" s="42"/>
      <c r="G275" s="213">
        <v>223833</v>
      </c>
      <c r="H275" s="213"/>
      <c r="I275" s="33"/>
      <c r="J275" s="42"/>
      <c r="K275" s="213">
        <v>4981</v>
      </c>
      <c r="L275" s="213"/>
      <c r="M275" s="33"/>
      <c r="N275" s="42"/>
      <c r="O275" s="214" t="s">
        <v>405</v>
      </c>
      <c r="P275" s="214"/>
      <c r="Q275" s="215" t="s">
        <v>271</v>
      </c>
      <c r="R275" s="42"/>
      <c r="S275" s="213">
        <v>388069</v>
      </c>
      <c r="T275" s="213"/>
      <c r="U275" s="33"/>
    </row>
    <row r="276" spans="1:21">
      <c r="A276" s="11"/>
      <c r="B276" s="212"/>
      <c r="C276" s="206"/>
      <c r="D276" s="206"/>
      <c r="E276" s="42"/>
      <c r="F276" s="42"/>
      <c r="G276" s="206"/>
      <c r="H276" s="206"/>
      <c r="I276" s="42"/>
      <c r="J276" s="42"/>
      <c r="K276" s="206"/>
      <c r="L276" s="206"/>
      <c r="M276" s="42"/>
      <c r="N276" s="42"/>
      <c r="O276" s="207"/>
      <c r="P276" s="207"/>
      <c r="Q276" s="209"/>
      <c r="R276" s="42"/>
      <c r="S276" s="206"/>
      <c r="T276" s="206"/>
      <c r="U276" s="42"/>
    </row>
    <row r="277" spans="1:21">
      <c r="A277" s="11"/>
      <c r="B277" s="20"/>
      <c r="C277" s="37"/>
      <c r="D277" s="37"/>
      <c r="E277" s="37"/>
      <c r="F277" s="20"/>
      <c r="G277" s="37"/>
      <c r="H277" s="37"/>
      <c r="I277" s="37"/>
      <c r="J277" s="20"/>
      <c r="K277" s="37"/>
      <c r="L277" s="37"/>
      <c r="M277" s="37"/>
      <c r="N277" s="20"/>
      <c r="O277" s="37"/>
      <c r="P277" s="37"/>
      <c r="Q277" s="37"/>
      <c r="R277" s="20"/>
      <c r="S277" s="37"/>
      <c r="T277" s="37"/>
      <c r="U277" s="37"/>
    </row>
    <row r="278" spans="1:21">
      <c r="A278" s="11"/>
      <c r="B278" s="195" t="s">
        <v>493</v>
      </c>
      <c r="C278" s="42"/>
      <c r="D278" s="42"/>
      <c r="E278" s="42"/>
      <c r="F278" s="18"/>
      <c r="G278" s="42"/>
      <c r="H278" s="42"/>
      <c r="I278" s="42"/>
      <c r="J278" s="18"/>
      <c r="K278" s="42"/>
      <c r="L278" s="42"/>
      <c r="M278" s="42"/>
      <c r="N278" s="18"/>
      <c r="O278" s="42"/>
      <c r="P278" s="42"/>
      <c r="Q278" s="42"/>
      <c r="R278" s="18"/>
      <c r="S278" s="42"/>
      <c r="T278" s="42"/>
      <c r="U278" s="42"/>
    </row>
    <row r="279" spans="1:21">
      <c r="A279" s="11"/>
      <c r="B279" s="208" t="s">
        <v>99</v>
      </c>
      <c r="C279" s="204" t="s">
        <v>494</v>
      </c>
      <c r="D279" s="204"/>
      <c r="E279" s="202" t="s">
        <v>271</v>
      </c>
      <c r="F279" s="37"/>
      <c r="G279" s="204" t="s">
        <v>495</v>
      </c>
      <c r="H279" s="204"/>
      <c r="I279" s="202" t="s">
        <v>271</v>
      </c>
      <c r="J279" s="37"/>
      <c r="K279" s="204" t="s">
        <v>496</v>
      </c>
      <c r="L279" s="204"/>
      <c r="M279" s="202" t="s">
        <v>271</v>
      </c>
      <c r="N279" s="37"/>
      <c r="O279" s="204" t="s">
        <v>143</v>
      </c>
      <c r="P279" s="204"/>
      <c r="Q279" s="37"/>
      <c r="R279" s="37"/>
      <c r="S279" s="204" t="s">
        <v>497</v>
      </c>
      <c r="T279" s="204"/>
      <c r="U279" s="202" t="s">
        <v>271</v>
      </c>
    </row>
    <row r="280" spans="1:21">
      <c r="A280" s="11"/>
      <c r="B280" s="208"/>
      <c r="C280" s="204"/>
      <c r="D280" s="204"/>
      <c r="E280" s="202"/>
      <c r="F280" s="37"/>
      <c r="G280" s="204"/>
      <c r="H280" s="204"/>
      <c r="I280" s="202"/>
      <c r="J280" s="37"/>
      <c r="K280" s="204"/>
      <c r="L280" s="204"/>
      <c r="M280" s="202"/>
      <c r="N280" s="37"/>
      <c r="O280" s="204"/>
      <c r="P280" s="204"/>
      <c r="Q280" s="37"/>
      <c r="R280" s="37"/>
      <c r="S280" s="204"/>
      <c r="T280" s="204"/>
      <c r="U280" s="202"/>
    </row>
    <row r="281" spans="1:21">
      <c r="A281" s="11"/>
      <c r="B281" s="205" t="s">
        <v>498</v>
      </c>
      <c r="C281" s="207" t="s">
        <v>143</v>
      </c>
      <c r="D281" s="207"/>
      <c r="E281" s="42"/>
      <c r="F281" s="42"/>
      <c r="G281" s="207" t="s">
        <v>499</v>
      </c>
      <c r="H281" s="207"/>
      <c r="I281" s="209" t="s">
        <v>271</v>
      </c>
      <c r="J281" s="42"/>
      <c r="K281" s="207" t="s">
        <v>143</v>
      </c>
      <c r="L281" s="207"/>
      <c r="M281" s="42"/>
      <c r="N281" s="42"/>
      <c r="O281" s="207" t="s">
        <v>143</v>
      </c>
      <c r="P281" s="207"/>
      <c r="Q281" s="42"/>
      <c r="R281" s="42"/>
      <c r="S281" s="207" t="s">
        <v>499</v>
      </c>
      <c r="T281" s="207"/>
      <c r="U281" s="209" t="s">
        <v>271</v>
      </c>
    </row>
    <row r="282" spans="1:21">
      <c r="A282" s="11"/>
      <c r="B282" s="205"/>
      <c r="C282" s="207"/>
      <c r="D282" s="207"/>
      <c r="E282" s="42"/>
      <c r="F282" s="42"/>
      <c r="G282" s="207"/>
      <c r="H282" s="207"/>
      <c r="I282" s="209"/>
      <c r="J282" s="42"/>
      <c r="K282" s="207"/>
      <c r="L282" s="207"/>
      <c r="M282" s="42"/>
      <c r="N282" s="42"/>
      <c r="O282" s="207"/>
      <c r="P282" s="207"/>
      <c r="Q282" s="42"/>
      <c r="R282" s="42"/>
      <c r="S282" s="207"/>
      <c r="T282" s="207"/>
      <c r="U282" s="209"/>
    </row>
    <row r="283" spans="1:21">
      <c r="A283" s="11"/>
      <c r="B283" s="208" t="s">
        <v>101</v>
      </c>
      <c r="C283" s="204" t="s">
        <v>143</v>
      </c>
      <c r="D283" s="204"/>
      <c r="E283" s="37"/>
      <c r="F283" s="37"/>
      <c r="G283" s="204" t="s">
        <v>500</v>
      </c>
      <c r="H283" s="204"/>
      <c r="I283" s="202" t="s">
        <v>271</v>
      </c>
      <c r="J283" s="37"/>
      <c r="K283" s="204" t="s">
        <v>143</v>
      </c>
      <c r="L283" s="204"/>
      <c r="M283" s="37"/>
      <c r="N283" s="37"/>
      <c r="O283" s="204" t="s">
        <v>143</v>
      </c>
      <c r="P283" s="204"/>
      <c r="Q283" s="37"/>
      <c r="R283" s="37"/>
      <c r="S283" s="204" t="s">
        <v>500</v>
      </c>
      <c r="T283" s="204"/>
      <c r="U283" s="202" t="s">
        <v>271</v>
      </c>
    </row>
    <row r="284" spans="1:21">
      <c r="A284" s="11"/>
      <c r="B284" s="208"/>
      <c r="C284" s="204"/>
      <c r="D284" s="204"/>
      <c r="E284" s="37"/>
      <c r="F284" s="37"/>
      <c r="G284" s="204"/>
      <c r="H284" s="204"/>
      <c r="I284" s="202"/>
      <c r="J284" s="37"/>
      <c r="K284" s="204"/>
      <c r="L284" s="204"/>
      <c r="M284" s="37"/>
      <c r="N284" s="37"/>
      <c r="O284" s="204"/>
      <c r="P284" s="204"/>
      <c r="Q284" s="37"/>
      <c r="R284" s="37"/>
      <c r="S284" s="204"/>
      <c r="T284" s="204"/>
      <c r="U284" s="202"/>
    </row>
    <row r="285" spans="1:21">
      <c r="A285" s="11"/>
      <c r="B285" s="205" t="s">
        <v>409</v>
      </c>
      <c r="C285" s="207" t="s">
        <v>501</v>
      </c>
      <c r="D285" s="207"/>
      <c r="E285" s="209" t="s">
        <v>271</v>
      </c>
      <c r="F285" s="42"/>
      <c r="G285" s="207" t="s">
        <v>143</v>
      </c>
      <c r="H285" s="207"/>
      <c r="I285" s="42"/>
      <c r="J285" s="42"/>
      <c r="K285" s="207" t="s">
        <v>143</v>
      </c>
      <c r="L285" s="207"/>
      <c r="M285" s="42"/>
      <c r="N285" s="42"/>
      <c r="O285" s="206">
        <v>22990</v>
      </c>
      <c r="P285" s="206"/>
      <c r="Q285" s="42"/>
      <c r="R285" s="42"/>
      <c r="S285" s="207" t="s">
        <v>143</v>
      </c>
      <c r="T285" s="207"/>
      <c r="U285" s="42"/>
    </row>
    <row r="286" spans="1:21">
      <c r="A286" s="11"/>
      <c r="B286" s="205"/>
      <c r="C286" s="207"/>
      <c r="D286" s="207"/>
      <c r="E286" s="209"/>
      <c r="F286" s="42"/>
      <c r="G286" s="207"/>
      <c r="H286" s="207"/>
      <c r="I286" s="42"/>
      <c r="J286" s="42"/>
      <c r="K286" s="207"/>
      <c r="L286" s="207"/>
      <c r="M286" s="42"/>
      <c r="N286" s="42"/>
      <c r="O286" s="206"/>
      <c r="P286" s="206"/>
      <c r="Q286" s="42"/>
      <c r="R286" s="42"/>
      <c r="S286" s="207"/>
      <c r="T286" s="207"/>
      <c r="U286" s="42"/>
    </row>
    <row r="287" spans="1:21">
      <c r="A287" s="11"/>
      <c r="B287" s="208" t="s">
        <v>102</v>
      </c>
      <c r="C287" s="203">
        <v>74343</v>
      </c>
      <c r="D287" s="203"/>
      <c r="E287" s="37"/>
      <c r="F287" s="37"/>
      <c r="G287" s="204" t="s">
        <v>143</v>
      </c>
      <c r="H287" s="204"/>
      <c r="I287" s="37"/>
      <c r="J287" s="37"/>
      <c r="K287" s="204" t="s">
        <v>143</v>
      </c>
      <c r="L287" s="204"/>
      <c r="M287" s="37"/>
      <c r="N287" s="37"/>
      <c r="O287" s="204" t="s">
        <v>143</v>
      </c>
      <c r="P287" s="204"/>
      <c r="Q287" s="37"/>
      <c r="R287" s="37"/>
      <c r="S287" s="203">
        <v>74343</v>
      </c>
      <c r="T287" s="203"/>
      <c r="U287" s="37"/>
    </row>
    <row r="288" spans="1:21" ht="15.75" thickBot="1">
      <c r="A288" s="11"/>
      <c r="B288" s="208"/>
      <c r="C288" s="216"/>
      <c r="D288" s="216"/>
      <c r="E288" s="59"/>
      <c r="F288" s="37"/>
      <c r="G288" s="210"/>
      <c r="H288" s="210"/>
      <c r="I288" s="59"/>
      <c r="J288" s="37"/>
      <c r="K288" s="210"/>
      <c r="L288" s="210"/>
      <c r="M288" s="59"/>
      <c r="N288" s="37"/>
      <c r="O288" s="210"/>
      <c r="P288" s="210"/>
      <c r="Q288" s="59"/>
      <c r="R288" s="37"/>
      <c r="S288" s="216"/>
      <c r="T288" s="216"/>
      <c r="U288" s="59"/>
    </row>
    <row r="289" spans="1:21">
      <c r="A289" s="11"/>
      <c r="B289" s="212" t="s">
        <v>502</v>
      </c>
      <c r="C289" s="213">
        <v>6360</v>
      </c>
      <c r="D289" s="213"/>
      <c r="E289" s="33"/>
      <c r="F289" s="42"/>
      <c r="G289" s="214" t="s">
        <v>503</v>
      </c>
      <c r="H289" s="214"/>
      <c r="I289" s="215" t="s">
        <v>271</v>
      </c>
      <c r="J289" s="42"/>
      <c r="K289" s="214" t="s">
        <v>496</v>
      </c>
      <c r="L289" s="214"/>
      <c r="M289" s="215" t="s">
        <v>271</v>
      </c>
      <c r="N289" s="42"/>
      <c r="O289" s="213">
        <v>22990</v>
      </c>
      <c r="P289" s="213"/>
      <c r="Q289" s="33"/>
      <c r="R289" s="42"/>
      <c r="S289" s="214" t="s">
        <v>504</v>
      </c>
      <c r="T289" s="214"/>
      <c r="U289" s="215" t="s">
        <v>271</v>
      </c>
    </row>
    <row r="290" spans="1:21">
      <c r="A290" s="11"/>
      <c r="B290" s="212"/>
      <c r="C290" s="217"/>
      <c r="D290" s="217"/>
      <c r="E290" s="34"/>
      <c r="F290" s="42"/>
      <c r="G290" s="218"/>
      <c r="H290" s="218"/>
      <c r="I290" s="219"/>
      <c r="J290" s="42"/>
      <c r="K290" s="218"/>
      <c r="L290" s="218"/>
      <c r="M290" s="219"/>
      <c r="N290" s="42"/>
      <c r="O290" s="217"/>
      <c r="P290" s="217"/>
      <c r="Q290" s="34"/>
      <c r="R290" s="42"/>
      <c r="S290" s="218"/>
      <c r="T290" s="218"/>
      <c r="U290" s="219"/>
    </row>
    <row r="291" spans="1:21">
      <c r="A291" s="11"/>
      <c r="B291" s="20"/>
      <c r="C291" s="37"/>
      <c r="D291" s="37"/>
      <c r="E291" s="37"/>
      <c r="F291" s="20"/>
      <c r="G291" s="37"/>
      <c r="H291" s="37"/>
      <c r="I291" s="37"/>
      <c r="J291" s="20"/>
      <c r="K291" s="37"/>
      <c r="L291" s="37"/>
      <c r="M291" s="37"/>
      <c r="N291" s="20"/>
      <c r="O291" s="37"/>
      <c r="P291" s="37"/>
      <c r="Q291" s="37"/>
      <c r="R291" s="20"/>
      <c r="S291" s="37"/>
      <c r="T291" s="37"/>
      <c r="U291" s="37"/>
    </row>
    <row r="292" spans="1:21">
      <c r="A292" s="11"/>
      <c r="B292" s="195" t="s">
        <v>104</v>
      </c>
      <c r="C292" s="42"/>
      <c r="D292" s="42"/>
      <c r="E292" s="42"/>
      <c r="F292" s="18"/>
      <c r="G292" s="42"/>
      <c r="H292" s="42"/>
      <c r="I292" s="42"/>
      <c r="J292" s="18"/>
      <c r="K292" s="42"/>
      <c r="L292" s="42"/>
      <c r="M292" s="42"/>
      <c r="N292" s="18"/>
      <c r="O292" s="42"/>
      <c r="P292" s="42"/>
      <c r="Q292" s="42"/>
      <c r="R292" s="18"/>
      <c r="S292" s="42"/>
      <c r="T292" s="42"/>
      <c r="U292" s="42"/>
    </row>
    <row r="293" spans="1:21">
      <c r="A293" s="11"/>
      <c r="B293" s="208" t="s">
        <v>105</v>
      </c>
      <c r="C293" s="203">
        <v>328664</v>
      </c>
      <c r="D293" s="203"/>
      <c r="E293" s="37"/>
      <c r="F293" s="37"/>
      <c r="G293" s="204" t="s">
        <v>143</v>
      </c>
      <c r="H293" s="204"/>
      <c r="I293" s="37"/>
      <c r="J293" s="37"/>
      <c r="K293" s="203">
        <v>22990</v>
      </c>
      <c r="L293" s="203"/>
      <c r="M293" s="37"/>
      <c r="N293" s="37"/>
      <c r="O293" s="204" t="s">
        <v>501</v>
      </c>
      <c r="P293" s="204"/>
      <c r="Q293" s="202" t="s">
        <v>271</v>
      </c>
      <c r="R293" s="37"/>
      <c r="S293" s="203">
        <v>328664</v>
      </c>
      <c r="T293" s="203"/>
      <c r="U293" s="37"/>
    </row>
    <row r="294" spans="1:21">
      <c r="A294" s="11"/>
      <c r="B294" s="208"/>
      <c r="C294" s="203"/>
      <c r="D294" s="203"/>
      <c r="E294" s="37"/>
      <c r="F294" s="37"/>
      <c r="G294" s="204"/>
      <c r="H294" s="204"/>
      <c r="I294" s="37"/>
      <c r="J294" s="37"/>
      <c r="K294" s="203"/>
      <c r="L294" s="203"/>
      <c r="M294" s="37"/>
      <c r="N294" s="37"/>
      <c r="O294" s="204"/>
      <c r="P294" s="204"/>
      <c r="Q294" s="202"/>
      <c r="R294" s="37"/>
      <c r="S294" s="203"/>
      <c r="T294" s="203"/>
      <c r="U294" s="37"/>
    </row>
    <row r="295" spans="1:21">
      <c r="A295" s="11"/>
      <c r="B295" s="205" t="s">
        <v>505</v>
      </c>
      <c r="C295" s="207" t="s">
        <v>506</v>
      </c>
      <c r="D295" s="207"/>
      <c r="E295" s="209" t="s">
        <v>271</v>
      </c>
      <c r="F295" s="42"/>
      <c r="G295" s="207" t="s">
        <v>143</v>
      </c>
      <c r="H295" s="207"/>
      <c r="I295" s="42"/>
      <c r="J295" s="42"/>
      <c r="K295" s="207" t="s">
        <v>143</v>
      </c>
      <c r="L295" s="207"/>
      <c r="M295" s="42"/>
      <c r="N295" s="42"/>
      <c r="O295" s="207" t="s">
        <v>143</v>
      </c>
      <c r="P295" s="207"/>
      <c r="Q295" s="42"/>
      <c r="R295" s="42"/>
      <c r="S295" s="207" t="s">
        <v>506</v>
      </c>
      <c r="T295" s="207"/>
      <c r="U295" s="209" t="s">
        <v>271</v>
      </c>
    </row>
    <row r="296" spans="1:21">
      <c r="A296" s="11"/>
      <c r="B296" s="205"/>
      <c r="C296" s="207"/>
      <c r="D296" s="207"/>
      <c r="E296" s="209"/>
      <c r="F296" s="42"/>
      <c r="G296" s="207"/>
      <c r="H296" s="207"/>
      <c r="I296" s="42"/>
      <c r="J296" s="42"/>
      <c r="K296" s="207"/>
      <c r="L296" s="207"/>
      <c r="M296" s="42"/>
      <c r="N296" s="42"/>
      <c r="O296" s="207"/>
      <c r="P296" s="207"/>
      <c r="Q296" s="42"/>
      <c r="R296" s="42"/>
      <c r="S296" s="207"/>
      <c r="T296" s="207"/>
      <c r="U296" s="209"/>
    </row>
    <row r="297" spans="1:21">
      <c r="A297" s="11"/>
      <c r="B297" s="208" t="s">
        <v>107</v>
      </c>
      <c r="C297" s="203">
        <v>90761</v>
      </c>
      <c r="D297" s="203"/>
      <c r="E297" s="37"/>
      <c r="F297" s="37"/>
      <c r="G297" s="204" t="s">
        <v>143</v>
      </c>
      <c r="H297" s="204"/>
      <c r="I297" s="37"/>
      <c r="J297" s="37"/>
      <c r="K297" s="204" t="s">
        <v>143</v>
      </c>
      <c r="L297" s="204"/>
      <c r="M297" s="37"/>
      <c r="N297" s="37"/>
      <c r="O297" s="204" t="s">
        <v>143</v>
      </c>
      <c r="P297" s="204"/>
      <c r="Q297" s="37"/>
      <c r="R297" s="37"/>
      <c r="S297" s="203">
        <v>90761</v>
      </c>
      <c r="T297" s="203"/>
      <c r="U297" s="37"/>
    </row>
    <row r="298" spans="1:21">
      <c r="A298" s="11"/>
      <c r="B298" s="208"/>
      <c r="C298" s="203"/>
      <c r="D298" s="203"/>
      <c r="E298" s="37"/>
      <c r="F298" s="37"/>
      <c r="G298" s="204"/>
      <c r="H298" s="204"/>
      <c r="I298" s="37"/>
      <c r="J298" s="37"/>
      <c r="K298" s="204"/>
      <c r="L298" s="204"/>
      <c r="M298" s="37"/>
      <c r="N298" s="37"/>
      <c r="O298" s="204"/>
      <c r="P298" s="204"/>
      <c r="Q298" s="37"/>
      <c r="R298" s="37"/>
      <c r="S298" s="203"/>
      <c r="T298" s="203"/>
      <c r="U298" s="37"/>
    </row>
    <row r="299" spans="1:21">
      <c r="A299" s="11"/>
      <c r="B299" s="205" t="s">
        <v>108</v>
      </c>
      <c r="C299" s="207" t="s">
        <v>143</v>
      </c>
      <c r="D299" s="207"/>
      <c r="E299" s="42"/>
      <c r="F299" s="42"/>
      <c r="G299" s="207" t="s">
        <v>143</v>
      </c>
      <c r="H299" s="207"/>
      <c r="I299" s="42"/>
      <c r="J299" s="42"/>
      <c r="K299" s="206">
        <v>35925</v>
      </c>
      <c r="L299" s="206"/>
      <c r="M299" s="42"/>
      <c r="N299" s="42"/>
      <c r="O299" s="207" t="s">
        <v>143</v>
      </c>
      <c r="P299" s="207"/>
      <c r="Q299" s="42"/>
      <c r="R299" s="42"/>
      <c r="S299" s="206">
        <v>35925</v>
      </c>
      <c r="T299" s="206"/>
      <c r="U299" s="42"/>
    </row>
    <row r="300" spans="1:21">
      <c r="A300" s="11"/>
      <c r="B300" s="205"/>
      <c r="C300" s="207"/>
      <c r="D300" s="207"/>
      <c r="E300" s="42"/>
      <c r="F300" s="42"/>
      <c r="G300" s="207"/>
      <c r="H300" s="207"/>
      <c r="I300" s="42"/>
      <c r="J300" s="42"/>
      <c r="K300" s="206"/>
      <c r="L300" s="206"/>
      <c r="M300" s="42"/>
      <c r="N300" s="42"/>
      <c r="O300" s="207"/>
      <c r="P300" s="207"/>
      <c r="Q300" s="42"/>
      <c r="R300" s="42"/>
      <c r="S300" s="206"/>
      <c r="T300" s="206"/>
      <c r="U300" s="42"/>
    </row>
    <row r="301" spans="1:21">
      <c r="A301" s="11"/>
      <c r="B301" s="208" t="s">
        <v>109</v>
      </c>
      <c r="C301" s="203">
        <v>395000</v>
      </c>
      <c r="D301" s="203"/>
      <c r="E301" s="37"/>
      <c r="F301" s="37"/>
      <c r="G301" s="204" t="s">
        <v>143</v>
      </c>
      <c r="H301" s="204"/>
      <c r="I301" s="37"/>
      <c r="J301" s="37"/>
      <c r="K301" s="204" t="s">
        <v>143</v>
      </c>
      <c r="L301" s="204"/>
      <c r="M301" s="37"/>
      <c r="N301" s="37"/>
      <c r="O301" s="204" t="s">
        <v>143</v>
      </c>
      <c r="P301" s="204"/>
      <c r="Q301" s="37"/>
      <c r="R301" s="37"/>
      <c r="S301" s="203">
        <v>395000</v>
      </c>
      <c r="T301" s="203"/>
      <c r="U301" s="37"/>
    </row>
    <row r="302" spans="1:21">
      <c r="A302" s="11"/>
      <c r="B302" s="208"/>
      <c r="C302" s="203"/>
      <c r="D302" s="203"/>
      <c r="E302" s="37"/>
      <c r="F302" s="37"/>
      <c r="G302" s="204"/>
      <c r="H302" s="204"/>
      <c r="I302" s="37"/>
      <c r="J302" s="37"/>
      <c r="K302" s="204"/>
      <c r="L302" s="204"/>
      <c r="M302" s="37"/>
      <c r="N302" s="37"/>
      <c r="O302" s="204"/>
      <c r="P302" s="204"/>
      <c r="Q302" s="37"/>
      <c r="R302" s="37"/>
      <c r="S302" s="203"/>
      <c r="T302" s="203"/>
      <c r="U302" s="37"/>
    </row>
    <row r="303" spans="1:21">
      <c r="A303" s="11"/>
      <c r="B303" s="205" t="s">
        <v>110</v>
      </c>
      <c r="C303" s="207" t="s">
        <v>507</v>
      </c>
      <c r="D303" s="207"/>
      <c r="E303" s="209" t="s">
        <v>271</v>
      </c>
      <c r="F303" s="42"/>
      <c r="G303" s="207" t="s">
        <v>143</v>
      </c>
      <c r="H303" s="207"/>
      <c r="I303" s="42"/>
      <c r="J303" s="42"/>
      <c r="K303" s="207" t="s">
        <v>143</v>
      </c>
      <c r="L303" s="207"/>
      <c r="M303" s="42"/>
      <c r="N303" s="42"/>
      <c r="O303" s="207" t="s">
        <v>143</v>
      </c>
      <c r="P303" s="207"/>
      <c r="Q303" s="42"/>
      <c r="R303" s="42"/>
      <c r="S303" s="207" t="s">
        <v>507</v>
      </c>
      <c r="T303" s="207"/>
      <c r="U303" s="209" t="s">
        <v>271</v>
      </c>
    </row>
    <row r="304" spans="1:21">
      <c r="A304" s="11"/>
      <c r="B304" s="205"/>
      <c r="C304" s="207"/>
      <c r="D304" s="207"/>
      <c r="E304" s="209"/>
      <c r="F304" s="42"/>
      <c r="G304" s="207"/>
      <c r="H304" s="207"/>
      <c r="I304" s="42"/>
      <c r="J304" s="42"/>
      <c r="K304" s="207"/>
      <c r="L304" s="207"/>
      <c r="M304" s="42"/>
      <c r="N304" s="42"/>
      <c r="O304" s="207"/>
      <c r="P304" s="207"/>
      <c r="Q304" s="42"/>
      <c r="R304" s="42"/>
      <c r="S304" s="207"/>
      <c r="T304" s="207"/>
      <c r="U304" s="209"/>
    </row>
    <row r="305" spans="1:21">
      <c r="A305" s="11"/>
      <c r="B305" s="208" t="s">
        <v>112</v>
      </c>
      <c r="C305" s="204" t="s">
        <v>508</v>
      </c>
      <c r="D305" s="204"/>
      <c r="E305" s="202" t="s">
        <v>271</v>
      </c>
      <c r="F305" s="37"/>
      <c r="G305" s="204" t="s">
        <v>143</v>
      </c>
      <c r="H305" s="204"/>
      <c r="I305" s="37"/>
      <c r="J305" s="37"/>
      <c r="K305" s="204" t="s">
        <v>509</v>
      </c>
      <c r="L305" s="204"/>
      <c r="M305" s="202" t="s">
        <v>271</v>
      </c>
      <c r="N305" s="37"/>
      <c r="O305" s="204" t="s">
        <v>143</v>
      </c>
      <c r="P305" s="204"/>
      <c r="Q305" s="37"/>
      <c r="R305" s="37"/>
      <c r="S305" s="204" t="s">
        <v>510</v>
      </c>
      <c r="T305" s="204"/>
      <c r="U305" s="202" t="s">
        <v>271</v>
      </c>
    </row>
    <row r="306" spans="1:21" ht="15.75" thickBot="1">
      <c r="A306" s="11"/>
      <c r="B306" s="208"/>
      <c r="C306" s="210"/>
      <c r="D306" s="210"/>
      <c r="E306" s="211"/>
      <c r="F306" s="37"/>
      <c r="G306" s="210"/>
      <c r="H306" s="210"/>
      <c r="I306" s="59"/>
      <c r="J306" s="37"/>
      <c r="K306" s="210"/>
      <c r="L306" s="210"/>
      <c r="M306" s="211"/>
      <c r="N306" s="37"/>
      <c r="O306" s="210"/>
      <c r="P306" s="210"/>
      <c r="Q306" s="59"/>
      <c r="R306" s="37"/>
      <c r="S306" s="210"/>
      <c r="T306" s="210"/>
      <c r="U306" s="211"/>
    </row>
    <row r="307" spans="1:21">
      <c r="A307" s="11"/>
      <c r="B307" s="212" t="s">
        <v>511</v>
      </c>
      <c r="C307" s="213">
        <v>113581</v>
      </c>
      <c r="D307" s="213"/>
      <c r="E307" s="33"/>
      <c r="F307" s="42"/>
      <c r="G307" s="214" t="s">
        <v>143</v>
      </c>
      <c r="H307" s="214"/>
      <c r="I307" s="33"/>
      <c r="J307" s="42"/>
      <c r="K307" s="213">
        <v>55697</v>
      </c>
      <c r="L307" s="213"/>
      <c r="M307" s="33"/>
      <c r="N307" s="42"/>
      <c r="O307" s="214" t="s">
        <v>501</v>
      </c>
      <c r="P307" s="214"/>
      <c r="Q307" s="215" t="s">
        <v>271</v>
      </c>
      <c r="R307" s="42"/>
      <c r="S307" s="213">
        <v>146288</v>
      </c>
      <c r="T307" s="213"/>
      <c r="U307" s="33"/>
    </row>
    <row r="308" spans="1:21">
      <c r="A308" s="11"/>
      <c r="B308" s="212"/>
      <c r="C308" s="206"/>
      <c r="D308" s="206"/>
      <c r="E308" s="42"/>
      <c r="F308" s="42"/>
      <c r="G308" s="218"/>
      <c r="H308" s="218"/>
      <c r="I308" s="34"/>
      <c r="J308" s="42"/>
      <c r="K308" s="206"/>
      <c r="L308" s="206"/>
      <c r="M308" s="42"/>
      <c r="N308" s="42"/>
      <c r="O308" s="207"/>
      <c r="P308" s="207"/>
      <c r="Q308" s="209"/>
      <c r="R308" s="42"/>
      <c r="S308" s="206"/>
      <c r="T308" s="206"/>
      <c r="U308" s="42"/>
    </row>
    <row r="309" spans="1:21">
      <c r="A309" s="11"/>
      <c r="B309" s="20"/>
      <c r="C309" s="37"/>
      <c r="D309" s="37"/>
      <c r="E309" s="37"/>
      <c r="F309" s="20"/>
      <c r="G309" s="37"/>
      <c r="H309" s="37"/>
      <c r="I309" s="37"/>
      <c r="J309" s="20"/>
      <c r="K309" s="37"/>
      <c r="L309" s="37"/>
      <c r="M309" s="37"/>
      <c r="N309" s="20"/>
      <c r="O309" s="37"/>
      <c r="P309" s="37"/>
      <c r="Q309" s="37"/>
      <c r="R309" s="20"/>
      <c r="S309" s="37"/>
      <c r="T309" s="37"/>
      <c r="U309" s="37"/>
    </row>
    <row r="310" spans="1:21">
      <c r="A310" s="11"/>
      <c r="B310" s="209" t="s">
        <v>512</v>
      </c>
      <c r="C310" s="206">
        <v>281614</v>
      </c>
      <c r="D310" s="206"/>
      <c r="E310" s="42"/>
      <c r="F310" s="42"/>
      <c r="G310" s="207" t="s">
        <v>513</v>
      </c>
      <c r="H310" s="207"/>
      <c r="I310" s="209" t="s">
        <v>271</v>
      </c>
      <c r="J310" s="42"/>
      <c r="K310" s="206">
        <v>4972</v>
      </c>
      <c r="L310" s="206"/>
      <c r="M310" s="42"/>
      <c r="N310" s="42"/>
      <c r="O310" s="207" t="s">
        <v>405</v>
      </c>
      <c r="P310" s="207"/>
      <c r="Q310" s="209" t="s">
        <v>271</v>
      </c>
      <c r="R310" s="42"/>
      <c r="S310" s="206">
        <v>283377</v>
      </c>
      <c r="T310" s="206"/>
      <c r="U310" s="42"/>
    </row>
    <row r="311" spans="1:21">
      <c r="A311" s="11"/>
      <c r="B311" s="209"/>
      <c r="C311" s="206"/>
      <c r="D311" s="206"/>
      <c r="E311" s="42"/>
      <c r="F311" s="42"/>
      <c r="G311" s="207"/>
      <c r="H311" s="207"/>
      <c r="I311" s="209"/>
      <c r="J311" s="42"/>
      <c r="K311" s="206"/>
      <c r="L311" s="206"/>
      <c r="M311" s="42"/>
      <c r="N311" s="42"/>
      <c r="O311" s="207"/>
      <c r="P311" s="207"/>
      <c r="Q311" s="209"/>
      <c r="R311" s="42"/>
      <c r="S311" s="206"/>
      <c r="T311" s="206"/>
      <c r="U311" s="42"/>
    </row>
    <row r="312" spans="1:21">
      <c r="A312" s="11"/>
      <c r="B312" s="220" t="s">
        <v>115</v>
      </c>
      <c r="C312" s="203">
        <v>76179</v>
      </c>
      <c r="D312" s="203"/>
      <c r="E312" s="37"/>
      <c r="F312" s="37"/>
      <c r="G312" s="204">
        <v>791</v>
      </c>
      <c r="H312" s="204"/>
      <c r="I312" s="37"/>
      <c r="J312" s="37"/>
      <c r="K312" s="204" t="s">
        <v>143</v>
      </c>
      <c r="L312" s="204"/>
      <c r="M312" s="37"/>
      <c r="N312" s="37"/>
      <c r="O312" s="204" t="s">
        <v>143</v>
      </c>
      <c r="P312" s="204"/>
      <c r="Q312" s="37"/>
      <c r="R312" s="37"/>
      <c r="S312" s="203">
        <v>76970</v>
      </c>
      <c r="T312" s="203"/>
      <c r="U312" s="37"/>
    </row>
    <row r="313" spans="1:21" ht="15.75" thickBot="1">
      <c r="A313" s="11"/>
      <c r="B313" s="220"/>
      <c r="C313" s="216"/>
      <c r="D313" s="216"/>
      <c r="E313" s="59"/>
      <c r="F313" s="37"/>
      <c r="G313" s="210"/>
      <c r="H313" s="210"/>
      <c r="I313" s="59"/>
      <c r="J313" s="37"/>
      <c r="K313" s="210"/>
      <c r="L313" s="210"/>
      <c r="M313" s="59"/>
      <c r="N313" s="37"/>
      <c r="O313" s="210"/>
      <c r="P313" s="210"/>
      <c r="Q313" s="59"/>
      <c r="R313" s="37"/>
      <c r="S313" s="216"/>
      <c r="T313" s="216"/>
      <c r="U313" s="59"/>
    </row>
    <row r="314" spans="1:21">
      <c r="A314" s="11"/>
      <c r="B314" s="221" t="s">
        <v>116</v>
      </c>
      <c r="C314" s="215" t="s">
        <v>140</v>
      </c>
      <c r="D314" s="213">
        <v>357793</v>
      </c>
      <c r="E314" s="33"/>
      <c r="F314" s="42"/>
      <c r="G314" s="215" t="s">
        <v>140</v>
      </c>
      <c r="H314" s="214" t="s">
        <v>143</v>
      </c>
      <c r="I314" s="33"/>
      <c r="J314" s="42"/>
      <c r="K314" s="215" t="s">
        <v>140</v>
      </c>
      <c r="L314" s="213">
        <v>4972</v>
      </c>
      <c r="M314" s="33"/>
      <c r="N314" s="42"/>
      <c r="O314" s="215" t="s">
        <v>140</v>
      </c>
      <c r="P314" s="214" t="s">
        <v>405</v>
      </c>
      <c r="Q314" s="215" t="s">
        <v>271</v>
      </c>
      <c r="R314" s="42"/>
      <c r="S314" s="215" t="s">
        <v>140</v>
      </c>
      <c r="T314" s="213">
        <v>360347</v>
      </c>
      <c r="U314" s="33"/>
    </row>
    <row r="315" spans="1:21" ht="15.75" thickBot="1">
      <c r="A315" s="11"/>
      <c r="B315" s="221"/>
      <c r="C315" s="222"/>
      <c r="D315" s="223"/>
      <c r="E315" s="136"/>
      <c r="F315" s="42"/>
      <c r="G315" s="222"/>
      <c r="H315" s="224"/>
      <c r="I315" s="136"/>
      <c r="J315" s="42"/>
      <c r="K315" s="222"/>
      <c r="L315" s="223"/>
      <c r="M315" s="136"/>
      <c r="N315" s="42"/>
      <c r="O315" s="222"/>
      <c r="P315" s="224"/>
      <c r="Q315" s="222"/>
      <c r="R315" s="42"/>
      <c r="S315" s="222"/>
      <c r="T315" s="223"/>
      <c r="U315" s="136"/>
    </row>
    <row r="316" spans="1:21" ht="15.75" thickTop="1">
      <c r="A316" s="11"/>
      <c r="B316" s="60" t="s">
        <v>423</v>
      </c>
      <c r="C316" s="60"/>
      <c r="D316" s="60"/>
      <c r="E316" s="60"/>
      <c r="F316" s="60"/>
      <c r="G316" s="60"/>
      <c r="H316" s="60"/>
      <c r="I316" s="60"/>
      <c r="J316" s="60"/>
      <c r="K316" s="60"/>
      <c r="L316" s="60"/>
      <c r="M316" s="60"/>
      <c r="N316" s="60"/>
      <c r="O316" s="60"/>
      <c r="P316" s="60"/>
      <c r="Q316" s="60"/>
      <c r="R316" s="60"/>
      <c r="S316" s="60"/>
      <c r="T316" s="60"/>
      <c r="U316" s="60"/>
    </row>
    <row r="317" spans="1:21">
      <c r="A317" s="11"/>
      <c r="B317" s="60" t="s">
        <v>466</v>
      </c>
      <c r="C317" s="60"/>
      <c r="D317" s="60"/>
      <c r="E317" s="60"/>
      <c r="F317" s="60"/>
      <c r="G317" s="60"/>
      <c r="H317" s="60"/>
      <c r="I317" s="60"/>
      <c r="J317" s="60"/>
      <c r="K317" s="60"/>
      <c r="L317" s="60"/>
      <c r="M317" s="60"/>
      <c r="N317" s="60"/>
      <c r="O317" s="60"/>
      <c r="P317" s="60"/>
      <c r="Q317" s="60"/>
      <c r="R317" s="60"/>
      <c r="S317" s="60"/>
      <c r="T317" s="60"/>
      <c r="U317" s="60"/>
    </row>
    <row r="318" spans="1:21">
      <c r="A318" s="11"/>
      <c r="B318" s="60" t="s">
        <v>399</v>
      </c>
      <c r="C318" s="60"/>
      <c r="D318" s="60"/>
      <c r="E318" s="60"/>
      <c r="F318" s="60"/>
      <c r="G318" s="60"/>
      <c r="H318" s="60"/>
      <c r="I318" s="60"/>
      <c r="J318" s="60"/>
      <c r="K318" s="60"/>
      <c r="L318" s="60"/>
      <c r="M318" s="60"/>
      <c r="N318" s="60"/>
      <c r="O318" s="60"/>
      <c r="P318" s="60"/>
      <c r="Q318" s="60"/>
      <c r="R318" s="60"/>
      <c r="S318" s="60"/>
      <c r="T318" s="60"/>
      <c r="U318" s="60"/>
    </row>
    <row r="319" spans="1:21">
      <c r="A319" s="11"/>
      <c r="B319" s="24"/>
      <c r="C319" s="24"/>
      <c r="D319" s="24"/>
      <c r="E319" s="24"/>
      <c r="F319" s="24"/>
      <c r="G319" s="24"/>
      <c r="H319" s="24"/>
      <c r="I319" s="24"/>
      <c r="J319" s="24"/>
      <c r="K319" s="24"/>
      <c r="L319" s="24"/>
      <c r="M319" s="24"/>
      <c r="N319" s="24"/>
      <c r="O319" s="24"/>
      <c r="P319" s="24"/>
      <c r="Q319" s="24"/>
      <c r="R319" s="24"/>
      <c r="S319" s="24"/>
      <c r="T319" s="24"/>
      <c r="U319" s="24"/>
    </row>
    <row r="320" spans="1:21">
      <c r="A320" s="11"/>
      <c r="B320" s="13"/>
      <c r="C320" s="13"/>
      <c r="D320" s="13"/>
      <c r="E320" s="13"/>
      <c r="F320" s="13"/>
      <c r="G320" s="13"/>
      <c r="H320" s="13"/>
      <c r="I320" s="13"/>
      <c r="J320" s="13"/>
      <c r="K320" s="13"/>
      <c r="L320" s="13"/>
      <c r="M320" s="13"/>
      <c r="N320" s="13"/>
      <c r="O320" s="13"/>
      <c r="P320" s="13"/>
      <c r="Q320" s="13"/>
      <c r="R320" s="13"/>
      <c r="S320" s="13"/>
      <c r="T320" s="13"/>
      <c r="U320" s="13"/>
    </row>
    <row r="321" spans="1:21" ht="15.75" thickBot="1">
      <c r="A321" s="11"/>
      <c r="B321" s="20"/>
      <c r="C321" s="199" t="s">
        <v>452</v>
      </c>
      <c r="D321" s="199"/>
      <c r="E321" s="199"/>
      <c r="F321" s="199"/>
      <c r="G321" s="199"/>
      <c r="H321" s="199"/>
      <c r="I321" s="199"/>
      <c r="J321" s="199"/>
      <c r="K321" s="199"/>
      <c r="L321" s="199"/>
      <c r="M321" s="199"/>
      <c r="N321" s="199"/>
      <c r="O321" s="199"/>
      <c r="P321" s="199"/>
      <c r="Q321" s="199"/>
      <c r="R321" s="199"/>
      <c r="S321" s="199"/>
      <c r="T321" s="199"/>
      <c r="U321" s="199"/>
    </row>
    <row r="322" spans="1:21" ht="15.75" thickBot="1">
      <c r="A322" s="11"/>
      <c r="B322" s="20"/>
      <c r="C322" s="200" t="s">
        <v>400</v>
      </c>
      <c r="D322" s="200"/>
      <c r="E322" s="200"/>
      <c r="F322" s="20"/>
      <c r="G322" s="200" t="s">
        <v>401</v>
      </c>
      <c r="H322" s="200"/>
      <c r="I322" s="200"/>
      <c r="J322" s="20"/>
      <c r="K322" s="200" t="s">
        <v>402</v>
      </c>
      <c r="L322" s="200"/>
      <c r="M322" s="200"/>
      <c r="N322" s="20"/>
      <c r="O322" s="200" t="s">
        <v>403</v>
      </c>
      <c r="P322" s="200"/>
      <c r="Q322" s="200"/>
      <c r="R322" s="20"/>
      <c r="S322" s="200" t="s">
        <v>138</v>
      </c>
      <c r="T322" s="200"/>
      <c r="U322" s="200"/>
    </row>
    <row r="323" spans="1:21">
      <c r="A323" s="11"/>
      <c r="B323" s="195" t="s">
        <v>467</v>
      </c>
      <c r="C323" s="33"/>
      <c r="D323" s="33"/>
      <c r="E323" s="33"/>
      <c r="F323" s="18"/>
      <c r="G323" s="33"/>
      <c r="H323" s="33"/>
      <c r="I323" s="33"/>
      <c r="J323" s="18"/>
      <c r="K323" s="33"/>
      <c r="L323" s="33"/>
      <c r="M323" s="33"/>
      <c r="N323" s="18"/>
      <c r="O323" s="33"/>
      <c r="P323" s="33"/>
      <c r="Q323" s="33"/>
      <c r="R323" s="18"/>
      <c r="S323" s="33"/>
      <c r="T323" s="33"/>
      <c r="U323" s="33"/>
    </row>
    <row r="324" spans="1:21">
      <c r="A324" s="11"/>
      <c r="B324" s="201" t="s">
        <v>448</v>
      </c>
      <c r="C324" s="202" t="s">
        <v>140</v>
      </c>
      <c r="D324" s="203">
        <v>119034</v>
      </c>
      <c r="E324" s="37"/>
      <c r="F324" s="37"/>
      <c r="G324" s="202" t="s">
        <v>140</v>
      </c>
      <c r="H324" s="203">
        <v>958402</v>
      </c>
      <c r="I324" s="37"/>
      <c r="J324" s="37"/>
      <c r="K324" s="202" t="s">
        <v>140</v>
      </c>
      <c r="L324" s="204" t="s">
        <v>143</v>
      </c>
      <c r="M324" s="37"/>
      <c r="N324" s="37"/>
      <c r="O324" s="202" t="s">
        <v>140</v>
      </c>
      <c r="P324" s="204" t="s">
        <v>461</v>
      </c>
      <c r="Q324" s="202" t="s">
        <v>271</v>
      </c>
      <c r="R324" s="37"/>
      <c r="S324" s="202" t="s">
        <v>140</v>
      </c>
      <c r="T324" s="203">
        <v>119034</v>
      </c>
      <c r="U324" s="37"/>
    </row>
    <row r="325" spans="1:21">
      <c r="A325" s="11"/>
      <c r="B325" s="201"/>
      <c r="C325" s="202"/>
      <c r="D325" s="203"/>
      <c r="E325" s="37"/>
      <c r="F325" s="37"/>
      <c r="G325" s="202"/>
      <c r="H325" s="203"/>
      <c r="I325" s="37"/>
      <c r="J325" s="37"/>
      <c r="K325" s="202"/>
      <c r="L325" s="204"/>
      <c r="M325" s="37"/>
      <c r="N325" s="37"/>
      <c r="O325" s="202"/>
      <c r="P325" s="204"/>
      <c r="Q325" s="202"/>
      <c r="R325" s="37"/>
      <c r="S325" s="202"/>
      <c r="T325" s="203"/>
      <c r="U325" s="37"/>
    </row>
    <row r="326" spans="1:21">
      <c r="A326" s="11"/>
      <c r="B326" s="197" t="s">
        <v>468</v>
      </c>
      <c r="C326" s="42"/>
      <c r="D326" s="42"/>
      <c r="E326" s="42"/>
      <c r="F326" s="18"/>
      <c r="G326" s="42"/>
      <c r="H326" s="42"/>
      <c r="I326" s="42"/>
      <c r="J326" s="18"/>
      <c r="K326" s="42"/>
      <c r="L326" s="42"/>
      <c r="M326" s="42"/>
      <c r="N326" s="18"/>
      <c r="O326" s="42"/>
      <c r="P326" s="42"/>
      <c r="Q326" s="42"/>
      <c r="R326" s="18"/>
      <c r="S326" s="42"/>
      <c r="T326" s="42"/>
      <c r="U326" s="42"/>
    </row>
    <row r="327" spans="1:21">
      <c r="A327" s="11"/>
      <c r="B327" s="196" t="s">
        <v>514</v>
      </c>
      <c r="C327" s="37"/>
      <c r="D327" s="37"/>
      <c r="E327" s="37"/>
      <c r="F327" s="20"/>
      <c r="G327" s="37"/>
      <c r="H327" s="37"/>
      <c r="I327" s="37"/>
      <c r="J327" s="20"/>
      <c r="K327" s="37"/>
      <c r="L327" s="37"/>
      <c r="M327" s="37"/>
      <c r="N327" s="20"/>
      <c r="O327" s="37"/>
      <c r="P327" s="37"/>
      <c r="Q327" s="37"/>
      <c r="R327" s="20"/>
      <c r="S327" s="37"/>
      <c r="T327" s="37"/>
      <c r="U327" s="37"/>
    </row>
    <row r="328" spans="1:21">
      <c r="A328" s="11"/>
      <c r="B328" s="205" t="s">
        <v>87</v>
      </c>
      <c r="C328" s="206">
        <v>14273</v>
      </c>
      <c r="D328" s="206"/>
      <c r="E328" s="42"/>
      <c r="F328" s="42"/>
      <c r="G328" s="206">
        <v>72144</v>
      </c>
      <c r="H328" s="206"/>
      <c r="I328" s="42"/>
      <c r="J328" s="42"/>
      <c r="K328" s="207" t="s">
        <v>143</v>
      </c>
      <c r="L328" s="207"/>
      <c r="M328" s="42"/>
      <c r="N328" s="42"/>
      <c r="O328" s="207" t="s">
        <v>143</v>
      </c>
      <c r="P328" s="207"/>
      <c r="Q328" s="42"/>
      <c r="R328" s="42"/>
      <c r="S328" s="206">
        <v>86417</v>
      </c>
      <c r="T328" s="206"/>
      <c r="U328" s="42"/>
    </row>
    <row r="329" spans="1:21">
      <c r="A329" s="11"/>
      <c r="B329" s="205"/>
      <c r="C329" s="206"/>
      <c r="D329" s="206"/>
      <c r="E329" s="42"/>
      <c r="F329" s="42"/>
      <c r="G329" s="206"/>
      <c r="H329" s="206"/>
      <c r="I329" s="42"/>
      <c r="J329" s="42"/>
      <c r="K329" s="207"/>
      <c r="L329" s="207"/>
      <c r="M329" s="42"/>
      <c r="N329" s="42"/>
      <c r="O329" s="207"/>
      <c r="P329" s="207"/>
      <c r="Q329" s="42"/>
      <c r="R329" s="42"/>
      <c r="S329" s="206"/>
      <c r="T329" s="206"/>
      <c r="U329" s="42"/>
    </row>
    <row r="330" spans="1:21">
      <c r="A330" s="11"/>
      <c r="B330" s="208" t="s">
        <v>88</v>
      </c>
      <c r="C330" s="204" t="s">
        <v>143</v>
      </c>
      <c r="D330" s="204"/>
      <c r="E330" s="37"/>
      <c r="F330" s="37"/>
      <c r="G330" s="203">
        <v>2750</v>
      </c>
      <c r="H330" s="203"/>
      <c r="I330" s="37"/>
      <c r="J330" s="37"/>
      <c r="K330" s="204" t="s">
        <v>143</v>
      </c>
      <c r="L330" s="204"/>
      <c r="M330" s="37"/>
      <c r="N330" s="37"/>
      <c r="O330" s="204" t="s">
        <v>143</v>
      </c>
      <c r="P330" s="204"/>
      <c r="Q330" s="37"/>
      <c r="R330" s="37"/>
      <c r="S330" s="203">
        <v>2750</v>
      </c>
      <c r="T330" s="203"/>
      <c r="U330" s="37"/>
    </row>
    <row r="331" spans="1:21">
      <c r="A331" s="11"/>
      <c r="B331" s="208"/>
      <c r="C331" s="204"/>
      <c r="D331" s="204"/>
      <c r="E331" s="37"/>
      <c r="F331" s="37"/>
      <c r="G331" s="203"/>
      <c r="H331" s="203"/>
      <c r="I331" s="37"/>
      <c r="J331" s="37"/>
      <c r="K331" s="204"/>
      <c r="L331" s="204"/>
      <c r="M331" s="37"/>
      <c r="N331" s="37"/>
      <c r="O331" s="204"/>
      <c r="P331" s="204"/>
      <c r="Q331" s="37"/>
      <c r="R331" s="37"/>
      <c r="S331" s="203"/>
      <c r="T331" s="203"/>
      <c r="U331" s="37"/>
    </row>
    <row r="332" spans="1:21">
      <c r="A332" s="11"/>
      <c r="B332" s="205" t="s">
        <v>89</v>
      </c>
      <c r="C332" s="207" t="s">
        <v>143</v>
      </c>
      <c r="D332" s="207"/>
      <c r="E332" s="42"/>
      <c r="F332" s="42"/>
      <c r="G332" s="207" t="s">
        <v>515</v>
      </c>
      <c r="H332" s="207"/>
      <c r="I332" s="209" t="s">
        <v>271</v>
      </c>
      <c r="J332" s="42"/>
      <c r="K332" s="207" t="s">
        <v>143</v>
      </c>
      <c r="L332" s="207"/>
      <c r="M332" s="42"/>
      <c r="N332" s="42"/>
      <c r="O332" s="207" t="s">
        <v>143</v>
      </c>
      <c r="P332" s="207"/>
      <c r="Q332" s="42"/>
      <c r="R332" s="42"/>
      <c r="S332" s="207" t="s">
        <v>515</v>
      </c>
      <c r="T332" s="207"/>
      <c r="U332" s="209" t="s">
        <v>271</v>
      </c>
    </row>
    <row r="333" spans="1:21">
      <c r="A333" s="11"/>
      <c r="B333" s="205"/>
      <c r="C333" s="207"/>
      <c r="D333" s="207"/>
      <c r="E333" s="42"/>
      <c r="F333" s="42"/>
      <c r="G333" s="207"/>
      <c r="H333" s="207"/>
      <c r="I333" s="209"/>
      <c r="J333" s="42"/>
      <c r="K333" s="207"/>
      <c r="L333" s="207"/>
      <c r="M333" s="42"/>
      <c r="N333" s="42"/>
      <c r="O333" s="207"/>
      <c r="P333" s="207"/>
      <c r="Q333" s="42"/>
      <c r="R333" s="42"/>
      <c r="S333" s="207"/>
      <c r="T333" s="207"/>
      <c r="U333" s="209"/>
    </row>
    <row r="334" spans="1:21">
      <c r="A334" s="11"/>
      <c r="B334" s="208" t="s">
        <v>90</v>
      </c>
      <c r="C334" s="204" t="s">
        <v>143</v>
      </c>
      <c r="D334" s="204"/>
      <c r="E334" s="37"/>
      <c r="F334" s="37"/>
      <c r="G334" s="204" t="s">
        <v>516</v>
      </c>
      <c r="H334" s="204"/>
      <c r="I334" s="202" t="s">
        <v>271</v>
      </c>
      <c r="J334" s="37"/>
      <c r="K334" s="204" t="s">
        <v>143</v>
      </c>
      <c r="L334" s="204"/>
      <c r="M334" s="37"/>
      <c r="N334" s="37"/>
      <c r="O334" s="204" t="s">
        <v>143</v>
      </c>
      <c r="P334" s="204"/>
      <c r="Q334" s="37"/>
      <c r="R334" s="37"/>
      <c r="S334" s="204" t="s">
        <v>516</v>
      </c>
      <c r="T334" s="204"/>
      <c r="U334" s="202" t="s">
        <v>271</v>
      </c>
    </row>
    <row r="335" spans="1:21">
      <c r="A335" s="11"/>
      <c r="B335" s="208"/>
      <c r="C335" s="204"/>
      <c r="D335" s="204"/>
      <c r="E335" s="37"/>
      <c r="F335" s="37"/>
      <c r="G335" s="204"/>
      <c r="H335" s="204"/>
      <c r="I335" s="202"/>
      <c r="J335" s="37"/>
      <c r="K335" s="204"/>
      <c r="L335" s="204"/>
      <c r="M335" s="37"/>
      <c r="N335" s="37"/>
      <c r="O335" s="204"/>
      <c r="P335" s="204"/>
      <c r="Q335" s="37"/>
      <c r="R335" s="37"/>
      <c r="S335" s="204"/>
      <c r="T335" s="204"/>
      <c r="U335" s="202"/>
    </row>
    <row r="336" spans="1:21">
      <c r="A336" s="11"/>
      <c r="B336" s="205" t="s">
        <v>91</v>
      </c>
      <c r="C336" s="206">
        <v>3541</v>
      </c>
      <c r="D336" s="206"/>
      <c r="E336" s="42"/>
      <c r="F336" s="42"/>
      <c r="G336" s="206">
        <v>9113</v>
      </c>
      <c r="H336" s="206"/>
      <c r="I336" s="42"/>
      <c r="J336" s="42"/>
      <c r="K336" s="207" t="s">
        <v>143</v>
      </c>
      <c r="L336" s="207"/>
      <c r="M336" s="42"/>
      <c r="N336" s="42"/>
      <c r="O336" s="207" t="s">
        <v>143</v>
      </c>
      <c r="P336" s="207"/>
      <c r="Q336" s="42"/>
      <c r="R336" s="42"/>
      <c r="S336" s="206">
        <v>12654</v>
      </c>
      <c r="T336" s="206"/>
      <c r="U336" s="42"/>
    </row>
    <row r="337" spans="1:21">
      <c r="A337" s="11"/>
      <c r="B337" s="205"/>
      <c r="C337" s="206"/>
      <c r="D337" s="206"/>
      <c r="E337" s="42"/>
      <c r="F337" s="42"/>
      <c r="G337" s="206"/>
      <c r="H337" s="206"/>
      <c r="I337" s="42"/>
      <c r="J337" s="42"/>
      <c r="K337" s="207"/>
      <c r="L337" s="207"/>
      <c r="M337" s="42"/>
      <c r="N337" s="42"/>
      <c r="O337" s="207"/>
      <c r="P337" s="207"/>
      <c r="Q337" s="42"/>
      <c r="R337" s="42"/>
      <c r="S337" s="206"/>
      <c r="T337" s="206"/>
      <c r="U337" s="42"/>
    </row>
    <row r="338" spans="1:21">
      <c r="A338" s="11"/>
      <c r="B338" s="208" t="s">
        <v>92</v>
      </c>
      <c r="C338" s="204" t="s">
        <v>456</v>
      </c>
      <c r="D338" s="204"/>
      <c r="E338" s="202" t="s">
        <v>271</v>
      </c>
      <c r="F338" s="37"/>
      <c r="G338" s="204">
        <v>206</v>
      </c>
      <c r="H338" s="204"/>
      <c r="I338" s="37"/>
      <c r="J338" s="37"/>
      <c r="K338" s="204" t="s">
        <v>143</v>
      </c>
      <c r="L338" s="204"/>
      <c r="M338" s="37"/>
      <c r="N338" s="37"/>
      <c r="O338" s="204" t="s">
        <v>143</v>
      </c>
      <c r="P338" s="204"/>
      <c r="Q338" s="37"/>
      <c r="R338" s="37"/>
      <c r="S338" s="204" t="s">
        <v>457</v>
      </c>
      <c r="T338" s="204"/>
      <c r="U338" s="202" t="s">
        <v>271</v>
      </c>
    </row>
    <row r="339" spans="1:21">
      <c r="A339" s="11"/>
      <c r="B339" s="208"/>
      <c r="C339" s="204"/>
      <c r="D339" s="204"/>
      <c r="E339" s="202"/>
      <c r="F339" s="37"/>
      <c r="G339" s="204"/>
      <c r="H339" s="204"/>
      <c r="I339" s="37"/>
      <c r="J339" s="37"/>
      <c r="K339" s="204"/>
      <c r="L339" s="204"/>
      <c r="M339" s="37"/>
      <c r="N339" s="37"/>
      <c r="O339" s="204"/>
      <c r="P339" s="204"/>
      <c r="Q339" s="37"/>
      <c r="R339" s="37"/>
      <c r="S339" s="204"/>
      <c r="T339" s="204"/>
      <c r="U339" s="202"/>
    </row>
    <row r="340" spans="1:21">
      <c r="A340" s="11"/>
      <c r="B340" s="205" t="s">
        <v>460</v>
      </c>
      <c r="C340" s="207" t="s">
        <v>461</v>
      </c>
      <c r="D340" s="207"/>
      <c r="E340" s="209" t="s">
        <v>271</v>
      </c>
      <c r="F340" s="42"/>
      <c r="G340" s="207" t="s">
        <v>143</v>
      </c>
      <c r="H340" s="207"/>
      <c r="I340" s="42"/>
      <c r="J340" s="42"/>
      <c r="K340" s="207" t="s">
        <v>143</v>
      </c>
      <c r="L340" s="207"/>
      <c r="M340" s="42"/>
      <c r="N340" s="42"/>
      <c r="O340" s="206">
        <v>958402</v>
      </c>
      <c r="P340" s="206"/>
      <c r="Q340" s="42"/>
      <c r="R340" s="42"/>
      <c r="S340" s="207" t="s">
        <v>143</v>
      </c>
      <c r="T340" s="207"/>
      <c r="U340" s="42"/>
    </row>
    <row r="341" spans="1:21">
      <c r="A341" s="11"/>
      <c r="B341" s="205"/>
      <c r="C341" s="207"/>
      <c r="D341" s="207"/>
      <c r="E341" s="209"/>
      <c r="F341" s="42"/>
      <c r="G341" s="207"/>
      <c r="H341" s="207"/>
      <c r="I341" s="42"/>
      <c r="J341" s="42"/>
      <c r="K341" s="207"/>
      <c r="L341" s="207"/>
      <c r="M341" s="42"/>
      <c r="N341" s="42"/>
      <c r="O341" s="206"/>
      <c r="P341" s="206"/>
      <c r="Q341" s="42"/>
      <c r="R341" s="42"/>
      <c r="S341" s="207"/>
      <c r="T341" s="207"/>
      <c r="U341" s="42"/>
    </row>
    <row r="342" spans="1:21">
      <c r="A342" s="11"/>
      <c r="B342" s="196" t="s">
        <v>93</v>
      </c>
      <c r="C342" s="37"/>
      <c r="D342" s="37"/>
      <c r="E342" s="37"/>
      <c r="F342" s="20"/>
      <c r="G342" s="37"/>
      <c r="H342" s="37"/>
      <c r="I342" s="37"/>
      <c r="J342" s="20"/>
      <c r="K342" s="37"/>
      <c r="L342" s="37"/>
      <c r="M342" s="37"/>
      <c r="N342" s="20"/>
      <c r="O342" s="37"/>
      <c r="P342" s="37"/>
      <c r="Q342" s="37"/>
      <c r="R342" s="20"/>
      <c r="S342" s="37"/>
      <c r="T342" s="37"/>
      <c r="U342" s="37"/>
    </row>
    <row r="343" spans="1:21">
      <c r="A343" s="11"/>
      <c r="B343" s="205" t="s">
        <v>36</v>
      </c>
      <c r="C343" s="207" t="s">
        <v>517</v>
      </c>
      <c r="D343" s="207"/>
      <c r="E343" s="209" t="s">
        <v>271</v>
      </c>
      <c r="F343" s="42"/>
      <c r="G343" s="206">
        <v>149922</v>
      </c>
      <c r="H343" s="206"/>
      <c r="I343" s="42"/>
      <c r="J343" s="42"/>
      <c r="K343" s="207" t="s">
        <v>143</v>
      </c>
      <c r="L343" s="207"/>
      <c r="M343" s="42"/>
      <c r="N343" s="42"/>
      <c r="O343" s="207" t="s">
        <v>143</v>
      </c>
      <c r="P343" s="207"/>
      <c r="Q343" s="42"/>
      <c r="R343" s="42"/>
      <c r="S343" s="207" t="s">
        <v>518</v>
      </c>
      <c r="T343" s="207"/>
      <c r="U343" s="209" t="s">
        <v>271</v>
      </c>
    </row>
    <row r="344" spans="1:21">
      <c r="A344" s="11"/>
      <c r="B344" s="205"/>
      <c r="C344" s="207"/>
      <c r="D344" s="207"/>
      <c r="E344" s="209"/>
      <c r="F344" s="42"/>
      <c r="G344" s="206"/>
      <c r="H344" s="206"/>
      <c r="I344" s="42"/>
      <c r="J344" s="42"/>
      <c r="K344" s="207"/>
      <c r="L344" s="207"/>
      <c r="M344" s="42"/>
      <c r="N344" s="42"/>
      <c r="O344" s="207"/>
      <c r="P344" s="207"/>
      <c r="Q344" s="42"/>
      <c r="R344" s="42"/>
      <c r="S344" s="207"/>
      <c r="T344" s="207"/>
      <c r="U344" s="209"/>
    </row>
    <row r="345" spans="1:21">
      <c r="A345" s="11"/>
      <c r="B345" s="208" t="s">
        <v>477</v>
      </c>
      <c r="C345" s="203">
        <v>870141</v>
      </c>
      <c r="D345" s="203"/>
      <c r="E345" s="37"/>
      <c r="F345" s="37"/>
      <c r="G345" s="204" t="s">
        <v>519</v>
      </c>
      <c r="H345" s="204"/>
      <c r="I345" s="202" t="s">
        <v>271</v>
      </c>
      <c r="J345" s="37"/>
      <c r="K345" s="204" t="s">
        <v>143</v>
      </c>
      <c r="L345" s="204"/>
      <c r="M345" s="37"/>
      <c r="N345" s="37"/>
      <c r="O345" s="204" t="s">
        <v>143</v>
      </c>
      <c r="P345" s="204"/>
      <c r="Q345" s="37"/>
      <c r="R345" s="37"/>
      <c r="S345" s="203">
        <v>14721</v>
      </c>
      <c r="T345" s="203"/>
      <c r="U345" s="37"/>
    </row>
    <row r="346" spans="1:21">
      <c r="A346" s="11"/>
      <c r="B346" s="208"/>
      <c r="C346" s="203"/>
      <c r="D346" s="203"/>
      <c r="E346" s="37"/>
      <c r="F346" s="37"/>
      <c r="G346" s="204"/>
      <c r="H346" s="204"/>
      <c r="I346" s="202"/>
      <c r="J346" s="37"/>
      <c r="K346" s="204"/>
      <c r="L346" s="204"/>
      <c r="M346" s="37"/>
      <c r="N346" s="37"/>
      <c r="O346" s="204"/>
      <c r="P346" s="204"/>
      <c r="Q346" s="37"/>
      <c r="R346" s="37"/>
      <c r="S346" s="203"/>
      <c r="T346" s="203"/>
      <c r="U346" s="37"/>
    </row>
    <row r="347" spans="1:21">
      <c r="A347" s="11"/>
      <c r="B347" s="205" t="s">
        <v>38</v>
      </c>
      <c r="C347" s="207" t="s">
        <v>520</v>
      </c>
      <c r="D347" s="207"/>
      <c r="E347" s="209" t="s">
        <v>271</v>
      </c>
      <c r="F347" s="42"/>
      <c r="G347" s="206">
        <v>218925</v>
      </c>
      <c r="H347" s="206"/>
      <c r="I347" s="42"/>
      <c r="J347" s="42"/>
      <c r="K347" s="207" t="s">
        <v>143</v>
      </c>
      <c r="L347" s="207"/>
      <c r="M347" s="42"/>
      <c r="N347" s="42"/>
      <c r="O347" s="207" t="s">
        <v>143</v>
      </c>
      <c r="P347" s="207"/>
      <c r="Q347" s="42"/>
      <c r="R347" s="42"/>
      <c r="S347" s="206">
        <v>31165</v>
      </c>
      <c r="T347" s="206"/>
      <c r="U347" s="42"/>
    </row>
    <row r="348" spans="1:21">
      <c r="A348" s="11"/>
      <c r="B348" s="205"/>
      <c r="C348" s="207"/>
      <c r="D348" s="207"/>
      <c r="E348" s="209"/>
      <c r="F348" s="42"/>
      <c r="G348" s="206"/>
      <c r="H348" s="206"/>
      <c r="I348" s="42"/>
      <c r="J348" s="42"/>
      <c r="K348" s="207"/>
      <c r="L348" s="207"/>
      <c r="M348" s="42"/>
      <c r="N348" s="42"/>
      <c r="O348" s="207"/>
      <c r="P348" s="207"/>
      <c r="Q348" s="42"/>
      <c r="R348" s="42"/>
      <c r="S348" s="206"/>
      <c r="T348" s="206"/>
      <c r="U348" s="42"/>
    </row>
    <row r="349" spans="1:21">
      <c r="A349" s="11"/>
      <c r="B349" s="208" t="s">
        <v>95</v>
      </c>
      <c r="C349" s="204" t="s">
        <v>521</v>
      </c>
      <c r="D349" s="204"/>
      <c r="E349" s="202" t="s">
        <v>271</v>
      </c>
      <c r="F349" s="37"/>
      <c r="G349" s="204" t="s">
        <v>522</v>
      </c>
      <c r="H349" s="204"/>
      <c r="I349" s="202" t="s">
        <v>271</v>
      </c>
      <c r="J349" s="37"/>
      <c r="K349" s="204" t="s">
        <v>143</v>
      </c>
      <c r="L349" s="204"/>
      <c r="M349" s="37"/>
      <c r="N349" s="37"/>
      <c r="O349" s="204" t="s">
        <v>143</v>
      </c>
      <c r="P349" s="204"/>
      <c r="Q349" s="37"/>
      <c r="R349" s="37"/>
      <c r="S349" s="204" t="s">
        <v>523</v>
      </c>
      <c r="T349" s="204"/>
      <c r="U349" s="202" t="s">
        <v>271</v>
      </c>
    </row>
    <row r="350" spans="1:21">
      <c r="A350" s="11"/>
      <c r="B350" s="208"/>
      <c r="C350" s="204"/>
      <c r="D350" s="204"/>
      <c r="E350" s="202"/>
      <c r="F350" s="37"/>
      <c r="G350" s="204"/>
      <c r="H350" s="204"/>
      <c r="I350" s="202"/>
      <c r="J350" s="37"/>
      <c r="K350" s="204"/>
      <c r="L350" s="204"/>
      <c r="M350" s="37"/>
      <c r="N350" s="37"/>
      <c r="O350" s="204"/>
      <c r="P350" s="204"/>
      <c r="Q350" s="37"/>
      <c r="R350" s="37"/>
      <c r="S350" s="204"/>
      <c r="T350" s="204"/>
      <c r="U350" s="202"/>
    </row>
    <row r="351" spans="1:21">
      <c r="A351" s="11"/>
      <c r="B351" s="205" t="s">
        <v>45</v>
      </c>
      <c r="C351" s="206">
        <v>278675</v>
      </c>
      <c r="D351" s="206"/>
      <c r="E351" s="42"/>
      <c r="F351" s="42"/>
      <c r="G351" s="207" t="s">
        <v>524</v>
      </c>
      <c r="H351" s="207"/>
      <c r="I351" s="209" t="s">
        <v>271</v>
      </c>
      <c r="J351" s="42"/>
      <c r="K351" s="207" t="s">
        <v>143</v>
      </c>
      <c r="L351" s="207"/>
      <c r="M351" s="42"/>
      <c r="N351" s="42"/>
      <c r="O351" s="207" t="s">
        <v>143</v>
      </c>
      <c r="P351" s="207"/>
      <c r="Q351" s="42"/>
      <c r="R351" s="42"/>
      <c r="S351" s="206">
        <v>203865</v>
      </c>
      <c r="T351" s="206"/>
      <c r="U351" s="42"/>
    </row>
    <row r="352" spans="1:21">
      <c r="A352" s="11"/>
      <c r="B352" s="205"/>
      <c r="C352" s="206"/>
      <c r="D352" s="206"/>
      <c r="E352" s="42"/>
      <c r="F352" s="42"/>
      <c r="G352" s="207"/>
      <c r="H352" s="207"/>
      <c r="I352" s="209"/>
      <c r="J352" s="42"/>
      <c r="K352" s="207"/>
      <c r="L352" s="207"/>
      <c r="M352" s="42"/>
      <c r="N352" s="42"/>
      <c r="O352" s="207"/>
      <c r="P352" s="207"/>
      <c r="Q352" s="42"/>
      <c r="R352" s="42"/>
      <c r="S352" s="206"/>
      <c r="T352" s="206"/>
      <c r="U352" s="42"/>
    </row>
    <row r="353" spans="1:21">
      <c r="A353" s="11"/>
      <c r="B353" s="208" t="s">
        <v>486</v>
      </c>
      <c r="C353" s="203">
        <v>118507</v>
      </c>
      <c r="D353" s="203"/>
      <c r="E353" s="37"/>
      <c r="F353" s="37"/>
      <c r="G353" s="204" t="s">
        <v>525</v>
      </c>
      <c r="H353" s="204"/>
      <c r="I353" s="202" t="s">
        <v>271</v>
      </c>
      <c r="J353" s="37"/>
      <c r="K353" s="204" t="s">
        <v>143</v>
      </c>
      <c r="L353" s="204"/>
      <c r="M353" s="37"/>
      <c r="N353" s="37"/>
      <c r="O353" s="204" t="s">
        <v>143</v>
      </c>
      <c r="P353" s="204"/>
      <c r="Q353" s="37"/>
      <c r="R353" s="37"/>
      <c r="S353" s="203">
        <v>52513</v>
      </c>
      <c r="T353" s="203"/>
      <c r="U353" s="37"/>
    </row>
    <row r="354" spans="1:21">
      <c r="A354" s="11"/>
      <c r="B354" s="208"/>
      <c r="C354" s="203"/>
      <c r="D354" s="203"/>
      <c r="E354" s="37"/>
      <c r="F354" s="37"/>
      <c r="G354" s="204"/>
      <c r="H354" s="204"/>
      <c r="I354" s="202"/>
      <c r="J354" s="37"/>
      <c r="K354" s="204"/>
      <c r="L354" s="204"/>
      <c r="M354" s="37"/>
      <c r="N354" s="37"/>
      <c r="O354" s="204"/>
      <c r="P354" s="204"/>
      <c r="Q354" s="37"/>
      <c r="R354" s="37"/>
      <c r="S354" s="203"/>
      <c r="T354" s="203"/>
      <c r="U354" s="37"/>
    </row>
    <row r="355" spans="1:21">
      <c r="A355" s="11"/>
      <c r="B355" s="205" t="s">
        <v>49</v>
      </c>
      <c r="C355" s="206">
        <v>1882</v>
      </c>
      <c r="D355" s="206"/>
      <c r="E355" s="42"/>
      <c r="F355" s="42"/>
      <c r="G355" s="207" t="s">
        <v>526</v>
      </c>
      <c r="H355" s="207"/>
      <c r="I355" s="209" t="s">
        <v>271</v>
      </c>
      <c r="J355" s="42"/>
      <c r="K355" s="207" t="s">
        <v>143</v>
      </c>
      <c r="L355" s="207"/>
      <c r="M355" s="42"/>
      <c r="N355" s="42"/>
      <c r="O355" s="207" t="s">
        <v>143</v>
      </c>
      <c r="P355" s="207"/>
      <c r="Q355" s="42"/>
      <c r="R355" s="42"/>
      <c r="S355" s="207" t="s">
        <v>527</v>
      </c>
      <c r="T355" s="207"/>
      <c r="U355" s="209" t="s">
        <v>271</v>
      </c>
    </row>
    <row r="356" spans="1:21">
      <c r="A356" s="11"/>
      <c r="B356" s="205"/>
      <c r="C356" s="206"/>
      <c r="D356" s="206"/>
      <c r="E356" s="42"/>
      <c r="F356" s="42"/>
      <c r="G356" s="207"/>
      <c r="H356" s="207"/>
      <c r="I356" s="209"/>
      <c r="J356" s="42"/>
      <c r="K356" s="207"/>
      <c r="L356" s="207"/>
      <c r="M356" s="42"/>
      <c r="N356" s="42"/>
      <c r="O356" s="207"/>
      <c r="P356" s="207"/>
      <c r="Q356" s="42"/>
      <c r="R356" s="42"/>
      <c r="S356" s="207"/>
      <c r="T356" s="207"/>
      <c r="U356" s="209"/>
    </row>
    <row r="357" spans="1:21">
      <c r="A357" s="11"/>
      <c r="B357" s="208" t="s">
        <v>96</v>
      </c>
      <c r="C357" s="204">
        <v>122</v>
      </c>
      <c r="D357" s="204"/>
      <c r="E357" s="37"/>
      <c r="F357" s="37"/>
      <c r="G357" s="204" t="s">
        <v>528</v>
      </c>
      <c r="H357" s="204"/>
      <c r="I357" s="202" t="s">
        <v>271</v>
      </c>
      <c r="J357" s="37"/>
      <c r="K357" s="204" t="s">
        <v>143</v>
      </c>
      <c r="L357" s="204"/>
      <c r="M357" s="37"/>
      <c r="N357" s="37"/>
      <c r="O357" s="204" t="s">
        <v>143</v>
      </c>
      <c r="P357" s="204"/>
      <c r="Q357" s="37"/>
      <c r="R357" s="37"/>
      <c r="S357" s="204" t="s">
        <v>529</v>
      </c>
      <c r="T357" s="204"/>
      <c r="U357" s="202" t="s">
        <v>271</v>
      </c>
    </row>
    <row r="358" spans="1:21" ht="15.75" thickBot="1">
      <c r="A358" s="11"/>
      <c r="B358" s="208"/>
      <c r="C358" s="210"/>
      <c r="D358" s="210"/>
      <c r="E358" s="59"/>
      <c r="F358" s="37"/>
      <c r="G358" s="210"/>
      <c r="H358" s="210"/>
      <c r="I358" s="211"/>
      <c r="J358" s="37"/>
      <c r="K358" s="210"/>
      <c r="L358" s="210"/>
      <c r="M358" s="59"/>
      <c r="N358" s="37"/>
      <c r="O358" s="210"/>
      <c r="P358" s="210"/>
      <c r="Q358" s="59"/>
      <c r="R358" s="37"/>
      <c r="S358" s="210"/>
      <c r="T358" s="210"/>
      <c r="U358" s="211"/>
    </row>
    <row r="359" spans="1:21">
      <c r="A359" s="11"/>
      <c r="B359" s="212" t="s">
        <v>530</v>
      </c>
      <c r="C359" s="214">
        <v>868</v>
      </c>
      <c r="D359" s="214"/>
      <c r="E359" s="33"/>
      <c r="F359" s="42"/>
      <c r="G359" s="213">
        <v>161859</v>
      </c>
      <c r="H359" s="213"/>
      <c r="I359" s="33"/>
      <c r="J359" s="42"/>
      <c r="K359" s="214" t="s">
        <v>143</v>
      </c>
      <c r="L359" s="214"/>
      <c r="M359" s="33"/>
      <c r="N359" s="42"/>
      <c r="O359" s="214" t="s">
        <v>143</v>
      </c>
      <c r="P359" s="214"/>
      <c r="Q359" s="33"/>
      <c r="R359" s="42"/>
      <c r="S359" s="213">
        <v>162727</v>
      </c>
      <c r="T359" s="213"/>
      <c r="U359" s="33"/>
    </row>
    <row r="360" spans="1:21">
      <c r="A360" s="11"/>
      <c r="B360" s="212"/>
      <c r="C360" s="207"/>
      <c r="D360" s="207"/>
      <c r="E360" s="42"/>
      <c r="F360" s="42"/>
      <c r="G360" s="206"/>
      <c r="H360" s="206"/>
      <c r="I360" s="42"/>
      <c r="J360" s="42"/>
      <c r="K360" s="207"/>
      <c r="L360" s="207"/>
      <c r="M360" s="42"/>
      <c r="N360" s="42"/>
      <c r="O360" s="207"/>
      <c r="P360" s="207"/>
      <c r="Q360" s="42"/>
      <c r="R360" s="42"/>
      <c r="S360" s="206"/>
      <c r="T360" s="206"/>
      <c r="U360" s="42"/>
    </row>
    <row r="361" spans="1:21">
      <c r="A361" s="11"/>
      <c r="B361" s="20"/>
      <c r="C361" s="37"/>
      <c r="D361" s="37"/>
      <c r="E361" s="37"/>
      <c r="F361" s="20"/>
      <c r="G361" s="37"/>
      <c r="H361" s="37"/>
      <c r="I361" s="37"/>
      <c r="J361" s="20"/>
      <c r="K361" s="37"/>
      <c r="L361" s="37"/>
      <c r="M361" s="37"/>
      <c r="N361" s="20"/>
      <c r="O361" s="37"/>
      <c r="P361" s="37"/>
      <c r="Q361" s="37"/>
      <c r="R361" s="20"/>
      <c r="S361" s="37"/>
      <c r="T361" s="37"/>
      <c r="U361" s="37"/>
    </row>
    <row r="362" spans="1:21">
      <c r="A362" s="11"/>
      <c r="B362" s="195" t="s">
        <v>493</v>
      </c>
      <c r="C362" s="42"/>
      <c r="D362" s="42"/>
      <c r="E362" s="42"/>
      <c r="F362" s="18"/>
      <c r="G362" s="42"/>
      <c r="H362" s="42"/>
      <c r="I362" s="42"/>
      <c r="J362" s="18"/>
      <c r="K362" s="42"/>
      <c r="L362" s="42"/>
      <c r="M362" s="42"/>
      <c r="N362" s="18"/>
      <c r="O362" s="42"/>
      <c r="P362" s="42"/>
      <c r="Q362" s="42"/>
      <c r="R362" s="18"/>
      <c r="S362" s="42"/>
      <c r="T362" s="42"/>
      <c r="U362" s="42"/>
    </row>
    <row r="363" spans="1:21">
      <c r="A363" s="11"/>
      <c r="B363" s="208" t="s">
        <v>99</v>
      </c>
      <c r="C363" s="204" t="s">
        <v>531</v>
      </c>
      <c r="D363" s="204"/>
      <c r="E363" s="202" t="s">
        <v>271</v>
      </c>
      <c r="F363" s="37"/>
      <c r="G363" s="204" t="s">
        <v>532</v>
      </c>
      <c r="H363" s="204"/>
      <c r="I363" s="202" t="s">
        <v>271</v>
      </c>
      <c r="J363" s="37"/>
      <c r="K363" s="204" t="s">
        <v>143</v>
      </c>
      <c r="L363" s="204"/>
      <c r="M363" s="37"/>
      <c r="N363" s="37"/>
      <c r="O363" s="204" t="s">
        <v>143</v>
      </c>
      <c r="P363" s="204"/>
      <c r="Q363" s="37"/>
      <c r="R363" s="37"/>
      <c r="S363" s="204" t="s">
        <v>533</v>
      </c>
      <c r="T363" s="204"/>
      <c r="U363" s="202" t="s">
        <v>271</v>
      </c>
    </row>
    <row r="364" spans="1:21">
      <c r="A364" s="11"/>
      <c r="B364" s="208"/>
      <c r="C364" s="204"/>
      <c r="D364" s="204"/>
      <c r="E364" s="202"/>
      <c r="F364" s="37"/>
      <c r="G364" s="204"/>
      <c r="H364" s="204"/>
      <c r="I364" s="202"/>
      <c r="J364" s="37"/>
      <c r="K364" s="204"/>
      <c r="L364" s="204"/>
      <c r="M364" s="37"/>
      <c r="N364" s="37"/>
      <c r="O364" s="204"/>
      <c r="P364" s="204"/>
      <c r="Q364" s="37"/>
      <c r="R364" s="37"/>
      <c r="S364" s="204"/>
      <c r="T364" s="204"/>
      <c r="U364" s="202"/>
    </row>
    <row r="365" spans="1:21">
      <c r="A365" s="11"/>
      <c r="B365" s="205" t="s">
        <v>534</v>
      </c>
      <c r="C365" s="207" t="s">
        <v>143</v>
      </c>
      <c r="D365" s="207"/>
      <c r="E365" s="42"/>
      <c r="F365" s="42"/>
      <c r="G365" s="207" t="s">
        <v>535</v>
      </c>
      <c r="H365" s="207"/>
      <c r="I365" s="209" t="s">
        <v>271</v>
      </c>
      <c r="J365" s="42"/>
      <c r="K365" s="207" t="s">
        <v>143</v>
      </c>
      <c r="L365" s="207"/>
      <c r="M365" s="42"/>
      <c r="N365" s="42"/>
      <c r="O365" s="207" t="s">
        <v>143</v>
      </c>
      <c r="P365" s="207"/>
      <c r="Q365" s="42"/>
      <c r="R365" s="42"/>
      <c r="S365" s="207" t="s">
        <v>535</v>
      </c>
      <c r="T365" s="207"/>
      <c r="U365" s="209" t="s">
        <v>271</v>
      </c>
    </row>
    <row r="366" spans="1:21">
      <c r="A366" s="11"/>
      <c r="B366" s="205"/>
      <c r="C366" s="207"/>
      <c r="D366" s="207"/>
      <c r="E366" s="42"/>
      <c r="F366" s="42"/>
      <c r="G366" s="207"/>
      <c r="H366" s="207"/>
      <c r="I366" s="209"/>
      <c r="J366" s="42"/>
      <c r="K366" s="207"/>
      <c r="L366" s="207"/>
      <c r="M366" s="42"/>
      <c r="N366" s="42"/>
      <c r="O366" s="207"/>
      <c r="P366" s="207"/>
      <c r="Q366" s="42"/>
      <c r="R366" s="42"/>
      <c r="S366" s="207"/>
      <c r="T366" s="207"/>
      <c r="U366" s="209"/>
    </row>
    <row r="367" spans="1:21">
      <c r="A367" s="11"/>
      <c r="B367" s="208" t="s">
        <v>101</v>
      </c>
      <c r="C367" s="204" t="s">
        <v>143</v>
      </c>
      <c r="D367" s="204"/>
      <c r="E367" s="37"/>
      <c r="F367" s="37"/>
      <c r="G367" s="204" t="s">
        <v>536</v>
      </c>
      <c r="H367" s="204"/>
      <c r="I367" s="202" t="s">
        <v>271</v>
      </c>
      <c r="J367" s="37"/>
      <c r="K367" s="204" t="s">
        <v>143</v>
      </c>
      <c r="L367" s="204"/>
      <c r="M367" s="37"/>
      <c r="N367" s="37"/>
      <c r="O367" s="204" t="s">
        <v>143</v>
      </c>
      <c r="P367" s="204"/>
      <c r="Q367" s="37"/>
      <c r="R367" s="37"/>
      <c r="S367" s="204" t="s">
        <v>536</v>
      </c>
      <c r="T367" s="204"/>
      <c r="U367" s="202" t="s">
        <v>271</v>
      </c>
    </row>
    <row r="368" spans="1:21">
      <c r="A368" s="11"/>
      <c r="B368" s="208"/>
      <c r="C368" s="204"/>
      <c r="D368" s="204"/>
      <c r="E368" s="37"/>
      <c r="F368" s="37"/>
      <c r="G368" s="204"/>
      <c r="H368" s="204"/>
      <c r="I368" s="202"/>
      <c r="J368" s="37"/>
      <c r="K368" s="204"/>
      <c r="L368" s="204"/>
      <c r="M368" s="37"/>
      <c r="N368" s="37"/>
      <c r="O368" s="204"/>
      <c r="P368" s="204"/>
      <c r="Q368" s="37"/>
      <c r="R368" s="37"/>
      <c r="S368" s="204"/>
      <c r="T368" s="204"/>
      <c r="U368" s="202"/>
    </row>
    <row r="369" spans="1:21">
      <c r="A369" s="11"/>
      <c r="B369" s="205" t="s">
        <v>102</v>
      </c>
      <c r="C369" s="206">
        <v>30826</v>
      </c>
      <c r="D369" s="206"/>
      <c r="E369" s="42"/>
      <c r="F369" s="42"/>
      <c r="G369" s="207" t="s">
        <v>143</v>
      </c>
      <c r="H369" s="207"/>
      <c r="I369" s="42"/>
      <c r="J369" s="42"/>
      <c r="K369" s="207" t="s">
        <v>143</v>
      </c>
      <c r="L369" s="207"/>
      <c r="M369" s="42"/>
      <c r="N369" s="42"/>
      <c r="O369" s="207" t="s">
        <v>143</v>
      </c>
      <c r="P369" s="207"/>
      <c r="Q369" s="42"/>
      <c r="R369" s="42"/>
      <c r="S369" s="206">
        <v>30826</v>
      </c>
      <c r="T369" s="206"/>
      <c r="U369" s="42"/>
    </row>
    <row r="370" spans="1:21" ht="15.75" thickBot="1">
      <c r="A370" s="11"/>
      <c r="B370" s="205"/>
      <c r="C370" s="225"/>
      <c r="D370" s="225"/>
      <c r="E370" s="43"/>
      <c r="F370" s="42"/>
      <c r="G370" s="226"/>
      <c r="H370" s="226"/>
      <c r="I370" s="43"/>
      <c r="J370" s="42"/>
      <c r="K370" s="226"/>
      <c r="L370" s="226"/>
      <c r="M370" s="43"/>
      <c r="N370" s="42"/>
      <c r="O370" s="226"/>
      <c r="P370" s="226"/>
      <c r="Q370" s="43"/>
      <c r="R370" s="42"/>
      <c r="S370" s="225"/>
      <c r="T370" s="225"/>
      <c r="U370" s="43"/>
    </row>
    <row r="371" spans="1:21">
      <c r="A371" s="11"/>
      <c r="B371" s="227" t="s">
        <v>103</v>
      </c>
      <c r="C371" s="228" t="s">
        <v>537</v>
      </c>
      <c r="D371" s="228"/>
      <c r="E371" s="229" t="s">
        <v>271</v>
      </c>
      <c r="F371" s="37"/>
      <c r="G371" s="228" t="s">
        <v>538</v>
      </c>
      <c r="H371" s="228"/>
      <c r="I371" s="229" t="s">
        <v>271</v>
      </c>
      <c r="J371" s="37"/>
      <c r="K371" s="228" t="s">
        <v>143</v>
      </c>
      <c r="L371" s="228"/>
      <c r="M371" s="46"/>
      <c r="N371" s="37"/>
      <c r="O371" s="228" t="s">
        <v>143</v>
      </c>
      <c r="P371" s="228"/>
      <c r="Q371" s="46"/>
      <c r="R371" s="37"/>
      <c r="S371" s="228" t="s">
        <v>539</v>
      </c>
      <c r="T371" s="228"/>
      <c r="U371" s="229" t="s">
        <v>271</v>
      </c>
    </row>
    <row r="372" spans="1:21">
      <c r="A372" s="11"/>
      <c r="B372" s="227"/>
      <c r="C372" s="204"/>
      <c r="D372" s="204"/>
      <c r="E372" s="202"/>
      <c r="F372" s="37"/>
      <c r="G372" s="204"/>
      <c r="H372" s="204"/>
      <c r="I372" s="202"/>
      <c r="J372" s="37"/>
      <c r="K372" s="204"/>
      <c r="L372" s="204"/>
      <c r="M372" s="37"/>
      <c r="N372" s="37"/>
      <c r="O372" s="204"/>
      <c r="P372" s="204"/>
      <c r="Q372" s="37"/>
      <c r="R372" s="37"/>
      <c r="S372" s="204"/>
      <c r="T372" s="204"/>
      <c r="U372" s="202"/>
    </row>
    <row r="373" spans="1:21">
      <c r="A373" s="11"/>
      <c r="B373" s="18"/>
      <c r="C373" s="42"/>
      <c r="D373" s="42"/>
      <c r="E373" s="42"/>
      <c r="F373" s="18"/>
      <c r="G373" s="42"/>
      <c r="H373" s="42"/>
      <c r="I373" s="42"/>
      <c r="J373" s="18"/>
      <c r="K373" s="42"/>
      <c r="L373" s="42"/>
      <c r="M373" s="42"/>
      <c r="N373" s="18"/>
      <c r="O373" s="42"/>
      <c r="P373" s="42"/>
      <c r="Q373" s="42"/>
      <c r="R373" s="18"/>
      <c r="S373" s="42"/>
      <c r="T373" s="42"/>
      <c r="U373" s="42"/>
    </row>
    <row r="374" spans="1:21">
      <c r="A374" s="11"/>
      <c r="B374" s="198" t="s">
        <v>104</v>
      </c>
      <c r="C374" s="37"/>
      <c r="D374" s="37"/>
      <c r="E374" s="37"/>
      <c r="F374" s="20"/>
      <c r="G374" s="37"/>
      <c r="H374" s="37"/>
      <c r="I374" s="37"/>
      <c r="J374" s="20"/>
      <c r="K374" s="37"/>
      <c r="L374" s="37"/>
      <c r="M374" s="37"/>
      <c r="N374" s="20"/>
      <c r="O374" s="37"/>
      <c r="P374" s="37"/>
      <c r="Q374" s="37"/>
      <c r="R374" s="20"/>
      <c r="S374" s="37"/>
      <c r="T374" s="37"/>
      <c r="U374" s="37"/>
    </row>
    <row r="375" spans="1:21">
      <c r="A375" s="11"/>
      <c r="B375" s="205" t="s">
        <v>540</v>
      </c>
      <c r="C375" s="207" t="s">
        <v>541</v>
      </c>
      <c r="D375" s="207"/>
      <c r="E375" s="209" t="s">
        <v>271</v>
      </c>
      <c r="F375" s="42"/>
      <c r="G375" s="207" t="s">
        <v>143</v>
      </c>
      <c r="H375" s="207"/>
      <c r="I375" s="42"/>
      <c r="J375" s="42"/>
      <c r="K375" s="207" t="s">
        <v>143</v>
      </c>
      <c r="L375" s="207"/>
      <c r="M375" s="42"/>
      <c r="N375" s="42"/>
      <c r="O375" s="207" t="s">
        <v>143</v>
      </c>
      <c r="P375" s="207"/>
      <c r="Q375" s="42"/>
      <c r="R375" s="42"/>
      <c r="S375" s="207" t="s">
        <v>541</v>
      </c>
      <c r="T375" s="207"/>
      <c r="U375" s="209" t="s">
        <v>271</v>
      </c>
    </row>
    <row r="376" spans="1:21">
      <c r="A376" s="11"/>
      <c r="B376" s="205"/>
      <c r="C376" s="207"/>
      <c r="D376" s="207"/>
      <c r="E376" s="209"/>
      <c r="F376" s="42"/>
      <c r="G376" s="207"/>
      <c r="H376" s="207"/>
      <c r="I376" s="42"/>
      <c r="J376" s="42"/>
      <c r="K376" s="207"/>
      <c r="L376" s="207"/>
      <c r="M376" s="42"/>
      <c r="N376" s="42"/>
      <c r="O376" s="207"/>
      <c r="P376" s="207"/>
      <c r="Q376" s="42"/>
      <c r="R376" s="42"/>
      <c r="S376" s="207"/>
      <c r="T376" s="207"/>
      <c r="U376" s="209"/>
    </row>
    <row r="377" spans="1:21">
      <c r="A377" s="11"/>
      <c r="B377" s="208" t="s">
        <v>107</v>
      </c>
      <c r="C377" s="203">
        <v>31632</v>
      </c>
      <c r="D377" s="203"/>
      <c r="E377" s="37"/>
      <c r="F377" s="37"/>
      <c r="G377" s="204" t="s">
        <v>143</v>
      </c>
      <c r="H377" s="204"/>
      <c r="I377" s="37"/>
      <c r="J377" s="37"/>
      <c r="K377" s="204" t="s">
        <v>143</v>
      </c>
      <c r="L377" s="204"/>
      <c r="M377" s="37"/>
      <c r="N377" s="37"/>
      <c r="O377" s="204" t="s">
        <v>143</v>
      </c>
      <c r="P377" s="204"/>
      <c r="Q377" s="37"/>
      <c r="R377" s="37"/>
      <c r="S377" s="203">
        <v>31632</v>
      </c>
      <c r="T377" s="203"/>
      <c r="U377" s="37"/>
    </row>
    <row r="378" spans="1:21">
      <c r="A378" s="11"/>
      <c r="B378" s="208"/>
      <c r="C378" s="203"/>
      <c r="D378" s="203"/>
      <c r="E378" s="37"/>
      <c r="F378" s="37"/>
      <c r="G378" s="204"/>
      <c r="H378" s="204"/>
      <c r="I378" s="37"/>
      <c r="J378" s="37"/>
      <c r="K378" s="204"/>
      <c r="L378" s="204"/>
      <c r="M378" s="37"/>
      <c r="N378" s="37"/>
      <c r="O378" s="204"/>
      <c r="P378" s="204"/>
      <c r="Q378" s="37"/>
      <c r="R378" s="37"/>
      <c r="S378" s="203"/>
      <c r="T378" s="203"/>
      <c r="U378" s="37"/>
    </row>
    <row r="379" spans="1:21">
      <c r="A379" s="11"/>
      <c r="B379" s="205" t="s">
        <v>109</v>
      </c>
      <c r="C379" s="206">
        <v>745000</v>
      </c>
      <c r="D379" s="206"/>
      <c r="E379" s="42"/>
      <c r="F379" s="42"/>
      <c r="G379" s="207" t="s">
        <v>143</v>
      </c>
      <c r="H379" s="207"/>
      <c r="I379" s="42"/>
      <c r="J379" s="42"/>
      <c r="K379" s="207" t="s">
        <v>143</v>
      </c>
      <c r="L379" s="207"/>
      <c r="M379" s="42"/>
      <c r="N379" s="42"/>
      <c r="O379" s="207" t="s">
        <v>143</v>
      </c>
      <c r="P379" s="207"/>
      <c r="Q379" s="42"/>
      <c r="R379" s="42"/>
      <c r="S379" s="206">
        <v>745000</v>
      </c>
      <c r="T379" s="206"/>
      <c r="U379" s="42"/>
    </row>
    <row r="380" spans="1:21">
      <c r="A380" s="11"/>
      <c r="B380" s="205"/>
      <c r="C380" s="206"/>
      <c r="D380" s="206"/>
      <c r="E380" s="42"/>
      <c r="F380" s="42"/>
      <c r="G380" s="207"/>
      <c r="H380" s="207"/>
      <c r="I380" s="42"/>
      <c r="J380" s="42"/>
      <c r="K380" s="207"/>
      <c r="L380" s="207"/>
      <c r="M380" s="42"/>
      <c r="N380" s="42"/>
      <c r="O380" s="207"/>
      <c r="P380" s="207"/>
      <c r="Q380" s="42"/>
      <c r="R380" s="42"/>
      <c r="S380" s="206"/>
      <c r="T380" s="206"/>
      <c r="U380" s="42"/>
    </row>
    <row r="381" spans="1:21">
      <c r="A381" s="11"/>
      <c r="B381" s="208" t="s">
        <v>110</v>
      </c>
      <c r="C381" s="204" t="s">
        <v>542</v>
      </c>
      <c r="D381" s="204"/>
      <c r="E381" s="202" t="s">
        <v>271</v>
      </c>
      <c r="F381" s="37"/>
      <c r="G381" s="204" t="s">
        <v>143</v>
      </c>
      <c r="H381" s="204"/>
      <c r="I381" s="37"/>
      <c r="J381" s="37"/>
      <c r="K381" s="204" t="s">
        <v>143</v>
      </c>
      <c r="L381" s="204"/>
      <c r="M381" s="37"/>
      <c r="N381" s="37"/>
      <c r="O381" s="204" t="s">
        <v>143</v>
      </c>
      <c r="P381" s="204"/>
      <c r="Q381" s="37"/>
      <c r="R381" s="37"/>
      <c r="S381" s="204" t="s">
        <v>542</v>
      </c>
      <c r="T381" s="204"/>
      <c r="U381" s="202" t="s">
        <v>271</v>
      </c>
    </row>
    <row r="382" spans="1:21">
      <c r="A382" s="11"/>
      <c r="B382" s="208"/>
      <c r="C382" s="204"/>
      <c r="D382" s="204"/>
      <c r="E382" s="202"/>
      <c r="F382" s="37"/>
      <c r="G382" s="204"/>
      <c r="H382" s="204"/>
      <c r="I382" s="37"/>
      <c r="J382" s="37"/>
      <c r="K382" s="204"/>
      <c r="L382" s="204"/>
      <c r="M382" s="37"/>
      <c r="N382" s="37"/>
      <c r="O382" s="204"/>
      <c r="P382" s="204"/>
      <c r="Q382" s="37"/>
      <c r="R382" s="37"/>
      <c r="S382" s="204"/>
      <c r="T382" s="204"/>
      <c r="U382" s="202"/>
    </row>
    <row r="383" spans="1:21">
      <c r="A383" s="11"/>
      <c r="B383" s="205" t="s">
        <v>111</v>
      </c>
      <c r="C383" s="207" t="s">
        <v>143</v>
      </c>
      <c r="D383" s="207"/>
      <c r="E383" s="42"/>
      <c r="F383" s="42"/>
      <c r="G383" s="207" t="s">
        <v>543</v>
      </c>
      <c r="H383" s="207"/>
      <c r="I383" s="209" t="s">
        <v>271</v>
      </c>
      <c r="J383" s="42"/>
      <c r="K383" s="207" t="s">
        <v>143</v>
      </c>
      <c r="L383" s="207"/>
      <c r="M383" s="42"/>
      <c r="N383" s="42"/>
      <c r="O383" s="207" t="s">
        <v>143</v>
      </c>
      <c r="P383" s="207"/>
      <c r="Q383" s="42"/>
      <c r="R383" s="42"/>
      <c r="S383" s="207" t="s">
        <v>543</v>
      </c>
      <c r="T383" s="207"/>
      <c r="U383" s="209" t="s">
        <v>271</v>
      </c>
    </row>
    <row r="384" spans="1:21">
      <c r="A384" s="11"/>
      <c r="B384" s="205"/>
      <c r="C384" s="207"/>
      <c r="D384" s="207"/>
      <c r="E384" s="42"/>
      <c r="F384" s="42"/>
      <c r="G384" s="207"/>
      <c r="H384" s="207"/>
      <c r="I384" s="209"/>
      <c r="J384" s="42"/>
      <c r="K384" s="207"/>
      <c r="L384" s="207"/>
      <c r="M384" s="42"/>
      <c r="N384" s="42"/>
      <c r="O384" s="207"/>
      <c r="P384" s="207"/>
      <c r="Q384" s="42"/>
      <c r="R384" s="42"/>
      <c r="S384" s="207"/>
      <c r="T384" s="207"/>
      <c r="U384" s="209"/>
    </row>
    <row r="385" spans="1:21">
      <c r="A385" s="11"/>
      <c r="B385" s="208" t="s">
        <v>112</v>
      </c>
      <c r="C385" s="204" t="s">
        <v>544</v>
      </c>
      <c r="D385" s="204"/>
      <c r="E385" s="202" t="s">
        <v>271</v>
      </c>
      <c r="F385" s="37"/>
      <c r="G385" s="204">
        <v>992</v>
      </c>
      <c r="H385" s="204"/>
      <c r="I385" s="37"/>
      <c r="J385" s="37"/>
      <c r="K385" s="204" t="s">
        <v>143</v>
      </c>
      <c r="L385" s="204"/>
      <c r="M385" s="37"/>
      <c r="N385" s="37"/>
      <c r="O385" s="204" t="s">
        <v>143</v>
      </c>
      <c r="P385" s="204"/>
      <c r="Q385" s="37"/>
      <c r="R385" s="37"/>
      <c r="S385" s="204" t="s">
        <v>545</v>
      </c>
      <c r="T385" s="204"/>
      <c r="U385" s="202" t="s">
        <v>271</v>
      </c>
    </row>
    <row r="386" spans="1:21" ht="15.75" thickBot="1">
      <c r="A386" s="11"/>
      <c r="B386" s="208"/>
      <c r="C386" s="210"/>
      <c r="D386" s="210"/>
      <c r="E386" s="211"/>
      <c r="F386" s="37"/>
      <c r="G386" s="210"/>
      <c r="H386" s="210"/>
      <c r="I386" s="59"/>
      <c r="J386" s="37"/>
      <c r="K386" s="210"/>
      <c r="L386" s="210"/>
      <c r="M386" s="59"/>
      <c r="N386" s="37"/>
      <c r="O386" s="210"/>
      <c r="P386" s="210"/>
      <c r="Q386" s="59"/>
      <c r="R386" s="37"/>
      <c r="S386" s="210"/>
      <c r="T386" s="210"/>
      <c r="U386" s="211"/>
    </row>
    <row r="387" spans="1:21">
      <c r="A387" s="11"/>
      <c r="B387" s="212" t="s">
        <v>113</v>
      </c>
      <c r="C387" s="214" t="s">
        <v>546</v>
      </c>
      <c r="D387" s="214"/>
      <c r="E387" s="215" t="s">
        <v>271</v>
      </c>
      <c r="F387" s="42"/>
      <c r="G387" s="214" t="s">
        <v>547</v>
      </c>
      <c r="H387" s="214"/>
      <c r="I387" s="215" t="s">
        <v>271</v>
      </c>
      <c r="J387" s="42"/>
      <c r="K387" s="214" t="s">
        <v>143</v>
      </c>
      <c r="L387" s="214"/>
      <c r="M387" s="33"/>
      <c r="N387" s="42"/>
      <c r="O387" s="214" t="s">
        <v>143</v>
      </c>
      <c r="P387" s="214"/>
      <c r="Q387" s="33"/>
      <c r="R387" s="42"/>
      <c r="S387" s="214" t="s">
        <v>548</v>
      </c>
      <c r="T387" s="214"/>
      <c r="U387" s="215" t="s">
        <v>271</v>
      </c>
    </row>
    <row r="388" spans="1:21">
      <c r="A388" s="11"/>
      <c r="B388" s="212"/>
      <c r="C388" s="207"/>
      <c r="D388" s="207"/>
      <c r="E388" s="209"/>
      <c r="F388" s="42"/>
      <c r="G388" s="207"/>
      <c r="H388" s="207"/>
      <c r="I388" s="209"/>
      <c r="J388" s="42"/>
      <c r="K388" s="207"/>
      <c r="L388" s="207"/>
      <c r="M388" s="42"/>
      <c r="N388" s="42"/>
      <c r="O388" s="207"/>
      <c r="P388" s="207"/>
      <c r="Q388" s="42"/>
      <c r="R388" s="42"/>
      <c r="S388" s="207"/>
      <c r="T388" s="207"/>
      <c r="U388" s="209"/>
    </row>
    <row r="389" spans="1:21">
      <c r="A389" s="11"/>
      <c r="B389" s="20"/>
      <c r="C389" s="37"/>
      <c r="D389" s="37"/>
      <c r="E389" s="37"/>
      <c r="F389" s="20"/>
      <c r="G389" s="37"/>
      <c r="H389" s="37"/>
      <c r="I389" s="37"/>
      <c r="J389" s="20"/>
      <c r="K389" s="37"/>
      <c r="L389" s="37"/>
      <c r="M389" s="37"/>
      <c r="N389" s="20"/>
      <c r="O389" s="37"/>
      <c r="P389" s="37"/>
      <c r="Q389" s="37"/>
      <c r="R389" s="20"/>
      <c r="S389" s="37"/>
      <c r="T389" s="37"/>
      <c r="U389" s="37"/>
    </row>
    <row r="390" spans="1:21">
      <c r="A390" s="11"/>
      <c r="B390" s="209" t="s">
        <v>549</v>
      </c>
      <c r="C390" s="207" t="s">
        <v>550</v>
      </c>
      <c r="D390" s="207"/>
      <c r="E390" s="209" t="s">
        <v>271</v>
      </c>
      <c r="F390" s="42"/>
      <c r="G390" s="207" t="s">
        <v>551</v>
      </c>
      <c r="H390" s="207"/>
      <c r="I390" s="209" t="s">
        <v>271</v>
      </c>
      <c r="J390" s="42"/>
      <c r="K390" s="207" t="s">
        <v>143</v>
      </c>
      <c r="L390" s="207"/>
      <c r="M390" s="42"/>
      <c r="N390" s="42"/>
      <c r="O390" s="207" t="s">
        <v>143</v>
      </c>
      <c r="P390" s="207"/>
      <c r="Q390" s="42"/>
      <c r="R390" s="42"/>
      <c r="S390" s="207" t="s">
        <v>552</v>
      </c>
      <c r="T390" s="207"/>
      <c r="U390" s="209" t="s">
        <v>271</v>
      </c>
    </row>
    <row r="391" spans="1:21">
      <c r="A391" s="11"/>
      <c r="B391" s="209"/>
      <c r="C391" s="207"/>
      <c r="D391" s="207"/>
      <c r="E391" s="209"/>
      <c r="F391" s="42"/>
      <c r="G391" s="207"/>
      <c r="H391" s="207"/>
      <c r="I391" s="209"/>
      <c r="J391" s="42"/>
      <c r="K391" s="207"/>
      <c r="L391" s="207"/>
      <c r="M391" s="42"/>
      <c r="N391" s="42"/>
      <c r="O391" s="207"/>
      <c r="P391" s="207"/>
      <c r="Q391" s="42"/>
      <c r="R391" s="42"/>
      <c r="S391" s="207"/>
      <c r="T391" s="207"/>
      <c r="U391" s="209"/>
    </row>
    <row r="392" spans="1:21">
      <c r="A392" s="11"/>
      <c r="B392" s="220" t="s">
        <v>115</v>
      </c>
      <c r="C392" s="203">
        <v>241926</v>
      </c>
      <c r="D392" s="203"/>
      <c r="E392" s="37"/>
      <c r="F392" s="37"/>
      <c r="G392" s="203">
        <v>12365</v>
      </c>
      <c r="H392" s="203"/>
      <c r="I392" s="37"/>
      <c r="J392" s="37"/>
      <c r="K392" s="204" t="s">
        <v>143</v>
      </c>
      <c r="L392" s="204"/>
      <c r="M392" s="37"/>
      <c r="N392" s="37"/>
      <c r="O392" s="204" t="s">
        <v>143</v>
      </c>
      <c r="P392" s="204"/>
      <c r="Q392" s="37"/>
      <c r="R392" s="37"/>
      <c r="S392" s="203">
        <v>254291</v>
      </c>
      <c r="T392" s="203"/>
      <c r="U392" s="37"/>
    </row>
    <row r="393" spans="1:21" ht="15.75" thickBot="1">
      <c r="A393" s="11"/>
      <c r="B393" s="220"/>
      <c r="C393" s="216"/>
      <c r="D393" s="216"/>
      <c r="E393" s="59"/>
      <c r="F393" s="37"/>
      <c r="G393" s="216"/>
      <c r="H393" s="216"/>
      <c r="I393" s="59"/>
      <c r="J393" s="37"/>
      <c r="K393" s="210"/>
      <c r="L393" s="210"/>
      <c r="M393" s="59"/>
      <c r="N393" s="37"/>
      <c r="O393" s="210"/>
      <c r="P393" s="210"/>
      <c r="Q393" s="59"/>
      <c r="R393" s="37"/>
      <c r="S393" s="216"/>
      <c r="T393" s="216"/>
      <c r="U393" s="59"/>
    </row>
    <row r="394" spans="1:21">
      <c r="A394" s="11"/>
      <c r="B394" s="221" t="s">
        <v>116</v>
      </c>
      <c r="C394" s="215" t="s">
        <v>140</v>
      </c>
      <c r="D394" s="213">
        <v>56808</v>
      </c>
      <c r="E394" s="33"/>
      <c r="F394" s="42"/>
      <c r="G394" s="215" t="s">
        <v>140</v>
      </c>
      <c r="H394" s="214">
        <v>609</v>
      </c>
      <c r="I394" s="33"/>
      <c r="J394" s="42"/>
      <c r="K394" s="215" t="s">
        <v>140</v>
      </c>
      <c r="L394" s="214" t="s">
        <v>143</v>
      </c>
      <c r="M394" s="33"/>
      <c r="N394" s="42"/>
      <c r="O394" s="215" t="s">
        <v>140</v>
      </c>
      <c r="P394" s="214" t="s">
        <v>143</v>
      </c>
      <c r="Q394" s="33"/>
      <c r="R394" s="42"/>
      <c r="S394" s="215" t="s">
        <v>140</v>
      </c>
      <c r="T394" s="213">
        <v>57417</v>
      </c>
      <c r="U394" s="33"/>
    </row>
    <row r="395" spans="1:21" ht="15.75" thickBot="1">
      <c r="A395" s="11"/>
      <c r="B395" s="221"/>
      <c r="C395" s="222"/>
      <c r="D395" s="223"/>
      <c r="E395" s="136"/>
      <c r="F395" s="42"/>
      <c r="G395" s="222"/>
      <c r="H395" s="224"/>
      <c r="I395" s="136"/>
      <c r="J395" s="42"/>
      <c r="K395" s="222"/>
      <c r="L395" s="224"/>
      <c r="M395" s="136"/>
      <c r="N395" s="42"/>
      <c r="O395" s="222"/>
      <c r="P395" s="224"/>
      <c r="Q395" s="136"/>
      <c r="R395" s="42"/>
      <c r="S395" s="222"/>
      <c r="T395" s="223"/>
      <c r="U395" s="136"/>
    </row>
    <row r="396" spans="1:21" ht="15.75" thickTop="1"/>
  </sheetData>
  <mergeCells count="2634">
    <mergeCell ref="A232:A395"/>
    <mergeCell ref="B232:U232"/>
    <mergeCell ref="B233:U233"/>
    <mergeCell ref="B234:U234"/>
    <mergeCell ref="B316:U316"/>
    <mergeCell ref="B317:U317"/>
    <mergeCell ref="B318:U318"/>
    <mergeCell ref="A150:A231"/>
    <mergeCell ref="B150:U150"/>
    <mergeCell ref="B151:U151"/>
    <mergeCell ref="B152:U152"/>
    <mergeCell ref="B153:U153"/>
    <mergeCell ref="B191:U191"/>
    <mergeCell ref="B192:U192"/>
    <mergeCell ref="B193:U193"/>
    <mergeCell ref="B194:U194"/>
    <mergeCell ref="A1:A2"/>
    <mergeCell ref="B1:U1"/>
    <mergeCell ref="B2:U2"/>
    <mergeCell ref="B3:U3"/>
    <mergeCell ref="A4:A149"/>
    <mergeCell ref="B4:U4"/>
    <mergeCell ref="B5:U5"/>
    <mergeCell ref="B6:U6"/>
    <mergeCell ref="B79:U79"/>
    <mergeCell ref="B80:U80"/>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U387:U388"/>
    <mergeCell ref="C389:E389"/>
    <mergeCell ref="G389:I389"/>
    <mergeCell ref="K389:M389"/>
    <mergeCell ref="O389:Q389"/>
    <mergeCell ref="S389:U389"/>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3:E373"/>
    <mergeCell ref="G373:I373"/>
    <mergeCell ref="K373:M373"/>
    <mergeCell ref="O373:Q373"/>
    <mergeCell ref="S373:U373"/>
    <mergeCell ref="C374:E374"/>
    <mergeCell ref="G374:I374"/>
    <mergeCell ref="K374:M374"/>
    <mergeCell ref="O374:Q374"/>
    <mergeCell ref="S374:U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C362:E362"/>
    <mergeCell ref="G362:I362"/>
    <mergeCell ref="K362:M362"/>
    <mergeCell ref="O362:Q362"/>
    <mergeCell ref="S362:U362"/>
    <mergeCell ref="B363:B364"/>
    <mergeCell ref="C363:D364"/>
    <mergeCell ref="E363:E364"/>
    <mergeCell ref="F363:F364"/>
    <mergeCell ref="G363:H364"/>
    <mergeCell ref="R359:R360"/>
    <mergeCell ref="S359:T360"/>
    <mergeCell ref="U359:U360"/>
    <mergeCell ref="C361:E361"/>
    <mergeCell ref="G361:I361"/>
    <mergeCell ref="K361:M361"/>
    <mergeCell ref="O361:Q361"/>
    <mergeCell ref="S361:U361"/>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S324:S325"/>
    <mergeCell ref="T324:T325"/>
    <mergeCell ref="U324:U325"/>
    <mergeCell ref="C326:E326"/>
    <mergeCell ref="G326:I326"/>
    <mergeCell ref="K326:M326"/>
    <mergeCell ref="O326:Q326"/>
    <mergeCell ref="S326:U326"/>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B319:U319"/>
    <mergeCell ref="C321:U321"/>
    <mergeCell ref="C322:E322"/>
    <mergeCell ref="G322:I322"/>
    <mergeCell ref="K322:M322"/>
    <mergeCell ref="O322:Q322"/>
    <mergeCell ref="S322:U322"/>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R275:R276"/>
    <mergeCell ref="S275:T276"/>
    <mergeCell ref="U275:U276"/>
    <mergeCell ref="C277:E277"/>
    <mergeCell ref="G277:I277"/>
    <mergeCell ref="K277:M277"/>
    <mergeCell ref="O277:Q277"/>
    <mergeCell ref="S277:U277"/>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T257"/>
    <mergeCell ref="U256:U257"/>
    <mergeCell ref="C258:E258"/>
    <mergeCell ref="G258:I258"/>
    <mergeCell ref="K258:M258"/>
    <mergeCell ref="O258:Q258"/>
    <mergeCell ref="S258:U258"/>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S240:S241"/>
    <mergeCell ref="T240:T241"/>
    <mergeCell ref="U240:U241"/>
    <mergeCell ref="C242:E242"/>
    <mergeCell ref="G242:I242"/>
    <mergeCell ref="K242:M242"/>
    <mergeCell ref="O242:Q242"/>
    <mergeCell ref="S242:U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S230:S231"/>
    <mergeCell ref="T230:T231"/>
    <mergeCell ref="U230:U231"/>
    <mergeCell ref="B235:U235"/>
    <mergeCell ref="C237:U237"/>
    <mergeCell ref="C238:E238"/>
    <mergeCell ref="G238:I238"/>
    <mergeCell ref="K238:M238"/>
    <mergeCell ref="O238:Q238"/>
    <mergeCell ref="S238:U238"/>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S200:S201"/>
    <mergeCell ref="T200:T201"/>
    <mergeCell ref="U200:U201"/>
    <mergeCell ref="C202:E202"/>
    <mergeCell ref="G202:I202"/>
    <mergeCell ref="K202:M202"/>
    <mergeCell ref="O202:Q202"/>
    <mergeCell ref="S202:U202"/>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T189:T190"/>
    <mergeCell ref="U189:U190"/>
    <mergeCell ref="B195:U195"/>
    <mergeCell ref="C197:U197"/>
    <mergeCell ref="C198:E198"/>
    <mergeCell ref="G198:I198"/>
    <mergeCell ref="K198:M198"/>
    <mergeCell ref="O198:Q198"/>
    <mergeCell ref="S198:U198"/>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Q186:Q187"/>
    <mergeCell ref="R186:R187"/>
    <mergeCell ref="S186:S187"/>
    <mergeCell ref="T186:T187"/>
    <mergeCell ref="U186:U187"/>
    <mergeCell ref="C188:E188"/>
    <mergeCell ref="G188:I188"/>
    <mergeCell ref="K188:M188"/>
    <mergeCell ref="O188:Q188"/>
    <mergeCell ref="S188:U188"/>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Q180:Q181"/>
    <mergeCell ref="R180:R181"/>
    <mergeCell ref="S180:T181"/>
    <mergeCell ref="U180:U181"/>
    <mergeCell ref="B182:B183"/>
    <mergeCell ref="C182:D183"/>
    <mergeCell ref="E182:E183"/>
    <mergeCell ref="F182:F183"/>
    <mergeCell ref="G182:H183"/>
    <mergeCell ref="I182:I183"/>
    <mergeCell ref="I180:I181"/>
    <mergeCell ref="J180:J181"/>
    <mergeCell ref="K180:L181"/>
    <mergeCell ref="M180:M181"/>
    <mergeCell ref="N180:N181"/>
    <mergeCell ref="O180:P181"/>
    <mergeCell ref="C179:E179"/>
    <mergeCell ref="G179:I179"/>
    <mergeCell ref="K179:M179"/>
    <mergeCell ref="O179:Q179"/>
    <mergeCell ref="S179:U179"/>
    <mergeCell ref="B180:B181"/>
    <mergeCell ref="C180:D181"/>
    <mergeCell ref="E180:E181"/>
    <mergeCell ref="F180:F181"/>
    <mergeCell ref="G180:H181"/>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S159:S160"/>
    <mergeCell ref="T159:T160"/>
    <mergeCell ref="U159:U160"/>
    <mergeCell ref="C161:E161"/>
    <mergeCell ref="G161:I161"/>
    <mergeCell ref="K161:M161"/>
    <mergeCell ref="O161:Q161"/>
    <mergeCell ref="S161:U161"/>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C156:U156"/>
    <mergeCell ref="C157:E157"/>
    <mergeCell ref="G157:I157"/>
    <mergeCell ref="K157:M157"/>
    <mergeCell ref="O157:Q157"/>
    <mergeCell ref="S157:U157"/>
    <mergeCell ref="Q148:Q149"/>
    <mergeCell ref="R148:R149"/>
    <mergeCell ref="S148:S149"/>
    <mergeCell ref="T148:T149"/>
    <mergeCell ref="U148:U149"/>
    <mergeCell ref="B154:U154"/>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N136:N137"/>
    <mergeCell ref="O136:Q137"/>
    <mergeCell ref="R136:R137"/>
    <mergeCell ref="S136:U137"/>
    <mergeCell ref="C138:E138"/>
    <mergeCell ref="G138:I138"/>
    <mergeCell ref="K138:M138"/>
    <mergeCell ref="O138:Q138"/>
    <mergeCell ref="S138:U138"/>
    <mergeCell ref="B136:B137"/>
    <mergeCell ref="C136:E137"/>
    <mergeCell ref="F136:F137"/>
    <mergeCell ref="G136:I137"/>
    <mergeCell ref="J136:J137"/>
    <mergeCell ref="K136:M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S110:U110"/>
    <mergeCell ref="C111:E111"/>
    <mergeCell ref="G111:I111"/>
    <mergeCell ref="K111:M111"/>
    <mergeCell ref="O111:Q111"/>
    <mergeCell ref="S111:U111"/>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C84:U84"/>
    <mergeCell ref="C85:E85"/>
    <mergeCell ref="G85:I85"/>
    <mergeCell ref="K85:M85"/>
    <mergeCell ref="O85:Q85"/>
    <mergeCell ref="S85:U85"/>
    <mergeCell ref="Q77:Q78"/>
    <mergeCell ref="R77:R78"/>
    <mergeCell ref="S77:S78"/>
    <mergeCell ref="T77:T78"/>
    <mergeCell ref="U77:U78"/>
    <mergeCell ref="B82:U82"/>
    <mergeCell ref="B81:U81"/>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5:N66"/>
    <mergeCell ref="O65:Q66"/>
    <mergeCell ref="R65:R66"/>
    <mergeCell ref="S65:U66"/>
    <mergeCell ref="C67:E67"/>
    <mergeCell ref="G67:I67"/>
    <mergeCell ref="K67:M67"/>
    <mergeCell ref="O67:Q67"/>
    <mergeCell ref="S67:U67"/>
    <mergeCell ref="B65:B66"/>
    <mergeCell ref="C65:E66"/>
    <mergeCell ref="F65:F66"/>
    <mergeCell ref="G65:I66"/>
    <mergeCell ref="J65:J66"/>
    <mergeCell ref="K65:M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C36:E36"/>
    <mergeCell ref="G36:I36"/>
    <mergeCell ref="K36:M36"/>
    <mergeCell ref="O36:Q36"/>
    <mergeCell ref="S36:U36"/>
    <mergeCell ref="C37:E37"/>
    <mergeCell ref="G37:I37"/>
    <mergeCell ref="K37:M37"/>
    <mergeCell ref="O37:Q37"/>
    <mergeCell ref="S37:U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140625" bestFit="1" customWidth="1"/>
    <col min="3" max="3" width="36.5703125" bestFit="1" customWidth="1"/>
  </cols>
  <sheetData>
    <row r="1" spans="1:3">
      <c r="A1" s="6" t="s">
        <v>575</v>
      </c>
      <c r="B1" s="1" t="s">
        <v>576</v>
      </c>
      <c r="C1" s="1" t="s">
        <v>1</v>
      </c>
    </row>
    <row r="2" spans="1:3">
      <c r="A2" s="6"/>
      <c r="B2" s="231">
        <v>41773</v>
      </c>
      <c r="C2" s="1" t="s">
        <v>2</v>
      </c>
    </row>
    <row r="3" spans="1:3">
      <c r="A3" s="6"/>
      <c r="B3" s="1" t="s">
        <v>577</v>
      </c>
      <c r="C3" s="1" t="s">
        <v>579</v>
      </c>
    </row>
    <row r="4" spans="1:3" ht="30">
      <c r="A4" s="6"/>
      <c r="B4" s="1" t="s">
        <v>578</v>
      </c>
      <c r="C4" s="1" t="s">
        <v>580</v>
      </c>
    </row>
    <row r="5" spans="1:3">
      <c r="A5" s="3" t="s">
        <v>581</v>
      </c>
      <c r="B5" s="4" t="s">
        <v>5</v>
      </c>
      <c r="C5" s="4" t="s">
        <v>5</v>
      </c>
    </row>
    <row r="6" spans="1:3" ht="30">
      <c r="A6" s="2" t="s">
        <v>582</v>
      </c>
      <c r="B6" s="8">
        <v>15812500</v>
      </c>
      <c r="C6" s="4" t="s">
        <v>5</v>
      </c>
    </row>
    <row r="7" spans="1:3">
      <c r="A7" s="2" t="s">
        <v>583</v>
      </c>
      <c r="B7" s="4" t="s">
        <v>5</v>
      </c>
      <c r="C7" s="8">
        <v>4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6" t="s">
        <v>65</v>
      </c>
      <c r="C1" s="6"/>
      <c r="D1" s="6" t="s">
        <v>1</v>
      </c>
      <c r="E1" s="6"/>
    </row>
    <row r="2" spans="1:5" ht="30">
      <c r="A2" s="1" t="s">
        <v>30</v>
      </c>
      <c r="B2" s="1" t="s">
        <v>2</v>
      </c>
      <c r="C2" s="1" t="s">
        <v>32</v>
      </c>
      <c r="D2" s="1" t="s">
        <v>2</v>
      </c>
      <c r="E2" s="1" t="s">
        <v>32</v>
      </c>
    </row>
    <row r="3" spans="1:5">
      <c r="A3" s="2" t="s">
        <v>66</v>
      </c>
      <c r="B3" s="7">
        <v>5260003</v>
      </c>
      <c r="C3" s="7">
        <v>4858880</v>
      </c>
      <c r="D3" s="7">
        <v>15308155</v>
      </c>
      <c r="E3" s="7">
        <v>14335020</v>
      </c>
    </row>
    <row r="4" spans="1:5">
      <c r="A4" s="3" t="s">
        <v>67</v>
      </c>
      <c r="B4" s="4" t="s">
        <v>5</v>
      </c>
      <c r="C4" s="4" t="s">
        <v>5</v>
      </c>
      <c r="D4" s="4" t="s">
        <v>5</v>
      </c>
      <c r="E4" s="4" t="s">
        <v>5</v>
      </c>
    </row>
    <row r="5" spans="1:5">
      <c r="A5" s="2" t="s">
        <v>68</v>
      </c>
      <c r="B5" s="8">
        <v>4685652</v>
      </c>
      <c r="C5" s="8">
        <v>4663697</v>
      </c>
      <c r="D5" s="8">
        <v>13776574</v>
      </c>
      <c r="E5" s="8">
        <v>13394777</v>
      </c>
    </row>
    <row r="6" spans="1:5" ht="30">
      <c r="A6" s="2" t="s">
        <v>69</v>
      </c>
      <c r="B6" s="8">
        <v>200858</v>
      </c>
      <c r="C6" s="8">
        <v>192647</v>
      </c>
      <c r="D6" s="8">
        <v>679538</v>
      </c>
      <c r="E6" s="8">
        <v>601245</v>
      </c>
    </row>
    <row r="7" spans="1:5">
      <c r="A7" s="2" t="s">
        <v>70</v>
      </c>
      <c r="B7" s="8">
        <v>34786</v>
      </c>
      <c r="C7" s="8">
        <v>22653</v>
      </c>
      <c r="D7" s="8">
        <v>103505</v>
      </c>
      <c r="E7" s="8">
        <v>71888</v>
      </c>
    </row>
    <row r="8" spans="1:5">
      <c r="A8" s="2" t="s">
        <v>71</v>
      </c>
      <c r="B8" s="4">
        <v>18</v>
      </c>
      <c r="C8" s="4">
        <v>-48</v>
      </c>
      <c r="D8" s="4">
        <v>-162</v>
      </c>
      <c r="E8" s="4">
        <v>-48</v>
      </c>
    </row>
    <row r="9" spans="1:5" ht="30">
      <c r="A9" s="2" t="s">
        <v>72</v>
      </c>
      <c r="B9" s="8">
        <v>67686</v>
      </c>
      <c r="C9" s="8">
        <v>27435</v>
      </c>
      <c r="D9" s="8">
        <v>135417</v>
      </c>
      <c r="E9" s="8">
        <v>81530</v>
      </c>
    </row>
    <row r="10" spans="1:5">
      <c r="A10" s="2" t="s">
        <v>73</v>
      </c>
      <c r="B10" s="8">
        <v>4989000</v>
      </c>
      <c r="C10" s="8">
        <v>4906384</v>
      </c>
      <c r="D10" s="8">
        <v>14694872</v>
      </c>
      <c r="E10" s="8">
        <v>14149392</v>
      </c>
    </row>
    <row r="11" spans="1:5">
      <c r="A11" s="2" t="s">
        <v>74</v>
      </c>
      <c r="B11" s="8">
        <v>271003</v>
      </c>
      <c r="C11" s="8">
        <v>-47504</v>
      </c>
      <c r="D11" s="8">
        <v>613283</v>
      </c>
      <c r="E11" s="8">
        <v>185628</v>
      </c>
    </row>
    <row r="12" spans="1:5">
      <c r="A12" s="3" t="s">
        <v>75</v>
      </c>
      <c r="B12" s="4" t="s">
        <v>5</v>
      </c>
      <c r="C12" s="4" t="s">
        <v>5</v>
      </c>
      <c r="D12" s="4" t="s">
        <v>5</v>
      </c>
      <c r="E12" s="4" t="s">
        <v>5</v>
      </c>
    </row>
    <row r="13" spans="1:5">
      <c r="A13" s="2" t="s">
        <v>76</v>
      </c>
      <c r="B13" s="8">
        <v>5543</v>
      </c>
      <c r="C13" s="8">
        <v>-2363</v>
      </c>
      <c r="D13" s="8">
        <v>1204</v>
      </c>
      <c r="E13" s="8">
        <v>3118</v>
      </c>
    </row>
    <row r="14" spans="1:5">
      <c r="A14" s="2" t="s">
        <v>77</v>
      </c>
      <c r="B14" s="8">
        <v>-24031</v>
      </c>
      <c r="C14" s="8">
        <v>-26363</v>
      </c>
      <c r="D14" s="8">
        <v>-75704</v>
      </c>
      <c r="E14" s="8">
        <v>-69712</v>
      </c>
    </row>
    <row r="15" spans="1:5">
      <c r="A15" s="2" t="s">
        <v>78</v>
      </c>
      <c r="B15" s="7">
        <v>252515</v>
      </c>
      <c r="C15" s="7">
        <v>-76230</v>
      </c>
      <c r="D15" s="7">
        <v>538783</v>
      </c>
      <c r="E15" s="7">
        <v>1190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584</v>
      </c>
      <c r="B1" s="6" t="s">
        <v>2</v>
      </c>
      <c r="C1" s="6" t="s">
        <v>31</v>
      </c>
    </row>
    <row r="2" spans="1:3" ht="30">
      <c r="A2" s="1" t="s">
        <v>30</v>
      </c>
      <c r="B2" s="6"/>
      <c r="C2" s="6"/>
    </row>
    <row r="3" spans="1:3">
      <c r="A3" s="3" t="s">
        <v>585</v>
      </c>
      <c r="B3" s="4" t="s">
        <v>5</v>
      </c>
      <c r="C3" s="4" t="s">
        <v>5</v>
      </c>
    </row>
    <row r="4" spans="1:3">
      <c r="A4" s="2" t="s">
        <v>139</v>
      </c>
      <c r="B4" s="7">
        <v>765227</v>
      </c>
      <c r="C4" s="7">
        <v>608436</v>
      </c>
    </row>
    <row r="5" spans="1:3">
      <c r="A5" s="2" t="s">
        <v>141</v>
      </c>
      <c r="B5" s="8">
        <v>986031</v>
      </c>
      <c r="C5" s="8">
        <v>803319</v>
      </c>
    </row>
    <row r="6" spans="1:3">
      <c r="A6" s="2" t="s">
        <v>586</v>
      </c>
      <c r="B6" s="8">
        <v>36207</v>
      </c>
      <c r="C6" s="8">
        <v>33762</v>
      </c>
    </row>
    <row r="7" spans="1:3">
      <c r="A7" s="2" t="s">
        <v>587</v>
      </c>
      <c r="B7" s="8">
        <v>1787465</v>
      </c>
      <c r="C7" s="8">
        <v>1445517</v>
      </c>
    </row>
    <row r="8" spans="1:3" ht="30">
      <c r="A8" s="2" t="s">
        <v>588</v>
      </c>
      <c r="B8" s="8">
        <v>7388</v>
      </c>
      <c r="C8" s="8">
        <v>78407</v>
      </c>
    </row>
    <row r="9" spans="1:3">
      <c r="A9" s="2" t="s">
        <v>589</v>
      </c>
      <c r="B9" s="4" t="s">
        <v>5</v>
      </c>
      <c r="C9" s="4" t="s">
        <v>5</v>
      </c>
    </row>
    <row r="10" spans="1:3">
      <c r="A10" s="3" t="s">
        <v>585</v>
      </c>
      <c r="B10" s="4" t="s">
        <v>5</v>
      </c>
      <c r="C10" s="4" t="s">
        <v>5</v>
      </c>
    </row>
    <row r="11" spans="1:3">
      <c r="A11" s="2" t="s">
        <v>139</v>
      </c>
      <c r="B11" s="8">
        <v>711980</v>
      </c>
      <c r="C11" s="8">
        <v>518599</v>
      </c>
    </row>
    <row r="12" spans="1:3">
      <c r="A12" s="2" t="s">
        <v>141</v>
      </c>
      <c r="B12" s="8">
        <v>642919</v>
      </c>
      <c r="C12" s="8">
        <v>425033</v>
      </c>
    </row>
    <row r="13" spans="1:3">
      <c r="A13" s="2" t="s">
        <v>586</v>
      </c>
      <c r="B13" s="8">
        <v>36207</v>
      </c>
      <c r="C13" s="8">
        <v>33762</v>
      </c>
    </row>
    <row r="14" spans="1:3">
      <c r="A14" s="2" t="s">
        <v>587</v>
      </c>
      <c r="B14" s="8">
        <v>1391106</v>
      </c>
      <c r="C14" s="8">
        <v>977394</v>
      </c>
    </row>
    <row r="15" spans="1:3" ht="30">
      <c r="A15" s="2" t="s">
        <v>590</v>
      </c>
      <c r="B15" s="4" t="s">
        <v>5</v>
      </c>
      <c r="C15" s="4" t="s">
        <v>5</v>
      </c>
    </row>
    <row r="16" spans="1:3">
      <c r="A16" s="3" t="s">
        <v>585</v>
      </c>
      <c r="B16" s="4" t="s">
        <v>5</v>
      </c>
      <c r="C16" s="4" t="s">
        <v>5</v>
      </c>
    </row>
    <row r="17" spans="1:3">
      <c r="A17" s="2" t="s">
        <v>139</v>
      </c>
      <c r="B17" s="8">
        <v>53247</v>
      </c>
      <c r="C17" s="8">
        <v>89837</v>
      </c>
    </row>
    <row r="18" spans="1:3">
      <c r="A18" s="2" t="s">
        <v>141</v>
      </c>
      <c r="B18" s="8">
        <v>343112</v>
      </c>
      <c r="C18" s="8">
        <v>378286</v>
      </c>
    </row>
    <row r="19" spans="1:3">
      <c r="A19" s="2" t="s">
        <v>586</v>
      </c>
      <c r="B19" s="4">
        <v>0</v>
      </c>
      <c r="C19" s="4">
        <v>0</v>
      </c>
    </row>
    <row r="20" spans="1:3">
      <c r="A20" s="2" t="s">
        <v>587</v>
      </c>
      <c r="B20" s="7">
        <v>396359</v>
      </c>
      <c r="C20" s="7">
        <v>46812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591</v>
      </c>
      <c r="B1" s="1" t="s">
        <v>65</v>
      </c>
      <c r="C1" s="1" t="s">
        <v>1</v>
      </c>
    </row>
    <row r="2" spans="1:3" ht="30">
      <c r="A2" s="1" t="s">
        <v>30</v>
      </c>
      <c r="B2" s="1" t="s">
        <v>2</v>
      </c>
      <c r="C2" s="1" t="s">
        <v>2</v>
      </c>
    </row>
    <row r="3" spans="1:3">
      <c r="A3" s="2" t="s">
        <v>592</v>
      </c>
      <c r="B3" s="4" t="s">
        <v>5</v>
      </c>
      <c r="C3" s="4" t="s">
        <v>5</v>
      </c>
    </row>
    <row r="4" spans="1:3" ht="30">
      <c r="A4" s="3" t="s">
        <v>593</v>
      </c>
      <c r="B4" s="4" t="s">
        <v>5</v>
      </c>
      <c r="C4" s="4" t="s">
        <v>5</v>
      </c>
    </row>
    <row r="5" spans="1:3">
      <c r="A5" s="2" t="s">
        <v>594</v>
      </c>
      <c r="B5" s="7">
        <v>28508</v>
      </c>
      <c r="C5" s="7">
        <v>28508</v>
      </c>
    </row>
    <row r="6" spans="1:3" ht="45">
      <c r="A6" s="2" t="s">
        <v>595</v>
      </c>
      <c r="B6" s="7">
        <v>28508</v>
      </c>
      <c r="C6" s="7">
        <v>285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6</v>
      </c>
      <c r="B1" s="6" t="s">
        <v>2</v>
      </c>
      <c r="C1" s="6" t="s">
        <v>31</v>
      </c>
    </row>
    <row r="2" spans="1:3" ht="30">
      <c r="A2" s="1" t="s">
        <v>30</v>
      </c>
      <c r="B2" s="6"/>
      <c r="C2" s="6"/>
    </row>
    <row r="3" spans="1:3" ht="30">
      <c r="A3" s="3" t="s">
        <v>155</v>
      </c>
      <c r="B3" s="4" t="s">
        <v>5</v>
      </c>
      <c r="C3" s="4" t="s">
        <v>5</v>
      </c>
    </row>
    <row r="4" spans="1:3">
      <c r="A4" s="2" t="s">
        <v>597</v>
      </c>
      <c r="B4" s="7">
        <v>143468</v>
      </c>
      <c r="C4" s="7">
        <v>119383</v>
      </c>
    </row>
    <row r="5" spans="1:3">
      <c r="A5" s="2" t="s">
        <v>598</v>
      </c>
      <c r="B5" s="8">
        <v>79026</v>
      </c>
      <c r="C5" s="8">
        <v>88964</v>
      </c>
    </row>
    <row r="6" spans="1:3">
      <c r="A6" s="2" t="s">
        <v>599</v>
      </c>
      <c r="B6" s="8">
        <v>31879</v>
      </c>
      <c r="C6" s="8">
        <v>26541</v>
      </c>
    </row>
    <row r="7" spans="1:3">
      <c r="A7" s="2" t="s">
        <v>600</v>
      </c>
      <c r="B7" s="8">
        <v>13618</v>
      </c>
      <c r="C7" s="8">
        <v>12117</v>
      </c>
    </row>
    <row r="8" spans="1:3">
      <c r="A8" s="2" t="s">
        <v>601</v>
      </c>
      <c r="B8" s="8">
        <v>10230</v>
      </c>
      <c r="C8" s="8">
        <v>9636</v>
      </c>
    </row>
    <row r="9" spans="1:3">
      <c r="A9" s="2" t="s">
        <v>602</v>
      </c>
      <c r="B9" s="4">
        <v>424</v>
      </c>
      <c r="C9" s="4">
        <v>653</v>
      </c>
    </row>
    <row r="10" spans="1:3">
      <c r="A10" s="2" t="s">
        <v>179</v>
      </c>
      <c r="B10" s="8">
        <v>5751</v>
      </c>
      <c r="C10" s="8">
        <v>5185</v>
      </c>
    </row>
    <row r="11" spans="1:3">
      <c r="A11" s="2" t="s">
        <v>603</v>
      </c>
      <c r="B11" s="7">
        <v>284396</v>
      </c>
      <c r="C11" s="7">
        <v>2624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1" t="s">
        <v>604</v>
      </c>
      <c r="B1" s="6" t="s">
        <v>2</v>
      </c>
      <c r="C1" s="6" t="s">
        <v>31</v>
      </c>
      <c r="D1" s="1" t="s">
        <v>32</v>
      </c>
      <c r="E1" s="1" t="s">
        <v>32</v>
      </c>
    </row>
    <row r="2" spans="1:5" ht="30">
      <c r="A2" s="1" t="s">
        <v>30</v>
      </c>
      <c r="B2" s="6"/>
      <c r="C2" s="6"/>
      <c r="D2" s="1" t="s">
        <v>605</v>
      </c>
      <c r="E2" s="1" t="s">
        <v>605</v>
      </c>
    </row>
    <row r="3" spans="1:5" ht="30">
      <c r="A3" s="3" t="s">
        <v>606</v>
      </c>
      <c r="B3" s="4" t="s">
        <v>5</v>
      </c>
      <c r="C3" s="4" t="s">
        <v>5</v>
      </c>
      <c r="D3" s="4" t="s">
        <v>5</v>
      </c>
      <c r="E3" s="4" t="s">
        <v>5</v>
      </c>
    </row>
    <row r="4" spans="1:5" ht="30">
      <c r="A4" s="2" t="s">
        <v>607</v>
      </c>
      <c r="B4" s="4" t="s">
        <v>5</v>
      </c>
      <c r="C4" s="4" t="s">
        <v>5</v>
      </c>
      <c r="D4" s="7">
        <v>0</v>
      </c>
      <c r="E4" s="7">
        <v>20248</v>
      </c>
    </row>
    <row r="5" spans="1:5">
      <c r="A5" s="3" t="s">
        <v>608</v>
      </c>
      <c r="B5" s="4" t="s">
        <v>5</v>
      </c>
      <c r="C5" s="4" t="s">
        <v>5</v>
      </c>
      <c r="D5" s="4" t="s">
        <v>5</v>
      </c>
      <c r="E5" s="4" t="s">
        <v>5</v>
      </c>
    </row>
    <row r="6" spans="1:5">
      <c r="A6" s="2" t="s">
        <v>609</v>
      </c>
      <c r="B6" s="8">
        <v>822733</v>
      </c>
      <c r="C6" s="8">
        <v>533012</v>
      </c>
      <c r="D6" s="4" t="s">
        <v>5</v>
      </c>
      <c r="E6" s="4" t="s">
        <v>5</v>
      </c>
    </row>
    <row r="7" spans="1:5" ht="30">
      <c r="A7" s="2" t="s">
        <v>610</v>
      </c>
      <c r="B7" s="8">
        <v>350647</v>
      </c>
      <c r="C7" s="8">
        <v>454893</v>
      </c>
      <c r="D7" s="4" t="s">
        <v>5</v>
      </c>
      <c r="E7" s="4" t="s">
        <v>5</v>
      </c>
    </row>
    <row r="8" spans="1:5">
      <c r="A8" s="2" t="s">
        <v>175</v>
      </c>
      <c r="B8" s="8">
        <v>50148</v>
      </c>
      <c r="C8" s="8">
        <v>29762</v>
      </c>
      <c r="D8" s="4" t="s">
        <v>5</v>
      </c>
      <c r="E8" s="4" t="s">
        <v>5</v>
      </c>
    </row>
    <row r="9" spans="1:5">
      <c r="A9" s="2" t="s">
        <v>609</v>
      </c>
      <c r="B9" s="8">
        <v>22372</v>
      </c>
      <c r="C9" s="8">
        <v>42814</v>
      </c>
      <c r="D9" s="4" t="s">
        <v>5</v>
      </c>
      <c r="E9" s="4" t="s">
        <v>5</v>
      </c>
    </row>
    <row r="10" spans="1:5">
      <c r="A10" s="2" t="s">
        <v>175</v>
      </c>
      <c r="B10" s="8">
        <v>15813</v>
      </c>
      <c r="C10" s="8">
        <v>25959</v>
      </c>
      <c r="D10" s="4" t="s">
        <v>5</v>
      </c>
      <c r="E10" s="4" t="s">
        <v>5</v>
      </c>
    </row>
    <row r="11" spans="1:5">
      <c r="A11" s="2" t="s">
        <v>173</v>
      </c>
      <c r="B11" s="8">
        <v>41817</v>
      </c>
      <c r="C11" s="8">
        <v>10799</v>
      </c>
      <c r="D11" s="4" t="s">
        <v>5</v>
      </c>
      <c r="E11" s="4" t="s">
        <v>5</v>
      </c>
    </row>
    <row r="12" spans="1:5">
      <c r="A12" s="2" t="s">
        <v>178</v>
      </c>
      <c r="B12" s="8">
        <v>4481</v>
      </c>
      <c r="C12" s="8">
        <v>15955</v>
      </c>
      <c r="D12" s="4" t="s">
        <v>5</v>
      </c>
      <c r="E12" s="4" t="s">
        <v>5</v>
      </c>
    </row>
    <row r="13" spans="1:5">
      <c r="A13" s="2" t="s">
        <v>176</v>
      </c>
      <c r="B13" s="8">
        <v>13859</v>
      </c>
      <c r="C13" s="8">
        <v>23621</v>
      </c>
      <c r="D13" s="4" t="s">
        <v>5</v>
      </c>
      <c r="E13" s="4" t="s">
        <v>5</v>
      </c>
    </row>
    <row r="14" spans="1:5">
      <c r="A14" s="2" t="s">
        <v>177</v>
      </c>
      <c r="B14" s="8">
        <v>9282</v>
      </c>
      <c r="C14" s="8">
        <v>22570</v>
      </c>
      <c r="D14" s="4" t="s">
        <v>5</v>
      </c>
      <c r="E14" s="4" t="s">
        <v>5</v>
      </c>
    </row>
    <row r="15" spans="1:5">
      <c r="A15" s="2" t="s">
        <v>119</v>
      </c>
      <c r="B15" s="8">
        <v>14135</v>
      </c>
      <c r="C15" s="8">
        <v>33747</v>
      </c>
      <c r="D15" s="4" t="s">
        <v>5</v>
      </c>
      <c r="E15" s="4" t="s">
        <v>5</v>
      </c>
    </row>
    <row r="16" spans="1:5">
      <c r="A16" s="2" t="s">
        <v>179</v>
      </c>
      <c r="B16" s="8">
        <v>46503</v>
      </c>
      <c r="C16" s="8">
        <v>17813</v>
      </c>
      <c r="D16" s="4" t="s">
        <v>5</v>
      </c>
      <c r="E16" s="4" t="s">
        <v>5</v>
      </c>
    </row>
    <row r="17" spans="1:5">
      <c r="A17" s="2" t="s">
        <v>47</v>
      </c>
      <c r="B17" s="7">
        <v>1391790</v>
      </c>
      <c r="C17" s="7">
        <v>1210945</v>
      </c>
      <c r="D17" s="4" t="s">
        <v>5</v>
      </c>
      <c r="E17"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7109375" bestFit="1" customWidth="1"/>
    <col min="3" max="4" width="24.42578125" bestFit="1" customWidth="1"/>
    <col min="5" max="6" width="22.85546875" bestFit="1" customWidth="1"/>
    <col min="7" max="12" width="32.5703125" bestFit="1" customWidth="1"/>
    <col min="13" max="14" width="33.42578125" bestFit="1" customWidth="1"/>
    <col min="15" max="15" width="36.5703125" bestFit="1" customWidth="1"/>
    <col min="16" max="16" width="32.5703125" bestFit="1" customWidth="1"/>
    <col min="17" max="17" width="36.5703125" bestFit="1" customWidth="1"/>
    <col min="18" max="18" width="32.5703125" bestFit="1" customWidth="1"/>
  </cols>
  <sheetData>
    <row r="1" spans="1:18">
      <c r="A1" s="6" t="s">
        <v>611</v>
      </c>
      <c r="B1" s="6" t="s">
        <v>2</v>
      </c>
      <c r="C1" s="1" t="s">
        <v>612</v>
      </c>
      <c r="D1" s="1" t="s">
        <v>615</v>
      </c>
      <c r="E1" s="1" t="s">
        <v>2</v>
      </c>
      <c r="F1" s="1" t="s">
        <v>617</v>
      </c>
      <c r="G1" s="1" t="s">
        <v>2</v>
      </c>
      <c r="H1" s="1" t="s">
        <v>612</v>
      </c>
      <c r="I1" s="1" t="s">
        <v>615</v>
      </c>
      <c r="J1" s="1" t="s">
        <v>31</v>
      </c>
      <c r="K1" s="1" t="s">
        <v>619</v>
      </c>
      <c r="L1" s="1" t="s">
        <v>619</v>
      </c>
      <c r="M1" s="1" t="s">
        <v>622</v>
      </c>
      <c r="N1" s="1" t="s">
        <v>622</v>
      </c>
      <c r="O1" s="1" t="s">
        <v>612</v>
      </c>
      <c r="P1" s="1" t="s">
        <v>612</v>
      </c>
      <c r="Q1" s="1" t="s">
        <v>612</v>
      </c>
      <c r="R1" s="1" t="s">
        <v>612</v>
      </c>
    </row>
    <row r="2" spans="1:18">
      <c r="A2" s="6"/>
      <c r="B2" s="6"/>
      <c r="C2" s="1" t="s">
        <v>613</v>
      </c>
      <c r="D2" s="1" t="s">
        <v>613</v>
      </c>
      <c r="E2" s="1" t="s">
        <v>613</v>
      </c>
      <c r="F2" s="1" t="s">
        <v>613</v>
      </c>
      <c r="G2" s="1" t="s">
        <v>613</v>
      </c>
      <c r="H2" s="1" t="s">
        <v>613</v>
      </c>
      <c r="I2" s="1" t="s">
        <v>613</v>
      </c>
      <c r="J2" s="1" t="s">
        <v>613</v>
      </c>
      <c r="K2" s="1" t="s">
        <v>613</v>
      </c>
      <c r="L2" s="1" t="s">
        <v>613</v>
      </c>
      <c r="M2" s="1" t="s">
        <v>623</v>
      </c>
      <c r="N2" s="1" t="s">
        <v>623</v>
      </c>
      <c r="O2" s="1" t="s">
        <v>625</v>
      </c>
      <c r="P2" s="1" t="s">
        <v>625</v>
      </c>
      <c r="Q2" s="1" t="s">
        <v>628</v>
      </c>
      <c r="R2" s="1" t="s">
        <v>628</v>
      </c>
    </row>
    <row r="3" spans="1:18">
      <c r="A3" s="6"/>
      <c r="B3" s="6"/>
      <c r="C3" s="1" t="s">
        <v>614</v>
      </c>
      <c r="D3" s="1" t="s">
        <v>614</v>
      </c>
      <c r="E3" s="1" t="s">
        <v>616</v>
      </c>
      <c r="F3" s="1" t="s">
        <v>616</v>
      </c>
      <c r="G3" s="1" t="s">
        <v>618</v>
      </c>
      <c r="H3" s="1" t="s">
        <v>618</v>
      </c>
      <c r="I3" s="1" t="s">
        <v>618</v>
      </c>
      <c r="J3" s="1" t="s">
        <v>618</v>
      </c>
      <c r="K3" s="1" t="s">
        <v>618</v>
      </c>
      <c r="L3" s="1" t="s">
        <v>618</v>
      </c>
      <c r="M3" s="1" t="s">
        <v>624</v>
      </c>
      <c r="N3" s="1" t="s">
        <v>624</v>
      </c>
      <c r="O3" s="1" t="s">
        <v>613</v>
      </c>
      <c r="P3" s="1" t="s">
        <v>613</v>
      </c>
      <c r="Q3" s="1" t="s">
        <v>613</v>
      </c>
      <c r="R3" s="1" t="s">
        <v>613</v>
      </c>
    </row>
    <row r="4" spans="1:18">
      <c r="A4" s="6"/>
      <c r="B4" s="6"/>
      <c r="C4" s="1"/>
      <c r="D4" s="1"/>
      <c r="E4" s="1"/>
      <c r="F4" s="1"/>
      <c r="G4" s="1"/>
      <c r="H4" s="1"/>
      <c r="I4" s="1"/>
      <c r="J4" s="1"/>
      <c r="K4" s="1" t="s">
        <v>620</v>
      </c>
      <c r="L4" s="1" t="s">
        <v>621</v>
      </c>
      <c r="M4" s="1"/>
      <c r="N4" s="1"/>
      <c r="O4" s="1" t="s">
        <v>618</v>
      </c>
      <c r="P4" s="1" t="s">
        <v>618</v>
      </c>
      <c r="Q4" s="1" t="s">
        <v>618</v>
      </c>
      <c r="R4" s="1" t="s">
        <v>618</v>
      </c>
    </row>
    <row r="5" spans="1:18" ht="30">
      <c r="A5" s="6"/>
      <c r="B5" s="6"/>
      <c r="C5" s="1"/>
      <c r="D5" s="1"/>
      <c r="E5" s="1"/>
      <c r="F5" s="1"/>
      <c r="G5" s="1"/>
      <c r="H5" s="1"/>
      <c r="I5" s="1"/>
      <c r="J5" s="1"/>
      <c r="K5" s="1"/>
      <c r="L5" s="1"/>
      <c r="M5" s="1"/>
      <c r="N5" s="1"/>
      <c r="O5" s="1" t="s">
        <v>626</v>
      </c>
      <c r="P5" s="1" t="s">
        <v>627</v>
      </c>
      <c r="Q5" s="1" t="s">
        <v>626</v>
      </c>
      <c r="R5" s="1" t="s">
        <v>627</v>
      </c>
    </row>
    <row r="6" spans="1:18">
      <c r="A6" s="3" t="s">
        <v>6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630</v>
      </c>
      <c r="B7" s="4" t="s">
        <v>5</v>
      </c>
      <c r="C7" s="4" t="s">
        <v>5</v>
      </c>
      <c r="D7" s="4" t="s">
        <v>5</v>
      </c>
      <c r="E7" s="7">
        <v>35925000</v>
      </c>
      <c r="F7" s="4" t="s">
        <v>5</v>
      </c>
      <c r="G7" s="7">
        <v>0</v>
      </c>
      <c r="H7" s="4" t="s">
        <v>5</v>
      </c>
      <c r="I7" s="4" t="s">
        <v>5</v>
      </c>
      <c r="J7" s="7">
        <v>15000000</v>
      </c>
      <c r="K7" s="4" t="s">
        <v>5</v>
      </c>
      <c r="L7" s="4" t="s">
        <v>5</v>
      </c>
      <c r="M7" s="4" t="s">
        <v>5</v>
      </c>
      <c r="N7" s="4" t="s">
        <v>5</v>
      </c>
      <c r="O7" s="4" t="s">
        <v>5</v>
      </c>
      <c r="P7" s="4" t="s">
        <v>5</v>
      </c>
      <c r="Q7" s="4" t="s">
        <v>5</v>
      </c>
      <c r="R7" s="4" t="s">
        <v>5</v>
      </c>
    </row>
    <row r="8" spans="1:18" ht="30">
      <c r="A8" s="2" t="s">
        <v>631</v>
      </c>
      <c r="B8" s="4" t="s">
        <v>5</v>
      </c>
      <c r="C8" s="8">
        <v>1500000000</v>
      </c>
      <c r="D8" s="8">
        <v>1000000000</v>
      </c>
      <c r="E8" s="4" t="s">
        <v>5</v>
      </c>
      <c r="F8" s="8">
        <v>250000000</v>
      </c>
      <c r="G8" s="4" t="s">
        <v>5</v>
      </c>
      <c r="H8" s="8">
        <v>2500000000</v>
      </c>
      <c r="I8" s="8">
        <v>1610000000</v>
      </c>
      <c r="J8" s="4" t="s">
        <v>5</v>
      </c>
      <c r="K8" s="4" t="s">
        <v>5</v>
      </c>
      <c r="L8" s="4" t="s">
        <v>5</v>
      </c>
      <c r="M8" s="4" t="s">
        <v>5</v>
      </c>
      <c r="N8" s="4" t="s">
        <v>5</v>
      </c>
      <c r="O8" s="4" t="s">
        <v>5</v>
      </c>
      <c r="P8" s="4" t="s">
        <v>5</v>
      </c>
      <c r="Q8" s="4" t="s">
        <v>5</v>
      </c>
      <c r="R8" s="4" t="s">
        <v>5</v>
      </c>
    </row>
    <row r="9" spans="1:18" ht="30">
      <c r="A9" s="2" t="s">
        <v>632</v>
      </c>
      <c r="B9" s="4" t="s">
        <v>5</v>
      </c>
      <c r="C9" s="4" t="s">
        <v>5</v>
      </c>
      <c r="D9" s="4" t="s">
        <v>5</v>
      </c>
      <c r="E9" s="4" t="s">
        <v>5</v>
      </c>
      <c r="F9" s="4" t="s">
        <v>5</v>
      </c>
      <c r="G9" s="4" t="s">
        <v>5</v>
      </c>
      <c r="H9" s="4" t="s">
        <v>5</v>
      </c>
      <c r="I9" s="4" t="s">
        <v>5</v>
      </c>
      <c r="J9" s="4" t="s">
        <v>5</v>
      </c>
      <c r="K9" s="4" t="s">
        <v>5</v>
      </c>
      <c r="L9" s="4" t="s">
        <v>5</v>
      </c>
      <c r="M9" s="4" t="s">
        <v>5</v>
      </c>
      <c r="N9" s="4" t="s">
        <v>5</v>
      </c>
      <c r="O9" s="232">
        <v>1.4999999999999999E-2</v>
      </c>
      <c r="P9" s="232">
        <v>5.0000000000000001E-3</v>
      </c>
      <c r="Q9" s="232">
        <v>2.2499999999999999E-2</v>
      </c>
      <c r="R9" s="232">
        <v>1.2500000000000001E-2</v>
      </c>
    </row>
    <row r="10" spans="1:18" ht="30">
      <c r="A10" s="2" t="s">
        <v>633</v>
      </c>
      <c r="B10" s="8">
        <v>275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634</v>
      </c>
      <c r="B11" s="4" t="s">
        <v>5</v>
      </c>
      <c r="C11" s="4" t="s">
        <v>5</v>
      </c>
      <c r="D11" s="4" t="s">
        <v>5</v>
      </c>
      <c r="E11" s="4" t="s">
        <v>5</v>
      </c>
      <c r="F11" s="4" t="s">
        <v>5</v>
      </c>
      <c r="G11" s="4" t="s">
        <v>5</v>
      </c>
      <c r="H11" s="4" t="s">
        <v>5</v>
      </c>
      <c r="I11" s="4" t="s">
        <v>5</v>
      </c>
      <c r="J11" s="4" t="s">
        <v>5</v>
      </c>
      <c r="K11" s="232">
        <v>0.7</v>
      </c>
      <c r="L11" s="232">
        <v>0.65</v>
      </c>
      <c r="M11" s="4" t="s">
        <v>5</v>
      </c>
      <c r="N11" s="4" t="s">
        <v>5</v>
      </c>
      <c r="O11" s="4" t="s">
        <v>5</v>
      </c>
      <c r="P11" s="4" t="s">
        <v>5</v>
      </c>
      <c r="Q11" s="4" t="s">
        <v>5</v>
      </c>
      <c r="R11" s="4" t="s">
        <v>5</v>
      </c>
    </row>
    <row r="12" spans="1:18">
      <c r="A12" s="2" t="s">
        <v>635</v>
      </c>
      <c r="B12" s="4" t="s">
        <v>5</v>
      </c>
      <c r="C12" s="4" t="s">
        <v>5</v>
      </c>
      <c r="D12" s="4" t="s">
        <v>5</v>
      </c>
      <c r="E12" s="4" t="s">
        <v>5</v>
      </c>
      <c r="F12" s="4" t="s">
        <v>5</v>
      </c>
      <c r="G12" s="4" t="s">
        <v>5</v>
      </c>
      <c r="H12" s="4" t="s">
        <v>5</v>
      </c>
      <c r="I12" s="4" t="s">
        <v>5</v>
      </c>
      <c r="J12" s="4" t="s">
        <v>5</v>
      </c>
      <c r="K12" s="4" t="s">
        <v>5</v>
      </c>
      <c r="L12" s="4" t="s">
        <v>5</v>
      </c>
      <c r="M12" s="4" t="s">
        <v>636</v>
      </c>
      <c r="N12" s="4" t="s">
        <v>5</v>
      </c>
      <c r="O12" s="4" t="s">
        <v>5</v>
      </c>
      <c r="P12" s="4" t="s">
        <v>5</v>
      </c>
      <c r="Q12" s="4" t="s">
        <v>5</v>
      </c>
      <c r="R12" s="4" t="s">
        <v>5</v>
      </c>
    </row>
    <row r="13" spans="1:18" ht="30">
      <c r="A13" s="2" t="s">
        <v>637</v>
      </c>
      <c r="B13" s="4" t="s">
        <v>5</v>
      </c>
      <c r="C13" s="4" t="s">
        <v>5</v>
      </c>
      <c r="D13" s="4" t="s">
        <v>5</v>
      </c>
      <c r="E13" s="4" t="s">
        <v>5</v>
      </c>
      <c r="F13" s="4" t="s">
        <v>5</v>
      </c>
      <c r="G13" s="4" t="s">
        <v>5</v>
      </c>
      <c r="H13" s="4" t="s">
        <v>5</v>
      </c>
      <c r="I13" s="4" t="s">
        <v>5</v>
      </c>
      <c r="J13" s="4" t="s">
        <v>5</v>
      </c>
      <c r="K13" s="4" t="s">
        <v>5</v>
      </c>
      <c r="L13" s="4" t="s">
        <v>5</v>
      </c>
      <c r="M13" s="4" t="s">
        <v>5</v>
      </c>
      <c r="N13" s="232">
        <v>1.9900000000000001E-2</v>
      </c>
      <c r="O13" s="4" t="s">
        <v>5</v>
      </c>
      <c r="P13" s="4" t="s">
        <v>5</v>
      </c>
      <c r="Q13" s="4" t="s">
        <v>5</v>
      </c>
      <c r="R13" s="4" t="s">
        <v>5</v>
      </c>
    </row>
    <row r="14" spans="1:18" ht="30">
      <c r="A14" s="2" t="s">
        <v>638</v>
      </c>
      <c r="B14" s="4" t="s">
        <v>5</v>
      </c>
      <c r="C14" s="4" t="s">
        <v>5</v>
      </c>
      <c r="D14" s="4" t="s">
        <v>5</v>
      </c>
      <c r="E14" s="4" t="s">
        <v>5</v>
      </c>
      <c r="F14" s="4" t="s">
        <v>5</v>
      </c>
      <c r="G14" s="4" t="s">
        <v>5</v>
      </c>
      <c r="H14" s="4" t="s">
        <v>5</v>
      </c>
      <c r="I14" s="4" t="s">
        <v>5</v>
      </c>
      <c r="J14" s="4" t="s">
        <v>5</v>
      </c>
      <c r="K14" s="4" t="s">
        <v>5</v>
      </c>
      <c r="L14" s="4" t="s">
        <v>5</v>
      </c>
      <c r="M14" s="7">
        <v>0</v>
      </c>
      <c r="N14" s="4" t="s">
        <v>5</v>
      </c>
      <c r="O14" s="4" t="s">
        <v>5</v>
      </c>
      <c r="P14" s="4" t="s">
        <v>5</v>
      </c>
      <c r="Q14" s="4" t="s">
        <v>5</v>
      </c>
      <c r="R14" s="4" t="s">
        <v>5</v>
      </c>
    </row>
  </sheetData>
  <mergeCells count="2">
    <mergeCell ref="A1:A5"/>
    <mergeCell ref="B1: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29.7109375" bestFit="1" customWidth="1"/>
    <col min="4" max="5" width="28.85546875" bestFit="1" customWidth="1"/>
    <col min="6" max="7" width="36.42578125" bestFit="1" customWidth="1"/>
    <col min="8" max="11" width="36.5703125" bestFit="1" customWidth="1"/>
    <col min="12" max="13" width="28.85546875" bestFit="1" customWidth="1"/>
    <col min="14" max="19" width="36.5703125" bestFit="1" customWidth="1"/>
    <col min="20" max="24" width="33" bestFit="1" customWidth="1"/>
    <col min="25" max="25" width="24.7109375" bestFit="1" customWidth="1"/>
  </cols>
  <sheetData>
    <row r="1" spans="1:25" ht="15" customHeight="1">
      <c r="A1" s="6" t="s">
        <v>639</v>
      </c>
      <c r="B1" s="1" t="s">
        <v>576</v>
      </c>
      <c r="C1" s="1" t="s">
        <v>1</v>
      </c>
      <c r="D1" s="1" t="s">
        <v>576</v>
      </c>
      <c r="E1" s="1"/>
      <c r="F1" s="1" t="s">
        <v>65</v>
      </c>
      <c r="G1" s="1" t="s">
        <v>1</v>
      </c>
      <c r="H1" s="1" t="s">
        <v>65</v>
      </c>
      <c r="I1" s="1" t="s">
        <v>1</v>
      </c>
      <c r="J1" s="1" t="s">
        <v>65</v>
      </c>
      <c r="K1" s="1" t="s">
        <v>1</v>
      </c>
      <c r="L1" s="1" t="s">
        <v>65</v>
      </c>
      <c r="M1" s="1" t="s">
        <v>1</v>
      </c>
      <c r="N1" s="1"/>
      <c r="O1" s="1" t="s">
        <v>576</v>
      </c>
      <c r="P1" s="1"/>
      <c r="Q1" s="6" t="s">
        <v>576</v>
      </c>
      <c r="R1" s="6"/>
      <c r="S1" s="6"/>
      <c r="T1" s="1"/>
      <c r="U1" s="1" t="s">
        <v>576</v>
      </c>
      <c r="V1" s="1"/>
      <c r="W1" s="6" t="s">
        <v>576</v>
      </c>
      <c r="X1" s="6"/>
      <c r="Y1" s="1"/>
    </row>
    <row r="2" spans="1:25">
      <c r="A2" s="6"/>
      <c r="B2" s="231">
        <v>41773</v>
      </c>
      <c r="C2" s="1" t="s">
        <v>2</v>
      </c>
      <c r="D2" s="231">
        <v>41773</v>
      </c>
      <c r="E2" s="231">
        <v>41773</v>
      </c>
      <c r="F2" s="1" t="s">
        <v>2</v>
      </c>
      <c r="G2" s="1" t="s">
        <v>2</v>
      </c>
      <c r="H2" s="1" t="s">
        <v>2</v>
      </c>
      <c r="I2" s="1" t="s">
        <v>2</v>
      </c>
      <c r="J2" s="1" t="s">
        <v>2</v>
      </c>
      <c r="K2" s="1" t="s">
        <v>2</v>
      </c>
      <c r="L2" s="1" t="s">
        <v>2</v>
      </c>
      <c r="M2" s="1" t="s">
        <v>2</v>
      </c>
      <c r="N2" s="231">
        <v>41773</v>
      </c>
      <c r="O2" s="231">
        <v>41773</v>
      </c>
      <c r="P2" s="231">
        <v>41773</v>
      </c>
      <c r="Q2" s="231">
        <v>41773</v>
      </c>
      <c r="R2" s="231">
        <v>41773</v>
      </c>
      <c r="S2" s="231">
        <v>41773</v>
      </c>
      <c r="T2" s="231">
        <v>41773</v>
      </c>
      <c r="U2" s="231">
        <v>41773</v>
      </c>
      <c r="V2" s="231">
        <v>41773</v>
      </c>
      <c r="W2" s="231">
        <v>41773</v>
      </c>
      <c r="X2" s="231">
        <v>41773</v>
      </c>
      <c r="Y2" s="231">
        <v>41773</v>
      </c>
    </row>
    <row r="3" spans="1:25" ht="30">
      <c r="A3" s="6"/>
      <c r="B3" s="1" t="s">
        <v>579</v>
      </c>
      <c r="C3" s="1" t="s">
        <v>579</v>
      </c>
      <c r="D3" s="1" t="s">
        <v>579</v>
      </c>
      <c r="E3" s="1" t="s">
        <v>579</v>
      </c>
      <c r="F3" s="1" t="s">
        <v>642</v>
      </c>
      <c r="G3" s="1" t="s">
        <v>642</v>
      </c>
      <c r="H3" s="1" t="s">
        <v>642</v>
      </c>
      <c r="I3" s="1" t="s">
        <v>642</v>
      </c>
      <c r="J3" s="1" t="s">
        <v>645</v>
      </c>
      <c r="K3" s="1" t="s">
        <v>645</v>
      </c>
      <c r="L3" s="1" t="s">
        <v>646</v>
      </c>
      <c r="M3" s="1" t="s">
        <v>646</v>
      </c>
      <c r="N3" s="1" t="s">
        <v>641</v>
      </c>
      <c r="O3" s="1" t="s">
        <v>641</v>
      </c>
      <c r="P3" s="1" t="s">
        <v>641</v>
      </c>
      <c r="Q3" s="1" t="s">
        <v>649</v>
      </c>
      <c r="R3" s="1" t="s">
        <v>650</v>
      </c>
      <c r="S3" s="1" t="s">
        <v>651</v>
      </c>
      <c r="T3" s="1" t="s">
        <v>579</v>
      </c>
      <c r="U3" s="1" t="s">
        <v>579</v>
      </c>
      <c r="V3" s="1" t="s">
        <v>579</v>
      </c>
      <c r="W3" s="1" t="s">
        <v>579</v>
      </c>
      <c r="X3" s="1" t="s">
        <v>579</v>
      </c>
      <c r="Y3" s="1" t="s">
        <v>655</v>
      </c>
    </row>
    <row r="4" spans="1:25" ht="30">
      <c r="A4" s="6"/>
      <c r="B4" s="1" t="s">
        <v>640</v>
      </c>
      <c r="C4" s="1" t="s">
        <v>640</v>
      </c>
      <c r="D4" s="1" t="s">
        <v>641</v>
      </c>
      <c r="E4" s="1" t="s">
        <v>641</v>
      </c>
      <c r="F4" s="1" t="s">
        <v>579</v>
      </c>
      <c r="G4" s="1" t="s">
        <v>579</v>
      </c>
      <c r="H4" s="1" t="s">
        <v>579</v>
      </c>
      <c r="I4" s="1" t="s">
        <v>579</v>
      </c>
      <c r="J4" s="1" t="s">
        <v>579</v>
      </c>
      <c r="K4" s="1" t="s">
        <v>579</v>
      </c>
      <c r="L4" s="1" t="s">
        <v>579</v>
      </c>
      <c r="M4" s="1" t="s">
        <v>579</v>
      </c>
      <c r="N4" s="1" t="s">
        <v>647</v>
      </c>
      <c r="O4" s="1" t="s">
        <v>648</v>
      </c>
      <c r="P4" s="1" t="s">
        <v>648</v>
      </c>
      <c r="Q4" s="1" t="s">
        <v>641</v>
      </c>
      <c r="R4" s="1" t="s">
        <v>641</v>
      </c>
      <c r="S4" s="1" t="s">
        <v>641</v>
      </c>
      <c r="T4" s="1" t="s">
        <v>652</v>
      </c>
      <c r="U4" s="1" t="s">
        <v>652</v>
      </c>
      <c r="V4" s="1" t="s">
        <v>652</v>
      </c>
      <c r="W4" s="1" t="s">
        <v>577</v>
      </c>
      <c r="X4" s="1" t="s">
        <v>654</v>
      </c>
      <c r="Y4" s="1" t="s">
        <v>579</v>
      </c>
    </row>
    <row r="5" spans="1:25" ht="30">
      <c r="A5" s="6"/>
      <c r="B5" s="1"/>
      <c r="C5" s="1"/>
      <c r="D5" s="1"/>
      <c r="E5" s="1"/>
      <c r="F5" s="1" t="s">
        <v>643</v>
      </c>
      <c r="G5" s="1" t="s">
        <v>643</v>
      </c>
      <c r="H5" s="1" t="s">
        <v>644</v>
      </c>
      <c r="I5" s="1" t="s">
        <v>644</v>
      </c>
      <c r="J5" s="1" t="s">
        <v>640</v>
      </c>
      <c r="K5" s="1" t="s">
        <v>640</v>
      </c>
      <c r="L5" s="1" t="s">
        <v>641</v>
      </c>
      <c r="M5" s="1" t="s">
        <v>641</v>
      </c>
      <c r="N5" s="1" t="s">
        <v>579</v>
      </c>
      <c r="O5" s="1" t="s">
        <v>579</v>
      </c>
      <c r="P5" s="1" t="s">
        <v>579</v>
      </c>
      <c r="Q5" s="1" t="s">
        <v>647</v>
      </c>
      <c r="R5" s="1" t="s">
        <v>647</v>
      </c>
      <c r="S5" s="1" t="s">
        <v>648</v>
      </c>
      <c r="T5" s="1" t="s">
        <v>653</v>
      </c>
      <c r="U5" s="1" t="s">
        <v>653</v>
      </c>
      <c r="V5" s="1" t="s">
        <v>653</v>
      </c>
      <c r="W5" s="1" t="s">
        <v>652</v>
      </c>
      <c r="X5" s="1" t="s">
        <v>652</v>
      </c>
      <c r="Y5" s="1" t="s">
        <v>652</v>
      </c>
    </row>
    <row r="6" spans="1:25" ht="30">
      <c r="A6" s="6"/>
      <c r="B6" s="1"/>
      <c r="C6" s="1"/>
      <c r="D6" s="1"/>
      <c r="E6" s="1"/>
      <c r="F6" s="1"/>
      <c r="G6" s="1"/>
      <c r="H6" s="1"/>
      <c r="I6" s="1"/>
      <c r="J6" s="1"/>
      <c r="K6" s="1"/>
      <c r="L6" s="1"/>
      <c r="M6" s="1"/>
      <c r="N6" s="1" t="s">
        <v>643</v>
      </c>
      <c r="O6" s="1" t="s">
        <v>644</v>
      </c>
      <c r="P6" s="1" t="s">
        <v>644</v>
      </c>
      <c r="Q6" s="1" t="s">
        <v>579</v>
      </c>
      <c r="R6" s="1" t="s">
        <v>579</v>
      </c>
      <c r="S6" s="1" t="s">
        <v>579</v>
      </c>
      <c r="T6" s="1"/>
      <c r="U6" s="1"/>
      <c r="V6" s="1"/>
      <c r="W6" s="1" t="s">
        <v>653</v>
      </c>
      <c r="X6" s="1" t="s">
        <v>653</v>
      </c>
      <c r="Y6" s="1"/>
    </row>
    <row r="7" spans="1:25" ht="30">
      <c r="A7" s="6"/>
      <c r="B7" s="1"/>
      <c r="C7" s="1"/>
      <c r="D7" s="1"/>
      <c r="E7" s="1"/>
      <c r="F7" s="1"/>
      <c r="G7" s="1"/>
      <c r="H7" s="1"/>
      <c r="I7" s="1"/>
      <c r="J7" s="1"/>
      <c r="K7" s="1"/>
      <c r="L7" s="1"/>
      <c r="M7" s="1"/>
      <c r="N7" s="1"/>
      <c r="O7" s="1"/>
      <c r="P7" s="1"/>
      <c r="Q7" s="1" t="s">
        <v>643</v>
      </c>
      <c r="R7" s="1" t="s">
        <v>643</v>
      </c>
      <c r="S7" s="1" t="s">
        <v>644</v>
      </c>
      <c r="T7" s="1"/>
      <c r="U7" s="1"/>
      <c r="V7" s="1"/>
      <c r="W7" s="1"/>
      <c r="X7" s="1"/>
      <c r="Y7" s="1"/>
    </row>
    <row r="8" spans="1:25">
      <c r="A8" s="3" t="s">
        <v>6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6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74053</v>
      </c>
      <c r="X9" s="8">
        <v>15886553</v>
      </c>
      <c r="Y9" s="4" t="s">
        <v>5</v>
      </c>
    </row>
    <row r="10" spans="1:25">
      <c r="A10" s="2" t="s">
        <v>658</v>
      </c>
      <c r="B10" s="4" t="s">
        <v>5</v>
      </c>
      <c r="C10" s="4" t="s">
        <v>5</v>
      </c>
      <c r="D10" s="4" t="s">
        <v>5</v>
      </c>
      <c r="E10" s="7">
        <v>49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659</v>
      </c>
      <c r="B11" s="4" t="s">
        <v>5</v>
      </c>
      <c r="C11" s="4" t="s">
        <v>5</v>
      </c>
      <c r="D11" s="4" t="s">
        <v>66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661</v>
      </c>
      <c r="B12" s="4" t="s">
        <v>5</v>
      </c>
      <c r="C12" s="4" t="s">
        <v>5</v>
      </c>
      <c r="D12" s="4" t="s">
        <v>5</v>
      </c>
      <c r="E12" s="4" t="s">
        <v>5</v>
      </c>
      <c r="F12" s="8">
        <v>13800000</v>
      </c>
      <c r="G12" s="8">
        <v>21000000</v>
      </c>
      <c r="H12" s="8">
        <v>944000</v>
      </c>
      <c r="I12" s="8">
        <v>1526000</v>
      </c>
      <c r="J12" s="8">
        <v>800000</v>
      </c>
      <c r="K12" s="8">
        <v>1222000</v>
      </c>
      <c r="L12" s="8">
        <v>125000</v>
      </c>
      <c r="M12" s="8">
        <v>191000</v>
      </c>
      <c r="N12" s="4" t="s">
        <v>5</v>
      </c>
      <c r="O12" s="4" t="s">
        <v>5</v>
      </c>
      <c r="P12" s="4" t="s">
        <v>5</v>
      </c>
      <c r="Q12" s="4" t="s">
        <v>5</v>
      </c>
      <c r="R12" s="4" t="s">
        <v>5</v>
      </c>
      <c r="S12" s="4" t="s">
        <v>5</v>
      </c>
      <c r="T12" s="4" t="s">
        <v>5</v>
      </c>
      <c r="U12" s="4" t="s">
        <v>5</v>
      </c>
      <c r="V12" s="4" t="s">
        <v>5</v>
      </c>
      <c r="W12" s="4" t="s">
        <v>5</v>
      </c>
      <c r="X12" s="4" t="s">
        <v>5</v>
      </c>
      <c r="Y12" s="4" t="s">
        <v>5</v>
      </c>
    </row>
    <row r="13" spans="1:25">
      <c r="A13" s="2" t="s">
        <v>662</v>
      </c>
      <c r="B13" s="8">
        <v>2300000</v>
      </c>
      <c r="C13" s="8">
        <v>23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60">
      <c r="A14" s="2" t="s">
        <v>663</v>
      </c>
      <c r="B14" s="4" t="s">
        <v>5</v>
      </c>
      <c r="C14" s="232">
        <v>0.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45">
      <c r="A15" s="2" t="s">
        <v>664</v>
      </c>
      <c r="B15" s="4" t="s">
        <v>5</v>
      </c>
      <c r="C15" s="8">
        <v>9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45">
      <c r="A16" s="2" t="s">
        <v>665</v>
      </c>
      <c r="B16" s="4" t="s">
        <v>5</v>
      </c>
      <c r="C16" s="8">
        <v>20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666</v>
      </c>
      <c r="B17" s="4" t="s">
        <v>5</v>
      </c>
      <c r="C17" s="4" t="s">
        <v>66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c r="A18" s="2" t="s">
        <v>668</v>
      </c>
      <c r="B18" s="4" t="s">
        <v>5</v>
      </c>
      <c r="C18" s="4" t="s">
        <v>5</v>
      </c>
      <c r="D18" s="4" t="s">
        <v>5</v>
      </c>
      <c r="E18" s="4" t="s">
        <v>5</v>
      </c>
      <c r="F18" s="4" t="s">
        <v>5</v>
      </c>
      <c r="G18" s="4" t="s">
        <v>5</v>
      </c>
      <c r="H18" s="4" t="s">
        <v>5</v>
      </c>
      <c r="I18" s="4" t="s">
        <v>5</v>
      </c>
      <c r="J18" s="4" t="s">
        <v>5</v>
      </c>
      <c r="K18" s="4" t="s">
        <v>5</v>
      </c>
      <c r="L18" s="4" t="s">
        <v>5</v>
      </c>
      <c r="M18" s="4" t="s">
        <v>5</v>
      </c>
      <c r="N18" s="4" t="s">
        <v>5</v>
      </c>
      <c r="O18" s="8">
        <v>4000</v>
      </c>
      <c r="P18" s="4" t="s">
        <v>5</v>
      </c>
      <c r="Q18" s="8">
        <v>75000</v>
      </c>
      <c r="R18" s="8">
        <v>85000</v>
      </c>
      <c r="S18" s="8">
        <v>5500</v>
      </c>
      <c r="T18" s="4" t="s">
        <v>5</v>
      </c>
      <c r="U18" s="4" t="s">
        <v>5</v>
      </c>
      <c r="V18" s="4" t="s">
        <v>5</v>
      </c>
      <c r="W18" s="4" t="s">
        <v>5</v>
      </c>
      <c r="X18" s="4" t="s">
        <v>5</v>
      </c>
      <c r="Y18" s="4" t="s">
        <v>5</v>
      </c>
    </row>
    <row r="19" spans="1:25" ht="30">
      <c r="A19" s="2" t="s">
        <v>669</v>
      </c>
      <c r="B19" s="4" t="s">
        <v>5</v>
      </c>
      <c r="C19" s="4" t="s">
        <v>5</v>
      </c>
      <c r="D19" s="4" t="s">
        <v>5</v>
      </c>
      <c r="E19" s="4" t="s">
        <v>5</v>
      </c>
      <c r="F19" s="4" t="s">
        <v>5</v>
      </c>
      <c r="G19" s="4" t="s">
        <v>5</v>
      </c>
      <c r="H19" s="4" t="s">
        <v>5</v>
      </c>
      <c r="I19" s="4" t="s">
        <v>5</v>
      </c>
      <c r="J19" s="4" t="s">
        <v>5</v>
      </c>
      <c r="K19" s="4" t="s">
        <v>5</v>
      </c>
      <c r="L19" s="4" t="s">
        <v>5</v>
      </c>
      <c r="M19" s="4" t="s">
        <v>5</v>
      </c>
      <c r="N19" s="4">
        <v>2</v>
      </c>
      <c r="O19" s="4" t="s">
        <v>5</v>
      </c>
      <c r="P19" s="4">
        <v>1</v>
      </c>
      <c r="Q19" s="4" t="s">
        <v>5</v>
      </c>
      <c r="R19" s="4" t="s">
        <v>5</v>
      </c>
      <c r="S19" s="4" t="s">
        <v>5</v>
      </c>
      <c r="T19" s="4" t="s">
        <v>5</v>
      </c>
      <c r="U19" s="4" t="s">
        <v>5</v>
      </c>
      <c r="V19" s="4" t="s">
        <v>5</v>
      </c>
      <c r="W19" s="4" t="s">
        <v>5</v>
      </c>
      <c r="X19" s="4" t="s">
        <v>5</v>
      </c>
      <c r="Y19" s="4" t="s">
        <v>5</v>
      </c>
    </row>
    <row r="20" spans="1:25" ht="30">
      <c r="A20" s="2" t="s">
        <v>670</v>
      </c>
      <c r="B20" s="4" t="s">
        <v>5</v>
      </c>
      <c r="C20" s="4" t="s">
        <v>5</v>
      </c>
      <c r="D20" s="4" t="s">
        <v>5</v>
      </c>
      <c r="E20" s="4" t="s">
        <v>5</v>
      </c>
      <c r="F20" s="4" t="s">
        <v>5</v>
      </c>
      <c r="G20" s="4" t="s">
        <v>5</v>
      </c>
      <c r="H20" s="4" t="s">
        <v>5</v>
      </c>
      <c r="I20" s="4" t="s">
        <v>5</v>
      </c>
      <c r="J20" s="4" t="s">
        <v>5</v>
      </c>
      <c r="K20" s="4" t="s">
        <v>5</v>
      </c>
      <c r="L20" s="4" t="s">
        <v>5</v>
      </c>
      <c r="M20" s="4" t="s">
        <v>5</v>
      </c>
      <c r="N20" s="4">
        <v>0.5</v>
      </c>
      <c r="O20" s="4" t="s">
        <v>5</v>
      </c>
      <c r="P20" s="4" t="s">
        <v>5</v>
      </c>
      <c r="Q20" s="4" t="s">
        <v>5</v>
      </c>
      <c r="R20" s="4" t="s">
        <v>5</v>
      </c>
      <c r="S20" s="4" t="s">
        <v>5</v>
      </c>
      <c r="T20" s="4" t="s">
        <v>5</v>
      </c>
      <c r="U20" s="4" t="s">
        <v>5</v>
      </c>
      <c r="V20" s="4" t="s">
        <v>5</v>
      </c>
      <c r="W20" s="4" t="s">
        <v>5</v>
      </c>
      <c r="X20" s="4" t="s">
        <v>5</v>
      </c>
      <c r="Y20" s="4" t="s">
        <v>5</v>
      </c>
    </row>
    <row r="21" spans="1:25" ht="30">
      <c r="A21" s="2" t="s">
        <v>6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232">
        <v>0.502</v>
      </c>
    </row>
    <row r="22" spans="1:25" ht="30">
      <c r="A22" s="2" t="s">
        <v>6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30000000</v>
      </c>
      <c r="U22" s="4" t="s">
        <v>5</v>
      </c>
      <c r="V22" s="8">
        <v>30000000</v>
      </c>
      <c r="W22" s="4" t="s">
        <v>5</v>
      </c>
      <c r="X22" s="4" t="s">
        <v>5</v>
      </c>
      <c r="Y22" s="4" t="s">
        <v>5</v>
      </c>
    </row>
    <row r="23" spans="1:25" ht="30">
      <c r="A23" s="2" t="s">
        <v>6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298664000</v>
      </c>
      <c r="U23" s="4" t="s">
        <v>5</v>
      </c>
      <c r="V23" s="8">
        <v>298664000</v>
      </c>
      <c r="W23" s="4" t="s">
        <v>5</v>
      </c>
      <c r="X23" s="4" t="s">
        <v>5</v>
      </c>
      <c r="Y23" s="4" t="s">
        <v>5</v>
      </c>
    </row>
    <row r="24" spans="1:25" ht="30">
      <c r="A24" s="2" t="s">
        <v>6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7">
        <v>1</v>
      </c>
      <c r="V24" s="4" t="s">
        <v>5</v>
      </c>
      <c r="W24" s="4" t="s">
        <v>5</v>
      </c>
      <c r="X24" s="4" t="s">
        <v>5</v>
      </c>
      <c r="Y24" s="4" t="s">
        <v>5</v>
      </c>
    </row>
  </sheetData>
  <mergeCells count="3">
    <mergeCell ref="A1:A7"/>
    <mergeCell ref="Q1:S1"/>
    <mergeCell ref="W1:X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29.7109375" bestFit="1" customWidth="1"/>
    <col min="4" max="5" width="28.85546875" bestFit="1" customWidth="1"/>
    <col min="6" max="7" width="36.42578125" bestFit="1" customWidth="1"/>
    <col min="8" max="11" width="36.5703125" bestFit="1" customWidth="1"/>
    <col min="12" max="13" width="28.85546875" bestFit="1" customWidth="1"/>
    <col min="14" max="19" width="36.5703125" bestFit="1" customWidth="1"/>
    <col min="20" max="24" width="33" bestFit="1" customWidth="1"/>
    <col min="25" max="25" width="24.7109375" bestFit="1" customWidth="1"/>
  </cols>
  <sheetData>
    <row r="1" spans="1:25" ht="15" customHeight="1">
      <c r="A1" s="6" t="s">
        <v>639</v>
      </c>
      <c r="B1" s="1" t="s">
        <v>576</v>
      </c>
      <c r="C1" s="1" t="s">
        <v>1</v>
      </c>
      <c r="D1" s="1" t="s">
        <v>576</v>
      </c>
      <c r="E1" s="1"/>
      <c r="F1" s="1" t="s">
        <v>65</v>
      </c>
      <c r="G1" s="1" t="s">
        <v>1</v>
      </c>
      <c r="H1" s="1" t="s">
        <v>65</v>
      </c>
      <c r="I1" s="1" t="s">
        <v>1</v>
      </c>
      <c r="J1" s="1" t="s">
        <v>65</v>
      </c>
      <c r="K1" s="1" t="s">
        <v>1</v>
      </c>
      <c r="L1" s="1" t="s">
        <v>65</v>
      </c>
      <c r="M1" s="1" t="s">
        <v>1</v>
      </c>
      <c r="N1" s="1"/>
      <c r="O1" s="1" t="s">
        <v>576</v>
      </c>
      <c r="P1" s="1"/>
      <c r="Q1" s="6" t="s">
        <v>576</v>
      </c>
      <c r="R1" s="6"/>
      <c r="S1" s="6"/>
      <c r="T1" s="1"/>
      <c r="U1" s="1" t="s">
        <v>576</v>
      </c>
      <c r="V1" s="1"/>
      <c r="W1" s="6" t="s">
        <v>576</v>
      </c>
      <c r="X1" s="6"/>
      <c r="Y1" s="1"/>
    </row>
    <row r="2" spans="1:25">
      <c r="A2" s="6"/>
      <c r="B2" s="231">
        <v>41773</v>
      </c>
      <c r="C2" s="1" t="s">
        <v>2</v>
      </c>
      <c r="D2" s="231">
        <v>41773</v>
      </c>
      <c r="E2" s="231">
        <v>41773</v>
      </c>
      <c r="F2" s="1" t="s">
        <v>2</v>
      </c>
      <c r="G2" s="1" t="s">
        <v>2</v>
      </c>
      <c r="H2" s="1" t="s">
        <v>2</v>
      </c>
      <c r="I2" s="1" t="s">
        <v>2</v>
      </c>
      <c r="J2" s="1" t="s">
        <v>2</v>
      </c>
      <c r="K2" s="1" t="s">
        <v>2</v>
      </c>
      <c r="L2" s="1" t="s">
        <v>2</v>
      </c>
      <c r="M2" s="1" t="s">
        <v>2</v>
      </c>
      <c r="N2" s="231">
        <v>41773</v>
      </c>
      <c r="O2" s="231">
        <v>41773</v>
      </c>
      <c r="P2" s="231">
        <v>41773</v>
      </c>
      <c r="Q2" s="231">
        <v>41773</v>
      </c>
      <c r="R2" s="231">
        <v>41773</v>
      </c>
      <c r="S2" s="231">
        <v>41773</v>
      </c>
      <c r="T2" s="231">
        <v>41773</v>
      </c>
      <c r="U2" s="231">
        <v>41773</v>
      </c>
      <c r="V2" s="231">
        <v>41773</v>
      </c>
      <c r="W2" s="231">
        <v>41773</v>
      </c>
      <c r="X2" s="231">
        <v>41773</v>
      </c>
      <c r="Y2" s="231">
        <v>41773</v>
      </c>
    </row>
    <row r="3" spans="1:25" ht="30">
      <c r="A3" s="6"/>
      <c r="B3" s="1" t="s">
        <v>579</v>
      </c>
      <c r="C3" s="1" t="s">
        <v>579</v>
      </c>
      <c r="D3" s="1" t="s">
        <v>579</v>
      </c>
      <c r="E3" s="1" t="s">
        <v>579</v>
      </c>
      <c r="F3" s="1" t="s">
        <v>642</v>
      </c>
      <c r="G3" s="1" t="s">
        <v>642</v>
      </c>
      <c r="H3" s="1" t="s">
        <v>642</v>
      </c>
      <c r="I3" s="1" t="s">
        <v>642</v>
      </c>
      <c r="J3" s="1" t="s">
        <v>645</v>
      </c>
      <c r="K3" s="1" t="s">
        <v>645</v>
      </c>
      <c r="L3" s="1" t="s">
        <v>646</v>
      </c>
      <c r="M3" s="1" t="s">
        <v>646</v>
      </c>
      <c r="N3" s="1" t="s">
        <v>641</v>
      </c>
      <c r="O3" s="1" t="s">
        <v>641</v>
      </c>
      <c r="P3" s="1" t="s">
        <v>641</v>
      </c>
      <c r="Q3" s="1" t="s">
        <v>649</v>
      </c>
      <c r="R3" s="1" t="s">
        <v>650</v>
      </c>
      <c r="S3" s="1" t="s">
        <v>651</v>
      </c>
      <c r="T3" s="1" t="s">
        <v>579</v>
      </c>
      <c r="U3" s="1" t="s">
        <v>579</v>
      </c>
      <c r="V3" s="1" t="s">
        <v>579</v>
      </c>
      <c r="W3" s="1" t="s">
        <v>579</v>
      </c>
      <c r="X3" s="1" t="s">
        <v>579</v>
      </c>
      <c r="Y3" s="1" t="s">
        <v>655</v>
      </c>
    </row>
    <row r="4" spans="1:25" ht="30">
      <c r="A4" s="6"/>
      <c r="B4" s="1" t="s">
        <v>640</v>
      </c>
      <c r="C4" s="1" t="s">
        <v>640</v>
      </c>
      <c r="D4" s="1" t="s">
        <v>641</v>
      </c>
      <c r="E4" s="1" t="s">
        <v>641</v>
      </c>
      <c r="F4" s="1" t="s">
        <v>579</v>
      </c>
      <c r="G4" s="1" t="s">
        <v>579</v>
      </c>
      <c r="H4" s="1" t="s">
        <v>579</v>
      </c>
      <c r="I4" s="1" t="s">
        <v>579</v>
      </c>
      <c r="J4" s="1" t="s">
        <v>579</v>
      </c>
      <c r="K4" s="1" t="s">
        <v>579</v>
      </c>
      <c r="L4" s="1" t="s">
        <v>579</v>
      </c>
      <c r="M4" s="1" t="s">
        <v>579</v>
      </c>
      <c r="N4" s="1" t="s">
        <v>647</v>
      </c>
      <c r="O4" s="1" t="s">
        <v>648</v>
      </c>
      <c r="P4" s="1" t="s">
        <v>648</v>
      </c>
      <c r="Q4" s="1" t="s">
        <v>641</v>
      </c>
      <c r="R4" s="1" t="s">
        <v>641</v>
      </c>
      <c r="S4" s="1" t="s">
        <v>641</v>
      </c>
      <c r="T4" s="1" t="s">
        <v>652</v>
      </c>
      <c r="U4" s="1" t="s">
        <v>652</v>
      </c>
      <c r="V4" s="1" t="s">
        <v>652</v>
      </c>
      <c r="W4" s="1" t="s">
        <v>577</v>
      </c>
      <c r="X4" s="1" t="s">
        <v>654</v>
      </c>
      <c r="Y4" s="1" t="s">
        <v>579</v>
      </c>
    </row>
    <row r="5" spans="1:25" ht="30">
      <c r="A5" s="6"/>
      <c r="B5" s="1"/>
      <c r="C5" s="1"/>
      <c r="D5" s="1"/>
      <c r="E5" s="1"/>
      <c r="F5" s="1" t="s">
        <v>643</v>
      </c>
      <c r="G5" s="1" t="s">
        <v>643</v>
      </c>
      <c r="H5" s="1" t="s">
        <v>644</v>
      </c>
      <c r="I5" s="1" t="s">
        <v>644</v>
      </c>
      <c r="J5" s="1" t="s">
        <v>640</v>
      </c>
      <c r="K5" s="1" t="s">
        <v>640</v>
      </c>
      <c r="L5" s="1" t="s">
        <v>641</v>
      </c>
      <c r="M5" s="1" t="s">
        <v>641</v>
      </c>
      <c r="N5" s="1" t="s">
        <v>579</v>
      </c>
      <c r="O5" s="1" t="s">
        <v>579</v>
      </c>
      <c r="P5" s="1" t="s">
        <v>579</v>
      </c>
      <c r="Q5" s="1" t="s">
        <v>647</v>
      </c>
      <c r="R5" s="1" t="s">
        <v>647</v>
      </c>
      <c r="S5" s="1" t="s">
        <v>648</v>
      </c>
      <c r="T5" s="1" t="s">
        <v>653</v>
      </c>
      <c r="U5" s="1" t="s">
        <v>653</v>
      </c>
      <c r="V5" s="1" t="s">
        <v>653</v>
      </c>
      <c r="W5" s="1" t="s">
        <v>652</v>
      </c>
      <c r="X5" s="1" t="s">
        <v>652</v>
      </c>
      <c r="Y5" s="1" t="s">
        <v>652</v>
      </c>
    </row>
    <row r="6" spans="1:25" ht="30">
      <c r="A6" s="6"/>
      <c r="B6" s="1"/>
      <c r="C6" s="1"/>
      <c r="D6" s="1"/>
      <c r="E6" s="1"/>
      <c r="F6" s="1"/>
      <c r="G6" s="1"/>
      <c r="H6" s="1"/>
      <c r="I6" s="1"/>
      <c r="J6" s="1"/>
      <c r="K6" s="1"/>
      <c r="L6" s="1"/>
      <c r="M6" s="1"/>
      <c r="N6" s="1" t="s">
        <v>643</v>
      </c>
      <c r="O6" s="1" t="s">
        <v>644</v>
      </c>
      <c r="P6" s="1" t="s">
        <v>644</v>
      </c>
      <c r="Q6" s="1" t="s">
        <v>579</v>
      </c>
      <c r="R6" s="1" t="s">
        <v>579</v>
      </c>
      <c r="S6" s="1" t="s">
        <v>579</v>
      </c>
      <c r="T6" s="1"/>
      <c r="U6" s="1"/>
      <c r="V6" s="1"/>
      <c r="W6" s="1" t="s">
        <v>653</v>
      </c>
      <c r="X6" s="1" t="s">
        <v>653</v>
      </c>
      <c r="Y6" s="1"/>
    </row>
    <row r="7" spans="1:25" ht="30">
      <c r="A7" s="6"/>
      <c r="B7" s="1"/>
      <c r="C7" s="1"/>
      <c r="D7" s="1"/>
      <c r="E7" s="1"/>
      <c r="F7" s="1"/>
      <c r="G7" s="1"/>
      <c r="H7" s="1"/>
      <c r="I7" s="1"/>
      <c r="J7" s="1"/>
      <c r="K7" s="1"/>
      <c r="L7" s="1"/>
      <c r="M7" s="1"/>
      <c r="N7" s="1"/>
      <c r="O7" s="1"/>
      <c r="P7" s="1"/>
      <c r="Q7" s="1" t="s">
        <v>643</v>
      </c>
      <c r="R7" s="1" t="s">
        <v>643</v>
      </c>
      <c r="S7" s="1" t="s">
        <v>644</v>
      </c>
      <c r="T7" s="1"/>
      <c r="U7" s="1"/>
      <c r="V7" s="1"/>
      <c r="W7" s="1"/>
      <c r="X7" s="1"/>
      <c r="Y7" s="1"/>
    </row>
    <row r="8" spans="1:25">
      <c r="A8" s="3" t="s">
        <v>6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6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74053</v>
      </c>
      <c r="X9" s="8">
        <v>15886553</v>
      </c>
      <c r="Y9" s="4" t="s">
        <v>5</v>
      </c>
    </row>
    <row r="10" spans="1:25">
      <c r="A10" s="2" t="s">
        <v>658</v>
      </c>
      <c r="B10" s="4" t="s">
        <v>5</v>
      </c>
      <c r="C10" s="4" t="s">
        <v>5</v>
      </c>
      <c r="D10" s="4" t="s">
        <v>5</v>
      </c>
      <c r="E10" s="7">
        <v>49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659</v>
      </c>
      <c r="B11" s="4" t="s">
        <v>5</v>
      </c>
      <c r="C11" s="4" t="s">
        <v>5</v>
      </c>
      <c r="D11" s="4" t="s">
        <v>66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661</v>
      </c>
      <c r="B12" s="4" t="s">
        <v>5</v>
      </c>
      <c r="C12" s="4" t="s">
        <v>5</v>
      </c>
      <c r="D12" s="4" t="s">
        <v>5</v>
      </c>
      <c r="E12" s="4" t="s">
        <v>5</v>
      </c>
      <c r="F12" s="8">
        <v>13800000</v>
      </c>
      <c r="G12" s="8">
        <v>21000000</v>
      </c>
      <c r="H12" s="8">
        <v>944000</v>
      </c>
      <c r="I12" s="8">
        <v>1526000</v>
      </c>
      <c r="J12" s="8">
        <v>800000</v>
      </c>
      <c r="K12" s="8">
        <v>1222000</v>
      </c>
      <c r="L12" s="8">
        <v>125000</v>
      </c>
      <c r="M12" s="8">
        <v>191000</v>
      </c>
      <c r="N12" s="4" t="s">
        <v>5</v>
      </c>
      <c r="O12" s="4" t="s">
        <v>5</v>
      </c>
      <c r="P12" s="4" t="s">
        <v>5</v>
      </c>
      <c r="Q12" s="4" t="s">
        <v>5</v>
      </c>
      <c r="R12" s="4" t="s">
        <v>5</v>
      </c>
      <c r="S12" s="4" t="s">
        <v>5</v>
      </c>
      <c r="T12" s="4" t="s">
        <v>5</v>
      </c>
      <c r="U12" s="4" t="s">
        <v>5</v>
      </c>
      <c r="V12" s="4" t="s">
        <v>5</v>
      </c>
      <c r="W12" s="4" t="s">
        <v>5</v>
      </c>
      <c r="X12" s="4" t="s">
        <v>5</v>
      </c>
      <c r="Y12" s="4" t="s">
        <v>5</v>
      </c>
    </row>
    <row r="13" spans="1:25">
      <c r="A13" s="2" t="s">
        <v>662</v>
      </c>
      <c r="B13" s="8">
        <v>2300000</v>
      </c>
      <c r="C13" s="8">
        <v>23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60">
      <c r="A14" s="2" t="s">
        <v>663</v>
      </c>
      <c r="B14" s="4" t="s">
        <v>5</v>
      </c>
      <c r="C14" s="232">
        <v>0.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45">
      <c r="A15" s="2" t="s">
        <v>664</v>
      </c>
      <c r="B15" s="4" t="s">
        <v>5</v>
      </c>
      <c r="C15" s="8">
        <v>9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45">
      <c r="A16" s="2" t="s">
        <v>665</v>
      </c>
      <c r="B16" s="4" t="s">
        <v>5</v>
      </c>
      <c r="C16" s="8">
        <v>20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666</v>
      </c>
      <c r="B17" s="4" t="s">
        <v>5</v>
      </c>
      <c r="C17" s="4" t="s">
        <v>66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c r="A18" s="2" t="s">
        <v>668</v>
      </c>
      <c r="B18" s="4" t="s">
        <v>5</v>
      </c>
      <c r="C18" s="4" t="s">
        <v>5</v>
      </c>
      <c r="D18" s="4" t="s">
        <v>5</v>
      </c>
      <c r="E18" s="4" t="s">
        <v>5</v>
      </c>
      <c r="F18" s="4" t="s">
        <v>5</v>
      </c>
      <c r="G18" s="4" t="s">
        <v>5</v>
      </c>
      <c r="H18" s="4" t="s">
        <v>5</v>
      </c>
      <c r="I18" s="4" t="s">
        <v>5</v>
      </c>
      <c r="J18" s="4" t="s">
        <v>5</v>
      </c>
      <c r="K18" s="4" t="s">
        <v>5</v>
      </c>
      <c r="L18" s="4" t="s">
        <v>5</v>
      </c>
      <c r="M18" s="4" t="s">
        <v>5</v>
      </c>
      <c r="N18" s="4" t="s">
        <v>5</v>
      </c>
      <c r="O18" s="8">
        <v>4000</v>
      </c>
      <c r="P18" s="4" t="s">
        <v>5</v>
      </c>
      <c r="Q18" s="8">
        <v>75000</v>
      </c>
      <c r="R18" s="8">
        <v>85000</v>
      </c>
      <c r="S18" s="8">
        <v>5500</v>
      </c>
      <c r="T18" s="4" t="s">
        <v>5</v>
      </c>
      <c r="U18" s="4" t="s">
        <v>5</v>
      </c>
      <c r="V18" s="4" t="s">
        <v>5</v>
      </c>
      <c r="W18" s="4" t="s">
        <v>5</v>
      </c>
      <c r="X18" s="4" t="s">
        <v>5</v>
      </c>
      <c r="Y18" s="4" t="s">
        <v>5</v>
      </c>
    </row>
    <row r="19" spans="1:25" ht="30">
      <c r="A19" s="2" t="s">
        <v>669</v>
      </c>
      <c r="B19" s="4" t="s">
        <v>5</v>
      </c>
      <c r="C19" s="4" t="s">
        <v>5</v>
      </c>
      <c r="D19" s="4" t="s">
        <v>5</v>
      </c>
      <c r="E19" s="4" t="s">
        <v>5</v>
      </c>
      <c r="F19" s="4" t="s">
        <v>5</v>
      </c>
      <c r="G19" s="4" t="s">
        <v>5</v>
      </c>
      <c r="H19" s="4" t="s">
        <v>5</v>
      </c>
      <c r="I19" s="4" t="s">
        <v>5</v>
      </c>
      <c r="J19" s="4" t="s">
        <v>5</v>
      </c>
      <c r="K19" s="4" t="s">
        <v>5</v>
      </c>
      <c r="L19" s="4" t="s">
        <v>5</v>
      </c>
      <c r="M19" s="4" t="s">
        <v>5</v>
      </c>
      <c r="N19" s="4">
        <v>2</v>
      </c>
      <c r="O19" s="4" t="s">
        <v>5</v>
      </c>
      <c r="P19" s="4">
        <v>1</v>
      </c>
      <c r="Q19" s="4" t="s">
        <v>5</v>
      </c>
      <c r="R19" s="4" t="s">
        <v>5</v>
      </c>
      <c r="S19" s="4" t="s">
        <v>5</v>
      </c>
      <c r="T19" s="4" t="s">
        <v>5</v>
      </c>
      <c r="U19" s="4" t="s">
        <v>5</v>
      </c>
      <c r="V19" s="4" t="s">
        <v>5</v>
      </c>
      <c r="W19" s="4" t="s">
        <v>5</v>
      </c>
      <c r="X19" s="4" t="s">
        <v>5</v>
      </c>
      <c r="Y19" s="4" t="s">
        <v>5</v>
      </c>
    </row>
    <row r="20" spans="1:25" ht="30">
      <c r="A20" s="2" t="s">
        <v>670</v>
      </c>
      <c r="B20" s="4" t="s">
        <v>5</v>
      </c>
      <c r="C20" s="4" t="s">
        <v>5</v>
      </c>
      <c r="D20" s="4" t="s">
        <v>5</v>
      </c>
      <c r="E20" s="4" t="s">
        <v>5</v>
      </c>
      <c r="F20" s="4" t="s">
        <v>5</v>
      </c>
      <c r="G20" s="4" t="s">
        <v>5</v>
      </c>
      <c r="H20" s="4" t="s">
        <v>5</v>
      </c>
      <c r="I20" s="4" t="s">
        <v>5</v>
      </c>
      <c r="J20" s="4" t="s">
        <v>5</v>
      </c>
      <c r="K20" s="4" t="s">
        <v>5</v>
      </c>
      <c r="L20" s="4" t="s">
        <v>5</v>
      </c>
      <c r="M20" s="4" t="s">
        <v>5</v>
      </c>
      <c r="N20" s="4">
        <v>0.5</v>
      </c>
      <c r="O20" s="4" t="s">
        <v>5</v>
      </c>
      <c r="P20" s="4" t="s">
        <v>5</v>
      </c>
      <c r="Q20" s="4" t="s">
        <v>5</v>
      </c>
      <c r="R20" s="4" t="s">
        <v>5</v>
      </c>
      <c r="S20" s="4" t="s">
        <v>5</v>
      </c>
      <c r="T20" s="4" t="s">
        <v>5</v>
      </c>
      <c r="U20" s="4" t="s">
        <v>5</v>
      </c>
      <c r="V20" s="4" t="s">
        <v>5</v>
      </c>
      <c r="W20" s="4" t="s">
        <v>5</v>
      </c>
      <c r="X20" s="4" t="s">
        <v>5</v>
      </c>
      <c r="Y20" s="4" t="s">
        <v>5</v>
      </c>
    </row>
    <row r="21" spans="1:25" ht="30">
      <c r="A21" s="2" t="s">
        <v>6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232">
        <v>0.502</v>
      </c>
    </row>
    <row r="22" spans="1:25" ht="30">
      <c r="A22" s="2" t="s">
        <v>6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30000000</v>
      </c>
      <c r="U22" s="4" t="s">
        <v>5</v>
      </c>
      <c r="V22" s="8">
        <v>30000000</v>
      </c>
      <c r="W22" s="4" t="s">
        <v>5</v>
      </c>
      <c r="X22" s="4" t="s">
        <v>5</v>
      </c>
      <c r="Y22" s="4" t="s">
        <v>5</v>
      </c>
    </row>
    <row r="23" spans="1:25" ht="30">
      <c r="A23" s="2" t="s">
        <v>6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298664000</v>
      </c>
      <c r="U23" s="4" t="s">
        <v>5</v>
      </c>
      <c r="V23" s="8">
        <v>298664000</v>
      </c>
      <c r="W23" s="4" t="s">
        <v>5</v>
      </c>
      <c r="X23" s="4" t="s">
        <v>5</v>
      </c>
      <c r="Y23" s="4" t="s">
        <v>5</v>
      </c>
    </row>
    <row r="24" spans="1:25" ht="30">
      <c r="A24" s="2" t="s">
        <v>6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7">
        <v>1</v>
      </c>
      <c r="V24" s="4" t="s">
        <v>5</v>
      </c>
      <c r="W24" s="4" t="s">
        <v>5</v>
      </c>
      <c r="X24" s="4" t="s">
        <v>5</v>
      </c>
      <c r="Y24" s="4" t="s">
        <v>5</v>
      </c>
    </row>
  </sheetData>
  <mergeCells count="3">
    <mergeCell ref="A1:A7"/>
    <mergeCell ref="Q1:S1"/>
    <mergeCell ref="W1:X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33" bestFit="1" customWidth="1"/>
    <col min="6" max="6" width="24.7109375" bestFit="1" customWidth="1"/>
    <col min="7" max="7" width="33" bestFit="1" customWidth="1"/>
    <col min="8" max="8" width="36.5703125" bestFit="1" customWidth="1"/>
  </cols>
  <sheetData>
    <row r="1" spans="1:8" ht="15" customHeight="1">
      <c r="A1" s="6" t="s">
        <v>675</v>
      </c>
      <c r="B1" s="1" t="s">
        <v>576</v>
      </c>
      <c r="C1" s="1"/>
      <c r="D1" s="6" t="s">
        <v>576</v>
      </c>
      <c r="E1" s="6"/>
      <c r="F1" s="6"/>
      <c r="G1" s="6"/>
      <c r="H1" s="1" t="s">
        <v>1</v>
      </c>
    </row>
    <row r="2" spans="1:8">
      <c r="A2" s="6"/>
      <c r="B2" s="231">
        <v>41773</v>
      </c>
      <c r="C2" s="231">
        <v>41773</v>
      </c>
      <c r="D2" s="231">
        <v>41773</v>
      </c>
      <c r="E2" s="231">
        <v>41773</v>
      </c>
      <c r="F2" s="231">
        <v>41773</v>
      </c>
      <c r="G2" s="231">
        <v>41773</v>
      </c>
      <c r="H2" s="1" t="s">
        <v>2</v>
      </c>
    </row>
    <row r="3" spans="1:8" ht="30">
      <c r="A3" s="6"/>
      <c r="B3" s="1" t="s">
        <v>652</v>
      </c>
      <c r="C3" s="1" t="s">
        <v>652</v>
      </c>
      <c r="D3" s="1" t="s">
        <v>654</v>
      </c>
      <c r="E3" s="1" t="s">
        <v>577</v>
      </c>
      <c r="F3" s="1" t="s">
        <v>655</v>
      </c>
      <c r="G3" s="1" t="s">
        <v>652</v>
      </c>
      <c r="H3" s="1" t="s">
        <v>580</v>
      </c>
    </row>
    <row r="4" spans="1:8">
      <c r="A4" s="6"/>
      <c r="B4" s="1" t="s">
        <v>653</v>
      </c>
      <c r="C4" s="1" t="s">
        <v>653</v>
      </c>
      <c r="D4" s="1" t="s">
        <v>652</v>
      </c>
      <c r="E4" s="1" t="s">
        <v>652</v>
      </c>
      <c r="F4" s="1" t="s">
        <v>652</v>
      </c>
      <c r="G4" s="1" t="s">
        <v>653</v>
      </c>
      <c r="H4" s="1" t="s">
        <v>652</v>
      </c>
    </row>
    <row r="5" spans="1:8">
      <c r="A5" s="6"/>
      <c r="B5" s="1"/>
      <c r="C5" s="1"/>
      <c r="D5" s="1" t="s">
        <v>653</v>
      </c>
      <c r="E5" s="1" t="s">
        <v>653</v>
      </c>
      <c r="F5" s="1"/>
      <c r="G5" s="1"/>
      <c r="H5" s="1"/>
    </row>
    <row r="6" spans="1:8" ht="30">
      <c r="A6" s="2" t="s">
        <v>657</v>
      </c>
      <c r="B6" s="4" t="s">
        <v>5</v>
      </c>
      <c r="C6" s="4" t="s">
        <v>5</v>
      </c>
      <c r="D6" s="8">
        <v>15886553</v>
      </c>
      <c r="E6" s="8">
        <v>74053</v>
      </c>
      <c r="F6" s="4" t="s">
        <v>5</v>
      </c>
      <c r="G6" s="4" t="s">
        <v>5</v>
      </c>
      <c r="H6" s="4" t="s">
        <v>5</v>
      </c>
    </row>
    <row r="7" spans="1:8" ht="30">
      <c r="A7" s="2" t="s">
        <v>671</v>
      </c>
      <c r="B7" s="4" t="s">
        <v>5</v>
      </c>
      <c r="C7" s="4" t="s">
        <v>5</v>
      </c>
      <c r="D7" s="4" t="s">
        <v>5</v>
      </c>
      <c r="E7" s="4" t="s">
        <v>5</v>
      </c>
      <c r="F7" s="232">
        <v>0.502</v>
      </c>
      <c r="G7" s="4" t="s">
        <v>5</v>
      </c>
      <c r="H7" s="4" t="s">
        <v>5</v>
      </c>
    </row>
    <row r="8" spans="1:8" ht="30">
      <c r="A8" s="2" t="s">
        <v>673</v>
      </c>
      <c r="B8" s="4" t="s">
        <v>5</v>
      </c>
      <c r="C8" s="7">
        <v>298664000</v>
      </c>
      <c r="D8" s="4" t="s">
        <v>5</v>
      </c>
      <c r="E8" s="4" t="s">
        <v>5</v>
      </c>
      <c r="F8" s="4" t="s">
        <v>5</v>
      </c>
      <c r="G8" s="7">
        <v>298664000</v>
      </c>
      <c r="H8" s="4" t="s">
        <v>5</v>
      </c>
    </row>
    <row r="9" spans="1:8" ht="30">
      <c r="A9" s="2" t="s">
        <v>674</v>
      </c>
      <c r="B9" s="4">
        <v>1</v>
      </c>
      <c r="C9" s="4" t="s">
        <v>5</v>
      </c>
      <c r="D9" s="4" t="s">
        <v>5</v>
      </c>
      <c r="E9" s="4" t="s">
        <v>5</v>
      </c>
      <c r="F9" s="4" t="s">
        <v>5</v>
      </c>
      <c r="G9" s="4" t="s">
        <v>5</v>
      </c>
      <c r="H9" s="4" t="s">
        <v>5</v>
      </c>
    </row>
    <row r="10" spans="1:8" ht="30">
      <c r="A10" s="2" t="s">
        <v>676</v>
      </c>
      <c r="B10" s="4" t="s">
        <v>5</v>
      </c>
      <c r="C10" s="4" t="s">
        <v>5</v>
      </c>
      <c r="D10" s="4" t="s">
        <v>5</v>
      </c>
      <c r="E10" s="4" t="s">
        <v>5</v>
      </c>
      <c r="F10" s="4" t="s">
        <v>5</v>
      </c>
      <c r="G10" s="4" t="s">
        <v>5</v>
      </c>
      <c r="H10" s="8">
        <v>150000000</v>
      </c>
    </row>
    <row r="11" spans="1:8">
      <c r="A11" s="2" t="s">
        <v>677</v>
      </c>
      <c r="B11" s="4" t="s">
        <v>5</v>
      </c>
      <c r="C11" s="4" t="s">
        <v>5</v>
      </c>
      <c r="D11" s="4" t="s">
        <v>5</v>
      </c>
      <c r="E11" s="4" t="s">
        <v>5</v>
      </c>
      <c r="F11" s="4" t="s">
        <v>5</v>
      </c>
      <c r="G11" s="4" t="s">
        <v>5</v>
      </c>
      <c r="H11" s="8">
        <v>135000000</v>
      </c>
    </row>
    <row r="12" spans="1:8" ht="30">
      <c r="A12" s="2" t="s">
        <v>678</v>
      </c>
      <c r="B12" s="4" t="s">
        <v>5</v>
      </c>
      <c r="C12" s="4" t="s">
        <v>5</v>
      </c>
      <c r="D12" s="4" t="s">
        <v>5</v>
      </c>
      <c r="E12" s="4" t="s">
        <v>5</v>
      </c>
      <c r="F12" s="4" t="s">
        <v>5</v>
      </c>
      <c r="G12" s="4" t="s">
        <v>5</v>
      </c>
      <c r="H12" s="7">
        <v>15000000</v>
      </c>
    </row>
  </sheetData>
  <mergeCells count="3">
    <mergeCell ref="A1:A5"/>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1" width="36.5703125" bestFit="1" customWidth="1"/>
    <col min="12" max="13" width="36.42578125" bestFit="1" customWidth="1"/>
    <col min="14" max="15" width="36.5703125" bestFit="1" customWidth="1"/>
  </cols>
  <sheetData>
    <row r="1" spans="1:15" ht="15" customHeight="1">
      <c r="A1" s="1" t="s">
        <v>679</v>
      </c>
      <c r="B1" s="1" t="s">
        <v>576</v>
      </c>
      <c r="C1" s="1"/>
      <c r="D1" s="1" t="s">
        <v>576</v>
      </c>
      <c r="E1" s="1"/>
      <c r="F1" s="6" t="s">
        <v>576</v>
      </c>
      <c r="G1" s="6"/>
      <c r="H1" s="6"/>
      <c r="I1" s="1"/>
      <c r="J1" s="1" t="s">
        <v>65</v>
      </c>
      <c r="K1" s="1" t="s">
        <v>1</v>
      </c>
      <c r="L1" s="1" t="s">
        <v>65</v>
      </c>
      <c r="M1" s="1" t="s">
        <v>1</v>
      </c>
      <c r="N1" s="1" t="s">
        <v>65</v>
      </c>
      <c r="O1" s="1" t="s">
        <v>1</v>
      </c>
    </row>
    <row r="2" spans="1:15" ht="30">
      <c r="A2" s="1" t="s">
        <v>30</v>
      </c>
      <c r="B2" s="231">
        <v>41773</v>
      </c>
      <c r="C2" s="231">
        <v>41773</v>
      </c>
      <c r="D2" s="231">
        <v>41773</v>
      </c>
      <c r="E2" s="231">
        <v>41773</v>
      </c>
      <c r="F2" s="231">
        <v>41773</v>
      </c>
      <c r="G2" s="231">
        <v>41773</v>
      </c>
      <c r="H2" s="1" t="s">
        <v>680</v>
      </c>
      <c r="I2" s="1" t="s">
        <v>680</v>
      </c>
      <c r="J2" s="1" t="s">
        <v>2</v>
      </c>
      <c r="K2" s="1" t="s">
        <v>2</v>
      </c>
      <c r="L2" s="1" t="s">
        <v>2</v>
      </c>
      <c r="M2" s="1" t="s">
        <v>2</v>
      </c>
      <c r="N2" s="1" t="s">
        <v>2</v>
      </c>
      <c r="O2" s="1" t="s">
        <v>2</v>
      </c>
    </row>
    <row r="3" spans="1:15" ht="30">
      <c r="A3" s="1"/>
      <c r="B3" s="1" t="s">
        <v>648</v>
      </c>
      <c r="C3" s="1" t="s">
        <v>648</v>
      </c>
      <c r="D3" s="1" t="s">
        <v>648</v>
      </c>
      <c r="E3" s="1" t="s">
        <v>647</v>
      </c>
      <c r="F3" s="1" t="s">
        <v>647</v>
      </c>
      <c r="G3" s="1" t="s">
        <v>647</v>
      </c>
      <c r="H3" s="1" t="s">
        <v>580</v>
      </c>
      <c r="I3" s="1" t="s">
        <v>580</v>
      </c>
      <c r="J3" s="1" t="s">
        <v>642</v>
      </c>
      <c r="K3" s="1" t="s">
        <v>642</v>
      </c>
      <c r="L3" s="1" t="s">
        <v>642</v>
      </c>
      <c r="M3" s="1" t="s">
        <v>642</v>
      </c>
      <c r="N3" s="1" t="s">
        <v>642</v>
      </c>
      <c r="O3" s="1" t="s">
        <v>642</v>
      </c>
    </row>
    <row r="4" spans="1:15" ht="30">
      <c r="A4" s="1"/>
      <c r="B4" s="1" t="s">
        <v>641</v>
      </c>
      <c r="C4" s="1" t="s">
        <v>641</v>
      </c>
      <c r="D4" s="1" t="s">
        <v>651</v>
      </c>
      <c r="E4" s="1" t="s">
        <v>641</v>
      </c>
      <c r="F4" s="1" t="s">
        <v>650</v>
      </c>
      <c r="G4" s="1" t="s">
        <v>649</v>
      </c>
      <c r="H4" s="1" t="s">
        <v>681</v>
      </c>
      <c r="I4" s="1" t="s">
        <v>681</v>
      </c>
      <c r="J4" s="1" t="s">
        <v>644</v>
      </c>
      <c r="K4" s="1" t="s">
        <v>644</v>
      </c>
      <c r="L4" s="1" t="s">
        <v>643</v>
      </c>
      <c r="M4" s="1" t="s">
        <v>643</v>
      </c>
      <c r="N4" s="1" t="s">
        <v>681</v>
      </c>
      <c r="O4" s="1" t="s">
        <v>681</v>
      </c>
    </row>
    <row r="5" spans="1:15" ht="30">
      <c r="A5" s="1"/>
      <c r="B5" s="1" t="s">
        <v>644</v>
      </c>
      <c r="C5" s="1" t="s">
        <v>644</v>
      </c>
      <c r="D5" s="1" t="s">
        <v>641</v>
      </c>
      <c r="E5" s="1" t="s">
        <v>643</v>
      </c>
      <c r="F5" s="1" t="s">
        <v>641</v>
      </c>
      <c r="G5" s="1" t="s">
        <v>641</v>
      </c>
      <c r="H5" s="1"/>
      <c r="I5" s="1"/>
      <c r="J5" s="1"/>
      <c r="K5" s="1"/>
      <c r="L5" s="1"/>
      <c r="M5" s="1"/>
      <c r="N5" s="1"/>
      <c r="O5" s="1"/>
    </row>
    <row r="6" spans="1:15" ht="30">
      <c r="A6" s="1"/>
      <c r="B6" s="1"/>
      <c r="C6" s="1"/>
      <c r="D6" s="1" t="s">
        <v>644</v>
      </c>
      <c r="E6" s="1"/>
      <c r="F6" s="1" t="s">
        <v>643</v>
      </c>
      <c r="G6" s="1" t="s">
        <v>643</v>
      </c>
      <c r="H6" s="1"/>
      <c r="I6" s="1"/>
      <c r="J6" s="1"/>
      <c r="K6" s="1"/>
      <c r="L6" s="1"/>
      <c r="M6" s="1"/>
      <c r="N6" s="1"/>
      <c r="O6" s="1"/>
    </row>
    <row r="7" spans="1:15" ht="45">
      <c r="A7" s="2" t="s">
        <v>668</v>
      </c>
      <c r="B7" s="8">
        <v>4000</v>
      </c>
      <c r="C7" s="4" t="s">
        <v>5</v>
      </c>
      <c r="D7" s="8">
        <v>5500</v>
      </c>
      <c r="E7" s="4" t="s">
        <v>5</v>
      </c>
      <c r="F7" s="8">
        <v>85000</v>
      </c>
      <c r="G7" s="8">
        <v>75000</v>
      </c>
      <c r="H7" s="8">
        <v>40000</v>
      </c>
      <c r="I7" s="4" t="s">
        <v>5</v>
      </c>
      <c r="J7" s="4" t="s">
        <v>5</v>
      </c>
      <c r="K7" s="4" t="s">
        <v>5</v>
      </c>
      <c r="L7" s="4" t="s">
        <v>5</v>
      </c>
      <c r="M7" s="4" t="s">
        <v>5</v>
      </c>
      <c r="N7" s="4" t="s">
        <v>5</v>
      </c>
      <c r="O7" s="4" t="s">
        <v>5</v>
      </c>
    </row>
    <row r="8" spans="1:15" ht="30">
      <c r="A8" s="2" t="s">
        <v>669</v>
      </c>
      <c r="B8" s="4" t="s">
        <v>5</v>
      </c>
      <c r="C8" s="4">
        <v>1</v>
      </c>
      <c r="D8" s="4" t="s">
        <v>5</v>
      </c>
      <c r="E8" s="4">
        <v>2</v>
      </c>
      <c r="F8" s="4" t="s">
        <v>5</v>
      </c>
      <c r="G8" s="4" t="s">
        <v>5</v>
      </c>
      <c r="H8" s="4" t="s">
        <v>5</v>
      </c>
      <c r="I8" s="4">
        <v>2.2000000000000002</v>
      </c>
      <c r="J8" s="4" t="s">
        <v>5</v>
      </c>
      <c r="K8" s="4" t="s">
        <v>5</v>
      </c>
      <c r="L8" s="4" t="s">
        <v>5</v>
      </c>
      <c r="M8" s="4" t="s">
        <v>5</v>
      </c>
      <c r="N8" s="4" t="s">
        <v>5</v>
      </c>
      <c r="O8" s="4" t="s">
        <v>5</v>
      </c>
    </row>
    <row r="9" spans="1:15" ht="30">
      <c r="A9" s="2" t="s">
        <v>670</v>
      </c>
      <c r="B9" s="4" t="s">
        <v>5</v>
      </c>
      <c r="C9" s="4" t="s">
        <v>5</v>
      </c>
      <c r="D9" s="4" t="s">
        <v>5</v>
      </c>
      <c r="E9" s="4">
        <v>0.5</v>
      </c>
      <c r="F9" s="4" t="s">
        <v>5</v>
      </c>
      <c r="G9" s="4" t="s">
        <v>5</v>
      </c>
      <c r="H9" s="4" t="s">
        <v>5</v>
      </c>
      <c r="I9" s="4">
        <v>1.5</v>
      </c>
      <c r="J9" s="4" t="s">
        <v>5</v>
      </c>
      <c r="K9" s="4" t="s">
        <v>5</v>
      </c>
      <c r="L9" s="4" t="s">
        <v>5</v>
      </c>
      <c r="M9" s="4" t="s">
        <v>5</v>
      </c>
      <c r="N9" s="4" t="s">
        <v>5</v>
      </c>
      <c r="O9" s="4" t="s">
        <v>5</v>
      </c>
    </row>
    <row r="10" spans="1:15" ht="30">
      <c r="A10" s="2" t="s">
        <v>661</v>
      </c>
      <c r="B10" s="4" t="s">
        <v>5</v>
      </c>
      <c r="C10" s="4" t="s">
        <v>5</v>
      </c>
      <c r="D10" s="4" t="s">
        <v>5</v>
      </c>
      <c r="E10" s="4" t="s">
        <v>5</v>
      </c>
      <c r="F10" s="4" t="s">
        <v>5</v>
      </c>
      <c r="G10" s="4" t="s">
        <v>5</v>
      </c>
      <c r="H10" s="4" t="s">
        <v>5</v>
      </c>
      <c r="I10" s="4" t="s">
        <v>5</v>
      </c>
      <c r="J10" s="7">
        <v>944</v>
      </c>
      <c r="K10" s="7">
        <v>1526</v>
      </c>
      <c r="L10" s="7">
        <v>13800</v>
      </c>
      <c r="M10" s="7">
        <v>21000</v>
      </c>
      <c r="N10" s="7">
        <v>0</v>
      </c>
      <c r="O10" s="7">
        <v>0</v>
      </c>
    </row>
  </sheetData>
  <mergeCells count="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29.7109375" bestFit="1" customWidth="1"/>
    <col min="4" max="8" width="36.5703125" bestFit="1" customWidth="1"/>
  </cols>
  <sheetData>
    <row r="1" spans="1:8">
      <c r="A1" s="6" t="s">
        <v>682</v>
      </c>
      <c r="B1" s="1" t="s">
        <v>576</v>
      </c>
      <c r="C1" s="1" t="s">
        <v>1</v>
      </c>
      <c r="D1" s="1" t="s">
        <v>576</v>
      </c>
      <c r="E1" s="1" t="s">
        <v>65</v>
      </c>
      <c r="F1" s="1" t="s">
        <v>1</v>
      </c>
      <c r="G1" s="1" t="s">
        <v>65</v>
      </c>
      <c r="H1" s="1" t="s">
        <v>1</v>
      </c>
    </row>
    <row r="2" spans="1:8">
      <c r="A2" s="6"/>
      <c r="B2" s="231">
        <v>41773</v>
      </c>
      <c r="C2" s="1" t="s">
        <v>2</v>
      </c>
      <c r="D2" s="1" t="s">
        <v>2</v>
      </c>
      <c r="E2" s="1" t="s">
        <v>2</v>
      </c>
      <c r="F2" s="1" t="s">
        <v>2</v>
      </c>
      <c r="G2" s="1" t="s">
        <v>2</v>
      </c>
      <c r="H2" s="1" t="s">
        <v>2</v>
      </c>
    </row>
    <row r="3" spans="1:8" ht="30">
      <c r="A3" s="6"/>
      <c r="B3" s="1" t="s">
        <v>640</v>
      </c>
      <c r="C3" s="1" t="s">
        <v>640</v>
      </c>
      <c r="D3" s="1" t="s">
        <v>683</v>
      </c>
      <c r="E3" s="1" t="s">
        <v>642</v>
      </c>
      <c r="F3" s="1" t="s">
        <v>642</v>
      </c>
      <c r="G3" s="1" t="s">
        <v>645</v>
      </c>
      <c r="H3" s="1" t="s">
        <v>645</v>
      </c>
    </row>
    <row r="4" spans="1:8" ht="30">
      <c r="A4" s="6"/>
      <c r="B4" s="1"/>
      <c r="C4" s="1"/>
      <c r="D4" s="1"/>
      <c r="E4" s="1" t="s">
        <v>681</v>
      </c>
      <c r="F4" s="1" t="s">
        <v>681</v>
      </c>
      <c r="G4" s="1" t="s">
        <v>640</v>
      </c>
      <c r="H4" s="1" t="s">
        <v>640</v>
      </c>
    </row>
    <row r="5" spans="1:8">
      <c r="A5" s="2" t="s">
        <v>662</v>
      </c>
      <c r="B5" s="7">
        <v>2300000</v>
      </c>
      <c r="C5" s="7">
        <v>2300000</v>
      </c>
      <c r="D5" s="7">
        <v>2525</v>
      </c>
      <c r="E5" s="4" t="s">
        <v>5</v>
      </c>
      <c r="F5" s="4" t="s">
        <v>5</v>
      </c>
      <c r="G5" s="4" t="s">
        <v>5</v>
      </c>
      <c r="H5" s="4" t="s">
        <v>5</v>
      </c>
    </row>
    <row r="6" spans="1:8" ht="60">
      <c r="A6" s="2" t="s">
        <v>663</v>
      </c>
      <c r="B6" s="4" t="s">
        <v>5</v>
      </c>
      <c r="C6" s="232">
        <v>0.5</v>
      </c>
      <c r="D6" s="4" t="s">
        <v>5</v>
      </c>
      <c r="E6" s="4" t="s">
        <v>5</v>
      </c>
      <c r="F6" s="4" t="s">
        <v>5</v>
      </c>
      <c r="G6" s="4" t="s">
        <v>5</v>
      </c>
      <c r="H6" s="4" t="s">
        <v>5</v>
      </c>
    </row>
    <row r="7" spans="1:8" ht="45">
      <c r="A7" s="2" t="s">
        <v>664</v>
      </c>
      <c r="B7" s="4" t="s">
        <v>5</v>
      </c>
      <c r="C7" s="8">
        <v>900000</v>
      </c>
      <c r="D7" s="4" t="s">
        <v>5</v>
      </c>
      <c r="E7" s="4" t="s">
        <v>5</v>
      </c>
      <c r="F7" s="4" t="s">
        <v>5</v>
      </c>
      <c r="G7" s="4" t="s">
        <v>5</v>
      </c>
      <c r="H7" s="4" t="s">
        <v>5</v>
      </c>
    </row>
    <row r="8" spans="1:8" ht="45">
      <c r="A8" s="2" t="s">
        <v>665</v>
      </c>
      <c r="B8" s="4" t="s">
        <v>5</v>
      </c>
      <c r="C8" s="8">
        <v>20000000</v>
      </c>
      <c r="D8" s="4" t="s">
        <v>5</v>
      </c>
      <c r="E8" s="4" t="s">
        <v>5</v>
      </c>
      <c r="F8" s="4" t="s">
        <v>5</v>
      </c>
      <c r="G8" s="4" t="s">
        <v>5</v>
      </c>
      <c r="H8" s="4" t="s">
        <v>5</v>
      </c>
    </row>
    <row r="9" spans="1:8">
      <c r="A9" s="2" t="s">
        <v>666</v>
      </c>
      <c r="B9" s="4" t="s">
        <v>5</v>
      </c>
      <c r="C9" s="4" t="s">
        <v>667</v>
      </c>
      <c r="D9" s="4" t="s">
        <v>5</v>
      </c>
      <c r="E9" s="4" t="s">
        <v>5</v>
      </c>
      <c r="F9" s="4" t="s">
        <v>5</v>
      </c>
      <c r="G9" s="4" t="s">
        <v>5</v>
      </c>
      <c r="H9" s="4" t="s">
        <v>5</v>
      </c>
    </row>
    <row r="10" spans="1:8" ht="30">
      <c r="A10" s="2" t="s">
        <v>661</v>
      </c>
      <c r="B10" s="4" t="s">
        <v>5</v>
      </c>
      <c r="C10" s="4" t="s">
        <v>5</v>
      </c>
      <c r="D10" s="4" t="s">
        <v>5</v>
      </c>
      <c r="E10" s="7">
        <v>0</v>
      </c>
      <c r="F10" s="7">
        <v>0</v>
      </c>
      <c r="G10" s="7">
        <v>800000</v>
      </c>
      <c r="H10" s="7">
        <v>12220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6" t="s">
        <v>65</v>
      </c>
      <c r="C1" s="6"/>
      <c r="D1" s="6" t="s">
        <v>1</v>
      </c>
      <c r="E1" s="6"/>
    </row>
    <row r="2" spans="1:5" ht="30">
      <c r="A2" s="1" t="s">
        <v>30</v>
      </c>
      <c r="B2" s="1" t="s">
        <v>2</v>
      </c>
      <c r="C2" s="1" t="s">
        <v>32</v>
      </c>
      <c r="D2" s="1" t="s">
        <v>2</v>
      </c>
      <c r="E2" s="1" t="s">
        <v>32</v>
      </c>
    </row>
    <row r="3" spans="1:5">
      <c r="A3" s="2" t="s">
        <v>78</v>
      </c>
      <c r="B3" s="7">
        <v>252515</v>
      </c>
      <c r="C3" s="7">
        <v>-76230</v>
      </c>
      <c r="D3" s="7">
        <v>538783</v>
      </c>
      <c r="E3" s="7">
        <v>119034</v>
      </c>
    </row>
    <row r="4" spans="1:5">
      <c r="A4" s="3" t="s">
        <v>80</v>
      </c>
      <c r="B4" s="4" t="s">
        <v>5</v>
      </c>
      <c r="C4" s="4" t="s">
        <v>5</v>
      </c>
      <c r="D4" s="4" t="s">
        <v>5</v>
      </c>
      <c r="E4" s="4" t="s">
        <v>5</v>
      </c>
    </row>
    <row r="5" spans="1:5" ht="30">
      <c r="A5" s="2" t="s">
        <v>81</v>
      </c>
      <c r="B5" s="4">
        <v>-160</v>
      </c>
      <c r="C5" s="4">
        <v>13</v>
      </c>
      <c r="D5" s="4">
        <v>-75</v>
      </c>
      <c r="E5" s="4">
        <v>7</v>
      </c>
    </row>
    <row r="6" spans="1:5" ht="30">
      <c r="A6" s="2" t="s">
        <v>82</v>
      </c>
      <c r="B6" s="4">
        <v>242</v>
      </c>
      <c r="C6" s="4">
        <v>108</v>
      </c>
      <c r="D6" s="4">
        <v>691</v>
      </c>
      <c r="E6" s="4">
        <v>324</v>
      </c>
    </row>
    <row r="7" spans="1:5" ht="30">
      <c r="A7" s="2" t="s">
        <v>83</v>
      </c>
      <c r="B7" s="4">
        <v>82</v>
      </c>
      <c r="C7" s="4">
        <v>121</v>
      </c>
      <c r="D7" s="4">
        <v>616</v>
      </c>
      <c r="E7" s="4">
        <v>331</v>
      </c>
    </row>
    <row r="8" spans="1:5">
      <c r="A8" s="2" t="s">
        <v>84</v>
      </c>
      <c r="B8" s="7">
        <v>252597</v>
      </c>
      <c r="C8" s="7">
        <v>-76109</v>
      </c>
      <c r="D8" s="7">
        <v>539399</v>
      </c>
      <c r="E8" s="7">
        <v>1193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28.85546875" bestFit="1" customWidth="1"/>
    <col min="4" max="4" width="36.5703125" bestFit="1" customWidth="1"/>
    <col min="5" max="6" width="28.85546875" bestFit="1" customWidth="1"/>
  </cols>
  <sheetData>
    <row r="1" spans="1:6" ht="15" customHeight="1">
      <c r="A1" s="6" t="s">
        <v>684</v>
      </c>
      <c r="B1" s="1" t="s">
        <v>576</v>
      </c>
      <c r="C1" s="1"/>
      <c r="D1" s="1"/>
      <c r="E1" s="1" t="s">
        <v>65</v>
      </c>
      <c r="F1" s="1" t="s">
        <v>1</v>
      </c>
    </row>
    <row r="2" spans="1:6">
      <c r="A2" s="6"/>
      <c r="B2" s="231">
        <v>41773</v>
      </c>
      <c r="C2" s="231">
        <v>41773</v>
      </c>
      <c r="D2" s="1" t="s">
        <v>2</v>
      </c>
      <c r="E2" s="1" t="s">
        <v>2</v>
      </c>
      <c r="F2" s="1" t="s">
        <v>2</v>
      </c>
    </row>
    <row r="3" spans="1:6" ht="30">
      <c r="A3" s="6"/>
      <c r="B3" s="1" t="s">
        <v>641</v>
      </c>
      <c r="C3" s="1" t="s">
        <v>641</v>
      </c>
      <c r="D3" s="1" t="s">
        <v>685</v>
      </c>
      <c r="E3" s="1" t="s">
        <v>646</v>
      </c>
      <c r="F3" s="1" t="s">
        <v>646</v>
      </c>
    </row>
    <row r="4" spans="1:6">
      <c r="A4" s="6"/>
      <c r="B4" s="1"/>
      <c r="C4" s="1"/>
      <c r="D4" s="1"/>
      <c r="E4" s="1" t="s">
        <v>641</v>
      </c>
      <c r="F4" s="1" t="s">
        <v>641</v>
      </c>
    </row>
    <row r="5" spans="1:6">
      <c r="A5" s="2" t="s">
        <v>658</v>
      </c>
      <c r="B5" s="4" t="s">
        <v>5</v>
      </c>
      <c r="C5" s="7">
        <v>490000</v>
      </c>
      <c r="D5" s="7">
        <v>797000</v>
      </c>
      <c r="E5" s="4" t="s">
        <v>5</v>
      </c>
      <c r="F5" s="4" t="s">
        <v>5</v>
      </c>
    </row>
    <row r="6" spans="1:6" ht="30">
      <c r="A6" s="2" t="s">
        <v>659</v>
      </c>
      <c r="B6" s="4" t="s">
        <v>660</v>
      </c>
      <c r="C6" s="4" t="s">
        <v>5</v>
      </c>
      <c r="D6" s="4" t="s">
        <v>5</v>
      </c>
      <c r="E6" s="4" t="s">
        <v>5</v>
      </c>
      <c r="F6" s="4" t="s">
        <v>5</v>
      </c>
    </row>
    <row r="7" spans="1:6" ht="30">
      <c r="A7" s="2" t="s">
        <v>661</v>
      </c>
      <c r="B7" s="4" t="s">
        <v>5</v>
      </c>
      <c r="C7" s="4" t="s">
        <v>5</v>
      </c>
      <c r="D7" s="4" t="s">
        <v>5</v>
      </c>
      <c r="E7" s="7">
        <v>125000</v>
      </c>
      <c r="F7" s="7">
        <v>191000</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2.28515625" bestFit="1" customWidth="1"/>
    <col min="4" max="5" width="31" bestFit="1" customWidth="1"/>
    <col min="6" max="8" width="29.140625" bestFit="1" customWidth="1"/>
    <col min="9" max="9" width="31" bestFit="1" customWidth="1"/>
    <col min="10" max="11" width="29.140625" bestFit="1" customWidth="1"/>
  </cols>
  <sheetData>
    <row r="1" spans="1:11" ht="15" customHeight="1">
      <c r="A1" s="1" t="s">
        <v>686</v>
      </c>
      <c r="B1" s="1" t="s">
        <v>1</v>
      </c>
      <c r="C1" s="1"/>
      <c r="D1" s="1"/>
      <c r="E1" s="1"/>
      <c r="F1" s="1" t="s">
        <v>1</v>
      </c>
      <c r="G1" s="1"/>
      <c r="H1" s="6" t="s">
        <v>1</v>
      </c>
      <c r="I1" s="6"/>
      <c r="J1" s="1" t="s">
        <v>687</v>
      </c>
      <c r="K1" s="1" t="s">
        <v>1</v>
      </c>
    </row>
    <row r="2" spans="1:11" ht="30">
      <c r="A2" s="1" t="s">
        <v>30</v>
      </c>
      <c r="B2" s="6" t="s">
        <v>2</v>
      </c>
      <c r="C2" s="6" t="s">
        <v>31</v>
      </c>
      <c r="D2" s="1" t="s">
        <v>2</v>
      </c>
      <c r="E2" s="1" t="s">
        <v>31</v>
      </c>
      <c r="F2" s="1" t="s">
        <v>2</v>
      </c>
      <c r="G2" s="1" t="s">
        <v>31</v>
      </c>
      <c r="H2" s="1" t="s">
        <v>2</v>
      </c>
      <c r="I2" s="1" t="s">
        <v>2</v>
      </c>
      <c r="J2" s="1" t="s">
        <v>694</v>
      </c>
      <c r="K2" s="1" t="s">
        <v>2</v>
      </c>
    </row>
    <row r="3" spans="1:11">
      <c r="A3" s="1"/>
      <c r="B3" s="6"/>
      <c r="C3" s="6"/>
      <c r="D3" s="1" t="s">
        <v>688</v>
      </c>
      <c r="E3" s="1" t="s">
        <v>688</v>
      </c>
      <c r="F3" s="1" t="s">
        <v>690</v>
      </c>
      <c r="G3" s="1" t="s">
        <v>690</v>
      </c>
      <c r="H3" s="1" t="s">
        <v>690</v>
      </c>
      <c r="I3" s="1" t="s">
        <v>690</v>
      </c>
      <c r="J3" s="1" t="s">
        <v>690</v>
      </c>
      <c r="K3" s="1" t="s">
        <v>690</v>
      </c>
    </row>
    <row r="4" spans="1:11">
      <c r="A4" s="1"/>
      <c r="B4" s="6"/>
      <c r="C4" s="6"/>
      <c r="D4" s="1" t="s">
        <v>689</v>
      </c>
      <c r="E4" s="1" t="s">
        <v>689</v>
      </c>
      <c r="F4" s="1" t="s">
        <v>691</v>
      </c>
      <c r="G4" s="1"/>
      <c r="H4" s="1" t="s">
        <v>692</v>
      </c>
      <c r="I4" s="1" t="s">
        <v>693</v>
      </c>
      <c r="J4" s="1" t="s">
        <v>695</v>
      </c>
      <c r="K4" s="1" t="s">
        <v>696</v>
      </c>
    </row>
    <row r="5" spans="1:11">
      <c r="A5" s="1"/>
      <c r="B5" s="6"/>
      <c r="C5" s="6"/>
      <c r="D5" s="1"/>
      <c r="E5" s="1"/>
      <c r="F5" s="1"/>
      <c r="G5" s="1"/>
      <c r="H5" s="1"/>
      <c r="I5" s="1"/>
      <c r="J5" s="1" t="s">
        <v>691</v>
      </c>
      <c r="K5" s="1" t="s">
        <v>691</v>
      </c>
    </row>
    <row r="6" spans="1:11">
      <c r="A6" s="3" t="s">
        <v>697</v>
      </c>
      <c r="B6" s="4" t="s">
        <v>5</v>
      </c>
      <c r="C6" s="4" t="s">
        <v>5</v>
      </c>
      <c r="D6" s="4" t="s">
        <v>5</v>
      </c>
      <c r="E6" s="4" t="s">
        <v>5</v>
      </c>
      <c r="F6" s="4" t="s">
        <v>5</v>
      </c>
      <c r="G6" s="4" t="s">
        <v>5</v>
      </c>
      <c r="H6" s="4" t="s">
        <v>5</v>
      </c>
      <c r="I6" s="4" t="s">
        <v>5</v>
      </c>
      <c r="J6" s="4" t="s">
        <v>5</v>
      </c>
      <c r="K6" s="4" t="s">
        <v>5</v>
      </c>
    </row>
    <row r="7" spans="1:11">
      <c r="A7" s="2" t="s">
        <v>698</v>
      </c>
      <c r="B7" s="4" t="s">
        <v>5</v>
      </c>
      <c r="C7" s="4" t="s">
        <v>5</v>
      </c>
      <c r="D7" s="4" t="s">
        <v>5</v>
      </c>
      <c r="E7" s="4" t="s">
        <v>5</v>
      </c>
      <c r="F7" s="7">
        <v>10823</v>
      </c>
      <c r="G7" s="7">
        <v>9869</v>
      </c>
      <c r="H7" s="4" t="s">
        <v>5</v>
      </c>
      <c r="I7" s="4" t="s">
        <v>5</v>
      </c>
      <c r="J7" s="4" t="s">
        <v>5</v>
      </c>
      <c r="K7" s="4" t="s">
        <v>5</v>
      </c>
    </row>
    <row r="8" spans="1:11" ht="30">
      <c r="A8" s="2" t="s">
        <v>699</v>
      </c>
      <c r="B8" s="4" t="s">
        <v>5</v>
      </c>
      <c r="C8" s="4" t="s">
        <v>5</v>
      </c>
      <c r="D8" s="4" t="s">
        <v>5</v>
      </c>
      <c r="E8" s="4" t="s">
        <v>5</v>
      </c>
      <c r="F8" s="232">
        <v>0.08</v>
      </c>
      <c r="G8" s="4" t="s">
        <v>5</v>
      </c>
      <c r="H8" s="4" t="s">
        <v>5</v>
      </c>
      <c r="I8" s="4" t="s">
        <v>5</v>
      </c>
      <c r="J8" s="4" t="s">
        <v>5</v>
      </c>
      <c r="K8" s="4" t="s">
        <v>5</v>
      </c>
    </row>
    <row r="9" spans="1:11" ht="30">
      <c r="A9" s="2" t="s">
        <v>700</v>
      </c>
      <c r="B9" s="8">
        <v>13618</v>
      </c>
      <c r="C9" s="8">
        <v>12117</v>
      </c>
      <c r="D9" s="4" t="s">
        <v>5</v>
      </c>
      <c r="E9" s="4" t="s">
        <v>5</v>
      </c>
      <c r="F9" s="8">
        <v>12118</v>
      </c>
      <c r="G9" s="4" t="s">
        <v>5</v>
      </c>
      <c r="H9" s="4" t="s">
        <v>5</v>
      </c>
      <c r="I9" s="4" t="s">
        <v>5</v>
      </c>
      <c r="J9" s="4" t="s">
        <v>5</v>
      </c>
      <c r="K9" s="4" t="s">
        <v>5</v>
      </c>
    </row>
    <row r="10" spans="1:11" ht="30">
      <c r="A10" s="2" t="s">
        <v>701</v>
      </c>
      <c r="B10" s="4" t="s">
        <v>5</v>
      </c>
      <c r="C10" s="4" t="s">
        <v>5</v>
      </c>
      <c r="D10" s="4" t="s">
        <v>5</v>
      </c>
      <c r="E10" s="4" t="s">
        <v>5</v>
      </c>
      <c r="F10" s="4" t="s">
        <v>5</v>
      </c>
      <c r="G10" s="4" t="s">
        <v>5</v>
      </c>
      <c r="H10" s="7">
        <v>20000</v>
      </c>
      <c r="I10" s="7">
        <v>75000</v>
      </c>
      <c r="J10" s="4" t="s">
        <v>5</v>
      </c>
      <c r="K10" s="4" t="s">
        <v>5</v>
      </c>
    </row>
    <row r="11" spans="1:11">
      <c r="A11" s="2" t="s">
        <v>702</v>
      </c>
      <c r="B11" s="4" t="s">
        <v>5</v>
      </c>
      <c r="C11" s="4" t="s">
        <v>5</v>
      </c>
      <c r="D11" s="4" t="s">
        <v>5</v>
      </c>
      <c r="E11" s="4" t="s">
        <v>5</v>
      </c>
      <c r="F11" s="4" t="s">
        <v>5</v>
      </c>
      <c r="G11" s="4" t="s">
        <v>5</v>
      </c>
      <c r="H11" s="4" t="s">
        <v>5</v>
      </c>
      <c r="I11" s="4" t="s">
        <v>703</v>
      </c>
      <c r="J11" s="4" t="s">
        <v>5</v>
      </c>
      <c r="K11" s="4" t="s">
        <v>5</v>
      </c>
    </row>
    <row r="12" spans="1:11" ht="30">
      <c r="A12" s="2" t="s">
        <v>704</v>
      </c>
      <c r="B12" s="4" t="s">
        <v>5</v>
      </c>
      <c r="C12" s="4" t="s">
        <v>5</v>
      </c>
      <c r="D12" s="4" t="s">
        <v>5</v>
      </c>
      <c r="E12" s="4" t="s">
        <v>5</v>
      </c>
      <c r="F12" s="4">
        <v>10</v>
      </c>
      <c r="G12" s="4" t="s">
        <v>5</v>
      </c>
      <c r="H12" s="4" t="s">
        <v>5</v>
      </c>
      <c r="I12" s="4" t="s">
        <v>5</v>
      </c>
      <c r="J12" s="4">
        <v>15</v>
      </c>
      <c r="K12" s="4">
        <v>500</v>
      </c>
    </row>
    <row r="13" spans="1:11" ht="30">
      <c r="A13" s="2" t="s">
        <v>705</v>
      </c>
      <c r="B13" s="4" t="s">
        <v>5</v>
      </c>
      <c r="C13" s="4" t="s">
        <v>5</v>
      </c>
      <c r="D13" s="4" t="s">
        <v>5</v>
      </c>
      <c r="E13" s="4" t="s">
        <v>5</v>
      </c>
      <c r="F13" s="4" t="s">
        <v>706</v>
      </c>
      <c r="G13" s="4" t="s">
        <v>5</v>
      </c>
      <c r="H13" s="4" t="s">
        <v>5</v>
      </c>
      <c r="I13" s="4" t="s">
        <v>5</v>
      </c>
      <c r="J13" s="4" t="s">
        <v>5</v>
      </c>
      <c r="K13" s="4" t="s">
        <v>5</v>
      </c>
    </row>
    <row r="14" spans="1:11" ht="45">
      <c r="A14" s="2" t="s">
        <v>707</v>
      </c>
      <c r="B14" s="232">
        <v>0.85</v>
      </c>
      <c r="C14" s="4" t="s">
        <v>5</v>
      </c>
      <c r="D14" s="4" t="s">
        <v>5</v>
      </c>
      <c r="E14" s="4" t="s">
        <v>5</v>
      </c>
      <c r="F14" s="4" t="s">
        <v>5</v>
      </c>
      <c r="G14" s="4" t="s">
        <v>5</v>
      </c>
      <c r="H14" s="4" t="s">
        <v>5</v>
      </c>
      <c r="I14" s="4" t="s">
        <v>5</v>
      </c>
      <c r="J14" s="4" t="s">
        <v>5</v>
      </c>
      <c r="K14" s="4" t="s">
        <v>5</v>
      </c>
    </row>
    <row r="15" spans="1:11">
      <c r="A15" s="2" t="s">
        <v>708</v>
      </c>
      <c r="B15" s="4" t="s">
        <v>5</v>
      </c>
      <c r="C15" s="4" t="s">
        <v>5</v>
      </c>
      <c r="D15" s="232">
        <v>0.90400000000000003</v>
      </c>
      <c r="E15" s="232">
        <v>0.40899999999999997</v>
      </c>
      <c r="F15" s="4" t="s">
        <v>5</v>
      </c>
      <c r="G15" s="4" t="s">
        <v>5</v>
      </c>
      <c r="H15" s="4" t="s">
        <v>5</v>
      </c>
      <c r="I15" s="4" t="s">
        <v>5</v>
      </c>
      <c r="J15" s="4" t="s">
        <v>5</v>
      </c>
      <c r="K15" s="4" t="s">
        <v>5</v>
      </c>
    </row>
  </sheetData>
  <mergeCells count="3">
    <mergeCell ref="H1:I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6" t="s">
        <v>65</v>
      </c>
      <c r="C1" s="6"/>
      <c r="D1" s="6" t="s">
        <v>1</v>
      </c>
      <c r="E1" s="6"/>
    </row>
    <row r="2" spans="1:5" ht="30">
      <c r="A2" s="1" t="s">
        <v>30</v>
      </c>
      <c r="B2" s="1" t="s">
        <v>2</v>
      </c>
      <c r="C2" s="1" t="s">
        <v>32</v>
      </c>
      <c r="D2" s="1" t="s">
        <v>2</v>
      </c>
      <c r="E2" s="1" t="s">
        <v>32</v>
      </c>
    </row>
    <row r="3" spans="1:5" ht="30">
      <c r="A3" s="2" t="s">
        <v>710</v>
      </c>
      <c r="B3" s="4" t="s">
        <v>5</v>
      </c>
      <c r="C3" s="4" t="s">
        <v>5</v>
      </c>
      <c r="D3" s="4" t="s">
        <v>5</v>
      </c>
      <c r="E3" s="4" t="s">
        <v>5</v>
      </c>
    </row>
    <row r="4" spans="1:5" ht="30">
      <c r="A4" s="3" t="s">
        <v>711</v>
      </c>
      <c r="B4" s="4" t="s">
        <v>5</v>
      </c>
      <c r="C4" s="4" t="s">
        <v>5</v>
      </c>
      <c r="D4" s="4" t="s">
        <v>5</v>
      </c>
      <c r="E4" s="4" t="s">
        <v>5</v>
      </c>
    </row>
    <row r="5" spans="1:5">
      <c r="A5" s="2" t="s">
        <v>267</v>
      </c>
      <c r="B5" s="7">
        <v>5134</v>
      </c>
      <c r="C5" s="7">
        <v>3699</v>
      </c>
      <c r="D5" s="7">
        <v>14276</v>
      </c>
      <c r="E5" s="7">
        <v>11096</v>
      </c>
    </row>
    <row r="6" spans="1:5">
      <c r="A6" s="2" t="s">
        <v>268</v>
      </c>
      <c r="B6" s="4">
        <v>616</v>
      </c>
      <c r="C6" s="4">
        <v>248</v>
      </c>
      <c r="D6" s="8">
        <v>1787</v>
      </c>
      <c r="E6" s="4">
        <v>744</v>
      </c>
    </row>
    <row r="7" spans="1:5">
      <c r="A7" s="2" t="s">
        <v>269</v>
      </c>
      <c r="B7" s="4">
        <v>-546</v>
      </c>
      <c r="C7" s="4">
        <v>-138</v>
      </c>
      <c r="D7" s="8">
        <v>-1609</v>
      </c>
      <c r="E7" s="4">
        <v>-414</v>
      </c>
    </row>
    <row r="8" spans="1:5">
      <c r="A8" s="2" t="s">
        <v>275</v>
      </c>
      <c r="B8" s="4">
        <v>13</v>
      </c>
      <c r="C8" s="4">
        <v>3</v>
      </c>
      <c r="D8" s="4">
        <v>26</v>
      </c>
      <c r="E8" s="4">
        <v>9</v>
      </c>
    </row>
    <row r="9" spans="1:5">
      <c r="A9" s="2" t="s">
        <v>276</v>
      </c>
      <c r="B9" s="4">
        <v>277</v>
      </c>
      <c r="C9" s="4">
        <v>105</v>
      </c>
      <c r="D9" s="4">
        <v>757</v>
      </c>
      <c r="E9" s="4">
        <v>315</v>
      </c>
    </row>
    <row r="10" spans="1:5">
      <c r="A10" s="2" t="s">
        <v>277</v>
      </c>
      <c r="B10" s="8">
        <v>5494</v>
      </c>
      <c r="C10" s="8">
        <v>3917</v>
      </c>
      <c r="D10" s="8">
        <v>15237</v>
      </c>
      <c r="E10" s="8">
        <v>11750</v>
      </c>
    </row>
    <row r="11" spans="1:5" ht="30">
      <c r="A11" s="2" t="s">
        <v>712</v>
      </c>
      <c r="B11" s="4" t="s">
        <v>5</v>
      </c>
      <c r="C11" s="4" t="s">
        <v>5</v>
      </c>
      <c r="D11" s="4" t="s">
        <v>5</v>
      </c>
      <c r="E11" s="4" t="s">
        <v>5</v>
      </c>
    </row>
    <row r="12" spans="1:5" ht="30">
      <c r="A12" s="3" t="s">
        <v>711</v>
      </c>
      <c r="B12" s="4" t="s">
        <v>5</v>
      </c>
      <c r="C12" s="4" t="s">
        <v>5</v>
      </c>
      <c r="D12" s="4" t="s">
        <v>5</v>
      </c>
      <c r="E12" s="4" t="s">
        <v>5</v>
      </c>
    </row>
    <row r="13" spans="1:5">
      <c r="A13" s="2" t="s">
        <v>267</v>
      </c>
      <c r="B13" s="4">
        <v>269</v>
      </c>
      <c r="C13" s="4">
        <v>181</v>
      </c>
      <c r="D13" s="4">
        <v>747</v>
      </c>
      <c r="E13" s="4">
        <v>544</v>
      </c>
    </row>
    <row r="14" spans="1:5">
      <c r="A14" s="2" t="s">
        <v>268</v>
      </c>
      <c r="B14" s="4">
        <v>125</v>
      </c>
      <c r="C14" s="4">
        <v>84</v>
      </c>
      <c r="D14" s="4">
        <v>353</v>
      </c>
      <c r="E14" s="4">
        <v>251</v>
      </c>
    </row>
    <row r="15" spans="1:5">
      <c r="A15" s="2" t="s">
        <v>275</v>
      </c>
      <c r="B15" s="4">
        <v>52</v>
      </c>
      <c r="C15" s="4">
        <v>0</v>
      </c>
      <c r="D15" s="4">
        <v>107</v>
      </c>
      <c r="E15" s="4">
        <v>0</v>
      </c>
    </row>
    <row r="16" spans="1:5">
      <c r="A16" s="2" t="s">
        <v>276</v>
      </c>
      <c r="B16" s="4">
        <v>0</v>
      </c>
      <c r="C16" s="4">
        <v>0</v>
      </c>
      <c r="D16" s="4">
        <v>-4</v>
      </c>
      <c r="E16" s="4">
        <v>0</v>
      </c>
    </row>
    <row r="17" spans="1:5">
      <c r="A17" s="2" t="s">
        <v>277</v>
      </c>
      <c r="B17" s="7">
        <v>446</v>
      </c>
      <c r="C17" s="7">
        <v>265</v>
      </c>
      <c r="D17" s="7">
        <v>1203</v>
      </c>
      <c r="E17" s="7">
        <v>79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s>
  <sheetData>
    <row r="1" spans="1:7" ht="45">
      <c r="A1" s="1" t="s">
        <v>713</v>
      </c>
      <c r="B1" s="6" t="s">
        <v>2</v>
      </c>
      <c r="C1" s="6" t="s">
        <v>619</v>
      </c>
      <c r="D1" s="6" t="s">
        <v>31</v>
      </c>
      <c r="E1" s="6" t="s">
        <v>32</v>
      </c>
      <c r="F1" s="6" t="s">
        <v>714</v>
      </c>
      <c r="G1" s="6" t="s">
        <v>33</v>
      </c>
    </row>
    <row r="2" spans="1:7" ht="30">
      <c r="A2" s="1" t="s">
        <v>30</v>
      </c>
      <c r="B2" s="6"/>
      <c r="C2" s="6"/>
      <c r="D2" s="6"/>
      <c r="E2" s="6"/>
      <c r="F2" s="6"/>
      <c r="G2" s="6"/>
    </row>
    <row r="3" spans="1:7">
      <c r="A3" s="2" t="s">
        <v>715</v>
      </c>
      <c r="B3" s="4" t="s">
        <v>5</v>
      </c>
      <c r="C3" s="4" t="s">
        <v>5</v>
      </c>
      <c r="D3" s="4" t="s">
        <v>5</v>
      </c>
      <c r="E3" s="4" t="s">
        <v>5</v>
      </c>
      <c r="F3" s="4" t="s">
        <v>5</v>
      </c>
      <c r="G3" s="4" t="s">
        <v>5</v>
      </c>
    </row>
    <row r="4" spans="1:7" ht="45">
      <c r="A4" s="3" t="s">
        <v>716</v>
      </c>
      <c r="B4" s="4" t="s">
        <v>5</v>
      </c>
      <c r="C4" s="4" t="s">
        <v>5</v>
      </c>
      <c r="D4" s="4" t="s">
        <v>5</v>
      </c>
      <c r="E4" s="4" t="s">
        <v>5</v>
      </c>
      <c r="F4" s="4" t="s">
        <v>5</v>
      </c>
      <c r="G4" s="4" t="s">
        <v>5</v>
      </c>
    </row>
    <row r="5" spans="1:7" ht="45">
      <c r="A5" s="2" t="s">
        <v>717</v>
      </c>
      <c r="B5" s="7">
        <v>13046</v>
      </c>
      <c r="C5" s="7">
        <v>2689</v>
      </c>
      <c r="D5" s="7">
        <v>-23365</v>
      </c>
      <c r="E5" s="7">
        <v>0</v>
      </c>
      <c r="F5" s="7">
        <v>0</v>
      </c>
      <c r="G5" s="7">
        <v>21358</v>
      </c>
    </row>
    <row r="6" spans="1:7" ht="30">
      <c r="A6" s="2" t="s">
        <v>718</v>
      </c>
      <c r="B6" s="4" t="s">
        <v>5</v>
      </c>
      <c r="C6" s="4" t="s">
        <v>5</v>
      </c>
      <c r="D6" s="4" t="s">
        <v>5</v>
      </c>
      <c r="E6" s="4" t="s">
        <v>5</v>
      </c>
      <c r="F6" s="4" t="s">
        <v>5</v>
      </c>
      <c r="G6" s="4" t="s">
        <v>5</v>
      </c>
    </row>
    <row r="7" spans="1:7" ht="45">
      <c r="A7" s="3" t="s">
        <v>716</v>
      </c>
      <c r="B7" s="4" t="s">
        <v>5</v>
      </c>
      <c r="C7" s="4" t="s">
        <v>5</v>
      </c>
      <c r="D7" s="4" t="s">
        <v>5</v>
      </c>
      <c r="E7" s="4" t="s">
        <v>5</v>
      </c>
      <c r="F7" s="4" t="s">
        <v>5</v>
      </c>
      <c r="G7" s="4" t="s">
        <v>5</v>
      </c>
    </row>
    <row r="8" spans="1:7" ht="30">
      <c r="A8" s="2" t="s">
        <v>719</v>
      </c>
      <c r="B8" s="8">
        <v>5468</v>
      </c>
      <c r="C8" s="4" t="s">
        <v>5</v>
      </c>
      <c r="D8" s="8">
        <v>4905</v>
      </c>
      <c r="E8" s="4" t="s">
        <v>5</v>
      </c>
      <c r="F8" s="4" t="s">
        <v>5</v>
      </c>
      <c r="G8" s="4" t="s">
        <v>5</v>
      </c>
    </row>
    <row r="9" spans="1:7" ht="30">
      <c r="A9" s="2" t="s">
        <v>720</v>
      </c>
      <c r="B9" s="4" t="s">
        <v>5</v>
      </c>
      <c r="C9" s="4" t="s">
        <v>5</v>
      </c>
      <c r="D9" s="4" t="s">
        <v>5</v>
      </c>
      <c r="E9" s="4" t="s">
        <v>5</v>
      </c>
      <c r="F9" s="4" t="s">
        <v>5</v>
      </c>
      <c r="G9" s="4" t="s">
        <v>5</v>
      </c>
    </row>
    <row r="10" spans="1:7" ht="45">
      <c r="A10" s="3" t="s">
        <v>716</v>
      </c>
      <c r="B10" s="4" t="s">
        <v>5</v>
      </c>
      <c r="C10" s="4" t="s">
        <v>5</v>
      </c>
      <c r="D10" s="4" t="s">
        <v>5</v>
      </c>
      <c r="E10" s="4" t="s">
        <v>5</v>
      </c>
      <c r="F10" s="4" t="s">
        <v>5</v>
      </c>
      <c r="G10" s="4" t="s">
        <v>5</v>
      </c>
    </row>
    <row r="11" spans="1:7" ht="30">
      <c r="A11" s="2" t="s">
        <v>719</v>
      </c>
      <c r="B11" s="8">
        <v>5468</v>
      </c>
      <c r="C11" s="4" t="s">
        <v>5</v>
      </c>
      <c r="D11" s="8">
        <v>4905</v>
      </c>
      <c r="E11" s="4" t="s">
        <v>5</v>
      </c>
      <c r="F11" s="4" t="s">
        <v>5</v>
      </c>
      <c r="G11" s="4" t="s">
        <v>5</v>
      </c>
    </row>
    <row r="12" spans="1:7" ht="30">
      <c r="A12" s="2" t="s">
        <v>721</v>
      </c>
      <c r="B12" s="4" t="s">
        <v>5</v>
      </c>
      <c r="C12" s="4" t="s">
        <v>5</v>
      </c>
      <c r="D12" s="4" t="s">
        <v>5</v>
      </c>
      <c r="E12" s="4" t="s">
        <v>5</v>
      </c>
      <c r="F12" s="4" t="s">
        <v>5</v>
      </c>
      <c r="G12" s="4" t="s">
        <v>5</v>
      </c>
    </row>
    <row r="13" spans="1:7" ht="45">
      <c r="A13" s="3" t="s">
        <v>716</v>
      </c>
      <c r="B13" s="4" t="s">
        <v>5</v>
      </c>
      <c r="C13" s="4" t="s">
        <v>5</v>
      </c>
      <c r="D13" s="4" t="s">
        <v>5</v>
      </c>
      <c r="E13" s="4" t="s">
        <v>5</v>
      </c>
      <c r="F13" s="4" t="s">
        <v>5</v>
      </c>
      <c r="G13" s="4" t="s">
        <v>5</v>
      </c>
    </row>
    <row r="14" spans="1:7" ht="30">
      <c r="A14" s="2" t="s">
        <v>719</v>
      </c>
      <c r="B14" s="4">
        <v>0</v>
      </c>
      <c r="C14" s="4" t="s">
        <v>5</v>
      </c>
      <c r="D14" s="4">
        <v>0</v>
      </c>
      <c r="E14" s="4" t="s">
        <v>5</v>
      </c>
      <c r="F14" s="4" t="s">
        <v>5</v>
      </c>
      <c r="G14" s="4" t="s">
        <v>5</v>
      </c>
    </row>
    <row r="15" spans="1:7" ht="30">
      <c r="A15" s="2" t="s">
        <v>722</v>
      </c>
      <c r="B15" s="4" t="s">
        <v>5</v>
      </c>
      <c r="C15" s="4" t="s">
        <v>5</v>
      </c>
      <c r="D15" s="4" t="s">
        <v>5</v>
      </c>
      <c r="E15" s="4" t="s">
        <v>5</v>
      </c>
      <c r="F15" s="4" t="s">
        <v>5</v>
      </c>
      <c r="G15" s="4" t="s">
        <v>5</v>
      </c>
    </row>
    <row r="16" spans="1:7" ht="45">
      <c r="A16" s="3" t="s">
        <v>716</v>
      </c>
      <c r="B16" s="4" t="s">
        <v>5</v>
      </c>
      <c r="C16" s="4" t="s">
        <v>5</v>
      </c>
      <c r="D16" s="4" t="s">
        <v>5</v>
      </c>
      <c r="E16" s="4" t="s">
        <v>5</v>
      </c>
      <c r="F16" s="4" t="s">
        <v>5</v>
      </c>
      <c r="G16" s="4" t="s">
        <v>5</v>
      </c>
    </row>
    <row r="17" spans="1:7" ht="30">
      <c r="A17" s="2" t="s">
        <v>719</v>
      </c>
      <c r="B17" s="4">
        <v>0</v>
      </c>
      <c r="C17" s="4" t="s">
        <v>5</v>
      </c>
      <c r="D17" s="4">
        <v>0</v>
      </c>
      <c r="E17" s="4" t="s">
        <v>5</v>
      </c>
      <c r="F17" s="4" t="s">
        <v>5</v>
      </c>
      <c r="G17" s="4" t="s">
        <v>5</v>
      </c>
    </row>
    <row r="18" spans="1:7" ht="45">
      <c r="A18" s="2" t="s">
        <v>723</v>
      </c>
      <c r="B18" s="4" t="s">
        <v>5</v>
      </c>
      <c r="C18" s="4" t="s">
        <v>5</v>
      </c>
      <c r="D18" s="4" t="s">
        <v>5</v>
      </c>
      <c r="E18" s="4" t="s">
        <v>5</v>
      </c>
      <c r="F18" s="4" t="s">
        <v>5</v>
      </c>
      <c r="G18" s="4" t="s">
        <v>5</v>
      </c>
    </row>
    <row r="19" spans="1:7" ht="45">
      <c r="A19" s="3" t="s">
        <v>716</v>
      </c>
      <c r="B19" s="4" t="s">
        <v>5</v>
      </c>
      <c r="C19" s="4" t="s">
        <v>5</v>
      </c>
      <c r="D19" s="4" t="s">
        <v>5</v>
      </c>
      <c r="E19" s="4" t="s">
        <v>5</v>
      </c>
      <c r="F19" s="4" t="s">
        <v>5</v>
      </c>
      <c r="G19" s="4" t="s">
        <v>5</v>
      </c>
    </row>
    <row r="20" spans="1:7">
      <c r="A20" s="2" t="s">
        <v>302</v>
      </c>
      <c r="B20" s="8">
        <v>39325</v>
      </c>
      <c r="C20" s="4" t="s">
        <v>5</v>
      </c>
      <c r="D20" s="8">
        <v>53089</v>
      </c>
      <c r="E20" s="4" t="s">
        <v>5</v>
      </c>
      <c r="F20" s="4" t="s">
        <v>5</v>
      </c>
      <c r="G20" s="4" t="s">
        <v>5</v>
      </c>
    </row>
    <row r="21" spans="1:7" ht="45">
      <c r="A21" s="2" t="s">
        <v>724</v>
      </c>
      <c r="B21" s="4" t="s">
        <v>5</v>
      </c>
      <c r="C21" s="4" t="s">
        <v>5</v>
      </c>
      <c r="D21" s="4" t="s">
        <v>5</v>
      </c>
      <c r="E21" s="4" t="s">
        <v>5</v>
      </c>
      <c r="F21" s="4" t="s">
        <v>5</v>
      </c>
      <c r="G21" s="4" t="s">
        <v>5</v>
      </c>
    </row>
    <row r="22" spans="1:7" ht="45">
      <c r="A22" s="3" t="s">
        <v>716</v>
      </c>
      <c r="B22" s="4" t="s">
        <v>5</v>
      </c>
      <c r="C22" s="4" t="s">
        <v>5</v>
      </c>
      <c r="D22" s="4" t="s">
        <v>5</v>
      </c>
      <c r="E22" s="4" t="s">
        <v>5</v>
      </c>
      <c r="F22" s="4" t="s">
        <v>5</v>
      </c>
      <c r="G22" s="4" t="s">
        <v>5</v>
      </c>
    </row>
    <row r="23" spans="1:7">
      <c r="A23" s="2" t="s">
        <v>302</v>
      </c>
      <c r="B23" s="4">
        <v>0</v>
      </c>
      <c r="C23" s="4" t="s">
        <v>5</v>
      </c>
      <c r="D23" s="4">
        <v>0</v>
      </c>
      <c r="E23" s="4" t="s">
        <v>5</v>
      </c>
      <c r="F23" s="4" t="s">
        <v>5</v>
      </c>
      <c r="G23" s="4" t="s">
        <v>5</v>
      </c>
    </row>
    <row r="24" spans="1:7" ht="45">
      <c r="A24" s="2" t="s">
        <v>725</v>
      </c>
      <c r="B24" s="4" t="s">
        <v>5</v>
      </c>
      <c r="C24" s="4" t="s">
        <v>5</v>
      </c>
      <c r="D24" s="4" t="s">
        <v>5</v>
      </c>
      <c r="E24" s="4" t="s">
        <v>5</v>
      </c>
      <c r="F24" s="4" t="s">
        <v>5</v>
      </c>
      <c r="G24" s="4" t="s">
        <v>5</v>
      </c>
    </row>
    <row r="25" spans="1:7" ht="45">
      <c r="A25" s="3" t="s">
        <v>716</v>
      </c>
      <c r="B25" s="4" t="s">
        <v>5</v>
      </c>
      <c r="C25" s="4" t="s">
        <v>5</v>
      </c>
      <c r="D25" s="4" t="s">
        <v>5</v>
      </c>
      <c r="E25" s="4" t="s">
        <v>5</v>
      </c>
      <c r="F25" s="4" t="s">
        <v>5</v>
      </c>
      <c r="G25" s="4" t="s">
        <v>5</v>
      </c>
    </row>
    <row r="26" spans="1:7">
      <c r="A26" s="2" t="s">
        <v>302</v>
      </c>
      <c r="B26" s="8">
        <v>39325</v>
      </c>
      <c r="C26" s="4" t="s">
        <v>5</v>
      </c>
      <c r="D26" s="8">
        <v>53089</v>
      </c>
      <c r="E26" s="4" t="s">
        <v>5</v>
      </c>
      <c r="F26" s="4" t="s">
        <v>5</v>
      </c>
      <c r="G26" s="4" t="s">
        <v>5</v>
      </c>
    </row>
    <row r="27" spans="1:7" ht="45">
      <c r="A27" s="2" t="s">
        <v>726</v>
      </c>
      <c r="B27" s="4" t="s">
        <v>5</v>
      </c>
      <c r="C27" s="4" t="s">
        <v>5</v>
      </c>
      <c r="D27" s="4" t="s">
        <v>5</v>
      </c>
      <c r="E27" s="4" t="s">
        <v>5</v>
      </c>
      <c r="F27" s="4" t="s">
        <v>5</v>
      </c>
      <c r="G27" s="4" t="s">
        <v>5</v>
      </c>
    </row>
    <row r="28" spans="1:7" ht="45">
      <c r="A28" s="3" t="s">
        <v>716</v>
      </c>
      <c r="B28" s="4" t="s">
        <v>5</v>
      </c>
      <c r="C28" s="4" t="s">
        <v>5</v>
      </c>
      <c r="D28" s="4" t="s">
        <v>5</v>
      </c>
      <c r="E28" s="4" t="s">
        <v>5</v>
      </c>
      <c r="F28" s="4" t="s">
        <v>5</v>
      </c>
      <c r="G28" s="4" t="s">
        <v>5</v>
      </c>
    </row>
    <row r="29" spans="1:7">
      <c r="A29" s="2" t="s">
        <v>302</v>
      </c>
      <c r="B29" s="4">
        <v>0</v>
      </c>
      <c r="C29" s="4" t="s">
        <v>5</v>
      </c>
      <c r="D29" s="4">
        <v>0</v>
      </c>
      <c r="E29" s="4" t="s">
        <v>5</v>
      </c>
      <c r="F29" s="4" t="s">
        <v>5</v>
      </c>
      <c r="G29" s="4" t="s">
        <v>5</v>
      </c>
    </row>
    <row r="30" spans="1:7" ht="45">
      <c r="A30" s="2" t="s">
        <v>727</v>
      </c>
      <c r="B30" s="4" t="s">
        <v>5</v>
      </c>
      <c r="C30" s="4" t="s">
        <v>5</v>
      </c>
      <c r="D30" s="4" t="s">
        <v>5</v>
      </c>
      <c r="E30" s="4" t="s">
        <v>5</v>
      </c>
      <c r="F30" s="4" t="s">
        <v>5</v>
      </c>
      <c r="G30" s="4" t="s">
        <v>5</v>
      </c>
    </row>
    <row r="31" spans="1:7" ht="45">
      <c r="A31" s="3" t="s">
        <v>716</v>
      </c>
      <c r="B31" s="4" t="s">
        <v>5</v>
      </c>
      <c r="C31" s="4" t="s">
        <v>5</v>
      </c>
      <c r="D31" s="4" t="s">
        <v>5</v>
      </c>
      <c r="E31" s="4" t="s">
        <v>5</v>
      </c>
      <c r="F31" s="4" t="s">
        <v>5</v>
      </c>
      <c r="G31" s="4" t="s">
        <v>5</v>
      </c>
    </row>
    <row r="32" spans="1:7" ht="30">
      <c r="A32" s="2" t="s">
        <v>728</v>
      </c>
      <c r="B32" s="8">
        <v>234403</v>
      </c>
      <c r="C32" s="4" t="s">
        <v>5</v>
      </c>
      <c r="D32" s="4" t="s">
        <v>5</v>
      </c>
      <c r="E32" s="4" t="s">
        <v>5</v>
      </c>
      <c r="F32" s="4" t="s">
        <v>5</v>
      </c>
      <c r="G32" s="4" t="s">
        <v>5</v>
      </c>
    </row>
    <row r="33" spans="1:7" ht="30">
      <c r="A33" s="2" t="s">
        <v>729</v>
      </c>
      <c r="B33" s="8">
        <v>-232671</v>
      </c>
      <c r="C33" s="4" t="s">
        <v>5</v>
      </c>
      <c r="D33" s="4" t="s">
        <v>5</v>
      </c>
      <c r="E33" s="4" t="s">
        <v>5</v>
      </c>
      <c r="F33" s="4" t="s">
        <v>5</v>
      </c>
      <c r="G33" s="4" t="s">
        <v>5</v>
      </c>
    </row>
    <row r="34" spans="1:7">
      <c r="A34" s="2" t="s">
        <v>730</v>
      </c>
      <c r="B34" s="8">
        <v>1732</v>
      </c>
      <c r="C34" s="4" t="s">
        <v>5</v>
      </c>
      <c r="D34" s="8">
        <v>30354</v>
      </c>
      <c r="E34" s="4" t="s">
        <v>5</v>
      </c>
      <c r="F34" s="4" t="s">
        <v>5</v>
      </c>
      <c r="G34" s="4" t="s">
        <v>5</v>
      </c>
    </row>
    <row r="35" spans="1:7" ht="45">
      <c r="A35" s="2" t="s">
        <v>731</v>
      </c>
      <c r="B35" s="4" t="s">
        <v>5</v>
      </c>
      <c r="C35" s="4" t="s">
        <v>5</v>
      </c>
      <c r="D35" s="4" t="s">
        <v>5</v>
      </c>
      <c r="E35" s="4" t="s">
        <v>5</v>
      </c>
      <c r="F35" s="4" t="s">
        <v>5</v>
      </c>
      <c r="G35" s="4" t="s">
        <v>5</v>
      </c>
    </row>
    <row r="36" spans="1:7" ht="45">
      <c r="A36" s="3" t="s">
        <v>716</v>
      </c>
      <c r="B36" s="4" t="s">
        <v>5</v>
      </c>
      <c r="C36" s="4" t="s">
        <v>5</v>
      </c>
      <c r="D36" s="4" t="s">
        <v>5</v>
      </c>
      <c r="E36" s="4" t="s">
        <v>5</v>
      </c>
      <c r="F36" s="4" t="s">
        <v>5</v>
      </c>
      <c r="G36" s="4" t="s">
        <v>5</v>
      </c>
    </row>
    <row r="37" spans="1:7" ht="30">
      <c r="A37" s="2" t="s">
        <v>728</v>
      </c>
      <c r="B37" s="8">
        <v>228141</v>
      </c>
      <c r="C37" s="4" t="s">
        <v>5</v>
      </c>
      <c r="D37" s="4" t="s">
        <v>5</v>
      </c>
      <c r="E37" s="4" t="s">
        <v>5</v>
      </c>
      <c r="F37" s="4" t="s">
        <v>5</v>
      </c>
      <c r="G37" s="4" t="s">
        <v>5</v>
      </c>
    </row>
    <row r="38" spans="1:7">
      <c r="A38" s="2" t="s">
        <v>730</v>
      </c>
      <c r="B38" s="4" t="s">
        <v>5</v>
      </c>
      <c r="C38" s="4" t="s">
        <v>5</v>
      </c>
      <c r="D38" s="4">
        <v>0</v>
      </c>
      <c r="E38" s="4" t="s">
        <v>5</v>
      </c>
      <c r="F38" s="4" t="s">
        <v>5</v>
      </c>
      <c r="G38" s="4" t="s">
        <v>5</v>
      </c>
    </row>
    <row r="39" spans="1:7" ht="45">
      <c r="A39" s="2" t="s">
        <v>732</v>
      </c>
      <c r="B39" s="4" t="s">
        <v>5</v>
      </c>
      <c r="C39" s="4" t="s">
        <v>5</v>
      </c>
      <c r="D39" s="4" t="s">
        <v>5</v>
      </c>
      <c r="E39" s="4" t="s">
        <v>5</v>
      </c>
      <c r="F39" s="4" t="s">
        <v>5</v>
      </c>
      <c r="G39" s="4" t="s">
        <v>5</v>
      </c>
    </row>
    <row r="40" spans="1:7" ht="45">
      <c r="A40" s="3" t="s">
        <v>716</v>
      </c>
      <c r="B40" s="4" t="s">
        <v>5</v>
      </c>
      <c r="C40" s="4" t="s">
        <v>5</v>
      </c>
      <c r="D40" s="4" t="s">
        <v>5</v>
      </c>
      <c r="E40" s="4" t="s">
        <v>5</v>
      </c>
      <c r="F40" s="4" t="s">
        <v>5</v>
      </c>
      <c r="G40" s="4" t="s">
        <v>5</v>
      </c>
    </row>
    <row r="41" spans="1:7" ht="30">
      <c r="A41" s="2" t="s">
        <v>728</v>
      </c>
      <c r="B41" s="8">
        <v>6262</v>
      </c>
      <c r="C41" s="4" t="s">
        <v>5</v>
      </c>
      <c r="D41" s="4" t="s">
        <v>5</v>
      </c>
      <c r="E41" s="4" t="s">
        <v>5</v>
      </c>
      <c r="F41" s="4" t="s">
        <v>5</v>
      </c>
      <c r="G41" s="4" t="s">
        <v>5</v>
      </c>
    </row>
    <row r="42" spans="1:7">
      <c r="A42" s="2" t="s">
        <v>730</v>
      </c>
      <c r="B42" s="4" t="s">
        <v>5</v>
      </c>
      <c r="C42" s="4" t="s">
        <v>5</v>
      </c>
      <c r="D42" s="8">
        <v>6989</v>
      </c>
      <c r="E42" s="4" t="s">
        <v>5</v>
      </c>
      <c r="F42" s="4" t="s">
        <v>5</v>
      </c>
      <c r="G42" s="4" t="s">
        <v>5</v>
      </c>
    </row>
    <row r="43" spans="1:7" ht="45">
      <c r="A43" s="2" t="s">
        <v>733</v>
      </c>
      <c r="B43" s="4" t="s">
        <v>5</v>
      </c>
      <c r="C43" s="4" t="s">
        <v>5</v>
      </c>
      <c r="D43" s="4" t="s">
        <v>5</v>
      </c>
      <c r="E43" s="4" t="s">
        <v>5</v>
      </c>
      <c r="F43" s="4" t="s">
        <v>5</v>
      </c>
      <c r="G43" s="4" t="s">
        <v>5</v>
      </c>
    </row>
    <row r="44" spans="1:7" ht="45">
      <c r="A44" s="3" t="s">
        <v>716</v>
      </c>
      <c r="B44" s="4" t="s">
        <v>5</v>
      </c>
      <c r="C44" s="4" t="s">
        <v>5</v>
      </c>
      <c r="D44" s="4" t="s">
        <v>5</v>
      </c>
      <c r="E44" s="4" t="s">
        <v>5</v>
      </c>
      <c r="F44" s="4" t="s">
        <v>5</v>
      </c>
      <c r="G44" s="4" t="s">
        <v>5</v>
      </c>
    </row>
    <row r="45" spans="1:7" ht="30">
      <c r="A45" s="2" t="s">
        <v>728</v>
      </c>
      <c r="B45" s="4">
        <v>0</v>
      </c>
      <c r="C45" s="4" t="s">
        <v>5</v>
      </c>
      <c r="D45" s="4" t="s">
        <v>5</v>
      </c>
      <c r="E45" s="4" t="s">
        <v>5</v>
      </c>
      <c r="F45" s="4" t="s">
        <v>5</v>
      </c>
      <c r="G45" s="4" t="s">
        <v>5</v>
      </c>
    </row>
    <row r="46" spans="1:7">
      <c r="A46" s="2" t="s">
        <v>730</v>
      </c>
      <c r="B46" s="4" t="s">
        <v>5</v>
      </c>
      <c r="C46" s="4" t="s">
        <v>5</v>
      </c>
      <c r="D46" s="8">
        <v>23365</v>
      </c>
      <c r="E46" s="4" t="s">
        <v>5</v>
      </c>
      <c r="F46" s="4" t="s">
        <v>5</v>
      </c>
      <c r="G46" s="4" t="s">
        <v>5</v>
      </c>
    </row>
    <row r="47" spans="1:7" ht="60">
      <c r="A47" s="2" t="s">
        <v>734</v>
      </c>
      <c r="B47" s="4" t="s">
        <v>5</v>
      </c>
      <c r="C47" s="4" t="s">
        <v>5</v>
      </c>
      <c r="D47" s="4" t="s">
        <v>5</v>
      </c>
      <c r="E47" s="4" t="s">
        <v>5</v>
      </c>
      <c r="F47" s="4" t="s">
        <v>5</v>
      </c>
      <c r="G47" s="4" t="s">
        <v>5</v>
      </c>
    </row>
    <row r="48" spans="1:7" ht="45">
      <c r="A48" s="3" t="s">
        <v>716</v>
      </c>
      <c r="B48" s="4" t="s">
        <v>5</v>
      </c>
      <c r="C48" s="4" t="s">
        <v>5</v>
      </c>
      <c r="D48" s="4" t="s">
        <v>5</v>
      </c>
      <c r="E48" s="4" t="s">
        <v>5</v>
      </c>
      <c r="F48" s="4" t="s">
        <v>5</v>
      </c>
      <c r="G48" s="4" t="s">
        <v>5</v>
      </c>
    </row>
    <row r="49" spans="1:7" ht="30">
      <c r="A49" s="2" t="s">
        <v>735</v>
      </c>
      <c r="B49" s="8">
        <v>1482</v>
      </c>
      <c r="C49" s="4" t="s">
        <v>5</v>
      </c>
      <c r="D49" s="4" t="s">
        <v>5</v>
      </c>
      <c r="E49" s="4" t="s">
        <v>5</v>
      </c>
      <c r="F49" s="4" t="s">
        <v>5</v>
      </c>
      <c r="G49" s="4" t="s">
        <v>5</v>
      </c>
    </row>
    <row r="50" spans="1:7" ht="30">
      <c r="A50" s="2" t="s">
        <v>736</v>
      </c>
      <c r="B50" s="4">
        <v>0</v>
      </c>
      <c r="C50" s="4" t="s">
        <v>5</v>
      </c>
      <c r="D50" s="4" t="s">
        <v>5</v>
      </c>
      <c r="E50" s="4" t="s">
        <v>5</v>
      </c>
      <c r="F50" s="4" t="s">
        <v>5</v>
      </c>
      <c r="G50" s="4" t="s">
        <v>5</v>
      </c>
    </row>
    <row r="51" spans="1:7" ht="30">
      <c r="A51" s="2" t="s">
        <v>737</v>
      </c>
      <c r="B51" s="8">
        <v>1482</v>
      </c>
      <c r="C51" s="4" t="s">
        <v>5</v>
      </c>
      <c r="D51" s="4" t="s">
        <v>5</v>
      </c>
      <c r="E51" s="4" t="s">
        <v>5</v>
      </c>
      <c r="F51" s="4" t="s">
        <v>5</v>
      </c>
      <c r="G51" s="4" t="s">
        <v>5</v>
      </c>
    </row>
    <row r="52" spans="1:7">
      <c r="A52" s="2" t="s">
        <v>730</v>
      </c>
      <c r="B52" s="4" t="s">
        <v>5</v>
      </c>
      <c r="C52" s="4" t="s">
        <v>5</v>
      </c>
      <c r="D52" s="4">
        <v>177</v>
      </c>
      <c r="E52" s="4" t="s">
        <v>5</v>
      </c>
      <c r="F52" s="4" t="s">
        <v>5</v>
      </c>
      <c r="G52" s="4" t="s">
        <v>5</v>
      </c>
    </row>
    <row r="53" spans="1:7" ht="75">
      <c r="A53" s="2" t="s">
        <v>738</v>
      </c>
      <c r="B53" s="4" t="s">
        <v>5</v>
      </c>
      <c r="C53" s="4" t="s">
        <v>5</v>
      </c>
      <c r="D53" s="4" t="s">
        <v>5</v>
      </c>
      <c r="E53" s="4" t="s">
        <v>5</v>
      </c>
      <c r="F53" s="4" t="s">
        <v>5</v>
      </c>
      <c r="G53" s="4" t="s">
        <v>5</v>
      </c>
    </row>
    <row r="54" spans="1:7" ht="45">
      <c r="A54" s="3" t="s">
        <v>716</v>
      </c>
      <c r="B54" s="4" t="s">
        <v>5</v>
      </c>
      <c r="C54" s="4" t="s">
        <v>5</v>
      </c>
      <c r="D54" s="4" t="s">
        <v>5</v>
      </c>
      <c r="E54" s="4" t="s">
        <v>5</v>
      </c>
      <c r="F54" s="4" t="s">
        <v>5</v>
      </c>
      <c r="G54" s="4" t="s">
        <v>5</v>
      </c>
    </row>
    <row r="55" spans="1:7" ht="30">
      <c r="A55" s="2" t="s">
        <v>735</v>
      </c>
      <c r="B55" s="4">
        <v>0</v>
      </c>
      <c r="C55" s="4" t="s">
        <v>5</v>
      </c>
      <c r="D55" s="4" t="s">
        <v>5</v>
      </c>
      <c r="E55" s="4" t="s">
        <v>5</v>
      </c>
      <c r="F55" s="4" t="s">
        <v>5</v>
      </c>
      <c r="G55" s="4" t="s">
        <v>5</v>
      </c>
    </row>
    <row r="56" spans="1:7">
      <c r="A56" s="2" t="s">
        <v>730</v>
      </c>
      <c r="B56" s="4" t="s">
        <v>5</v>
      </c>
      <c r="C56" s="4" t="s">
        <v>5</v>
      </c>
      <c r="D56" s="4">
        <v>0</v>
      </c>
      <c r="E56" s="4" t="s">
        <v>5</v>
      </c>
      <c r="F56" s="4" t="s">
        <v>5</v>
      </c>
      <c r="G56" s="4" t="s">
        <v>5</v>
      </c>
    </row>
    <row r="57" spans="1:7" ht="75">
      <c r="A57" s="2" t="s">
        <v>739</v>
      </c>
      <c r="B57" s="4" t="s">
        <v>5</v>
      </c>
      <c r="C57" s="4" t="s">
        <v>5</v>
      </c>
      <c r="D57" s="4" t="s">
        <v>5</v>
      </c>
      <c r="E57" s="4" t="s">
        <v>5</v>
      </c>
      <c r="F57" s="4" t="s">
        <v>5</v>
      </c>
      <c r="G57" s="4" t="s">
        <v>5</v>
      </c>
    </row>
    <row r="58" spans="1:7" ht="45">
      <c r="A58" s="3" t="s">
        <v>716</v>
      </c>
      <c r="B58" s="4" t="s">
        <v>5</v>
      </c>
      <c r="C58" s="4" t="s">
        <v>5</v>
      </c>
      <c r="D58" s="4" t="s">
        <v>5</v>
      </c>
      <c r="E58" s="4" t="s">
        <v>5</v>
      </c>
      <c r="F58" s="4" t="s">
        <v>5</v>
      </c>
      <c r="G58" s="4" t="s">
        <v>5</v>
      </c>
    </row>
    <row r="59" spans="1:7" ht="30">
      <c r="A59" s="2" t="s">
        <v>735</v>
      </c>
      <c r="B59" s="8">
        <v>1482</v>
      </c>
      <c r="C59" s="4" t="s">
        <v>5</v>
      </c>
      <c r="D59" s="4" t="s">
        <v>5</v>
      </c>
      <c r="E59" s="4" t="s">
        <v>5</v>
      </c>
      <c r="F59" s="4" t="s">
        <v>5</v>
      </c>
      <c r="G59" s="4" t="s">
        <v>5</v>
      </c>
    </row>
    <row r="60" spans="1:7">
      <c r="A60" s="2" t="s">
        <v>730</v>
      </c>
      <c r="B60" s="4" t="s">
        <v>5</v>
      </c>
      <c r="C60" s="4" t="s">
        <v>5</v>
      </c>
      <c r="D60" s="4">
        <v>177</v>
      </c>
      <c r="E60" s="4" t="s">
        <v>5</v>
      </c>
      <c r="F60" s="4" t="s">
        <v>5</v>
      </c>
      <c r="G60" s="4" t="s">
        <v>5</v>
      </c>
    </row>
    <row r="61" spans="1:7" ht="75">
      <c r="A61" s="2" t="s">
        <v>740</v>
      </c>
      <c r="B61" s="4" t="s">
        <v>5</v>
      </c>
      <c r="C61" s="4" t="s">
        <v>5</v>
      </c>
      <c r="D61" s="4" t="s">
        <v>5</v>
      </c>
      <c r="E61" s="4" t="s">
        <v>5</v>
      </c>
      <c r="F61" s="4" t="s">
        <v>5</v>
      </c>
      <c r="G61" s="4" t="s">
        <v>5</v>
      </c>
    </row>
    <row r="62" spans="1:7" ht="45">
      <c r="A62" s="3" t="s">
        <v>716</v>
      </c>
      <c r="B62" s="4" t="s">
        <v>5</v>
      </c>
      <c r="C62" s="4" t="s">
        <v>5</v>
      </c>
      <c r="D62" s="4" t="s">
        <v>5</v>
      </c>
      <c r="E62" s="4" t="s">
        <v>5</v>
      </c>
      <c r="F62" s="4" t="s">
        <v>5</v>
      </c>
      <c r="G62" s="4" t="s">
        <v>5</v>
      </c>
    </row>
    <row r="63" spans="1:7" ht="30">
      <c r="A63" s="2" t="s">
        <v>735</v>
      </c>
      <c r="B63" s="4">
        <v>0</v>
      </c>
      <c r="C63" s="4" t="s">
        <v>5</v>
      </c>
      <c r="D63" s="4" t="s">
        <v>5</v>
      </c>
      <c r="E63" s="4" t="s">
        <v>5</v>
      </c>
      <c r="F63" s="4" t="s">
        <v>5</v>
      </c>
      <c r="G63" s="4" t="s">
        <v>5</v>
      </c>
    </row>
    <row r="64" spans="1:7">
      <c r="A64" s="2" t="s">
        <v>730</v>
      </c>
      <c r="B64" s="4" t="s">
        <v>5</v>
      </c>
      <c r="C64" s="4" t="s">
        <v>5</v>
      </c>
      <c r="D64" s="4">
        <v>0</v>
      </c>
      <c r="E64" s="4" t="s">
        <v>5</v>
      </c>
      <c r="F64" s="4" t="s">
        <v>5</v>
      </c>
      <c r="G64" s="4" t="s">
        <v>5</v>
      </c>
    </row>
    <row r="65" spans="1:7" ht="45">
      <c r="A65" s="2" t="s">
        <v>741</v>
      </c>
      <c r="B65" s="4" t="s">
        <v>5</v>
      </c>
      <c r="C65" s="4" t="s">
        <v>5</v>
      </c>
      <c r="D65" s="4" t="s">
        <v>5</v>
      </c>
      <c r="E65" s="4" t="s">
        <v>5</v>
      </c>
      <c r="F65" s="4" t="s">
        <v>5</v>
      </c>
      <c r="G65" s="4" t="s">
        <v>5</v>
      </c>
    </row>
    <row r="66" spans="1:7" ht="45">
      <c r="A66" s="3" t="s">
        <v>716</v>
      </c>
      <c r="B66" s="4" t="s">
        <v>5</v>
      </c>
      <c r="C66" s="4" t="s">
        <v>5</v>
      </c>
      <c r="D66" s="4" t="s">
        <v>5</v>
      </c>
      <c r="E66" s="4" t="s">
        <v>5</v>
      </c>
      <c r="F66" s="4" t="s">
        <v>5</v>
      </c>
      <c r="G66" s="4" t="s">
        <v>5</v>
      </c>
    </row>
    <row r="67" spans="1:7">
      <c r="A67" s="2" t="s">
        <v>35</v>
      </c>
      <c r="B67" s="8">
        <v>5557</v>
      </c>
      <c r="C67" s="4" t="s">
        <v>5</v>
      </c>
      <c r="D67" s="8">
        <v>5857</v>
      </c>
      <c r="E67" s="4" t="s">
        <v>5</v>
      </c>
      <c r="F67" s="4" t="s">
        <v>5</v>
      </c>
      <c r="G67" s="4" t="s">
        <v>5</v>
      </c>
    </row>
    <row r="68" spans="1:7" ht="45">
      <c r="A68" s="2" t="s">
        <v>742</v>
      </c>
      <c r="B68" s="4" t="s">
        <v>5</v>
      </c>
      <c r="C68" s="4" t="s">
        <v>5</v>
      </c>
      <c r="D68" s="4" t="s">
        <v>5</v>
      </c>
      <c r="E68" s="4" t="s">
        <v>5</v>
      </c>
      <c r="F68" s="4" t="s">
        <v>5</v>
      </c>
      <c r="G68" s="4" t="s">
        <v>5</v>
      </c>
    </row>
    <row r="69" spans="1:7" ht="45">
      <c r="A69" s="3" t="s">
        <v>716</v>
      </c>
      <c r="B69" s="4" t="s">
        <v>5</v>
      </c>
      <c r="C69" s="4" t="s">
        <v>5</v>
      </c>
      <c r="D69" s="4" t="s">
        <v>5</v>
      </c>
      <c r="E69" s="4" t="s">
        <v>5</v>
      </c>
      <c r="F69" s="4" t="s">
        <v>5</v>
      </c>
      <c r="G69" s="4" t="s">
        <v>5</v>
      </c>
    </row>
    <row r="70" spans="1:7">
      <c r="A70" s="2" t="s">
        <v>35</v>
      </c>
      <c r="B70" s="8">
        <v>5557</v>
      </c>
      <c r="C70" s="4" t="s">
        <v>5</v>
      </c>
      <c r="D70" s="8">
        <v>5857</v>
      </c>
      <c r="E70" s="4" t="s">
        <v>5</v>
      </c>
      <c r="F70" s="4" t="s">
        <v>5</v>
      </c>
      <c r="G70" s="4" t="s">
        <v>5</v>
      </c>
    </row>
    <row r="71" spans="1:7" ht="45">
      <c r="A71" s="2" t="s">
        <v>743</v>
      </c>
      <c r="B71" s="4" t="s">
        <v>5</v>
      </c>
      <c r="C71" s="4" t="s">
        <v>5</v>
      </c>
      <c r="D71" s="4" t="s">
        <v>5</v>
      </c>
      <c r="E71" s="4" t="s">
        <v>5</v>
      </c>
      <c r="F71" s="4" t="s">
        <v>5</v>
      </c>
      <c r="G71" s="4" t="s">
        <v>5</v>
      </c>
    </row>
    <row r="72" spans="1:7" ht="45">
      <c r="A72" s="3" t="s">
        <v>716</v>
      </c>
      <c r="B72" s="4" t="s">
        <v>5</v>
      </c>
      <c r="C72" s="4" t="s">
        <v>5</v>
      </c>
      <c r="D72" s="4" t="s">
        <v>5</v>
      </c>
      <c r="E72" s="4" t="s">
        <v>5</v>
      </c>
      <c r="F72" s="4" t="s">
        <v>5</v>
      </c>
      <c r="G72" s="4" t="s">
        <v>5</v>
      </c>
    </row>
    <row r="73" spans="1:7">
      <c r="A73" s="2" t="s">
        <v>35</v>
      </c>
      <c r="B73" s="4">
        <v>0</v>
      </c>
      <c r="C73" s="4" t="s">
        <v>5</v>
      </c>
      <c r="D73" s="4">
        <v>0</v>
      </c>
      <c r="E73" s="4" t="s">
        <v>5</v>
      </c>
      <c r="F73" s="4" t="s">
        <v>5</v>
      </c>
      <c r="G73" s="4" t="s">
        <v>5</v>
      </c>
    </row>
    <row r="74" spans="1:7" ht="45">
      <c r="A74" s="2" t="s">
        <v>744</v>
      </c>
      <c r="B74" s="4" t="s">
        <v>5</v>
      </c>
      <c r="C74" s="4" t="s">
        <v>5</v>
      </c>
      <c r="D74" s="4" t="s">
        <v>5</v>
      </c>
      <c r="E74" s="4" t="s">
        <v>5</v>
      </c>
      <c r="F74" s="4" t="s">
        <v>5</v>
      </c>
      <c r="G74" s="4" t="s">
        <v>5</v>
      </c>
    </row>
    <row r="75" spans="1:7" ht="45">
      <c r="A75" s="3" t="s">
        <v>716</v>
      </c>
      <c r="B75" s="4" t="s">
        <v>5</v>
      </c>
      <c r="C75" s="4" t="s">
        <v>5</v>
      </c>
      <c r="D75" s="4" t="s">
        <v>5</v>
      </c>
      <c r="E75" s="4" t="s">
        <v>5</v>
      </c>
      <c r="F75" s="4" t="s">
        <v>5</v>
      </c>
      <c r="G75" s="4" t="s">
        <v>5</v>
      </c>
    </row>
    <row r="76" spans="1:7">
      <c r="A76" s="2" t="s">
        <v>35</v>
      </c>
      <c r="B76" s="4">
        <v>0</v>
      </c>
      <c r="C76" s="4" t="s">
        <v>5</v>
      </c>
      <c r="D76" s="4">
        <v>0</v>
      </c>
      <c r="E76" s="4" t="s">
        <v>5</v>
      </c>
      <c r="F76" s="4" t="s">
        <v>5</v>
      </c>
      <c r="G76" s="4" t="s">
        <v>5</v>
      </c>
    </row>
    <row r="77" spans="1:7" ht="45">
      <c r="A77" s="2" t="s">
        <v>727</v>
      </c>
      <c r="B77" s="4" t="s">
        <v>5</v>
      </c>
      <c r="C77" s="4" t="s">
        <v>5</v>
      </c>
      <c r="D77" s="4" t="s">
        <v>5</v>
      </c>
      <c r="E77" s="4" t="s">
        <v>5</v>
      </c>
      <c r="F77" s="4" t="s">
        <v>5</v>
      </c>
      <c r="G77" s="4" t="s">
        <v>5</v>
      </c>
    </row>
    <row r="78" spans="1:7" ht="45">
      <c r="A78" s="3" t="s">
        <v>716</v>
      </c>
      <c r="B78" s="4" t="s">
        <v>5</v>
      </c>
      <c r="C78" s="4" t="s">
        <v>5</v>
      </c>
      <c r="D78" s="4" t="s">
        <v>5</v>
      </c>
      <c r="E78" s="4" t="s">
        <v>5</v>
      </c>
      <c r="F78" s="4" t="s">
        <v>5</v>
      </c>
      <c r="G78" s="4" t="s">
        <v>5</v>
      </c>
    </row>
    <row r="79" spans="1:7" ht="30">
      <c r="A79" s="2" t="s">
        <v>735</v>
      </c>
      <c r="B79" s="8">
        <v>284684</v>
      </c>
      <c r="C79" s="4" t="s">
        <v>5</v>
      </c>
      <c r="D79" s="4" t="s">
        <v>5</v>
      </c>
      <c r="E79" s="4" t="s">
        <v>5</v>
      </c>
      <c r="F79" s="4" t="s">
        <v>5</v>
      </c>
      <c r="G79" s="4" t="s">
        <v>5</v>
      </c>
    </row>
    <row r="80" spans="1:7" ht="30">
      <c r="A80" s="2" t="s">
        <v>736</v>
      </c>
      <c r="B80" s="8">
        <v>-232671</v>
      </c>
      <c r="C80" s="4" t="s">
        <v>5</v>
      </c>
      <c r="D80" s="4" t="s">
        <v>5</v>
      </c>
      <c r="E80" s="4" t="s">
        <v>5</v>
      </c>
      <c r="F80" s="4" t="s">
        <v>5</v>
      </c>
      <c r="G80" s="4" t="s">
        <v>5</v>
      </c>
    </row>
    <row r="81" spans="1:7" ht="30">
      <c r="A81" s="2" t="s">
        <v>737</v>
      </c>
      <c r="B81" s="8">
        <v>52013</v>
      </c>
      <c r="C81" s="4" t="s">
        <v>5</v>
      </c>
      <c r="D81" s="8">
        <v>10933</v>
      </c>
      <c r="E81" s="4" t="s">
        <v>5</v>
      </c>
      <c r="F81" s="4" t="s">
        <v>5</v>
      </c>
      <c r="G81" s="4" t="s">
        <v>5</v>
      </c>
    </row>
    <row r="82" spans="1:7" ht="45">
      <c r="A82" s="2" t="s">
        <v>731</v>
      </c>
      <c r="B82" s="4" t="s">
        <v>5</v>
      </c>
      <c r="C82" s="4" t="s">
        <v>5</v>
      </c>
      <c r="D82" s="4" t="s">
        <v>5</v>
      </c>
      <c r="E82" s="4" t="s">
        <v>5</v>
      </c>
      <c r="F82" s="4" t="s">
        <v>5</v>
      </c>
      <c r="G82" s="4" t="s">
        <v>5</v>
      </c>
    </row>
    <row r="83" spans="1:7" ht="45">
      <c r="A83" s="3" t="s">
        <v>716</v>
      </c>
      <c r="B83" s="4" t="s">
        <v>5</v>
      </c>
      <c r="C83" s="4" t="s">
        <v>5</v>
      </c>
      <c r="D83" s="4" t="s">
        <v>5</v>
      </c>
      <c r="E83" s="4" t="s">
        <v>5</v>
      </c>
      <c r="F83" s="4" t="s">
        <v>5</v>
      </c>
      <c r="G83" s="4" t="s">
        <v>5</v>
      </c>
    </row>
    <row r="84" spans="1:7" ht="30">
      <c r="A84" s="2" t="s">
        <v>735</v>
      </c>
      <c r="B84" s="8">
        <v>261041</v>
      </c>
      <c r="C84" s="4" t="s">
        <v>5</v>
      </c>
      <c r="D84" s="4" t="s">
        <v>5</v>
      </c>
      <c r="E84" s="4" t="s">
        <v>5</v>
      </c>
      <c r="F84" s="4" t="s">
        <v>5</v>
      </c>
      <c r="G84" s="4" t="s">
        <v>5</v>
      </c>
    </row>
    <row r="85" spans="1:7" ht="30">
      <c r="A85" s="2" t="s">
        <v>737</v>
      </c>
      <c r="B85" s="4" t="s">
        <v>5</v>
      </c>
      <c r="C85" s="4" t="s">
        <v>5</v>
      </c>
      <c r="D85" s="8">
        <v>4252</v>
      </c>
      <c r="E85" s="4" t="s">
        <v>5</v>
      </c>
      <c r="F85" s="4" t="s">
        <v>5</v>
      </c>
      <c r="G85" s="4" t="s">
        <v>5</v>
      </c>
    </row>
    <row r="86" spans="1:7" ht="45">
      <c r="A86" s="2" t="s">
        <v>732</v>
      </c>
      <c r="B86" s="4" t="s">
        <v>5</v>
      </c>
      <c r="C86" s="4" t="s">
        <v>5</v>
      </c>
      <c r="D86" s="4" t="s">
        <v>5</v>
      </c>
      <c r="E86" s="4" t="s">
        <v>5</v>
      </c>
      <c r="F86" s="4" t="s">
        <v>5</v>
      </c>
      <c r="G86" s="4" t="s">
        <v>5</v>
      </c>
    </row>
    <row r="87" spans="1:7" ht="45">
      <c r="A87" s="3" t="s">
        <v>716</v>
      </c>
      <c r="B87" s="4" t="s">
        <v>5</v>
      </c>
      <c r="C87" s="4" t="s">
        <v>5</v>
      </c>
      <c r="D87" s="4" t="s">
        <v>5</v>
      </c>
      <c r="E87" s="4" t="s">
        <v>5</v>
      </c>
      <c r="F87" s="4" t="s">
        <v>5</v>
      </c>
      <c r="G87" s="4" t="s">
        <v>5</v>
      </c>
    </row>
    <row r="88" spans="1:7" ht="30">
      <c r="A88" s="2" t="s">
        <v>735</v>
      </c>
      <c r="B88" s="8">
        <v>10597</v>
      </c>
      <c r="C88" s="4" t="s">
        <v>5</v>
      </c>
      <c r="D88" s="4" t="s">
        <v>5</v>
      </c>
      <c r="E88" s="4" t="s">
        <v>5</v>
      </c>
      <c r="F88" s="4" t="s">
        <v>5</v>
      </c>
      <c r="G88" s="4" t="s">
        <v>5</v>
      </c>
    </row>
    <row r="89" spans="1:7" ht="30">
      <c r="A89" s="2" t="s">
        <v>737</v>
      </c>
      <c r="B89" s="4" t="s">
        <v>5</v>
      </c>
      <c r="C89" s="4" t="s">
        <v>5</v>
      </c>
      <c r="D89" s="8">
        <v>6681</v>
      </c>
      <c r="E89" s="4" t="s">
        <v>5</v>
      </c>
      <c r="F89" s="4" t="s">
        <v>5</v>
      </c>
      <c r="G89" s="4" t="s">
        <v>5</v>
      </c>
    </row>
    <row r="90" spans="1:7" ht="45">
      <c r="A90" s="2" t="s">
        <v>733</v>
      </c>
      <c r="B90" s="4" t="s">
        <v>5</v>
      </c>
      <c r="C90" s="4" t="s">
        <v>5</v>
      </c>
      <c r="D90" s="4" t="s">
        <v>5</v>
      </c>
      <c r="E90" s="4" t="s">
        <v>5</v>
      </c>
      <c r="F90" s="4" t="s">
        <v>5</v>
      </c>
      <c r="G90" s="4" t="s">
        <v>5</v>
      </c>
    </row>
    <row r="91" spans="1:7" ht="45">
      <c r="A91" s="3" t="s">
        <v>716</v>
      </c>
      <c r="B91" s="4" t="s">
        <v>5</v>
      </c>
      <c r="C91" s="4" t="s">
        <v>5</v>
      </c>
      <c r="D91" s="4" t="s">
        <v>5</v>
      </c>
      <c r="E91" s="4" t="s">
        <v>5</v>
      </c>
      <c r="F91" s="4" t="s">
        <v>5</v>
      </c>
      <c r="G91" s="4" t="s">
        <v>5</v>
      </c>
    </row>
    <row r="92" spans="1:7" ht="30">
      <c r="A92" s="2" t="s">
        <v>735</v>
      </c>
      <c r="B92" s="8">
        <v>13046</v>
      </c>
      <c r="C92" s="4" t="s">
        <v>5</v>
      </c>
      <c r="D92" s="4" t="s">
        <v>5</v>
      </c>
      <c r="E92" s="4" t="s">
        <v>5</v>
      </c>
      <c r="F92" s="4" t="s">
        <v>5</v>
      </c>
      <c r="G92" s="4" t="s">
        <v>5</v>
      </c>
    </row>
    <row r="93" spans="1:7" ht="30">
      <c r="A93" s="2" t="s">
        <v>737</v>
      </c>
      <c r="B93" s="4" t="s">
        <v>5</v>
      </c>
      <c r="C93" s="4" t="s">
        <v>5</v>
      </c>
      <c r="D93" s="4">
        <v>0</v>
      </c>
      <c r="E93" s="4" t="s">
        <v>5</v>
      </c>
      <c r="F93" s="4" t="s">
        <v>5</v>
      </c>
      <c r="G93" s="4" t="s">
        <v>5</v>
      </c>
    </row>
    <row r="94" spans="1:7" ht="60">
      <c r="A94" s="2" t="s">
        <v>745</v>
      </c>
      <c r="B94" s="4" t="s">
        <v>5</v>
      </c>
      <c r="C94" s="4" t="s">
        <v>5</v>
      </c>
      <c r="D94" s="4" t="s">
        <v>5</v>
      </c>
      <c r="E94" s="4" t="s">
        <v>5</v>
      </c>
      <c r="F94" s="4" t="s">
        <v>5</v>
      </c>
      <c r="G94" s="4" t="s">
        <v>5</v>
      </c>
    </row>
    <row r="95" spans="1:7" ht="45">
      <c r="A95" s="3" t="s">
        <v>716</v>
      </c>
      <c r="B95" s="4" t="s">
        <v>5</v>
      </c>
      <c r="C95" s="4" t="s">
        <v>5</v>
      </c>
      <c r="D95" s="4" t="s">
        <v>5</v>
      </c>
      <c r="E95" s="4" t="s">
        <v>5</v>
      </c>
      <c r="F95" s="4" t="s">
        <v>5</v>
      </c>
      <c r="G95" s="4" t="s">
        <v>5</v>
      </c>
    </row>
    <row r="96" spans="1:7" ht="30">
      <c r="A96" s="2" t="s">
        <v>735</v>
      </c>
      <c r="B96" s="8">
        <v>35959</v>
      </c>
      <c r="C96" s="4" t="s">
        <v>5</v>
      </c>
      <c r="D96" s="4" t="s">
        <v>5</v>
      </c>
      <c r="E96" s="4" t="s">
        <v>5</v>
      </c>
      <c r="F96" s="4" t="s">
        <v>5</v>
      </c>
      <c r="G96" s="4" t="s">
        <v>5</v>
      </c>
    </row>
    <row r="97" spans="1:7" ht="30">
      <c r="A97" s="2" t="s">
        <v>736</v>
      </c>
      <c r="B97" s="4">
        <v>0</v>
      </c>
      <c r="C97" s="4" t="s">
        <v>5</v>
      </c>
      <c r="D97" s="4" t="s">
        <v>5</v>
      </c>
      <c r="E97" s="4" t="s">
        <v>5</v>
      </c>
      <c r="F97" s="4" t="s">
        <v>5</v>
      </c>
      <c r="G97" s="4" t="s">
        <v>5</v>
      </c>
    </row>
    <row r="98" spans="1:7" ht="30">
      <c r="A98" s="2" t="s">
        <v>737</v>
      </c>
      <c r="B98" s="8">
        <v>35959</v>
      </c>
      <c r="C98" s="4" t="s">
        <v>5</v>
      </c>
      <c r="D98" s="8">
        <v>6016</v>
      </c>
      <c r="E98" s="4" t="s">
        <v>5</v>
      </c>
      <c r="F98" s="4" t="s">
        <v>5</v>
      </c>
      <c r="G98" s="4" t="s">
        <v>5</v>
      </c>
    </row>
    <row r="99" spans="1:7" ht="60">
      <c r="A99" s="2" t="s">
        <v>746</v>
      </c>
      <c r="B99" s="4" t="s">
        <v>5</v>
      </c>
      <c r="C99" s="4" t="s">
        <v>5</v>
      </c>
      <c r="D99" s="4" t="s">
        <v>5</v>
      </c>
      <c r="E99" s="4" t="s">
        <v>5</v>
      </c>
      <c r="F99" s="4" t="s">
        <v>5</v>
      </c>
      <c r="G99" s="4" t="s">
        <v>5</v>
      </c>
    </row>
    <row r="100" spans="1:7" ht="45">
      <c r="A100" s="3" t="s">
        <v>716</v>
      </c>
      <c r="B100" s="4" t="s">
        <v>5</v>
      </c>
      <c r="C100" s="4" t="s">
        <v>5</v>
      </c>
      <c r="D100" s="4" t="s">
        <v>5</v>
      </c>
      <c r="E100" s="4" t="s">
        <v>5</v>
      </c>
      <c r="F100" s="4" t="s">
        <v>5</v>
      </c>
      <c r="G100" s="4" t="s">
        <v>5</v>
      </c>
    </row>
    <row r="101" spans="1:7" ht="30">
      <c r="A101" s="2" t="s">
        <v>735</v>
      </c>
      <c r="B101" s="4">
        <v>0</v>
      </c>
      <c r="C101" s="4" t="s">
        <v>5</v>
      </c>
      <c r="D101" s="4" t="s">
        <v>5</v>
      </c>
      <c r="E101" s="4" t="s">
        <v>5</v>
      </c>
      <c r="F101" s="4" t="s">
        <v>5</v>
      </c>
      <c r="G101" s="4" t="s">
        <v>5</v>
      </c>
    </row>
    <row r="102" spans="1:7" ht="30">
      <c r="A102" s="2" t="s">
        <v>737</v>
      </c>
      <c r="B102" s="4" t="s">
        <v>5</v>
      </c>
      <c r="C102" s="4" t="s">
        <v>5</v>
      </c>
      <c r="D102" s="4">
        <v>0</v>
      </c>
      <c r="E102" s="4" t="s">
        <v>5</v>
      </c>
      <c r="F102" s="4" t="s">
        <v>5</v>
      </c>
      <c r="G102" s="4" t="s">
        <v>5</v>
      </c>
    </row>
    <row r="103" spans="1:7" ht="60">
      <c r="A103" s="2" t="s">
        <v>747</v>
      </c>
      <c r="B103" s="4" t="s">
        <v>5</v>
      </c>
      <c r="C103" s="4" t="s">
        <v>5</v>
      </c>
      <c r="D103" s="4" t="s">
        <v>5</v>
      </c>
      <c r="E103" s="4" t="s">
        <v>5</v>
      </c>
      <c r="F103" s="4" t="s">
        <v>5</v>
      </c>
      <c r="G103" s="4" t="s">
        <v>5</v>
      </c>
    </row>
    <row r="104" spans="1:7" ht="45">
      <c r="A104" s="3" t="s">
        <v>716</v>
      </c>
      <c r="B104" s="4" t="s">
        <v>5</v>
      </c>
      <c r="C104" s="4" t="s">
        <v>5</v>
      </c>
      <c r="D104" s="4" t="s">
        <v>5</v>
      </c>
      <c r="E104" s="4" t="s">
        <v>5</v>
      </c>
      <c r="F104" s="4" t="s">
        <v>5</v>
      </c>
      <c r="G104" s="4" t="s">
        <v>5</v>
      </c>
    </row>
    <row r="105" spans="1:7" ht="30">
      <c r="A105" s="2" t="s">
        <v>735</v>
      </c>
      <c r="B105" s="8">
        <v>35959</v>
      </c>
      <c r="C105" s="4" t="s">
        <v>5</v>
      </c>
      <c r="D105" s="4" t="s">
        <v>5</v>
      </c>
      <c r="E105" s="4" t="s">
        <v>5</v>
      </c>
      <c r="F105" s="4" t="s">
        <v>5</v>
      </c>
      <c r="G105" s="4" t="s">
        <v>5</v>
      </c>
    </row>
    <row r="106" spans="1:7" ht="30">
      <c r="A106" s="2" t="s">
        <v>737</v>
      </c>
      <c r="B106" s="4" t="s">
        <v>5</v>
      </c>
      <c r="C106" s="4" t="s">
        <v>5</v>
      </c>
      <c r="D106" s="8">
        <v>6016</v>
      </c>
      <c r="E106" s="4" t="s">
        <v>5</v>
      </c>
      <c r="F106" s="4" t="s">
        <v>5</v>
      </c>
      <c r="G106" s="4" t="s">
        <v>5</v>
      </c>
    </row>
    <row r="107" spans="1:7" ht="60">
      <c r="A107" s="2" t="s">
        <v>748</v>
      </c>
      <c r="B107" s="4" t="s">
        <v>5</v>
      </c>
      <c r="C107" s="4" t="s">
        <v>5</v>
      </c>
      <c r="D107" s="4" t="s">
        <v>5</v>
      </c>
      <c r="E107" s="4" t="s">
        <v>5</v>
      </c>
      <c r="F107" s="4" t="s">
        <v>5</v>
      </c>
      <c r="G107" s="4" t="s">
        <v>5</v>
      </c>
    </row>
    <row r="108" spans="1:7" ht="45">
      <c r="A108" s="3" t="s">
        <v>716</v>
      </c>
      <c r="B108" s="4" t="s">
        <v>5</v>
      </c>
      <c r="C108" s="4" t="s">
        <v>5</v>
      </c>
      <c r="D108" s="4" t="s">
        <v>5</v>
      </c>
      <c r="E108" s="4" t="s">
        <v>5</v>
      </c>
      <c r="F108" s="4" t="s">
        <v>5</v>
      </c>
      <c r="G108" s="4" t="s">
        <v>5</v>
      </c>
    </row>
    <row r="109" spans="1:7" ht="30">
      <c r="A109" s="2" t="s">
        <v>735</v>
      </c>
      <c r="B109" s="4">
        <v>0</v>
      </c>
      <c r="C109" s="4" t="s">
        <v>5</v>
      </c>
      <c r="D109" s="4" t="s">
        <v>5</v>
      </c>
      <c r="E109" s="4" t="s">
        <v>5</v>
      </c>
      <c r="F109" s="4" t="s">
        <v>5</v>
      </c>
      <c r="G109" s="4" t="s">
        <v>5</v>
      </c>
    </row>
    <row r="110" spans="1:7" ht="30">
      <c r="A110" s="2" t="s">
        <v>737</v>
      </c>
      <c r="B110" s="4" t="s">
        <v>5</v>
      </c>
      <c r="C110" s="4" t="s">
        <v>5</v>
      </c>
      <c r="D110" s="7">
        <v>0</v>
      </c>
      <c r="E110" s="4" t="s">
        <v>5</v>
      </c>
      <c r="F110" s="4" t="s">
        <v>5</v>
      </c>
      <c r="G110"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749</v>
      </c>
      <c r="B1" s="6" t="s">
        <v>65</v>
      </c>
      <c r="C1" s="6"/>
      <c r="D1" s="6" t="s">
        <v>1</v>
      </c>
      <c r="E1" s="6"/>
      <c r="F1" s="1"/>
      <c r="G1" s="1"/>
    </row>
    <row r="2" spans="1:7" ht="30">
      <c r="A2" s="1" t="s">
        <v>30</v>
      </c>
      <c r="B2" s="1" t="s">
        <v>2</v>
      </c>
      <c r="C2" s="1" t="s">
        <v>32</v>
      </c>
      <c r="D2" s="1" t="s">
        <v>2</v>
      </c>
      <c r="E2" s="1" t="s">
        <v>32</v>
      </c>
      <c r="F2" s="1" t="s">
        <v>619</v>
      </c>
      <c r="G2" s="1" t="s">
        <v>714</v>
      </c>
    </row>
    <row r="3" spans="1:7">
      <c r="A3" s="2" t="s">
        <v>750</v>
      </c>
      <c r="B3" s="4" t="s">
        <v>5</v>
      </c>
      <c r="C3" s="4" t="s">
        <v>5</v>
      </c>
      <c r="D3" s="4" t="s">
        <v>5</v>
      </c>
      <c r="E3" s="4" t="s">
        <v>5</v>
      </c>
      <c r="F3" s="4" t="s">
        <v>5</v>
      </c>
      <c r="G3" s="4" t="s">
        <v>5</v>
      </c>
    </row>
    <row r="4" spans="1:7" ht="30">
      <c r="A4" s="3" t="s">
        <v>751</v>
      </c>
      <c r="B4" s="4" t="s">
        <v>5</v>
      </c>
      <c r="C4" s="4" t="s">
        <v>5</v>
      </c>
      <c r="D4" s="4" t="s">
        <v>5</v>
      </c>
      <c r="E4" s="4" t="s">
        <v>5</v>
      </c>
      <c r="F4" s="4" t="s">
        <v>5</v>
      </c>
      <c r="G4" s="4" t="s">
        <v>5</v>
      </c>
    </row>
    <row r="5" spans="1:7">
      <c r="A5" s="2" t="s">
        <v>314</v>
      </c>
      <c r="B5" s="4" t="s">
        <v>5</v>
      </c>
      <c r="C5" s="4" t="s">
        <v>5</v>
      </c>
      <c r="D5" s="7">
        <v>23365</v>
      </c>
      <c r="E5" s="7">
        <v>-21358</v>
      </c>
      <c r="F5" s="7">
        <v>-2689</v>
      </c>
      <c r="G5" s="7">
        <v>0</v>
      </c>
    </row>
    <row r="6" spans="1:7">
      <c r="A6" s="2" t="s">
        <v>316</v>
      </c>
      <c r="B6" s="4">
        <v>0</v>
      </c>
      <c r="C6" s="4">
        <v>0</v>
      </c>
      <c r="D6" s="4">
        <v>0</v>
      </c>
      <c r="E6" s="4">
        <v>0</v>
      </c>
      <c r="F6" s="4" t="s">
        <v>5</v>
      </c>
      <c r="G6" s="4" t="s">
        <v>5</v>
      </c>
    </row>
    <row r="7" spans="1:7">
      <c r="A7" s="2" t="s">
        <v>317</v>
      </c>
      <c r="B7" s="8">
        <v>-9020</v>
      </c>
      <c r="C7" s="4">
        <v>0</v>
      </c>
      <c r="D7" s="8">
        <v>-5353</v>
      </c>
      <c r="E7" s="8">
        <v>-21358</v>
      </c>
      <c r="F7" s="4" t="s">
        <v>5</v>
      </c>
      <c r="G7" s="4" t="s">
        <v>5</v>
      </c>
    </row>
    <row r="8" spans="1:7">
      <c r="A8" s="2" t="s">
        <v>752</v>
      </c>
      <c r="B8" s="8">
        <v>19377</v>
      </c>
      <c r="C8" s="4">
        <v>0</v>
      </c>
      <c r="D8" s="8">
        <v>41764</v>
      </c>
      <c r="E8" s="4">
        <v>0</v>
      </c>
      <c r="F8" s="4" t="s">
        <v>5</v>
      </c>
      <c r="G8" s="4" t="s">
        <v>5</v>
      </c>
    </row>
    <row r="9" spans="1:7">
      <c r="A9" s="2" t="s">
        <v>322</v>
      </c>
      <c r="B9" s="4">
        <v>0</v>
      </c>
      <c r="C9" s="4">
        <v>0</v>
      </c>
      <c r="D9" s="4">
        <v>0</v>
      </c>
      <c r="E9" s="4">
        <v>0</v>
      </c>
      <c r="F9" s="4" t="s">
        <v>5</v>
      </c>
      <c r="G9" s="4" t="s">
        <v>5</v>
      </c>
    </row>
    <row r="10" spans="1:7">
      <c r="A10" s="2" t="s">
        <v>323</v>
      </c>
      <c r="B10" s="4">
        <v>0</v>
      </c>
      <c r="C10" s="4">
        <v>0</v>
      </c>
      <c r="D10" s="4">
        <v>0</v>
      </c>
      <c r="E10" s="4">
        <v>0</v>
      </c>
      <c r="F10" s="4" t="s">
        <v>5</v>
      </c>
      <c r="G10" s="4" t="s">
        <v>5</v>
      </c>
    </row>
    <row r="11" spans="1:7">
      <c r="A11" s="2" t="s">
        <v>324</v>
      </c>
      <c r="B11" s="7">
        <v>-13046</v>
      </c>
      <c r="C11" s="7">
        <v>0</v>
      </c>
      <c r="D11" s="7">
        <v>-13046</v>
      </c>
      <c r="E11" s="7">
        <v>0</v>
      </c>
      <c r="F11" s="7">
        <v>-2689</v>
      </c>
      <c r="G11" s="7">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753</v>
      </c>
      <c r="B1" s="6" t="s">
        <v>2</v>
      </c>
      <c r="C1" s="6"/>
      <c r="D1" s="6" t="s">
        <v>31</v>
      </c>
      <c r="E1" s="6"/>
    </row>
    <row r="2" spans="1:5" ht="30">
      <c r="A2" s="1" t="s">
        <v>30</v>
      </c>
      <c r="B2" s="6"/>
      <c r="C2" s="6"/>
      <c r="D2" s="6"/>
      <c r="E2" s="6"/>
    </row>
    <row r="3" spans="1:5" ht="45">
      <c r="A3" s="3" t="s">
        <v>754</v>
      </c>
      <c r="B3" s="4" t="s">
        <v>5</v>
      </c>
      <c r="C3" s="4"/>
      <c r="D3" s="4" t="s">
        <v>5</v>
      </c>
      <c r="E3" s="4"/>
    </row>
    <row r="4" spans="1:5">
      <c r="A4" s="2" t="s">
        <v>755</v>
      </c>
      <c r="B4" s="7">
        <v>743503</v>
      </c>
      <c r="C4" s="4"/>
      <c r="D4" s="7">
        <v>735576</v>
      </c>
      <c r="E4" s="4"/>
    </row>
    <row r="5" spans="1:5">
      <c r="A5" s="2" t="s">
        <v>756</v>
      </c>
      <c r="B5" s="8">
        <v>762419</v>
      </c>
      <c r="C5" s="4"/>
      <c r="D5" s="8">
        <v>765657</v>
      </c>
      <c r="E5" s="4"/>
    </row>
    <row r="6" spans="1:5">
      <c r="A6" s="2" t="s">
        <v>48</v>
      </c>
      <c r="B6" s="4">
        <v>0</v>
      </c>
      <c r="C6" s="4"/>
      <c r="D6" s="8">
        <v>12029</v>
      </c>
      <c r="E6" s="4"/>
    </row>
    <row r="7" spans="1:5" ht="45">
      <c r="A7" s="2" t="s">
        <v>757</v>
      </c>
      <c r="B7" s="4">
        <v>0</v>
      </c>
      <c r="C7" s="4"/>
      <c r="D7" s="8">
        <v>12029</v>
      </c>
      <c r="E7" s="4"/>
    </row>
    <row r="8" spans="1:5">
      <c r="A8" s="2" t="s">
        <v>52</v>
      </c>
      <c r="B8" s="8">
        <v>743503</v>
      </c>
      <c r="C8" s="4"/>
      <c r="D8" s="8">
        <v>723547</v>
      </c>
      <c r="E8" s="4"/>
    </row>
    <row r="9" spans="1:5" ht="30">
      <c r="A9" s="2" t="s">
        <v>758</v>
      </c>
      <c r="B9" s="8">
        <v>762419</v>
      </c>
      <c r="C9" s="4"/>
      <c r="D9" s="8">
        <v>753628</v>
      </c>
      <c r="E9" s="4"/>
    </row>
    <row r="10" spans="1:5">
      <c r="A10" s="2" t="s">
        <v>759</v>
      </c>
      <c r="B10" s="4" t="s">
        <v>5</v>
      </c>
      <c r="C10" s="4"/>
      <c r="D10" s="4" t="s">
        <v>5</v>
      </c>
      <c r="E10" s="4"/>
    </row>
    <row r="11" spans="1:5" ht="45">
      <c r="A11" s="3" t="s">
        <v>754</v>
      </c>
      <c r="B11" s="4" t="s">
        <v>5</v>
      </c>
      <c r="C11" s="4"/>
      <c r="D11" s="4" t="s">
        <v>5</v>
      </c>
      <c r="E11" s="4"/>
    </row>
    <row r="12" spans="1:5" ht="17.25">
      <c r="A12" s="2" t="s">
        <v>755</v>
      </c>
      <c r="B12" s="8">
        <v>668253</v>
      </c>
      <c r="C12" s="233" t="s">
        <v>760</v>
      </c>
      <c r="D12" s="8">
        <v>667487</v>
      </c>
      <c r="E12" s="233" t="s">
        <v>760</v>
      </c>
    </row>
    <row r="13" spans="1:5" ht="17.25">
      <c r="A13" s="2" t="s">
        <v>756</v>
      </c>
      <c r="B13" s="8">
        <v>687169</v>
      </c>
      <c r="C13" s="233" t="s">
        <v>760</v>
      </c>
      <c r="D13" s="8">
        <v>697568</v>
      </c>
      <c r="E13" s="233" t="s">
        <v>760</v>
      </c>
    </row>
    <row r="14" spans="1:5" ht="17.25">
      <c r="A14" s="2" t="s">
        <v>761</v>
      </c>
      <c r="B14" s="4">
        <v>0</v>
      </c>
      <c r="C14" s="233" t="s">
        <v>762</v>
      </c>
      <c r="D14" s="8">
        <v>15000</v>
      </c>
      <c r="E14" s="233" t="s">
        <v>762</v>
      </c>
    </row>
    <row r="15" spans="1:5" ht="17.25">
      <c r="A15" s="2" t="s">
        <v>763</v>
      </c>
      <c r="B15" s="4">
        <v>0</v>
      </c>
      <c r="C15" s="233" t="s">
        <v>762</v>
      </c>
      <c r="D15" s="8">
        <v>15000</v>
      </c>
      <c r="E15" s="233" t="s">
        <v>762</v>
      </c>
    </row>
    <row r="16" spans="1:5">
      <c r="A16" s="2" t="s">
        <v>616</v>
      </c>
      <c r="B16" s="4" t="s">
        <v>5</v>
      </c>
      <c r="C16" s="4"/>
      <c r="D16" s="4" t="s">
        <v>5</v>
      </c>
      <c r="E16" s="4"/>
    </row>
    <row r="17" spans="1:5" ht="45">
      <c r="A17" s="3" t="s">
        <v>754</v>
      </c>
      <c r="B17" s="4" t="s">
        <v>5</v>
      </c>
      <c r="C17" s="4"/>
      <c r="D17" s="4" t="s">
        <v>5</v>
      </c>
      <c r="E17" s="4"/>
    </row>
    <row r="18" spans="1:5" ht="17.25">
      <c r="A18" s="2" t="s">
        <v>761</v>
      </c>
      <c r="B18" s="8">
        <v>35925</v>
      </c>
      <c r="C18" s="233" t="s">
        <v>764</v>
      </c>
      <c r="D18" s="4">
        <v>0</v>
      </c>
      <c r="E18" s="233" t="s">
        <v>764</v>
      </c>
    </row>
    <row r="19" spans="1:5" ht="17.25">
      <c r="A19" s="2" t="s">
        <v>763</v>
      </c>
      <c r="B19" s="8">
        <v>35925</v>
      </c>
      <c r="C19" s="233" t="s">
        <v>764</v>
      </c>
      <c r="D19" s="4">
        <v>0</v>
      </c>
      <c r="E19" s="233" t="s">
        <v>764</v>
      </c>
    </row>
    <row r="20" spans="1:5">
      <c r="A20" s="2" t="s">
        <v>765</v>
      </c>
      <c r="B20" s="4" t="s">
        <v>5</v>
      </c>
      <c r="C20" s="4"/>
      <c r="D20" s="4" t="s">
        <v>5</v>
      </c>
      <c r="E20" s="4"/>
    </row>
    <row r="21" spans="1:5" ht="45">
      <c r="A21" s="3" t="s">
        <v>754</v>
      </c>
      <c r="B21" s="4" t="s">
        <v>5</v>
      </c>
      <c r="C21" s="4"/>
      <c r="D21" s="4" t="s">
        <v>5</v>
      </c>
      <c r="E21" s="4"/>
    </row>
    <row r="22" spans="1:5" ht="17.25">
      <c r="A22" s="2" t="s">
        <v>755</v>
      </c>
      <c r="B22" s="8">
        <v>39325</v>
      </c>
      <c r="C22" s="233" t="s">
        <v>764</v>
      </c>
      <c r="D22" s="8">
        <v>53089</v>
      </c>
      <c r="E22" s="233" t="s">
        <v>764</v>
      </c>
    </row>
    <row r="23" spans="1:5" ht="17.25">
      <c r="A23" s="2" t="s">
        <v>756</v>
      </c>
      <c r="B23" s="7">
        <v>39325</v>
      </c>
      <c r="C23" s="233" t="s">
        <v>764</v>
      </c>
      <c r="D23" s="7">
        <v>53089</v>
      </c>
      <c r="E23" s="233" t="s">
        <v>764</v>
      </c>
    </row>
    <row r="24" spans="1:5">
      <c r="A24" s="52"/>
      <c r="B24" s="52"/>
      <c r="C24" s="52"/>
      <c r="D24" s="52"/>
      <c r="E24" s="52"/>
    </row>
    <row r="25" spans="1:5" ht="45" customHeight="1">
      <c r="A25" s="2" t="s">
        <v>760</v>
      </c>
      <c r="B25" s="11" t="s">
        <v>766</v>
      </c>
      <c r="C25" s="11"/>
      <c r="D25" s="11"/>
      <c r="E25" s="11"/>
    </row>
    <row r="26" spans="1:5" ht="30" customHeight="1">
      <c r="A26" s="2" t="s">
        <v>762</v>
      </c>
      <c r="B26" s="11" t="s">
        <v>767</v>
      </c>
      <c r="C26" s="11"/>
      <c r="D26" s="11"/>
      <c r="E26" s="11"/>
    </row>
    <row r="27" spans="1:5" ht="60" customHeight="1">
      <c r="A27" s="2" t="s">
        <v>764</v>
      </c>
      <c r="B27" s="11" t="s">
        <v>768</v>
      </c>
      <c r="C27" s="11"/>
      <c r="D27" s="11"/>
      <c r="E27" s="11"/>
    </row>
  </sheetData>
  <mergeCells count="6">
    <mergeCell ref="B1:C2"/>
    <mergeCell ref="D1:E2"/>
    <mergeCell ref="A24:E24"/>
    <mergeCell ref="B25:E25"/>
    <mergeCell ref="B26:E26"/>
    <mergeCell ref="B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28515625" bestFit="1" customWidth="1"/>
    <col min="6" max="17" width="36.5703125" bestFit="1" customWidth="1"/>
  </cols>
  <sheetData>
    <row r="1" spans="1:17" ht="15" customHeight="1">
      <c r="A1" s="1" t="s">
        <v>769</v>
      </c>
      <c r="B1" s="6" t="s">
        <v>65</v>
      </c>
      <c r="C1" s="6"/>
      <c r="D1" s="6" t="s">
        <v>1</v>
      </c>
      <c r="E1" s="6"/>
      <c r="F1" s="1"/>
      <c r="G1" s="1"/>
      <c r="H1" s="1"/>
      <c r="I1" s="1"/>
      <c r="J1" s="1"/>
      <c r="K1" s="1"/>
      <c r="L1" s="1"/>
      <c r="M1" s="1"/>
      <c r="N1" s="1"/>
      <c r="O1" s="1"/>
      <c r="P1" s="1"/>
      <c r="Q1" s="1"/>
    </row>
    <row r="2" spans="1:17" ht="30">
      <c r="A2" s="1" t="s">
        <v>30</v>
      </c>
      <c r="B2" s="6" t="s">
        <v>2</v>
      </c>
      <c r="C2" s="6" t="s">
        <v>32</v>
      </c>
      <c r="D2" s="6" t="s">
        <v>2</v>
      </c>
      <c r="E2" s="6" t="s">
        <v>32</v>
      </c>
      <c r="F2" s="1" t="s">
        <v>2</v>
      </c>
      <c r="G2" s="1" t="s">
        <v>31</v>
      </c>
      <c r="H2" s="1" t="s">
        <v>2</v>
      </c>
      <c r="I2" s="1" t="s">
        <v>31</v>
      </c>
      <c r="J2" s="1" t="s">
        <v>2</v>
      </c>
      <c r="K2" s="1" t="s">
        <v>31</v>
      </c>
      <c r="L2" s="1" t="s">
        <v>2</v>
      </c>
      <c r="M2" s="1" t="s">
        <v>31</v>
      </c>
      <c r="N2" s="1" t="s">
        <v>2</v>
      </c>
      <c r="O2" s="1" t="s">
        <v>31</v>
      </c>
      <c r="P2" s="1" t="s">
        <v>2</v>
      </c>
      <c r="Q2" s="1" t="s">
        <v>31</v>
      </c>
    </row>
    <row r="3" spans="1:17" ht="30">
      <c r="A3" s="1"/>
      <c r="B3" s="6"/>
      <c r="C3" s="6"/>
      <c r="D3" s="6"/>
      <c r="E3" s="6"/>
      <c r="F3" s="1" t="s">
        <v>770</v>
      </c>
      <c r="G3" s="1" t="s">
        <v>770</v>
      </c>
      <c r="H3" s="1" t="s">
        <v>770</v>
      </c>
      <c r="I3" s="1" t="s">
        <v>770</v>
      </c>
      <c r="J3" s="1" t="s">
        <v>774</v>
      </c>
      <c r="K3" s="1" t="s">
        <v>774</v>
      </c>
      <c r="L3" s="1" t="s">
        <v>774</v>
      </c>
      <c r="M3" s="1" t="s">
        <v>774</v>
      </c>
      <c r="N3" s="1" t="s">
        <v>775</v>
      </c>
      <c r="O3" s="1" t="s">
        <v>775</v>
      </c>
      <c r="P3" s="1" t="s">
        <v>776</v>
      </c>
      <c r="Q3" s="1" t="s">
        <v>776</v>
      </c>
    </row>
    <row r="4" spans="1:17" ht="30">
      <c r="A4" s="1"/>
      <c r="B4" s="6"/>
      <c r="C4" s="6"/>
      <c r="D4" s="6"/>
      <c r="E4" s="6"/>
      <c r="F4" s="1" t="s">
        <v>771</v>
      </c>
      <c r="G4" s="1" t="s">
        <v>771</v>
      </c>
      <c r="H4" s="1" t="s">
        <v>773</v>
      </c>
      <c r="I4" s="1" t="s">
        <v>773</v>
      </c>
      <c r="J4" s="1" t="s">
        <v>771</v>
      </c>
      <c r="K4" s="1" t="s">
        <v>771</v>
      </c>
      <c r="L4" s="1" t="s">
        <v>773</v>
      </c>
      <c r="M4" s="1" t="s">
        <v>773</v>
      </c>
      <c r="N4" s="1" t="s">
        <v>771</v>
      </c>
      <c r="O4" s="1" t="s">
        <v>771</v>
      </c>
      <c r="P4" s="1" t="s">
        <v>771</v>
      </c>
      <c r="Q4" s="1" t="s">
        <v>771</v>
      </c>
    </row>
    <row r="5" spans="1:17">
      <c r="A5" s="1"/>
      <c r="B5" s="6"/>
      <c r="C5" s="6"/>
      <c r="D5" s="6"/>
      <c r="E5" s="6"/>
      <c r="F5" s="1" t="s">
        <v>772</v>
      </c>
      <c r="G5" s="1" t="s">
        <v>772</v>
      </c>
      <c r="H5" s="1" t="s">
        <v>772</v>
      </c>
      <c r="I5" s="1" t="s">
        <v>772</v>
      </c>
      <c r="J5" s="1" t="s">
        <v>772</v>
      </c>
      <c r="K5" s="1" t="s">
        <v>772</v>
      </c>
      <c r="L5" s="1" t="s">
        <v>772</v>
      </c>
      <c r="M5" s="1" t="s">
        <v>772</v>
      </c>
      <c r="N5" s="1" t="s">
        <v>772</v>
      </c>
      <c r="O5" s="1" t="s">
        <v>772</v>
      </c>
      <c r="P5" s="1" t="s">
        <v>772</v>
      </c>
      <c r="Q5" s="1" t="s">
        <v>772</v>
      </c>
    </row>
    <row r="6" spans="1:17">
      <c r="A6" s="3" t="s">
        <v>7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78</v>
      </c>
      <c r="B7" s="4" t="s">
        <v>5</v>
      </c>
      <c r="C7" s="4" t="s">
        <v>5</v>
      </c>
      <c r="D7" s="4" t="s">
        <v>5</v>
      </c>
      <c r="E7" s="4" t="s">
        <v>5</v>
      </c>
      <c r="F7" s="4">
        <v>0</v>
      </c>
      <c r="G7" s="4">
        <v>0</v>
      </c>
      <c r="H7" s="8">
        <v>540556</v>
      </c>
      <c r="I7" s="8">
        <v>838829</v>
      </c>
      <c r="J7" s="4">
        <v>0</v>
      </c>
      <c r="K7" s="4">
        <v>0</v>
      </c>
      <c r="L7" s="8">
        <v>3342545</v>
      </c>
      <c r="M7" s="8">
        <v>3274047</v>
      </c>
      <c r="N7" s="8">
        <v>63894000</v>
      </c>
      <c r="O7" s="8">
        <v>43199000</v>
      </c>
      <c r="P7" s="8">
        <v>1052000</v>
      </c>
      <c r="Q7" s="4">
        <v>0</v>
      </c>
    </row>
    <row r="8" spans="1:17" ht="30">
      <c r="A8" s="2" t="s">
        <v>779</v>
      </c>
      <c r="B8" s="7">
        <v>0</v>
      </c>
      <c r="C8" s="7">
        <v>888</v>
      </c>
      <c r="D8" s="7">
        <v>0</v>
      </c>
      <c r="E8" s="7">
        <v>7264</v>
      </c>
      <c r="F8" s="4" t="s">
        <v>5</v>
      </c>
      <c r="G8" s="4" t="s">
        <v>5</v>
      </c>
      <c r="H8" s="4" t="s">
        <v>5</v>
      </c>
      <c r="I8" s="4" t="s">
        <v>5</v>
      </c>
      <c r="J8" s="4" t="s">
        <v>5</v>
      </c>
      <c r="K8" s="4" t="s">
        <v>5</v>
      </c>
      <c r="L8" s="4" t="s">
        <v>5</v>
      </c>
      <c r="M8" s="4" t="s">
        <v>5</v>
      </c>
      <c r="N8" s="4" t="s">
        <v>5</v>
      </c>
      <c r="O8" s="4" t="s">
        <v>5</v>
      </c>
      <c r="P8" s="4" t="s">
        <v>5</v>
      </c>
      <c r="Q8" s="4" t="s">
        <v>5</v>
      </c>
    </row>
  </sheetData>
  <mergeCells count="6">
    <mergeCell ref="B1:C1"/>
    <mergeCell ref="D1:E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80</v>
      </c>
      <c r="B1" s="6" t="s">
        <v>2</v>
      </c>
      <c r="C1" s="6" t="s">
        <v>31</v>
      </c>
    </row>
    <row r="2" spans="1:3" ht="30">
      <c r="A2" s="1" t="s">
        <v>30</v>
      </c>
      <c r="B2" s="6"/>
      <c r="C2" s="6"/>
    </row>
    <row r="3" spans="1:3" ht="60">
      <c r="A3" s="2" t="s">
        <v>781</v>
      </c>
      <c r="B3" s="4" t="s">
        <v>5</v>
      </c>
      <c r="C3" s="4" t="s">
        <v>5</v>
      </c>
    </row>
    <row r="4" spans="1:3">
      <c r="A4" s="3" t="s">
        <v>782</v>
      </c>
      <c r="B4" s="4" t="s">
        <v>5</v>
      </c>
      <c r="C4" s="4" t="s">
        <v>5</v>
      </c>
    </row>
    <row r="5" spans="1:3">
      <c r="A5" s="2" t="s">
        <v>783</v>
      </c>
      <c r="B5" s="7">
        <v>1482</v>
      </c>
      <c r="C5" s="7">
        <v>-177</v>
      </c>
    </row>
    <row r="6" spans="1:3" ht="60">
      <c r="A6" s="2" t="s">
        <v>784</v>
      </c>
      <c r="B6" s="4" t="s">
        <v>5</v>
      </c>
      <c r="C6" s="4" t="s">
        <v>5</v>
      </c>
    </row>
    <row r="7" spans="1:3">
      <c r="A7" s="3" t="s">
        <v>782</v>
      </c>
      <c r="B7" s="4" t="s">
        <v>5</v>
      </c>
      <c r="C7" s="4" t="s">
        <v>5</v>
      </c>
    </row>
    <row r="8" spans="1:3">
      <c r="A8" s="2" t="s">
        <v>783</v>
      </c>
      <c r="B8" s="8">
        <v>35959</v>
      </c>
      <c r="C8" s="8">
        <v>6016</v>
      </c>
    </row>
    <row r="9" spans="1:3" ht="60">
      <c r="A9" s="2" t="s">
        <v>785</v>
      </c>
      <c r="B9" s="4" t="s">
        <v>5</v>
      </c>
      <c r="C9" s="4" t="s">
        <v>5</v>
      </c>
    </row>
    <row r="10" spans="1:3">
      <c r="A10" s="3" t="s">
        <v>782</v>
      </c>
      <c r="B10" s="4" t="s">
        <v>5</v>
      </c>
      <c r="C10" s="4" t="s">
        <v>5</v>
      </c>
    </row>
    <row r="11" spans="1:3">
      <c r="A11" s="2" t="s">
        <v>783</v>
      </c>
      <c r="B11" s="8">
        <v>-1732</v>
      </c>
      <c r="C11" s="4" t="s">
        <v>5</v>
      </c>
    </row>
    <row r="12" spans="1:3" ht="60">
      <c r="A12" s="2" t="s">
        <v>786</v>
      </c>
      <c r="B12" s="4" t="s">
        <v>5</v>
      </c>
      <c r="C12" s="4" t="s">
        <v>5</v>
      </c>
    </row>
    <row r="13" spans="1:3">
      <c r="A13" s="3" t="s">
        <v>782</v>
      </c>
      <c r="B13" s="4" t="s">
        <v>5</v>
      </c>
      <c r="C13" s="4" t="s">
        <v>5</v>
      </c>
    </row>
    <row r="14" spans="1:3">
      <c r="A14" s="2" t="s">
        <v>783</v>
      </c>
      <c r="B14" s="7">
        <v>52013</v>
      </c>
      <c r="C14" s="7">
        <v>-194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6" t="s">
        <v>65</v>
      </c>
      <c r="C1" s="6"/>
      <c r="D1" s="6" t="s">
        <v>1</v>
      </c>
      <c r="E1" s="6"/>
    </row>
    <row r="2" spans="1:5" ht="30">
      <c r="A2" s="1" t="s">
        <v>30</v>
      </c>
      <c r="B2" s="1" t="s">
        <v>2</v>
      </c>
      <c r="C2" s="1" t="s">
        <v>32</v>
      </c>
      <c r="D2" s="1" t="s">
        <v>2</v>
      </c>
      <c r="E2" s="1" t="s">
        <v>32</v>
      </c>
    </row>
    <row r="3" spans="1:5" ht="30">
      <c r="A3" s="3" t="s">
        <v>788</v>
      </c>
      <c r="B3" s="4" t="s">
        <v>5</v>
      </c>
      <c r="C3" s="4" t="s">
        <v>5</v>
      </c>
      <c r="D3" s="4" t="s">
        <v>5</v>
      </c>
      <c r="E3" s="4" t="s">
        <v>5</v>
      </c>
    </row>
    <row r="4" spans="1:5" ht="30">
      <c r="A4" s="2" t="s">
        <v>789</v>
      </c>
      <c r="B4" s="7">
        <v>0</v>
      </c>
      <c r="C4" s="7">
        <v>-888</v>
      </c>
      <c r="D4" s="7">
        <v>0</v>
      </c>
      <c r="E4" s="7">
        <v>-7264</v>
      </c>
    </row>
    <row r="5" spans="1:5" ht="60">
      <c r="A5" s="2" t="s">
        <v>790</v>
      </c>
      <c r="B5" s="4" t="s">
        <v>5</v>
      </c>
      <c r="C5" s="4" t="s">
        <v>5</v>
      </c>
      <c r="D5" s="4" t="s">
        <v>5</v>
      </c>
      <c r="E5" s="4" t="s">
        <v>5</v>
      </c>
    </row>
    <row r="6" spans="1:5" ht="30">
      <c r="A6" s="3" t="s">
        <v>788</v>
      </c>
      <c r="B6" s="4" t="s">
        <v>5</v>
      </c>
      <c r="C6" s="4" t="s">
        <v>5</v>
      </c>
      <c r="D6" s="4" t="s">
        <v>5</v>
      </c>
      <c r="E6" s="4" t="s">
        <v>5</v>
      </c>
    </row>
    <row r="7" spans="1:5" ht="30">
      <c r="A7" s="2" t="s">
        <v>791</v>
      </c>
      <c r="B7" s="8">
        <v>2729</v>
      </c>
      <c r="C7" s="8">
        <v>-4015</v>
      </c>
      <c r="D7" s="8">
        <v>1660</v>
      </c>
      <c r="E7" s="8">
        <v>-6886</v>
      </c>
    </row>
    <row r="8" spans="1:5" ht="60">
      <c r="A8" s="2" t="s">
        <v>792</v>
      </c>
      <c r="B8" s="4" t="s">
        <v>5</v>
      </c>
      <c r="C8" s="4" t="s">
        <v>5</v>
      </c>
      <c r="D8" s="4" t="s">
        <v>5</v>
      </c>
      <c r="E8" s="4" t="s">
        <v>5</v>
      </c>
    </row>
    <row r="9" spans="1:5" ht="30">
      <c r="A9" s="3" t="s">
        <v>788</v>
      </c>
      <c r="B9" s="4" t="s">
        <v>5</v>
      </c>
      <c r="C9" s="4" t="s">
        <v>5</v>
      </c>
      <c r="D9" s="4" t="s">
        <v>5</v>
      </c>
      <c r="E9" s="4" t="s">
        <v>5</v>
      </c>
    </row>
    <row r="10" spans="1:5" ht="30">
      <c r="A10" s="2" t="s">
        <v>791</v>
      </c>
      <c r="B10" s="8">
        <v>20900</v>
      </c>
      <c r="C10" s="8">
        <v>29563</v>
      </c>
      <c r="D10" s="8">
        <v>29942</v>
      </c>
      <c r="E10" s="8">
        <v>29563</v>
      </c>
    </row>
    <row r="11" spans="1:5" ht="75">
      <c r="A11" s="2" t="s">
        <v>793</v>
      </c>
      <c r="B11" s="4" t="s">
        <v>5</v>
      </c>
      <c r="C11" s="4" t="s">
        <v>5</v>
      </c>
      <c r="D11" s="4" t="s">
        <v>5</v>
      </c>
      <c r="E11" s="4" t="s">
        <v>5</v>
      </c>
    </row>
    <row r="12" spans="1:5" ht="30">
      <c r="A12" s="3" t="s">
        <v>788</v>
      </c>
      <c r="B12" s="4" t="s">
        <v>5</v>
      </c>
      <c r="C12" s="4" t="s">
        <v>5</v>
      </c>
      <c r="D12" s="4" t="s">
        <v>5</v>
      </c>
      <c r="E12" s="4" t="s">
        <v>5</v>
      </c>
    </row>
    <row r="13" spans="1:5" ht="30">
      <c r="A13" s="2" t="s">
        <v>791</v>
      </c>
      <c r="B13" s="8">
        <v>-2729</v>
      </c>
      <c r="C13" s="8">
        <v>3127</v>
      </c>
      <c r="D13" s="8">
        <v>-1660</v>
      </c>
      <c r="E13" s="4">
        <v>-378</v>
      </c>
    </row>
    <row r="14" spans="1:5" ht="75">
      <c r="A14" s="2" t="s">
        <v>794</v>
      </c>
      <c r="B14" s="4" t="s">
        <v>5</v>
      </c>
      <c r="C14" s="4" t="s">
        <v>5</v>
      </c>
      <c r="D14" s="4" t="s">
        <v>5</v>
      </c>
      <c r="E14" s="4" t="s">
        <v>5</v>
      </c>
    </row>
    <row r="15" spans="1:5" ht="30">
      <c r="A15" s="3" t="s">
        <v>788</v>
      </c>
      <c r="B15" s="4" t="s">
        <v>5</v>
      </c>
      <c r="C15" s="4" t="s">
        <v>5</v>
      </c>
      <c r="D15" s="4" t="s">
        <v>5</v>
      </c>
      <c r="E15" s="4" t="s">
        <v>5</v>
      </c>
    </row>
    <row r="16" spans="1:5" ht="30">
      <c r="A16" s="2" t="s">
        <v>791</v>
      </c>
      <c r="B16" s="8">
        <v>-20900</v>
      </c>
      <c r="C16" s="8">
        <v>-29563</v>
      </c>
      <c r="D16" s="8">
        <v>-29942</v>
      </c>
      <c r="E16" s="8">
        <v>-29563</v>
      </c>
    </row>
    <row r="17" spans="1:5" ht="45">
      <c r="A17" s="2" t="s">
        <v>795</v>
      </c>
      <c r="B17" s="4" t="s">
        <v>5</v>
      </c>
      <c r="C17" s="4" t="s">
        <v>5</v>
      </c>
      <c r="D17" s="4" t="s">
        <v>5</v>
      </c>
      <c r="E17" s="4" t="s">
        <v>5</v>
      </c>
    </row>
    <row r="18" spans="1:5" ht="30">
      <c r="A18" s="3" t="s">
        <v>788</v>
      </c>
      <c r="B18" s="4" t="s">
        <v>5</v>
      </c>
      <c r="C18" s="4" t="s">
        <v>5</v>
      </c>
      <c r="D18" s="4" t="s">
        <v>5</v>
      </c>
      <c r="E18" s="4" t="s">
        <v>5</v>
      </c>
    </row>
    <row r="19" spans="1:5" ht="30">
      <c r="A19" s="2" t="s">
        <v>791</v>
      </c>
      <c r="B19" s="7">
        <v>70624</v>
      </c>
      <c r="C19" s="7">
        <v>-23843</v>
      </c>
      <c r="D19" s="7">
        <v>101902</v>
      </c>
      <c r="E19" s="7">
        <v>-989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1" bestFit="1" customWidth="1"/>
    <col min="3" max="4" width="33.42578125" bestFit="1" customWidth="1"/>
  </cols>
  <sheetData>
    <row r="1" spans="1:4" ht="15" customHeight="1">
      <c r="A1" s="1" t="s">
        <v>796</v>
      </c>
      <c r="B1" s="6" t="s">
        <v>576</v>
      </c>
      <c r="C1" s="6"/>
      <c r="D1" s="1"/>
    </row>
    <row r="2" spans="1:4" ht="30">
      <c r="A2" s="1" t="s">
        <v>797</v>
      </c>
      <c r="B2" s="1" t="s">
        <v>798</v>
      </c>
      <c r="C2" s="1" t="s">
        <v>622</v>
      </c>
      <c r="D2" s="1" t="s">
        <v>622</v>
      </c>
    </row>
    <row r="3" spans="1:4">
      <c r="A3" s="1"/>
      <c r="B3" s="1" t="s">
        <v>799</v>
      </c>
      <c r="C3" s="1" t="s">
        <v>624</v>
      </c>
      <c r="D3" s="1" t="s">
        <v>624</v>
      </c>
    </row>
    <row r="4" spans="1:4">
      <c r="A4" s="1"/>
      <c r="B4" s="1" t="s">
        <v>688</v>
      </c>
      <c r="C4" s="1" t="s">
        <v>623</v>
      </c>
      <c r="D4" s="1" t="s">
        <v>623</v>
      </c>
    </row>
    <row r="5" spans="1:4">
      <c r="A5" s="1"/>
      <c r="B5" s="1" t="s">
        <v>689</v>
      </c>
      <c r="C5" s="1"/>
      <c r="D5" s="1"/>
    </row>
    <row r="6" spans="1:4">
      <c r="A6" s="3" t="s">
        <v>800</v>
      </c>
      <c r="B6" s="4" t="s">
        <v>5</v>
      </c>
      <c r="C6" s="4" t="s">
        <v>5</v>
      </c>
      <c r="D6" s="4" t="s">
        <v>5</v>
      </c>
    </row>
    <row r="7" spans="1:4">
      <c r="A7" s="2" t="s">
        <v>801</v>
      </c>
      <c r="B7" s="234">
        <v>0.3</v>
      </c>
      <c r="C7" s="4" t="s">
        <v>5</v>
      </c>
      <c r="D7" s="4" t="s">
        <v>5</v>
      </c>
    </row>
    <row r="8" spans="1:4" ht="30">
      <c r="A8" s="2" t="s">
        <v>637</v>
      </c>
      <c r="B8" s="4" t="s">
        <v>5</v>
      </c>
      <c r="C8" s="4" t="s">
        <v>5</v>
      </c>
      <c r="D8" s="232">
        <v>1.9900000000000001E-2</v>
      </c>
    </row>
    <row r="9" spans="1:4" ht="30">
      <c r="A9" s="2" t="s">
        <v>638</v>
      </c>
      <c r="B9" s="4" t="s">
        <v>5</v>
      </c>
      <c r="C9" s="7">
        <v>0</v>
      </c>
      <c r="D9" s="4" t="s">
        <v>5</v>
      </c>
    </row>
    <row r="10" spans="1:4" ht="30">
      <c r="A10" s="2" t="s">
        <v>802</v>
      </c>
      <c r="B10" s="7">
        <v>27757</v>
      </c>
      <c r="C10" s="4" t="s">
        <v>5</v>
      </c>
      <c r="D1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6" t="s">
        <v>1</v>
      </c>
      <c r="C1" s="6"/>
    </row>
    <row r="2" spans="1:3" ht="30">
      <c r="A2" s="1" t="s">
        <v>30</v>
      </c>
      <c r="B2" s="1" t="s">
        <v>2</v>
      </c>
      <c r="C2" s="1" t="s">
        <v>32</v>
      </c>
    </row>
    <row r="3" spans="1:3">
      <c r="A3" s="2" t="s">
        <v>78</v>
      </c>
      <c r="B3" s="7">
        <v>538783</v>
      </c>
      <c r="C3" s="7">
        <v>119034</v>
      </c>
    </row>
    <row r="4" spans="1:3" ht="30">
      <c r="A4" s="3" t="s">
        <v>86</v>
      </c>
      <c r="B4" s="4" t="s">
        <v>5</v>
      </c>
      <c r="C4" s="4" t="s">
        <v>5</v>
      </c>
    </row>
    <row r="5" spans="1:3">
      <c r="A5" s="2" t="s">
        <v>87</v>
      </c>
      <c r="B5" s="8">
        <v>140863</v>
      </c>
      <c r="C5" s="8">
        <v>86417</v>
      </c>
    </row>
    <row r="6" spans="1:3">
      <c r="A6" s="2" t="s">
        <v>88</v>
      </c>
      <c r="B6" s="8">
        <v>4725</v>
      </c>
      <c r="C6" s="8">
        <v>2750</v>
      </c>
    </row>
    <row r="7" spans="1:3" ht="30">
      <c r="A7" s="2" t="s">
        <v>89</v>
      </c>
      <c r="B7" s="8">
        <v>-1204</v>
      </c>
      <c r="C7" s="8">
        <v>-3118</v>
      </c>
    </row>
    <row r="8" spans="1:3" ht="30">
      <c r="A8" s="2" t="s">
        <v>90</v>
      </c>
      <c r="B8" s="8">
        <v>-31602</v>
      </c>
      <c r="C8" s="8">
        <v>-13362</v>
      </c>
    </row>
    <row r="9" spans="1:3" ht="30">
      <c r="A9" s="2" t="s">
        <v>91</v>
      </c>
      <c r="B9" s="8">
        <v>16462</v>
      </c>
      <c r="C9" s="8">
        <v>12654</v>
      </c>
    </row>
    <row r="10" spans="1:3" ht="30">
      <c r="A10" s="2" t="s">
        <v>92</v>
      </c>
      <c r="B10" s="4">
        <v>-162</v>
      </c>
      <c r="C10" s="4">
        <v>-48</v>
      </c>
    </row>
    <row r="11" spans="1:3" ht="30">
      <c r="A11" s="3" t="s">
        <v>93</v>
      </c>
      <c r="B11" s="4" t="s">
        <v>5</v>
      </c>
      <c r="C11" s="4" t="s">
        <v>5</v>
      </c>
    </row>
    <row r="12" spans="1:3">
      <c r="A12" s="2" t="s">
        <v>36</v>
      </c>
      <c r="B12" s="8">
        <v>-101752</v>
      </c>
      <c r="C12" s="8">
        <v>-74083</v>
      </c>
    </row>
    <row r="13" spans="1:3">
      <c r="A13" s="2" t="s">
        <v>94</v>
      </c>
      <c r="B13" s="8">
        <v>3998</v>
      </c>
      <c r="C13" s="8">
        <v>14721</v>
      </c>
    </row>
    <row r="14" spans="1:3">
      <c r="A14" s="2" t="s">
        <v>38</v>
      </c>
      <c r="B14" s="8">
        <v>-378538</v>
      </c>
      <c r="C14" s="8">
        <v>31165</v>
      </c>
    </row>
    <row r="15" spans="1:3" ht="30">
      <c r="A15" s="2" t="s">
        <v>95</v>
      </c>
      <c r="B15" s="8">
        <v>25612</v>
      </c>
      <c r="C15" s="8">
        <v>-42745</v>
      </c>
    </row>
    <row r="16" spans="1:3">
      <c r="A16" s="2" t="s">
        <v>45</v>
      </c>
      <c r="B16" s="8">
        <v>-76008</v>
      </c>
      <c r="C16" s="8">
        <v>203865</v>
      </c>
    </row>
    <row r="17" spans="1:3">
      <c r="A17" s="2" t="s">
        <v>47</v>
      </c>
      <c r="B17" s="8">
        <v>268649</v>
      </c>
      <c r="C17" s="8">
        <v>52513</v>
      </c>
    </row>
    <row r="18" spans="1:3">
      <c r="A18" s="2" t="s">
        <v>49</v>
      </c>
      <c r="B18" s="8">
        <v>-6017</v>
      </c>
      <c r="C18" s="8">
        <v>-208661</v>
      </c>
    </row>
    <row r="19" spans="1:3">
      <c r="A19" s="2" t="s">
        <v>96</v>
      </c>
      <c r="B19" s="8">
        <v>-15740</v>
      </c>
      <c r="C19" s="8">
        <v>-18375</v>
      </c>
    </row>
    <row r="20" spans="1:3">
      <c r="A20" s="2" t="s">
        <v>97</v>
      </c>
      <c r="B20" s="8">
        <v>388069</v>
      </c>
      <c r="C20" s="8">
        <v>162727</v>
      </c>
    </row>
    <row r="21" spans="1:3">
      <c r="A21" s="3" t="s">
        <v>98</v>
      </c>
      <c r="B21" s="4" t="s">
        <v>5</v>
      </c>
      <c r="C21" s="4" t="s">
        <v>5</v>
      </c>
    </row>
    <row r="22" spans="1:3" ht="30">
      <c r="A22" s="2" t="s">
        <v>99</v>
      </c>
      <c r="B22" s="8">
        <v>-253454</v>
      </c>
      <c r="C22" s="8">
        <v>-201906</v>
      </c>
    </row>
    <row r="23" spans="1:3" ht="30">
      <c r="A23" s="2" t="s">
        <v>100</v>
      </c>
      <c r="B23" s="8">
        <v>-58423</v>
      </c>
      <c r="C23" s="8">
        <v>-15859</v>
      </c>
    </row>
    <row r="24" spans="1:3">
      <c r="A24" s="2" t="s">
        <v>101</v>
      </c>
      <c r="B24" s="8">
        <v>-13446</v>
      </c>
      <c r="C24" s="8">
        <v>-10584</v>
      </c>
    </row>
    <row r="25" spans="1:3">
      <c r="A25" s="2" t="s">
        <v>102</v>
      </c>
      <c r="B25" s="8">
        <v>74343</v>
      </c>
      <c r="C25" s="8">
        <v>30826</v>
      </c>
    </row>
    <row r="26" spans="1:3">
      <c r="A26" s="2" t="s">
        <v>103</v>
      </c>
      <c r="B26" s="8">
        <v>-250980</v>
      </c>
      <c r="C26" s="8">
        <v>-197523</v>
      </c>
    </row>
    <row r="27" spans="1:3">
      <c r="A27" s="3" t="s">
        <v>104</v>
      </c>
      <c r="B27" s="4" t="s">
        <v>5</v>
      </c>
      <c r="C27" s="4" t="s">
        <v>5</v>
      </c>
    </row>
    <row r="28" spans="1:3" ht="30">
      <c r="A28" s="2" t="s">
        <v>105</v>
      </c>
      <c r="B28" s="8">
        <v>328664</v>
      </c>
      <c r="C28" s="4">
        <v>0</v>
      </c>
    </row>
    <row r="29" spans="1:3" ht="30">
      <c r="A29" s="2" t="s">
        <v>106</v>
      </c>
      <c r="B29" s="8">
        <v>-283680</v>
      </c>
      <c r="C29" s="8">
        <v>-186684</v>
      </c>
    </row>
    <row r="30" spans="1:3" ht="30">
      <c r="A30" s="2" t="s">
        <v>107</v>
      </c>
      <c r="B30" s="8">
        <v>90761</v>
      </c>
      <c r="C30" s="8">
        <v>31632</v>
      </c>
    </row>
    <row r="31" spans="1:3" ht="30">
      <c r="A31" s="2" t="s">
        <v>108</v>
      </c>
      <c r="B31" s="8">
        <v>35925</v>
      </c>
      <c r="C31" s="4">
        <v>0</v>
      </c>
    </row>
    <row r="32" spans="1:3">
      <c r="A32" s="2" t="s">
        <v>109</v>
      </c>
      <c r="B32" s="8">
        <v>395000</v>
      </c>
      <c r="C32" s="8">
        <v>745000</v>
      </c>
    </row>
    <row r="33" spans="1:3">
      <c r="A33" s="2" t="s">
        <v>110</v>
      </c>
      <c r="B33" s="8">
        <v>-410000</v>
      </c>
      <c r="C33" s="8">
        <v>-730000</v>
      </c>
    </row>
    <row r="34" spans="1:3" ht="45">
      <c r="A34" s="2" t="s">
        <v>111</v>
      </c>
      <c r="B34" s="4">
        <v>0</v>
      </c>
      <c r="C34" s="8">
        <v>21357</v>
      </c>
    </row>
    <row r="35" spans="1:3">
      <c r="A35" s="2" t="s">
        <v>112</v>
      </c>
      <c r="B35" s="8">
        <v>-10382</v>
      </c>
      <c r="C35" s="4">
        <v>-669</v>
      </c>
    </row>
    <row r="36" spans="1:3">
      <c r="A36" s="2" t="s">
        <v>113</v>
      </c>
      <c r="B36" s="8">
        <v>146288</v>
      </c>
      <c r="C36" s="8">
        <v>-162078</v>
      </c>
    </row>
    <row r="37" spans="1:3" ht="30">
      <c r="A37" s="2" t="s">
        <v>114</v>
      </c>
      <c r="B37" s="8">
        <v>283377</v>
      </c>
      <c r="C37" s="8">
        <v>-196874</v>
      </c>
    </row>
    <row r="38" spans="1:3" ht="30">
      <c r="A38" s="2" t="s">
        <v>115</v>
      </c>
      <c r="B38" s="8">
        <v>76970</v>
      </c>
      <c r="C38" s="8">
        <v>254291</v>
      </c>
    </row>
    <row r="39" spans="1:3">
      <c r="A39" s="2" t="s">
        <v>116</v>
      </c>
      <c r="B39" s="8">
        <v>360347</v>
      </c>
      <c r="C39" s="8">
        <v>57417</v>
      </c>
    </row>
    <row r="40" spans="1:3">
      <c r="A40" s="3" t="s">
        <v>117</v>
      </c>
      <c r="B40" s="4" t="s">
        <v>5</v>
      </c>
      <c r="C40" s="4" t="s">
        <v>5</v>
      </c>
    </row>
    <row r="41" spans="1:3" ht="30">
      <c r="A41" s="2" t="s">
        <v>118</v>
      </c>
      <c r="B41" s="8">
        <v>4000</v>
      </c>
      <c r="C41" s="8">
        <v>4000</v>
      </c>
    </row>
    <row r="42" spans="1:3">
      <c r="A42" s="2" t="s">
        <v>119</v>
      </c>
      <c r="B42" s="8">
        <v>65193</v>
      </c>
      <c r="C42" s="8">
        <v>7649</v>
      </c>
    </row>
    <row r="43" spans="1:3" ht="30">
      <c r="A43" s="2" t="s">
        <v>120</v>
      </c>
      <c r="B43" s="7">
        <v>70185</v>
      </c>
      <c r="C43" s="7">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803</v>
      </c>
      <c r="B1" s="6" t="s">
        <v>65</v>
      </c>
      <c r="C1" s="6"/>
      <c r="D1" s="6" t="s">
        <v>1</v>
      </c>
      <c r="E1" s="6"/>
      <c r="F1" s="1"/>
    </row>
    <row r="2" spans="1:6" ht="30">
      <c r="A2" s="1" t="s">
        <v>30</v>
      </c>
      <c r="B2" s="1" t="s">
        <v>2</v>
      </c>
      <c r="C2" s="1" t="s">
        <v>32</v>
      </c>
      <c r="D2" s="1" t="s">
        <v>2</v>
      </c>
      <c r="E2" s="1" t="s">
        <v>32</v>
      </c>
      <c r="F2" s="1" t="s">
        <v>31</v>
      </c>
    </row>
    <row r="3" spans="1:6" ht="30">
      <c r="A3" s="3" t="s">
        <v>804</v>
      </c>
      <c r="B3" s="4" t="s">
        <v>5</v>
      </c>
      <c r="C3" s="4" t="s">
        <v>5</v>
      </c>
      <c r="D3" s="4" t="s">
        <v>5</v>
      </c>
      <c r="E3" s="4" t="s">
        <v>5</v>
      </c>
      <c r="F3" s="4" t="s">
        <v>5</v>
      </c>
    </row>
    <row r="4" spans="1:6">
      <c r="A4" s="2" t="s">
        <v>66</v>
      </c>
      <c r="B4" s="7">
        <v>5260003</v>
      </c>
      <c r="C4" s="7">
        <v>4858880</v>
      </c>
      <c r="D4" s="7">
        <v>15308155</v>
      </c>
      <c r="E4" s="7">
        <v>14335020</v>
      </c>
      <c r="F4" s="4" t="s">
        <v>5</v>
      </c>
    </row>
    <row r="5" spans="1:6">
      <c r="A5" s="2" t="s">
        <v>68</v>
      </c>
      <c r="B5" s="8">
        <v>4685652</v>
      </c>
      <c r="C5" s="8">
        <v>4663697</v>
      </c>
      <c r="D5" s="8">
        <v>13776574</v>
      </c>
      <c r="E5" s="8">
        <v>13394777</v>
      </c>
      <c r="F5" s="4" t="s">
        <v>5</v>
      </c>
    </row>
    <row r="6" spans="1:6">
      <c r="A6" s="2" t="s">
        <v>78</v>
      </c>
      <c r="B6" s="8">
        <v>252515</v>
      </c>
      <c r="C6" s="8">
        <v>-76230</v>
      </c>
      <c r="D6" s="8">
        <v>538783</v>
      </c>
      <c r="E6" s="8">
        <v>119034</v>
      </c>
      <c r="F6" s="4" t="s">
        <v>5</v>
      </c>
    </row>
    <row r="7" spans="1:6">
      <c r="A7" s="2" t="s">
        <v>460</v>
      </c>
      <c r="B7" s="4">
        <v>0</v>
      </c>
      <c r="C7" s="4">
        <v>0</v>
      </c>
      <c r="D7" s="4">
        <v>0</v>
      </c>
      <c r="E7" s="4">
        <v>0</v>
      </c>
      <c r="F7" s="4" t="s">
        <v>5</v>
      </c>
    </row>
    <row r="8" spans="1:6">
      <c r="A8" s="2" t="s">
        <v>36</v>
      </c>
      <c r="B8" s="8">
        <v>-698399</v>
      </c>
      <c r="C8" s="4" t="s">
        <v>5</v>
      </c>
      <c r="D8" s="8">
        <v>-698399</v>
      </c>
      <c r="E8" s="4" t="s">
        <v>5</v>
      </c>
      <c r="F8" s="8">
        <v>-596647</v>
      </c>
    </row>
    <row r="9" spans="1:6">
      <c r="A9" s="2" t="s">
        <v>45</v>
      </c>
      <c r="B9" s="8">
        <v>-377343</v>
      </c>
      <c r="C9" s="4" t="s">
        <v>5</v>
      </c>
      <c r="D9" s="8">
        <v>-377343</v>
      </c>
      <c r="E9" s="4" t="s">
        <v>5</v>
      </c>
      <c r="F9" s="8">
        <v>-402293</v>
      </c>
    </row>
    <row r="10" spans="1:6">
      <c r="A10" s="2" t="s">
        <v>805</v>
      </c>
      <c r="B10" s="4" t="s">
        <v>5</v>
      </c>
      <c r="C10" s="4" t="s">
        <v>5</v>
      </c>
      <c r="D10" s="4" t="s">
        <v>5</v>
      </c>
      <c r="E10" s="4" t="s">
        <v>5</v>
      </c>
      <c r="F10" s="4" t="s">
        <v>5</v>
      </c>
    </row>
    <row r="11" spans="1:6" ht="30">
      <c r="A11" s="3" t="s">
        <v>804</v>
      </c>
      <c r="B11" s="4" t="s">
        <v>5</v>
      </c>
      <c r="C11" s="4" t="s">
        <v>5</v>
      </c>
      <c r="D11" s="4" t="s">
        <v>5</v>
      </c>
      <c r="E11" s="4" t="s">
        <v>5</v>
      </c>
      <c r="F11" s="4" t="s">
        <v>5</v>
      </c>
    </row>
    <row r="12" spans="1:6" ht="30">
      <c r="A12" s="2" t="s">
        <v>806</v>
      </c>
      <c r="B12" s="4" t="s">
        <v>5</v>
      </c>
      <c r="C12" s="4" t="s">
        <v>5</v>
      </c>
      <c r="D12" s="232">
        <v>1</v>
      </c>
      <c r="E12" s="4" t="s">
        <v>5</v>
      </c>
      <c r="F12" s="4" t="s">
        <v>5</v>
      </c>
    </row>
    <row r="13" spans="1:6" ht="30">
      <c r="A13" s="2" t="s">
        <v>807</v>
      </c>
      <c r="B13" s="4" t="s">
        <v>5</v>
      </c>
      <c r="C13" s="4" t="s">
        <v>5</v>
      </c>
      <c r="D13" s="4" t="s">
        <v>5</v>
      </c>
      <c r="E13" s="4" t="s">
        <v>5</v>
      </c>
      <c r="F13" s="4" t="s">
        <v>5</v>
      </c>
    </row>
    <row r="14" spans="1:6" ht="30">
      <c r="A14" s="3" t="s">
        <v>804</v>
      </c>
      <c r="B14" s="4" t="s">
        <v>5</v>
      </c>
      <c r="C14" s="4" t="s">
        <v>5</v>
      </c>
      <c r="D14" s="4" t="s">
        <v>5</v>
      </c>
      <c r="E14" s="4" t="s">
        <v>5</v>
      </c>
      <c r="F14" s="4" t="s">
        <v>5</v>
      </c>
    </row>
    <row r="15" spans="1:6" ht="30">
      <c r="A15" s="2" t="s">
        <v>806</v>
      </c>
      <c r="B15" s="4" t="s">
        <v>5</v>
      </c>
      <c r="C15" s="4" t="s">
        <v>5</v>
      </c>
      <c r="D15" s="232">
        <v>1</v>
      </c>
      <c r="E15" s="4" t="s">
        <v>5</v>
      </c>
      <c r="F15" s="4" t="s">
        <v>5</v>
      </c>
    </row>
    <row r="16" spans="1:6" ht="30">
      <c r="A16" s="2" t="s">
        <v>808</v>
      </c>
      <c r="B16" s="4" t="s">
        <v>5</v>
      </c>
      <c r="C16" s="4" t="s">
        <v>5</v>
      </c>
      <c r="D16" s="4" t="s">
        <v>5</v>
      </c>
      <c r="E16" s="4" t="s">
        <v>5</v>
      </c>
      <c r="F16" s="4" t="s">
        <v>5</v>
      </c>
    </row>
    <row r="17" spans="1:6" ht="30">
      <c r="A17" s="3" t="s">
        <v>804</v>
      </c>
      <c r="B17" s="4" t="s">
        <v>5</v>
      </c>
      <c r="C17" s="4" t="s">
        <v>5</v>
      </c>
      <c r="D17" s="4" t="s">
        <v>5</v>
      </c>
      <c r="E17" s="4" t="s">
        <v>5</v>
      </c>
      <c r="F17" s="4" t="s">
        <v>5</v>
      </c>
    </row>
    <row r="18" spans="1:6" ht="30">
      <c r="A18" s="2" t="s">
        <v>806</v>
      </c>
      <c r="B18" s="4" t="s">
        <v>5</v>
      </c>
      <c r="C18" s="4" t="s">
        <v>5</v>
      </c>
      <c r="D18" s="232">
        <v>1</v>
      </c>
      <c r="E18" s="4" t="s">
        <v>5</v>
      </c>
      <c r="F18" s="4" t="s">
        <v>5</v>
      </c>
    </row>
    <row r="19" spans="1:6">
      <c r="A19" s="2" t="s">
        <v>809</v>
      </c>
      <c r="B19" s="4" t="s">
        <v>5</v>
      </c>
      <c r="C19" s="4" t="s">
        <v>5</v>
      </c>
      <c r="D19" s="4" t="s">
        <v>5</v>
      </c>
      <c r="E19" s="4" t="s">
        <v>5</v>
      </c>
      <c r="F19" s="4" t="s">
        <v>5</v>
      </c>
    </row>
    <row r="20" spans="1:6" ht="30">
      <c r="A20" s="3" t="s">
        <v>804</v>
      </c>
      <c r="B20" s="4" t="s">
        <v>5</v>
      </c>
      <c r="C20" s="4" t="s">
        <v>5</v>
      </c>
      <c r="D20" s="4" t="s">
        <v>5</v>
      </c>
      <c r="E20" s="4" t="s">
        <v>5</v>
      </c>
      <c r="F20" s="4" t="s">
        <v>5</v>
      </c>
    </row>
    <row r="21" spans="1:6" ht="30">
      <c r="A21" s="2" t="s">
        <v>806</v>
      </c>
      <c r="B21" s="4" t="s">
        <v>5</v>
      </c>
      <c r="C21" s="4" t="s">
        <v>5</v>
      </c>
      <c r="D21" s="232">
        <v>1</v>
      </c>
      <c r="E21" s="4" t="s">
        <v>5</v>
      </c>
      <c r="F21" s="4" t="s">
        <v>5</v>
      </c>
    </row>
    <row r="22" spans="1:6" ht="30">
      <c r="A22" s="2" t="s">
        <v>810</v>
      </c>
      <c r="B22" s="4" t="s">
        <v>5</v>
      </c>
      <c r="C22" s="4" t="s">
        <v>5</v>
      </c>
      <c r="D22" s="4" t="s">
        <v>5</v>
      </c>
      <c r="E22" s="4" t="s">
        <v>5</v>
      </c>
      <c r="F22" s="4" t="s">
        <v>5</v>
      </c>
    </row>
    <row r="23" spans="1:6" ht="30">
      <c r="A23" s="3" t="s">
        <v>804</v>
      </c>
      <c r="B23" s="4" t="s">
        <v>5</v>
      </c>
      <c r="C23" s="4" t="s">
        <v>5</v>
      </c>
      <c r="D23" s="4" t="s">
        <v>5</v>
      </c>
      <c r="E23" s="4" t="s">
        <v>5</v>
      </c>
      <c r="F23" s="4" t="s">
        <v>5</v>
      </c>
    </row>
    <row r="24" spans="1:6" ht="30">
      <c r="A24" s="2" t="s">
        <v>806</v>
      </c>
      <c r="B24" s="4" t="s">
        <v>5</v>
      </c>
      <c r="C24" s="4" t="s">
        <v>5</v>
      </c>
      <c r="D24" s="232">
        <v>1</v>
      </c>
      <c r="E24" s="4" t="s">
        <v>5</v>
      </c>
      <c r="F24" s="4" t="s">
        <v>5</v>
      </c>
    </row>
    <row r="25" spans="1:6" ht="30">
      <c r="A25" s="2" t="s">
        <v>811</v>
      </c>
      <c r="B25" s="4" t="s">
        <v>5</v>
      </c>
      <c r="C25" s="4" t="s">
        <v>5</v>
      </c>
      <c r="D25" s="4" t="s">
        <v>5</v>
      </c>
      <c r="E25" s="4" t="s">
        <v>5</v>
      </c>
      <c r="F25" s="4" t="s">
        <v>5</v>
      </c>
    </row>
    <row r="26" spans="1:6" ht="30">
      <c r="A26" s="3" t="s">
        <v>804</v>
      </c>
      <c r="B26" s="4" t="s">
        <v>5</v>
      </c>
      <c r="C26" s="4" t="s">
        <v>5</v>
      </c>
      <c r="D26" s="4" t="s">
        <v>5</v>
      </c>
      <c r="E26" s="4" t="s">
        <v>5</v>
      </c>
      <c r="F26" s="4" t="s">
        <v>5</v>
      </c>
    </row>
    <row r="27" spans="1:6" ht="30">
      <c r="A27" s="2" t="s">
        <v>806</v>
      </c>
      <c r="B27" s="4" t="s">
        <v>5</v>
      </c>
      <c r="C27" s="4" t="s">
        <v>5</v>
      </c>
      <c r="D27" s="232">
        <v>1</v>
      </c>
      <c r="E27" s="4" t="s">
        <v>5</v>
      </c>
      <c r="F27" s="4" t="s">
        <v>5</v>
      </c>
    </row>
    <row r="28" spans="1:6" ht="30">
      <c r="A28" s="2" t="s">
        <v>812</v>
      </c>
      <c r="B28" s="4" t="s">
        <v>5</v>
      </c>
      <c r="C28" s="4" t="s">
        <v>5</v>
      </c>
      <c r="D28" s="4" t="s">
        <v>5</v>
      </c>
      <c r="E28" s="4" t="s">
        <v>5</v>
      </c>
      <c r="F28" s="4" t="s">
        <v>5</v>
      </c>
    </row>
    <row r="29" spans="1:6" ht="30">
      <c r="A29" s="3" t="s">
        <v>804</v>
      </c>
      <c r="B29" s="4" t="s">
        <v>5</v>
      </c>
      <c r="C29" s="4" t="s">
        <v>5</v>
      </c>
      <c r="D29" s="4" t="s">
        <v>5</v>
      </c>
      <c r="E29" s="4" t="s">
        <v>5</v>
      </c>
      <c r="F29" s="4" t="s">
        <v>5</v>
      </c>
    </row>
    <row r="30" spans="1:6" ht="30">
      <c r="A30" s="2" t="s">
        <v>806</v>
      </c>
      <c r="B30" s="4" t="s">
        <v>5</v>
      </c>
      <c r="C30" s="4" t="s">
        <v>5</v>
      </c>
      <c r="D30" s="232">
        <v>1</v>
      </c>
      <c r="E30" s="4" t="s">
        <v>5</v>
      </c>
      <c r="F30" s="4" t="s">
        <v>5</v>
      </c>
    </row>
    <row r="31" spans="1:6">
      <c r="A31" s="2" t="s">
        <v>813</v>
      </c>
      <c r="B31" s="4" t="s">
        <v>5</v>
      </c>
      <c r="C31" s="4" t="s">
        <v>5</v>
      </c>
      <c r="D31" s="4" t="s">
        <v>5</v>
      </c>
      <c r="E31" s="4" t="s">
        <v>5</v>
      </c>
      <c r="F31" s="4" t="s">
        <v>5</v>
      </c>
    </row>
    <row r="32" spans="1:6" ht="30">
      <c r="A32" s="3" t="s">
        <v>804</v>
      </c>
      <c r="B32" s="4" t="s">
        <v>5</v>
      </c>
      <c r="C32" s="4" t="s">
        <v>5</v>
      </c>
      <c r="D32" s="4" t="s">
        <v>5</v>
      </c>
      <c r="E32" s="4" t="s">
        <v>5</v>
      </c>
      <c r="F32" s="4" t="s">
        <v>5</v>
      </c>
    </row>
    <row r="33" spans="1:6" ht="30">
      <c r="A33" s="2" t="s">
        <v>806</v>
      </c>
      <c r="B33" s="4" t="s">
        <v>5</v>
      </c>
      <c r="C33" s="4" t="s">
        <v>5</v>
      </c>
      <c r="D33" s="232">
        <v>1</v>
      </c>
      <c r="E33" s="4" t="s">
        <v>5</v>
      </c>
      <c r="F33" s="4" t="s">
        <v>5</v>
      </c>
    </row>
    <row r="34" spans="1:6">
      <c r="A34" s="2" t="s">
        <v>814</v>
      </c>
      <c r="B34" s="4" t="s">
        <v>5</v>
      </c>
      <c r="C34" s="4" t="s">
        <v>5</v>
      </c>
      <c r="D34" s="4" t="s">
        <v>5</v>
      </c>
      <c r="E34" s="4" t="s">
        <v>5</v>
      </c>
      <c r="F34" s="4" t="s">
        <v>5</v>
      </c>
    </row>
    <row r="35" spans="1:6" ht="30">
      <c r="A35" s="3" t="s">
        <v>804</v>
      </c>
      <c r="B35" s="4" t="s">
        <v>5</v>
      </c>
      <c r="C35" s="4" t="s">
        <v>5</v>
      </c>
      <c r="D35" s="4" t="s">
        <v>5</v>
      </c>
      <c r="E35" s="4" t="s">
        <v>5</v>
      </c>
      <c r="F35" s="4" t="s">
        <v>5</v>
      </c>
    </row>
    <row r="36" spans="1:6">
      <c r="A36" s="2" t="s">
        <v>66</v>
      </c>
      <c r="B36" s="8">
        <v>462817</v>
      </c>
      <c r="C36" s="8">
        <v>745102</v>
      </c>
      <c r="D36" s="8">
        <v>1201888</v>
      </c>
      <c r="E36" s="8">
        <v>7060883</v>
      </c>
      <c r="F36" s="4" t="s">
        <v>5</v>
      </c>
    </row>
    <row r="37" spans="1:6">
      <c r="A37" s="2" t="s">
        <v>68</v>
      </c>
      <c r="B37" s="8">
        <v>461744</v>
      </c>
      <c r="C37" s="8">
        <v>739125</v>
      </c>
      <c r="D37" s="8">
        <v>1199614</v>
      </c>
      <c r="E37" s="8">
        <v>5417839</v>
      </c>
      <c r="F37" s="4" t="s">
        <v>5</v>
      </c>
    </row>
    <row r="38" spans="1:6">
      <c r="A38" s="2" t="s">
        <v>78</v>
      </c>
      <c r="B38" s="8">
        <v>-268034</v>
      </c>
      <c r="C38" s="8">
        <v>-218232</v>
      </c>
      <c r="D38" s="8">
        <v>-818711</v>
      </c>
      <c r="E38" s="8">
        <v>958402</v>
      </c>
      <c r="F38" s="4" t="s">
        <v>5</v>
      </c>
    </row>
    <row r="39" spans="1:6">
      <c r="A39" s="2" t="s">
        <v>460</v>
      </c>
      <c r="B39" s="4">
        <v>0</v>
      </c>
      <c r="C39" s="4">
        <v>0</v>
      </c>
      <c r="D39" s="4">
        <v>0</v>
      </c>
      <c r="E39" s="4">
        <v>0</v>
      </c>
      <c r="F39" s="4" t="s">
        <v>5</v>
      </c>
    </row>
    <row r="40" spans="1:6">
      <c r="A40" s="2" t="s">
        <v>36</v>
      </c>
      <c r="B40" s="8">
        <v>-9038</v>
      </c>
      <c r="C40" s="4" t="s">
        <v>5</v>
      </c>
      <c r="D40" s="8">
        <v>-9038</v>
      </c>
      <c r="E40" s="4" t="s">
        <v>5</v>
      </c>
      <c r="F40" s="8">
        <v>-8262</v>
      </c>
    </row>
    <row r="41" spans="1:6">
      <c r="A41" s="2" t="s">
        <v>45</v>
      </c>
      <c r="B41" s="8">
        <v>-73776</v>
      </c>
      <c r="C41" s="4" t="s">
        <v>5</v>
      </c>
      <c r="D41" s="8">
        <v>-73776</v>
      </c>
      <c r="E41" s="4" t="s">
        <v>5</v>
      </c>
      <c r="F41" s="8">
        <v>-94681</v>
      </c>
    </row>
    <row r="42" spans="1:6">
      <c r="A42" s="2" t="s">
        <v>815</v>
      </c>
      <c r="B42" s="4" t="s">
        <v>5</v>
      </c>
      <c r="C42" s="4" t="s">
        <v>5</v>
      </c>
      <c r="D42" s="4" t="s">
        <v>5</v>
      </c>
      <c r="E42" s="4" t="s">
        <v>5</v>
      </c>
      <c r="F42" s="4" t="s">
        <v>5</v>
      </c>
    </row>
    <row r="43" spans="1:6" ht="30">
      <c r="A43" s="3" t="s">
        <v>804</v>
      </c>
      <c r="B43" s="4" t="s">
        <v>5</v>
      </c>
      <c r="C43" s="4" t="s">
        <v>5</v>
      </c>
      <c r="D43" s="4" t="s">
        <v>5</v>
      </c>
      <c r="E43" s="4" t="s">
        <v>5</v>
      </c>
      <c r="F43" s="4" t="s">
        <v>5</v>
      </c>
    </row>
    <row r="44" spans="1:6">
      <c r="A44" s="2" t="s">
        <v>66</v>
      </c>
      <c r="B44" s="8">
        <v>5258747</v>
      </c>
      <c r="C44" s="8">
        <v>4813737</v>
      </c>
      <c r="D44" s="8">
        <v>15305698</v>
      </c>
      <c r="E44" s="8">
        <v>11375513</v>
      </c>
      <c r="F44" s="4" t="s">
        <v>5</v>
      </c>
    </row>
    <row r="45" spans="1:6">
      <c r="A45" s="2" t="s">
        <v>68</v>
      </c>
      <c r="B45" s="8">
        <v>4694537</v>
      </c>
      <c r="C45" s="8">
        <v>4624531</v>
      </c>
      <c r="D45" s="8">
        <v>13785158</v>
      </c>
      <c r="E45" s="8">
        <v>12078314</v>
      </c>
      <c r="F45" s="4" t="s">
        <v>5</v>
      </c>
    </row>
    <row r="46" spans="1:6">
      <c r="A46" s="2" t="s">
        <v>78</v>
      </c>
      <c r="B46" s="8">
        <v>252515</v>
      </c>
      <c r="C46" s="8">
        <v>-76230</v>
      </c>
      <c r="D46" s="8">
        <v>538783</v>
      </c>
      <c r="E46" s="8">
        <v>119034</v>
      </c>
      <c r="F46" s="4" t="s">
        <v>5</v>
      </c>
    </row>
    <row r="47" spans="1:6">
      <c r="A47" s="2" t="s">
        <v>460</v>
      </c>
      <c r="B47" s="8">
        <v>-259908</v>
      </c>
      <c r="C47" s="8">
        <v>-218232</v>
      </c>
      <c r="D47" s="8">
        <v>-811424</v>
      </c>
      <c r="E47" s="8">
        <v>958402</v>
      </c>
      <c r="F47" s="4" t="s">
        <v>5</v>
      </c>
    </row>
    <row r="48" spans="1:6">
      <c r="A48" s="2" t="s">
        <v>36</v>
      </c>
      <c r="B48" s="8">
        <v>-657490</v>
      </c>
      <c r="C48" s="4" t="s">
        <v>5</v>
      </c>
      <c r="D48" s="8">
        <v>-657490</v>
      </c>
      <c r="E48" s="4" t="s">
        <v>5</v>
      </c>
      <c r="F48" s="8">
        <v>-588385</v>
      </c>
    </row>
    <row r="49" spans="1:6">
      <c r="A49" s="2" t="s">
        <v>45</v>
      </c>
      <c r="B49" s="7">
        <v>-281814</v>
      </c>
      <c r="C49" s="4" t="s">
        <v>5</v>
      </c>
      <c r="D49" s="7">
        <v>-281814</v>
      </c>
      <c r="E49" s="4" t="s">
        <v>5</v>
      </c>
      <c r="F49" s="7">
        <v>-3076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60">
      <c r="A1" s="1" t="s">
        <v>816</v>
      </c>
      <c r="B1" s="6" t="s">
        <v>2</v>
      </c>
      <c r="C1" s="6" t="s">
        <v>31</v>
      </c>
      <c r="D1" s="6" t="s">
        <v>32</v>
      </c>
      <c r="E1" s="6" t="s">
        <v>33</v>
      </c>
    </row>
    <row r="2" spans="1:5" ht="30">
      <c r="A2" s="1" t="s">
        <v>30</v>
      </c>
      <c r="B2" s="6"/>
      <c r="C2" s="6"/>
      <c r="D2" s="6"/>
      <c r="E2" s="6"/>
    </row>
    <row r="3" spans="1:5">
      <c r="A3" s="3" t="s">
        <v>34</v>
      </c>
      <c r="B3" s="4" t="s">
        <v>5</v>
      </c>
      <c r="C3" s="4" t="s">
        <v>5</v>
      </c>
      <c r="D3" s="4" t="s">
        <v>5</v>
      </c>
      <c r="E3" s="4" t="s">
        <v>5</v>
      </c>
    </row>
    <row r="4" spans="1:5">
      <c r="A4" s="2" t="s">
        <v>35</v>
      </c>
      <c r="B4" s="7">
        <v>360347</v>
      </c>
      <c r="C4" s="7">
        <v>76970</v>
      </c>
      <c r="D4" s="7">
        <v>57417</v>
      </c>
      <c r="E4" s="7">
        <v>254291</v>
      </c>
    </row>
    <row r="5" spans="1:5">
      <c r="A5" s="2" t="s">
        <v>36</v>
      </c>
      <c r="B5" s="8">
        <v>698399</v>
      </c>
      <c r="C5" s="8">
        <v>596647</v>
      </c>
      <c r="D5" s="4" t="s">
        <v>5</v>
      </c>
      <c r="E5" s="4" t="s">
        <v>5</v>
      </c>
    </row>
    <row r="6" spans="1:5">
      <c r="A6" s="2" t="s">
        <v>37</v>
      </c>
      <c r="B6" s="8">
        <v>1279</v>
      </c>
      <c r="C6" s="4">
        <v>0</v>
      </c>
      <c r="D6" s="4" t="s">
        <v>5</v>
      </c>
      <c r="E6" s="4" t="s">
        <v>5</v>
      </c>
    </row>
    <row r="7" spans="1:5">
      <c r="A7" s="2" t="s">
        <v>38</v>
      </c>
      <c r="B7" s="8">
        <v>1787465</v>
      </c>
      <c r="C7" s="8">
        <v>1445517</v>
      </c>
      <c r="D7" s="4" t="s">
        <v>5</v>
      </c>
      <c r="E7" s="4" t="s">
        <v>5</v>
      </c>
    </row>
    <row r="8" spans="1:5" ht="30">
      <c r="A8" s="2" t="s">
        <v>39</v>
      </c>
      <c r="B8" s="8">
        <v>30231</v>
      </c>
      <c r="C8" s="8">
        <v>55843</v>
      </c>
      <c r="D8" s="4" t="s">
        <v>5</v>
      </c>
      <c r="E8" s="4" t="s">
        <v>5</v>
      </c>
    </row>
    <row r="9" spans="1:5">
      <c r="A9" s="2" t="s">
        <v>817</v>
      </c>
      <c r="B9" s="4">
        <v>0</v>
      </c>
      <c r="C9" s="4">
        <v>0</v>
      </c>
      <c r="D9" s="4" t="s">
        <v>5</v>
      </c>
      <c r="E9" s="4" t="s">
        <v>5</v>
      </c>
    </row>
    <row r="10" spans="1:5">
      <c r="A10" s="2" t="s">
        <v>40</v>
      </c>
      <c r="B10" s="8">
        <v>2877721</v>
      </c>
      <c r="C10" s="8">
        <v>2174977</v>
      </c>
      <c r="D10" s="4" t="s">
        <v>5</v>
      </c>
      <c r="E10" s="4" t="s">
        <v>5</v>
      </c>
    </row>
    <row r="11" spans="1:5">
      <c r="A11" s="2" t="s">
        <v>41</v>
      </c>
      <c r="B11" s="8">
        <v>1826868</v>
      </c>
      <c r="C11" s="8">
        <v>1781589</v>
      </c>
      <c r="D11" s="4" t="s">
        <v>5</v>
      </c>
      <c r="E11" s="4" t="s">
        <v>5</v>
      </c>
    </row>
    <row r="12" spans="1:5">
      <c r="A12" s="2" t="s">
        <v>409</v>
      </c>
      <c r="B12" s="4">
        <v>0</v>
      </c>
      <c r="C12" s="4">
        <v>0</v>
      </c>
      <c r="D12" s="4" t="s">
        <v>5</v>
      </c>
      <c r="E12" s="4" t="s">
        <v>5</v>
      </c>
    </row>
    <row r="13" spans="1:5">
      <c r="A13" s="2" t="s">
        <v>42</v>
      </c>
      <c r="B13" s="8">
        <v>284396</v>
      </c>
      <c r="C13" s="8">
        <v>262479</v>
      </c>
      <c r="D13" s="4" t="s">
        <v>5</v>
      </c>
      <c r="E13" s="4" t="s">
        <v>5</v>
      </c>
    </row>
    <row r="14" spans="1:5">
      <c r="A14" s="2" t="s">
        <v>43</v>
      </c>
      <c r="B14" s="8">
        <v>4988985</v>
      </c>
      <c r="C14" s="8">
        <v>4219045</v>
      </c>
      <c r="D14" s="4" t="s">
        <v>5</v>
      </c>
      <c r="E14" s="4" t="s">
        <v>5</v>
      </c>
    </row>
    <row r="15" spans="1:5">
      <c r="A15" s="3" t="s">
        <v>44</v>
      </c>
      <c r="B15" s="4" t="s">
        <v>5</v>
      </c>
      <c r="C15" s="4" t="s">
        <v>5</v>
      </c>
      <c r="D15" s="4" t="s">
        <v>5</v>
      </c>
      <c r="E15" s="4" t="s">
        <v>5</v>
      </c>
    </row>
    <row r="16" spans="1:5">
      <c r="A16" s="2" t="s">
        <v>45</v>
      </c>
      <c r="B16" s="8">
        <v>377343</v>
      </c>
      <c r="C16" s="8">
        <v>402293</v>
      </c>
      <c r="D16" s="4" t="s">
        <v>5</v>
      </c>
      <c r="E16" s="4" t="s">
        <v>5</v>
      </c>
    </row>
    <row r="17" spans="1:5">
      <c r="A17" s="2" t="s">
        <v>46</v>
      </c>
      <c r="B17" s="8">
        <v>5277</v>
      </c>
      <c r="C17" s="4">
        <v>0</v>
      </c>
      <c r="D17" s="4" t="s">
        <v>5</v>
      </c>
      <c r="E17" s="4" t="s">
        <v>5</v>
      </c>
    </row>
    <row r="18" spans="1:5">
      <c r="A18" s="2" t="s">
        <v>47</v>
      </c>
      <c r="B18" s="8">
        <v>1391790</v>
      </c>
      <c r="C18" s="8">
        <v>1210945</v>
      </c>
      <c r="D18" s="4" t="s">
        <v>5</v>
      </c>
      <c r="E18" s="4" t="s">
        <v>5</v>
      </c>
    </row>
    <row r="19" spans="1:5">
      <c r="A19" s="2" t="s">
        <v>48</v>
      </c>
      <c r="B19" s="4">
        <v>0</v>
      </c>
      <c r="C19" s="8">
        <v>12029</v>
      </c>
      <c r="D19" s="4" t="s">
        <v>5</v>
      </c>
      <c r="E19" s="4" t="s">
        <v>5</v>
      </c>
    </row>
    <row r="20" spans="1:5">
      <c r="A20" s="2" t="s">
        <v>49</v>
      </c>
      <c r="B20" s="8">
        <v>1749</v>
      </c>
      <c r="C20" s="8">
        <v>7766</v>
      </c>
      <c r="D20" s="4" t="s">
        <v>5</v>
      </c>
      <c r="E20" s="4" t="s">
        <v>5</v>
      </c>
    </row>
    <row r="21" spans="1:5">
      <c r="A21" s="2" t="s">
        <v>414</v>
      </c>
      <c r="B21" s="4">
        <v>0</v>
      </c>
      <c r="C21" s="4">
        <v>0</v>
      </c>
      <c r="D21" s="4" t="s">
        <v>5</v>
      </c>
      <c r="E21" s="4" t="s">
        <v>5</v>
      </c>
    </row>
    <row r="22" spans="1:5">
      <c r="A22" s="2" t="s">
        <v>50</v>
      </c>
      <c r="B22" s="8">
        <v>1776159</v>
      </c>
      <c r="C22" s="8">
        <v>1633033</v>
      </c>
      <c r="D22" s="4" t="s">
        <v>5</v>
      </c>
      <c r="E22" s="4" t="s">
        <v>5</v>
      </c>
    </row>
    <row r="23" spans="1:5" ht="30">
      <c r="A23" s="2" t="s">
        <v>51</v>
      </c>
      <c r="B23" s="8">
        <v>8000</v>
      </c>
      <c r="C23" s="8">
        <v>12000</v>
      </c>
      <c r="D23" s="4" t="s">
        <v>5</v>
      </c>
      <c r="E23" s="4" t="s">
        <v>5</v>
      </c>
    </row>
    <row r="24" spans="1:5">
      <c r="A24" s="2" t="s">
        <v>52</v>
      </c>
      <c r="B24" s="8">
        <v>743503</v>
      </c>
      <c r="C24" s="8">
        <v>723547</v>
      </c>
      <c r="D24" s="4" t="s">
        <v>5</v>
      </c>
      <c r="E24" s="4" t="s">
        <v>5</v>
      </c>
    </row>
    <row r="25" spans="1:5">
      <c r="A25" s="2" t="s">
        <v>53</v>
      </c>
      <c r="B25" s="8">
        <v>123732</v>
      </c>
      <c r="C25" s="8">
        <v>31835</v>
      </c>
      <c r="D25" s="4" t="s">
        <v>5</v>
      </c>
      <c r="E25" s="4" t="s">
        <v>5</v>
      </c>
    </row>
    <row r="26" spans="1:5">
      <c r="A26" s="2" t="s">
        <v>54</v>
      </c>
      <c r="B26" s="8">
        <v>44040</v>
      </c>
      <c r="C26" s="8">
        <v>46477</v>
      </c>
      <c r="D26" s="4" t="s">
        <v>5</v>
      </c>
      <c r="E26" s="4" t="s">
        <v>5</v>
      </c>
    </row>
    <row r="27" spans="1:5">
      <c r="A27" s="2" t="s">
        <v>55</v>
      </c>
      <c r="B27" s="8">
        <v>2695434</v>
      </c>
      <c r="C27" s="8">
        <v>2446892</v>
      </c>
      <c r="D27" s="4" t="s">
        <v>5</v>
      </c>
      <c r="E27" s="4" t="s">
        <v>5</v>
      </c>
    </row>
    <row r="28" spans="1:5">
      <c r="A28" s="2" t="s">
        <v>416</v>
      </c>
      <c r="B28" s="4" t="s">
        <v>57</v>
      </c>
      <c r="C28" s="4" t="s">
        <v>57</v>
      </c>
      <c r="D28" s="4" t="s">
        <v>5</v>
      </c>
      <c r="E28" s="4" t="s">
        <v>5</v>
      </c>
    </row>
    <row r="29" spans="1:5">
      <c r="A29" s="3" t="s">
        <v>58</v>
      </c>
      <c r="B29" s="4" t="s">
        <v>5</v>
      </c>
      <c r="C29" s="4" t="s">
        <v>5</v>
      </c>
      <c r="D29" s="4" t="s">
        <v>5</v>
      </c>
      <c r="E29" s="4" t="s">
        <v>5</v>
      </c>
    </row>
    <row r="30" spans="1:5">
      <c r="A30" s="2" t="s">
        <v>59</v>
      </c>
      <c r="B30" s="8">
        <v>1198843</v>
      </c>
      <c r="C30" s="8">
        <v>933164</v>
      </c>
      <c r="D30" s="4" t="s">
        <v>5</v>
      </c>
      <c r="E30" s="4" t="s">
        <v>5</v>
      </c>
    </row>
    <row r="31" spans="1:5" ht="30">
      <c r="A31" s="2" t="s">
        <v>418</v>
      </c>
      <c r="B31" s="8">
        <v>1108630</v>
      </c>
      <c r="C31" s="8">
        <v>853527</v>
      </c>
      <c r="D31" s="4" t="s">
        <v>5</v>
      </c>
      <c r="E31" s="4" t="s">
        <v>5</v>
      </c>
    </row>
    <row r="32" spans="1:5" ht="30">
      <c r="A32" s="2" t="s">
        <v>61</v>
      </c>
      <c r="B32" s="8">
        <v>-13922</v>
      </c>
      <c r="C32" s="8">
        <v>-14538</v>
      </c>
      <c r="D32" s="4" t="s">
        <v>5</v>
      </c>
      <c r="E32" s="4" t="s">
        <v>5</v>
      </c>
    </row>
    <row r="33" spans="1:5">
      <c r="A33" s="2" t="s">
        <v>62</v>
      </c>
      <c r="B33" s="8">
        <v>2293551</v>
      </c>
      <c r="C33" s="8">
        <v>1772153</v>
      </c>
      <c r="D33" s="4" t="s">
        <v>5</v>
      </c>
      <c r="E33" s="4" t="s">
        <v>5</v>
      </c>
    </row>
    <row r="34" spans="1:5">
      <c r="A34" s="2" t="s">
        <v>63</v>
      </c>
      <c r="B34" s="8">
        <v>4988985</v>
      </c>
      <c r="C34" s="8">
        <v>4219045</v>
      </c>
      <c r="D34" s="4" t="s">
        <v>5</v>
      </c>
      <c r="E34" s="4" t="s">
        <v>5</v>
      </c>
    </row>
    <row r="35" spans="1:5">
      <c r="A35" s="2" t="s">
        <v>815</v>
      </c>
      <c r="B35" s="4" t="s">
        <v>5</v>
      </c>
      <c r="C35" s="4" t="s">
        <v>5</v>
      </c>
      <c r="D35" s="4" t="s">
        <v>5</v>
      </c>
      <c r="E35" s="4" t="s">
        <v>5</v>
      </c>
    </row>
    <row r="36" spans="1:5">
      <c r="A36" s="3" t="s">
        <v>34</v>
      </c>
      <c r="B36" s="4" t="s">
        <v>5</v>
      </c>
      <c r="C36" s="4" t="s">
        <v>5</v>
      </c>
      <c r="D36" s="4" t="s">
        <v>5</v>
      </c>
      <c r="E36" s="4" t="s">
        <v>5</v>
      </c>
    </row>
    <row r="37" spans="1:5">
      <c r="A37" s="2" t="s">
        <v>35</v>
      </c>
      <c r="B37" s="8">
        <v>357793</v>
      </c>
      <c r="C37" s="8">
        <v>76179</v>
      </c>
      <c r="D37" s="8">
        <v>56808</v>
      </c>
      <c r="E37" s="8">
        <v>241926</v>
      </c>
    </row>
    <row r="38" spans="1:5">
      <c r="A38" s="2" t="s">
        <v>36</v>
      </c>
      <c r="B38" s="8">
        <v>657490</v>
      </c>
      <c r="C38" s="8">
        <v>588385</v>
      </c>
      <c r="D38" s="4" t="s">
        <v>5</v>
      </c>
      <c r="E38" s="4" t="s">
        <v>5</v>
      </c>
    </row>
    <row r="39" spans="1:5">
      <c r="A39" s="2" t="s">
        <v>37</v>
      </c>
      <c r="B39" s="4">
        <v>381</v>
      </c>
      <c r="C39" s="4" t="s">
        <v>5</v>
      </c>
      <c r="D39" s="4" t="s">
        <v>5</v>
      </c>
      <c r="E39" s="4" t="s">
        <v>5</v>
      </c>
    </row>
    <row r="40" spans="1:5">
      <c r="A40" s="2" t="s">
        <v>38</v>
      </c>
      <c r="B40" s="8">
        <v>1140238</v>
      </c>
      <c r="C40" s="8">
        <v>818007</v>
      </c>
      <c r="D40" s="4" t="s">
        <v>5</v>
      </c>
      <c r="E40" s="4" t="s">
        <v>5</v>
      </c>
    </row>
    <row r="41" spans="1:5" ht="30">
      <c r="A41" s="2" t="s">
        <v>39</v>
      </c>
      <c r="B41" s="8">
        <v>23668</v>
      </c>
      <c r="C41" s="8">
        <v>49251</v>
      </c>
      <c r="D41" s="4" t="s">
        <v>5</v>
      </c>
      <c r="E41" s="4" t="s">
        <v>5</v>
      </c>
    </row>
    <row r="42" spans="1:5">
      <c r="A42" s="2" t="s">
        <v>817</v>
      </c>
      <c r="B42" s="8">
        <v>14336236</v>
      </c>
      <c r="C42" s="8">
        <v>11807063</v>
      </c>
      <c r="D42" s="4" t="s">
        <v>5</v>
      </c>
      <c r="E42" s="4" t="s">
        <v>5</v>
      </c>
    </row>
    <row r="43" spans="1:5">
      <c r="A43" s="2" t="s">
        <v>40</v>
      </c>
      <c r="B43" s="8">
        <v>16515806</v>
      </c>
      <c r="C43" s="8">
        <v>13338885</v>
      </c>
      <c r="D43" s="4" t="s">
        <v>5</v>
      </c>
      <c r="E43" s="4" t="s">
        <v>5</v>
      </c>
    </row>
    <row r="44" spans="1:5">
      <c r="A44" s="2" t="s">
        <v>41</v>
      </c>
      <c r="B44" s="8">
        <v>72517</v>
      </c>
      <c r="C44" s="8">
        <v>60746</v>
      </c>
      <c r="D44" s="4" t="s">
        <v>5</v>
      </c>
      <c r="E44" s="4" t="s">
        <v>5</v>
      </c>
    </row>
    <row r="45" spans="1:5">
      <c r="A45" s="2" t="s">
        <v>409</v>
      </c>
      <c r="B45" s="8">
        <v>2932907</v>
      </c>
      <c r="C45" s="8">
        <v>3584622</v>
      </c>
      <c r="D45" s="4" t="s">
        <v>5</v>
      </c>
      <c r="E45" s="4" t="s">
        <v>5</v>
      </c>
    </row>
    <row r="46" spans="1:5">
      <c r="A46" s="2" t="s">
        <v>42</v>
      </c>
      <c r="B46" s="8">
        <v>36584</v>
      </c>
      <c r="C46" s="8">
        <v>27923</v>
      </c>
      <c r="D46" s="4" t="s">
        <v>5</v>
      </c>
      <c r="E46" s="4" t="s">
        <v>5</v>
      </c>
    </row>
    <row r="47" spans="1:5">
      <c r="A47" s="2" t="s">
        <v>43</v>
      </c>
      <c r="B47" s="8">
        <v>19557814</v>
      </c>
      <c r="C47" s="8">
        <v>17012176</v>
      </c>
      <c r="D47" s="4" t="s">
        <v>5</v>
      </c>
      <c r="E47" s="4" t="s">
        <v>5</v>
      </c>
    </row>
    <row r="48" spans="1:5">
      <c r="A48" s="3" t="s">
        <v>44</v>
      </c>
      <c r="B48" s="4" t="s">
        <v>5</v>
      </c>
      <c r="C48" s="4" t="s">
        <v>5</v>
      </c>
      <c r="D48" s="4" t="s">
        <v>5</v>
      </c>
      <c r="E48" s="4" t="s">
        <v>5</v>
      </c>
    </row>
    <row r="49" spans="1:5">
      <c r="A49" s="2" t="s">
        <v>45</v>
      </c>
      <c r="B49" s="8">
        <v>281814</v>
      </c>
      <c r="C49" s="8">
        <v>307612</v>
      </c>
      <c r="D49" s="4" t="s">
        <v>5</v>
      </c>
      <c r="E49" s="4" t="s">
        <v>5</v>
      </c>
    </row>
    <row r="50" spans="1:5">
      <c r="A50" s="2" t="s">
        <v>46</v>
      </c>
      <c r="B50" s="8">
        <v>5246</v>
      </c>
      <c r="C50" s="4" t="s">
        <v>5</v>
      </c>
      <c r="D50" s="4" t="s">
        <v>5</v>
      </c>
      <c r="E50" s="4" t="s">
        <v>5</v>
      </c>
    </row>
    <row r="51" spans="1:5">
      <c r="A51" s="2" t="s">
        <v>47</v>
      </c>
      <c r="B51" s="8">
        <v>739458</v>
      </c>
      <c r="C51" s="8">
        <v>606388</v>
      </c>
      <c r="D51" s="4" t="s">
        <v>5</v>
      </c>
      <c r="E51" s="4" t="s">
        <v>5</v>
      </c>
    </row>
    <row r="52" spans="1:5">
      <c r="A52" s="2" t="s">
        <v>48</v>
      </c>
      <c r="B52" s="4">
        <v>0</v>
      </c>
      <c r="C52" s="4">
        <v>0</v>
      </c>
      <c r="D52" s="4" t="s">
        <v>5</v>
      </c>
      <c r="E52" s="4" t="s">
        <v>5</v>
      </c>
    </row>
    <row r="53" spans="1:5">
      <c r="A53" s="2" t="s">
        <v>49</v>
      </c>
      <c r="B53" s="8">
        <v>1749</v>
      </c>
      <c r="C53" s="8">
        <v>7766</v>
      </c>
      <c r="D53" s="4" t="s">
        <v>5</v>
      </c>
      <c r="E53" s="4" t="s">
        <v>5</v>
      </c>
    </row>
    <row r="54" spans="1:5">
      <c r="A54" s="2" t="s">
        <v>414</v>
      </c>
      <c r="B54" s="8">
        <v>15426541</v>
      </c>
      <c r="C54" s="8">
        <v>13589263</v>
      </c>
      <c r="D54" s="4" t="s">
        <v>5</v>
      </c>
      <c r="E54" s="4" t="s">
        <v>5</v>
      </c>
    </row>
    <row r="55" spans="1:5">
      <c r="A55" s="2" t="s">
        <v>50</v>
      </c>
      <c r="B55" s="8">
        <v>16454808</v>
      </c>
      <c r="C55" s="8">
        <v>14511029</v>
      </c>
      <c r="D55" s="4" t="s">
        <v>5</v>
      </c>
      <c r="E55" s="4" t="s">
        <v>5</v>
      </c>
    </row>
    <row r="56" spans="1:5" ht="30">
      <c r="A56" s="2" t="s">
        <v>51</v>
      </c>
      <c r="B56" s="4">
        <v>0</v>
      </c>
      <c r="C56" s="4">
        <v>0</v>
      </c>
      <c r="D56" s="4" t="s">
        <v>5</v>
      </c>
      <c r="E56" s="4" t="s">
        <v>5</v>
      </c>
    </row>
    <row r="57" spans="1:5">
      <c r="A57" s="2" t="s">
        <v>52</v>
      </c>
      <c r="B57" s="8">
        <v>668253</v>
      </c>
      <c r="C57" s="8">
        <v>682487</v>
      </c>
      <c r="D57" s="4" t="s">
        <v>5</v>
      </c>
      <c r="E57" s="4" t="s">
        <v>5</v>
      </c>
    </row>
    <row r="58" spans="1:5">
      <c r="A58" s="2" t="s">
        <v>53</v>
      </c>
      <c r="B58" s="8">
        <v>123732</v>
      </c>
      <c r="C58" s="8">
        <v>31835</v>
      </c>
      <c r="D58" s="4" t="s">
        <v>5</v>
      </c>
      <c r="E58" s="4" t="s">
        <v>5</v>
      </c>
    </row>
    <row r="59" spans="1:5">
      <c r="A59" s="2" t="s">
        <v>54</v>
      </c>
      <c r="B59" s="8">
        <v>17470</v>
      </c>
      <c r="C59" s="8">
        <v>14672</v>
      </c>
      <c r="D59" s="4" t="s">
        <v>5</v>
      </c>
      <c r="E59" s="4" t="s">
        <v>5</v>
      </c>
    </row>
    <row r="60" spans="1:5">
      <c r="A60" s="2" t="s">
        <v>55</v>
      </c>
      <c r="B60" s="8">
        <v>17264263</v>
      </c>
      <c r="C60" s="8">
        <v>15240023</v>
      </c>
      <c r="D60" s="4" t="s">
        <v>5</v>
      </c>
      <c r="E60" s="4" t="s">
        <v>5</v>
      </c>
    </row>
    <row r="61" spans="1:5">
      <c r="A61" s="2" t="s">
        <v>416</v>
      </c>
      <c r="B61" s="4" t="s">
        <v>57</v>
      </c>
      <c r="C61" s="4" t="s">
        <v>57</v>
      </c>
      <c r="D61" s="4" t="s">
        <v>5</v>
      </c>
      <c r="E61" s="4" t="s">
        <v>5</v>
      </c>
    </row>
    <row r="62" spans="1:5">
      <c r="A62" s="3" t="s">
        <v>58</v>
      </c>
      <c r="B62" s="4" t="s">
        <v>5</v>
      </c>
      <c r="C62" s="4" t="s">
        <v>5</v>
      </c>
      <c r="D62" s="4" t="s">
        <v>5</v>
      </c>
      <c r="E62" s="4" t="s">
        <v>5</v>
      </c>
    </row>
    <row r="63" spans="1:5">
      <c r="A63" s="2" t="s">
        <v>59</v>
      </c>
      <c r="B63" s="8">
        <v>1198843</v>
      </c>
      <c r="C63" s="8">
        <v>933164</v>
      </c>
      <c r="D63" s="4" t="s">
        <v>5</v>
      </c>
      <c r="E63" s="4" t="s">
        <v>5</v>
      </c>
    </row>
    <row r="64" spans="1:5" ht="30">
      <c r="A64" s="2" t="s">
        <v>418</v>
      </c>
      <c r="B64" s="8">
        <v>1108630</v>
      </c>
      <c r="C64" s="8">
        <v>853527</v>
      </c>
      <c r="D64" s="4" t="s">
        <v>5</v>
      </c>
      <c r="E64" s="4" t="s">
        <v>5</v>
      </c>
    </row>
    <row r="65" spans="1:5" ht="30">
      <c r="A65" s="2" t="s">
        <v>61</v>
      </c>
      <c r="B65" s="8">
        <v>-13922</v>
      </c>
      <c r="C65" s="8">
        <v>-14538</v>
      </c>
      <c r="D65" s="4" t="s">
        <v>5</v>
      </c>
      <c r="E65" s="4" t="s">
        <v>5</v>
      </c>
    </row>
    <row r="66" spans="1:5">
      <c r="A66" s="2" t="s">
        <v>62</v>
      </c>
      <c r="B66" s="8">
        <v>2293551</v>
      </c>
      <c r="C66" s="8">
        <v>1772153</v>
      </c>
      <c r="D66" s="4" t="s">
        <v>5</v>
      </c>
      <c r="E66" s="4" t="s">
        <v>5</v>
      </c>
    </row>
    <row r="67" spans="1:5">
      <c r="A67" s="2" t="s">
        <v>63</v>
      </c>
      <c r="B67" s="8">
        <v>19557814</v>
      </c>
      <c r="C67" s="8">
        <v>17012176</v>
      </c>
      <c r="D67" s="4" t="s">
        <v>5</v>
      </c>
      <c r="E67" s="4" t="s">
        <v>5</v>
      </c>
    </row>
    <row r="68" spans="1:5">
      <c r="A68" s="2" t="s">
        <v>814</v>
      </c>
      <c r="B68" s="4" t="s">
        <v>5</v>
      </c>
      <c r="C68" s="4" t="s">
        <v>5</v>
      </c>
      <c r="D68" s="4" t="s">
        <v>5</v>
      </c>
      <c r="E68" s="4" t="s">
        <v>5</v>
      </c>
    </row>
    <row r="69" spans="1:5">
      <c r="A69" s="3" t="s">
        <v>34</v>
      </c>
      <c r="B69" s="4" t="s">
        <v>5</v>
      </c>
      <c r="C69" s="4" t="s">
        <v>5</v>
      </c>
      <c r="D69" s="4" t="s">
        <v>5</v>
      </c>
      <c r="E69" s="4" t="s">
        <v>5</v>
      </c>
    </row>
    <row r="70" spans="1:5">
      <c r="A70" s="2" t="s">
        <v>35</v>
      </c>
      <c r="B70" s="4">
        <v>0</v>
      </c>
      <c r="C70" s="4">
        <v>791</v>
      </c>
      <c r="D70" s="4">
        <v>609</v>
      </c>
      <c r="E70" s="8">
        <v>12365</v>
      </c>
    </row>
    <row r="71" spans="1:5">
      <c r="A71" s="2" t="s">
        <v>36</v>
      </c>
      <c r="B71" s="8">
        <v>9038</v>
      </c>
      <c r="C71" s="8">
        <v>8262</v>
      </c>
      <c r="D71" s="4" t="s">
        <v>5</v>
      </c>
      <c r="E71" s="4" t="s">
        <v>5</v>
      </c>
    </row>
    <row r="72" spans="1:5">
      <c r="A72" s="2" t="s">
        <v>37</v>
      </c>
      <c r="B72" s="4">
        <v>898</v>
      </c>
      <c r="C72" s="4" t="s">
        <v>5</v>
      </c>
      <c r="D72" s="4" t="s">
        <v>5</v>
      </c>
      <c r="E72" s="4" t="s">
        <v>5</v>
      </c>
    </row>
    <row r="73" spans="1:5">
      <c r="A73" s="2" t="s">
        <v>38</v>
      </c>
      <c r="B73" s="8">
        <v>566600</v>
      </c>
      <c r="C73" s="8">
        <v>627510</v>
      </c>
      <c r="D73" s="4" t="s">
        <v>5</v>
      </c>
      <c r="E73" s="4" t="s">
        <v>5</v>
      </c>
    </row>
    <row r="74" spans="1:5" ht="30">
      <c r="A74" s="2" t="s">
        <v>39</v>
      </c>
      <c r="B74" s="8">
        <v>6563</v>
      </c>
      <c r="C74" s="8">
        <v>6592</v>
      </c>
      <c r="D74" s="4" t="s">
        <v>5</v>
      </c>
      <c r="E74" s="4" t="s">
        <v>5</v>
      </c>
    </row>
    <row r="75" spans="1:5">
      <c r="A75" s="2" t="s">
        <v>817</v>
      </c>
      <c r="B75" s="8">
        <v>18349820</v>
      </c>
      <c r="C75" s="8">
        <v>16600151</v>
      </c>
      <c r="D75" s="4" t="s">
        <v>5</v>
      </c>
      <c r="E75" s="4" t="s">
        <v>5</v>
      </c>
    </row>
    <row r="76" spans="1:5">
      <c r="A76" s="2" t="s">
        <v>40</v>
      </c>
      <c r="B76" s="8">
        <v>18932919</v>
      </c>
      <c r="C76" s="8">
        <v>17243306</v>
      </c>
      <c r="D76" s="4" t="s">
        <v>5</v>
      </c>
      <c r="E76" s="4" t="s">
        <v>5</v>
      </c>
    </row>
    <row r="77" spans="1:5">
      <c r="A77" s="2" t="s">
        <v>41</v>
      </c>
      <c r="B77" s="8">
        <v>1698909</v>
      </c>
      <c r="C77" s="8">
        <v>1720843</v>
      </c>
      <c r="D77" s="4" t="s">
        <v>5</v>
      </c>
      <c r="E77" s="4" t="s">
        <v>5</v>
      </c>
    </row>
    <row r="78" spans="1:5">
      <c r="A78" s="2" t="s">
        <v>409</v>
      </c>
      <c r="B78" s="4">
        <v>0</v>
      </c>
      <c r="C78" s="4">
        <v>0</v>
      </c>
      <c r="D78" s="4" t="s">
        <v>5</v>
      </c>
      <c r="E78" s="4" t="s">
        <v>5</v>
      </c>
    </row>
    <row r="79" spans="1:5">
      <c r="A79" s="2" t="s">
        <v>42</v>
      </c>
      <c r="B79" s="8">
        <v>245017</v>
      </c>
      <c r="C79" s="8">
        <v>234556</v>
      </c>
      <c r="D79" s="4" t="s">
        <v>5</v>
      </c>
      <c r="E79" s="4" t="s">
        <v>5</v>
      </c>
    </row>
    <row r="80" spans="1:5">
      <c r="A80" s="2" t="s">
        <v>43</v>
      </c>
      <c r="B80" s="8">
        <v>20876845</v>
      </c>
      <c r="C80" s="8">
        <v>19198705</v>
      </c>
      <c r="D80" s="4" t="s">
        <v>5</v>
      </c>
      <c r="E80" s="4" t="s">
        <v>5</v>
      </c>
    </row>
    <row r="81" spans="1:5">
      <c r="A81" s="3" t="s">
        <v>44</v>
      </c>
      <c r="B81" s="4" t="s">
        <v>5</v>
      </c>
      <c r="C81" s="4" t="s">
        <v>5</v>
      </c>
      <c r="D81" s="4" t="s">
        <v>5</v>
      </c>
      <c r="E81" s="4" t="s">
        <v>5</v>
      </c>
    </row>
    <row r="82" spans="1:5">
      <c r="A82" s="2" t="s">
        <v>45</v>
      </c>
      <c r="B82" s="8">
        <v>73776</v>
      </c>
      <c r="C82" s="8">
        <v>94681</v>
      </c>
      <c r="D82" s="4" t="s">
        <v>5</v>
      </c>
      <c r="E82" s="4" t="s">
        <v>5</v>
      </c>
    </row>
    <row r="83" spans="1:5">
      <c r="A83" s="2" t="s">
        <v>46</v>
      </c>
      <c r="B83" s="4">
        <v>31</v>
      </c>
      <c r="C83" s="4" t="s">
        <v>5</v>
      </c>
      <c r="D83" s="4" t="s">
        <v>5</v>
      </c>
      <c r="E83" s="4" t="s">
        <v>5</v>
      </c>
    </row>
    <row r="84" spans="1:5">
      <c r="A84" s="2" t="s">
        <v>47</v>
      </c>
      <c r="B84" s="8">
        <v>514377</v>
      </c>
      <c r="C84" s="8">
        <v>604557</v>
      </c>
      <c r="D84" s="4" t="s">
        <v>5</v>
      </c>
      <c r="E84" s="4" t="s">
        <v>5</v>
      </c>
    </row>
    <row r="85" spans="1:5">
      <c r="A85" s="2" t="s">
        <v>48</v>
      </c>
      <c r="B85" s="4">
        <v>0</v>
      </c>
      <c r="C85" s="8">
        <v>12029</v>
      </c>
      <c r="D85" s="4" t="s">
        <v>5</v>
      </c>
      <c r="E85" s="4" t="s">
        <v>5</v>
      </c>
    </row>
    <row r="86" spans="1:5">
      <c r="A86" s="2" t="s">
        <v>49</v>
      </c>
      <c r="B86" s="4">
        <v>0</v>
      </c>
      <c r="C86" s="4">
        <v>0</v>
      </c>
      <c r="D86" s="4" t="s">
        <v>5</v>
      </c>
      <c r="E86" s="4" t="s">
        <v>5</v>
      </c>
    </row>
    <row r="87" spans="1:5">
      <c r="A87" s="2" t="s">
        <v>414</v>
      </c>
      <c r="B87" s="8">
        <v>17312136</v>
      </c>
      <c r="C87" s="8">
        <v>14817951</v>
      </c>
      <c r="D87" s="4" t="s">
        <v>5</v>
      </c>
      <c r="E87" s="4" t="s">
        <v>5</v>
      </c>
    </row>
    <row r="88" spans="1:5">
      <c r="A88" s="2" t="s">
        <v>50</v>
      </c>
      <c r="B88" s="8">
        <v>17900320</v>
      </c>
      <c r="C88" s="8">
        <v>15529218</v>
      </c>
      <c r="D88" s="4" t="s">
        <v>5</v>
      </c>
      <c r="E88" s="4" t="s">
        <v>5</v>
      </c>
    </row>
    <row r="89" spans="1:5" ht="30">
      <c r="A89" s="2" t="s">
        <v>51</v>
      </c>
      <c r="B89" s="8">
        <v>8000</v>
      </c>
      <c r="C89" s="8">
        <v>12000</v>
      </c>
      <c r="D89" s="4" t="s">
        <v>5</v>
      </c>
      <c r="E89" s="4" t="s">
        <v>5</v>
      </c>
    </row>
    <row r="90" spans="1:5">
      <c r="A90" s="2" t="s">
        <v>52</v>
      </c>
      <c r="B90" s="8">
        <v>39325</v>
      </c>
      <c r="C90" s="8">
        <v>41060</v>
      </c>
      <c r="D90" s="4" t="s">
        <v>5</v>
      </c>
      <c r="E90" s="4" t="s">
        <v>5</v>
      </c>
    </row>
    <row r="91" spans="1:5">
      <c r="A91" s="2" t="s">
        <v>53</v>
      </c>
      <c r="B91" s="4">
        <v>0</v>
      </c>
      <c r="C91" s="4">
        <v>0</v>
      </c>
      <c r="D91" s="4" t="s">
        <v>5</v>
      </c>
      <c r="E91" s="4" t="s">
        <v>5</v>
      </c>
    </row>
    <row r="92" spans="1:5">
      <c r="A92" s="2" t="s">
        <v>54</v>
      </c>
      <c r="B92" s="8">
        <v>26570</v>
      </c>
      <c r="C92" s="8">
        <v>31805</v>
      </c>
      <c r="D92" s="4" t="s">
        <v>5</v>
      </c>
      <c r="E92" s="4" t="s">
        <v>5</v>
      </c>
    </row>
    <row r="93" spans="1:5">
      <c r="A93" s="2" t="s">
        <v>55</v>
      </c>
      <c r="B93" s="8">
        <v>17974215</v>
      </c>
      <c r="C93" s="8">
        <v>15614083</v>
      </c>
      <c r="D93" s="4" t="s">
        <v>5</v>
      </c>
      <c r="E93" s="4" t="s">
        <v>5</v>
      </c>
    </row>
    <row r="94" spans="1:5">
      <c r="A94" s="2" t="s">
        <v>416</v>
      </c>
      <c r="B94" s="4" t="s">
        <v>57</v>
      </c>
      <c r="C94" s="4" t="s">
        <v>57</v>
      </c>
      <c r="D94" s="4" t="s">
        <v>5</v>
      </c>
      <c r="E94" s="4" t="s">
        <v>5</v>
      </c>
    </row>
    <row r="95" spans="1:5">
      <c r="A95" s="3" t="s">
        <v>58</v>
      </c>
      <c r="B95" s="4" t="s">
        <v>5</v>
      </c>
      <c r="C95" s="4" t="s">
        <v>5</v>
      </c>
      <c r="D95" s="4" t="s">
        <v>5</v>
      </c>
      <c r="E95" s="4" t="s">
        <v>5</v>
      </c>
    </row>
    <row r="96" spans="1:5">
      <c r="A96" s="2" t="s">
        <v>59</v>
      </c>
      <c r="B96" s="8">
        <v>804003</v>
      </c>
      <c r="C96" s="8">
        <v>667173</v>
      </c>
      <c r="D96" s="4" t="s">
        <v>5</v>
      </c>
      <c r="E96" s="4" t="s">
        <v>5</v>
      </c>
    </row>
    <row r="97" spans="1:5" ht="30">
      <c r="A97" s="2" t="s">
        <v>418</v>
      </c>
      <c r="B97" s="8">
        <v>2097011</v>
      </c>
      <c r="C97" s="8">
        <v>2915720</v>
      </c>
      <c r="D97" s="4" t="s">
        <v>5</v>
      </c>
      <c r="E97" s="4" t="s">
        <v>5</v>
      </c>
    </row>
    <row r="98" spans="1:5" ht="30">
      <c r="A98" s="2" t="s">
        <v>61</v>
      </c>
      <c r="B98" s="8">
        <v>1616</v>
      </c>
      <c r="C98" s="8">
        <v>1729</v>
      </c>
      <c r="D98" s="4" t="s">
        <v>5</v>
      </c>
      <c r="E98" s="4" t="s">
        <v>5</v>
      </c>
    </row>
    <row r="99" spans="1:5">
      <c r="A99" s="2" t="s">
        <v>62</v>
      </c>
      <c r="B99" s="8">
        <v>2902630</v>
      </c>
      <c r="C99" s="8">
        <v>3584622</v>
      </c>
      <c r="D99" s="4" t="s">
        <v>5</v>
      </c>
      <c r="E99" s="4" t="s">
        <v>5</v>
      </c>
    </row>
    <row r="100" spans="1:5">
      <c r="A100" s="2" t="s">
        <v>63</v>
      </c>
      <c r="B100" s="8">
        <v>20876845</v>
      </c>
      <c r="C100" s="8">
        <v>19198705</v>
      </c>
      <c r="D100" s="4" t="s">
        <v>5</v>
      </c>
      <c r="E100" s="4" t="s">
        <v>5</v>
      </c>
    </row>
    <row r="101" spans="1:5">
      <c r="A101" s="2" t="s">
        <v>818</v>
      </c>
      <c r="B101" s="4" t="s">
        <v>5</v>
      </c>
      <c r="C101" s="4" t="s">
        <v>5</v>
      </c>
      <c r="D101" s="4" t="s">
        <v>5</v>
      </c>
      <c r="E101" s="4" t="s">
        <v>5</v>
      </c>
    </row>
    <row r="102" spans="1:5">
      <c r="A102" s="3" t="s">
        <v>34</v>
      </c>
      <c r="B102" s="4" t="s">
        <v>5</v>
      </c>
      <c r="C102" s="4" t="s">
        <v>5</v>
      </c>
      <c r="D102" s="4" t="s">
        <v>5</v>
      </c>
      <c r="E102" s="4" t="s">
        <v>5</v>
      </c>
    </row>
    <row r="103" spans="1:5">
      <c r="A103" s="2" t="s">
        <v>35</v>
      </c>
      <c r="B103" s="8">
        <v>4972</v>
      </c>
      <c r="C103" s="4">
        <v>0</v>
      </c>
      <c r="D103" s="4">
        <v>0</v>
      </c>
      <c r="E103" s="4">
        <v>0</v>
      </c>
    </row>
    <row r="104" spans="1:5">
      <c r="A104" s="2" t="s">
        <v>36</v>
      </c>
      <c r="B104" s="8">
        <v>31871</v>
      </c>
      <c r="C104" s="4">
        <v>0</v>
      </c>
      <c r="D104" s="4" t="s">
        <v>5</v>
      </c>
      <c r="E104" s="4" t="s">
        <v>5</v>
      </c>
    </row>
    <row r="105" spans="1:5">
      <c r="A105" s="2" t="s">
        <v>37</v>
      </c>
      <c r="B105" s="4">
        <v>0</v>
      </c>
      <c r="C105" s="4" t="s">
        <v>5</v>
      </c>
      <c r="D105" s="4" t="s">
        <v>5</v>
      </c>
      <c r="E105" s="4" t="s">
        <v>5</v>
      </c>
    </row>
    <row r="106" spans="1:5">
      <c r="A106" s="2" t="s">
        <v>38</v>
      </c>
      <c r="B106" s="8">
        <v>80627</v>
      </c>
      <c r="C106" s="4">
        <v>0</v>
      </c>
      <c r="D106" s="4" t="s">
        <v>5</v>
      </c>
      <c r="E106" s="4" t="s">
        <v>5</v>
      </c>
    </row>
    <row r="107" spans="1:5" ht="30">
      <c r="A107" s="2" t="s">
        <v>39</v>
      </c>
      <c r="B107" s="4">
        <v>0</v>
      </c>
      <c r="C107" s="4">
        <v>0</v>
      </c>
      <c r="D107" s="4" t="s">
        <v>5</v>
      </c>
      <c r="E107" s="4" t="s">
        <v>5</v>
      </c>
    </row>
    <row r="108" spans="1:5">
      <c r="A108" s="2" t="s">
        <v>817</v>
      </c>
      <c r="B108" s="8">
        <v>383844</v>
      </c>
      <c r="C108" s="4">
        <v>0</v>
      </c>
      <c r="D108" s="4" t="s">
        <v>5</v>
      </c>
      <c r="E108" s="4" t="s">
        <v>5</v>
      </c>
    </row>
    <row r="109" spans="1:5">
      <c r="A109" s="2" t="s">
        <v>40</v>
      </c>
      <c r="B109" s="8">
        <v>501314</v>
      </c>
      <c r="C109" s="4">
        <v>0</v>
      </c>
      <c r="D109" s="4" t="s">
        <v>5</v>
      </c>
      <c r="E109" s="4" t="s">
        <v>5</v>
      </c>
    </row>
    <row r="110" spans="1:5">
      <c r="A110" s="2" t="s">
        <v>41</v>
      </c>
      <c r="B110" s="8">
        <v>55442</v>
      </c>
      <c r="C110" s="4">
        <v>0</v>
      </c>
      <c r="D110" s="4" t="s">
        <v>5</v>
      </c>
      <c r="E110" s="4" t="s">
        <v>5</v>
      </c>
    </row>
    <row r="111" spans="1:5">
      <c r="A111" s="2" t="s">
        <v>409</v>
      </c>
      <c r="B111" s="4">
        <v>0</v>
      </c>
      <c r="C111" s="4">
        <v>0</v>
      </c>
      <c r="D111" s="4" t="s">
        <v>5</v>
      </c>
      <c r="E111" s="4" t="s">
        <v>5</v>
      </c>
    </row>
    <row r="112" spans="1:5">
      <c r="A112" s="2" t="s">
        <v>42</v>
      </c>
      <c r="B112" s="8">
        <v>2795</v>
      </c>
      <c r="C112" s="4">
        <v>0</v>
      </c>
      <c r="D112" s="4" t="s">
        <v>5</v>
      </c>
      <c r="E112" s="4" t="s">
        <v>5</v>
      </c>
    </row>
    <row r="113" spans="1:5">
      <c r="A113" s="2" t="s">
        <v>43</v>
      </c>
      <c r="B113" s="8">
        <v>559551</v>
      </c>
      <c r="C113" s="4">
        <v>0</v>
      </c>
      <c r="D113" s="4" t="s">
        <v>5</v>
      </c>
      <c r="E113" s="4" t="s">
        <v>5</v>
      </c>
    </row>
    <row r="114" spans="1:5">
      <c r="A114" s="3" t="s">
        <v>44</v>
      </c>
      <c r="B114" s="4" t="s">
        <v>5</v>
      </c>
      <c r="C114" s="4" t="s">
        <v>5</v>
      </c>
      <c r="D114" s="4" t="s">
        <v>5</v>
      </c>
      <c r="E114" s="4" t="s">
        <v>5</v>
      </c>
    </row>
    <row r="115" spans="1:5">
      <c r="A115" s="2" t="s">
        <v>45</v>
      </c>
      <c r="B115" s="8">
        <v>24171</v>
      </c>
      <c r="C115" s="4">
        <v>0</v>
      </c>
      <c r="D115" s="4" t="s">
        <v>5</v>
      </c>
      <c r="E115" s="4" t="s">
        <v>5</v>
      </c>
    </row>
    <row r="116" spans="1:5">
      <c r="A116" s="2" t="s">
        <v>46</v>
      </c>
      <c r="B116" s="4">
        <v>0</v>
      </c>
      <c r="C116" s="4" t="s">
        <v>5</v>
      </c>
      <c r="D116" s="4" t="s">
        <v>5</v>
      </c>
      <c r="E116" s="4" t="s">
        <v>5</v>
      </c>
    </row>
    <row r="117" spans="1:5">
      <c r="A117" s="2" t="s">
        <v>47</v>
      </c>
      <c r="B117" s="8">
        <v>137955</v>
      </c>
      <c r="C117" s="4">
        <v>0</v>
      </c>
      <c r="D117" s="4" t="s">
        <v>5</v>
      </c>
      <c r="E117" s="4" t="s">
        <v>5</v>
      </c>
    </row>
    <row r="118" spans="1:5">
      <c r="A118" s="2" t="s">
        <v>48</v>
      </c>
      <c r="B118" s="4">
        <v>0</v>
      </c>
      <c r="C118" s="4">
        <v>0</v>
      </c>
      <c r="D118" s="4" t="s">
        <v>5</v>
      </c>
      <c r="E118" s="4" t="s">
        <v>5</v>
      </c>
    </row>
    <row r="119" spans="1:5">
      <c r="A119" s="2" t="s">
        <v>49</v>
      </c>
      <c r="B119" s="4">
        <v>0</v>
      </c>
      <c r="C119" s="4">
        <v>0</v>
      </c>
      <c r="D119" s="4" t="s">
        <v>5</v>
      </c>
      <c r="E119" s="4" t="s">
        <v>5</v>
      </c>
    </row>
    <row r="120" spans="1:5">
      <c r="A120" s="2" t="s">
        <v>414</v>
      </c>
      <c r="B120" s="8">
        <v>331223</v>
      </c>
      <c r="C120" s="4">
        <v>0</v>
      </c>
      <c r="D120" s="4" t="s">
        <v>5</v>
      </c>
      <c r="E120" s="4" t="s">
        <v>5</v>
      </c>
    </row>
    <row r="121" spans="1:5">
      <c r="A121" s="2" t="s">
        <v>50</v>
      </c>
      <c r="B121" s="8">
        <v>493349</v>
      </c>
      <c r="C121" s="4">
        <v>0</v>
      </c>
      <c r="D121" s="4" t="s">
        <v>5</v>
      </c>
      <c r="E121" s="4" t="s">
        <v>5</v>
      </c>
    </row>
    <row r="122" spans="1:5" ht="30">
      <c r="A122" s="2" t="s">
        <v>51</v>
      </c>
      <c r="B122" s="4">
        <v>0</v>
      </c>
      <c r="C122" s="4">
        <v>0</v>
      </c>
      <c r="D122" s="4" t="s">
        <v>5</v>
      </c>
      <c r="E122" s="4" t="s">
        <v>5</v>
      </c>
    </row>
    <row r="123" spans="1:5">
      <c r="A123" s="2" t="s">
        <v>52</v>
      </c>
      <c r="B123" s="8">
        <v>35925</v>
      </c>
      <c r="C123" s="4">
        <v>0</v>
      </c>
      <c r="D123" s="4" t="s">
        <v>5</v>
      </c>
      <c r="E123" s="4" t="s">
        <v>5</v>
      </c>
    </row>
    <row r="124" spans="1:5">
      <c r="A124" s="2" t="s">
        <v>53</v>
      </c>
      <c r="B124" s="4">
        <v>0</v>
      </c>
      <c r="C124" s="4">
        <v>0</v>
      </c>
      <c r="D124" s="4" t="s">
        <v>5</v>
      </c>
      <c r="E124" s="4" t="s">
        <v>5</v>
      </c>
    </row>
    <row r="125" spans="1:5">
      <c r="A125" s="2" t="s">
        <v>54</v>
      </c>
      <c r="B125" s="4">
        <v>0</v>
      </c>
      <c r="C125" s="4">
        <v>0</v>
      </c>
      <c r="D125" s="4" t="s">
        <v>5</v>
      </c>
      <c r="E125" s="4" t="s">
        <v>5</v>
      </c>
    </row>
    <row r="126" spans="1:5">
      <c r="A126" s="2" t="s">
        <v>55</v>
      </c>
      <c r="B126" s="8">
        <v>529274</v>
      </c>
      <c r="C126" s="4">
        <v>0</v>
      </c>
      <c r="D126" s="4" t="s">
        <v>5</v>
      </c>
      <c r="E126" s="4" t="s">
        <v>5</v>
      </c>
    </row>
    <row r="127" spans="1:5">
      <c r="A127" s="2" t="s">
        <v>416</v>
      </c>
      <c r="B127" s="4" t="s">
        <v>57</v>
      </c>
      <c r="C127" s="4" t="s">
        <v>57</v>
      </c>
      <c r="D127" s="4" t="s">
        <v>5</v>
      </c>
      <c r="E127" s="4" t="s">
        <v>5</v>
      </c>
    </row>
    <row r="128" spans="1:5">
      <c r="A128" s="3" t="s">
        <v>58</v>
      </c>
      <c r="B128" s="4" t="s">
        <v>5</v>
      </c>
      <c r="C128" s="4" t="s">
        <v>5</v>
      </c>
      <c r="D128" s="4" t="s">
        <v>5</v>
      </c>
      <c r="E128" s="4" t="s">
        <v>5</v>
      </c>
    </row>
    <row r="129" spans="1:5">
      <c r="A129" s="2" t="s">
        <v>59</v>
      </c>
      <c r="B129" s="8">
        <v>22990</v>
      </c>
      <c r="C129" s="4">
        <v>0</v>
      </c>
      <c r="D129" s="4" t="s">
        <v>5</v>
      </c>
      <c r="E129" s="4" t="s">
        <v>5</v>
      </c>
    </row>
    <row r="130" spans="1:5" ht="30">
      <c r="A130" s="2" t="s">
        <v>418</v>
      </c>
      <c r="B130" s="8">
        <v>7287</v>
      </c>
      <c r="C130" s="4">
        <v>0</v>
      </c>
      <c r="D130" s="4" t="s">
        <v>5</v>
      </c>
      <c r="E130" s="4" t="s">
        <v>5</v>
      </c>
    </row>
    <row r="131" spans="1:5" ht="30">
      <c r="A131" s="2" t="s">
        <v>61</v>
      </c>
      <c r="B131" s="4">
        <v>0</v>
      </c>
      <c r="C131" s="4">
        <v>0</v>
      </c>
      <c r="D131" s="4" t="s">
        <v>5</v>
      </c>
      <c r="E131" s="4" t="s">
        <v>5</v>
      </c>
    </row>
    <row r="132" spans="1:5">
      <c r="A132" s="2" t="s">
        <v>62</v>
      </c>
      <c r="B132" s="8">
        <v>30277</v>
      </c>
      <c r="C132" s="4">
        <v>0</v>
      </c>
      <c r="D132" s="4" t="s">
        <v>5</v>
      </c>
      <c r="E132" s="4" t="s">
        <v>5</v>
      </c>
    </row>
    <row r="133" spans="1:5">
      <c r="A133" s="2" t="s">
        <v>63</v>
      </c>
      <c r="B133" s="8">
        <v>559551</v>
      </c>
      <c r="C133" s="4">
        <v>0</v>
      </c>
      <c r="D133" s="4" t="s">
        <v>5</v>
      </c>
      <c r="E133" s="4" t="s">
        <v>5</v>
      </c>
    </row>
    <row r="134" spans="1:5" ht="30">
      <c r="A134" s="2" t="s">
        <v>819</v>
      </c>
      <c r="B134" s="4" t="s">
        <v>5</v>
      </c>
      <c r="C134" s="4" t="s">
        <v>5</v>
      </c>
      <c r="D134" s="4" t="s">
        <v>5</v>
      </c>
      <c r="E134" s="4" t="s">
        <v>5</v>
      </c>
    </row>
    <row r="135" spans="1:5">
      <c r="A135" s="3" t="s">
        <v>34</v>
      </c>
      <c r="B135" s="4" t="s">
        <v>5</v>
      </c>
      <c r="C135" s="4" t="s">
        <v>5</v>
      </c>
      <c r="D135" s="4" t="s">
        <v>5</v>
      </c>
      <c r="E135" s="4" t="s">
        <v>5</v>
      </c>
    </row>
    <row r="136" spans="1:5">
      <c r="A136" s="2" t="s">
        <v>35</v>
      </c>
      <c r="B136" s="8">
        <v>-2418</v>
      </c>
      <c r="C136" s="4">
        <v>0</v>
      </c>
      <c r="D136" s="4">
        <v>0</v>
      </c>
      <c r="E136" s="4">
        <v>0</v>
      </c>
    </row>
    <row r="137" spans="1:5">
      <c r="A137" s="2" t="s">
        <v>36</v>
      </c>
      <c r="B137" s="4">
        <v>0</v>
      </c>
      <c r="C137" s="4">
        <v>0</v>
      </c>
      <c r="D137" s="4" t="s">
        <v>5</v>
      </c>
      <c r="E137" s="4" t="s">
        <v>5</v>
      </c>
    </row>
    <row r="138" spans="1:5">
      <c r="A138" s="2" t="s">
        <v>37</v>
      </c>
      <c r="B138" s="4">
        <v>0</v>
      </c>
      <c r="C138" s="4" t="s">
        <v>5</v>
      </c>
      <c r="D138" s="4" t="s">
        <v>5</v>
      </c>
      <c r="E138" s="4" t="s">
        <v>5</v>
      </c>
    </row>
    <row r="139" spans="1:5">
      <c r="A139" s="2" t="s">
        <v>38</v>
      </c>
      <c r="B139" s="4">
        <v>0</v>
      </c>
      <c r="C139" s="4">
        <v>0</v>
      </c>
      <c r="D139" s="4" t="s">
        <v>5</v>
      </c>
      <c r="E139" s="4" t="s">
        <v>5</v>
      </c>
    </row>
    <row r="140" spans="1:5" ht="30">
      <c r="A140" s="2" t="s">
        <v>39</v>
      </c>
      <c r="B140" s="4">
        <v>0</v>
      </c>
      <c r="C140" s="4">
        <v>0</v>
      </c>
      <c r="D140" s="4" t="s">
        <v>5</v>
      </c>
      <c r="E140" s="4" t="s">
        <v>5</v>
      </c>
    </row>
    <row r="141" spans="1:5">
      <c r="A141" s="2" t="s">
        <v>817</v>
      </c>
      <c r="B141" s="8">
        <v>-33069900</v>
      </c>
      <c r="C141" s="8">
        <v>-28407214</v>
      </c>
      <c r="D141" s="4" t="s">
        <v>5</v>
      </c>
      <c r="E141" s="4" t="s">
        <v>5</v>
      </c>
    </row>
    <row r="142" spans="1:5">
      <c r="A142" s="2" t="s">
        <v>40</v>
      </c>
      <c r="B142" s="8">
        <v>-33072318</v>
      </c>
      <c r="C142" s="8">
        <v>-28407214</v>
      </c>
      <c r="D142" s="4" t="s">
        <v>5</v>
      </c>
      <c r="E142" s="4" t="s">
        <v>5</v>
      </c>
    </row>
    <row r="143" spans="1:5">
      <c r="A143" s="2" t="s">
        <v>41</v>
      </c>
      <c r="B143" s="4">
        <v>0</v>
      </c>
      <c r="C143" s="4">
        <v>0</v>
      </c>
      <c r="D143" s="4" t="s">
        <v>5</v>
      </c>
      <c r="E143" s="4" t="s">
        <v>5</v>
      </c>
    </row>
    <row r="144" spans="1:5">
      <c r="A144" s="2" t="s">
        <v>409</v>
      </c>
      <c r="B144" s="8">
        <v>-2932907</v>
      </c>
      <c r="C144" s="8">
        <v>-3584622</v>
      </c>
      <c r="D144" s="4" t="s">
        <v>5</v>
      </c>
      <c r="E144" s="4" t="s">
        <v>5</v>
      </c>
    </row>
    <row r="145" spans="1:5">
      <c r="A145" s="2" t="s">
        <v>42</v>
      </c>
      <c r="B145" s="4">
        <v>0</v>
      </c>
      <c r="C145" s="4">
        <v>0</v>
      </c>
      <c r="D145" s="4" t="s">
        <v>5</v>
      </c>
      <c r="E145" s="4" t="s">
        <v>5</v>
      </c>
    </row>
    <row r="146" spans="1:5">
      <c r="A146" s="2" t="s">
        <v>43</v>
      </c>
      <c r="B146" s="8">
        <v>-36005225</v>
      </c>
      <c r="C146" s="8">
        <v>-31991836</v>
      </c>
      <c r="D146" s="4" t="s">
        <v>5</v>
      </c>
      <c r="E146" s="4" t="s">
        <v>5</v>
      </c>
    </row>
    <row r="147" spans="1:5">
      <c r="A147" s="3" t="s">
        <v>44</v>
      </c>
      <c r="B147" s="4" t="s">
        <v>5</v>
      </c>
      <c r="C147" s="4" t="s">
        <v>5</v>
      </c>
      <c r="D147" s="4" t="s">
        <v>5</v>
      </c>
      <c r="E147" s="4" t="s">
        <v>5</v>
      </c>
    </row>
    <row r="148" spans="1:5">
      <c r="A148" s="2" t="s">
        <v>45</v>
      </c>
      <c r="B148" s="8">
        <v>-2418</v>
      </c>
      <c r="C148" s="4">
        <v>0</v>
      </c>
      <c r="D148" s="4" t="s">
        <v>5</v>
      </c>
      <c r="E148" s="4" t="s">
        <v>5</v>
      </c>
    </row>
    <row r="149" spans="1:5">
      <c r="A149" s="2" t="s">
        <v>46</v>
      </c>
      <c r="B149" s="4">
        <v>0</v>
      </c>
      <c r="C149" s="4" t="s">
        <v>5</v>
      </c>
      <c r="D149" s="4" t="s">
        <v>5</v>
      </c>
      <c r="E149" s="4" t="s">
        <v>5</v>
      </c>
    </row>
    <row r="150" spans="1:5">
      <c r="A150" s="2" t="s">
        <v>47</v>
      </c>
      <c r="B150" s="4">
        <v>0</v>
      </c>
      <c r="C150" s="4">
        <v>0</v>
      </c>
      <c r="D150" s="4" t="s">
        <v>5</v>
      </c>
      <c r="E150" s="4" t="s">
        <v>5</v>
      </c>
    </row>
    <row r="151" spans="1:5">
      <c r="A151" s="2" t="s">
        <v>48</v>
      </c>
      <c r="B151" s="4">
        <v>0</v>
      </c>
      <c r="C151" s="4">
        <v>0</v>
      </c>
      <c r="D151" s="4" t="s">
        <v>5</v>
      </c>
      <c r="E151" s="4" t="s">
        <v>5</v>
      </c>
    </row>
    <row r="152" spans="1:5">
      <c r="A152" s="2" t="s">
        <v>49</v>
      </c>
      <c r="B152" s="4">
        <v>0</v>
      </c>
      <c r="C152" s="4">
        <v>0</v>
      </c>
      <c r="D152" s="4" t="s">
        <v>5</v>
      </c>
      <c r="E152" s="4" t="s">
        <v>5</v>
      </c>
    </row>
    <row r="153" spans="1:5">
      <c r="A153" s="2" t="s">
        <v>414</v>
      </c>
      <c r="B153" s="8">
        <v>-33069900</v>
      </c>
      <c r="C153" s="8">
        <v>-28407214</v>
      </c>
      <c r="D153" s="4" t="s">
        <v>5</v>
      </c>
      <c r="E153" s="4" t="s">
        <v>5</v>
      </c>
    </row>
    <row r="154" spans="1:5">
      <c r="A154" s="2" t="s">
        <v>50</v>
      </c>
      <c r="B154" s="8">
        <v>-33072318</v>
      </c>
      <c r="C154" s="8">
        <v>-28407214</v>
      </c>
      <c r="D154" s="4" t="s">
        <v>5</v>
      </c>
      <c r="E154" s="4" t="s">
        <v>5</v>
      </c>
    </row>
    <row r="155" spans="1:5" ht="30">
      <c r="A155" s="2" t="s">
        <v>51</v>
      </c>
      <c r="B155" s="4">
        <v>0</v>
      </c>
      <c r="C155" s="4">
        <v>0</v>
      </c>
      <c r="D155" s="4" t="s">
        <v>5</v>
      </c>
      <c r="E155" s="4" t="s">
        <v>5</v>
      </c>
    </row>
    <row r="156" spans="1:5">
      <c r="A156" s="2" t="s">
        <v>52</v>
      </c>
      <c r="B156" s="4">
        <v>0</v>
      </c>
      <c r="C156" s="4">
        <v>0</v>
      </c>
      <c r="D156" s="4" t="s">
        <v>5</v>
      </c>
      <c r="E156" s="4" t="s">
        <v>5</v>
      </c>
    </row>
    <row r="157" spans="1:5">
      <c r="A157" s="2" t="s">
        <v>53</v>
      </c>
      <c r="B157" s="4">
        <v>0</v>
      </c>
      <c r="C157" s="4">
        <v>0</v>
      </c>
      <c r="D157" s="4" t="s">
        <v>5</v>
      </c>
      <c r="E157" s="4" t="s">
        <v>5</v>
      </c>
    </row>
    <row r="158" spans="1:5">
      <c r="A158" s="2" t="s">
        <v>54</v>
      </c>
      <c r="B158" s="4">
        <v>0</v>
      </c>
      <c r="C158" s="4">
        <v>0</v>
      </c>
      <c r="D158" s="4" t="s">
        <v>5</v>
      </c>
      <c r="E158" s="4" t="s">
        <v>5</v>
      </c>
    </row>
    <row r="159" spans="1:5">
      <c r="A159" s="2" t="s">
        <v>55</v>
      </c>
      <c r="B159" s="8">
        <v>-33072318</v>
      </c>
      <c r="C159" s="8">
        <v>-28407214</v>
      </c>
      <c r="D159" s="4" t="s">
        <v>5</v>
      </c>
      <c r="E159" s="4" t="s">
        <v>5</v>
      </c>
    </row>
    <row r="160" spans="1:5">
      <c r="A160" s="2" t="s">
        <v>416</v>
      </c>
      <c r="B160" s="4" t="s">
        <v>57</v>
      </c>
      <c r="C160" s="4" t="s">
        <v>57</v>
      </c>
      <c r="D160" s="4" t="s">
        <v>5</v>
      </c>
      <c r="E160" s="4" t="s">
        <v>5</v>
      </c>
    </row>
    <row r="161" spans="1:5">
      <c r="A161" s="3" t="s">
        <v>58</v>
      </c>
      <c r="B161" s="4" t="s">
        <v>5</v>
      </c>
      <c r="C161" s="4" t="s">
        <v>5</v>
      </c>
      <c r="D161" s="4" t="s">
        <v>5</v>
      </c>
      <c r="E161" s="4" t="s">
        <v>5</v>
      </c>
    </row>
    <row r="162" spans="1:5">
      <c r="A162" s="2" t="s">
        <v>59</v>
      </c>
      <c r="B162" s="8">
        <v>-826993</v>
      </c>
      <c r="C162" s="8">
        <v>-667173</v>
      </c>
      <c r="D162" s="4" t="s">
        <v>5</v>
      </c>
      <c r="E162" s="4" t="s">
        <v>5</v>
      </c>
    </row>
    <row r="163" spans="1:5" ht="30">
      <c r="A163" s="2" t="s">
        <v>418</v>
      </c>
      <c r="B163" s="8">
        <v>-2104298</v>
      </c>
      <c r="C163" s="8">
        <v>-2915720</v>
      </c>
      <c r="D163" s="4" t="s">
        <v>5</v>
      </c>
      <c r="E163" s="4" t="s">
        <v>5</v>
      </c>
    </row>
    <row r="164" spans="1:5" ht="30">
      <c r="A164" s="2" t="s">
        <v>61</v>
      </c>
      <c r="B164" s="8">
        <v>-1616</v>
      </c>
      <c r="C164" s="8">
        <v>-1729</v>
      </c>
      <c r="D164" s="4" t="s">
        <v>5</v>
      </c>
      <c r="E164" s="4" t="s">
        <v>5</v>
      </c>
    </row>
    <row r="165" spans="1:5">
      <c r="A165" s="2" t="s">
        <v>62</v>
      </c>
      <c r="B165" s="8">
        <v>-2932907</v>
      </c>
      <c r="C165" s="8">
        <v>-3584622</v>
      </c>
      <c r="D165" s="4" t="s">
        <v>5</v>
      </c>
      <c r="E165" s="4" t="s">
        <v>5</v>
      </c>
    </row>
    <row r="166" spans="1:5">
      <c r="A166" s="2" t="s">
        <v>63</v>
      </c>
      <c r="B166" s="7">
        <v>-36005225</v>
      </c>
      <c r="C166" s="7">
        <v>-31991836</v>
      </c>
      <c r="D166" s="4" t="s">
        <v>5</v>
      </c>
      <c r="E166"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820</v>
      </c>
      <c r="B1" s="6" t="s">
        <v>65</v>
      </c>
      <c r="C1" s="6"/>
      <c r="D1" s="6" t="s">
        <v>1</v>
      </c>
      <c r="E1" s="6"/>
    </row>
    <row r="2" spans="1:5" ht="30">
      <c r="A2" s="1" t="s">
        <v>30</v>
      </c>
      <c r="B2" s="1" t="s">
        <v>2</v>
      </c>
      <c r="C2" s="1" t="s">
        <v>32</v>
      </c>
      <c r="D2" s="1" t="s">
        <v>2</v>
      </c>
      <c r="E2" s="1" t="s">
        <v>32</v>
      </c>
    </row>
    <row r="3" spans="1:5">
      <c r="A3" s="2" t="s">
        <v>66</v>
      </c>
      <c r="B3" s="7">
        <v>5260003</v>
      </c>
      <c r="C3" s="7">
        <v>4858880</v>
      </c>
      <c r="D3" s="7">
        <v>15308155</v>
      </c>
      <c r="E3" s="7">
        <v>14335020</v>
      </c>
    </row>
    <row r="4" spans="1:5">
      <c r="A4" s="3" t="s">
        <v>67</v>
      </c>
      <c r="B4" s="4" t="s">
        <v>5</v>
      </c>
      <c r="C4" s="4" t="s">
        <v>5</v>
      </c>
      <c r="D4" s="4" t="s">
        <v>5</v>
      </c>
      <c r="E4" s="4" t="s">
        <v>5</v>
      </c>
    </row>
    <row r="5" spans="1:5">
      <c r="A5" s="2" t="s">
        <v>68</v>
      </c>
      <c r="B5" s="8">
        <v>4685652</v>
      </c>
      <c r="C5" s="8">
        <v>4663697</v>
      </c>
      <c r="D5" s="8">
        <v>13776574</v>
      </c>
      <c r="E5" s="8">
        <v>13394777</v>
      </c>
    </row>
    <row r="6" spans="1:5" ht="30">
      <c r="A6" s="2" t="s">
        <v>69</v>
      </c>
      <c r="B6" s="8">
        <v>200858</v>
      </c>
      <c r="C6" s="8">
        <v>192647</v>
      </c>
      <c r="D6" s="8">
        <v>679538</v>
      </c>
      <c r="E6" s="8">
        <v>601245</v>
      </c>
    </row>
    <row r="7" spans="1:5">
      <c r="A7" s="2" t="s">
        <v>70</v>
      </c>
      <c r="B7" s="8">
        <v>34786</v>
      </c>
      <c r="C7" s="8">
        <v>22653</v>
      </c>
      <c r="D7" s="8">
        <v>103505</v>
      </c>
      <c r="E7" s="8">
        <v>71888</v>
      </c>
    </row>
    <row r="8" spans="1:5">
      <c r="A8" s="2" t="s">
        <v>821</v>
      </c>
      <c r="B8" s="4">
        <v>18</v>
      </c>
      <c r="C8" s="4">
        <v>-48</v>
      </c>
      <c r="D8" s="4">
        <v>-162</v>
      </c>
      <c r="E8" s="4">
        <v>-48</v>
      </c>
    </row>
    <row r="9" spans="1:5" ht="30">
      <c r="A9" s="2" t="s">
        <v>72</v>
      </c>
      <c r="B9" s="8">
        <v>67686</v>
      </c>
      <c r="C9" s="8">
        <v>27435</v>
      </c>
      <c r="D9" s="8">
        <v>135417</v>
      </c>
      <c r="E9" s="8">
        <v>81530</v>
      </c>
    </row>
    <row r="10" spans="1:5">
      <c r="A10" s="2" t="s">
        <v>73</v>
      </c>
      <c r="B10" s="8">
        <v>4989000</v>
      </c>
      <c r="C10" s="8">
        <v>4906384</v>
      </c>
      <c r="D10" s="8">
        <v>14694872</v>
      </c>
      <c r="E10" s="8">
        <v>14149392</v>
      </c>
    </row>
    <row r="11" spans="1:5">
      <c r="A11" s="2" t="s">
        <v>74</v>
      </c>
      <c r="B11" s="8">
        <v>271003</v>
      </c>
      <c r="C11" s="8">
        <v>-47504</v>
      </c>
      <c r="D11" s="8">
        <v>613283</v>
      </c>
      <c r="E11" s="8">
        <v>185628</v>
      </c>
    </row>
    <row r="12" spans="1:5">
      <c r="A12" s="3" t="s">
        <v>75</v>
      </c>
      <c r="B12" s="4" t="s">
        <v>5</v>
      </c>
      <c r="C12" s="4" t="s">
        <v>5</v>
      </c>
      <c r="D12" s="4" t="s">
        <v>5</v>
      </c>
      <c r="E12" s="4" t="s">
        <v>5</v>
      </c>
    </row>
    <row r="13" spans="1:5">
      <c r="A13" s="2" t="s">
        <v>460</v>
      </c>
      <c r="B13" s="4">
        <v>0</v>
      </c>
      <c r="C13" s="4">
        <v>0</v>
      </c>
      <c r="D13" s="4">
        <v>0</v>
      </c>
      <c r="E13" s="4">
        <v>0</v>
      </c>
    </row>
    <row r="14" spans="1:5">
      <c r="A14" s="2" t="s">
        <v>76</v>
      </c>
      <c r="B14" s="8">
        <v>5543</v>
      </c>
      <c r="C14" s="8">
        <v>-2363</v>
      </c>
      <c r="D14" s="8">
        <v>1204</v>
      </c>
      <c r="E14" s="8">
        <v>3118</v>
      </c>
    </row>
    <row r="15" spans="1:5">
      <c r="A15" s="2" t="s">
        <v>77</v>
      </c>
      <c r="B15" s="8">
        <v>-24031</v>
      </c>
      <c r="C15" s="8">
        <v>-26363</v>
      </c>
      <c r="D15" s="8">
        <v>-75704</v>
      </c>
      <c r="E15" s="8">
        <v>-69712</v>
      </c>
    </row>
    <row r="16" spans="1:5">
      <c r="A16" s="2" t="s">
        <v>78</v>
      </c>
      <c r="B16" s="8">
        <v>252515</v>
      </c>
      <c r="C16" s="8">
        <v>-76230</v>
      </c>
      <c r="D16" s="8">
        <v>538783</v>
      </c>
      <c r="E16" s="8">
        <v>119034</v>
      </c>
    </row>
    <row r="17" spans="1:5">
      <c r="A17" s="2" t="s">
        <v>84</v>
      </c>
      <c r="B17" s="8">
        <v>252597</v>
      </c>
      <c r="C17" s="8">
        <v>-76109</v>
      </c>
      <c r="D17" s="8">
        <v>539399</v>
      </c>
      <c r="E17" s="8">
        <v>119365</v>
      </c>
    </row>
    <row r="18" spans="1:5" ht="30">
      <c r="A18" s="2" t="s">
        <v>819</v>
      </c>
      <c r="B18" s="4" t="s">
        <v>5</v>
      </c>
      <c r="C18" s="4" t="s">
        <v>5</v>
      </c>
      <c r="D18" s="4" t="s">
        <v>5</v>
      </c>
      <c r="E18" s="4" t="s">
        <v>5</v>
      </c>
    </row>
    <row r="19" spans="1:5">
      <c r="A19" s="2" t="s">
        <v>66</v>
      </c>
      <c r="B19" s="8">
        <v>-847147</v>
      </c>
      <c r="C19" s="8">
        <v>-699959</v>
      </c>
      <c r="D19" s="8">
        <v>-1585477</v>
      </c>
      <c r="E19" s="8">
        <v>-4101376</v>
      </c>
    </row>
    <row r="20" spans="1:5">
      <c r="A20" s="3" t="s">
        <v>67</v>
      </c>
      <c r="B20" s="4" t="s">
        <v>5</v>
      </c>
      <c r="C20" s="4" t="s">
        <v>5</v>
      </c>
      <c r="D20" s="4" t="s">
        <v>5</v>
      </c>
      <c r="E20" s="4" t="s">
        <v>5</v>
      </c>
    </row>
    <row r="21" spans="1:5">
      <c r="A21" s="2" t="s">
        <v>68</v>
      </c>
      <c r="B21" s="8">
        <v>-847147</v>
      </c>
      <c r="C21" s="8">
        <v>-699959</v>
      </c>
      <c r="D21" s="8">
        <v>-1585477</v>
      </c>
      <c r="E21" s="8">
        <v>-4101376</v>
      </c>
    </row>
    <row r="22" spans="1:5" ht="30">
      <c r="A22" s="2" t="s">
        <v>69</v>
      </c>
      <c r="B22" s="4">
        <v>0</v>
      </c>
      <c r="C22" s="4">
        <v>0</v>
      </c>
      <c r="D22" s="4">
        <v>0</v>
      </c>
      <c r="E22" s="4">
        <v>0</v>
      </c>
    </row>
    <row r="23" spans="1:5">
      <c r="A23" s="2" t="s">
        <v>70</v>
      </c>
      <c r="B23" s="4">
        <v>0</v>
      </c>
      <c r="C23" s="4">
        <v>0</v>
      </c>
      <c r="D23" s="4">
        <v>0</v>
      </c>
      <c r="E23" s="4">
        <v>0</v>
      </c>
    </row>
    <row r="24" spans="1:5">
      <c r="A24" s="2" t="s">
        <v>821</v>
      </c>
      <c r="B24" s="4">
        <v>0</v>
      </c>
      <c r="C24" s="4">
        <v>0</v>
      </c>
      <c r="D24" s="4">
        <v>0</v>
      </c>
      <c r="E24" s="4">
        <v>0</v>
      </c>
    </row>
    <row r="25" spans="1:5" ht="30">
      <c r="A25" s="2" t="s">
        <v>72</v>
      </c>
      <c r="B25" s="4">
        <v>0</v>
      </c>
      <c r="C25" s="4">
        <v>0</v>
      </c>
      <c r="D25" s="4">
        <v>0</v>
      </c>
      <c r="E25" s="4">
        <v>0</v>
      </c>
    </row>
    <row r="26" spans="1:5">
      <c r="A26" s="2" t="s">
        <v>73</v>
      </c>
      <c r="B26" s="8">
        <v>-847147</v>
      </c>
      <c r="C26" s="8">
        <v>-699959</v>
      </c>
      <c r="D26" s="8">
        <v>-1585477</v>
      </c>
      <c r="E26" s="8">
        <v>-4101376</v>
      </c>
    </row>
    <row r="27" spans="1:5">
      <c r="A27" s="2" t="s">
        <v>74</v>
      </c>
      <c r="B27" s="4">
        <v>0</v>
      </c>
      <c r="C27" s="4">
        <v>0</v>
      </c>
      <c r="D27" s="4">
        <v>0</v>
      </c>
      <c r="E27" s="4">
        <v>0</v>
      </c>
    </row>
    <row r="28" spans="1:5">
      <c r="A28" s="3" t="s">
        <v>75</v>
      </c>
      <c r="B28" s="4" t="s">
        <v>5</v>
      </c>
      <c r="C28" s="4" t="s">
        <v>5</v>
      </c>
      <c r="D28" s="4" t="s">
        <v>5</v>
      </c>
      <c r="E28" s="4" t="s">
        <v>5</v>
      </c>
    </row>
    <row r="29" spans="1:5">
      <c r="A29" s="2" t="s">
        <v>460</v>
      </c>
      <c r="B29" s="8">
        <v>259908</v>
      </c>
      <c r="C29" s="8">
        <v>218232</v>
      </c>
      <c r="D29" s="8">
        <v>811424</v>
      </c>
      <c r="E29" s="8">
        <v>-958402</v>
      </c>
    </row>
    <row r="30" spans="1:5">
      <c r="A30" s="2" t="s">
        <v>76</v>
      </c>
      <c r="B30" s="4">
        <v>0</v>
      </c>
      <c r="C30" s="4">
        <v>0</v>
      </c>
      <c r="D30" s="4">
        <v>0</v>
      </c>
      <c r="E30" s="4">
        <v>0</v>
      </c>
    </row>
    <row r="31" spans="1:5">
      <c r="A31" s="2" t="s">
        <v>77</v>
      </c>
      <c r="B31" s="4">
        <v>0</v>
      </c>
      <c r="C31" s="4">
        <v>0</v>
      </c>
      <c r="D31" s="4">
        <v>0</v>
      </c>
      <c r="E31" s="4">
        <v>0</v>
      </c>
    </row>
    <row r="32" spans="1:5">
      <c r="A32" s="2" t="s">
        <v>78</v>
      </c>
      <c r="B32" s="8">
        <v>259908</v>
      </c>
      <c r="C32" s="8">
        <v>218232</v>
      </c>
      <c r="D32" s="8">
        <v>811424</v>
      </c>
      <c r="E32" s="8">
        <v>-958402</v>
      </c>
    </row>
    <row r="33" spans="1:5">
      <c r="A33" s="2" t="s">
        <v>84</v>
      </c>
      <c r="B33" s="8">
        <v>260003</v>
      </c>
      <c r="C33" s="8">
        <v>218232</v>
      </c>
      <c r="D33" s="8">
        <v>811424</v>
      </c>
      <c r="E33" s="8">
        <v>-958402</v>
      </c>
    </row>
    <row r="34" spans="1:5">
      <c r="A34" s="2" t="s">
        <v>814</v>
      </c>
      <c r="B34" s="4" t="s">
        <v>5</v>
      </c>
      <c r="C34" s="4" t="s">
        <v>5</v>
      </c>
      <c r="D34" s="4" t="s">
        <v>5</v>
      </c>
      <c r="E34" s="4" t="s">
        <v>5</v>
      </c>
    </row>
    <row r="35" spans="1:5">
      <c r="A35" s="2" t="s">
        <v>66</v>
      </c>
      <c r="B35" s="8">
        <v>462817</v>
      </c>
      <c r="C35" s="8">
        <v>745102</v>
      </c>
      <c r="D35" s="8">
        <v>1201888</v>
      </c>
      <c r="E35" s="8">
        <v>7060883</v>
      </c>
    </row>
    <row r="36" spans="1:5">
      <c r="A36" s="3" t="s">
        <v>67</v>
      </c>
      <c r="B36" s="4" t="s">
        <v>5</v>
      </c>
      <c r="C36" s="4" t="s">
        <v>5</v>
      </c>
      <c r="D36" s="4" t="s">
        <v>5</v>
      </c>
      <c r="E36" s="4" t="s">
        <v>5</v>
      </c>
    </row>
    <row r="37" spans="1:5">
      <c r="A37" s="2" t="s">
        <v>68</v>
      </c>
      <c r="B37" s="8">
        <v>461744</v>
      </c>
      <c r="C37" s="8">
        <v>739125</v>
      </c>
      <c r="D37" s="8">
        <v>1199614</v>
      </c>
      <c r="E37" s="8">
        <v>5417839</v>
      </c>
    </row>
    <row r="38" spans="1:5" ht="30">
      <c r="A38" s="2" t="s">
        <v>69</v>
      </c>
      <c r="B38" s="8">
        <v>200716</v>
      </c>
      <c r="C38" s="8">
        <v>192815</v>
      </c>
      <c r="D38" s="8">
        <v>679361</v>
      </c>
      <c r="E38" s="8">
        <v>601555</v>
      </c>
    </row>
    <row r="39" spans="1:5">
      <c r="A39" s="2" t="s">
        <v>70</v>
      </c>
      <c r="B39" s="8">
        <v>4302</v>
      </c>
      <c r="C39" s="8">
        <v>3086</v>
      </c>
      <c r="D39" s="8">
        <v>12701</v>
      </c>
      <c r="E39" s="8">
        <v>10281</v>
      </c>
    </row>
    <row r="40" spans="1:5">
      <c r="A40" s="2" t="s">
        <v>821</v>
      </c>
      <c r="B40" s="4">
        <v>18</v>
      </c>
      <c r="C40" s="4">
        <v>206</v>
      </c>
      <c r="D40" s="4">
        <v>24</v>
      </c>
      <c r="E40" s="4">
        <v>206</v>
      </c>
    </row>
    <row r="41" spans="1:5" ht="30">
      <c r="A41" s="2" t="s">
        <v>72</v>
      </c>
      <c r="B41" s="8">
        <v>64165</v>
      </c>
      <c r="C41" s="8">
        <v>24118</v>
      </c>
      <c r="D41" s="8">
        <v>125031</v>
      </c>
      <c r="E41" s="8">
        <v>72073</v>
      </c>
    </row>
    <row r="42" spans="1:5">
      <c r="A42" s="2" t="s">
        <v>73</v>
      </c>
      <c r="B42" s="8">
        <v>730945</v>
      </c>
      <c r="C42" s="8">
        <v>959350</v>
      </c>
      <c r="D42" s="8">
        <v>2016731</v>
      </c>
      <c r="E42" s="8">
        <v>6101954</v>
      </c>
    </row>
    <row r="43" spans="1:5">
      <c r="A43" s="2" t="s">
        <v>74</v>
      </c>
      <c r="B43" s="8">
        <v>-268128</v>
      </c>
      <c r="C43" s="8">
        <v>-214248</v>
      </c>
      <c r="D43" s="8">
        <v>-814843</v>
      </c>
      <c r="E43" s="8">
        <v>958929</v>
      </c>
    </row>
    <row r="44" spans="1:5">
      <c r="A44" s="3" t="s">
        <v>75</v>
      </c>
      <c r="B44" s="4" t="s">
        <v>5</v>
      </c>
      <c r="C44" s="4" t="s">
        <v>5</v>
      </c>
      <c r="D44" s="4" t="s">
        <v>5</v>
      </c>
      <c r="E44" s="4" t="s">
        <v>5</v>
      </c>
    </row>
    <row r="45" spans="1:5">
      <c r="A45" s="2" t="s">
        <v>460</v>
      </c>
      <c r="B45" s="4">
        <v>0</v>
      </c>
      <c r="C45" s="4">
        <v>0</v>
      </c>
      <c r="D45" s="4">
        <v>0</v>
      </c>
      <c r="E45" s="4">
        <v>0</v>
      </c>
    </row>
    <row r="46" spans="1:5">
      <c r="A46" s="2" t="s">
        <v>76</v>
      </c>
      <c r="B46" s="8">
        <v>5543</v>
      </c>
      <c r="C46" s="8">
        <v>-2363</v>
      </c>
      <c r="D46" s="8">
        <v>1204</v>
      </c>
      <c r="E46" s="8">
        <v>3118</v>
      </c>
    </row>
    <row r="47" spans="1:5">
      <c r="A47" s="2" t="s">
        <v>77</v>
      </c>
      <c r="B47" s="8">
        <v>-5449</v>
      </c>
      <c r="C47" s="8">
        <v>-1621</v>
      </c>
      <c r="D47" s="8">
        <v>-5072</v>
      </c>
      <c r="E47" s="8">
        <v>-3645</v>
      </c>
    </row>
    <row r="48" spans="1:5">
      <c r="A48" s="2" t="s">
        <v>78</v>
      </c>
      <c r="B48" s="8">
        <v>-268034</v>
      </c>
      <c r="C48" s="8">
        <v>-218232</v>
      </c>
      <c r="D48" s="8">
        <v>-818711</v>
      </c>
      <c r="E48" s="8">
        <v>958402</v>
      </c>
    </row>
    <row r="49" spans="1:5">
      <c r="A49" s="2" t="s">
        <v>84</v>
      </c>
      <c r="B49" s="8">
        <v>-268129</v>
      </c>
      <c r="C49" s="8">
        <v>-218232</v>
      </c>
      <c r="D49" s="8">
        <v>-818711</v>
      </c>
      <c r="E49" s="8">
        <v>958402</v>
      </c>
    </row>
    <row r="50" spans="1:5">
      <c r="A50" s="2" t="s">
        <v>818</v>
      </c>
      <c r="B50" s="4" t="s">
        <v>5</v>
      </c>
      <c r="C50" s="4" t="s">
        <v>5</v>
      </c>
      <c r="D50" s="4" t="s">
        <v>5</v>
      </c>
      <c r="E50" s="4" t="s">
        <v>5</v>
      </c>
    </row>
    <row r="51" spans="1:5">
      <c r="A51" s="2" t="s">
        <v>66</v>
      </c>
      <c r="B51" s="8">
        <v>385586</v>
      </c>
      <c r="C51" s="4">
        <v>0</v>
      </c>
      <c r="D51" s="8">
        <v>386046</v>
      </c>
      <c r="E51" s="4">
        <v>0</v>
      </c>
    </row>
    <row r="52" spans="1:5">
      <c r="A52" s="3" t="s">
        <v>67</v>
      </c>
      <c r="B52" s="4" t="s">
        <v>5</v>
      </c>
      <c r="C52" s="4" t="s">
        <v>5</v>
      </c>
      <c r="D52" s="4" t="s">
        <v>5</v>
      </c>
      <c r="E52" s="4" t="s">
        <v>5</v>
      </c>
    </row>
    <row r="53" spans="1:5">
      <c r="A53" s="2" t="s">
        <v>68</v>
      </c>
      <c r="B53" s="8">
        <v>376518</v>
      </c>
      <c r="C53" s="4">
        <v>0</v>
      </c>
      <c r="D53" s="8">
        <v>377279</v>
      </c>
      <c r="E53" s="4">
        <v>0</v>
      </c>
    </row>
    <row r="54" spans="1:5" ht="30">
      <c r="A54" s="2" t="s">
        <v>69</v>
      </c>
      <c r="B54" s="4">
        <v>17</v>
      </c>
      <c r="C54" s="4">
        <v>0</v>
      </c>
      <c r="D54" s="4">
        <v>17</v>
      </c>
      <c r="E54" s="4">
        <v>0</v>
      </c>
    </row>
    <row r="55" spans="1:5">
      <c r="A55" s="2" t="s">
        <v>70</v>
      </c>
      <c r="B55" s="4">
        <v>-17</v>
      </c>
      <c r="C55" s="4">
        <v>0</v>
      </c>
      <c r="D55" s="4">
        <v>-17</v>
      </c>
      <c r="E55" s="4">
        <v>0</v>
      </c>
    </row>
    <row r="56" spans="1:5">
      <c r="A56" s="2" t="s">
        <v>821</v>
      </c>
      <c r="B56" s="4">
        <v>0</v>
      </c>
      <c r="C56" s="4">
        <v>0</v>
      </c>
      <c r="D56" s="4">
        <v>0</v>
      </c>
      <c r="E56" s="4">
        <v>0</v>
      </c>
    </row>
    <row r="57" spans="1:5" ht="30">
      <c r="A57" s="2" t="s">
        <v>72</v>
      </c>
      <c r="B57" s="4">
        <v>222</v>
      </c>
      <c r="C57" s="4">
        <v>0</v>
      </c>
      <c r="D57" s="4">
        <v>264</v>
      </c>
      <c r="E57" s="4">
        <v>0</v>
      </c>
    </row>
    <row r="58" spans="1:5">
      <c r="A58" s="2" t="s">
        <v>73</v>
      </c>
      <c r="B58" s="8">
        <v>376740</v>
      </c>
      <c r="C58" s="4">
        <v>0</v>
      </c>
      <c r="D58" s="8">
        <v>377543</v>
      </c>
      <c r="E58" s="4">
        <v>0</v>
      </c>
    </row>
    <row r="59" spans="1:5">
      <c r="A59" s="2" t="s">
        <v>74</v>
      </c>
      <c r="B59" s="8">
        <v>8846</v>
      </c>
      <c r="C59" s="4">
        <v>0</v>
      </c>
      <c r="D59" s="8">
        <v>8503</v>
      </c>
      <c r="E59" s="4">
        <v>0</v>
      </c>
    </row>
    <row r="60" spans="1:5">
      <c r="A60" s="3" t="s">
        <v>75</v>
      </c>
      <c r="B60" s="4" t="s">
        <v>5</v>
      </c>
      <c r="C60" s="4" t="s">
        <v>5</v>
      </c>
      <c r="D60" s="4" t="s">
        <v>5</v>
      </c>
      <c r="E60" s="4" t="s">
        <v>5</v>
      </c>
    </row>
    <row r="61" spans="1:5">
      <c r="A61" s="2" t="s">
        <v>460</v>
      </c>
      <c r="B61" s="4">
        <v>0</v>
      </c>
      <c r="C61" s="4">
        <v>0</v>
      </c>
      <c r="D61" s="4">
        <v>0</v>
      </c>
      <c r="E61" s="4">
        <v>0</v>
      </c>
    </row>
    <row r="62" spans="1:5">
      <c r="A62" s="2" t="s">
        <v>76</v>
      </c>
      <c r="B62" s="4">
        <v>0</v>
      </c>
      <c r="C62" s="4">
        <v>0</v>
      </c>
      <c r="D62" s="4">
        <v>0</v>
      </c>
      <c r="E62" s="4">
        <v>0</v>
      </c>
    </row>
    <row r="63" spans="1:5">
      <c r="A63" s="2" t="s">
        <v>77</v>
      </c>
      <c r="B63" s="4">
        <v>-720</v>
      </c>
      <c r="C63" s="4">
        <v>0</v>
      </c>
      <c r="D63" s="8">
        <v>-1216</v>
      </c>
      <c r="E63" s="4">
        <v>0</v>
      </c>
    </row>
    <row r="64" spans="1:5">
      <c r="A64" s="2" t="s">
        <v>78</v>
      </c>
      <c r="B64" s="8">
        <v>8126</v>
      </c>
      <c r="C64" s="4">
        <v>0</v>
      </c>
      <c r="D64" s="8">
        <v>7287</v>
      </c>
      <c r="E64" s="4">
        <v>0</v>
      </c>
    </row>
    <row r="65" spans="1:5">
      <c r="A65" s="2" t="s">
        <v>84</v>
      </c>
      <c r="B65" s="8">
        <v>8126</v>
      </c>
      <c r="C65" s="4">
        <v>0</v>
      </c>
      <c r="D65" s="8">
        <v>7287</v>
      </c>
      <c r="E65" s="4">
        <v>0</v>
      </c>
    </row>
    <row r="66" spans="1:5">
      <c r="A66" s="2" t="s">
        <v>815</v>
      </c>
      <c r="B66" s="4" t="s">
        <v>5</v>
      </c>
      <c r="C66" s="4" t="s">
        <v>5</v>
      </c>
      <c r="D66" s="4" t="s">
        <v>5</v>
      </c>
      <c r="E66" s="4" t="s">
        <v>5</v>
      </c>
    </row>
    <row r="67" spans="1:5">
      <c r="A67" s="2" t="s">
        <v>66</v>
      </c>
      <c r="B67" s="8">
        <v>5258747</v>
      </c>
      <c r="C67" s="8">
        <v>4813737</v>
      </c>
      <c r="D67" s="8">
        <v>15305698</v>
      </c>
      <c r="E67" s="8">
        <v>11375513</v>
      </c>
    </row>
    <row r="68" spans="1:5">
      <c r="A68" s="3" t="s">
        <v>67</v>
      </c>
      <c r="B68" s="4" t="s">
        <v>5</v>
      </c>
      <c r="C68" s="4" t="s">
        <v>5</v>
      </c>
      <c r="D68" s="4" t="s">
        <v>5</v>
      </c>
      <c r="E68" s="4" t="s">
        <v>5</v>
      </c>
    </row>
    <row r="69" spans="1:5">
      <c r="A69" s="2" t="s">
        <v>68</v>
      </c>
      <c r="B69" s="8">
        <v>4694537</v>
      </c>
      <c r="C69" s="8">
        <v>4624531</v>
      </c>
      <c r="D69" s="8">
        <v>13785158</v>
      </c>
      <c r="E69" s="8">
        <v>12078314</v>
      </c>
    </row>
    <row r="70" spans="1:5" ht="30">
      <c r="A70" s="2" t="s">
        <v>69</v>
      </c>
      <c r="B70" s="4">
        <v>125</v>
      </c>
      <c r="C70" s="4">
        <v>-168</v>
      </c>
      <c r="D70" s="4">
        <v>160</v>
      </c>
      <c r="E70" s="4">
        <v>-310</v>
      </c>
    </row>
    <row r="71" spans="1:5">
      <c r="A71" s="2" t="s">
        <v>70</v>
      </c>
      <c r="B71" s="8">
        <v>30501</v>
      </c>
      <c r="C71" s="8">
        <v>19567</v>
      </c>
      <c r="D71" s="8">
        <v>90821</v>
      </c>
      <c r="E71" s="8">
        <v>61607</v>
      </c>
    </row>
    <row r="72" spans="1:5">
      <c r="A72" s="2" t="s">
        <v>821</v>
      </c>
      <c r="B72" s="4">
        <v>0</v>
      </c>
      <c r="C72" s="4">
        <v>-254</v>
      </c>
      <c r="D72" s="4">
        <v>-186</v>
      </c>
      <c r="E72" s="4">
        <v>-254</v>
      </c>
    </row>
    <row r="73" spans="1:5" ht="30">
      <c r="A73" s="2" t="s">
        <v>72</v>
      </c>
      <c r="B73" s="8">
        <v>3299</v>
      </c>
      <c r="C73" s="8">
        <v>3317</v>
      </c>
      <c r="D73" s="8">
        <v>10122</v>
      </c>
      <c r="E73" s="8">
        <v>9457</v>
      </c>
    </row>
    <row r="74" spans="1:5">
      <c r="A74" s="2" t="s">
        <v>73</v>
      </c>
      <c r="B74" s="8">
        <v>4728462</v>
      </c>
      <c r="C74" s="8">
        <v>4646993</v>
      </c>
      <c r="D74" s="8">
        <v>13886075</v>
      </c>
      <c r="E74" s="8">
        <v>12148814</v>
      </c>
    </row>
    <row r="75" spans="1:5">
      <c r="A75" s="2" t="s">
        <v>74</v>
      </c>
      <c r="B75" s="8">
        <v>530285</v>
      </c>
      <c r="C75" s="8">
        <v>166744</v>
      </c>
      <c r="D75" s="8">
        <v>1419623</v>
      </c>
      <c r="E75" s="8">
        <v>-773301</v>
      </c>
    </row>
    <row r="76" spans="1:5">
      <c r="A76" s="3" t="s">
        <v>75</v>
      </c>
      <c r="B76" s="4" t="s">
        <v>5</v>
      </c>
      <c r="C76" s="4" t="s">
        <v>5</v>
      </c>
      <c r="D76" s="4" t="s">
        <v>5</v>
      </c>
      <c r="E76" s="4" t="s">
        <v>5</v>
      </c>
    </row>
    <row r="77" spans="1:5">
      <c r="A77" s="2" t="s">
        <v>460</v>
      </c>
      <c r="B77" s="8">
        <v>-259908</v>
      </c>
      <c r="C77" s="8">
        <v>-218232</v>
      </c>
      <c r="D77" s="8">
        <v>-811424</v>
      </c>
      <c r="E77" s="8">
        <v>958402</v>
      </c>
    </row>
    <row r="78" spans="1:5">
      <c r="A78" s="2" t="s">
        <v>76</v>
      </c>
      <c r="B78" s="4">
        <v>0</v>
      </c>
      <c r="C78" s="4">
        <v>0</v>
      </c>
      <c r="D78" s="4">
        <v>0</v>
      </c>
      <c r="E78" s="4">
        <v>0</v>
      </c>
    </row>
    <row r="79" spans="1:5">
      <c r="A79" s="2" t="s">
        <v>77</v>
      </c>
      <c r="B79" s="8">
        <v>-17862</v>
      </c>
      <c r="C79" s="8">
        <v>-24742</v>
      </c>
      <c r="D79" s="8">
        <v>-69416</v>
      </c>
      <c r="E79" s="8">
        <v>-66067</v>
      </c>
    </row>
    <row r="80" spans="1:5">
      <c r="A80" s="2" t="s">
        <v>78</v>
      </c>
      <c r="B80" s="8">
        <v>252515</v>
      </c>
      <c r="C80" s="8">
        <v>-76230</v>
      </c>
      <c r="D80" s="8">
        <v>538783</v>
      </c>
      <c r="E80" s="8">
        <v>119034</v>
      </c>
    </row>
    <row r="81" spans="1:5">
      <c r="A81" s="2" t="s">
        <v>84</v>
      </c>
      <c r="B81" s="7">
        <v>252597</v>
      </c>
      <c r="C81" s="7">
        <v>-76109</v>
      </c>
      <c r="D81" s="7">
        <v>539399</v>
      </c>
      <c r="E81" s="7">
        <v>11936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cols>
    <col min="1" max="1" width="36.5703125" bestFit="1" customWidth="1"/>
    <col min="2" max="3" width="12.28515625" bestFit="1" customWidth="1"/>
  </cols>
  <sheetData>
    <row r="1" spans="1:3" ht="15" customHeight="1">
      <c r="A1" s="1" t="s">
        <v>822</v>
      </c>
      <c r="B1" s="6" t="s">
        <v>1</v>
      </c>
      <c r="C1" s="6"/>
    </row>
    <row r="2" spans="1:3" ht="30">
      <c r="A2" s="1" t="s">
        <v>30</v>
      </c>
      <c r="B2" s="1" t="s">
        <v>2</v>
      </c>
      <c r="C2" s="1" t="s">
        <v>32</v>
      </c>
    </row>
    <row r="3" spans="1:3">
      <c r="A3" s="3" t="s">
        <v>467</v>
      </c>
      <c r="B3" s="4" t="s">
        <v>5</v>
      </c>
      <c r="C3" s="4" t="s">
        <v>5</v>
      </c>
    </row>
    <row r="4" spans="1:3">
      <c r="A4" s="2" t="s">
        <v>78</v>
      </c>
      <c r="B4" s="7">
        <v>538783</v>
      </c>
      <c r="C4" s="7">
        <v>119034</v>
      </c>
    </row>
    <row r="5" spans="1:3" ht="30">
      <c r="A5" s="3" t="s">
        <v>823</v>
      </c>
      <c r="B5" s="4" t="s">
        <v>5</v>
      </c>
      <c r="C5" s="4" t="s">
        <v>5</v>
      </c>
    </row>
    <row r="6" spans="1:3">
      <c r="A6" s="2" t="s">
        <v>87</v>
      </c>
      <c r="B6" s="8">
        <v>140863</v>
      </c>
      <c r="C6" s="8">
        <v>86417</v>
      </c>
    </row>
    <row r="7" spans="1:3">
      <c r="A7" s="2" t="s">
        <v>88</v>
      </c>
      <c r="B7" s="8">
        <v>4725</v>
      </c>
      <c r="C7" s="8">
        <v>2750</v>
      </c>
    </row>
    <row r="8" spans="1:3" ht="30">
      <c r="A8" s="2" t="s">
        <v>89</v>
      </c>
      <c r="B8" s="8">
        <v>-1204</v>
      </c>
      <c r="C8" s="8">
        <v>-3118</v>
      </c>
    </row>
    <row r="9" spans="1:3" ht="30">
      <c r="A9" s="2" t="s">
        <v>90</v>
      </c>
      <c r="B9" s="8">
        <v>-31602</v>
      </c>
      <c r="C9" s="8">
        <v>-13362</v>
      </c>
    </row>
    <row r="10" spans="1:3">
      <c r="A10" s="2" t="s">
        <v>71</v>
      </c>
      <c r="B10" s="4">
        <v>-162</v>
      </c>
      <c r="C10" s="4">
        <v>-48</v>
      </c>
    </row>
    <row r="11" spans="1:3" ht="30">
      <c r="A11" s="2" t="s">
        <v>91</v>
      </c>
      <c r="B11" s="8">
        <v>16462</v>
      </c>
      <c r="C11" s="8">
        <v>12654</v>
      </c>
    </row>
    <row r="12" spans="1:3">
      <c r="A12" s="2" t="s">
        <v>460</v>
      </c>
      <c r="B12" s="4">
        <v>0</v>
      </c>
      <c r="C12" s="4">
        <v>0</v>
      </c>
    </row>
    <row r="13" spans="1:3" ht="30">
      <c r="A13" s="3" t="s">
        <v>93</v>
      </c>
      <c r="B13" s="4" t="s">
        <v>5</v>
      </c>
      <c r="C13" s="4" t="s">
        <v>5</v>
      </c>
    </row>
    <row r="14" spans="1:3">
      <c r="A14" s="2" t="s">
        <v>36</v>
      </c>
      <c r="B14" s="8">
        <v>-101752</v>
      </c>
      <c r="C14" s="8">
        <v>-74083</v>
      </c>
    </row>
    <row r="15" spans="1:3">
      <c r="A15" s="2" t="s">
        <v>38</v>
      </c>
      <c r="B15" s="8">
        <v>-378538</v>
      </c>
      <c r="C15" s="8">
        <v>31165</v>
      </c>
    </row>
    <row r="16" spans="1:3" ht="30">
      <c r="A16" s="2" t="s">
        <v>95</v>
      </c>
      <c r="B16" s="8">
        <v>25612</v>
      </c>
      <c r="C16" s="8">
        <v>-42745</v>
      </c>
    </row>
    <row r="17" spans="1:3">
      <c r="A17" s="2" t="s">
        <v>45</v>
      </c>
      <c r="B17" s="8">
        <v>-76008</v>
      </c>
      <c r="C17" s="8">
        <v>203865</v>
      </c>
    </row>
    <row r="18" spans="1:3">
      <c r="A18" s="2" t="s">
        <v>47</v>
      </c>
      <c r="B18" s="8">
        <v>268649</v>
      </c>
      <c r="C18" s="8">
        <v>52513</v>
      </c>
    </row>
    <row r="19" spans="1:3">
      <c r="A19" s="2" t="s">
        <v>49</v>
      </c>
      <c r="B19" s="8">
        <v>-6017</v>
      </c>
      <c r="C19" s="8">
        <v>-208661</v>
      </c>
    </row>
    <row r="20" spans="1:3">
      <c r="A20" s="2" t="s">
        <v>477</v>
      </c>
      <c r="B20" s="8">
        <v>3998</v>
      </c>
      <c r="C20" s="8">
        <v>14721</v>
      </c>
    </row>
    <row r="21" spans="1:3">
      <c r="A21" s="2" t="s">
        <v>96</v>
      </c>
      <c r="B21" s="8">
        <v>-15740</v>
      </c>
      <c r="C21" s="8">
        <v>-18375</v>
      </c>
    </row>
    <row r="22" spans="1:3">
      <c r="A22" s="2" t="s">
        <v>97</v>
      </c>
      <c r="B22" s="8">
        <v>388069</v>
      </c>
      <c r="C22" s="8">
        <v>162727</v>
      </c>
    </row>
    <row r="23" spans="1:3">
      <c r="A23" s="3" t="s">
        <v>98</v>
      </c>
      <c r="B23" s="4" t="s">
        <v>5</v>
      </c>
      <c r="C23" s="4" t="s">
        <v>5</v>
      </c>
    </row>
    <row r="24" spans="1:3" ht="30">
      <c r="A24" s="2" t="s">
        <v>99</v>
      </c>
      <c r="B24" s="8">
        <v>-253454</v>
      </c>
      <c r="C24" s="8">
        <v>-201906</v>
      </c>
    </row>
    <row r="25" spans="1:3" ht="30">
      <c r="A25" s="2" t="s">
        <v>100</v>
      </c>
      <c r="B25" s="8">
        <v>-58423</v>
      </c>
      <c r="C25" s="8">
        <v>-15859</v>
      </c>
    </row>
    <row r="26" spans="1:3">
      <c r="A26" s="2" t="s">
        <v>101</v>
      </c>
      <c r="B26" s="8">
        <v>-13446</v>
      </c>
      <c r="C26" s="8">
        <v>-10584</v>
      </c>
    </row>
    <row r="27" spans="1:3">
      <c r="A27" s="2" t="s">
        <v>824</v>
      </c>
      <c r="B27" s="4">
        <v>0</v>
      </c>
      <c r="C27" s="4" t="s">
        <v>5</v>
      </c>
    </row>
    <row r="28" spans="1:3">
      <c r="A28" s="2" t="s">
        <v>102</v>
      </c>
      <c r="B28" s="8">
        <v>74343</v>
      </c>
      <c r="C28" s="8">
        <v>30826</v>
      </c>
    </row>
    <row r="29" spans="1:3">
      <c r="A29" s="2" t="s">
        <v>103</v>
      </c>
      <c r="B29" s="8">
        <v>-250980</v>
      </c>
      <c r="C29" s="8">
        <v>-197523</v>
      </c>
    </row>
    <row r="30" spans="1:3">
      <c r="A30" s="2" t="s">
        <v>109</v>
      </c>
      <c r="B30" s="8">
        <v>395000</v>
      </c>
      <c r="C30" s="8">
        <v>745000</v>
      </c>
    </row>
    <row r="31" spans="1:3" ht="30">
      <c r="A31" s="2" t="s">
        <v>105</v>
      </c>
      <c r="B31" s="8">
        <v>328664</v>
      </c>
      <c r="C31" s="4">
        <v>0</v>
      </c>
    </row>
    <row r="32" spans="1:3">
      <c r="A32" s="3" t="s">
        <v>104</v>
      </c>
      <c r="B32" s="4" t="s">
        <v>5</v>
      </c>
      <c r="C32" s="4" t="s">
        <v>5</v>
      </c>
    </row>
    <row r="33" spans="1:3">
      <c r="A33" s="2" t="s">
        <v>505</v>
      </c>
      <c r="B33" s="8">
        <v>-283680</v>
      </c>
      <c r="C33" s="8">
        <v>-186684</v>
      </c>
    </row>
    <row r="34" spans="1:3">
      <c r="A34" s="2" t="s">
        <v>110</v>
      </c>
      <c r="B34" s="8">
        <v>-410000</v>
      </c>
      <c r="C34" s="8">
        <v>-730000</v>
      </c>
    </row>
    <row r="35" spans="1:3">
      <c r="A35" s="2" t="s">
        <v>112</v>
      </c>
      <c r="B35" s="8">
        <v>-10382</v>
      </c>
      <c r="C35" s="4">
        <v>-669</v>
      </c>
    </row>
    <row r="36" spans="1:3">
      <c r="A36" s="2" t="s">
        <v>113</v>
      </c>
      <c r="B36" s="8">
        <v>146288</v>
      </c>
      <c r="C36" s="8">
        <v>-162078</v>
      </c>
    </row>
    <row r="37" spans="1:3" ht="30">
      <c r="A37" s="2" t="s">
        <v>107</v>
      </c>
      <c r="B37" s="8">
        <v>90761</v>
      </c>
      <c r="C37" s="8">
        <v>31632</v>
      </c>
    </row>
    <row r="38" spans="1:3" ht="30">
      <c r="A38" s="2" t="s">
        <v>108</v>
      </c>
      <c r="B38" s="8">
        <v>35925</v>
      </c>
      <c r="C38" s="4">
        <v>0</v>
      </c>
    </row>
    <row r="39" spans="1:3" ht="30">
      <c r="A39" s="2" t="s">
        <v>114</v>
      </c>
      <c r="B39" s="8">
        <v>283377</v>
      </c>
      <c r="C39" s="8">
        <v>-196874</v>
      </c>
    </row>
    <row r="40" spans="1:3" ht="30">
      <c r="A40" s="2" t="s">
        <v>115</v>
      </c>
      <c r="B40" s="8">
        <v>76970</v>
      </c>
      <c r="C40" s="8">
        <v>254291</v>
      </c>
    </row>
    <row r="41" spans="1:3">
      <c r="A41" s="2" t="s">
        <v>116</v>
      </c>
      <c r="B41" s="8">
        <v>360347</v>
      </c>
      <c r="C41" s="8">
        <v>57417</v>
      </c>
    </row>
    <row r="42" spans="1:3" ht="45">
      <c r="A42" s="2" t="s">
        <v>111</v>
      </c>
      <c r="B42" s="4">
        <v>0</v>
      </c>
      <c r="C42" s="8">
        <v>21357</v>
      </c>
    </row>
    <row r="43" spans="1:3">
      <c r="A43" s="2" t="s">
        <v>815</v>
      </c>
      <c r="B43" s="4" t="s">
        <v>5</v>
      </c>
      <c r="C43" s="4" t="s">
        <v>5</v>
      </c>
    </row>
    <row r="44" spans="1:3">
      <c r="A44" s="3" t="s">
        <v>467</v>
      </c>
      <c r="B44" s="4" t="s">
        <v>5</v>
      </c>
      <c r="C44" s="4" t="s">
        <v>5</v>
      </c>
    </row>
    <row r="45" spans="1:3">
      <c r="A45" s="2" t="s">
        <v>78</v>
      </c>
      <c r="B45" s="8">
        <v>538783</v>
      </c>
      <c r="C45" s="8">
        <v>119034</v>
      </c>
    </row>
    <row r="46" spans="1:3" ht="30">
      <c r="A46" s="3" t="s">
        <v>823</v>
      </c>
      <c r="B46" s="4" t="s">
        <v>5</v>
      </c>
      <c r="C46" s="4" t="s">
        <v>5</v>
      </c>
    </row>
    <row r="47" spans="1:3">
      <c r="A47" s="2" t="s">
        <v>87</v>
      </c>
      <c r="B47" s="8">
        <v>15123</v>
      </c>
      <c r="C47" s="8">
        <v>14273</v>
      </c>
    </row>
    <row r="48" spans="1:3">
      <c r="A48" s="2" t="s">
        <v>88</v>
      </c>
      <c r="B48" s="4">
        <v>0</v>
      </c>
      <c r="C48" s="4">
        <v>0</v>
      </c>
    </row>
    <row r="49" spans="1:3" ht="30">
      <c r="A49" s="2" t="s">
        <v>89</v>
      </c>
      <c r="B49" s="4">
        <v>0</v>
      </c>
      <c r="C49" s="4">
        <v>0</v>
      </c>
    </row>
    <row r="50" spans="1:3" ht="30">
      <c r="A50" s="2" t="s">
        <v>90</v>
      </c>
      <c r="B50" s="4">
        <v>0</v>
      </c>
      <c r="C50" s="4">
        <v>0</v>
      </c>
    </row>
    <row r="51" spans="1:3">
      <c r="A51" s="2" t="s">
        <v>71</v>
      </c>
      <c r="B51" s="4">
        <v>-186</v>
      </c>
      <c r="C51" s="4">
        <v>-254</v>
      </c>
    </row>
    <row r="52" spans="1:3" ht="30">
      <c r="A52" s="2" t="s">
        <v>91</v>
      </c>
      <c r="B52" s="8">
        <v>4607</v>
      </c>
      <c r="C52" s="8">
        <v>3541</v>
      </c>
    </row>
    <row r="53" spans="1:3">
      <c r="A53" s="2" t="s">
        <v>460</v>
      </c>
      <c r="B53" s="8">
        <v>811424</v>
      </c>
      <c r="C53" s="8">
        <v>-958402</v>
      </c>
    </row>
    <row r="54" spans="1:3" ht="30">
      <c r="A54" s="3" t="s">
        <v>93</v>
      </c>
      <c r="B54" s="4" t="s">
        <v>5</v>
      </c>
      <c r="C54" s="4" t="s">
        <v>5</v>
      </c>
    </row>
    <row r="55" spans="1:3">
      <c r="A55" s="2" t="s">
        <v>36</v>
      </c>
      <c r="B55" s="8">
        <v>-69105</v>
      </c>
      <c r="C55" s="8">
        <v>-224005</v>
      </c>
    </row>
    <row r="56" spans="1:3">
      <c r="A56" s="2" t="s">
        <v>38</v>
      </c>
      <c r="B56" s="8">
        <v>-322231</v>
      </c>
      <c r="C56" s="8">
        <v>-187760</v>
      </c>
    </row>
    <row r="57" spans="1:3" ht="30">
      <c r="A57" s="2" t="s">
        <v>95</v>
      </c>
      <c r="B57" s="8">
        <v>25583</v>
      </c>
      <c r="C57" s="8">
        <v>-34886</v>
      </c>
    </row>
    <row r="58" spans="1:3">
      <c r="A58" s="2" t="s">
        <v>45</v>
      </c>
      <c r="B58" s="8">
        <v>-76856</v>
      </c>
      <c r="C58" s="8">
        <v>278675</v>
      </c>
    </row>
    <row r="59" spans="1:3">
      <c r="A59" s="2" t="s">
        <v>47</v>
      </c>
      <c r="B59" s="8">
        <v>133070</v>
      </c>
      <c r="C59" s="8">
        <v>118507</v>
      </c>
    </row>
    <row r="60" spans="1:3">
      <c r="A60" s="2" t="s">
        <v>49</v>
      </c>
      <c r="B60" s="8">
        <v>-6017</v>
      </c>
      <c r="C60" s="8">
        <v>1882</v>
      </c>
    </row>
    <row r="61" spans="1:3">
      <c r="A61" s="2" t="s">
        <v>477</v>
      </c>
      <c r="B61" s="8">
        <v>-890671</v>
      </c>
      <c r="C61" s="8">
        <v>870141</v>
      </c>
    </row>
    <row r="62" spans="1:3">
      <c r="A62" s="2" t="s">
        <v>96</v>
      </c>
      <c r="B62" s="8">
        <v>-1851</v>
      </c>
      <c r="C62" s="4">
        <v>122</v>
      </c>
    </row>
    <row r="63" spans="1:3">
      <c r="A63" s="2" t="s">
        <v>97</v>
      </c>
      <c r="B63" s="8">
        <v>161673</v>
      </c>
      <c r="C63" s="4">
        <v>868</v>
      </c>
    </row>
    <row r="64" spans="1:3">
      <c r="A64" s="3" t="s">
        <v>98</v>
      </c>
      <c r="B64" s="4" t="s">
        <v>5</v>
      </c>
      <c r="C64" s="4" t="s">
        <v>5</v>
      </c>
    </row>
    <row r="65" spans="1:3" ht="30">
      <c r="A65" s="2" t="s">
        <v>99</v>
      </c>
      <c r="B65" s="8">
        <v>-44993</v>
      </c>
      <c r="C65" s="8">
        <v>-75099</v>
      </c>
    </row>
    <row r="66" spans="1:3" ht="30">
      <c r="A66" s="2" t="s">
        <v>100</v>
      </c>
      <c r="B66" s="4">
        <v>0</v>
      </c>
      <c r="C66" s="4">
        <v>0</v>
      </c>
    </row>
    <row r="67" spans="1:3">
      <c r="A67" s="2" t="s">
        <v>101</v>
      </c>
      <c r="B67" s="4">
        <v>0</v>
      </c>
      <c r="C67" s="4">
        <v>0</v>
      </c>
    </row>
    <row r="68" spans="1:3">
      <c r="A68" s="2" t="s">
        <v>824</v>
      </c>
      <c r="B68" s="8">
        <v>-22990</v>
      </c>
      <c r="C68" s="4" t="s">
        <v>5</v>
      </c>
    </row>
    <row r="69" spans="1:3">
      <c r="A69" s="2" t="s">
        <v>102</v>
      </c>
      <c r="B69" s="8">
        <v>74343</v>
      </c>
      <c r="C69" s="8">
        <v>30826</v>
      </c>
    </row>
    <row r="70" spans="1:3">
      <c r="A70" s="2" t="s">
        <v>103</v>
      </c>
      <c r="B70" s="8">
        <v>6360</v>
      </c>
      <c r="C70" s="8">
        <v>-44273</v>
      </c>
    </row>
    <row r="71" spans="1:3">
      <c r="A71" s="2" t="s">
        <v>109</v>
      </c>
      <c r="B71" s="8">
        <v>395000</v>
      </c>
      <c r="C71" s="8">
        <v>745000</v>
      </c>
    </row>
    <row r="72" spans="1:3" ht="30">
      <c r="A72" s="2" t="s">
        <v>105</v>
      </c>
      <c r="B72" s="8">
        <v>328664</v>
      </c>
      <c r="C72" s="4" t="s">
        <v>5</v>
      </c>
    </row>
    <row r="73" spans="1:3">
      <c r="A73" s="3" t="s">
        <v>104</v>
      </c>
      <c r="B73" s="4" t="s">
        <v>5</v>
      </c>
      <c r="C73" s="4" t="s">
        <v>5</v>
      </c>
    </row>
    <row r="74" spans="1:3">
      <c r="A74" s="2" t="s">
        <v>505</v>
      </c>
      <c r="B74" s="8">
        <v>-283680</v>
      </c>
      <c r="C74" s="8">
        <v>-186684</v>
      </c>
    </row>
    <row r="75" spans="1:3">
      <c r="A75" s="2" t="s">
        <v>110</v>
      </c>
      <c r="B75" s="8">
        <v>-410000</v>
      </c>
      <c r="C75" s="8">
        <v>-730000</v>
      </c>
    </row>
    <row r="76" spans="1:3">
      <c r="A76" s="2" t="s">
        <v>112</v>
      </c>
      <c r="B76" s="8">
        <v>-7164</v>
      </c>
      <c r="C76" s="8">
        <v>-1661</v>
      </c>
    </row>
    <row r="77" spans="1:3">
      <c r="A77" s="2" t="s">
        <v>113</v>
      </c>
      <c r="B77" s="8">
        <v>113581</v>
      </c>
      <c r="C77" s="8">
        <v>-141713</v>
      </c>
    </row>
    <row r="78" spans="1:3" ht="30">
      <c r="A78" s="2" t="s">
        <v>107</v>
      </c>
      <c r="B78" s="8">
        <v>90761</v>
      </c>
      <c r="C78" s="8">
        <v>31632</v>
      </c>
    </row>
    <row r="79" spans="1:3" ht="30">
      <c r="A79" s="2" t="s">
        <v>108</v>
      </c>
      <c r="B79" s="4">
        <v>0</v>
      </c>
      <c r="C79" s="4" t="s">
        <v>5</v>
      </c>
    </row>
    <row r="80" spans="1:3" ht="30">
      <c r="A80" s="2" t="s">
        <v>114</v>
      </c>
      <c r="B80" s="8">
        <v>281614</v>
      </c>
      <c r="C80" s="8">
        <v>-185118</v>
      </c>
    </row>
    <row r="81" spans="1:3" ht="30">
      <c r="A81" s="2" t="s">
        <v>115</v>
      </c>
      <c r="B81" s="8">
        <v>76179</v>
      </c>
      <c r="C81" s="8">
        <v>241926</v>
      </c>
    </row>
    <row r="82" spans="1:3">
      <c r="A82" s="2" t="s">
        <v>116</v>
      </c>
      <c r="B82" s="8">
        <v>357793</v>
      </c>
      <c r="C82" s="8">
        <v>56808</v>
      </c>
    </row>
    <row r="83" spans="1:3" ht="45">
      <c r="A83" s="2" t="s">
        <v>111</v>
      </c>
      <c r="B83" s="4" t="s">
        <v>5</v>
      </c>
      <c r="C83" s="4">
        <v>0</v>
      </c>
    </row>
    <row r="84" spans="1:3">
      <c r="A84" s="2" t="s">
        <v>814</v>
      </c>
      <c r="B84" s="4" t="s">
        <v>5</v>
      </c>
      <c r="C84" s="4" t="s">
        <v>5</v>
      </c>
    </row>
    <row r="85" spans="1:3">
      <c r="A85" s="3" t="s">
        <v>467</v>
      </c>
      <c r="B85" s="4" t="s">
        <v>5</v>
      </c>
      <c r="C85" s="4" t="s">
        <v>5</v>
      </c>
    </row>
    <row r="86" spans="1:3">
      <c r="A86" s="2" t="s">
        <v>78</v>
      </c>
      <c r="B86" s="8">
        <v>-818711</v>
      </c>
      <c r="C86" s="8">
        <v>958402</v>
      </c>
    </row>
    <row r="87" spans="1:3" ht="30">
      <c r="A87" s="3" t="s">
        <v>823</v>
      </c>
      <c r="B87" s="4" t="s">
        <v>5</v>
      </c>
      <c r="C87" s="4" t="s">
        <v>5</v>
      </c>
    </row>
    <row r="88" spans="1:3">
      <c r="A88" s="2" t="s">
        <v>87</v>
      </c>
      <c r="B88" s="8">
        <v>125053</v>
      </c>
      <c r="C88" s="8">
        <v>72144</v>
      </c>
    </row>
    <row r="89" spans="1:3">
      <c r="A89" s="2" t="s">
        <v>88</v>
      </c>
      <c r="B89" s="8">
        <v>4725</v>
      </c>
      <c r="C89" s="8">
        <v>2750</v>
      </c>
    </row>
    <row r="90" spans="1:3" ht="30">
      <c r="A90" s="2" t="s">
        <v>89</v>
      </c>
      <c r="B90" s="8">
        <v>-1204</v>
      </c>
      <c r="C90" s="8">
        <v>-3118</v>
      </c>
    </row>
    <row r="91" spans="1:3" ht="30">
      <c r="A91" s="2" t="s">
        <v>90</v>
      </c>
      <c r="B91" s="8">
        <v>-31602</v>
      </c>
      <c r="C91" s="8">
        <v>-13362</v>
      </c>
    </row>
    <row r="92" spans="1:3">
      <c r="A92" s="2" t="s">
        <v>71</v>
      </c>
      <c r="B92" s="4">
        <v>24</v>
      </c>
      <c r="C92" s="4">
        <v>206</v>
      </c>
    </row>
    <row r="93" spans="1:3" ht="30">
      <c r="A93" s="2" t="s">
        <v>91</v>
      </c>
      <c r="B93" s="8">
        <v>11855</v>
      </c>
      <c r="C93" s="8">
        <v>9113</v>
      </c>
    </row>
    <row r="94" spans="1:3">
      <c r="A94" s="2" t="s">
        <v>460</v>
      </c>
      <c r="B94" s="4">
        <v>0</v>
      </c>
      <c r="C94" s="4">
        <v>0</v>
      </c>
    </row>
    <row r="95" spans="1:3" ht="30">
      <c r="A95" s="3" t="s">
        <v>93</v>
      </c>
      <c r="B95" s="4" t="s">
        <v>5</v>
      </c>
      <c r="C95" s="4" t="s">
        <v>5</v>
      </c>
    </row>
    <row r="96" spans="1:3">
      <c r="A96" s="2" t="s">
        <v>36</v>
      </c>
      <c r="B96" s="4">
        <v>-776</v>
      </c>
      <c r="C96" s="8">
        <v>149922</v>
      </c>
    </row>
    <row r="97" spans="1:3">
      <c r="A97" s="2" t="s">
        <v>38</v>
      </c>
      <c r="B97" s="8">
        <v>24320</v>
      </c>
      <c r="C97" s="8">
        <v>218925</v>
      </c>
    </row>
    <row r="98" spans="1:3" ht="30">
      <c r="A98" s="2" t="s">
        <v>95</v>
      </c>
      <c r="B98" s="4">
        <v>29</v>
      </c>
      <c r="C98" s="8">
        <v>-7859</v>
      </c>
    </row>
    <row r="99" spans="1:3">
      <c r="A99" s="2" t="s">
        <v>45</v>
      </c>
      <c r="B99" s="8">
        <v>-20905</v>
      </c>
      <c r="C99" s="8">
        <v>-74810</v>
      </c>
    </row>
    <row r="100" spans="1:3">
      <c r="A100" s="2" t="s">
        <v>47</v>
      </c>
      <c r="B100" s="8">
        <v>-2376</v>
      </c>
      <c r="C100" s="8">
        <v>-65994</v>
      </c>
    </row>
    <row r="101" spans="1:3">
      <c r="A101" s="2" t="s">
        <v>49</v>
      </c>
      <c r="B101" s="4">
        <v>0</v>
      </c>
      <c r="C101" s="8">
        <v>-210543</v>
      </c>
    </row>
    <row r="102" spans="1:3">
      <c r="A102" s="2" t="s">
        <v>477</v>
      </c>
      <c r="B102" s="8">
        <v>947290</v>
      </c>
      <c r="C102" s="8">
        <v>-855420</v>
      </c>
    </row>
    <row r="103" spans="1:3">
      <c r="A103" s="2" t="s">
        <v>96</v>
      </c>
      <c r="B103" s="8">
        <v>-13889</v>
      </c>
      <c r="C103" s="8">
        <v>-18497</v>
      </c>
    </row>
    <row r="104" spans="1:3">
      <c r="A104" s="2" t="s">
        <v>97</v>
      </c>
      <c r="B104" s="8">
        <v>223833</v>
      </c>
      <c r="C104" s="8">
        <v>161859</v>
      </c>
    </row>
    <row r="105" spans="1:3">
      <c r="A105" s="3" t="s">
        <v>98</v>
      </c>
      <c r="B105" s="4" t="s">
        <v>5</v>
      </c>
      <c r="C105" s="4" t="s">
        <v>5</v>
      </c>
    </row>
    <row r="106" spans="1:3" ht="30">
      <c r="A106" s="2" t="s">
        <v>99</v>
      </c>
      <c r="B106" s="8">
        <v>-152755</v>
      </c>
      <c r="C106" s="8">
        <v>-126807</v>
      </c>
    </row>
    <row r="107" spans="1:3" ht="30">
      <c r="A107" s="2" t="s">
        <v>100</v>
      </c>
      <c r="B107" s="8">
        <v>-58423</v>
      </c>
      <c r="C107" s="8">
        <v>-15859</v>
      </c>
    </row>
    <row r="108" spans="1:3">
      <c r="A108" s="2" t="s">
        <v>101</v>
      </c>
      <c r="B108" s="8">
        <v>-13446</v>
      </c>
      <c r="C108" s="8">
        <v>-10584</v>
      </c>
    </row>
    <row r="109" spans="1:3">
      <c r="A109" s="2" t="s">
        <v>824</v>
      </c>
      <c r="B109" s="4">
        <v>0</v>
      </c>
      <c r="C109" s="4" t="s">
        <v>5</v>
      </c>
    </row>
    <row r="110" spans="1:3">
      <c r="A110" s="2" t="s">
        <v>102</v>
      </c>
      <c r="B110" s="4">
        <v>0</v>
      </c>
      <c r="C110" s="4">
        <v>0</v>
      </c>
    </row>
    <row r="111" spans="1:3">
      <c r="A111" s="2" t="s">
        <v>103</v>
      </c>
      <c r="B111" s="8">
        <v>-224624</v>
      </c>
      <c r="C111" s="8">
        <v>-153250</v>
      </c>
    </row>
    <row r="112" spans="1:3">
      <c r="A112" s="2" t="s">
        <v>109</v>
      </c>
      <c r="B112" s="4">
        <v>0</v>
      </c>
      <c r="C112" s="4">
        <v>0</v>
      </c>
    </row>
    <row r="113" spans="1:3" ht="30">
      <c r="A113" s="2" t="s">
        <v>105</v>
      </c>
      <c r="B113" s="4">
        <v>0</v>
      </c>
      <c r="C113" s="4" t="s">
        <v>5</v>
      </c>
    </row>
    <row r="114" spans="1:3">
      <c r="A114" s="3" t="s">
        <v>104</v>
      </c>
      <c r="B114" s="4" t="s">
        <v>5</v>
      </c>
      <c r="C114" s="4" t="s">
        <v>5</v>
      </c>
    </row>
    <row r="115" spans="1:3">
      <c r="A115" s="2" t="s">
        <v>505</v>
      </c>
      <c r="B115" s="4">
        <v>0</v>
      </c>
      <c r="C115" s="4">
        <v>0</v>
      </c>
    </row>
    <row r="116" spans="1:3">
      <c r="A116" s="2" t="s">
        <v>110</v>
      </c>
      <c r="B116" s="4">
        <v>0</v>
      </c>
      <c r="C116" s="4">
        <v>0</v>
      </c>
    </row>
    <row r="117" spans="1:3">
      <c r="A117" s="2" t="s">
        <v>112</v>
      </c>
      <c r="B117" s="4">
        <v>0</v>
      </c>
      <c r="C117" s="4">
        <v>992</v>
      </c>
    </row>
    <row r="118" spans="1:3">
      <c r="A118" s="2" t="s">
        <v>113</v>
      </c>
      <c r="B118" s="4">
        <v>0</v>
      </c>
      <c r="C118" s="8">
        <v>-20365</v>
      </c>
    </row>
    <row r="119" spans="1:3" ht="30">
      <c r="A119" s="2" t="s">
        <v>107</v>
      </c>
      <c r="B119" s="4">
        <v>0</v>
      </c>
      <c r="C119" s="4">
        <v>0</v>
      </c>
    </row>
    <row r="120" spans="1:3" ht="30">
      <c r="A120" s="2" t="s">
        <v>108</v>
      </c>
      <c r="B120" s="4">
        <v>0</v>
      </c>
      <c r="C120" s="4" t="s">
        <v>5</v>
      </c>
    </row>
    <row r="121" spans="1:3" ht="30">
      <c r="A121" s="2" t="s">
        <v>114</v>
      </c>
      <c r="B121" s="4">
        <v>-791</v>
      </c>
      <c r="C121" s="8">
        <v>-11756</v>
      </c>
    </row>
    <row r="122" spans="1:3" ht="30">
      <c r="A122" s="2" t="s">
        <v>115</v>
      </c>
      <c r="B122" s="4">
        <v>791</v>
      </c>
      <c r="C122" s="8">
        <v>12365</v>
      </c>
    </row>
    <row r="123" spans="1:3">
      <c r="A123" s="2" t="s">
        <v>116</v>
      </c>
      <c r="B123" s="4">
        <v>0</v>
      </c>
      <c r="C123" s="4">
        <v>609</v>
      </c>
    </row>
    <row r="124" spans="1:3" ht="45">
      <c r="A124" s="2" t="s">
        <v>111</v>
      </c>
      <c r="B124" s="4" t="s">
        <v>5</v>
      </c>
      <c r="C124" s="8">
        <v>21357</v>
      </c>
    </row>
    <row r="125" spans="1:3">
      <c r="A125" s="2" t="s">
        <v>818</v>
      </c>
      <c r="B125" s="4" t="s">
        <v>5</v>
      </c>
      <c r="C125" s="4" t="s">
        <v>5</v>
      </c>
    </row>
    <row r="126" spans="1:3">
      <c r="A126" s="3" t="s">
        <v>467</v>
      </c>
      <c r="B126" s="4" t="s">
        <v>5</v>
      </c>
      <c r="C126" s="4" t="s">
        <v>5</v>
      </c>
    </row>
    <row r="127" spans="1:3">
      <c r="A127" s="2" t="s">
        <v>78</v>
      </c>
      <c r="B127" s="8">
        <v>7287</v>
      </c>
      <c r="C127" s="4">
        <v>0</v>
      </c>
    </row>
    <row r="128" spans="1:3" ht="30">
      <c r="A128" s="3" t="s">
        <v>823</v>
      </c>
      <c r="B128" s="4" t="s">
        <v>5</v>
      </c>
      <c r="C128" s="4" t="s">
        <v>5</v>
      </c>
    </row>
    <row r="129" spans="1:3">
      <c r="A129" s="2" t="s">
        <v>87</v>
      </c>
      <c r="B129" s="4">
        <v>687</v>
      </c>
      <c r="C129" s="4">
        <v>0</v>
      </c>
    </row>
    <row r="130" spans="1:3">
      <c r="A130" s="2" t="s">
        <v>88</v>
      </c>
      <c r="B130" s="4">
        <v>0</v>
      </c>
      <c r="C130" s="4">
        <v>0</v>
      </c>
    </row>
    <row r="131" spans="1:3" ht="30">
      <c r="A131" s="2" t="s">
        <v>89</v>
      </c>
      <c r="B131" s="4">
        <v>0</v>
      </c>
      <c r="C131" s="4">
        <v>0</v>
      </c>
    </row>
    <row r="132" spans="1:3" ht="30">
      <c r="A132" s="2" t="s">
        <v>90</v>
      </c>
      <c r="B132" s="4">
        <v>0</v>
      </c>
      <c r="C132" s="4">
        <v>0</v>
      </c>
    </row>
    <row r="133" spans="1:3">
      <c r="A133" s="2" t="s">
        <v>71</v>
      </c>
      <c r="B133" s="4">
        <v>0</v>
      </c>
      <c r="C133" s="4">
        <v>0</v>
      </c>
    </row>
    <row r="134" spans="1:3" ht="30">
      <c r="A134" s="2" t="s">
        <v>91</v>
      </c>
      <c r="B134" s="4">
        <v>0</v>
      </c>
      <c r="C134" s="4">
        <v>0</v>
      </c>
    </row>
    <row r="135" spans="1:3">
      <c r="A135" s="2" t="s">
        <v>460</v>
      </c>
      <c r="B135" s="4">
        <v>0</v>
      </c>
      <c r="C135" s="4">
        <v>0</v>
      </c>
    </row>
    <row r="136" spans="1:3" ht="30">
      <c r="A136" s="3" t="s">
        <v>93</v>
      </c>
      <c r="B136" s="4" t="s">
        <v>5</v>
      </c>
      <c r="C136" s="4" t="s">
        <v>5</v>
      </c>
    </row>
    <row r="137" spans="1:3">
      <c r="A137" s="2" t="s">
        <v>36</v>
      </c>
      <c r="B137" s="8">
        <v>-31871</v>
      </c>
      <c r="C137" s="4">
        <v>0</v>
      </c>
    </row>
    <row r="138" spans="1:3">
      <c r="A138" s="2" t="s">
        <v>38</v>
      </c>
      <c r="B138" s="8">
        <v>-80627</v>
      </c>
      <c r="C138" s="4">
        <v>0</v>
      </c>
    </row>
    <row r="139" spans="1:3" ht="30">
      <c r="A139" s="2" t="s">
        <v>95</v>
      </c>
      <c r="B139" s="4">
        <v>0</v>
      </c>
      <c r="C139" s="4">
        <v>0</v>
      </c>
    </row>
    <row r="140" spans="1:3">
      <c r="A140" s="2" t="s">
        <v>45</v>
      </c>
      <c r="B140" s="8">
        <v>24171</v>
      </c>
      <c r="C140" s="4">
        <v>0</v>
      </c>
    </row>
    <row r="141" spans="1:3">
      <c r="A141" s="2" t="s">
        <v>47</v>
      </c>
      <c r="B141" s="8">
        <v>137955</v>
      </c>
      <c r="C141" s="4">
        <v>0</v>
      </c>
    </row>
    <row r="142" spans="1:3">
      <c r="A142" s="2" t="s">
        <v>49</v>
      </c>
      <c r="B142" s="4">
        <v>0</v>
      </c>
      <c r="C142" s="4">
        <v>0</v>
      </c>
    </row>
    <row r="143" spans="1:3">
      <c r="A143" s="2" t="s">
        <v>477</v>
      </c>
      <c r="B143" s="8">
        <v>-52621</v>
      </c>
      <c r="C143" s="4">
        <v>0</v>
      </c>
    </row>
    <row r="144" spans="1:3">
      <c r="A144" s="2" t="s">
        <v>96</v>
      </c>
      <c r="B144" s="4">
        <v>0</v>
      </c>
      <c r="C144" s="4">
        <v>0</v>
      </c>
    </row>
    <row r="145" spans="1:3">
      <c r="A145" s="2" t="s">
        <v>97</v>
      </c>
      <c r="B145" s="8">
        <v>4981</v>
      </c>
      <c r="C145" s="4">
        <v>0</v>
      </c>
    </row>
    <row r="146" spans="1:3">
      <c r="A146" s="3" t="s">
        <v>98</v>
      </c>
      <c r="B146" s="4" t="s">
        <v>5</v>
      </c>
      <c r="C146" s="4" t="s">
        <v>5</v>
      </c>
    </row>
    <row r="147" spans="1:3" ht="30">
      <c r="A147" s="2" t="s">
        <v>99</v>
      </c>
      <c r="B147" s="8">
        <v>-55706</v>
      </c>
      <c r="C147" s="4">
        <v>0</v>
      </c>
    </row>
    <row r="148" spans="1:3" ht="30">
      <c r="A148" s="2" t="s">
        <v>100</v>
      </c>
      <c r="B148" s="4">
        <v>0</v>
      </c>
      <c r="C148" s="4">
        <v>0</v>
      </c>
    </row>
    <row r="149" spans="1:3">
      <c r="A149" s="2" t="s">
        <v>101</v>
      </c>
      <c r="B149" s="4">
        <v>0</v>
      </c>
      <c r="C149" s="4">
        <v>0</v>
      </c>
    </row>
    <row r="150" spans="1:3">
      <c r="A150" s="2" t="s">
        <v>824</v>
      </c>
      <c r="B150" s="4">
        <v>0</v>
      </c>
      <c r="C150" s="4" t="s">
        <v>5</v>
      </c>
    </row>
    <row r="151" spans="1:3">
      <c r="A151" s="2" t="s">
        <v>102</v>
      </c>
      <c r="B151" s="4">
        <v>0</v>
      </c>
      <c r="C151" s="4">
        <v>0</v>
      </c>
    </row>
    <row r="152" spans="1:3">
      <c r="A152" s="2" t="s">
        <v>103</v>
      </c>
      <c r="B152" s="8">
        <v>-55706</v>
      </c>
      <c r="C152" s="4">
        <v>0</v>
      </c>
    </row>
    <row r="153" spans="1:3">
      <c r="A153" s="2" t="s">
        <v>109</v>
      </c>
      <c r="B153" s="4">
        <v>0</v>
      </c>
      <c r="C153" s="4">
        <v>0</v>
      </c>
    </row>
    <row r="154" spans="1:3" ht="30">
      <c r="A154" s="2" t="s">
        <v>105</v>
      </c>
      <c r="B154" s="8">
        <v>22990</v>
      </c>
      <c r="C154" s="4" t="s">
        <v>5</v>
      </c>
    </row>
    <row r="155" spans="1:3">
      <c r="A155" s="3" t="s">
        <v>104</v>
      </c>
      <c r="B155" s="4" t="s">
        <v>5</v>
      </c>
      <c r="C155" s="4" t="s">
        <v>5</v>
      </c>
    </row>
    <row r="156" spans="1:3">
      <c r="A156" s="2" t="s">
        <v>505</v>
      </c>
      <c r="B156" s="4">
        <v>0</v>
      </c>
      <c r="C156" s="4">
        <v>0</v>
      </c>
    </row>
    <row r="157" spans="1:3">
      <c r="A157" s="2" t="s">
        <v>110</v>
      </c>
      <c r="B157" s="4">
        <v>0</v>
      </c>
      <c r="C157" s="4">
        <v>0</v>
      </c>
    </row>
    <row r="158" spans="1:3">
      <c r="A158" s="2" t="s">
        <v>112</v>
      </c>
      <c r="B158" s="8">
        <v>-3218</v>
      </c>
      <c r="C158" s="4">
        <v>0</v>
      </c>
    </row>
    <row r="159" spans="1:3">
      <c r="A159" s="2" t="s">
        <v>113</v>
      </c>
      <c r="B159" s="8">
        <v>55697</v>
      </c>
      <c r="C159" s="4">
        <v>0</v>
      </c>
    </row>
    <row r="160" spans="1:3" ht="30">
      <c r="A160" s="2" t="s">
        <v>107</v>
      </c>
      <c r="B160" s="4">
        <v>0</v>
      </c>
      <c r="C160" s="4">
        <v>0</v>
      </c>
    </row>
    <row r="161" spans="1:3" ht="30">
      <c r="A161" s="2" t="s">
        <v>108</v>
      </c>
      <c r="B161" s="8">
        <v>35925</v>
      </c>
      <c r="C161" s="4" t="s">
        <v>5</v>
      </c>
    </row>
    <row r="162" spans="1:3" ht="30">
      <c r="A162" s="2" t="s">
        <v>114</v>
      </c>
      <c r="B162" s="8">
        <v>4972</v>
      </c>
      <c r="C162" s="4">
        <v>0</v>
      </c>
    </row>
    <row r="163" spans="1:3" ht="30">
      <c r="A163" s="2" t="s">
        <v>115</v>
      </c>
      <c r="B163" s="4">
        <v>0</v>
      </c>
      <c r="C163" s="4">
        <v>0</v>
      </c>
    </row>
    <row r="164" spans="1:3">
      <c r="A164" s="2" t="s">
        <v>116</v>
      </c>
      <c r="B164" s="8">
        <v>4972</v>
      </c>
      <c r="C164" s="4">
        <v>0</v>
      </c>
    </row>
    <row r="165" spans="1:3" ht="45">
      <c r="A165" s="2" t="s">
        <v>111</v>
      </c>
      <c r="B165" s="4" t="s">
        <v>5</v>
      </c>
      <c r="C165" s="4">
        <v>0</v>
      </c>
    </row>
    <row r="166" spans="1:3" ht="30">
      <c r="A166" s="2" t="s">
        <v>819</v>
      </c>
      <c r="B166" s="4" t="s">
        <v>5</v>
      </c>
      <c r="C166" s="4" t="s">
        <v>5</v>
      </c>
    </row>
    <row r="167" spans="1:3">
      <c r="A167" s="3" t="s">
        <v>467</v>
      </c>
      <c r="B167" s="4" t="s">
        <v>5</v>
      </c>
      <c r="C167" s="4" t="s">
        <v>5</v>
      </c>
    </row>
    <row r="168" spans="1:3">
      <c r="A168" s="2" t="s">
        <v>78</v>
      </c>
      <c r="B168" s="8">
        <v>811424</v>
      </c>
      <c r="C168" s="8">
        <v>-958402</v>
      </c>
    </row>
    <row r="169" spans="1:3" ht="30">
      <c r="A169" s="3" t="s">
        <v>823</v>
      </c>
      <c r="B169" s="4" t="s">
        <v>5</v>
      </c>
      <c r="C169" s="4" t="s">
        <v>5</v>
      </c>
    </row>
    <row r="170" spans="1:3">
      <c r="A170" s="2" t="s">
        <v>87</v>
      </c>
      <c r="B170" s="4">
        <v>0</v>
      </c>
      <c r="C170" s="4">
        <v>0</v>
      </c>
    </row>
    <row r="171" spans="1:3">
      <c r="A171" s="2" t="s">
        <v>88</v>
      </c>
      <c r="B171" s="4">
        <v>0</v>
      </c>
      <c r="C171" s="4">
        <v>0</v>
      </c>
    </row>
    <row r="172" spans="1:3" ht="30">
      <c r="A172" s="2" t="s">
        <v>89</v>
      </c>
      <c r="B172" s="4">
        <v>0</v>
      </c>
      <c r="C172" s="4">
        <v>0</v>
      </c>
    </row>
    <row r="173" spans="1:3" ht="30">
      <c r="A173" s="2" t="s">
        <v>90</v>
      </c>
      <c r="B173" s="4">
        <v>0</v>
      </c>
      <c r="C173" s="4">
        <v>0</v>
      </c>
    </row>
    <row r="174" spans="1:3">
      <c r="A174" s="2" t="s">
        <v>71</v>
      </c>
      <c r="B174" s="4">
        <v>0</v>
      </c>
      <c r="C174" s="4">
        <v>0</v>
      </c>
    </row>
    <row r="175" spans="1:3" ht="30">
      <c r="A175" s="2" t="s">
        <v>91</v>
      </c>
      <c r="B175" s="4">
        <v>0</v>
      </c>
      <c r="C175" s="4">
        <v>0</v>
      </c>
    </row>
    <row r="176" spans="1:3">
      <c r="A176" s="2" t="s">
        <v>460</v>
      </c>
      <c r="B176" s="8">
        <v>-811424</v>
      </c>
      <c r="C176" s="8">
        <v>958402</v>
      </c>
    </row>
    <row r="177" spans="1:3" ht="30">
      <c r="A177" s="3" t="s">
        <v>93</v>
      </c>
      <c r="B177" s="4" t="s">
        <v>5</v>
      </c>
      <c r="C177" s="4" t="s">
        <v>5</v>
      </c>
    </row>
    <row r="178" spans="1:3">
      <c r="A178" s="2" t="s">
        <v>36</v>
      </c>
      <c r="B178" s="4">
        <v>0</v>
      </c>
      <c r="C178" s="4">
        <v>0</v>
      </c>
    </row>
    <row r="179" spans="1:3">
      <c r="A179" s="2" t="s">
        <v>38</v>
      </c>
      <c r="B179" s="4">
        <v>0</v>
      </c>
      <c r="C179" s="4">
        <v>0</v>
      </c>
    </row>
    <row r="180" spans="1:3" ht="30">
      <c r="A180" s="2" t="s">
        <v>95</v>
      </c>
      <c r="B180" s="4">
        <v>0</v>
      </c>
      <c r="C180" s="4">
        <v>0</v>
      </c>
    </row>
    <row r="181" spans="1:3">
      <c r="A181" s="2" t="s">
        <v>45</v>
      </c>
      <c r="B181" s="8">
        <v>-2418</v>
      </c>
      <c r="C181" s="4">
        <v>0</v>
      </c>
    </row>
    <row r="182" spans="1:3">
      <c r="A182" s="2" t="s">
        <v>47</v>
      </c>
      <c r="B182" s="4">
        <v>0</v>
      </c>
      <c r="C182" s="4">
        <v>0</v>
      </c>
    </row>
    <row r="183" spans="1:3">
      <c r="A183" s="2" t="s">
        <v>49</v>
      </c>
      <c r="B183" s="4">
        <v>0</v>
      </c>
      <c r="C183" s="4">
        <v>0</v>
      </c>
    </row>
    <row r="184" spans="1:3">
      <c r="A184" s="2" t="s">
        <v>477</v>
      </c>
      <c r="B184" s="4">
        <v>0</v>
      </c>
      <c r="C184" s="4">
        <v>0</v>
      </c>
    </row>
    <row r="185" spans="1:3">
      <c r="A185" s="2" t="s">
        <v>96</v>
      </c>
      <c r="B185" s="4">
        <v>0</v>
      </c>
      <c r="C185" s="4">
        <v>0</v>
      </c>
    </row>
    <row r="186" spans="1:3">
      <c r="A186" s="2" t="s">
        <v>97</v>
      </c>
      <c r="B186" s="8">
        <v>-2418</v>
      </c>
      <c r="C186" s="4">
        <v>0</v>
      </c>
    </row>
    <row r="187" spans="1:3">
      <c r="A187" s="3" t="s">
        <v>98</v>
      </c>
      <c r="B187" s="4" t="s">
        <v>5</v>
      </c>
      <c r="C187" s="4" t="s">
        <v>5</v>
      </c>
    </row>
    <row r="188" spans="1:3" ht="30">
      <c r="A188" s="2" t="s">
        <v>99</v>
      </c>
      <c r="B188" s="4">
        <v>0</v>
      </c>
      <c r="C188" s="4">
        <v>0</v>
      </c>
    </row>
    <row r="189" spans="1:3" ht="30">
      <c r="A189" s="2" t="s">
        <v>100</v>
      </c>
      <c r="B189" s="4">
        <v>0</v>
      </c>
      <c r="C189" s="4">
        <v>0</v>
      </c>
    </row>
    <row r="190" spans="1:3">
      <c r="A190" s="2" t="s">
        <v>101</v>
      </c>
      <c r="B190" s="4">
        <v>0</v>
      </c>
      <c r="C190" s="4">
        <v>0</v>
      </c>
    </row>
    <row r="191" spans="1:3">
      <c r="A191" s="2" t="s">
        <v>824</v>
      </c>
      <c r="B191" s="8">
        <v>22990</v>
      </c>
      <c r="C191" s="4" t="s">
        <v>5</v>
      </c>
    </row>
    <row r="192" spans="1:3">
      <c r="A192" s="2" t="s">
        <v>102</v>
      </c>
      <c r="B192" s="4">
        <v>0</v>
      </c>
      <c r="C192" s="4">
        <v>0</v>
      </c>
    </row>
    <row r="193" spans="1:3">
      <c r="A193" s="2" t="s">
        <v>103</v>
      </c>
      <c r="B193" s="8">
        <v>22990</v>
      </c>
      <c r="C193" s="4">
        <v>0</v>
      </c>
    </row>
    <row r="194" spans="1:3">
      <c r="A194" s="2" t="s">
        <v>109</v>
      </c>
      <c r="B194" s="4">
        <v>0</v>
      </c>
      <c r="C194" s="4">
        <v>0</v>
      </c>
    </row>
    <row r="195" spans="1:3" ht="30">
      <c r="A195" s="2" t="s">
        <v>105</v>
      </c>
      <c r="B195" s="8">
        <v>-22990</v>
      </c>
      <c r="C195" s="4" t="s">
        <v>5</v>
      </c>
    </row>
    <row r="196" spans="1:3">
      <c r="A196" s="3" t="s">
        <v>104</v>
      </c>
      <c r="B196" s="4" t="s">
        <v>5</v>
      </c>
      <c r="C196" s="4" t="s">
        <v>5</v>
      </c>
    </row>
    <row r="197" spans="1:3">
      <c r="A197" s="2" t="s">
        <v>505</v>
      </c>
      <c r="B197" s="4">
        <v>0</v>
      </c>
      <c r="C197" s="4">
        <v>0</v>
      </c>
    </row>
    <row r="198" spans="1:3">
      <c r="A198" s="2" t="s">
        <v>110</v>
      </c>
      <c r="B198" s="4">
        <v>0</v>
      </c>
      <c r="C198" s="4">
        <v>0</v>
      </c>
    </row>
    <row r="199" spans="1:3">
      <c r="A199" s="2" t="s">
        <v>112</v>
      </c>
      <c r="B199" s="4">
        <v>0</v>
      </c>
      <c r="C199" s="4">
        <v>0</v>
      </c>
    </row>
    <row r="200" spans="1:3">
      <c r="A200" s="2" t="s">
        <v>113</v>
      </c>
      <c r="B200" s="8">
        <v>-22990</v>
      </c>
      <c r="C200" s="4">
        <v>0</v>
      </c>
    </row>
    <row r="201" spans="1:3" ht="30">
      <c r="A201" s="2" t="s">
        <v>107</v>
      </c>
      <c r="B201" s="4">
        <v>0</v>
      </c>
      <c r="C201" s="4">
        <v>0</v>
      </c>
    </row>
    <row r="202" spans="1:3" ht="30">
      <c r="A202" s="2" t="s">
        <v>108</v>
      </c>
      <c r="B202" s="4">
        <v>0</v>
      </c>
      <c r="C202" s="4" t="s">
        <v>5</v>
      </c>
    </row>
    <row r="203" spans="1:3" ht="30">
      <c r="A203" s="2" t="s">
        <v>114</v>
      </c>
      <c r="B203" s="8">
        <v>-2418</v>
      </c>
      <c r="C203" s="4">
        <v>0</v>
      </c>
    </row>
    <row r="204" spans="1:3" ht="30">
      <c r="A204" s="2" t="s">
        <v>115</v>
      </c>
      <c r="B204" s="4">
        <v>0</v>
      </c>
      <c r="C204" s="4">
        <v>0</v>
      </c>
    </row>
    <row r="205" spans="1:3">
      <c r="A205" s="2" t="s">
        <v>116</v>
      </c>
      <c r="B205" s="8">
        <v>-2418</v>
      </c>
      <c r="C205" s="4">
        <v>0</v>
      </c>
    </row>
    <row r="206" spans="1:3" ht="45">
      <c r="A206" s="2" t="s">
        <v>111</v>
      </c>
      <c r="B206" s="4" t="s">
        <v>5</v>
      </c>
      <c r="C206"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121</v>
      </c>
      <c r="B1" s="1" t="s">
        <v>1</v>
      </c>
    </row>
    <row r="2" spans="1:2">
      <c r="A2" s="6"/>
      <c r="B2" s="1" t="s">
        <v>2</v>
      </c>
    </row>
    <row r="3" spans="1:2" ht="45">
      <c r="A3" s="3" t="s">
        <v>122</v>
      </c>
      <c r="B3" s="4" t="s">
        <v>5</v>
      </c>
    </row>
    <row r="4" spans="1:2">
      <c r="A4" s="11" t="s">
        <v>121</v>
      </c>
      <c r="B4" s="4" t="s">
        <v>5</v>
      </c>
    </row>
    <row r="5" spans="1:2" ht="26.25">
      <c r="A5" s="11"/>
      <c r="B5" s="9" t="s">
        <v>121</v>
      </c>
    </row>
    <row r="6" spans="1:2">
      <c r="A6" s="11"/>
      <c r="B6" s="9" t="s">
        <v>123</v>
      </c>
    </row>
    <row r="7" spans="1:2" ht="345">
      <c r="A7" s="11"/>
      <c r="B7" s="10" t="s">
        <v>124</v>
      </c>
    </row>
    <row r="8" spans="1:2">
      <c r="A8" s="11"/>
      <c r="B8" s="10"/>
    </row>
    <row r="9" spans="1:2" ht="409.6">
      <c r="A9" s="11"/>
      <c r="B9" s="10" t="s">
        <v>125</v>
      </c>
    </row>
    <row r="10" spans="1:2">
      <c r="A10" s="11"/>
      <c r="B10" s="4"/>
    </row>
    <row r="11" spans="1:2" ht="294">
      <c r="A11" s="11"/>
      <c r="B11" s="10" t="s">
        <v>126</v>
      </c>
    </row>
    <row r="12" spans="1:2">
      <c r="A12" s="11"/>
      <c r="B12" s="4"/>
    </row>
    <row r="13" spans="1:2" ht="243">
      <c r="A13" s="11"/>
      <c r="B13" s="10" t="s">
        <v>127</v>
      </c>
    </row>
    <row r="14" spans="1:2">
      <c r="A14" s="11"/>
      <c r="B14" s="4"/>
    </row>
    <row r="15" spans="1:2">
      <c r="A15" s="11"/>
      <c r="B15" s="9" t="s">
        <v>128</v>
      </c>
    </row>
    <row r="16" spans="1:2" ht="383.25">
      <c r="A16" s="11"/>
      <c r="B16" s="10" t="s">
        <v>129</v>
      </c>
    </row>
    <row r="17" spans="1:2">
      <c r="A17" s="11"/>
      <c r="B17" s="4"/>
    </row>
    <row r="18" spans="1:2">
      <c r="A18" s="11"/>
      <c r="B18" s="9" t="s">
        <v>130</v>
      </c>
    </row>
    <row r="19" spans="1:2" ht="294">
      <c r="A19" s="11"/>
      <c r="B19" s="10" t="s">
        <v>13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85546875" bestFit="1" customWidth="1"/>
    <col min="2" max="2" width="36.5703125" customWidth="1"/>
    <col min="3" max="3" width="6" customWidth="1"/>
    <col min="4" max="6" width="27.7109375" customWidth="1"/>
    <col min="7" max="7" width="6" customWidth="1"/>
    <col min="8" max="8" width="23" customWidth="1"/>
    <col min="9" max="10" width="27.7109375" customWidth="1"/>
    <col min="11" max="11" width="6" customWidth="1"/>
    <col min="12" max="13" width="27.7109375" customWidth="1"/>
  </cols>
  <sheetData>
    <row r="1" spans="1:13" ht="15" customHeight="1">
      <c r="A1" s="6" t="s">
        <v>13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33</v>
      </c>
      <c r="B3" s="52" t="s">
        <v>5</v>
      </c>
      <c r="C3" s="52"/>
      <c r="D3" s="52"/>
      <c r="E3" s="52"/>
      <c r="F3" s="52"/>
      <c r="G3" s="52"/>
      <c r="H3" s="52"/>
      <c r="I3" s="52"/>
      <c r="J3" s="52"/>
      <c r="K3" s="52"/>
      <c r="L3" s="52"/>
      <c r="M3" s="52"/>
    </row>
    <row r="4" spans="1:13" ht="15" customHeight="1">
      <c r="A4" s="11" t="s">
        <v>132</v>
      </c>
      <c r="B4" s="52" t="s">
        <v>5</v>
      </c>
      <c r="C4" s="52"/>
      <c r="D4" s="52"/>
      <c r="E4" s="52"/>
      <c r="F4" s="52"/>
      <c r="G4" s="52"/>
      <c r="H4" s="52"/>
      <c r="I4" s="52"/>
      <c r="J4" s="52"/>
      <c r="K4" s="52"/>
      <c r="L4" s="52"/>
      <c r="M4" s="52"/>
    </row>
    <row r="5" spans="1:13">
      <c r="A5" s="11"/>
      <c r="B5" s="53" t="s">
        <v>132</v>
      </c>
      <c r="C5" s="53"/>
      <c r="D5" s="53"/>
      <c r="E5" s="53"/>
      <c r="F5" s="53"/>
      <c r="G5" s="53"/>
      <c r="H5" s="53"/>
      <c r="I5" s="53"/>
      <c r="J5" s="53"/>
      <c r="K5" s="53"/>
      <c r="L5" s="53"/>
      <c r="M5" s="53"/>
    </row>
    <row r="6" spans="1:13">
      <c r="A6" s="11"/>
      <c r="B6" s="54" t="s">
        <v>134</v>
      </c>
      <c r="C6" s="54"/>
      <c r="D6" s="54"/>
      <c r="E6" s="54"/>
      <c r="F6" s="54"/>
      <c r="G6" s="54"/>
      <c r="H6" s="54"/>
      <c r="I6" s="54"/>
      <c r="J6" s="54"/>
      <c r="K6" s="54"/>
      <c r="L6" s="54"/>
      <c r="M6" s="54"/>
    </row>
    <row r="7" spans="1:13">
      <c r="A7" s="11"/>
      <c r="B7" s="24"/>
      <c r="C7" s="24"/>
      <c r="D7" s="24"/>
      <c r="E7" s="24"/>
      <c r="F7" s="24"/>
      <c r="G7" s="24"/>
      <c r="H7" s="24"/>
      <c r="I7" s="24"/>
      <c r="J7" s="24"/>
      <c r="K7" s="24"/>
      <c r="L7" s="24"/>
      <c r="M7" s="24"/>
    </row>
    <row r="8" spans="1:13">
      <c r="A8" s="11"/>
      <c r="B8" s="13"/>
      <c r="C8" s="13"/>
      <c r="D8" s="13"/>
      <c r="E8" s="13"/>
      <c r="F8" s="13"/>
      <c r="G8" s="13"/>
      <c r="H8" s="13"/>
      <c r="I8" s="13"/>
      <c r="J8" s="13"/>
      <c r="K8" s="13"/>
      <c r="L8" s="13"/>
      <c r="M8" s="13"/>
    </row>
    <row r="9" spans="1:13" ht="15.75" thickBot="1">
      <c r="A9" s="11"/>
      <c r="B9" s="25" t="s">
        <v>135</v>
      </c>
      <c r="C9" s="25"/>
      <c r="D9" s="25"/>
      <c r="E9" s="25"/>
      <c r="F9" s="25"/>
      <c r="G9" s="25"/>
      <c r="H9" s="25"/>
      <c r="I9" s="25"/>
      <c r="J9" s="25"/>
      <c r="K9" s="25"/>
      <c r="L9" s="25"/>
      <c r="M9" s="25"/>
    </row>
    <row r="10" spans="1:13" ht="15.75" thickBot="1">
      <c r="A10" s="11"/>
      <c r="B10" s="15"/>
      <c r="C10" s="26" t="s">
        <v>136</v>
      </c>
      <c r="D10" s="26"/>
      <c r="E10" s="26"/>
      <c r="F10" s="15"/>
      <c r="G10" s="26" t="s">
        <v>137</v>
      </c>
      <c r="H10" s="26"/>
      <c r="I10" s="26"/>
      <c r="J10" s="15"/>
      <c r="K10" s="26" t="s">
        <v>138</v>
      </c>
      <c r="L10" s="26"/>
      <c r="M10" s="26"/>
    </row>
    <row r="11" spans="1:13">
      <c r="A11" s="11"/>
      <c r="B11" s="27" t="s">
        <v>139</v>
      </c>
      <c r="C11" s="29" t="s">
        <v>140</v>
      </c>
      <c r="D11" s="31">
        <v>711980</v>
      </c>
      <c r="E11" s="33"/>
      <c r="F11" s="33"/>
      <c r="G11" s="29" t="s">
        <v>140</v>
      </c>
      <c r="H11" s="31">
        <v>53247</v>
      </c>
      <c r="I11" s="33"/>
      <c r="J11" s="33"/>
      <c r="K11" s="29" t="s">
        <v>140</v>
      </c>
      <c r="L11" s="31">
        <v>765227</v>
      </c>
      <c r="M11" s="33"/>
    </row>
    <row r="12" spans="1:13">
      <c r="A12" s="11"/>
      <c r="B12" s="28"/>
      <c r="C12" s="30"/>
      <c r="D12" s="32"/>
      <c r="E12" s="34"/>
      <c r="F12" s="34"/>
      <c r="G12" s="30"/>
      <c r="H12" s="32"/>
      <c r="I12" s="34"/>
      <c r="J12" s="34"/>
      <c r="K12" s="30"/>
      <c r="L12" s="32"/>
      <c r="M12" s="34"/>
    </row>
    <row r="13" spans="1:13">
      <c r="A13" s="11"/>
      <c r="B13" s="35" t="s">
        <v>141</v>
      </c>
      <c r="C13" s="36">
        <v>642919</v>
      </c>
      <c r="D13" s="36"/>
      <c r="E13" s="37"/>
      <c r="F13" s="37"/>
      <c r="G13" s="36">
        <v>343112</v>
      </c>
      <c r="H13" s="36"/>
      <c r="I13" s="37"/>
      <c r="J13" s="37"/>
      <c r="K13" s="36">
        <v>986031</v>
      </c>
      <c r="L13" s="36"/>
      <c r="M13" s="37"/>
    </row>
    <row r="14" spans="1:13">
      <c r="A14" s="11"/>
      <c r="B14" s="35"/>
      <c r="C14" s="36"/>
      <c r="D14" s="36"/>
      <c r="E14" s="37"/>
      <c r="F14" s="37"/>
      <c r="G14" s="36"/>
      <c r="H14" s="36"/>
      <c r="I14" s="37"/>
      <c r="J14" s="37"/>
      <c r="K14" s="36"/>
      <c r="L14" s="36"/>
      <c r="M14" s="37"/>
    </row>
    <row r="15" spans="1:13">
      <c r="A15" s="11"/>
      <c r="B15" s="38" t="s">
        <v>142</v>
      </c>
      <c r="C15" s="40">
        <v>36207</v>
      </c>
      <c r="D15" s="40"/>
      <c r="E15" s="42"/>
      <c r="F15" s="42"/>
      <c r="G15" s="44" t="s">
        <v>143</v>
      </c>
      <c r="H15" s="44"/>
      <c r="I15" s="42"/>
      <c r="J15" s="42"/>
      <c r="K15" s="40">
        <v>36207</v>
      </c>
      <c r="L15" s="40"/>
      <c r="M15" s="42"/>
    </row>
    <row r="16" spans="1:13" ht="15.75" thickBot="1">
      <c r="A16" s="11"/>
      <c r="B16" s="39"/>
      <c r="C16" s="41"/>
      <c r="D16" s="41"/>
      <c r="E16" s="43"/>
      <c r="F16" s="43"/>
      <c r="G16" s="45"/>
      <c r="H16" s="45"/>
      <c r="I16" s="43"/>
      <c r="J16" s="43"/>
      <c r="K16" s="41"/>
      <c r="L16" s="41"/>
      <c r="M16" s="43"/>
    </row>
    <row r="17" spans="1:13">
      <c r="A17" s="11"/>
      <c r="B17" s="46"/>
      <c r="C17" s="48" t="s">
        <v>140</v>
      </c>
      <c r="D17" s="50">
        <v>1391106</v>
      </c>
      <c r="E17" s="46"/>
      <c r="F17" s="46"/>
      <c r="G17" s="48" t="s">
        <v>140</v>
      </c>
      <c r="H17" s="50">
        <v>396359</v>
      </c>
      <c r="I17" s="46"/>
      <c r="J17" s="46"/>
      <c r="K17" s="48" t="s">
        <v>140</v>
      </c>
      <c r="L17" s="50">
        <v>1787465</v>
      </c>
      <c r="M17" s="46"/>
    </row>
    <row r="18" spans="1:13" ht="15.75" thickBot="1">
      <c r="A18" s="11"/>
      <c r="B18" s="47"/>
      <c r="C18" s="49"/>
      <c r="D18" s="51"/>
      <c r="E18" s="47"/>
      <c r="F18" s="47"/>
      <c r="G18" s="49"/>
      <c r="H18" s="51"/>
      <c r="I18" s="47"/>
      <c r="J18" s="47"/>
      <c r="K18" s="49"/>
      <c r="L18" s="51"/>
      <c r="M18" s="47"/>
    </row>
    <row r="19" spans="1:13" ht="15.75" thickTop="1">
      <c r="A19" s="11"/>
      <c r="B19" s="55"/>
      <c r="C19" s="55"/>
      <c r="D19" s="55"/>
      <c r="E19" s="55"/>
      <c r="F19" s="55"/>
      <c r="G19" s="55"/>
      <c r="H19" s="55"/>
      <c r="I19" s="55"/>
      <c r="J19" s="55"/>
      <c r="K19" s="55"/>
      <c r="L19" s="55"/>
      <c r="M19" s="55"/>
    </row>
    <row r="20" spans="1:13">
      <c r="A20" s="11"/>
      <c r="B20" s="24"/>
      <c r="C20" s="24"/>
      <c r="D20" s="24"/>
      <c r="E20" s="24"/>
      <c r="F20" s="24"/>
      <c r="G20" s="24"/>
      <c r="H20" s="24"/>
      <c r="I20" s="24"/>
      <c r="J20" s="24"/>
      <c r="K20" s="24"/>
      <c r="L20" s="24"/>
      <c r="M20" s="24"/>
    </row>
    <row r="21" spans="1:13">
      <c r="A21" s="11"/>
      <c r="B21" s="13"/>
      <c r="C21" s="13"/>
      <c r="D21" s="13"/>
      <c r="E21" s="13"/>
      <c r="F21" s="13"/>
      <c r="G21" s="13"/>
      <c r="H21" s="13"/>
      <c r="I21" s="13"/>
      <c r="J21" s="13"/>
      <c r="K21" s="13"/>
      <c r="L21" s="13"/>
      <c r="M21" s="13"/>
    </row>
    <row r="22" spans="1:13" ht="15.75" thickBot="1">
      <c r="A22" s="11"/>
      <c r="B22" s="25" t="s">
        <v>144</v>
      </c>
      <c r="C22" s="25"/>
      <c r="D22" s="25"/>
      <c r="E22" s="25"/>
      <c r="F22" s="25"/>
      <c r="G22" s="25"/>
      <c r="H22" s="25"/>
      <c r="I22" s="25"/>
      <c r="J22" s="25"/>
      <c r="K22" s="25"/>
      <c r="L22" s="25"/>
      <c r="M22" s="25"/>
    </row>
    <row r="23" spans="1:13" ht="15.75" thickBot="1">
      <c r="A23" s="11"/>
      <c r="B23" s="15"/>
      <c r="C23" s="26" t="s">
        <v>136</v>
      </c>
      <c r="D23" s="26"/>
      <c r="E23" s="26"/>
      <c r="F23" s="15"/>
      <c r="G23" s="26" t="s">
        <v>137</v>
      </c>
      <c r="H23" s="26"/>
      <c r="I23" s="26"/>
      <c r="J23" s="15"/>
      <c r="K23" s="26" t="s">
        <v>138</v>
      </c>
      <c r="L23" s="26"/>
      <c r="M23" s="26"/>
    </row>
    <row r="24" spans="1:13">
      <c r="A24" s="11"/>
      <c r="B24" s="27" t="s">
        <v>139</v>
      </c>
      <c r="C24" s="29" t="s">
        <v>140</v>
      </c>
      <c r="D24" s="31">
        <v>518599</v>
      </c>
      <c r="E24" s="33"/>
      <c r="F24" s="33"/>
      <c r="G24" s="29" t="s">
        <v>140</v>
      </c>
      <c r="H24" s="31">
        <v>89837</v>
      </c>
      <c r="I24" s="33"/>
      <c r="J24" s="33"/>
      <c r="K24" s="29" t="s">
        <v>140</v>
      </c>
      <c r="L24" s="31">
        <v>608436</v>
      </c>
      <c r="M24" s="33"/>
    </row>
    <row r="25" spans="1:13">
      <c r="A25" s="11"/>
      <c r="B25" s="28"/>
      <c r="C25" s="30"/>
      <c r="D25" s="32"/>
      <c r="E25" s="34"/>
      <c r="F25" s="34"/>
      <c r="G25" s="30"/>
      <c r="H25" s="32"/>
      <c r="I25" s="34"/>
      <c r="J25" s="34"/>
      <c r="K25" s="30"/>
      <c r="L25" s="32"/>
      <c r="M25" s="34"/>
    </row>
    <row r="26" spans="1:13">
      <c r="A26" s="11"/>
      <c r="B26" s="35" t="s">
        <v>141</v>
      </c>
      <c r="C26" s="36">
        <v>425033</v>
      </c>
      <c r="D26" s="36"/>
      <c r="E26" s="37"/>
      <c r="F26" s="37"/>
      <c r="G26" s="36">
        <v>378286</v>
      </c>
      <c r="H26" s="36"/>
      <c r="I26" s="37"/>
      <c r="J26" s="37"/>
      <c r="K26" s="36">
        <v>803319</v>
      </c>
      <c r="L26" s="36"/>
      <c r="M26" s="37"/>
    </row>
    <row r="27" spans="1:13">
      <c r="A27" s="11"/>
      <c r="B27" s="35"/>
      <c r="C27" s="36"/>
      <c r="D27" s="36"/>
      <c r="E27" s="37"/>
      <c r="F27" s="37"/>
      <c r="G27" s="36"/>
      <c r="H27" s="36"/>
      <c r="I27" s="37"/>
      <c r="J27" s="37"/>
      <c r="K27" s="36"/>
      <c r="L27" s="36"/>
      <c r="M27" s="37"/>
    </row>
    <row r="28" spans="1:13">
      <c r="A28" s="11"/>
      <c r="B28" s="38" t="s">
        <v>142</v>
      </c>
      <c r="C28" s="40">
        <v>33762</v>
      </c>
      <c r="D28" s="40"/>
      <c r="E28" s="42"/>
      <c r="F28" s="42"/>
      <c r="G28" s="44" t="s">
        <v>143</v>
      </c>
      <c r="H28" s="44"/>
      <c r="I28" s="42"/>
      <c r="J28" s="42"/>
      <c r="K28" s="40">
        <v>33762</v>
      </c>
      <c r="L28" s="40"/>
      <c r="M28" s="42"/>
    </row>
    <row r="29" spans="1:13" ht="15.75" thickBot="1">
      <c r="A29" s="11"/>
      <c r="B29" s="39"/>
      <c r="C29" s="41"/>
      <c r="D29" s="41"/>
      <c r="E29" s="43"/>
      <c r="F29" s="43"/>
      <c r="G29" s="45"/>
      <c r="H29" s="45"/>
      <c r="I29" s="43"/>
      <c r="J29" s="43"/>
      <c r="K29" s="41"/>
      <c r="L29" s="41"/>
      <c r="M29" s="43"/>
    </row>
    <row r="30" spans="1:13">
      <c r="A30" s="11"/>
      <c r="B30" s="46"/>
      <c r="C30" s="48" t="s">
        <v>140</v>
      </c>
      <c r="D30" s="50">
        <v>977394</v>
      </c>
      <c r="E30" s="46"/>
      <c r="F30" s="46"/>
      <c r="G30" s="48" t="s">
        <v>140</v>
      </c>
      <c r="H30" s="50">
        <v>468123</v>
      </c>
      <c r="I30" s="46"/>
      <c r="J30" s="46"/>
      <c r="K30" s="48" t="s">
        <v>140</v>
      </c>
      <c r="L30" s="50">
        <v>1445517</v>
      </c>
      <c r="M30" s="46"/>
    </row>
    <row r="31" spans="1:13" ht="15.75" thickBot="1">
      <c r="A31" s="11"/>
      <c r="B31" s="47"/>
      <c r="C31" s="49"/>
      <c r="D31" s="51"/>
      <c r="E31" s="47"/>
      <c r="F31" s="47"/>
      <c r="G31" s="49"/>
      <c r="H31" s="51"/>
      <c r="I31" s="47"/>
      <c r="J31" s="47"/>
      <c r="K31" s="49"/>
      <c r="L31" s="51"/>
      <c r="M31" s="47"/>
    </row>
    <row r="32" spans="1:13" ht="15.75" thickTop="1">
      <c r="A32" s="11"/>
      <c r="B32" s="56"/>
      <c r="C32" s="56"/>
      <c r="D32" s="56"/>
      <c r="E32" s="56"/>
      <c r="F32" s="56"/>
      <c r="G32" s="56"/>
      <c r="H32" s="56"/>
      <c r="I32" s="56"/>
      <c r="J32" s="56"/>
      <c r="K32" s="56"/>
      <c r="L32" s="56"/>
      <c r="M32" s="56"/>
    </row>
    <row r="33" spans="1:13" ht="25.5" customHeight="1">
      <c r="A33" s="11"/>
      <c r="B33" s="54" t="s">
        <v>145</v>
      </c>
      <c r="C33" s="54"/>
      <c r="D33" s="54"/>
      <c r="E33" s="54"/>
      <c r="F33" s="54"/>
      <c r="G33" s="54"/>
      <c r="H33" s="54"/>
      <c r="I33" s="54"/>
      <c r="J33" s="54"/>
      <c r="K33" s="54"/>
      <c r="L33" s="54"/>
      <c r="M33" s="54"/>
    </row>
    <row r="34" spans="1:13">
      <c r="A34" s="11"/>
      <c r="B34" s="52"/>
      <c r="C34" s="52"/>
      <c r="D34" s="52"/>
      <c r="E34" s="52"/>
      <c r="F34" s="52"/>
      <c r="G34" s="52"/>
      <c r="H34" s="52"/>
      <c r="I34" s="52"/>
      <c r="J34" s="52"/>
      <c r="K34" s="52"/>
      <c r="L34" s="52"/>
      <c r="M34" s="52"/>
    </row>
    <row r="35" spans="1:13">
      <c r="A35" s="11"/>
      <c r="B35" s="54" t="s">
        <v>146</v>
      </c>
      <c r="C35" s="54"/>
      <c r="D35" s="54"/>
      <c r="E35" s="54"/>
      <c r="F35" s="54"/>
      <c r="G35" s="54"/>
      <c r="H35" s="54"/>
      <c r="I35" s="54"/>
      <c r="J35" s="54"/>
      <c r="K35" s="54"/>
      <c r="L35" s="54"/>
      <c r="M35" s="54"/>
    </row>
  </sheetData>
  <mergeCells count="107">
    <mergeCell ref="B35:M35"/>
    <mergeCell ref="B5:M5"/>
    <mergeCell ref="B6:M6"/>
    <mergeCell ref="B19:M19"/>
    <mergeCell ref="B32:M32"/>
    <mergeCell ref="B33:M33"/>
    <mergeCell ref="B34:M34"/>
    <mergeCell ref="J30:J31"/>
    <mergeCell ref="K30:K31"/>
    <mergeCell ref="L30:L31"/>
    <mergeCell ref="M30:M31"/>
    <mergeCell ref="A1:A2"/>
    <mergeCell ref="B1:M1"/>
    <mergeCell ref="B2:M2"/>
    <mergeCell ref="B3:M3"/>
    <mergeCell ref="A4:A35"/>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2:M22"/>
    <mergeCell ref="C23:E23"/>
    <mergeCell ref="G23:I23"/>
    <mergeCell ref="K23:M23"/>
    <mergeCell ref="B24:B25"/>
    <mergeCell ref="C24:C25"/>
    <mergeCell ref="D24:D25"/>
    <mergeCell ref="E24:E25"/>
    <mergeCell ref="F24:F25"/>
    <mergeCell ref="G24:G25"/>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B9:M9"/>
    <mergeCell ref="C10:E10"/>
    <mergeCell ref="G10:I10"/>
    <mergeCell ref="K10:M10"/>
    <mergeCell ref="B11:B12"/>
    <mergeCell ref="C11:C12"/>
    <mergeCell ref="D11:D12"/>
    <mergeCell ref="E11:E12"/>
    <mergeCell ref="F11:F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85546875" bestFit="1" customWidth="1"/>
    <col min="2" max="2" width="36.5703125" bestFit="1" customWidth="1"/>
  </cols>
  <sheetData>
    <row r="1" spans="1:2">
      <c r="A1" s="6" t="s">
        <v>147</v>
      </c>
      <c r="B1" s="1" t="s">
        <v>1</v>
      </c>
    </row>
    <row r="2" spans="1:2">
      <c r="A2" s="6"/>
      <c r="B2" s="1" t="s">
        <v>2</v>
      </c>
    </row>
    <row r="3" spans="1:2">
      <c r="A3" s="3" t="s">
        <v>148</v>
      </c>
      <c r="B3" s="4" t="s">
        <v>5</v>
      </c>
    </row>
    <row r="4" spans="1:2">
      <c r="A4" s="11" t="s">
        <v>149</v>
      </c>
      <c r="B4" s="4" t="s">
        <v>5</v>
      </c>
    </row>
    <row r="5" spans="1:2">
      <c r="A5" s="11"/>
      <c r="B5" s="9" t="s">
        <v>150</v>
      </c>
    </row>
    <row r="6" spans="1:2">
      <c r="A6" s="11"/>
      <c r="B6" s="4"/>
    </row>
    <row r="7" spans="1:2" ht="128.25">
      <c r="A7" s="11"/>
      <c r="B7" s="10" t="s">
        <v>151</v>
      </c>
    </row>
    <row r="8" spans="1:2" ht="396">
      <c r="A8" s="11"/>
      <c r="B8" s="10" t="s">
        <v>152</v>
      </c>
    </row>
    <row r="9" spans="1:2">
      <c r="A9" s="11"/>
      <c r="B9" s="4"/>
    </row>
    <row r="10" spans="1:2" ht="26.25">
      <c r="A10" s="11"/>
      <c r="B10" s="10" t="s">
        <v>15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6" t="s">
        <v>154</v>
      </c>
      <c r="B1" s="6" t="s">
        <v>1</v>
      </c>
      <c r="C1" s="6"/>
      <c r="D1" s="6"/>
      <c r="E1" s="6"/>
      <c r="F1" s="6"/>
      <c r="G1" s="6"/>
      <c r="H1" s="6"/>
      <c r="I1" s="6"/>
    </row>
    <row r="2" spans="1:9" ht="15" customHeight="1">
      <c r="A2" s="6"/>
      <c r="B2" s="6" t="s">
        <v>2</v>
      </c>
      <c r="C2" s="6"/>
      <c r="D2" s="6"/>
      <c r="E2" s="6"/>
      <c r="F2" s="6"/>
      <c r="G2" s="6"/>
      <c r="H2" s="6"/>
      <c r="I2" s="6"/>
    </row>
    <row r="3" spans="1:9" ht="30">
      <c r="A3" s="3" t="s">
        <v>155</v>
      </c>
      <c r="B3" s="52" t="s">
        <v>5</v>
      </c>
      <c r="C3" s="52"/>
      <c r="D3" s="52"/>
      <c r="E3" s="52"/>
      <c r="F3" s="52"/>
      <c r="G3" s="52"/>
      <c r="H3" s="52"/>
      <c r="I3" s="52"/>
    </row>
    <row r="4" spans="1:9" ht="15" customHeight="1">
      <c r="A4" s="11" t="s">
        <v>154</v>
      </c>
      <c r="B4" s="52" t="s">
        <v>5</v>
      </c>
      <c r="C4" s="52"/>
      <c r="D4" s="52"/>
      <c r="E4" s="52"/>
      <c r="F4" s="52"/>
      <c r="G4" s="52"/>
      <c r="H4" s="52"/>
      <c r="I4" s="52"/>
    </row>
    <row r="5" spans="1:9">
      <c r="A5" s="11"/>
      <c r="B5" s="53" t="s">
        <v>154</v>
      </c>
      <c r="C5" s="53"/>
      <c r="D5" s="53"/>
      <c r="E5" s="53"/>
      <c r="F5" s="53"/>
      <c r="G5" s="53"/>
      <c r="H5" s="53"/>
      <c r="I5" s="53"/>
    </row>
    <row r="6" spans="1:9">
      <c r="A6" s="11"/>
      <c r="B6" s="62" t="s">
        <v>156</v>
      </c>
      <c r="C6" s="62"/>
      <c r="D6" s="62"/>
      <c r="E6" s="62"/>
      <c r="F6" s="62"/>
      <c r="G6" s="62"/>
      <c r="H6" s="62"/>
      <c r="I6" s="62"/>
    </row>
    <row r="7" spans="1:9">
      <c r="A7" s="11"/>
      <c r="B7" s="24"/>
      <c r="C7" s="24"/>
      <c r="D7" s="24"/>
      <c r="E7" s="24"/>
      <c r="F7" s="24"/>
      <c r="G7" s="24"/>
      <c r="H7" s="24"/>
      <c r="I7" s="24"/>
    </row>
    <row r="8" spans="1:9">
      <c r="A8" s="11"/>
      <c r="B8" s="13"/>
      <c r="C8" s="13"/>
      <c r="D8" s="13"/>
      <c r="E8" s="13"/>
      <c r="F8" s="13"/>
      <c r="G8" s="13"/>
      <c r="H8" s="13"/>
      <c r="I8" s="13"/>
    </row>
    <row r="9" spans="1:9">
      <c r="A9" s="11"/>
      <c r="B9" s="37"/>
      <c r="C9" s="60" t="s">
        <v>157</v>
      </c>
      <c r="D9" s="60"/>
      <c r="E9" s="60"/>
      <c r="F9" s="37"/>
      <c r="G9" s="60" t="s">
        <v>158</v>
      </c>
      <c r="H9" s="60"/>
      <c r="I9" s="60"/>
    </row>
    <row r="10" spans="1:9" ht="15.75" thickBot="1">
      <c r="A10" s="11"/>
      <c r="B10" s="59"/>
      <c r="C10" s="25">
        <v>2014</v>
      </c>
      <c r="D10" s="25"/>
      <c r="E10" s="25"/>
      <c r="F10" s="59"/>
      <c r="G10" s="25">
        <v>2013</v>
      </c>
      <c r="H10" s="25"/>
      <c r="I10" s="25"/>
    </row>
    <row r="11" spans="1:9">
      <c r="A11" s="11"/>
      <c r="B11" s="29" t="s">
        <v>159</v>
      </c>
      <c r="C11" s="29" t="s">
        <v>140</v>
      </c>
      <c r="D11" s="31">
        <v>143468</v>
      </c>
      <c r="E11" s="33"/>
      <c r="F11" s="33"/>
      <c r="G11" s="29" t="s">
        <v>140</v>
      </c>
      <c r="H11" s="31">
        <v>119383</v>
      </c>
      <c r="I11" s="33"/>
    </row>
    <row r="12" spans="1:9">
      <c r="A12" s="11"/>
      <c r="B12" s="61"/>
      <c r="C12" s="30"/>
      <c r="D12" s="32"/>
      <c r="E12" s="34"/>
      <c r="F12" s="34"/>
      <c r="G12" s="30"/>
      <c r="H12" s="32"/>
      <c r="I12" s="34"/>
    </row>
    <row r="13" spans="1:9">
      <c r="A13" s="11"/>
      <c r="B13" s="62" t="s">
        <v>160</v>
      </c>
      <c r="C13" s="36">
        <v>79026</v>
      </c>
      <c r="D13" s="36"/>
      <c r="E13" s="37"/>
      <c r="F13" s="37"/>
      <c r="G13" s="36">
        <v>88964</v>
      </c>
      <c r="H13" s="36"/>
      <c r="I13" s="37"/>
    </row>
    <row r="14" spans="1:9">
      <c r="A14" s="11"/>
      <c r="B14" s="62"/>
      <c r="C14" s="36"/>
      <c r="D14" s="36"/>
      <c r="E14" s="37"/>
      <c r="F14" s="37"/>
      <c r="G14" s="36"/>
      <c r="H14" s="36"/>
      <c r="I14" s="37"/>
    </row>
    <row r="15" spans="1:9">
      <c r="A15" s="11"/>
      <c r="B15" s="61" t="s">
        <v>161</v>
      </c>
      <c r="C15" s="40">
        <v>31879</v>
      </c>
      <c r="D15" s="40"/>
      <c r="E15" s="42"/>
      <c r="F15" s="42"/>
      <c r="G15" s="40">
        <v>26541</v>
      </c>
      <c r="H15" s="40"/>
      <c r="I15" s="42"/>
    </row>
    <row r="16" spans="1:9">
      <c r="A16" s="11"/>
      <c r="B16" s="61"/>
      <c r="C16" s="40"/>
      <c r="D16" s="40"/>
      <c r="E16" s="42"/>
      <c r="F16" s="42"/>
      <c r="G16" s="40"/>
      <c r="H16" s="40"/>
      <c r="I16" s="42"/>
    </row>
    <row r="17" spans="1:9">
      <c r="A17" s="11"/>
      <c r="B17" s="62" t="s">
        <v>162</v>
      </c>
      <c r="C17" s="36">
        <v>13618</v>
      </c>
      <c r="D17" s="36"/>
      <c r="E17" s="37"/>
      <c r="F17" s="37"/>
      <c r="G17" s="36">
        <v>12117</v>
      </c>
      <c r="H17" s="36"/>
      <c r="I17" s="37"/>
    </row>
    <row r="18" spans="1:9">
      <c r="A18" s="11"/>
      <c r="B18" s="62"/>
      <c r="C18" s="36"/>
      <c r="D18" s="36"/>
      <c r="E18" s="37"/>
      <c r="F18" s="37"/>
      <c r="G18" s="36"/>
      <c r="H18" s="36"/>
      <c r="I18" s="37"/>
    </row>
    <row r="19" spans="1:9">
      <c r="A19" s="11"/>
      <c r="B19" s="61" t="s">
        <v>163</v>
      </c>
      <c r="C19" s="40">
        <v>10230</v>
      </c>
      <c r="D19" s="40"/>
      <c r="E19" s="42"/>
      <c r="F19" s="42"/>
      <c r="G19" s="40">
        <v>9636</v>
      </c>
      <c r="H19" s="40"/>
      <c r="I19" s="42"/>
    </row>
    <row r="20" spans="1:9">
      <c r="A20" s="11"/>
      <c r="B20" s="61"/>
      <c r="C20" s="40"/>
      <c r="D20" s="40"/>
      <c r="E20" s="42"/>
      <c r="F20" s="42"/>
      <c r="G20" s="40"/>
      <c r="H20" s="40"/>
      <c r="I20" s="42"/>
    </row>
    <row r="21" spans="1:9">
      <c r="A21" s="11"/>
      <c r="B21" s="62" t="s">
        <v>164</v>
      </c>
      <c r="C21" s="63">
        <v>424</v>
      </c>
      <c r="D21" s="63"/>
      <c r="E21" s="37"/>
      <c r="F21" s="37"/>
      <c r="G21" s="63">
        <v>653</v>
      </c>
      <c r="H21" s="63"/>
      <c r="I21" s="37"/>
    </row>
    <row r="22" spans="1:9">
      <c r="A22" s="11"/>
      <c r="B22" s="62"/>
      <c r="C22" s="63"/>
      <c r="D22" s="63"/>
      <c r="E22" s="37"/>
      <c r="F22" s="37"/>
      <c r="G22" s="63"/>
      <c r="H22" s="63"/>
      <c r="I22" s="37"/>
    </row>
    <row r="23" spans="1:9">
      <c r="A23" s="11"/>
      <c r="B23" s="61" t="s">
        <v>165</v>
      </c>
      <c r="C23" s="40">
        <v>5751</v>
      </c>
      <c r="D23" s="40"/>
      <c r="E23" s="42"/>
      <c r="F23" s="42"/>
      <c r="G23" s="40">
        <v>5185</v>
      </c>
      <c r="H23" s="40"/>
      <c r="I23" s="42"/>
    </row>
    <row r="24" spans="1:9" ht="15.75" thickBot="1">
      <c r="A24" s="11"/>
      <c r="B24" s="64"/>
      <c r="C24" s="41"/>
      <c r="D24" s="41"/>
      <c r="E24" s="43"/>
      <c r="F24" s="43"/>
      <c r="G24" s="41"/>
      <c r="H24" s="41"/>
      <c r="I24" s="43"/>
    </row>
    <row r="25" spans="1:9">
      <c r="A25" s="11"/>
      <c r="B25" s="46"/>
      <c r="C25" s="48" t="s">
        <v>140</v>
      </c>
      <c r="D25" s="50">
        <v>284396</v>
      </c>
      <c r="E25" s="46"/>
      <c r="F25" s="46"/>
      <c r="G25" s="48" t="s">
        <v>140</v>
      </c>
      <c r="H25" s="50">
        <v>262479</v>
      </c>
      <c r="I25" s="46"/>
    </row>
    <row r="26" spans="1:9" ht="15.75" thickBot="1">
      <c r="A26" s="11"/>
      <c r="B26" s="59"/>
      <c r="C26" s="65"/>
      <c r="D26" s="66"/>
      <c r="E26" s="59"/>
      <c r="F26" s="59"/>
      <c r="G26" s="65"/>
      <c r="H26" s="66"/>
      <c r="I26" s="59"/>
    </row>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DESCRIPTION_OF_THE_BUSINESS_AN</vt:lpstr>
      <vt:lpstr>INVENTORIES</vt:lpstr>
      <vt:lpstr>IMPAIRMENT</vt:lpstr>
      <vt:lpstr>DEFERRED_CHARGES_AND_OTHER_ASS</vt:lpstr>
      <vt:lpstr>ACCRUED_EXPENSES</vt:lpstr>
      <vt:lpstr>CREDIT_FACILITY</vt:lpstr>
      <vt:lpstr>INCOME_TAXES</vt:lpstr>
      <vt:lpstr>INTERCOMPANY_NOTE_PAYABLE</vt:lpstr>
      <vt:lpstr>RELATED_PARTY_TRANSACTIONS</vt:lpstr>
      <vt:lpstr>COMMITMENTS_AND_CONTINGENCIES</vt:lpstr>
      <vt:lpstr>EMPLOYEE_BENEFIT_PLANS</vt:lpstr>
      <vt:lpstr>FAIR_VALUE_MEASUREMENTS</vt:lpstr>
      <vt:lpstr>DERIVATIVES</vt:lpstr>
      <vt:lpstr>SUBSEQUENT_EVENTS</vt:lpstr>
      <vt:lpstr>CONDENSED_CONSOLIDATING_FINANC</vt:lpstr>
      <vt:lpstr>DESCRIPTION_OF_THE_BUSINESS_AN1</vt:lpstr>
      <vt:lpstr>INVENTORIES_Tables</vt:lpstr>
      <vt:lpstr>DEFERRED_CHARGES_AND_OTHER_ASS1</vt:lpstr>
      <vt:lpstr>ACCRUED_EXPENSES_Tables</vt:lpstr>
      <vt:lpstr>EMPLOYEE_BENEFIT_PLANS_Tables</vt:lpstr>
      <vt:lpstr>FAIR_VALUE_MEASUREMENTS_Tables</vt:lpstr>
      <vt:lpstr>DERIVATIVES_Tables</vt:lpstr>
      <vt:lpstr>CONDENSED_CONSOLIDATING_FINANC1</vt:lpstr>
      <vt:lpstr>DESCRIPTION_OF_THE_BUSINESS_AN2</vt:lpstr>
      <vt:lpstr>INVENTORIES_Details</vt:lpstr>
      <vt:lpstr>IMPAIRMENT_Details</vt:lpstr>
      <vt:lpstr>DEFERRED_CHARGES_AND_OTHER_ASS2</vt:lpstr>
      <vt:lpstr>ACCRUED_EXPENSES_Details</vt:lpstr>
      <vt:lpstr>CREDIT_FACILITY_Details</vt:lpstr>
      <vt:lpstr>INTERCOMPANY_NOTE_PAYABLE_Deta</vt:lpstr>
      <vt:lpstr>RELATED_PARTY_TRANSACTIONS_Det</vt:lpstr>
      <vt:lpstr>RELATED_PARTY_TRANSACTIONS_CON</vt:lpstr>
      <vt:lpstr>RELATED_PARTY_TRANSACTIONS_COM</vt:lpstr>
      <vt:lpstr>RELATED_PARTY_TRANSACTIONS_OMN</vt:lpstr>
      <vt:lpstr>RELATED_PARTY_TRANSACTIONS_OPE</vt:lpstr>
      <vt:lpstr>COMMITMENTS_AND_CONTINGENCIES_</vt:lpstr>
      <vt:lpstr>EMPLOYEE_BENEFIT_PLANS_Details</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05:25Z</dcterms:created>
  <dcterms:modified xsi:type="dcterms:W3CDTF">2014-11-13T20:05:25Z</dcterms:modified>
</cp:coreProperties>
</file>